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General" sheetId="7" r:id="rId7"/>
    <s:sheet name="Reconciliation of Warner Chilco" sheetId="8" r:id="rId8"/>
    <s:sheet name="Summary of Significant Accounti" sheetId="9" r:id="rId9"/>
    <s:sheet name="Acquisitions and Other Agreemen" sheetId="10" r:id="rId10"/>
    <s:sheet name="Discontinued Operations" sheetId="11" r:id="rId11"/>
    <s:sheet name="Assets Held For Sale" sheetId="12" r:id="rId12"/>
    <s:sheet name="Share-Based Compensation" sheetId="13" r:id="rId13"/>
    <s:sheet name="Reportable Segments" sheetId="14" r:id="rId14"/>
    <s:sheet name="Inventories" sheetId="15" r:id="rId15"/>
    <s:sheet name="Investments and Other Assets" sheetId="16" r:id="rId16"/>
    <s:sheet name="Accounts Payable and Accrued Ex" sheetId="17" r:id="rId17"/>
    <s:sheet name="Goodwill, Product Rights and Ot" sheetId="18" r:id="rId18"/>
    <s:sheet name="Long-Term Debt and Capital Leas" sheetId="19" r:id="rId19"/>
    <s:sheet name="Other Long-Term Liabilities" sheetId="20" r:id="rId20"/>
    <s:sheet name="Income Taxes" sheetId="21" r:id="rId21"/>
    <s:sheet name="Shareholders' Equity" sheetId="22" r:id="rId22"/>
    <s:sheet name="Derivative Instruments and Hedg" sheetId="23" r:id="rId23"/>
    <s:sheet name="Fair Value Measurement" sheetId="24" r:id="rId24"/>
    <s:sheet name="Business Restructuring Charges" sheetId="25" r:id="rId25"/>
    <s:sheet name="Commitments and Contingencies" sheetId="26" r:id="rId26"/>
    <s:sheet name="Warner Chilcott Limited (&quot;WCL&quot;)" sheetId="27" r:id="rId27"/>
    <s:sheet name="Subsequent Events" sheetId="28" r:id="rId28"/>
    <s:sheet name="Summary of Significant Accoun29" sheetId="29" r:id="rId29"/>
    <s:sheet name="Reconciliation of Warner Chil30" sheetId="30" r:id="rId30"/>
    <s:sheet name="Summary of Significant Accoun31" sheetId="31" r:id="rId31"/>
    <s:sheet name="Acquisitions and Other Agreem32" sheetId="32" r:id="rId32"/>
    <s:sheet name="Discontinued Operations (Tables" sheetId="33" r:id="rId33"/>
    <s:sheet name="Assets Held For Sale (Tables)" sheetId="34" r:id="rId34"/>
    <s:sheet name="Share-Based Compensation (Table" sheetId="35" r:id="rId35"/>
    <s:sheet name="Reportable Segments (Tables)" sheetId="36" r:id="rId36"/>
    <s:sheet name="Inventories (Tables)" sheetId="37" r:id="rId37"/>
    <s:sheet name="Investments and Other Assets (T" sheetId="38" r:id="rId38"/>
    <s:sheet name="Accounts Payable and Accrued 39" sheetId="39" r:id="rId39"/>
    <s:sheet name="Goodwill, Product Rights and 40" sheetId="40" r:id="rId40"/>
    <s:sheet name="Long-Term Debt and Capital Le41" sheetId="41" r:id="rId41"/>
    <s:sheet name="Other Long-Term Liabilities (Ta" sheetId="42" r:id="rId42"/>
    <s:sheet name="Income Taxes (Tables)" sheetId="43" r:id="rId43"/>
    <s:sheet name="Shareholders' Equity (Tables)" sheetId="44" r:id="rId44"/>
    <s:sheet name="Fair Value Measurement (Tables)" sheetId="45" r:id="rId45"/>
    <s:sheet name="Business Restructuring Charges " sheetId="46" r:id="rId46"/>
    <s:sheet name="Warner Chilcott Limited (&quot;WCL47" sheetId="47" r:id="rId47"/>
    <s:sheet name="General - Additional Informatio" sheetId="48" r:id="rId48"/>
    <s:sheet name="Reconciliation of Warner Chil49" sheetId="49" r:id="rId49"/>
    <s:sheet name="Reconciliation of Warner Chil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Acquisitions and Other Agreem55" sheetId="55" r:id="rId55"/>
    <s:sheet name="Acquisitions and Other Agreem56" sheetId="56" r:id="rId56"/>
    <s:sheet name="Acquisitions and Other Agreem57" sheetId="57" r:id="rId57"/>
    <s:sheet name="Acquisitions and Other Agreem58" sheetId="58" r:id="rId58"/>
    <s:sheet name="Acquisitions and Other Agreem59" sheetId="59" r:id="rId59"/>
    <s:sheet name="Discontinued Operations - Summa" sheetId="60" r:id="rId60"/>
    <s:sheet name="Discontinued Operations - Addit" sheetId="61" r:id="rId61"/>
    <s:sheet name="Discontinued Operations - Sched" sheetId="62" r:id="rId62"/>
    <s:sheet name="Discontinued Operations - Sch63" sheetId="63" r:id="rId63"/>
    <s:sheet name="Assets Held For Sale - Net Asse" sheetId="64" r:id="rId64"/>
    <s:sheet name="Assets Held For Sale - Addition" sheetId="65" r:id="rId65"/>
    <s:sheet name="Share-Based Compensation - Addi" sheetId="66" r:id="rId66"/>
    <s:sheet name="Share-Based Compensation - Sche" sheetId="67" r:id="rId67"/>
    <s:sheet name="Share-Based Compensation - Shar" sheetId="68" r:id="rId68"/>
    <s:sheet name="Share-Based Compensation - Summ" sheetId="69" r:id="rId69"/>
    <s:sheet name="Share-Based Compensation - Su70" sheetId="70" r:id="rId70"/>
    <s:sheet name="Reportable Segments - Additiona" sheetId="71" r:id="rId71"/>
    <s:sheet name="Reportable Segments - Schedule " sheetId="72" r:id="rId72"/>
    <s:sheet name="Reportable Segments - Reconcili" sheetId="73" r:id="rId73"/>
    <s:sheet name="Reportable Segments - Presents " sheetId="74" r:id="rId74"/>
    <s:sheet name="Reportable Segments - Schedul75" sheetId="75" r:id="rId75"/>
    <s:sheet name="Inventories - Schedule of Inven" sheetId="76" r:id="rId76"/>
    <s:sheet name="Inventories - Schedule of Amoun" sheetId="77" r:id="rId77"/>
    <s:sheet name="Investments and Other Assets - " sheetId="78" r:id="rId78"/>
    <s:sheet name="Accounts Payable and Accrued 79" sheetId="79" r:id="rId79"/>
    <s:sheet name="Goodwill, Product Rights and 80" sheetId="80" r:id="rId80"/>
    <s:sheet name="Goodwill, Product Rights and 81" sheetId="81" r:id="rId81"/>
    <s:sheet name="Goodwill, Product Rights and 82" sheetId="82" r:id="rId82"/>
    <s:sheet name="Goodwill, Product Rights and 83" sheetId="83" r:id="rId83"/>
    <s:sheet name="Long-Term Debt and Capital Le84" sheetId="84" r:id="rId84"/>
    <s:sheet name="Long-Term Debt and Capital Le85" sheetId="85" r:id="rId85"/>
    <s:sheet name="Long-Term Debt and Capital Le86" sheetId="86" r:id="rId86"/>
    <s:sheet name="Long-Term Debt and Capital Le87" sheetId="87" r:id="rId87"/>
    <s:sheet name="Long-Term Debt and Capital Le88" sheetId="88" r:id="rId88"/>
    <s:sheet name="Long-Term Debt and Capital Le89" sheetId="89" r:id="rId89"/>
    <s:sheet name="Long-Term Debt and Capital Le90" sheetId="90" r:id="rId90"/>
    <s:sheet name="Long-Term Debt and Capital Le91" sheetId="91" r:id="rId91"/>
    <s:sheet name="Long-Term Debt and Capital Le92" sheetId="92" r:id="rId92"/>
    <s:sheet name="Other Long-Term Liabilities - S" sheetId="93" r:id="rId93"/>
    <s:sheet name="Income Taxes - Additional Infor" sheetId="94" r:id="rId94"/>
    <s:sheet name="Income Taxes - Summary of Acqui" sheetId="95" r:id="rId95"/>
    <s:sheet name="Shareholders' Equity - Summary " sheetId="96" r:id="rId96"/>
    <s:sheet name="Shareholders' Equity - Addition" sheetId="97" r:id="rId97"/>
    <s:sheet name="Shareholders' Equity - Summar98" sheetId="98" r:id="rId98"/>
    <s:sheet name="Derivative Instruments and He99" sheetId="99" r:id="rId99"/>
    <s:sheet name="Fair Value Measurement - Schedu" sheetId="100" r:id="rId100"/>
    <s:sheet name="Fair Value Measurement - Summar" sheetId="101" r:id="rId101"/>
    <s:sheet name="Fair Value Measurement - Change" sheetId="102" r:id="rId102"/>
    <s:sheet name="Fair Value Measurement - Sum103" sheetId="103" r:id="rId103"/>
    <s:sheet name="Fair Value Measurement - Sch104" sheetId="104" r:id="rId104"/>
    <s:sheet name="Business Restructuring Charg105" sheetId="105" r:id="rId105"/>
    <s:sheet name="Business Restructuring Charg106" sheetId="106" r:id="rId106"/>
    <s:sheet name="Commitments and Contingencies -" sheetId="107" r:id="rId107"/>
    <s:sheet name="Commitments and Contingencie108" sheetId="108" r:id="rId108"/>
    <s:sheet name="Warner Chilcott Limited (&quot;WC109" sheetId="109" r:id="rId109"/>
    <s:sheet name="Warner Chilcott Limited (&quot;WC110" sheetId="110" r:id="rId110"/>
    <s:sheet name="Warner Chilcott Limited (&quot;WC111" sheetId="111" r:id="rId111"/>
    <s:sheet name="Warner Chilcott Limited (&quot;WC112" sheetId="112" r:id="rId112"/>
    <s:sheet name="Subsequent Events - Additional " sheetId="113" r:id="rId113"/>
  </s:sheets>
  <s:definedNames/>
  <s:calcPr calcId="124519" calcMode="auto" fullCalcOnLoad="1"/>
</s:workbook>
</file>

<file path=xl/sharedStrings.xml><?xml version="1.0" encoding="utf-8"?>
<sst xmlns="http://schemas.openxmlformats.org/spreadsheetml/2006/main" uniqueCount="1499">
  <si>
    <t>Document and Entity Information - shares</t>
  </si>
  <si>
    <t>9 Months Ended</t>
  </si>
  <si>
    <t>Sep. 30, 2015</t>
  </si>
  <si>
    <t>Oct. 29,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AGN</t>
  </si>
  <si>
    <t>Entity Registrant Name</t>
  </si>
  <si>
    <t>Allergan plc</t>
  </si>
  <si>
    <t>Entity Central Index Key</t>
  </si>
  <si>
    <t>Current Fiscal Year End Date</t>
  </si>
  <si>
    <t>--12-31</t>
  </si>
  <si>
    <t>Entity Filer Category</t>
  </si>
  <si>
    <t>Large Accelerated Filer</t>
  </si>
  <si>
    <t>Entity Common Stock, Shares Outstanding</t>
  </si>
  <si>
    <t>Warner Chilcott Limited [Member]</t>
  </si>
  <si>
    <t>WARNER CHILCOTT LIMITED</t>
  </si>
  <si>
    <t>Non-accelerated Filer</t>
  </si>
  <si>
    <t>Consolidated Balance Sheets - USD ($) $ in Millions</t>
  </si>
  <si>
    <t>Dec. 31, 2014</t>
  </si>
  <si>
    <t>Current assets:</t>
  </si>
  <si>
    <t>Cash and cash equivalents</t>
  </si>
  <si>
    <t>Marketable securities</t>
  </si>
  <si>
    <t>Accounts receivable, net</t>
  </si>
  <si>
    <t>Inventories</t>
  </si>
  <si>
    <t>Prepaid expenses and other current assets</t>
  </si>
  <si>
    <t>Current assets held for sale</t>
  </si>
  <si>
    <t>Deferred tax assets</t>
  </si>
  <si>
    <t>Total current assets</t>
  </si>
  <si>
    <t>Property, plant and equipment, net</t>
  </si>
  <si>
    <t>Investments and other assets</t>
  </si>
  <si>
    <t>Non current assets held for sale</t>
  </si>
  <si>
    <t>Product rights and other intangibles</t>
  </si>
  <si>
    <t>Goodwill</t>
  </si>
  <si>
    <t>Total assets</t>
  </si>
  <si>
    <t>Current liabilities:</t>
  </si>
  <si>
    <t>Accounts payable and accrued expenses</t>
  </si>
  <si>
    <t>Income taxes payable</t>
  </si>
  <si>
    <t>Current portion of long-term debt and capital leases</t>
  </si>
  <si>
    <t>Deferred revenue</t>
  </si>
  <si>
    <t>Current liabilities held for sale</t>
  </si>
  <si>
    <t>Deferred tax liabilities</t>
  </si>
  <si>
    <t>Total current liabilities</t>
  </si>
  <si>
    <t>Long-term debt and capital leases</t>
  </si>
  <si>
    <t>Other long-term liabilities</t>
  </si>
  <si>
    <t>Long-term liabilities held for sale</t>
  </si>
  <si>
    <t>Other taxes payable</t>
  </si>
  <si>
    <t>Total liabilities</t>
  </si>
  <si>
    <t>Commitments and contingencies</t>
  </si>
  <si>
    <t xml:space="preserve"> </t>
  </si>
  <si>
    <t>Equity:</t>
  </si>
  <si>
    <t>Preferred shares, $0.0001 par value per share, 5.1 million shares authorized, 5.1 million and zero shares issued and outstanding, respectively.</t>
  </si>
  <si>
    <t>Additional paid-in capital</t>
  </si>
  <si>
    <t>Retained Earnings / (accumulated deficit)</t>
  </si>
  <si>
    <t>Accumulated other comprehensive (loss)</t>
  </si>
  <si>
    <t>Total shareholders’ equity</t>
  </si>
  <si>
    <t>Noncontrolling interest</t>
  </si>
  <si>
    <t>Total equity</t>
  </si>
  <si>
    <t>Total liabilities and equity</t>
  </si>
  <si>
    <t>Receivable from Parents</t>
  </si>
  <si>
    <t>Payables to Parents</t>
  </si>
  <si>
    <t>Member's capital</t>
  </si>
  <si>
    <t>Total members’ equity</t>
  </si>
  <si>
    <t>Consolidated Balance Sheets (Parenthetical) - $ / shares</t>
  </si>
  <si>
    <t>Statement Of Financial Position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solidated Statements of Operations - USD ($) shares in Millions, $ in Millions</t>
  </si>
  <si>
    <t>3 Months Ended</t>
  </si>
  <si>
    <t>Sep. 30, 2014</t>
  </si>
  <si>
    <t>Net revenues</t>
  </si>
  <si>
    <t>Operating expenses:</t>
  </si>
  <si>
    <t>Cost of sales (excludes amortization and impairment of acquired intangibles including product rights)</t>
  </si>
  <si>
    <t>Research and development</t>
  </si>
  <si>
    <t>Selling and marketing</t>
  </si>
  <si>
    <t>General and administrative</t>
  </si>
  <si>
    <t>Amortization</t>
  </si>
  <si>
    <t>In-process research and development impairments</t>
  </si>
  <si>
    <t>Asset sales and impairments, net</t>
  </si>
  <si>
    <t>Total operating expenses</t>
  </si>
  <si>
    <t>Operating (loss)</t>
  </si>
  <si>
    <t>Non-Operating income (expense):</t>
  </si>
  <si>
    <t>Interest income</t>
  </si>
  <si>
    <t>Interest expense</t>
  </si>
  <si>
    <t>Other (expense) income, net</t>
  </si>
  <si>
    <t>Total other income (expense), net</t>
  </si>
  <si>
    <t>(Loss) before income taxes and noncontrolling interest</t>
  </si>
  <si>
    <t>(Benefit) for income taxes</t>
  </si>
  <si>
    <t>Net (loss) from continuing operations, net of tax</t>
  </si>
  <si>
    <t>Income from discontinued operations, net of tax</t>
  </si>
  <si>
    <t>Net income / (loss)</t>
  </si>
  <si>
    <t>(Income) attributable to noncontrolling interest</t>
  </si>
  <si>
    <t>Net income / (loss) attributable to shareholders</t>
  </si>
  <si>
    <t>Dividends on preferred shares</t>
  </si>
  <si>
    <t>Net income / (loss) attributable to ordinary shareholders</t>
  </si>
  <si>
    <t>Income / (loss) per share attributable to ordinary shareholders - basic:</t>
  </si>
  <si>
    <t>Continuing operations</t>
  </si>
  <si>
    <t>Discontinued operations</t>
  </si>
  <si>
    <t>Net income / (loss) per share - basic</t>
  </si>
  <si>
    <t>Income / (loss) per share attributable to ordinary shareholders - diluted:</t>
  </si>
  <si>
    <t>Net income / (loss) per share - diluted</t>
  </si>
  <si>
    <t>Weighted average shares outstanding:</t>
  </si>
  <si>
    <t>Basic</t>
  </si>
  <si>
    <t>Diluted</t>
  </si>
  <si>
    <t>Net income / (loss) attributable to members</t>
  </si>
  <si>
    <t>Consolidated Statements of Comprehensive Income / (Loss) - USD ($) $ in Millions</t>
  </si>
  <si>
    <t>Other comprehensive (loss) / income</t>
  </si>
  <si>
    <t>Foreign currency translation (losses) / gains</t>
  </si>
  <si>
    <t>Unrealized gains / (losses), net of tax</t>
  </si>
  <si>
    <t>Total other comprehensive (loss) / income, net of tax</t>
  </si>
  <si>
    <t>Comprehensive income / (loss)</t>
  </si>
  <si>
    <t>Comprehensive (income) attributable to noncontrolling interest</t>
  </si>
  <si>
    <t>Comprehensive income / (loss) attributable to ordinary shareholders</t>
  </si>
  <si>
    <t>Consolidated Statements of Cash Flows - USD ($) $ in Millions</t>
  </si>
  <si>
    <t>Cash Flows From Operating Activities:</t>
  </si>
  <si>
    <t>Reconciliation to net cash provided by operating activities:</t>
  </si>
  <si>
    <t>Depreciation</t>
  </si>
  <si>
    <t>Provision for inventory reserve</t>
  </si>
  <si>
    <t>Share-based compensation</t>
  </si>
  <si>
    <t>Deferred income tax benefit</t>
  </si>
  <si>
    <t>Loss / (gain) on asset sales and impairments, net</t>
  </si>
  <si>
    <t>Amortization of inventory step-up</t>
  </si>
  <si>
    <t>Amortization of deferred financing costs</t>
  </si>
  <si>
    <t>Accretion and contingent consideration</t>
  </si>
  <si>
    <t>Excess tax benefit from stock-based compensation</t>
  </si>
  <si>
    <t>Non-cash impact of debt extinguishment</t>
  </si>
  <si>
    <t>Other, net</t>
  </si>
  <si>
    <t>Changes in assets and liabilities (net of effects of acquisitions):</t>
  </si>
  <si>
    <t>Decrease / (increase) in accounts receivable, net</t>
  </si>
  <si>
    <t>Decrease / (increase) in inventories</t>
  </si>
  <si>
    <t>Decrease / (increase) in prepaid expenses and other current assets</t>
  </si>
  <si>
    <t>Increase / (decrease) in accounts payable and accrued expenses</t>
  </si>
  <si>
    <t>Increase / (decrease) in income and other taxes payable</t>
  </si>
  <si>
    <t>Increase / (decrease) in other assets and liabilities</t>
  </si>
  <si>
    <t>Net cash provided by operating activities</t>
  </si>
  <si>
    <t>Cash Flows From Investing Activities:</t>
  </si>
  <si>
    <t>Additions to property, plant and equipment</t>
  </si>
  <si>
    <t>Additions to product rights and other intangibles</t>
  </si>
  <si>
    <t>Additions to investments</t>
  </si>
  <si>
    <t>Proceeds from sale of investments and other assets</t>
  </si>
  <si>
    <t>Proceeds from sales of property, plant and equipment</t>
  </si>
  <si>
    <t>Acquisitions of businesses, net of cash acquired</t>
  </si>
  <si>
    <t>Net cash (used in) investing activities</t>
  </si>
  <si>
    <t>Cash Flows From Financing Activities:</t>
  </si>
  <si>
    <t>Proceeds from borrowings of long-term indebtedness</t>
  </si>
  <si>
    <t>Proceeds from borrowings on credit facility and other</t>
  </si>
  <si>
    <t>Debt issuance and other financing costs</t>
  </si>
  <si>
    <t>Payments on debt, including capital lease obligations</t>
  </si>
  <si>
    <t>Proceeds from issuance of preferred shares</t>
  </si>
  <si>
    <t>Proceeds from issuance of ordinary shares</t>
  </si>
  <si>
    <t>Proceeds from stock plans</t>
  </si>
  <si>
    <t>Payments of contingent consideration</t>
  </si>
  <si>
    <t>Repurchase of ordinary shares</t>
  </si>
  <si>
    <t>Dividends</t>
  </si>
  <si>
    <t>Net cash provided by financing activities</t>
  </si>
  <si>
    <t>Effect of currency exchange rate changes on cash and cash equivalents</t>
  </si>
  <si>
    <t>Movement in cash held for sale</t>
  </si>
  <si>
    <t>Net increase in cash and cash equivalents</t>
  </si>
  <si>
    <t>Cash and cash equivalents at beginning of period</t>
  </si>
  <si>
    <t>Cash and cash equivalents at end of period</t>
  </si>
  <si>
    <t>Dividend to Parent</t>
  </si>
  <si>
    <t>Contribution from Parent</t>
  </si>
  <si>
    <t>Allergan, Inc. [Member]</t>
  </si>
  <si>
    <t>Schedule of Non-Cash Investing and Financing Activities:</t>
  </si>
  <si>
    <t>Non-cash equity issuance for the Acquisition of net assets</t>
  </si>
  <si>
    <t>Forest Laboratories Inc. [Member]</t>
  </si>
  <si>
    <t>General</t>
  </si>
  <si>
    <t>Organization Consolidation And Presentation Of Financial Statements [Abstract]</t>
  </si>
  <si>
    <t>NOTE 1 — General Allergan plc is a global specialty pharmaceutical company engaged in the development, manufacturing, marketing, and distribution of brand name (“brand”, “branded” or “specialty brand”), medical aesthetics, generic, branded generic, biosimilar and over-the-counter (“OTC”) pharmaceutical products. The Company has operations in more than 100 countries. Warner Chilcott Limited is a wholly-owned subsidiary of Allergan plc and has the same principal business activities. As a result of the Allergan Acquisition (defined below) which closed on March 17, 2015, the Company expanded its franchises to include ophthalmology, neurosciences and medical aesthetics/dermatology/plastic surgery, which complements the Company’s existing central nervous system, gastroenterology, women’s health and urology franchises. The combined company benefits significantly from Allergan, Inc’s. (“Legacy Allergan”) global brand equity and consumer awareness of key products, including Botox ® ® On July 26, 2015 we entered into a master purchase agreement (the “Teva Agreement”), under which Teva Pharmaceutical Industries Ltd. (“Teva”) agreed to acquire our global generic pharmaceuticals business and certain other assets for approximately $40.5 billion (the “Teva Transaction”). Under the Teva Agreement, upon the closing of the Teva Transaction, we will receive $33.75 billion in cash and approximately $6.75 billion in Teva stock in exchange for which Teva will acquire our global generics business, including the United States (“U.S.”) and international generic commercial units, our third-party supplier Medis, our global generic manufacturing operations, our global generic R&amp;D unit, our international over-the-counter (OTC) commercial unit (excluding OTC eye care products) and some established international brands. The transaction is subject to customary closing conditions and expected to close in the first quarter of 2016. As a result of the transaction, and in accordance with Financial Accounting Standards Board (“FASB”) Accounting Standards Update (“ASU”) number 2014-08 “Presentation of Financial Statements (Topic 205) and Property, Plant and Equipment (Topic 360): Reporting Discontinued Operations and Disclosures of Disposals of Components of an Entity”, the Company is accounting for the assets and liabilities to be divested as held for sale. Further, the financial results of the business held for sale have been reclassified to discontinued operations for all periods presented in our condensed consolidated financial statements. The accompanying consolidated financial statements should be read in conjunction with the Company’s annual report on Form 10-K for the year ended December 31, 2014 (“Annual Report”). Certain information and footnote disclosures normally included in annual financial statements prepared in accordance with United States generally accepted accounting principles (“GAAP”) have been condensed or omitted from the accompanying consolidated financial statements. The accompanying year end consolidated balance sheet was derived from the audited financial statements included in the Annual Report. The accompanying interim financial statements are unaudited and reflect all adjustments which are in the opinion of management necessary for a fair statement of the Company’s consolidated financial position, results of operations, comprehensive income/(loss) and cash flows for the periods presented. Unless otherwise noted, all such adjustments are of a normal, recurring nature. All intercompany transactions and balances have been eliminated in consolidation. The Company’s results of operations, comprehensive income / (loss) and cash flows for the interim periods are not necessarily indicative of the results of operations, comprehensive income/(loss) and cash flows that it may achieve in future periods. References throughout to “we,” “our,” “us,” the “Company” or “Allergan” refer to financial information and transactions of Allergan plc. References to “Warner Chilcott Limited” refer to Warner Chilcott Limited, the Company’s indirect wholly-owned subsidiary, and, unless the context otherwise requires, its subsidiaries. In connection with the Allergan Acquisition, the Company changed its name from Actavis plc to Allergan plc. Actavis plc’s ordinary shares were traded on the NYSE under the symbol “ACT” until the opening of trading on June 15, 2015, at which time Actavis plc changed its corporate name to “Allergan plc” and changed its ticker symbol to “AGN.” Pursuant to Rule 12g-3(c) under the Securities Exchange Act of 1934, as amended (the “Exchange Act”), Allergan plc is the successor issuer to Actavis plc’s ordinary shares which are deemed to be registered under Section 12(b) of the Exchange Act, and Allergan plc is subject to the informational requirements of the Exchange Act, and the rules and regulations promulgated thereunder.</t>
  </si>
  <si>
    <t>Reconciliation of Warner Chilcott Limited Results to Allergan plc Results</t>
  </si>
  <si>
    <t>Adjusted Earnings Before Interest Taxes Depreciation And Amortization And Other Non Cash Items [Abstract]</t>
  </si>
  <si>
    <t xml:space="preserve">NOTE 2 – Reconciliation of Warner Chilcott Limited results to Allergan plc results Warner Chilcott Limited is an indirect wholly-owned subsidiary of Allergan plc (together with other Warner Chilcott Limited parents, the “Parent”), the ultimate parent of the group. The results of Warner Chilcott Limited are consolidated into the results of Allergan plc. Due to the deminimis activity between Allergan plc and Warner Chilcott Limited, references throughout this filing relate to both Allergan plc and Warner Chilcott Limited. Warner Chilcott Limited representations relate only to itself and not to any other company. Except where otherwise indicated, and excluding certain insignificant cash and non-cash transactions at the Allergan plc level, these notes relate to the consolidated financial statements for both separate registrants, Allergan plc and Warner Chilcott Limited. In addition to certain inter-company payable and receivable amounts between the entities, the following is a reconciliation of the results of Warner Chilcott Limited to Allergan plc ($ in millions):
September 30, 2015
December 31, 2014
Allergan plc
Warner Chilcott Limited
Difference
Allergan plc
Warner Chilcott Limited
Difference
Cash and cash equivalents
$
2,063.9
$
2,045.7
$
18.2
$
250.0
$
244.3
$
5.7
Accounts receivable, net
2,143.2
2,143.2
-
1,107.9
1,107.2
0.7
Prepaid expenses and other current assets
748.6
745.8
2.8
478.8
475.9
2.9
Property, plant and equipment, net
1,569.9
1,569.9
-
283.4
282.5
0.9
Accounts payable and accrued liabilities
4,513.5
4,477.3
36.2
2,995.7
2,992.6
3.1
Three Months Ended September 30, 2015
Nine Months Ended September 30, 2015
Allergan plc
Warner Chilcott Limited
Difference
Allergan plc
Warner Chilcott Limited
Difference
General and administrative expenses
$
351.4
$
346.1
$
5.3
$
1,222.7
$
1,209.6
$
13.1
Operating (loss)
(1,343.5
)
(1,338.2
)
(5.3
)
(2,474.2
)
(2,461.1
)
(13.1
)
(Loss) before income taxes and noncontrolling interest
(1,679.7
)
(1,674.4
)
(5.3
)
(3,556.1
)
(3,543.0
)
(13.1
)
(Benefit) for income taxes
(824.9
)
(824.9
)
-
(1,456.9
)
(1,456.9
)
-
Net (loss) from continuing operations, net of tax
(854.8
)
(849.5
)
(5.3
)
(2,099.2
)
(2,086.1
)
(13.1
)
Dividends on preferred stock
69.6
-
69.6
162.4
-
162.4
Three Months Ended September 30, 2014
Nine Months Ended September 30, 2014
Allergan plc
Warner Chilcott Limited
Difference
Allergan plc
Warner Chilcott Limited
Difference
General and administrative expenses
$
422.9
$
420.4
$
2.5
$
740.4
$
731.0
$
9.4
Operating (loss)
(1,282.0
)
(1,279.5
)
(2.5
)
(1,463.3
)
(1,453.9
)
(9.4
)
(Loss) before income taxes and noncontrolling interest
(1,383.1
)
(1,380.6
)
(2.5
)
(1,728.2
)
(1,718.8
)
(9.4
)
(Benefit) for income taxes
(221.0
)
(215.8
)
(5.2
)
(306.6
)
(308.1
)
1.5
Net (loss) from continuing operations, net of tax
(1,162.1
)
(1,164.8
)
2.7
(1,421.6
)
(1,410.7
)
(10.9
) </t>
  </si>
  <si>
    <t>Summary of Significant Accounting Policies</t>
  </si>
  <si>
    <t>Accounting Policies [Abstract]</t>
  </si>
  <si>
    <t>NOTE 3 — Summary of Significant Accounting Policies The following are interim updates to certain of the policies described in “Note 4” of the notes to the Company’s audited consolidated financial statements for the year ended December 31, 2014 included in the Annual Report. Revenue Recognition Including Multiple-Element Arrangements General Revenue from product sales is recognized when title and risk of loss to the product transfers to the customer, which is based on the transaction shipping terms. Recognition of revenue also requires reasonable assurance of collection of sales proceeds, the seller’s price to the buyer to be fixed or determinable and the completion of all performance obligations. The Company warrants products against defects and for specific quality standards, permitting the return of products under certain circumstances. Product sales are recorded net of all sales-related deductions including, but not limited to: chargebacks, trade discounts, billback adjustments, sales returns and allowances, commercial and government rebates, customer loyalty programs and fee for service arrangements with certain distributors, which we refer to in the aggregate as “SRA” allowances. Royalty and commission revenue is recognized as a component of net revenues in accordance with the terms of their respective contractual agreements when collectability is reasonably assured and when revenue can be reasonably measured. Provisions for SRAs As is customary in the pharmaceutical industry, our gross product sales are subject to a variety of deductions in arriving at reported net product sales. When the Company recognizes gross revenue from the sale of products, an estimate of SRA is recorded, which reduces the product revenues. Accounts receivable and/or accrued liabilities are also reduced and/or increased by the SRA amount depending on whether we have the right of offset with the customer. These provisions are estimated based on historical payment experience, historical relationship of the deductions to gross product revenues, government regulations, estimated utilization or redemption rates, estimated customer inventory levels and current contract sales terms. The estimation process used to determine our SRA provision has been applied on a consistent basis and no material revenue adjustments have been necessary to increase or decrease our reserves for SRA as a result of a significant change in underlying estimates. The Company uses a variety of methods to assess the adequacy of the SRA reserves to ensure that our financial statements are fairly stated. Chargebacks — A chargeback represents an amount payable in the future to a wholesaler for the difference between the invoice price paid by our wholesale customer for a particular product and the negotiated contract price that the wholesaler’s customer pays for that product. The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ertain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the vast majority of the recipients of the Company’s chargeback payments. We continually monitor current pricing trends and wholesaler inventory levels to ensure the liability for future chargebacks is fairly stated. Rebates — Rebates include volume related incentives to direct and indirect customers, third-party managed care and Medicare Part D rebates, Medicaid rebates and other government rebates. Rebates are accrued based on an estimate of claims to be paid for product sold into trade by the Company. Volume rebates are generally offered to customers as an incentive to use the Company’s products and to encourage greater product sales. These rebate programs include contracted rebates based on customers’ purchases made during an applicable monthly, quarterly or annual period. The provision for third-party rebates is estimated based on our customers’ contracted rebate programs and the Company’s historical experience of rebates paid. Any significant changes to our customer rebate programs are considered in establishing the provision for rebates. The provisions for government rebates are based, in part, upon historical experience of claims submitted by the various states / authorities, contractual terms and government regulations. We monitor legislative changes to determine what impact such legislation may have on our provision. Cash Discounts — Cash discounts are provided to customers that pay within a specific period. The provision for cash discounts is estimated based upon invoice billings and historical customer payment experience. The Company’s experience of payment history is fairly consistent and most customer payments qualify for the cash discount. Returns and Other Allowances — The Company’s provision for returns and other allowances include returns, pricing adjustments, promotional allowances, loyalty cards and billback adjustments. Consistent with industry practice, the Company maintains a returns policy that allows customers to return product for a credit. In accordance with the Company’s policy, credits for customer returns of products are applied against outstanding account activity or are settled in cash. Product exchanges are not permitted. Customer returns of product are generally not resalable. The Company’s estimate of the provision for returns is based upon historical experience and current trends of actual customer returns. Additionally, we consider other factors when estimating the current period returns provision, including levels of inventory in the distribution channel, as well as significant market changes which may impact future expected returns. Pricing adjustments, which includes shelf stock adjustments, (primarily relate to our generics business held for sale) are credits issued to reflect price decreases in selling prices charged to the Company’s direct customers. Shelf stock adjustments are based upon the amount of product our customers have in their inventory at the time of an agreed-upon price reduction. The provision for shelf stock adjustments is based upon specific terms with the Company’s customers and includes estimates of existing customer inventory levels based upon their historical purchasing patterns. We regularly monitor all price changes to evaluate the Company’s reserve balances. The adequacy of these reserves is readily determinable as pricing adjustments and shelf stock adjustments are negotiated and settled on a customer-by-customer basis. Promotional allowances are credits that are issued in connection with a product launch or as an incentive for customers to carry our product. The Company establishes a reserve for promotional allowances based upon contractual terms. Billback adjustments, which primarily relate to our generics business held for sale, are credits that are issued to certain customers who purchase directly from us as well as indirectly through a wholesaler. These credits are issued in the event there is a difference between the customer’s direct and indirect contract price. The provision for billbacks is estimated based upon historical purchasing patterns of qualified customers who purchase product directly from us and supplement their purchases indirectly through our wholesale customers. Loyalty cards allow the end user patients a discount per prescription and are accrued based on historical experience, contract terms and the volume of product and cards in the distribution channel. Accounts receivable balances in the Company’s consolidated financial statements are presented net of SRA estimates. SRA balances in accounts receivable were $198.5 million and $157.3 million at September 30, 2015 and December 31, 2014, respectively. SRA balances within accounts payable and accrued expenses were $1,604.5 million and $1,155.4 million at September 30, 2015 and December 31, 2014, respectively. The movements in the SRA reserve balances for continuing operations in the nine months ended September 30, 2015 are as follows (in millions):
Balance as of December 31, 2014
$
1,312.7
Acquired reserves in the Allergan Acquisition (defined below)
429.5
Provision to reduce gross product sales to net product sales
3,982.7
Payments and other
(3,921.9
)
Balance as of September 30, 2015
$
1,803.0
The provisions recorded to reduce gross product sales to net product sales, excluding discontinued operations, were as follows ($ in millions):
Three Months Ended September 30,
Nine Months Ended September 30,
2015
2014
2015
2014
Gross product sales
$
5,577.5
$
2,925.0
$
14,729.5
$
5,676.6
Provisions to reduce gross product sales to net product sales
(1,543.2
)
(792.4
)
(3,982.7
)
(1,410.0
)
Net product sales
$
4,034.3
$
2,132.6
$
10,746.8
$
4,266.6
Percentage of provisions to gross sales
27.7
%
27.1
%
27.0
%
24.8
% The Company also had SRA reserves relating to discontinued operations of $1,335.6 million and $1,666.2 million as of September 30, 2015 and December 31, 2014, respectively. The reclassification to discontinued operations is reflected in payments and other above. The movement in the percentage of provisions to gross sales is a result of changes in product mix, competition and channels of distribution. Warranties As a result of the Allergan Acquisition, the Company provides warranty programs for breast implant sales primarily in the United States, Europe and certain other countries. Management estimates the amount of potential future claims from these warranty programs based on actuarial analyses. Expected future obligations are determined based on the history of product shipments and claims and are discounted to a current value. The provision for warranty expense in the nine months ended September 30, 2015 was $2.8 million. The liability is included in both current and long-term liabilities in the Company’s consolidated balance sheets and amounted to $7.6 million and $29.7 million, respectively, as of September 30, 2015. The U.S. programs include the ConfidencePlus ® ConfidencePlus ® ConfidencePlus ® ConfidencePlus ® Goodwill and Intangible Assets with Indefinite-Lives General The Company tests goodwill and intangible assets with indefinite-lives for impairment annually in the second quarter by comparing the fair value of each of the Company’s reporting units to the respective carrying value of the reporting units. Additionally, the Company may perform interim tests if an event occurs or circumstances change that could potentially reduce the fair value of a reporting unit below its carrying amount or when the Company has a change to reporting units. The carrying value of each reporting unit is determined by assigning the assets and liabilities, including the existing goodwill and intangible assets, to those reporting units. Goodwill is considered impaired if the carrying amount of the net assets exceeds the fair value of the reporting unit. Impairment, if any, would be recorded in operating income and this could result in a material impact to net (loss) / income and (loss) / earnings per share. Acquired in-process research and development (“IPR&amp;D”) intangible assets represent the value assigned to acquired research and development projects that, as of the date acquired, represent the right to develop, use, sell and/or offer for sale a product or other intellectual property that the Company has acquired with respect to products and/or processes that have not been completed or approved. The IPR&amp;D intangible assets are subject to impairment testing until completion or abandonment of each project. Upon abandonment, the assets are impaired. Impairment testing requires the development of significant estimates and assumptions involving the determination of estimated net cash flows for each year for each project or product (including net revenues, cost of sales, research and development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legal risk, market risk and regulatory risk. Changes in these assumptions could result in future impairment charges. No assurances can be given that the underlying assumptions used to prepare the discounted cash flow analysis will not change or the timely completion of each project to commercial success will occur. For these and other reasons, actual results may vary significantly from estimated results. Upon successful completion of each project and approval of the product, we will make a separate determination of the useful life of the intangible, transfer the amount to currently marketed products (“CMP”) and amortization expense will be recorded over the estimated useful life. Annual Testing During 2015, we performed our annual impairment assessment of goodwill. We also assessed IPR&amp;D intangible assets and trade name intangible assets with indefinite lives for impairment. The Company utilized a discount rate for its reporting units of 10.0% and long-term growth rates ranging from 0.0% to 5.0% in its estimation of fair value. The factors used in evaluating goodwill for impairment are subject to change and are tracked against historical results by management. Changes in the key assumptions by management can change the results of testing. The Company determined there was no impairment associated with goodwill or trade name intangible assets. During the nine months ended September 30, 2015, the Company recorded a $197.6 million impairment related to IPR&amp;D for select projects as the Company revised its sales forecast of certain assets as well as the timing of the launch of certain projects in connection with the Company’s annual review. In addition, during the three and nine months ended September 30, 2015, the Company made the decision to abandon a select IPR&amp;D asset (acquired in connection with the Allergan Acquisition) based on review of research studies, resulting in an impairment of the full asset value of $300.0 million. During the three and nine months ended September 30, 2014, the Company recorded an impairment charge of $165.0 million related to the abandonment of certain R&amp;D projects and an impairment charge of $140.0 million related to acquired IPR&amp;D due to the U.S. Food and Drug Administration’s (“FDA”) Cardiovascular and Renal Drugs Advisory Committee (“CRDAC”) voting to recommend against approval of Actavis’ New Drug Application (‘NDA”) for the fixed-dose combination of nebivolol and valsartan for the treatment of hypertension. Litigation and Contingencies The Company is involved in various legal proceedings in the normal course of its business, including product liability litigation, intellectual property litigation, employment litigation and other litigation. Additionally, the Company, in consultation with its counsel, assesses the need to record a liability for contingencies on a case-by-case basis in accordance with FASB Accounting Standards Codification (“ASC”) Topic 450 “Contingencies” (“ASC 450”). Accruals are recorded when the Company determines that a loss related to a matter is both probable and reasonably estimable. These accruals are adjusted periodically as assessment efforts progress or as additional information becomes available. Acquired contingencies in business combinations are recorded at fair value to the extent determinable, otherwise in accordance ASC 450. Refer to “NOTE 20 — Commitments and Contingencies” for more information. Earnings Per Share (“EPS”) The Company computes EPS in accordance with ASC Topic 260, “Earnings Per Share” (“ASC 260”) and related guidance, which requires two calculations of EPS to be disclosed: basic and diluted. Basic EPS is computed by dividing net (loss) / income by the weighted average ordinary shares outstanding during a period. Diluted EPS is based on the treasury stock method and includes the effect from potential issuance of ordinary shares, such as shares issuable pursuant to the exercise of stock options and restricted stock units. Diluted EPS also includes the impact of ordinary share equivalents to be issued upon the mandatory conversion of the Company’s preferred shares. Ordinary share equivalents have been excluded where their inclusion would be anti-dilutive. A reconciliation of the numerators and denominators of basic and diluted EPS consisted of the following (in millions, except per share amounts):
Three Months Ended September 30,
Nine Months Ended September 30,
2015
2014
2015
2014
Net income:
Net (loss) from continuing operations, net, (income) attributable to noncontrolling interest, and dividends on preferred shares
$
(925.8
)
$
(1,162.1
)
$
(2,264.2
)
$
(1,421.9
)
Income from discontinued operations, net of tax
6,157.4
119.3
6,647.9
524.3
Net income / (loss) attributable to ordinary shareholders
$
5,231.6
$
(1,042.8
)
$
4,383.7
$
(897.6
)
Basic weighted average ordinary shares outstanding
393.6
264.3
358.9
204.4
Basic EPS:
Continuing operations
$
(2.35
)
$
(4.40
)
$
(6.31
)
$
(6.96
)
Discontinued operations
$
15.64
$
0.45
$
18.52
$
2.57
Net income / (loss) per share
$
13.29
$
(3.95
)
$
12.21
$
(4.39
)
Diluted weighted average ordinary shares outstanding
393.6
264.3
358.9
204.4
Diluted EPS:
Continuing operations
$
(2.35
)
$
(4.40
)
$
(6.31
)
$
(6.96
)
Discontinued operations
$
15.64
$
0.45
$
18.52
$
2.57
Net income / (loss) per share
$
13.29
$
(3.95
)
$
12.21
$
(4.39
) Stock awards to purchase 5.1 million and 5.2 million ordinary shares for the three and nine months ended September 30, 2015, respectively, were outstanding, but not included in the computation of diluted EPS, because the awards were anti-dilutive for continuing operations and as such the treatment for discontinued operations is also anti-dilutive. The weighted average impact of ordinary share equivalents of 17.6 million and 13.6 million for the three and nine months ended September 30, 2015, respectively, which are anticipated to result from the mandatory conversion of the Company’s preferred shares were not included in the calculation of diluted EPS as their impact would be anti-dilutive. Stock awards to purchase 3.1 million and 2.2 million ordinary shares for the three and nine months September 30, 2014, respectively, were outstanding, but not included in the computation of diluted EPS, because the awards were anti-dilutive for continuing operations and as such the treatment for discontinued operations is also anti-dilutive. Restructuring Costs The Company records liabilities for costs associated with exit or disposal activities in the period in which the liability is incurred. In accordance with existing benefit arrangements,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he Company also incurs costs with contract terminations and costs of transferring products as part of restructuring activities. Refer to “NOTE 19 — Business Restructuring Charges” for more information. Recent Accounting Pronouncements On September 25, 2015, the FASB issued Accounting Standards Update 2015-16 (ASU 2015-16), which changes the requirement to restate prior period financial statements for measurement period adjustments. The new guidance requires that measurement period adjustments be recognized in the reporting period in which the adjustment amount is determined. This includes the cumulative impact of measurement period adjustments on current and prior periods. The cumulative adjustment would be reflected within the respective financial statement line items affected. The guidance is effective for fiscal years beginning after December 15, 2015. The Company does not expect the pronouncement to have a material impact on our financial statements In April 2015, the FASB issued guidance which changes the classification of debt issuance costs from being an asset on the balance sheet to netting the costs against the carrying value of the debt. This guidance is effective for fiscal years, and interim periods within those years, beginning after December 15, 2015. Management believes that the adoption of this guidance will not have a material impact on our financial statements.</t>
  </si>
  <si>
    <t>Acquisitions and Other Agreements</t>
  </si>
  <si>
    <t>Business Combinations [Abstract]</t>
  </si>
  <si>
    <t>NOTE 4 — Acquisitions and Other Agreements During the nine months ended September 30, 2015 and the year ended December 31, 2014, the Company acquired material assets and businesses. The pro forma results of the businesses acquired that materially impacted the reported results of the Company are as follows (unaudited; $ in millions except per share information):
Nine Months Ended September 30, 2015
As reported
Allergan Acquisition
Pro Forma
Net Revenue
$
10,873.5
$
1,523.0
$
12,396.5
Net income / (loss) attributable to ordinary shareholders
$
4,383.7
$
377.7
$
4,761.4
Net income / (loss) per share
Basic
$
12.21
$
11.58
Diluted
$
12.21
$
11.58
Three Months Ended September 30, 2014
As reported
Allergan Acquisition
Pro Forma
Net Revenue
$
2,150.8
$
1,818.6
$
3,969.4
Net income / (loss) attributable to ordinary shareholders
$
(1,042.8
)
$
(684.3
)
$
(1,727.1
)
Net income / (loss) per share
Basic
$
(3.95
)
$
(4.43
)
Diluted
$
(3.95
)
$
(4.43
)
Nine Months Ended September 30, 2014
As reported
Allergan Acquisition
Forest Acquisition
Pro Forma
Net Revenue
$
4,323.3
$
5,325.8
$
2,307.8
$
11,956.9
Net income / (loss) attributable to ordinary shareholders
$
(897.6
)
$
(2,465.8
)
$
142.4
$
(3,221.0
)
Net income / (loss) per share
Basic
$
(4.39
)
$
(7.67
)
Diluted
$
(4.39
)
$
(7.67
) Pro forma net (loss) per share includes the impact of share issuances as part of the respective acquisitions. 2015 Transactions The following are the material transactions that were entered into / completed in the nine months ended September 30, 2015. Acquisitions AqueSys On October 16, 2015, the Company acquired AqueSys, Inc. (“AqueSys”), a private clinical stage medical device company focused on developing ocular implants that reduce intraocular pressure (IOP) associated with glaucoma, in an all-cash transaction. Under the terms of the agreement, the Company acquired AqueSys for a $300.0 million upfront payment and regulatory approval and commercialization milestone payments related to AqueSys' lead development programs, including XEN45, a soft shunt that is implanted in the subconjunctival space in the eye through a minimally invasive procedure with a single use, pre-loaded proprietary injector. The Company will include the financial impact of the transaction in the fourth quarter of 2015. Kythera On October 1, 2015, the Company acquired Kythera Biopharmaceuticals (“Kythera”), for $75 per share, or approximately $2.1 billion (the “Kythera Acquisition”). Kythera is focused on the discovery, development and commercialization of novel prescription aesthetic products. Kythera’s lead product is Kybella ® Oculeve On August 10, 2015, the Company acquired Oculeve, Inc. (“Oculeve”), a development-stage medical device company focused on developing novel treatments for dry eye disease. Under the terms of the agreement, Allergan acquired Oculeve for an acquisition accounting purchase price of $134.5 million (the “Oculeve Acquisition”), including $1.6 million in cash plus $90.0 million for the estimated fair value of contingent consideration of which the Company may owe up to $300.0 million in future payments. The Company acquired Oculeve and its lead product candidate OD-01, an intranasal neurostimulation device, as well as other dry eye products in development. Assets Acquired and Liabilities Assumed at Fair Value The transaction has been accounted for using the acquisition method of accounting. This method requires that assets acquired and liabilities assumed in a business combination be recognized at their fair values as of the acquisition date. As of September 30, 2015, certain amounts relating to the valuation of tax related matters, contingent consideration and intangible assets have not been finalized. The finalization of these matters may result in changes to goodwill. The following table summarizes the preliminary fair values of the assets acquired and liabilities assumed at the acquisition date ($ in millions):
Preliminary Values as of September 30, 2015
Cash and cash equivalents
$
1.6
IPR&amp;D intangible assets
286.0
Goodwill
36.3
Other assets and liabilities
(1.9
)
Contingent consideration
(90.0
)
Deferred tax liabilities, net
(97.5
)
Net assets acquired
$
134.5
IPR&amp;D and Intangible Assets IPR&amp;D intangible assets represent the value assigned to acquired R&amp;D projects that, as of the acquisition date, had not established technological feasibility and had no alternative future use. The IPR&amp;D intangible assets are capitalized and accounted for as indefinite-lived intangible assets and will be subject to impairment testing until completion or abandonment of the projects. Upon successful completion of each project and launch of the product, the Company will make a separate determination of the estimated useful life of the IPR&amp;D intangible asset and the related amortization will be recorded as an expense over the estimated useful life (“IPR&amp;D Acquisition Accounting”). The estimated fair value of the IPR&amp;D and identifiabl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amp;D costs, selling and marketing costs and working capital/asset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IPR&amp;D and Intangible Asset Valuation Technique”). The fair value of the IPR&amp;D intangible assets was determined using the IPR&amp;D and Intangible Asset Valuation Technique. The discount rate used to arrive at the present value for IPR&amp;D intangible assets was 9.9%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Among the primary reasons the Company acquired Oculeve and factors that contributed to the preliminary recognition of goodwill were to expand the Company’s pipeline of eye care products. Goodwill from the Oculeve Acquisition of $36.3 million was assigned to the US Brands segment. Contingent Consideration As part of the acquisition, the Company is required to pay the former shareholders of Oculeve amounts based on the launch, labeling, and sales of the product. The Company estimated the acquisition accounting fair value of the contingent consideration to be $90.0 million using a probability weighted approach that considered the possible outcomes of the scenarios relating to the specified product. Long-Term Deferred Tax Liabilities and Other Tax Liabilities Long-term deferred tax liabilities and other tax liabilities result from identifiable intangible assets fair value adjustments. These adjustments create excess book basis over the tax basis which is multiplied by the statutory tax rate for the jurisdiction in which the deferred taxes exist. Auden Mckenzie On May 29, 2015 the Company acquired Auden Mckenzie Holdings Limited (“Auden”), a company specializing in the development, licensing and marketing of niche generic medicines and proprietary brands in the United Kingdom (“UK”) and across Europe for approximately 323.7 million British Pounds, or $495.9 million (the “Auden Acquisition”). The assets and liabilities acquired, as well as the results of operations for the acquired Auden business are part of the assets being divested in the Teva Transaction and are included as a component of income from discontinued operations. In addition the acquired financial position is included in assets and liabilities held for sale. Recognition and Measurement of Assets Acquired and Liabilities Assumed at Fair Value The Auden Acquisition has been accounted for using the acquisition method of accounting. This method requires that assets acquired and liabilities assumed in a business combination be recognized at their fair values as of the acquisition date. As of September 30, 2015, certain amounts relating to the valuation of tax-related matters, intangible assets and inventory have not been finalized. The following table summarizes the preliminary fair values of the tangible and identifiable intangible assets acquired and liabilities assumed at the acquisition date and reflecting purchase accounting adjustments identified during the quarter ($ in millions):
Preliminary Values as of September 30, 2015
Cash and cash equivalents
$
32.2
Inventory
49.1
IPR&amp;D intangible assets
38.6
Intangible assets
342.4
Goodwill
123.3
Other assets and liabilities
7.2
Contingent consideration
(17.3
)
Deferred tax liabilities, net
(79.6
)
Net assets acquired
$
495.9
IPR&amp;D and Intangible Assets The fair value of the IPR&amp;D and CMP intangible assets was determined using the IPR&amp;D and Intangible Asset Valuation Technique. The discount rate used to arrive at the present value of CMPs was 15.0% and for IPR&amp;D intangible assets was 16.0%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The acquired intangible assets represent generic products with multiple useful lives across multiple therapeutic areas. Allergan On March 17, 2015, the Company acquired Allergan, Inc. for approximately $77.0 billion including outstanding indebtedness assumed of $2.2 billion, cash consideration of $40.1 billion and equity consideration of $34.7 billion, which includes outstanding equity awards (the “Allergan Acquisition”). Under the terms of the agreement, Legacy Allergan shareholders received 111.2 million of the Company’s ordinary shares, 7.0 million of the Company’s non-qualified stock options and 0.5 million of the Company’s share units. The addition of Allergan Inc.’s therapeutic franchises in ophthalmology, neurosciences and medical aesthetics/dermatology/plastic surgery complements the Company’s existing central nervous system, gastroenterology, women’s health and urology franchises. The combined company will also benefit significantly from Legacy Allergan’s global brand equity and consumer awareness of key products, including Botox ® ® Assets Acquired and Liabilities Assumed at Fair Value The transaction has been accounted for using the acquisition method of accounting. This method requires that assets acquired and liabilities assumed in a business combination be recognized at their fair values as of the acquisition date. As of September 30, 2015, certain amounts relating to the valuation of tax related matters, SRAs, inventories and intangible assets have not been finalized. The finalization of these matters may result in changes to goodwill. The Company expects to finalize such matters by the end of 2015. The following table summarizes the preliminary fair values of the assets acquired and liabilities assumed at the acquisition date and reflects purchase accounting adjustments identified during the quarter ($ in millions):
Preliminary Values as of March 31, 2015
Measurement Period Adjustments
Preliminary Values as of September 30, 2015
Cash and cash equivalents
$
5,424.5
$
-
$
5,424.5
Accounts receivable
962.7
(14.0
)
948.7
Inventories
1,223.2
(4.6
)
1,218.6
Other current assets
318.8
-
318.8
Property, plant and equipment, net
1,202.5
12.0
1,214.5
Other long-term assets
189.3
-
189.3
IPR&amp;D intangible assets
11,010.0
(1,100.0
)
9,910.0
Intangible assets
45,050.5
-
45,050.5
Goodwill
26,368.5
757.0
27,125.5
Current liabilities
(1,212.2
)
(9.9
)
(1,222.1
)
Contingent consideration
(379.1
)
(4.6
)
(383.7
)
Deferred tax liabilities, net
(12,512.9
)
364.1
(12,148.8
)
Other taxes payable
(82.4
)
-
(82.4
)
Other long-term liabilities
(622.0
)
-
(622.0
)
Outstanding indebtedness
(2,183.5
)
-
(2,183.5
)
Net assets acquired
$
74,757.9
$
-
$
74,757.9
The measurement period adjustments for IPR&amp;D intangible assets relate to the Company’s review of patent lives and revised cash flow assumptions. Consideration The total consideration for the Allergan Acquisition of $74.8 billion is comprised of the equity value of shares that were outstanding and vested prior to March 17, 2015 of $33.9 billion, the portion of outstanding equity awards deemed to have been earned as of March 17, 2015 of $0.8 billion and cash of $40.1 billion. The portion of outstanding equity awards deemed not to have been earned of $843.1 million as of March 17, 2015 will be expensed over the remaining future vesting period, including $61.8 million and $456.7 million in three and nine months ended September 30, 2015, respectively. Inventories The fair value of inventories acquired included an acquisition accounting fair market value step-up of $923.9 million. In the three and nine months ended September 30, 2015, the Company recognized $274.5 million and $778.9 million, respectively, as a component of cost of sales as the inventory acquired was sold to the Company’s customers. Included in finished goods inventory as of September 30, 2015, was $145.0 million, relating to the remaining fair value step-up associated with the Allergan Acquisition. IPR&amp;D and Intangible Assets The fair value of the intangible assets was determined using the IPR&amp;D and Intangible Asset Valuation Technique. The discount rate used to arrive at the present value at the acquisition date of CMPs was 10.0% and for IPR&amp;D intangibles ranged from 10.0% to 11.0%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The following table identifies the summarized amounts recognized and the weighted average useful lives using the economic benefit of intangible assets:
Amount recognized as of the acquisition date
Weighted average useful lives (years)
Definite-lived assets
Restasis ®
$
3,970.0
4.0
Refresh ® ®
2,720.0
7.6
Other Eye Care Products
6,690.0
4.2
Botox ®
22,600.0
8.0
Aczone ®
160.0
1.3
Other Skin Products
820.0
5.0
Other Aesthetics
6,350.0
6.0
Total CMP
43,310.0
6.7
Trade name
690.0
4.5
Customer relationships
1,050.5
3.4
Total definite-lived assets
45,050.5
6.6
In-process research and development
Eye Care
5,700.0
Botox ®
810.0
Aesthetics
2,280.0
Other
1,120.0
Total IPR&amp;D
9,910.0
Total intangible assets
$
54,960.5
Goodwill Among the primary reasons the Company acquired Allergan and factors that contributed to the preliminary recognition of goodwill were to expand the Company’s product portfolio, and to acquire certain benefits from the Legacy Allergan pipeline and the expectation of certain synergies. The goodwill recognized from the Allergan Acquisition, which includes the increase in the purchase price resulting from the movement in Allergan plc’s share price from the date of announcing the deal, until the date of acquisition, is not deductible for tax purposes. Goodwill from the Allergan Acquisition of $15,389.2 million, $3,798.0 million, and $7,938.3 million was assigned to the US Brands, US Medical Aesthetics, and International Brands segments, respectively. Contingent Consideration The Company acquired certain contingent obligations classified as contingent consideration related to historical business combinations. Additional consideration is conditionally due upon the achievement of certain milestones in respect to the development and commercialization of the products as well as reaching certain sales targets. The Company estimated the fair value of the contingent consideration acquired to be $383.7 million using a probability weighting approach that considered the possible outcomes based on assumptions related to the timing and probability of the product launch date, discount rates matched to the timing of first payment, and probability of success rates and discount adjustments on the related cash flows. Retirement Plans The Company acquired post-retirement plans as part of the Allergan Acquisition including defined benefit pension plans in the United States and Europe which had a net liability balance of $302.6 million. As of March 17, 2015, the Allergan Inc. defined benefit pension plans had assets with a fair value of $1,042.0 million, which included cash and cash equivalents of $13.6 million, equity securities of $480.1 million, and fixed income securities of $548.3 million. In addition, the Company acquired other benefit obligations which had an acquisition date fair value of assets of $117.1 million and an acquisition date fair value of liabilities of $120.0 million. Prior to the Allergan Acquisition, Legacy Allergan froze most of their defined benefit plans. As a result, the company anticipates deminimis service costs in its statement of operations. Deferred Tax Liabilities, Net Deferred tax liabilities, net, include the impact resulting from identifiable intangible assets and inventory fair value adjustments. These adjustments create excess book basis over the tax basis which is multiplied by the statutory tax rate for the jurisdiction in which the deferred taxes exist. Acquisition-Related Expenses As a result of the acquisition, the Company incurred the following transaction and integration costs in the three and nine months ended September 30, 2015 ($ in millions):
Three Months Ended September 30, 2015
Nine Months Ended September 30, 2015
Cost of sales
Stock-based compensation acquired for Legacy Allergan employees
$
4.7
$
18.9
Acquisition, integration and restructuring related charges
0.3
12.4
Research and development
Stock-based compensation acquired for Legacy Allergan employees
16.6
108.2
Acquisition, integration and restructuring related charges
17.5
83.7
Selling and marketing
Stock-based compensation acquired for Legacy Allergan employees
23.6
86.5
Acquisition, integration and restructuring related charges
5.4
65.9
General and administrative
Stock-based compensation acquired for Legacy Allergan employees
16.8
243.0
Acquisition-related expenditures
-
65.5
Acquisition, integration and restructuring related charges
65.7
231.4
Other (expense) income
Bridge loan facilities expense
-
(264.9
)
Interest rate lock
-
30.9
Total transaction and integration costs
$
150.6
$
1,149.5
Licenses and Asset Acquisitions Naurex On August 28, 2015, the Company acquired certain products in early stage development of Naurex, Inc. (“Naurex”) in an all-cash transaction of $571.7 million (the “Naurex Transaction”) plus future contingent payments of up to $1.15 billion, which was accounted for as an asset acquisition with cash consideration recognized as a component of R&amp;D expenses in the three and nine months ended September 30, 2015. The Company concluded based on the stage of development of the assets, the lack of acquired employees and manufacturing as well as certain other inputs and processes that the transaction did not qualify as a business. The Naurex Transaction expands our pipeline with Naurex’s two leading product candidates GLYX-13 and NRX-1074, two compounds that utilize NMDA modulation as a potential new approach to the treatment of Major Depressive Disorder (“MDD”), a disease that can lead to suicidality among the most severe patients. Migraine License On August 6, 2015, the Company entered into an agreement with Merck &amp; Co. (“Merck”) under which the Company acquired the exclusive worldwide rights to Merck’s early development stage investigational small molecule oral calcitonin gene-related peptide receptor antagonists, which are being developed for the treatment and prevention of migraines. This transaction is being accounted for as an asset acquisition. The Company acquired these rights for an upfront charge of $250.0 million which was recognized as a component of R&amp;D expenses in the three and nine months ended September 30, 2015. The Company concluded based on the stage of development of the assets, the lack of acquired employees and manufacturing as well as certain other inputs and processes that the transaction did not qualify as a business. The Company paid $125.0 million in the three and nine months ended September 30, 2015 and the remaining $125.0 million is payable on April 1, 2016. Additionally, Merck will be owed contingent payments based on commercial and development milestones of up to $965.0 million as well as royalties. Divestitures Teva On July 26, 2015, we entered into the Teva Agreement, which is further described in Note 1 - General. Australia On May 1, 2015, the Company divested its Australian generics business to Amneal Pharmaceuticals LLC for upfront consideration of $5.0 million plus future royalties, (the “Australia Transaction”). As a result of holding the assets for sale as of March 31, 2015, the Company, as a component of income from discontinued operations, impaired intangible assets of $36.1 million and miscellaneous assets and goodwill allocated to the business of $2.5 million in the nine months ended September 30, 2015. In addition, the Company recognized a loss on the sale of the business of $13.6 million in discontinued operations in the nine months ended September 30, 2015 included in discontinued operations. Respiratory Business As part of the Forest Acquisition (defined below), we acquired certain assets that comprised Legacy Forest’s branded respiratory business in the U.S. and Canada (the “Respiratory Business”). During the year ended December 31, 2014, we held for sale the respiratory assets of $734.0 million, including allocated goodwill to this unit of $309.1 million. On March 2, 2015, the Company sold the Respiratory Business to AstraZeneca plc (“AstraZeneca”) for consideration of $600.0 million upon closing, additional funds to be received for the sale of certain of our inventory to AstraZeneca and low single-digit royalties above a certain revenue threshold. AstraZeneca also paid Allergan an additional $100.0 million and Allergan has agreed to a number of contractual consents and approvals, including certain amendments to the ongoing collaboration agreements between AstraZeneca and Allergan. As a result of the final terms of the agreement, in the nine months ended September 30, 2015, the Company recognized an incremental charge in cost of sales (including the acquisition accounting fair value mark-up of inventory) relating to inventory that will not be sold to AstraZeneca of $35.3 million. The Company recognized a loss in other (expense) income, net for the sale of the business of $5.3 million in the nine months ended September 30, 2015. Pharmatech As part of the Forest Acquisition, the Company acquired certain manufacturing plants and contract manufacturing agreements within the business known as Aptalis Pharmaceutical Technologies (“Pharmatech”). In accordance with acquisition accounting, the assets were fair valued on July 1, 2014 as assets held in use, including market participant synergies anticipated under the concept of “highest and best use.” During the fourth quarter of 2014, the decision was made to hold these assets for sale as one complete unit, without integrating the unit and realizing anticipated synergies. During the year ended December 31, 2014, the Company recognized an impairment on assets held for sale of $189.9 million (the “Pharmatech Transaction”) which included a portion of goodwill allocated to this business unit. In the second quarter of 2015, the Company completed the divestiture of the Pharmatech business. 2014 Transactions The following are the material transactions that were completed in the year ended December 31, 2014. Durata Therapeutics On November 17, 2014, the Company completed its tender offer to purchase all of the outstanding shares of Durata Therapeutics, Inc. (“Durata”), an innovative pharmaceutical company focused on the development and commercialization of novel therapeutics for patients with infectious diseases and acute illnesses (the “Durata Acquisition”). Allergan purchased all outstanding shares of Durata, which were valued at approximately $724.5 million, including the assumption of debt. Additionally, there is one contingent value right (“CVR”) per share, entitling the holder to receive additional cash payments of up to $5.00 per CVR if certain regulatory or commercial milestones related to Durata’s lead product Dalvance™ are achieved. The CVR had an acquisition date fair value of $49.0 million. Recognition and Measurement of Assets Acquired and Liabilities Assumed at Fair Value The Durata Acquisition has been accounted for using the acquisition method of accounting. This method requires that assets acquired and liabilities assumed in a business combination be recognized at their fair values as of the acquisition date. The following table summarizes the fair values of the tangible and identifiable intangible assets acquired and liabilities assumed at the acquisition date ($ in millions):
Final Values
Cash and cash equivalents
$
17.8
Inventory
21.0
IPR&amp;D intangible assets
249.0
Intangible assets
480.0
Goodwill
75.8
Other assets and liabilities
(30.2
)
Contingent consideration
(49.0
)
Deferred tax liabilities, net
(39.9
)
Outstanding indebtedness
(67.0
)
Net assets acquired
$
657.5
IPR&amp;D and Intangible Assets The fair value of the IPR&amp;D and CMP intangible assets was determined using the IPR&amp;D and Intangible Asset Valuation Technique. The discount rate used to arrive at the present value of CMPs was 9.5% and for IPR&amp;D intangible assets was 10.5%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Contingent Consideration At the time of the acquisition, additional consideration was conditionally due to the seller based upon the approval of Dalvance TM Furiex On July 2, 2014, the Company acquired Furiex Pharmaceuticals, Inc. (“Furiex”) in an all-cash transaction (the “Furiex Acquisition”) valued at $1,156.2 million (including the assumption of debt) and up to approximately $360.0 million in a CVR that may be payable based on which controlled substance schedule designation (if any) that eluxadoline, Furiex’s lead product, receives following approval (if any), which had an acquisition accounting fair value of $88.0 million on the date of acquisition (included in the value of $1,156.2 million). In the second quarter of 2015, the Company received approval from the FDA of the eluxadoline product, Viberzi ® Viberzi ® In connection with the close of the Furiex Acquisition, the Company further announced that it closed the transaction related to the sale of Furiex’s royalties on Alogliptin and Priligy ® Contingent Consideration Additional consideration was conditionally due to the seller based upon the status of eluxadoline as a controlled drug, if any. The Company estimated the acquisition accounting fair value of the contingent consideration to be $88.0 million using a probability weighted approach that considered the possible outcomes based on assumptions related to the timing and probability of the product launch date, discount rates matched to the timing of the payment, and probability of success rates and discount adjustments on the related cash flows. As of September 30, 2015, Company anticipated scheduling as a C-IV product from the Drug Enforcement Agency (“DEA”) for Viberzi ® ® Forest Laboratories On July 1, 2014, the Company acquired Forest Laboratories, Inc. (“Legacy Forest”) for $30.9 billion including outstanding indebtedness assumed of $3.3 billion, equity consideration of $20.6 billion, which includes outstanding equity awards, and cash consideration of $7.1 billion (the “Forest Acquisition”). Under the terms of the transaction, Legacy Forest shareholders received 89.8 million Allergan plc (formerly Actavis plc) ordinary shares, 6.1 million Allergan plc non-qualified stock options and 1.1 million Allergan plc share units. Legacy Forest was a leading, fully integrated, specialty pharmaceutical company largely focused on the United States market. Legacy Forest marketed a portfolio of branded drug products and developed new medicines to treat patients suffering from diseases principally in the following therapeutic areas: central nervous system, cardiovascular, gastrointestinal, respiratory, anti-infective, and cystic fibrosis. A portion of the assets acquired are being divested as part of the Teva Transaction. Assets Acquired and Liabilities Assumed at Fair Value The transaction has been accounted for using the acquisition method of accounting. This method requires that assets acquired and liabilities assumed in a business combination be recognized at their fair values as of the acquisition date. The following table summarizes the fair values of the assets acquired and liabilities assumed at the acquisition date ($ in millions):
Final Values
Cash and cash equivalents
$
3,424.2
Accounts receivable
496.2
Inventories
1,455.8
Other current assets
261.2
Current assets held for sale
87.1
Property, plant and equipment, net
221.1
Other long-term assets
84.1
IPR&amp;D intangible assets
1,362.0
Intangible assets
11,515.5
Goodwill
16,403.6
Current liabilities
(1,372.1
)
Deferred tax liabilities, net
(2,277.3
)
Other taxes payable
(618.4
)
Other long-term liabilities
(120.0
)
Outstanding indebtedness
(3,261.9
)
Net assets acquired
$
27,661.1
In the quarter ended September 30, 2015, the Company noted an out-of-period adjustment in the final valuation of Forest stated in the table above relating to the valuation of an acquired currently marketed product. The Company over valued the asset and undervalued goodwill based on information available as of the acquisition date. The Company corrected this error as of September 30, 2015 by decreasing the value of intangible assets and increasing the value of goodwill by $135.0 million. There was no impact to the statement of operations and the Company did not consider the amount material to prior periods. Consideration The total consideration for the Forest Acquisition of $27.7 billion is comprised of the equity value of shares that were outstanding and vested prior to July 1, 2014 of $20.0 billion, the portion of outstanding equity awards deemed to have been earned as of July 1, 2014 of $568.1 million and cash of $7.1 billion. The portion of outstanding equity awards deemed not to have been earned of $570.4 million as of July 1, 2014 will be expensed over the remaining future vesting period, including $26.6 million and $114.4 million in the three and nine months ended September 30, 2015, respectively and $206.7 million in the three and nine months ended September 30, 2014. Inventories The fair value of inventories acquired included an acquisition accounting fair market value step-up of $1,036.3 million. In the three and nine months ended September 30, 2015, the Company recognized $15.4 million and $202.0 million, respectively, as a component of cost of sales as the inventory acquired on July 1, 2014 was sold to the Company’s customers in addition to a write-off associated with the Respiratory Sale. Included in cost of sales for the three and nine months ended September 30, 2014, was $479.5 million as the inventory acquired on July 1, 2014 was sold to the Company’s customers. These amounts include $14.3 million and $26.7 million related to discontinued operations in the nine months ended September 30, 2015 and 2014, respectively. Included in finished goods inventory as of September 30, 2015 was $42.6 million, relating to the remaining fair value step-up associated with the Forest Acquisition. Acquisition-Related Expenses As a result of the Forest Acquisition, the Company incurred the following transaction and integration costs in the three and nine months ended September 30, 2015 ($ in millions):
Three Months Ended September 30, 2015
Nine Months Ended September 30, 2015
Cost of sales
Stock-based compensation acquired for</t>
  </si>
  <si>
    <t>Discontinued Operations</t>
  </si>
  <si>
    <t>Income Statement Balance Sheet And Additional Disclosures By Disposal Groups Including Discontinued Operations [Line Items]</t>
  </si>
  <si>
    <t>NOTE 6 – Assets Held For Sale The following represents net assets held for sale ($ in millions):
September 30, 2015
December 31, 2014
Accounts receivable, net
$
-
$
17.7
Inventories
-
161.5
Prepaid expenses and other assets
9.0
161.3
Intangible assets
-
453.0
Goodwill
-
309.1
Impairment on assets held for sale
-
(189.6
)
Total assets held for sale
$
9.0
$
913.0
Accounts payable and accrued expenses
$
-
$
25.9
Total liabilities held for sale
$
-
$
25.9
Assets from the Teva Transaction
14,366.8
11,120.0
Liabilities from the Teva Transaction
2,089.4
1,980.5
Net assets held for sale
$
12,286.4
$
10,026.6
As of September 30, 2015, the Company had the followings assets held for sale:
·
Total assets of $14,366.8 million and total liabilities of $2,089.4 million relating to the Teva Transaction. For further details refer to Note 5 – Discontinued Operations.
·
Properties acquired in the Forest Acquisition.
·
Facilities in Irvine, California. As of December 31, 2014, the Company included the following assets held for sale:
·
Total assets of $11,120.0 million and total liabilities of $1,980.5 million relating to the Teva Transaction. For further details refer to Note 5 – Discontinued Operations.
·
Certain intangible assets and related inventory for products sold under the respiratory therapeutic unit. The book value of the respiratory assets held for sale was $734.0 million as of December 31, 2014, including allocated goodwill to this unit included within US Brands of $309.1 million. The transaction closed on March 2, 2015.
·
Assets in connection with the Pharmatech Transaction, which included assets held for sale of $97.2 million and liabilities held for sale of $25.9 million. The transaction closed in the second quarter of 2015.
·
Properties acquired in the Forest Acquisition including:
·
Commack, Long Island - $46.4 million
·
St. Louis, Missouri - $20.4 million
·
Hauppauge, New York - $14.8 million</t>
  </si>
  <si>
    <t>Global Generics [Member]</t>
  </si>
  <si>
    <t xml:space="preserve">NOTE 5 — Discontinued Operations Global Generics Business On July 27, 2015, the Company announced that it entered into the Teva Transaction. Under the Teva Agreement, Teva will acquire Allergan's global generics business, including the U.S. and international generic commercial units, our third-party supplier Medis, our global generic manufacturing operations, our global generic R&amp;D unit, our international over-the-counter (OTC) commercial unit (excluding OTC eye care products) and some established international brands. Allergan will retain its global branded pharmaceutical and medical aesthetics businesses, as well as its biosimilars development programs, certain over the counter products, and the Anda Distribution business. The Company will also have continuing involvement with Teva after the close of the transaction. As a result of the Teva Transaction, the Company will hold equity in Teva, continue to distribute Teva products through our Anda Distribution segment as well as purchase product manufactured by Teva for sale in our US Brands segment as part of ongoing transitional service and contract manufacturing agreements. Financial results of the global generics business are presented as "Income from discontinued operations" on the Consolidated Statements of Operations for the three and nine months ended September 30, 2015 and 2014; and assets and liabilities of the global generics business to be disposed of are presented as "Current assets held for sale", "Non current assets held for sale", “Current liabilities held for sale” and “Long term liabilities held for sale” on the Consolidated Balance Sheet as of September 30, 2015 and December 31, 2014. The following table presents key financial results of the global generics business included in "Income from discontinued operations" for the three and nine months ended September 30, 2015 and 2014 ($ in millions):
Three Months Ended September 30,
Nine Months Ended September 30,
2015
2014
2015
2014
Third party revenues
$
1,365.4
$
1,532.3
$
4,570.0
$
4,682.1
Related party sales
65.1
57.8
198.9
179.7
Net revenues
1,430.5
1,590.1
4,768.9
4,861.8
Operating expenses:
Cost of sales (excludes amortization and impairment of acquired intangibles including product rights)
775.8
757.7
2,296.1
2,280.8
Research and development
98.9
115.2
317.4
352.7
Selling and marketing
121.1
167.0
429.0
482.5
General and administrative
191.7
144.4
493.6
372.8
Amortization
33.7
168.6
326.7
528.5
In-process research and development impairments
-
-
-
1.3
Asset sales and impairments, net
3.2
7.3
54.1
18.0
Total operating expenses
1,224.4
1,360.2
3,916.9
4,036.6
Operating income
206.1
229.9
852.0
825.2
Other (expense) income, net
-
2.5
(8.4
)
(14.2
)
(Benefit) / provision for income taxes
(5,951.3
)
113.1
(5,804.3
)
286.7
Net income from discontinued operations
$
6,157.4
$
119.3
$
6,647.9
$
524.3
Related party revenues represent the sale of products to the Company’s Anda Distribution segment. For the period ended September 30, 2015, the company recorded a deferred tax benefit of $5,985.4 million related to investments in certain subsidiaries as our intention is not to hold these subsidiaries indefinitely. The recognition of this benefit has been reflected in income from discontinued operations, net of tax with the deferred tax asset reflected in current deferred tax assets on the balance sheet. The following table presents the aggregate carrying amounts of the major classes of assets and liabilities related to the global generics business to be disposed of ($ in millions):
September 30, 2015
December 31, 2014
Assets:
Accounts receivable, net
$
1,955.8
$
1,493.3
Inventories
1,163.1
1,098.8
Prepaid expenses and other current assets
314.9
254.6
Current deferred tax assets
354.7
23.3
Property, plant and equipment, net
1,333.7
1,347.5
Investments and other assets
35.0
82.1
Non-current deferred tax assets
124.2
72.7
Product rights and other intangibles
2,992.1
3,091.8
Goodwill
6,093.3
3,655.9
Total assets
$
14,366.8
$
11,120.0
Liabilities:
Accounts payable and accrued expenses
$
1,357.9
$
1,403.8
Income taxes payable
38.7
16.5
Current deferred tax liabilities
39.4
6.3
Debt and capital leases
6.6
12.6
Deferred revenue
16.5
21.7
Other long-term liabilities
87.2
108.8
Other taxes payable
70.0
102.7
Long-term deferred tax liabilities
473.1
308.1
Total liabilities
$
2,089.4
$
1,980.5
Depreciation and amortization was ceased upon the determination that the held for sale criteria were met, which was the announcement date of the Teva Transaction. The depreciation, amortization and significant operating and investing non-cash items of the discontinued operations were as follows ($ in millions):
Nine Months Ended September 30,
2015
2014
Depreciation from discontinued operations
$
84.7
$
124.8
Amortization from discontinued operations
326.7
528.5
Capital expenditures
182.6
126.0
Deferred taxes
(6,301.6
)
(138.7
) </t>
  </si>
  <si>
    <t>Assets Held For Sale</t>
  </si>
  <si>
    <t>Discontinued Operations And Disposal Groups [Abstract]</t>
  </si>
  <si>
    <t>Share-Based Compensation</t>
  </si>
  <si>
    <t>Disclosure Of Compensation Related Costs Sharebased Payments [Abstract]</t>
  </si>
  <si>
    <t>NOTE 7 — Share-Based Compensation The Company recognizes compensation expense for all share-based compensation awards made to employees and directors based on the fair value of the awards on the date of grant. A summary of the Company’s share-based compensation plans is presented below. Equity Award Plans The Company has adopted several equity award plans which authorize the granting of options, restricted shares, restricted stock units and other forms of equity awards of the Company’s ordinary shares, subject to certain conditions. The Company grants awards with the following features:
·
Time-based vesting restricted stock awards;
·
Performance-based restricted stock awards measured to the EBITDA, as defined, of the Company or other performance-based targets defined by the Company;
·
Performance-based restricted stock awards measured to the Total Stockholders Return, compared to pre-defined metrics;
·
Non-qualified options to purchase outstanding shares; and
·
Cash-settled awards recorded as a liability. These cash settled awards are based on pre-established earnings per share, total shareholder returns and cost savings targets. Option award plans require options to be granted at the fair value of the shares underlying the options at the date of the grant and generally become exercisable over periods ranging from three to five years. Each option granted expires ten years from the date of the grant. Restricted stock awards are grants that entitle the holder to ordinary shares, subject to certain terms. Restricted stock unit awards are grants that entitle the holder the right to receive an ordinary share, subject to certain terms. Restricted stock and restricted stock unit awards (both time-based vesting and performance-based vesting) generally have restrictions eliminated over a one to four year vesting period. Restrictions generally lapse for non-employee directors after one year. Certain restricted stock units are performance-based awards issued at a target number with the actual number of restricted shares issued ranging based on achievement of the performance criteria. The Company’s equity award plans include the acquired awards from the Allergan Acquisition (“2015 Acquired Awards”) and the acquired awards from the Forest Acquisition (“2014 Acquired Awards”). During the fourth quarter, the Company acquired awards as part of the Kythera Acquisition. Fair Value Assumptions All restricted stock and restricted stock units (whether time-based vesting or performance-based vesting), are granted and expensed, using the fair value per share on the applicable grant date, over the applicable vesting period. Non-qualified options to purchase ordinary shares are granted to employees at exercise prices per share equal to the closing market price per share on the date of grant. The fair value of non-qualified options is determined on the applicable grant dates using the Black-Scholes method of valuation and that amount is recognized as an expense over the vesting period. Using the Black-Scholes valuation model, the fair value of options is based on the following assumptions:
2015 Grants
2015 Acquired Awards
2014 Grants
2014 Acquired Awards
Dividend yield
0
%
0
%
0
%
0
%
Expected volatility
26.0 - 29.0%
26.0
%
29.0
%
28.0
%
Risk-free interest rate
1.9-2.1%
0.1-2.1%
1.9 – 2.2
%
0 - 2.1
%
Expected term (years)
7.0 - 7.5
up to 6.9
7.5
up to 6.4
Share-Based Compensation Expense Share-based compensation expense recognized in the Company’s results of operations for the three months ended September 30, 2015 and 2014 were as follows ($ in millions):
Three Months Ended September 30,
2015
2014
Equity based compensation awards
$
109.8
$
228.2
Cash-settled equity awards in connection with the Allergan Acquisition
-
-
Cash-settled equity awards in connection with the Furiex Acquisition
-
16.6
Non equity-settled awards other
20.4
-
Total stock-based compensation expense
$
130.2
$
244.8
Share-based compensation expense recognized in the Company’s results of operations for the nine months ended September 30, 2015 and 2014 was as follows ($ in millions):
Nine Months Ended September 30,
2015
2014
Equity-based compensation awards
$
510.5
$
259.4
Cash-settled equity awards in connection with the Allergan Acquisition
127.1
-
Cash-settled equity awards in connection with the Furiex Acquisition
-
16.6
Non equity-settled awards other
20.4
-
Total stock-based compensation expense
$
658.0
$
276.0
Included in the equity-based compensation awards for the three months ended September 30, 2015 is the impact of accelerations and step-ups relating to the acquisition accounting treatment of outstanding awards acquired in the Allergan and Forest Acquisitions of $44.6 million and $18.2 million, respectively. Included in the equity-based compensation awards for the nine months ended September 30, 2015 is the impact of accelerations and step-ups relating to the acquisition accounting treatment of outstanding awards acquired in the Allergan and Forest Acquisitions of $269.8 million and $89.1 million, respectively. Included in the three and nine months ended September 30, 2014, was $206.7 million of stock-based compensation inclusive of a $194.1 million of a step-up relating to the acquisition accounting treatment of outstanding awards acquired in the Forest Acquisition. Unrecognized future stock-based compensation expense was $775.1 million as of September 30, 2015, including $376.0 million from the Allergan Acquisition and $147.1 million from the Forest Acquisition. This amount will be recognized as an expense over a remaining weighted average period of 1.9 years. Stock-based compensation is being amortized and charged to operations over the same period as the restrictions are eliminated for the participants, which is generally on a straight-line basis. Share Activity The following is a summary of equity award activity for unvested restricted stock and stock units in the period from December 31, 2014 through September 30, 2015:
(in millions, except per share data)
Shares
Weighted Average Grant Date Fair Value
Weighted Average Remaining Contractual Term (Years)
Aggregate Grant Date Fair Value
Restricted shares / units outstanding at December 31, 2014
2.1
$
148.79
1.3
$
312.5
Granted
0.4
323.92
129.6
Vested
(0.9
)
(140.77
)
(126.7
)
Assumed as part of the Allergan Acquisition **
0.5
218.47
102.8
Forfeited
(0.1
)
(142.96
)
(12.8
)
Restricted shares / units outstanding at September 30, 2015
2.0
$
202.68
1.9
$
405.4
**
Assumed as part of the Allergan Acquisition for the pro rata portion representing future compensation as of March 17, 2015. The following is a summary of equity award activity for non-qualified options to purchase ordinary shares in the period from December 31, 2014 through September 30, 2015:
(in millions, except per share data)
Options
Weighted Average Exercise Price
Weighted Average Remaining Contractual Term (Years)
Aggregate Intrinsic Value
Outstanding, December 31, 2014
5.4
$
93.96
7.3
$
858.9
Granted
0.2
300.43
Exercised
(2.0
)
(124.52
)
Assumed as part of the Allergan Acquisition**
7.0
103.63
Cancelled
(0.4
)
(130.86
)
Outstanding, September 30, 2015
10.2
$
125.03
6.9
$
1,498.9
Vested and expected to vest at September 30, 2015
9.6
$
124.28
6.8
$
1,422.4
**
Assumed as part of the Allergan Acquisition for the pro rata portion representing future compensation as of March 17, 2015.</t>
  </si>
  <si>
    <t>Reportable Segments</t>
  </si>
  <si>
    <t>Segment Reporting [Abstract]</t>
  </si>
  <si>
    <t>NOTE 8 — Reportable Segments In the third quarter of 2015, there was a strategic shift in the business as a result of the Teva Transaction. As a result, the continuing operations was realigned to reflect the segments as US Brands, US Medical Aesthetics, International Brands and Anda Distribution. Prior to the realignment, the Company operated and managed its business as five distinct operating segments: US Brands, US Medical Aesthetics, International Brands, Global Generics, and Anda Distribution. Under the new organizational structure being reported, the Company organized its business into four operating segments: US Brands, US Medical Aesthetics, International Brands and Anda Distribution. In addition, certain revenues and shared costs and the results of corporate initiatives are being managed outside of the four segments. The new operating segments are organized as follows:
·
The US Brands segment includes sales and expenses relating to branded products within the United States, including certain Botox ®
·
The US Medical Aesthetics segment includes sales and expenses relating to aesthetics and dermatology products within the United States, including certain Botox ®
·
The International Brands segment includes sales and expenses relating to products sold outside of the United States.
·
The Anda Distribution segment includes distribution of generic and branded pharmaceutical products manufactured by third parties, as well as by the Company, primarily to independent pharmacies, pharmacy chains, pharmacy buying groups and physicians’ offices. The Anda Distribution segment operating results exclude sales of products developed, acquired, or licensed by the US Brands, US Medical Aesthetics and International Brands segments. As the generics business is now reported within discontinued operations, the Anda Distribution segment includes revenues and expenses related to Company manufactured generics products sold through Anda. The Company evaluates segment performance based on segment contribution. Segment contribution for segments represents net revenues less cost of sales (excluding amortization and impairment of acquired intangibles including product rights), selling and marketing expenses, and select general and administrative expenses. The Company does not evaluate the following items at the segment level:
·
Revenues and operating expenses within cost of sales (excluding amortization and impairment of acquired intangibles including product rights), selling and marketing expenses, and general and administrative expenses that result from the impact of corporate initiatives. Corporate initiatives primarily include integration, restructuring, acquisition and other shared costs.
·
General and administrative expenses that result from shared infrastructure, including expenses located within the United States.
·
Total assets including capital expenditures.
·
Other select revenues and operating expenses including R&amp;D expenses, amortization, IPR&amp;D impairments and asset sales and impairments, net as not all such information has been accounted for at the segment level, or such information has not been used by all segments. The Company defines segment net sales as product sales and other revenue derived from branded products or licensing agreements. In March 2015, as a result of the Allergan Acquisition, we began to promote Restasis®, Lumigan ® ® ® ® ® ® ® ® ® ® ® ® ® ® ® Cost of sales within segment contribution includes production and packaging costs for the products we manufacture, third party acquisition costs for products manufactured by others, profit-sharing or royalty payments for products sold pursuant to licensing agreements, inventory reserve charges and excess capacity utilization charges, where applicable. Cost of sales does not include amortization or impairment costs for acquired product rights or other acquired intangibles. Selling and marketing expenses consist mainly of personnel-related costs, product promotion costs, distribution costs, professional service costs, insurance, depreciation and travel costs. General and administrative expenses consist mainly of personnel-related costs, facilities costs, transaction costs, insurance, depreciation, litigation and settlement costs and professional services costs which are general in nature and attributable to the segment. Segment net revenues, segment operating expenses and segment contribution information consisted of the following for the three months ended September 30, 2015 and 2014 ($ in millions):
Three Months Ended September 30, 2015
US
US
International
Anda
Brands
Aesthetics
Brands
Distribution
Total
Net revenues
$
2,391.3
$
457.3
$
660.6
$
576.0
$
4,085.2
Operating expenses:
Cost of sales (1)
290.2
27.7
112.5
495.5
925.9
Selling and marketing
409.8
89.2
155.8
36.3
691.1
General and administrative
26.9
7.8
41.0
11.0
86.7
Segment Contribution
$
1,664.4
$
332.6
$
351.3
$
33.2
$
2,381.5
Contribution margin
69.6
%
72.7
%
53.2
%
5.8
%
58.3
%
Corporate
608.7
Research and development
1,260.5
Amortization
1,560.2
In-process research and development impairments
300.0
Asset sales and impairments, net
(4.4
)
Operating (loss)
(1,343.5
)
Operating margin
(32.9
)%
(1) Excludes amortization and impairment of acquired intangibles including product rights.
Three Months Ended September 30, 2014
US
US Medical
International
Anda
Brands
Aesthetics
Brands
Distribution
Total
Net revenues
$
1,592.7
$
-
$
57.8
$
500.3
$
2,150.8
Operating expenses:
Cost of sales (1)
253.1
-
24.7
422.6
700.4
Selling and marketing
315.3
-
10.2
34.7
360.2
General and administrative
36.9
-
5.2
9.1
51.2
Segment Contribution
$
987.4
$
-
$
17.7
$
33.9
$
1,039.0
Contribution margin
62.0
%
0.0
%
30.6
%
6.8
%
48.3
%
Corporate
1,034.4
Research and development
276.6
Amortization
705.0
In-process research and development impairments
305.0
Asset sales and impairments, net
-
Operating (loss)
(1,282.0
)
Operating margin
(59.6
)%
(1) Excludes amortization and impairment of acquired intangibles including product rights.
The following is a reconciliation of net revenues for the operating segments to the Company’s net revenues for the three months ended September 30, 2015 and 2014 ($ in millions):
Three Months Ended September 30,
2015
2014
Segment net revenues
$
4,085.2
$
2,150.8
Corporate revenues
3.7
-
Net revenues
$
4,088.9
$
2,150.8
No other country represents ten percent or more of net revenues outside of the United States. The US Brands, US Medical Aesthetics, and Anda Distribution segments are comprised solely of sales within the United States. Segment net revenues, segment operating expenses and segment contribution information consisted of the following for nine months ended September 30, 2015 and 2014 ($ in millions):
Nine Months Ended September 30, 2015
US
US
International
Anda
Brands
Aesthetics
Brands
Distribution
Total
Net revenues
$
6,669.4
$
1,023.9
$
1,496.4
$
1,678.4
$
10,868.1
Operating expenses:
Cost of sales (1)
831.0
66.8
263.6
1,437.7
2,599.1
Selling and marketing
1,241.2
200.9
394.2
111.4
1,947.7
General and administrative
113.2
21.7
83.4
30.7
249.0
Segment Contribution
$
4,484.0
$
734.5
$
755.2
$
98.6
$
6,072.3
Contribution margin
67.2
%
71.7
%
50.5
%
5.9
%
55.9
%
Corporate
2,251.8
Research and development
1,927.9
Amortization
3,866.1
In-process research and development impairments
497.6
Asset sales and impairments, net
3.1
Operating (loss)
(2,474.2
)
Operating margin
(22.8
)%
(1) Excludes amortization and impairment of acquired intangibles including product rights.
Nine Months Ended September 30, 2014
US
US Medical
International
Anda
Brands
Aesthetics
Brands
Distribution
Total
Net revenues
$
2,719.0
$
-
$
124.3
$
1,480.1
$
4,323.4
Operating expenses:
Cost of sales (1)
390.1
-
35.7
1,250.2
1,676.0
Selling and marketing
467.6
-
33.4
100.4
601.4
General and administrative
78.9
-
6.3
25.7
110.9
Segment Contribution
$
1,782.4
$
-
$
48.9
$
103.8
$
1,935.1
Contribution margin
65.6
%
0.0
%
39.3
%
7.0
%
44.8
%
Corporate
1,522.9
Research and Development
368.6
Amortization
1,192.2
In-process research and development impairments
320.0
Asset sales and impairments, net
(5.3
)
Operating (loss)
(1,463.3
)
Operating margin
(33.8
)%
(1) Excludes amortization and impairment of acquired intangibles including product rights.
The following is a reconciliation of net revenues for the operating segments to the Company’s net revenues for the nine months ended September 30, 2015 and 2014 ($ in millions):
Nine Months Ended September 30,
2015
2014
Segment net revenues
$
10,868.1
$
4,323.4
Corporate revenues
5.4
(0.1
)
Net revenues
$
10,873.5
$
4,323.3
No other country represents ten percent or more of net revenues outside of the United States. The US Brands, US Medical Aesthetics, and Anda Distribution segments are comprised solely of sales within in the United States. The following tables present global net revenues for the top products of the Company for the three and nine months ended September 30, 2015 and 2014 ($ in millions):
Three Months Ended September 30,
Global
U.S.
International
2015
2014
2015
2014
2015
2014
Botox®
$
604.5
$
-
$
435.7
$
-
$
168.8
$
-
Restasis®
328.3
-
312.8
-
15.5
-
Namenda® IR
54.9
307.0
54.9
307.0
-
-
Namenda XR®
214.5
120.6
214.5
120.6
-
-
Fillers
167.6
-
89.7
-
77.9
-
Lumigan®/Ganfort®
157.9
-
71.7
-
86.2
-
Bystolic®
155.7
138.6
155.3
138.1
0.4
0.5
Asacol®/Delzicol®
157.2
153.7
141.9
135.2
15.3
18.5
Alphagan®/Combigan®
120.8
-
81.4
-
39.4
-
Linzess®/Constella®
117.5
80.0
117.5
79.7
-
0.3
Viibryd®/Fetzima®
84.5
66.4
84.5
66.4
-
-
Lo Loestrin®
90.8
71.6
89.8
70.8
1.0
0.8
Breast Implants
64.4
-
32.5
31.9
-
Estrace® Cream
87.4
66.7
87.4
66.7
-
-
Aczone®
48.0
-
48.0
-
-
-
Minastrin® 24
74.4
54.0
74.4
54.0
-
-
Other Products Revenues
984.5
591.9
756.6
554.2
227.9
37.7
Total Products Revenues
3,512.9
1,650.5
2,848.6
1,592.7
664.3
57.8
ANDA Revenues
576.0
500.3
576.0
500.3
-
-
Total Net Revenues
$
4,088.9
$
2,150.8
$
3,424.6
$
2,093.0
$
664.3
$
57.8
Nine Months Ended September 30,
Global
U.S.
International
2015
2014
2015
2014
2015
2014
Botox®
$
1,320.1
$
-
$
926.7
$
-
$
393.4
$
-
Restasis®
683.2
-
651.4
-
31.8
-
Namenda® IR
532.9
307.0
532.9
307.0
-
-
Namenda XR®
569.8
120.6
569.8
120.6
-
-
Fillers
388.1
-
206.6
-
181.5
-
Lumigan®/Ganfort®
355.5
-
165.9
-
189.6
-
Bystolic®
476.9
138.6
476.1
138.1
0.8
0.5
Asacol®/Delzicol®
455.7
455.4
407.8
401.2
47.9
54.2
Alphagan®/Combigan®
272.3
-
184.9
-
87.4
-
Linzess®/Constella®
325.8
80.0
325.8
79.7
-
0.3
Viibryd®/Fetzima®
244.8
66.4
244.8
66.4
-
-
Lo Loestrin®
253.3
202.0
251.7
201.2
1.6
0.8
Breast Implants
145.8
-
66.2
-
79.6
-
Estrace® Cream
229.4
177.9
229.4
177.9
-
-
Aczone®
114.3
-
114.3
-
-
-
Minastrin® 24
195.9
158.4
195.3
158.4
0.6
-
Other Products Revenues
2,631.3
1,136.9
2,143.7
1,068.5
487.6
68.4
Total Products Revenues
9,195.1
2,843.2
7,693.3
2,719.0
1,501.8
124.2
ANDA Revenues
1,678.4
1,480.1
1,678.4
1,480.1
-
-
Total Net Revenues
$
10,873.5
$
4,323.3
$
9,371.7
$
4,199.1
$
1,501.8
$
124.2
No other product represents ten percent or more of total net revenues. The following table presents net revenues for the US Brands segment for the three and nine months ended September 30, 2015 and 2014 ($ in millions):
Three Months Ended
Nine Months Ended
September 30,
September 30,
2015
2014
2015
2014
Central Nervous System (CNS)
$
657.9
$
554.6
$
2,033.2
$
554.6
Eyecare
539.9
-
1,213.2
-
Gastroenterology (GI)
398.6
327.0
1,138.4
593.0
Women's Health
272.8
238.8
767.1
682.1
Cardiovascular
155.3
138.1
476.1
138.1
Infectious Disease
52.3
22.7
138.3
22.7
Urology
69.3
26.7
170.0
83.2
Other
245.2
284.8
733.1
645.3
Total US Brands Net Revenues
$
2,391.3
$
1,592.7
$
6,669.4
$
2,719.0
The following table presents revenues for the US Medical Aesthetics segment for the three and nine months ended September 30, 2015 and 2014 ($ in millions):
Three Months Ended
Nine Months Ended
September 30,
September 30,
2015
2014
2015
2014
Facial Aesthetics Total
$
249.0
$
-
$
547.9
$
-
Medical Dermatology Total
144.6
-
338.3
-
Plastic Surgery Total
63.7
-
137.7
-
Total US Medical Net Revenues
$
457.3
$
-
$
1,023.9
$
-
The following table presents net revenues for the International Brands segment for the three and nine months ended September 30, 2015 and 2014 ($ in millions):
Three Months Ended
Nine Months Ended
September 30,
September 30,
2015
2014
2015
2014
Eyecare
$
281.5
$
-
$
623.5
$
-
Facial Aesthetics
176.6
-
416.5
-
Other Therapeutics
167.9
57.8
370.8
124.3
Plastic Surgery
34.6
-
85.6
-
Total International Brands Net Revenues
$
660.6
$
57.8
$
1,496.4
$
124.3</t>
  </si>
  <si>
    <t>Inventory Disclosure [Abstract]</t>
  </si>
  <si>
    <t>NOTE 9 — Inventories Inventories consist of finished goods held for sale and distribution, raw materials and work-in-process. Inventories are stated at the lower of cost (first-in, first-out method) or market (net realizable value). The Company writes down inventories to net realizable value based on forecasted demand, market conditions or other factors, which may differ from actual results. Inventories consisted of the following ($ in millions):
September 30,
December 31,
2015
2014
Raw materials
$
306.5
$
203.5
Work-in-process
108.9
80.9
Finished goods
959.1
755.7
1,374.5
1,040.1
Less: inventory reserves
89.1
63.4
Total Inventories
$
1,285.4
$
976.7
Included in finished goods were the following amounts related to the fair-value step-up of acquired inventory ($ in millions):
Allergan
Forest
Durata
Warner Chilcott
Acquisition
Acquisition
Acquisition
Acquisition
Total
September 30, 2015
$
145.0
$
42.6
$
7.4
$
—
$
195.0
December 31, 2014
$
-
$
235.5
$
16.3
$
1.9
$
253.7</t>
  </si>
  <si>
    <t>Investments and Other Assets</t>
  </si>
  <si>
    <t>Investments All Other Investments [Abstract]</t>
  </si>
  <si>
    <t>NOTE 10 — Investments and Other Assets Investments in marketable securities, other investments and other assets consisted of the following ($ in millions):
September 30, 2015
December 31, 2014
Marketable securities:
U.S. Treasury and agency securities — maturing within one year
$
7.0
$
1.0
Total marketable securities
$
7.0
$
1.0
Investments and other assets:
Deferred loan costs
$
169.0
$
58.9
Legacy Allergan Deferred executive compensation investments
114.3
—
Cost method and other long-term investments
134.1
54.2
Equity method investments
5.5
0.1
Taxes receivable
18.8
-
Other assets
56.6
40.1
Total investments and other assets
$
498.3
$
153.3
The Company’s marketable securities and other long-term investments are classified as available-for-sale and are recorded at fair value based on quoted market prices using the specific identification method. These investments are classified as either current or non-current, as appropriate, in the Company’s consolidated balance sheets.</t>
  </si>
  <si>
    <t>Accounts Payable and Accrued Expenses</t>
  </si>
  <si>
    <t>Payables And Accruals [Abstract]</t>
  </si>
  <si>
    <t>NOTE 11 — Accounts Payable and Accrued Expenses Accounts payable and accrued expenses consisted of the following ($ in millions):
September 30, 2015
December 31, 2014
Accrued expenses:
Accrued third-party rebates
$
1,302.5
$
905.1
Accrued payroll and related benefits
414.2
201.2
Litigation-related reserves and legal fees
271.1
300.9
Accrued R&amp;D expenditures
245.7
169.9
Accrued non-provision taxes
120.1
3.3
Interest payable
197.0
82.7
Current portion of contingent consideration obligations
194.5
233.9
Royalties payable
131.6
128.9
Accrued returns
302.0
250.3
Accrued selling and marketing expenditures
111.6
9.6
Accrued merger-related costs
109.5
—
Accrued pharmaceutical fees
120.9
118.7
Accrued severance, retention and other shutdown costs
96.4
107.2
Accrued professional fees
39.1
39.3
Manufacturing related
18.3
11.2
Dividends payable
24.0
—
Accrued warranties
7.6
—
Accrued co-promotion liabilities
5.1
7.5
Other accrued expenses
236.4
102.7
Total accrued expenses
$
3,947.6
$
2,672.4
Accounts payable
565.9
323.3
Total Accounts Payable and Accrued Expenses
$
4,513.5
$
2,995.7</t>
  </si>
  <si>
    <t>Goodwill, Product Rights and Other Intangible Assets</t>
  </si>
  <si>
    <t>Goodwill And Intangible Assets Disclosure [Abstract]</t>
  </si>
  <si>
    <t>NOTE 12 — Goodwill, Product Rights and Other Intangible Assets Goodwill for the Company’s segments consisted of the following ($ in millions):
US Brands
US Medical Aesthetics
International Brands
Anda Distribution
Total
Balance as of December 31, 2014
$
20,571.7
$
-
$
207.6
$
86.3
$
20,865.6
Additions through acquisitions
15,425.4
3,798.0
8,061.7
-
27,285.1
Measurement period adjustments and other
22.5
-
-
-
22.5
Impairments
-
-
(2.5
)
-
(2.5
)
Held for sale
-
-
(2,437.4
)
-
(2,437.4
)
Foreign exchange and other adjustments
93.2
-
488.6
-
581.8
Balance as of September 30, 2015
$
36,112.8
$
3,798.0
$
6,318.0
$
86.3
$
46,315.1
As of September 30, 2015 and December 31, 2014, the gross balance of goodwill, pre-impairments, was $46,334.9 million and $20,882.9 million, respectively. The following items had a significant impact on goodwill in the nine months ended September 30, 2015:
·
An increase in goodwill of $27,125.5 million resulting from the Allergan Acquisition;
·
A decrease in goodwill due to classification of goodwill held for sale in connection with the Teva Transaction of $2,437.4 million. Goodwill was allocated based on the relative fair value of the former International Brands and Global Generics segments respective reporting units between the assets remaining with Allergan versus those held for sale based upon the expected price to be received upon disposition of the assets. Included within this total is goodwill acquired in the Auden Acquisition of $123.3 million. The balance of goodwill which was held for sale as of December 31, 2014 was $3,655.9 million;
·
An increase in goodwill of $36.3 million resulting from the Oculeve Acquisition; and
·
Measurement period adjustments increasing goodwill of $22.5 million resulting from the Forest and Durata Acquisitions and an out-of-period adjustment in goodwill of $83.6 million relating to the Forest Acquisition. Product rights and other intangible assets consisted of the following ($ in millions):
Cost Basis
Balance as of December 31, 2014
Acquisitions
Impairments
IPR&amp;D to CMP Transfers
Disposals/ Held for Sale/ Other
Foreign Currency Translation
Balance as of September 30, 2015
Intangibles with definite lives:
Product rights and other related intangibles
$
15,226.5
$
44,738.7
$
-
$
2,104.1
$
(964.9
)
$
316.0
$
61,420.4
Trade name
-
690.0
-
-
-
-
690.0
Total definite-lived intangible assets
$
15,226.5
$
45,428.7
$
-
$
2,104.1
$
(964.9
)
$
316.0
$
62,110.4
Intangibles with indefinite lives:
IPR&amp;D
$
4,116.4
$
10,289.8
$
(497.6
)
$
(2,104.1
)
$
(38.8
)
$
(3.1
)
$
11,762.6
Trade name
76.2
-
-
-
-
-
76.2
Total indefinite-lived intangible assets
$
4,192.6
$
10,289.8
$
(497.6
)
$
(2,104.1
)
$
(38.8
)
$
(3.1
)
$
11,838.8
Total product rights and related intangibles
$
19,419.1
$
55,718.5
$
(497.6
)
$
-
$
(1,003.7
)
$
312.9
$
73,949.2
Accumulated Amortization
Balance as of December 31, 2014
Amortization
Impairments
IPR&amp;D to CMP Transfers
Disposals/ Held for Sale/ Other
Foreign Currency Translation
Balance as of September 30, 2015
Intangibles with definite lives:
Product rights and other related intangibles
$
(3,322.5
)
$
(3,825.4
)
$
-
$
-
$
371.0
$
1.8
$
(6,775.1
)
Trade name
-
(40.7
)
-
-
-
-
(40.7
)
Total definite-lived intangible assets
$
(3,322.5
)
$
(3,866.1
)
$
-
$
-
$
371.0
$
1.8
$
(6,815.8
)
Total product rights and related intangibles
$
(3,322.5
)
$
(3,866.1
)
$
-
$
-
$
371.0
$
1.8
$
(6,815.8
)
Net Product Rights and Other Intangibles
$
16,096.6
$
67,133.4
The following items had a significant impact on net product rights and other intangibles in the nine months ended September 30, 2015:
·
The Company acquired intangible assets in connection with the Allergan Acquisition of $54,960.5 million;
·
The Company acquired IPR&amp;D assets of $286.0 million in connection with the Oculeve Acquisition;
·
In the nine months ended September 30, 2015 ,
·
In the nine months ended September 30, 2015, the Company recognized $497.6 million in IPR&amp;D impairments which reduced product rights and other intangibles;
·
In the nine months ended September 30, 2015, the Company wrote off the value of royalty rights that expired in connection with the Respiratory Sale of $38.8 million; and
·
In the nine months ended September 30, 2015, the Company recognized an out-of-period adjustment in intangible assets relating to the Forest Acquisition of $135.0 million relating to a contract termination. Assuming no additions, disposals or adjustments are made to the carrying values and/or useful lives of the intangible assets, annual amortization expense on product rights and other related intangibles as of September 30, 2015 over the remainder of 2015 and each of the next five years is estimated to be as follows ($ in millions):
Amortization Expense
2015 remaining
$
1,498.1
2016
$
6,032.3
2017
$
5,978.7
2018
$
5,502.9
2019
$
5,437.4
2020
$
5,188.6
The above amortization expense is an estimate. Actual amounts may change from such estimated amounts due to fluctuations in foreign currency exchange rates, additional intangible asset acquisitions, finalization of preliminary fair value estimates, potential impairments, accelerated amortization or other events.</t>
  </si>
  <si>
    <t>Long-Term Debt and Capital Leases</t>
  </si>
  <si>
    <t>Debt Disclosure [Abstract]</t>
  </si>
  <si>
    <t xml:space="preserve">NOTE 13 — Long-Term Debt and Capital Leases Total debt and capital leases consisted of the following ($ in millions).
Balance As of
Fair Market Value As of
September 30, 2015
December 31, 2014
September 30, 2015
December 31, 2014
Senior Notes:
Floating Rate Notes
$500.0 million floating rate notes due September 1, 2016
$
500.0
$
-
$
499.2
$
-
$500.0 million floating rate notes due March 12, 2018
500.0
-
498.0
-
$500.0 million floating rate notes due March 12, 2020
500.0
-
494.8
-
1,500.0
-
1,492.0
-
Fixed Rate Notes
$800.0 million 5.750% notes due April 1, 2016
800.0
-
817.9
-
$1,000.0 million 1.850% notes due March 1, 2017
1,000.0
-
1,002.0
-
$500.0 million 1.300% notes due June 15, 2017
500.0
500.0
495.4
489.0
$1,200.0 million 1.875% notes due October 1, 2017
1,200.0
1,200.0
1,197.6
1,187.3
$3,000.0 million 2.350% notes due March 12, 2018
3,000.0
-
3,012.0
-
$250.0 million 1.350% notes due March 15, 2018
250.0
-
244.6
-
$1,050.0 million 4.375% notes due February 1, 2019
1,050.0
1,050.0
1,107.2
1,111.4
$500.0 million 2.450% notes due June 15, 2019
500.0
500.0
496.4
498.2
$400.0 million 6.125% notes due August 15, 2019
400.0
400.0
448.4
457.9
$3,500.0 million 3.000% notes due March 12, 2020
3,500.0
-
3,509.0
-
$650.0 million 3.375% notes due September 15, 2020
650.0
-
660.7
-
$750.0 million 4.875% notes due February 15, 2021
750.0
750.0
807.4
808.9
$1,200.0 million 5.000% notes due December 15, 2021
1,200.0
1,200.0
1,299.0
1,301.0
$3,000.0 million 3.450% notes due March 15, 2022
3,000.0
-
2,976.7
-
$1,700.0 million 3.250% notes due October 1, 2022
1,700.0
1,700.0
1,654.5
1,647.5
$350.0 million 2.800% notes due March 15, 2023
350.0
-
327.1
-
$1,200.0 million 3.850% notes due June 15, 2024
1,200.0
1,200.0
1,175.0
1,215.5
$4,000.0 million 3.800% notes due March 15, 2025
4,000.0
-
3,880.1
-
$2,500.0 million 4.550% notes due March 15, 2035
2,500.0
-
2,286.2
-
$1,000.0 million 4.625% notes due October 1, 2042
1,000.0
1,000.0
922.9
980.1
$1,500.0 million 4.850% notes due June 15, 2044
1,500.0
1,500.0
1,374.7
1,539.9
$2,500.0 million 4.750% notes due March 15, 2045
2,500.0
-
2,259.3
-
32,550.0
11,000.0
31,954.1
11,236.7
Total Senior Notes Gross
34,050.0
11,000.0
33,446.1
11,236.7
Unamortized premium
246.1
239.9
-
-
Unamortized discount
(110.3
)
(52.1
)
-
-
Total Senior Notes Net
34,185.8
11,187.8
33,446.1
11,236.7
Term Loan Indebtedness:
WC Term Loan
WC October 1, 2016
191.5
506.9
WC Five Year Tranche variable rate debt maturing October 1, 2018**
514.9
744.7
706.4
1,251.6
ACT Term Loan
2017 Term Loan variable rate debt maturing October 31, 2017**
592.6
932.6
2019 Term Loan variable rate debt maturing July 1, 2019**
1,750.0
1,900.0
2,342.6
2,832.6
AGN Term Loan
AGN Three Year Tranche variable rate debt maturing March 17, 2018
2,750.0
-
AGN Five Year Tranche variable rate debt maturing March 17, 2020**
2,612.5
-
5,362.5
-
Total Term Loan Indebtedness
8,411.5
4,084.2
Other Indebtedness
Revolver Borrowings
-
255.0
Other
83.2
-
Total Other Borrowings
83.2
255.0
Capital Leases
3.0
4.1
Total Indebtedness
$
42,683.5
$
15,531.1
**
Fair market value in the table above is determined in accordance with ASC Topic 820 “Fair Value Measurement” (“ASC 820”) under Level 2 based upon quoted prices for similar items in active markets. The book value of the outstanding term loan indebtedness approximates fair value as the debt is at variable interest rates and re-prices frequently. Unless otherwise indicated, the remaining loan balances after the quarterly required payments are due upon maturity. Floating Rate Notes On March 4, 2015, Actavis Funding SCS, a limited partnership (société en commandite simple) organized under the laws of the Grand Duchy of Luxembourg and an indirect wholly-owned subsidiary of Allergan plc, issued floating rate notes due 2016 (the “2016 Floating Rate Notes”), floating rate notes due 2018 (the “2018 Floating Rate Notes”), floating rate notes due 2020 (the “2020 Floating Rate Notes”), 1.850% notes due 2017 (the “1.850% 2017 Notes”), 2.350% notes due 2018 (the “2.350% 2018 Notes”), 3.000% notes due 2020 (the “3.000% 2020 Notes”), 3.450% notes due 2022 (the “3.450% 2022 Notes”), 3.800% notes due 2025 (the “3.800% 2025 Notes”), 4.550% notes due 2035 (the “4.550% 2035 Notes”) and 4.750% notes due 2045 (the “4.750% 2045 Notes”). The notes are fully and unconditionally guaranteed by Actavis Funding SCS’s indirect parents, Warner Chilcott Limited and Actavis Capital S.a.r.l. (“Actavis Capital”), and by Actavis, Inc., a subsidiary of Actavis Capital, on an unsecured and unsubordinated basis. Allergan plc has not guaranteed the notes. The 2016 Floating Rate Notes, the 2018 Floating Rate Notes and the 2020 Floating Rate Notes bear interest at a floating rate equal to three-month LIBOR plus 0.875%, 1.080% and 1.255% per annum, respectively. Interest on the 2016 Floating Rate Notes is payable quarterly on March 1, June 1, September 1 and December 1 of each year, and began on June 1, 2015. Interest on the 2018 Floating Rate Notes and the 2020 Floating Rate Notes is payable quarterly on March 12, June 12, September 12 and December 12 of each year, and began on June 12, 2015. Fixed Rate Notes The Company has issued fixed rate notes over multiple issuances for various business needs. Interest on the various notes is generally payable semi-annually with various payment dates. The following represents the activity to the fixed rate notes during the nine months ended September 30, 2015:
·
Actavis Funding SCS issued the 1.850% 2017 Notes, the 2.350% 2018 Notes, the 3.000% 2020 Notes, the 3.450% 2022 Notes, the 3.800% 2025 Notes, the 4.550% 2035 Notes and the 4.750% 2045 Notes;
·
On May 7, 2015, Actavis Funding SCS and Wells Fargo entered into a second supplemental indenture amending the indenture dated as of March 12, 2015 between Actavis Funding SCS and Warner Chilcott Limited, Actavis Capital S.à r.l., and Actavis, Inc., as guarantors (collectively, the “Guarantors”), and Wells Fargo as supplemented and amended by the first supplemental indenture dated as of March 12, 2015 between Actavis Funding SCS, the Guarantors and Wells Fargo (the “Indenture”). The second supplemental indenture amends certain inconsistencies in the terms of the notes offered under the Indenture; and
·
On March 17, 2015 in connection with the Allergan Acquisition, the Company acquired, and subsequently guaranteed, along with Warner Chilcott Limited, the indebtedness of Allergan, Inc. comprised of the $350.0 million 2.800% senior notes due 2023, the $650.0 million 3.375% senior notes due 2020, the $250.0 million 1.350% senior notes due 2018 and the $800.0 million 5.750% senior notes due 2016. Interest payments are due on the $350.0 million senior notes semi-annually on the principal amount of the notes at a rate of 2.80% per annum, and are redeemable at any time at the Company’s option, subject to a make-whole provision based on the present value of remaining interest payments at the time of the redemption, if the redemption occurs prior to December 15, 2022 (three months prior to the maturity of the 2023 senior notes). If the redemption occurs on or after December 15, 2022, then such redemption is not subject to the make-whole provision. Interest payments are due on the $650.0 million senior notes semi-annually on the principal amount of the notes at a rate of 3.375% per annum, and are redeemable at any time at the Company’s option, subject to a make-whole provision based on the present value of remaining interest payments at the time of the redemption. Interest payments are due on the $250.0 million senior notes semi-annually on the principal amount of the notes at a rate of 1.350% per annum, and are redeemable at any time at the Company’s option, subject to a make-whole provision based on the present value of remaining interest payments at the time of the redemption. Interest payments are due on the $800.0 million senior notes semi-annually on the principal amount of the notes at a rate of 5.750% per annum, and are redeemable at any time at the Company’s option, subject to a make-whole provision based on the present value of remaining interest payments at the time of the redemption. The fair value of the acquired senior notes was determined to be $2,087.5 million as of March 17, 2015. As such, as part of acquisition accounting, the company recorded a premium of $37.5 million to be amortized as contra interest over the life of the notes. Term Loan Indebtedness WC Term Loan On December 17, 2014, Allergan plc and certain of its subsidiaries entered into a second amendment agreement (the “WC Term Loan Amendment”) among Allergan plc, Warner Chilcott Limited, Warner Chilcott Finance, LLC, Actavis WC 2 S.à r.l. (“Actavis WC 2”), Warner Chilcott Company, LLC (“WCCL”), Warner Chilcott Corporation (“WC Corporation” and together with Actavis WC 2 and WCCL, the “WC Borrowers”), Bank of America, N.A. (“BofA”), as administrative agent, and the lenders party thereto. The WC Term Loan Amendment amends and restates Allergan plc’s existing amended and restated WC term loan credit and guaranty agreement, dated as of June 9, 2014 (such agreement, prior to its amendment and restatement pursuant to the WC Term Loan Amendment, the “2014 WC Term Loan”), among the WC Borrowers, Allergan plc, Warner Chilcott Limited, Warner Chilcott Finance, LLC, the lenders from time to time party thereto and BofA, as administrative agent, which amended and restated Allergan plc’s existing WC term loan credit and guaranty agreement, dated as of August 1, 2013 (such agreement, prior to its amendment and restatement pursuant to the 2014 WC Term Loan Amendment, the “Existing WC Term Loan”) among the WC Borrowers, Warner Chilcott Finance, LLC, Actavis Limited, BofA, as administrative agent and a syndicate of banks participating as lenders. Pursuant to the Existing WC Term Loan, on October 1, 2013 (the “WC Closing Date”), the lenders party thereto provided term loans in a total aggregate principal amount of $2.0 billion, comprised of (i) a $1.0 billion tranche that will mature on October 1, 2016 (the “WC Three Year Tranche”) and (ii) a $1.0 billion tranche that will mature on October 1, 2018 (the “WC Five Year Tranche”). The proceeds of borrowings under the Existing WC Term Loan Agreement, together with $41.0 million of cash on hand, were used to finance the repayment in full of all amounts outstanding under Warner Chilcott’s then-existing Credit Agreement, dated as of March 17, 2011, as amended by Amendment No. 1 on August 20, 2012, among the WC Borrowers, Warner Chilcott Holdings Company III, Limited, BofA, as administrative agent and a syndicate of banks participating as lenders. Borrowings under the WC Term Loan Agreement bear interest at the applicable borrower’s choice of a per annum rate equal to either (a) a base rate plus an applicable margin per annum varying from (x) 0.00% per annum to 0.75% per annum under the WC Three Year Tranche and (y) 0.125% per annum to 0.875% per annum under the WC Five Year Tranche, depending on the publicly announced debt ratings for non-credit-enhanced, senior unsecured long-term indebtedness of Allergan plc (such applicable debt rating the “Debt Rating”) or (b) a Eurodollar rate, plus an applicable margin varying from (x) 1.00% per annum to 1.75% per annum under the WC Three Year Tranche and (y) 1.125% per annum to 1.875% per annum under the WC Five Year Tranche, depending on the Debt Rating. The Company is subject to, and, at September 30, 2015, was in compliance with, all financial and operational covenants under the terms of the WC Term Loan. ACT Term Loan On December 17, 2014, Allergan plc and certain of its subsidiaries entered into a third amendment agreement (the “ACT Term Loan Amendment”) among Allergan plc, Warner Chilcott Limited, Actavis Capital, Actavis, Inc., Actavis Funding SCS, BofA, as administrative agent, and the lenders party thereto. The ACT Term Loan Amendment amends and restates Allergan plc’s existing second amended and restated Allergan term loan credit and guaranty agreement, dated as of March 31, 2014 (such agreement, prior to its amendment and restatement pursuant to the ACT Term Loan Amendment, the “2014 ACT Term Loan Agreement” and together with the Existing ACT Term Loan Agreement (defined below), the “ACT Term Loan”) among Actavis Capital, Allergan plc, Warner Chilcott Limited, Actavis, Inc., Actavis Funding SCS, BofA, as administrative agent, and the lenders from time to time party thereto, which amended and restated Allergan plc’s existing amended and restated Allergan term loan credit and guaranty agreement, dated as of October 1, 2013 (such agreement, prior to its amendment and restatement pursuant to the ACT Term Loan Amendment, the “Existing ACT Term Loan Agreement”) among Actavis Capital, Allergan plc, Actavis, Inc., BofA, as administrative agent, and the lenders from time to time party thereto. The Existing ACT Term Loan Agreement amended and restated Actavis, Inc.’s $1,800.0 million senior unsecured term loan credit facility, dated as of June 22, 2012. At the closing of the Existing ACT Term Loan Agreement, an aggregate principal amount of $1,572.5 million was outstanding (the “2017 Term Loan”). The 2017 Term Loan matures on October 31, 2017. On March 31, 2014, Allergan plc, Actavis Capital, Actavis, Inc., BofA, as Administrative Agent, and a syndicate of banks participating as lenders entered into the 2014 ACT Term Loan Agreement to amend and restate the Existing ACT Term Loan Agreement. On July 1, 2014, in connection with the Forest Acquisition, the Company borrowed $2.0 billion of term loan indebtedness under tranche A-2 of the 2014 ACT Term Loan Agreement, which is due July 1, 2019 (the “2019 Term Loan”). The ACT Term Loan provides that loans thereunder will bear interest, at the Company’s choice, of a per annum rate equal to either (a) a base rate, plus an applicable margin per annum varying from (x) 0.00% per annum to 1.00% per annum with respect to the 2017 term-loan and (y) 0.125% per annum to 0.875% per annum with respect to the 2019 term-loan, depending on the Debt Rating or (b) a Eurodollar rate, plus an applicable margin varying from (x) 1.00% per annum to 2.00% per annum with respect to the 2017 term-loan and (y) 1.125% per annum to 1.875% per annum with respect to the 2019 term-loan, depending on the Debt Rating. The Company is subject to, and at September 30, 2015 was in compliance with, all financial and operational covenants under the terms of the ACT Term Loan. AGN Term Loan On December 17, 2014, Allergan, Inc. and certain of its subsidiaries entered into a senior unsecured term loan credit agreement (the “AGN Term Loan”), among Actavis Capital, as borrower, Allergan plc, Warner Chilcott Limited, Actavis, Inc., Actavis Funding SCS, the lenders from time to time party thereto (the “Term Lenders”), JPMorgan Chase Bank, N.A. (“JPMCB”), as administrative agent and the other financial institutions party thereto. Under the AGN Term Loan, the Term Lenders provided (i) a $2.75 billion tranche maturing on March 17, 2018 (the “AGN Three Year Tranche”) and (ii) a $2.75 billion tranche and maturing on March 17, 2020 (the “AGN Five Year Tranche”). The proceeds of borrowings under the AGN Term Loan were to be used to finance, in part, the cash component of the Allergan Acquisition consideration and certain fees and expenses incurred in connection with the Allergan Acquisition. Borrowings under the AGN Term Loan bear interest at our choice of a per annum rate equal to either (a) a base rate plus an applicable margin per annum varying from (x) 0.00% per annum to 1.00% per annum under the AGN Three Year Tranche and (y) 0.125% per annum to 1.250%% per annum under the AGN Five Year Tranche, depending on the Debt Rating or (b) a Eurodollar rate, plus an applicable margin varying from (x) 1.00% per annum to 2.00% per annum under the AGN Three Year Tranche and (y) 1.125% per annum to 2.250% per annum under the AGN Five Year Tranche, depending on the Debt Rating. The outstanding principal amount of loans under the AGN Three Year Tranche is not subject to quarterly amortization and shall be payable in full on the maturity date. The outstanding principal amount of loans under the AGN Five Year Tranche is payable in equal quarterly amounts of 2.50% per quarter prior to March 17, 2020, with the remaining balance payable on March 17, 2020. The obligations of Actavis Capital under the Term Loan Credit Agreement are guaranteed by Warner Chilcott Limited, Actavis, Inc. and Actavis Funding SCS and will be guaranteed by any subsidiary of Allergan plc (other than Actavis Capital or a direct subsidiary of Allergan plc) that becomes a guarantor of third party indebtedness in an aggregate principal amount exceeding $350.0 million (unless, in the case of a foreign subsidiary, such guarantee would give rise to adverse tax consequences as reasonably determined by Allergan plc). Bridge Loan Facility On December 17, 2014, Allergan and certain of its subsidiaries entered into a 364-day senior unsecured bridge credit agreement (the “Bridge Loan Facility”), among Actavis Capital, as borrower, Allergan plc, Warner Chilcott Limited, Actavis, Inc., Actavis Funding SCS, the lenders from time to time party thereto (the “Bridge Lenders”), JPMCB, as administrative agent and the other financial institutions party thereto. Under the Bridge Loan Facility, the Bridge Lenders committed to provide, subject to certain conditions, unsecured bridge financing, of which $2.8 billion was drawn to finance the Allergan Acquisition on March 17, 2015. The outstanding balance of the Bridge Loan Facility was repaid on April 9, 2015. Borrowings under the Bridge Loan Facility bore interest at our choice of a per annum rate equal to either (a) a base rate plus an applicable margin per annum varying from 0.00% per annum to 2.50% per annum, depending on the Debt Rating and the number of days for which the loans remain outstanding from the date of funding thereunder or (b) a Eurodollar rate, plus an applicable margin varying from 1.00% per annum to 3.50% per annum, depending on the Debt Rating and the number of days for which the loans remain outstanding from the date of funding thereunder. Revolving Credit Facility On December 17, 2014, Allergan plc and certain of its subsidiaries entered into a revolving credit loan and guaranty agreement (the “Revolver Agreement”) among Actavis Capital, as borrower, Allergan plc, Warner Chilcott Limited, Actavis, Inc., Actavis Funding SCS, the lenders from time to time party thereto (the “Revolving Lenders”), JPMCB as administrative agent, J.P. Morgan Europe Limited, as London agent, and the other financial institutions party thereto. Under the Revolver Agreement, the Revolving Lenders have committed to provide an unsecured revolving credit facility in an aggregate principal amount of up to $1.0 billion. The Revolver Agreement provides that loans thereunder will bear interest, at our choice, of a per annum rate equal to either (a) a base rate, plus an applicable margin per annum varying from 0.00% per annum to 1.00% per annum depending on the Debt Rating or (b) a Eurodollar rate, plus an applicable margin varying from 0.875% per annum to 2.00% per annum depending on the Debt Rating. Additionally, to maintain availability of funds, the Company pays an unused commitment fee, which according to the pricing grid is set at 0.075% to 0.250% per annum, depending on the Debt Rating, of the unused portion of the revolver. The Revolving Credit Agreement will mature on December 17, 2019. The obligations under the Revolver Agreement are guaranteed by Allergan plc, Warner Chilcott Limited, Actavis, Inc. and Actavis Funding SCS and will be guaranteed by any subsidiary of Allergan (other than Actavis Capital) that becomes a guarantor of third party indebtedness in an aggregate principal amount exceeding $350.0 million (unless, in the case of a foreign subsidiary, such guarantee would give rise to adverse tax consequences as reasonably determined by Allergan plc). The Company is subject to, and as September 30, 2015 was in compliance with, all financial and operational covenants under the terms of the Revolving Credit Facility. At September 30, 2015, there was no outstanding borrowings under the Revolving Credit Facility and letters of credit outstanding were $28.8 million. The net availability under the Revolving Credit Facility was $971.2 million. The Company borrowed $800.0 million against the Revolver Agreement on October 1, 2015, to finance in part, the Kythera Acquisition. Annual Debt Maturities As of September 30, 2015, annual debt maturities were as follows ($ in millions):
Total Payments
2015 remaining
$
155.3
2016
2,175.5
2017
3,999.8
2018
7,095.1
2019
3,325.0
2020
6,093.8
2021 and after
19,617.0
$
42,461.5
Capital leases
3.0
Other short-term borrowings
83.2
Unamortized premium
246.1
Unamortized discount
(110.3
)
Total Indebtedness
$
42,683.5
Amounts represent total anticipated cash payments assuming scheduled repayments. </t>
  </si>
  <si>
    <t>Other Long-Term Liabilities</t>
  </si>
  <si>
    <t>Other Liabilities Disclosure [Abstract]</t>
  </si>
  <si>
    <t>NOTE 14 — Other Long-Term Liabilities Other long-term liabilities consisted of the following ($ in millions):
September 30,
December 31,
2015
2014
Acquisition related contingent consideration liabilities
$
579.4
$
139.9
Long-term pension and post retirement liability
321.6
48.1
Legacy Allergan deferred executive compensation
114.3
-
Long-term severance and restructuring liabilities
36.3
3.9
Product warranties
29.7
-
Long-term contractual obligations
27.2
29.7
Litigation-related reserves
-
4.9
Other long-term liabilities
26.6
0.5
Total other long-term liabilities
$
1,135.1
$
227.0</t>
  </si>
  <si>
    <t>Income Taxes</t>
  </si>
  <si>
    <t>Income Tax Disclosure [Abstract]</t>
  </si>
  <si>
    <t>NOTE 15 – Income Taxes The Company’s effective tax rate (benefit) for the nine months ended September 30, 2015 was 41.0% compared to 17.7% for nine months ended September 30, 2014. The effective tax rate for the nine months ended September 30, 2015 was impacted by income earned in jurisdictions with tax rates different from the Irish statutory rate and U.S. losses tax benefited at rates greater than the Irish statutory rate. This is partially offset by amortization of intangibles and the step-up in inventory benefited at rates different from the Irish statutory rate. Additionally, the tax benefit for the nine months ended September 30, 2015 included a benefit of $318.9 million for the reversal of a valuation allowance on a portion of U.S. capital loss carryforwards resulting from restructuring associated with the sale of the global generics business, a benefit of $36.8 million for the recognition of previously unrecognized tax benefits, a benefit of $41.3 million for certain IPR&amp;D impairments and a benefit of $44.0 million for net operating losses acquired as part of the Naurex Transaction. The effective tax rate for the nine months ended September 30, 2014 was primarily impacted by U.S. losses tax benefited at rates greater than the Irish statutory rate. This benefit was partially offset by a one-time non-deductible pre-tax expense for the 2015 Branded Prescription Drug Fee of $101.0 million and certain IPR&amp;D impairments of $305.0 million in low tax jurisdictions. For the first and second quarter of 2015, our estimated annual effective tax rate was subject to wide variability due to the overall level of forecasted pre-tax book income, the mix of earnings between jurisdictions and significant acquisition related expenses. As a result, we had computed the income tax benefit for the three months ended March 31, 2015 and six months ended June 30, 2015 based on year to date results. For the nine months ended September 30, 2015, this wide variability no longer exists. Specifically, the level of pre-tax book income is such that the impact of permanent differences no longer creates such variability. As a result, the company is computing the tax benefit based on an estimated annual effective tax rate as required by the accounting standard. The Company conducts business globally and, as a result, it files federal, state and foreign tax returns. The Company strives to resolve open matters with each tax authority at the examination level and could reach agreement with a tax authority at any time. While the Company has accrued for amounts it believes are the likely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ppropriate amounts of tax and related penalty and interest have been provided for any adjustments that may result from these uncertain tax positions. The Company is generally no longer subject to U.S. federal, state and local, or non-U.S. income tax examinations for years before 2007. For the Watson group’s 2008 and 2009 tax years, the Company and the IRS have agreed on all issues except the timing of the deductibility of certain litigation costs. Due to our numerous acquisitions we have several concurrent IRS tax audits for pre-acquisition periods. The table below lists the U.S. entities and taxable years that are currently under audit by the IRS, including certain entities which will be transferred to Teva as part of the sale of certain subsidiaries:
IRS Audits
Tax Years
Actavis, Inc.
2009, 2010, 2011 and 2012
Warner Chilcott Corporation
2010, 2011 and 2012
Forest Laboratories, Inc.
2007, 2008 and 2009
Aptalis Holdings, Inc.
2013
Durata Therapeutics Inc.
2012
Allergan, Inc.
2009 and 2010 While it is often difficult to predict the final outcome or the timing of resolution of any particular uncertain tax position, the Company has accrued for amounts it believes are the likely outcomes at this time. In the first quarter of 2015, as part of acquisition accounting, the Company accrued income taxes, including withholding taxes, of approximately $1.2 billion for certain pre-acquisition earnings related to the Allergan Acquisition. The Company expects that future subsidiary earnings will be indefinitely reinvested. In addition, as part of acquisition accounting, the Company accrued $69.9 million of uncertain tax positions related to the Legacy Allergan pre-acquisition tax years. Substantially all of these unrecognized tax benefits, if recognized, would impact our effective income tax rate. In the third quarter of 2015, the Company reported its global generics business as a discontinued operation and its assets and liabilities as part of assets held for sale. For the tax provision, the Company appropriately calculated its total provision and its provision for taxes from continuing operations. The difference between these two is recorded as the tax provision or benefit from discontinued operations consistent with the accounting standard. As part of recording assets held for sale, the Company also recorded the tax provision or benefit on certain differences between book and tax on its outside basis of both domestic and foreign subsidiaries. The most significant of these is a $6.0 billion deferred tax asset related to investments in certain domestic subsidiaries. This asset is appropriately recorded in Q3 since the benefit is expected to be realized in the foreseeable future. Specifically, the deferred tax asset will reverse upon the sale of these subsidiaries to Teva. Refer to “NOTE 5 — Discontinued Operations” for more information.</t>
  </si>
  <si>
    <t>Shareholders' Equity</t>
  </si>
  <si>
    <t>Federal Home Loan Banks [Abstract]</t>
  </si>
  <si>
    <t xml:space="preserve">NOTE 16 — Shareholders’ Equity A summary of the changes in shareholders’ equity for the nine months ended September 30, 2015 consisted of the following ($ in millions):
Allergan plc
Shareholders’ equity as of December 31, 2014
$
28,331.1
Additional paid-in-capital issued on March 17, 2015 for the Allergan Acquisition
34,685.9
Increase in additional paid in capital for share-based compensation plans
510.5
Net income attributable to ordinary shareholders
4,383.7
Proceeds from stock plans
195.8
Proceeds from the issuance of Mandatory Convertible Preferred Shares (defined below)
4,929.7
Proceeds from the March 2, 2015 issuance of ordinary shares
4,071.1
Excess tax benefit from employee stock plans
54.0
Repurchase of ordinary shares
(108.2
)
Other comprehensive income
420.1
Shareholders’ equity as of September 30, 2015
$
77,473.7
Warner Chilcott Limited
Member’s equity as of December 31, 2014
$
28,072.6
Contribution from Parent
43,687.3
Dividend to Parent
(138.4
)
Net income attributable to members
4,559.2
Other comprehensive income
420.1
Member’s equity as of September 30, 2015
$
76,600.8
Preferred Shares On February 24, 2015, the Company completed an offering of 5,060,000 of our 5.500% mandatorily convertible preferred shares, Series A, par value $0.0001 per share (the “Mandatory Convertible Preferred Shares”). Dividends on the Mandatory Convertible Preferred Shares will be payable on a cumulative basis when, as and if declared by our board of directors, or an authorized committee thereof, at an annual rate of 5.500% on the liquidation preference of $1,000.00 per Mandatory Convertible Preferred Share. The Company may pay declared dividends in cash, by delivery of our ordinary shares or by delivery of any combination of cash and our ordinary shares, as determined by us in our sole discretion, subject to certain limitations, on March 1, June 1, September 1 and December 1 of each year commencing June 1, 2015, to and including March 1, 2018. The net proceeds from the Mandatory Convertible Preferred Share issuance of $4,929.7 million were used to fund the Allergan Acquisition. Each Mandatory Convertible Preferred Share will automatically convert on March 1, 2018, into between 2.8345 and 3.4722 ordinary shares, subject to anti-dilution adjustments. The number of our ordinary shares issuable on conversion of the Mandatory Convertible Preferred Shares will be determined based on the volume weighted average price per ordinary share over the 20 consecutive trading day period beginning on and including the 22nd scheduled trading day immediately preceding March 1, 2018, the mandatory conversion date. At any time prior to March 1, 2018, other than during a fundamental change conversion period as defined, holders of the Mandatory Convertible Preferred Shares may elect to convert each Mandatory Convertible Preferred Share into our ordinary shares at the minimum conversion rate of 2.8345 ordinary shares per Mandatory Convertible Preferred Share, subject to anti-dilution adjustments. In addition, holders may elect to convert any Mandatory Convertible Preferred Shares during a specified period beginning on the fundamental change effective date, in which case such Mandatory Convertible Preferred Shares will be converted into our ordinary shares at the fundamental change conversion rate and converting holders will also be entitled to receive a fundamental change dividend make-whole amount and accumulated dividend amount. In the nine months ended September 30, 2015, the Company paid $138.4 million of dividends on preferred shares. 2015 Ordinary Shares Offering On March 2, 2015, in connection with the Allergan Acquisition, the Company issued 14,513,889 of its ordinary shares for an actual public offering price of $288.00 per share. The net proceeds of $4,071.1 million were used, in part, to finance the Allergan Acquisition. Accumulated Other Comprehensive (Loss) For most of the Company’s international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hareholders’ equity and are included as a component of other comprehensive (loss). The effects of converting non-functional currency assets and liabilities into the functional currency are recorded as transaction gains/losses in general and administrative expenses in the consolidated statements of operations. The movements in accumulated other comprehensive (loss) for the three and nine months ended September 30, 2015 were as follows (in millions):
Foreign Currency Translation Items
Unrealized (losses) net of tax
Total Accumulated Other Comprehensive Income / (Loss)
Balance as of December 31, 2014
$
(434.4
)
$
(31.0
)
$
(465.4
)
Other comprehensive (loss) before reclassifications into general and administrative
451.4
3.6
455.0
Total other comprehensive (loss)
451.4
3.6
455.0
Balance as of June 30, 2015
$
17.0
$
(27.4
)
$
(10.4
)
Other comprehensive income before reclassifications into general and administrative
(42.4
)
7.5
(34.9
)
Total other comprehensive income
(42.4
)
7.5
(34.9
)
Balance as of September 30, 2015
$
(25.4
)
$
(19.9
)
$
(45.3
) The movements in accumulated other comprehensive income / (loss) for the three and nine months ended September 30, 2014 were as follows (in millions):
Foreign Currency Translation Items
Unrealized gains net of tax
Total Accumulated Other Comprehensive Income / (Loss)
Balance as of December 31, 2013
$
85.1
$
5.4
$
90.5
Other comprehensive (loss) / income before reclassifications into general and administrative
(0.9
)
0.7
(0.2
)
Total other comprehensive (loss) / income
(0.9
)
0.7
(0.2
)
Balance as of June 30, 2014
$
84.2
$
6.1
$
90.3
Other comprehensive (loss) before reclassifications into general and administrative
(308.3
)
(2.3
)
(310.6
)
Total other comprehensive (loss)
(308.3
)
(2.3
)
(310.6
)
Balance as of September 30, 2014
$
(224.1
)
$
3.8
$
(220.3
) </t>
  </si>
  <si>
    <t>Derivative Instruments and Hedging Activities</t>
  </si>
  <si>
    <t>Derivative Instruments And Hedging Activities Disclosure [Abstract]</t>
  </si>
  <si>
    <t>NOTE 17 — Derivative Instruments and Hedging Activities The Company’s revenue, earnings, cash flows and fair value of its assets and liabilities can be impacted by fluctuations in foreign exchange risks and interest rates, as applicable. The Company manages the impact of foreign exchange risk and interest rate movements through operational means and through the use of various financial instruments, including derivative instruments such as foreign currency derivatives. Foreign Currency Derivatives Overall, the Company is a net recipient of currencies other than the U.S. dollar and, as such, benefits from a weaker dollar and is adversely affected by a stronger dollar relative to major currencies worldwide. Accordingly, changes in exchange rates, and in particular a strengthening of the U.S. dollar, may negatively affect the Company’s consolidated revenues and favorably impact operating expenses in U.S. dollars. Primarily as a result of the Allergan Acquisition and from time to time, the Company enters into foreign currency derivatives to reduce current and future earnings and cash flow volatility associated with foreign exchange rate changes to allow management to focus its attention on its core business issues. Accordingly, the Company enters into various contracts which change in value as foreign exchange rates change to economically offset the effect of changes in the value of foreign currency assets and liabilities, commitments and anticipated foreign currency denominated sales and operating expenses. The Company enters into foreign currency derivatives in amounts between minimum and maximum anticipated foreign exchange exposures. The Company does not designate the current derivative instruments as accounting hedges. The Company uses foreign currency derivatives, which provide for the sale or purchase or the option for sell or purchase of foreign currencies to economically hedge the currency exchange risks associated with probable but not firmly committed transactions that arise in the normal course of the Company’s business. Probable but not firmly committed transactions are comprised primarily of sales of products and purchases of raw material in currencies other than the U.S. dollar. The foreign currency derivatives are entered into to reduce the volatility of earnings generated in currencies other than the U.S. dollar. While these instruments are subject to fluctuations in value, such fluctuations are anticipated to offset changes in the value of the underlying exposures. The Company recognized realized and unrealized (gains) / losses on such contracts of $6.4 million and $5.8 million during the three and nine months ended September 30, 2015 respectively. The fair value of outstanding foreign currency derivatives are recorded in “Prepaid expenses and other current assets” or “Accounts payable and accrued expenses.” At September 30, 2015 and December 31, 2014, foreign currency derivative assets associated with the foreign exchange option contracts of $90.9 million and $2.3 million, respectively, were included in “Prepaid expenses and other current assets.” At September 30, 2015, net foreign currency derivative liabilities associated with the foreign exchange forward contracts of $0.4 million were included in “Accounts payable and accrued expenses.”</t>
  </si>
  <si>
    <t>Fair Value Measurement</t>
  </si>
  <si>
    <t>Fair Value Disclosures [Abstract]</t>
  </si>
  <si>
    <t>NOTE 18 — Fair Value Measurement Fair value is the price that would be received to sell an asset or paid to transfer a liability (an exit price) in an orderly transaction between market participants. Fair values determined based on Level 1 inputs utilize quoted prices (unadjusted) in active markets for identical assets or liabilities. Fair values determined based on Level 2 inputs utilize observable quoted prices for similar assets and liabilities in active markets and observable quoted prices for identical or similar assets in markets that are not very active. Fair values determined based on Level 3 inputs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Assets and liabilities measured at fair value or disclosed at fair value on a recurring basis as of September 30, 2015 and December 31, 2014 consisted of the following (in millions):
Fair Value Measurements as of September 30, 2015 Using:
Total
Level 1
Level 2
Level 3
Assets:
Marketable securities
$
7.0
$
7.0
$
-
$
-
Deferred executive compensation investments
114.3
90.7
23.6
-
Foreign currency derivatives
90.9
-
90.9
-
Marketable equity securities
30.2
30.2
-
-
Total assets
$
242.4
$
127.9
$
114.5
$
-
Liabilities:
Foreign currency derivatives
0.4
-
0.4
-
Deferred executive compensation liabilities
114.3
90.7
23.6
-
Contingent consideration obligations
773.9
-
-
773.9
Total liabilities
$
888.6
$
90.7
$
24.0
$
773.9
Fair Value Measurements as of December 31, 2014 Using:
Total
Level 1
Level 2
Level 3
Assets:
Marketable securities
$
1.0
$
1.0
$
-
$
-
Foreign currency derivatives
2.3
-
2.3
-
Total assets
$
3.3
$
1.0
$
2.3
$
-
Liabilities:
Contingent consideration obligations
373.8
-
-
373.8
Total liabilities
$
373.8
$
-
$
-
$
373.8
Marketable securities and investments consist of available-for-sale investments in U.S. treasury and agency securities and publicly traded equity securities for which market prices are readily available. Unrealized gains or losses on marketable securities and investments are recorded in accumulated other comprehensive (loss). Foreign Currency Contracts At September 30, 2015 and December 31, 2014, the notional principal and fair value of the Company’s outstanding foreign currency derivative financial instruments were as follows:
September 30, 2015
December 31, 2014
Notional Principal
Fair Value
Notional Principal
Fair Value
(in millions)
Foreign currency forward exchange contracts
$
35.2
$
(0.4
)
$
10.3
$
2.3
Foreign currency sold — put options
850.9
90.9
-
-
The notional principal amounts provide one measure of the transaction volume outstanding as of September 30, 2015 and December 31, 2014, and do not represent the amount of the Company’s exposure to market loss. The estimates of fair value are based on applicable and commonly used pricing models using prevailing financial market information as of September 30, 2015 and December 31, 2014. The amounts ultimately realized upon settlement of these financial instruments, together with the gains and losses on the underlying exposures, will depend on actual market conditions during the remaining life of the instruments. Contingent Consideration Obligations The fair value measurement of the contingent consideration obligations is determined using Level 3 inputs and is based on a probability-weighted income approach. The measurement is based upon unobservable inputs supported by little or no market activity based on our own assumptions. Changes in the fair value of the contingent consideration obligations, including accretion, are recorded in our consolidated statements of operations as follows ($ in millions):
Three Months Ended
Expense / (income)
September 30, 2015
September 30, 2014
Cost of sales
$
20.6
$
0.9
Research and development
60.1
1.9
General and administrative
-
-
Total
$
80.7
$
2.8
Nine Months Ended
Expense / (income)
September 30, 2015
September 30, 2014
Cost of sales
$
53.1
$
2.1
Research and development
34.7
(32.9
)
General and administrative
1.1
-
Total
$
88.9
$
(30.8
) The table below provides a summary of the changes in fair value, including net transfers in and/or out, of all financial assets and liabilities measured at fair value on a recurring basis using significant unobservable inputs (Level 3) for the nine months ended September 30, 2015 and 2014 (in millions):
Balance as of December 31, 2014
Net transfers in to (out of) Level 3
Purchases and settlements, net
Net accretion and fair value adjustments
Foreign currency translation
Balance as of September 30, 2015
Liabilities:
Contingent consideration obligations
$
373.8
$
-
$
317.8
$
88.9
$
(6.6
)
$
773.9
Balance at December 31, 2013
Net transfers in to (out of) Level 3
Purchases and settlements, net
Net accretion and fair value adjustments
Foreign currency translation
Balance at September 30, 2014
Liabilities:
Contingent consideration obligations
$
203.8
$
-
$
220.5
$
(30.8
)
$
(0.8
)
$
392.7
During the nine months ended September 30, 2015, the following activity in contingent consideration obligations by acquisition was incurred ($ in millions):
Balance as of December 31, 2014
Acquisitions
Fair Value Adjustments and Accretion
Payments and Other
Balance as of September 30, 2015
Medicines 360 acquisition
$
126.6
$
-
$
89.3
$
(75.5
)
$
140.4
Furiex Acquisition
88.4
-
30.2
(0.1
)
118.5
Forest Acquisition
52.4
-
(30.1
)
-
22.3
Durata Acquisition
49.0
-
6.4
(30.9
)
24.5
Metrogel acquisition
31.2
-
(0.8
)
0.1
30.5
Uteron acquisition
10.4
-
(2.2
)
-
8.2
Allergan Acquisition
-
383.7
(3.6
)
(52.4
)
327.7
Oculeve Acquisition
-
90.0
-
-
90.0
Other
15.8
-
(0.3
)
(3.7
)
11.8
Total
$
373.8
$
473.7
$
88.9
$
(162.5
)
$
773.9</t>
  </si>
  <si>
    <t>Business Restructuring Charges</t>
  </si>
  <si>
    <t>Restructuring And Related Activities [Abstract]</t>
  </si>
  <si>
    <t>NOTE 19 — Business Restructuring Charges During 2014 and the nine months ended September 30, 2015, activity related to our business restructuring and facility rationalization activities primarily related to the cost optimization initiatives in conjunction with the Allergan, Forest and Warner Chilcott acquisitions. Restructuring activities for the nine months ended September 30, 2015 as follows ($ in millions):
Severance Retention
Share-Based Compensation
Other
Total
Reserve balance at December 31, 2014
111.1
-
-
111.1
Acquired liability
27.9
-
29.2
57.1
Charged to expense
Cost of sales
7.0
12.6
19.3
38.9
Research and development
69.8
85.3
-
155.1
Selling and marketing
60.4
42.0
-
102.4
General and administrative
96.7
244.8
36.9
378.4
Total expense
233.9
384.7
56.2
674.8
Cash payments
(283.9
)
(127.1
)
(39.9
)
(450.9
)
Other reserve impact
0.2
(257.6
)
(2.0
)
(259.4
)
Reserve balance at September 30, 2015
89.2
-
43.5
132.7
During the three months ended September 30, 2015 and 2014, the Company recognized restructuring charges of $42.1 million and $267.7 million, respectively. During the nine months ended September 30, 2015 and 2014, the Company recognized restructuring charges of $674.8 million and $322.7 million, respectively.</t>
  </si>
  <si>
    <t>Commitments and Contingencies</t>
  </si>
  <si>
    <t>Commitments And Contingencies Disclosure [Abstract]</t>
  </si>
  <si>
    <t>NOTE 20 – Commitments &amp; Contingencies The Company and its affiliates are involved in various disputes, governmental and/or regulatory inspections, inquir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the liability that is accrued. As of September 30, 2015, the Company’s consolidated balance sheet includes accrued loss contingencies of approximately $375.0 million, which includes the amount relating to the resolution with the federal government, as well as 50 states and the District of Columbia, concluding the previously disclosed federal investigation into certain sales and marketing practices involving several Warner Chilcott products during the time period January 2009 through March 2013. Antitrust Litigation Actos ® . On December 31, 2013 two putative class actions, on behalf of putative classes of indirect purchaser plaintiffs, were filed in the federal court for the Southern District of New York against Actavis plc and certain of its affiliates alleging that Watson Pharmaceuticals, Inc.’s (“Watson” now known as Actavis, Inc.) 2010 patent lawsuit settlement with Takeda Pharmaceutical, Co. Ltd. related to Actos ® (pioglitazone hydrochloride and metformin “Actos ® ”) is unlawful. Several additional complaints have also been filed. Plaintiffs then filed a consolidated, amended complaint on May 20, 2014. The amended complaint generally alleges an overall scheme that included Watson improperly delaying the launch of its generic version of Actos ® in exchange for substantial payments from Takeda in violation of federal and state antitrust and consumer protection laws. The complaint seeks declaratory and injunctive relief and unspecified damages. Defendants have moved to dismiss the amended complaint. On September 23, 2015, the court granted the motion to dismiss the indirect purchasers’ complaint in its entirety. In May 2015, two additional putative class action complaints, each of which makes similar allegations against the Company and Takeda, were filed by plaintiffs on behalf of a putative class of direct purchasers. The Company believes that it has substantial meritorious defenses to the claims alleged. However, these actions, if successful, could adversely affect the Company and could have a material adverse effect on the Company’s business, results of operations, financial condition and cash flows. AndroGel ® On January 29, 2009, the U.S. Federal Trade Commission and the State of California filed a lawsuit in federal district court in California alleging that the September 2006 patent lawsuit settlement between Watson and Solvay Pharmaceuticals, Inc. (“Solvay”), related to AndroGel ® 1% (testosterone gel) CIII is unlawful. The complaint generally alleged that Watson improperly delayed its launch of a generic version of AndroGel ® in exchange for Solvay’s agreement to permit Watson to co-promote AndroGel ® for consideration in excess of the fair value of the services provided by Watson, in violation of federal and state antitrust and consumer protection laws. The complaint sought equitable relief and civil penalties. On February 2 and 3, 2009, three separate lawsuits alleging similar claims were filed in federal district court in California by various private plaintiffs purporting to represent certain classes of similarly situated claimants. On April 8, 2009, the Court transferred the government and private cases to the United States District Court for the Northern District of Georgia. The FTC and the private plaintiffs filed amended complaints on May 28, 2009. The private plaintiffs amended their complaints to include allegations concerning conduct before the U.S. Patent and Trademark Office (the “USPTO”), conduct in connection with the listing of Solvay’s patent in the FDA “Orange Book,” and sham litigation. Additional actions alleging similar claims have been filed in various courts by other private plaintiffs purporting to represent certain classes of similarly situated direct or indirect purchasers of AndroGel ® . The Judicial Panel on Multidistrict Litigation (“JPML”) transferred all federal court actions then pending outside of Georgia to that district. The district court then granted the Company’s motion to dismiss all claims except the private plaintiffs’ sham litigation claims. After the dismissal was upheld by the Eleventh Circuit Court of Appeals, the FTC petitioned the United States Supreme Court to hear the case. On June 17, 2013, the Supreme Court issued a decision, holding that the settlements between brand and generic drug companies which include a payment from the brand company to the generic competitor must be evaluated under a “rule of reason” standard of review and ordered the case remanded (the “Supreme Court AndroGel Decision”). The case in now back in the district court in Georgia August 5, 2014 the indirect purchaser plaintiffs filed an amended complaint which the Company answered on September 15, 2014. 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 Asacol ® On June 22, 2015, two class action complaints were filed in federal court in Massachusetts on behalf of a putative class of indirect purchasers. In each complaint plaintiffs allege that they paid higher prices for Warner Chilcott’s Asacol ® HD and Delzicol ® ® 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 Botox ® . On February 24, 2015, a class action complaint was filed in federal court in California. The complaint alleges unlawful market allocation in violation of Section 1 of the Sherman Act, 15 U.S.C. §1, agreement in restraint of trade in violation of 15 U.S.C. §1 of the Sherman Act, unlawful maintenance of monopoly market power in violation of Section 2 of the Sherman Act, 15 U.S.C. §2 of the Sherman Act, violations of California’s Cartwright Act, Section 16700 et seq. of Calif. Bus. and Prof. Code., and violations of California’s unfair competition law, Section 17200 et seq. of Calif. Bus. and Prof. Code. Plaintiffs filed an amended complaint on May 29, 2015. On June 29, 2015, the Company filed a motion to dismiss the complaint. On October 20, 2015, the Court denied the Company’s motion to dismiss the complaint. 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 Cipro ® . Beginning in July 2000, a number of suits were filed against Watson and certain Company affiliates including The Rugby Group, Inc. (“Rugby”) in various state and federal courts alleging claims under various federal and state competition and consumer protection laws. The actions generally allege that the defendants engaged in unlawful, anticompetitive conduct in connection with alleged agreements, entered into prior to Watson’s acquisition of Rugby from Sanofi Aventis (“Sanofi”), related to the development, manufacture and sale of the drug substance ciprofloxacin hydrochloride, the generic version of Bayer’s brand drug, Cipro ® . The actions generally seek declaratory judgment, damages, injunctive relief, restitution and other relief on behalf of certain purported classes of individuals and other entities. While many of these actions have been dismissed, actions remain pending in various state courts, including California, Kansas, Tennessee, and Florida. There has been activity in Tennessee and Florida since 2003. In the action pending in Kansas, plaintiffs’ motion for class certification has been fully briefed. In the action pending in the California state court, following the decision from the United States Supreme Court in the matter involving AndroGel ® , described above, Plaintiffs and Bayer announced that they reached an agreement to settle the claims pending against Bayer and Bayer has now been dismissed from the action. Plaintiffs are continuing to pursue claims against the generic defendants, including Watson and Rugby. The remaining parties submitted letter briefs to the court regarding the impact of the Supreme Court AndroGel Decision and on May 7, 2015, the California Supreme Court issued a ruling, consistent with the Supreme Court AndroGel Decision discussed above, that the settlements between brand and generic drug companies which include a payment from the brand company to the generic competitor must be evaluated under a “rule of reason” standard of review. In addition to the pending actions, the Company understands that various state and federal agencies are investigating the allegations made in these actions. Sanofi has agreed to defend and indemnify Watson and its affiliates in connection with the claims and investigations arising from the conduct and agreements allegedly undertaken by Rugby and its affiliates prior to Watson’s acquisition of Rugby, and is currently controlling the defense of these actions. Doryx ® . In July 2012, Mylan Pharmaceuticals Inc. (“Mylan”) filed a complaint against Warner Chilcott and Mayne Pharma International Pty. Ltd. (“Mayne”) in federal court in Pennsylvania alleging that Warner Chilcott and Mayne prevented or delayed Mylan’s generic competition to Warner Chilcott’s Doryx ® products in violation of U.S. federal antitrust laws and tortiously interfered with Mylan’s prospective economic relationships under Pennsylvania state law. In the complaint, Mylan seeks unspecified treble and punitive damages and attorneys’ fees. Following the filing of Mylan’s complaint, three putative class actions were filed against Warner Chilcott and Mayne by purported direct purchasers, and one putative class action was filed against by purported indirect purchasers. In addition, four retailers filed in the same court a civil antitrust complaint in their individual capacities against Warner Chilcott and Mayne regarding Doryx ® . In each of the class and individual cases the plaintiffs allege that they paid higher prices for Warner Chilcott’s Doryx ® products as a result of Warner Chilcott’s and Mayne’s alleged actions preventing or delaying generic competition in violation of U.S. federal antitrust laws and/or state laws. Plaintiffs seek unspecified injunctive relief, treble damages and/or attorneys’ fees. All of the actions were consolidated in the federal district court. Warner Chilcott and Mayne’s motion to dismiss was denied without prejudice by the court in June 2013. Thereafter, Warner Chilcott and Mayne reached agreements to settle the claims of the Direct Purchaser Plaintiff class representatives, the Indirect Purchaser Plaintiff class representatives and each of the individual retailer plaintiffs. Warner Chilcott and Mylan filed motions for summary judgment on March 10, 2014. On April 16, 2015, the court issued an order granting Warner Chilcott and Mayne’s motion for summary judgment, denying Mylan’s summary judgment motion and entering judgment in favor of Warner Chilcott and Mayne on all counts. Mylan is appealing the district court’s decision to the Third Circuit Court of Appeals. The Company intends to vigorously defend its rights in the litigations. However, it is impossible to predict with certainty the outcome of any litigation and whether any additional similar suits will be filed. Lidoderm ® . On November 8, 2013, a putative class action was filed in the federal district court against Actavis, Inc. and certain of its affiliates alleging that Watson’s 2012 patent lawsuit settlement with Endo Pharmaceuticals, Inc. related to Lidoderm ® (lidocaine transdermal patches, “Lidoderm ® ”) is unlawful. The complaint, asserted on behalf of putative classes of direct purchaser plaintiffs, generally alleges that Watson improperly delayed launching generic versions of Lidoderm ® in exchange for substantial payments from Endo in violation of federal and state antitrust and consumer protection laws. The complaint seeks declaratory and injunctive relief and damages. Additional lawsuits containing similar allegations have followed on behalf of other classes of putative direct purchasers and suits have been filed on behalf of putative classes of end-payer plaintiffs. The Company anticipates additional claims or lawsuits based on the same or similar allegations may be filed. On April 3, 2014 the JPML consolidated the cases in federal district court in California. Defendants filed motions to dismiss each of the plaintiff classes’ claims. On November 17, 2014, the court issued an order granting the motion in part but denying it with respect to the claims under Section 1 of the Sherman Act. Plaintiffs then filed an amended, consolidated complaint on December 19, 2014. Defendants have responded to the amended consolidated complaint. On March 5, 2015, a group of five retailers filed a civil antitrust complaint in their individual capacities regarding Lidoderm ® in the same court where it was consolidated with the direct and indirect purchaser class complaints. The retailer complaint recites similar facts and asserts similar legal claims for relief to those asserted in the related cases described above. The five retailers amended their complaint on July 27, 2015. 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 Loestrin ® On April 5, 2013, two putative class actions were filed in the federal district court against Actavis, Inc. and certain affiliates alleging that Watson’s 2009 patent lawsuit settlement with Warner Chilcott related to Loestrin ® 24 Fe (norethindrone acetate/ethinyl estradiol tablets and ferrous fumarate tablets, “Loestrin ® 24”) is unlawful. The complaints, both asserted on behalf of putative classes of end-payors, generally allege that Watson and another generic manufacturer improperly delayed launching generic versions of Loestrin ® 24 in exchange for substantial payments from Warner Chilcott, which at the time was an unrelated company, in violation of federal and state antitrust and consumer protection laws. The complaints each seek declaratory and injunctive relief and damages. Additional complaints have been filed by different plaintiffs seeking to represent the same putative class of end-payors. In addition to the end-payor suits, two lawsuits have been filed on behalf of a class of direct payors. The Company anticipates additional claims or lawsuits based on the same or similar allegations. After a hearing on September 26, 2013, the JPML issued an order transferring all related Loestrin ® 24 cases to the federal court for the District of Rhode Island. On September 4, 2014, the court granted the defendants’ motion to dismiss the complaint. The plaintiffs are appealing the district court’s decision to the First Circuit Court of Appeals. The Company believes it has substantial meritorious defenses and intends to defend itself vigorously including in the appeal of the district court’s decision granting the Company’s motion to dismiss. However, these actions, if successful, could adversely affect the Company and could have a material adverse effect on the Company’s business, results of operations, financial condition and cash flows. Namenda ® . On September 15, 2014, the State of New York, through the Office of the Attorney General of the State of New York, filed a lawsuit in the United States District Court for the Southern District of New York alleging that Forest is acting to prevent or delay generic competition to Forest’s immediate-release product Namenda ® in violation of federal and New York antitrust laws and committed other fraudulent acts in connection with its commercial plans for Namenda ® XR. In the complaint, the state seeks unspecified monetary damages and injunctive relief. On September 24, 2014, the state filed a motion for a preliminary injunction prohibiting Forest from discontinuing or otherwise limiting the availability of immediate-release Namenda ® until the conclusion of the litigation. A hearing was held in November 2014 on the state’s preliminary injunction motion. On December 11, 2014, the district court issued a ruling granting the state’s injunction motion and issued an injunction on December 15, 2014. On May 22, 2015, the Court of Appeals for the Second Circuit affirmed the preliminary injunction. On June 5, 2015, Forest filed a petition with the Second Circuit for rehearing en banc which was denied. On May 29, 2015, a putative class action was filed on behalf of a class of direct purchasers and on June 8, 2015 a similar putative class action was filed on behalf of a class of indirect purchasers. Since that time, additional complaints have been filed on behalf of putative classes of direct and indirect purchasers. The class action complaints make claims similar to those asserted by the New York Attorney General and also include claims that Namenda ® XR patent litigation settlements between Forest and generic companies also violated the antitrust laws. The Company believes it has substantial meritorious defenses and intends to defend both its brand and generic defendant entities vigorously. However, these actions, if successful, could adversely affect the Company and could have a material adverse effect on the Company’s business, results of operations, financial condition and cash flows. Zymar ® ® . On February 16, 2012, Apotex Inc. and Apotex Corp. filed a complaint in the federal district court in Delaware Senju Pharmaceuticals Co., Ltd. (“Senju”), Kyorin Pharmaceutical Co., Ltd. (“Kyorin”), and Allergan, Inc. (“Allergan”) alleging monopolization in violation of Section 2 of the Sherman Act, conspiracy to monopolize, and unreasonable restraint of trade in the market for gatifloxacin ophthalmic formulations, which includes Allergan’s ZYMAR ® gatifloxacin ophthalmic solution 0.3% and ZYMAXID ® gatifloxacin ophthalmic solution 0.5% products. On May 24, 2012, Allergan filed a motion to dismiss the complaint to the extent it seeks to impose liability for alleged injuries occurring prior to August 19, 2011, which is the date Apotex obtained final approval of its proposed generic product. Allergan and the other defendants also moved to dismiss. Defendants also filed a motion to stay the action pending resolution of related patent actions in the federal court in Delaware and in the U.S. Court of Appeals for the Federal Circuit. On February 7, 2013, the court granted defendants’ motion to stay the proceedings pending resolution of the appeal in the patent dispute and denied the motion to dismiss without prejudice to renew. On September 18, 2014, defendants filed a new motion to dismiss the Apotex plaintiffs’ complaint. The court dismissed Allergan’s motion on May 2, 2015. Thereafter, Allergan filed an answer to Apotex’s complaint on June 1, 2015. On June 6, 2014, a separate antitrust class action complaint was filed in the federal district court in Delaware against the same defendants as in the Apotex case. The complaint alleges that defendants unlawfully excluded or delayed generic competition in the gatifloxacin ophthalmic formulations market (generic versions of ZYMAR ® and ZYMAXID ® ). On September 18, 2014, Allergan filed a motion to dismiss for lack of subject matter jurisdiction and joined in co-defendants’ motion to dismiss for failure to state a claim. On August 19, 2015, the court granted Allergan’s motion to dismiss. On September 18, 2015, plaintiff filed a notice of appeal with the U.S. Court of Appeals for the Third Circuit. 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 Commercial Litigation Botox ® . On June 3, 2014, the Regents for the University of the Colorado filed a complaint against Allergan, Inc. and Allergan Botox Limited (together, the “Allergan Parties”) in federal district court in Colorado. The complaint alleges various breaches of a license agreement. On July 24, 2014, plaintiffs filed an amended complaint alleging that the Allergan Parties breached the license agreement with the University of Colorado as follows: (1) failing to use a mutually agreed-upon survey provider for calculation of net BOTOX ® sales covered by the license agreement, (2) failing to provide books and records to the University, (3) failing to pay for an inspection by an outside vendor of the Allergan Parties’ books and records, (4) underpaying royalties owed, and (5) failing to prosecute the European patent application number 10169366.1 (the “’366 application”). The Company has reached an agreement with plaintiffs to settle the dispute and on August 12, 2015 the court entered a stipulation to dismiss the case. Celexa ® ® . Forest and certain of its affiliates are defendants in three federal court actions filed on behalf of individuals who purchased Celexa ® and/or Lexapro ® for pediatric use, all of which have been consolidated for pretrial purposes in an MDL proceeding in the federal district court Massachusetts (the “Celexa ® /Lexapro ® MDL”). These actions, two of which were originally filed as putative nationwide class actions, and one of which is a putative California-wide class action, allege that Forest marketed Celexa ® and/or Lexapro ® for off-label pediatric use and paid illegal kickbacks to physicians to induce prescriptions of Celexa ® and Lexapro ® . The complaints assert various similar claims, including claims under the state consumer protection statutes and state common laws. Plaintiffs in the various actions sought to have certified California, Missouri, Illinois and New York state-wide classes. However, only the Missouri state class was certified. Forest subsequently reached an agreement with the MDL plaintiffs to settle the Missouri class claims, including claims by both individuals and third party payors that purchased Celexa ® or Lexapro ® for use by a minor from 1998 to December 31, 2013, for $7.65 million with a potential to increase the amount to $10.35 million if settling plaintiffs meet certain thresholds. On September 8, 2014 the court granted final approval for the settlement. Additional actions relating to the promotion of Celexa ® ® ® ® ® ® ® ® ® ® ® ® ® ® ® ® ® ® Forest and certain of its affiliates are also named as defendants in two actions filed on behalf of entities or individuals who purchased or reimbursed certain purchases of Celexa ® ® ® ® ® ® The Company intends to continue to vigorously defend against these actions. At this time, the Company does not believe losses, if any, would have a material effect on the results of operations or financial position taken as a whole. Telephone Consumer Protection Act Litigation. A putative class action complaint against Anda, Inc. (“Anda”), a subsidiary of the Company, in Missouri state court alleging conversion and alleged violations of the Telephone Consumer Protection Act (“TCPA”) and Missouri Consumer Fraud and Deceptive Business Practices Act. An amended complaint alleges that by sending unsolicited facsimile advertisements, Anda misappropriated the class members’ paper, toner, ink and employee time when they received the alleged unsolicited faxes, and that the alleged unsolicited facsimile advertisements were sent to the plaintiff in violation of the TCPA and Missouri Consumer Fraud and Deceptive Business Practices Act. The complaint seeks to assert class action claims on behalf of the plaintiff and other similarly situated third parties. On May 19, 2011, the plaintiff’s filed a motion seeking certification of a class of entities with Missouri telephone numbers who were sent Anda faxes for the period January 2004 through January 2008 but the court vacated the class certification hearing until the FCC Petition, described in more detail below, was addressed. On May 1, 2012, a separate action was filed in federal court in Florida, purportedly on behalf of the “end users of the fax numbers in the United States but outside Missouri to which faxes advertising pharmaceutical products for sale by Anda were sent.” On July 10, 2012, Anda filed its answer and affirmative defenses. The parties filed a joint motion to stay the action pending the resolution of the FCC Petition which the court granted. In addition, in October 2012, Forest and certain of its affiliates were named as defendants, in a putative class action in federal court in Missouri. This suit alleges that Forest and another defendant violated the TCPA and was filed on behalf of a proposed class that includes all persons who, from four years prior to the filing of the action, were sent telephone facsimile messages of material advertising the commercial availability of any property, goods, or services by or on behalf of defendants, which did not display an opt-out notice compliant with a certain regulation promulgated by the FCC. On July 17, 2013, the district court granted Forest’s motion to stay the action pending the administrative proceeding initiated by the pending FCC Petition and a separate petition Forest filed. In a related matter, in November 2010 Anda filed a petition with the FCC, asking the FCC to clarify the statutory basis for its regulation requiring “opt-out” language on faxes sent with express permission of the recipient (the “FCC Petition”). On May 2, 2012, the Consumer &amp; Governmental Affairs Bureau of the FCC dismissed the FCC Petition. On May 14, 2012, Anda filed an application for review of the Bureau’s dismissal by the full Commission, requesting the FCC to vacate the dismissal and grant the relief sought in the FCC Petition. The FCC did not rule on the application for review. On June 27, 2013, Forest filed a Petition for Declaratory Ruling with the FCC requesting that the FCC find that (1) the faxes at issue in the action complied, or substantially complied with the FCC regulation, and thus did not violate it, or (2) the FCC regulation was not properly promulgated under the TCPA. On January 31, 2014, the FCC issued a Public Notice seeking comment on several other recently-filed petitions, all similar to the one Anda filed in 2010. On October 30, 2014, the FCC issued a final order on the FCC Petition granting Anda, Forest and several other petitioners a retroactive waiver of the opt-out notice requirement for all faxes sent with express consent. The litigation plaintiffs, who had filed comments on the January 2014 Public Notice, have appealed the final order to the Court of Appeals for the District of Columbia. Anda, Forest and other petitioners have moved to intervene in the appeal seeking review of that portion of the FCC final order addressing the statutory basis for the opt out/express consent portion of the regulation. Anda and Forest believe they have substantial meritorious defenses to the putative class actions brought under the TCPA, and intend to defend the actions vigorously. However, these actions, if successful, could have a material adverse effect on the Company’s business, results of operations, financial condition and cash flows. Prescription Drug Abuse Litigation . On May 21, 2014, the California counties Santa Clara and Orange filed a lawsuit in California state court on behalf of the State of California against several pharmaceutical manufacturers. Plaintiffs named Actavis plc in the suit. The California plaintiffs filed an amended complaint on June 9, 2014. On June 2, 2014, the City of Chicago also filed a complaint in Illinois state court against the same set of defendants, including Actavis plc, that were sued in the California Action. Co-defendants in the action removed the matter to the federal court in Illinois. Both the California and Chicago complaints allege that the manufacturer defendants engaged in a deceptive campaign to promote their products in violation of state and local laws. Each of the complaints seeks unspecified monetary damages, penalties and injunctive relief. Defendants have moved to dismiss the complaints in each action. On May 8, 2015, the court in the Chicago litigation granted the Company’s motion to dismiss the complaint. On August 26, 2015, the City of Chicago filed a second amended complaint. In the California action, on August 27, 2015, the court stayed the action based on primary jurisdiction arguments raised in the motions to dismiss. The Company anticipates that additional suits will be filed. The Company believes it has several meritorious defenses to the claims alleged. However, an adverse determination in these actions could have an adverse effect on the Company’s business, results of operations, financial condition and cash flows. Testosterone Replacement Therapy Class Action . On November 24, 2014, the Company was served with a putative class action complaint filed on behalf a class of third party payers in federal court in Illinois. The suit alleges that the Company and other named pharmaceutical defendants violated various laws including the federal Racketeer Influenced and Corrupt Organizations Act and state consumer protection laws in connection with the sale and marketing of certain testosterone replacement therapy pharmaceutical products (“TRT Products”), including the Company’s Androderm ® product. This matter was filed in the TRT Products Liability MDL, described in more detail below, notwithstanding that it is not a product liability matter. Plaintiff alleges that it reimbursed third parties for dispensing TRT Products to beneficiaries of its insurance policies. Plaintiff seeks to obtain certain equitable relief, including injunctive relief and an order requiring restitution and/or disgorgement, and to recover damages and multiple damages in an unspecified amount. Defendants filed a joint motion to dismiss the complaint, after which plaintiff amended its complaint. Defendants jointly filed a motion to dismiss the amended complaint and the motion remains pending. The Company believes it has substantial meritorious defenses to the claims alleged and intends to vigorously defend the action. However, an adverse determination in the case could have an adverse effect on the Company’s business, results of operations, financial condition and cash flows. TNS Products Litigation . On March 19, 2014, a complaint was filed in the federal district court in California. The complaint alleges violations of the California Unfair Competition Law, the Consumers Legal Remedies Act, and the False Advertising Law, and deceit. On June 2, 2014, Plaintiff filed a first amended complaint. On June 23, 2014, Allergan filed a motion to dismiss the first amended complaint. On September 5, 2014, the court granted-in-part and denied-in-part Allergan’s motion to dismiss. On September 8, 2014, the court set trial for September 1, 2015. On November 4, 2014, Allergan and SkinMedica filed a motion to dismiss. On January 7, 2015, Allergan and SkinMedica’s motion to dismiss was denied. On January 15, 2015, the court set a trial date of February 16, 2016. On February 19, 2015 Plaintiff filed a third amended complaint. On May 27, 2015, the case was stayed pending the decision of the Ninth Circuit Court of Appeals in another matter involving similar legal issues. The Company believes it has substantial meritorious defenses and intends to defend itself vigorously. However, these actions, if successful, could adverse</t>
  </si>
  <si>
    <t>Warner Chilcott Limited ("WCL") Guarantor and Non-Guarantor Condensed Consolidating Financial Information</t>
  </si>
  <si>
    <t>Warner Chilcott Acquisition [Member]</t>
  </si>
  <si>
    <t>NOTE 21 – Warner Chilcott Limited (“WCL”) Guarantor and Non-Guarantor Condensed Consolidating Financial Information The following financial information is presented to segregate the financial results of WCL, Actavis Funding SCS, and Actavis, Inc. (the issuers of the long-term notes), the guarantor subsidiaries for the long-term notes and the non-guarantor subsidiaries. The guarantors jointly and severally, and fully and unconditionally, guarantee the Company’s obligation under the long-term notes. The information includes elimination entries necessary to consolidate the guarantor and the non-guarantor subsidiaries. Investments in subsidiaries are accounted for using the equity method of accounting. The principal elimination entries eliminate investments in subsidiaries, equity and intercompany balances and transactions. WCL, Actavis Capital S.a.r.l. and Actavis, Inc. are guarantors of the long-term notes. Warner Chilcott Limited has revised its consolidating balance sheet as previously presented in Footnote 25 of the 2014 Annual Report on Form 10-K due to an incorrect presentation of intercompany activity relating to certain subsidiaries inappropriately included in the Actavis, Inc. and non-guarantor columns of such disclosure. The Company overstated the line item “Investment in Subsidiaries” for the non-guarantor column with an offsetting amount in total equity with a corresponding offset to the elimination column. Also, the Company understated in the footnote disclosure for the guarantor labeled Actavis, Inc. the net income with a corresponding offset to the elimination column. Specifically, the balance sheet caption “Investment in Subsidiaries” has been revised from the previously reported amount of $3,747.2 million as of December 31, 2014 to $4,761.1 million with an offset to total equity. Further, the line item disclosure related to the earnings in equity subsidiaries in the consolidating statement of operations footnote will be revised from a loss of $(127.7) million for the year end December 31, 2014 to income of $886.2 when next presented. The amounts presented in the Quarterly Report on Form 10-Q for the periods ended September 30, 2014 were also revised in this filing. No other periods were impacted. There is no impact to the consolidated financial statements of Allergan plc or Warner Chilcott Limited as previously filed in the 2014 Annual Report on Form 10-K or Quarterly Reports on Form 10-Q. The following financial information presents the consolidating balance sheets as of September 30, 2015 and December 31, 2014, the related statement of operations for the three and nine months ended September 30, 2015 and 2014 and the statement of cash flows for the nine months ended September 30, 2015 and 2014. Warner Chilcott Limited Consolidating Balance Sheets As of September 30, 2015 (Unaudited; in millions)
Current assets:
Warner Chilcott Limited (Parent Guarantor)
Actavis Capital S.a.r.l. (Guarantor)
Actavis Funding SCS (Issuer)
Actavis Guarantor)
Non- guarantors
Eliminations
Consolidated Warner Chilcott Limited
Cash and cash equivalents
$
-
$
1.2
$
-
$
4.0
$
2,040.5
$
-
$
2,045.7
Marketable securities
-
-
-
-
7.0
-
7.0
Accounts receivable, net
-
-
-
-
2,143.2
-
2,143.2
Receivable from Parents
-
-
-
-
323.9
-
323.9
Inventories, net
-
-
-
-
1,285.4
-
1,285.4
Intercompany receivables
-
76,294.2
25,007.8
-
83,869.6
(185,171.6
)
-
Prepaid expenses and other current assets
-
12.6
24.5
6.0
702.7
-
745.8
Current assets held for sale
-
-
-
-
3,802.1
-
3,802.1
Deferred tax assets
-
-
-
329.8
6,278.7
-
6,608.5
Total current assets
-
76,308.0
25,032.3
339.8
100,453.1
(185,171.6
)
16,961.6
Property, plant and equipment, net
-
-
-
28.4
1,541.5
-
1,569.9
Investments and other assets
-
15.8
130.7
21.4
330.4
-
498.3
Investment in subsidiaries
76,607.2
65,770.6
-
5,071.2
-
(147,449.0
)
-
Non current assets held for sale
-
-
-
47.8
10,525.9
-
10,573.7
Deferred tax assets
-
-
-
-
67.2
-
67.2
Product rights and other intangibles
-
-
-
-
67,133.4
-
67,133.4
Goodwill
-
-
-
-
46,315.1
-
46,315.1
Total assets
$
76,607.2
$
142,094.4
$
25,163.0
$
5,508.6
$
226,366.6
$
(332,620.6
)
$
143,119.2
Current liabilities:
Accounts payable and accrued expenses
-
3.2
74.2
185.0
4,214.9
-
4,477.3
Intercompany payables
-
74,280.3
452.0
9,137.3
101,302.0
(185,171.6
)
-
Payable to Parents
-
-
-
-
1,212.0
-
1,212.0
Income taxes payable
-
-
-
84.7
-
-
84.7
Current portion of long-term debt and capital leases
-
556.7
-
-
1,478.7
-
2,035.4
Deferred revenue
-
-
-
-
32.9
-
32.9
Current liabilities held for sale
-
-
-
24.9
1,424.6
-
1,449.5
Deferred tax liabilities
-
-
-
-
17.0
-
17.0
Total current liabilities
-
74,840.2
526.2
9,431.9
109,682.1
(185,171.6
)
9,308.8
Long-term debt and capital leases
-
7,148.3
24,636.3
4,272.8
4,590.7
-
40,648.1
Deferred revenue
-
-
-
-
26.8
-
26.8
Other long-term liabilities
-
-
-
1,135.1
-
1,135.1
Non current liabilities held for sale
639.9
639.9
Other taxes payable
-
-
-
70.6
690.2
-
760.8
Deferred tax liabilities
-
-
-
181.0
13,811.5
-
13,992.5
Total liabilities
-
81,988.5
25,162.5
13,956.3
130,576.3
(185,171.6
)
66,512.0
Total equity
76,607.2
60,105.9
0.5
(8,447.7
)
95,790.3
(147,449.0
)
76,607.2
Total liabilities and equity
$
76,607.2
$
142,094.4
$
25,163.0
$
5,508.6
$
226,366.6
$
(332,620.6
)
$
143,119.2
Warner Chilcott Limited Consolidating Balance Sheets As of December 31, 2014 ($ in millions)
Current assets:
Warner Chilcott Limited (Parent Guarantor)
Actavis Capital S.a.r.l. (Guarantor)
Actavis Funding SCS (Issuer)
Actavis Inc. (Issuer and Guarantor)
Non- guarantors
Eliminations
Consolidated Warner Chilcott Limited
Cash and cash equivalents
$
0.1
$
5.5
$
-
$
1.5
$
237.2
$
-
$
244.3
Marketable securities
-
-
-
-
1.0
-
1.0
Accounts receivable, net
-
-
-
-
1,107.2
-
1,107.2
Receivable from Parents
-
-
-
-
269.8
-
269.8
Inventories
-
-
-
-
976.7
-
976.7
Intercompany receivables
-
22,987.9
3,659.0
18,720.9
52,730.5
(98,098.3
)
-
Prepaid expenses and other current assets
-
123.1
2.7
-
350.1
-
475.9
Current assets held for sale
-
-
-
-
3,819.2
-
3,819.2
Deferred tax assets
-
-
-
-
477.0
-
477.0
Total current assets
0.1
23,116.5
3,661.7
18,722.4
59,968.7
(98,098.3
)
7,371.1
Property, plant and equipment, net
-
-
-
8.2
274.3
-
282.5
Investments and other assets
-
9.0
23.6
82.0
38.7
-
153.3
Investment in subsidiaries
28,076.9
24,064.7
-
4,761.1
-
(56,902.7
)
-
Non current asseets held for sale
-
-
-
43.4
8,170.4
-
8,213.8
Deferred tax assets
-
-
-
-
34.7
-
34.7
Product rights and other intangibles
-
-
-
-
16,096.6
-
16,096.6
Goodwill
-
-
-
-
20,865.6
-
20,865.6
Total assets
$
28,077.0
$
47,190.2
$
3,685.3
$
23,617.1
$
105,449.0
$
(155,001.0
)
$
53,017.6
Current liabilities:
Accounts payable and accrued expenses
-
2.8
6.1
112.7
2,871.0
-
2,992.6
Intercompany payables
-
25,953.8
2.0
26,774.7
45,367.8
(98,098.3
)
-
Payable to Parents
-
-
-
-
521.1
-
521.1
Income taxes payable
-
-
-
33.9
-
-
33.9
Current portion of long-term debt and capital leases
-
571.6
-
-
121.8
-
693.4
Deferred revenue
-
-
-
-
17.8
-
17.8
Current liabilities held for sale
-
-
-
62.8
1,402.9
-
1,465.7
Deferred tax liabilities
-
-
-
-
41.0
-
41.0
Total current liabilities
-
26,528.2
8.1
26,984.1
50,343.4
(98,098.3
)
5,765.5
Long-term debt and capital leases
-
2,516.0
3,677.2
4,270.7
4,373.8
-
14,837.7
Deferred revenue
-
-
-
-
26.3
-
26.3
Other long-term liabilities
-
-
-
-
227.1
-
227.1
Non current liabilities for sale
102.7
438.0
540.7
Other taxes payable
-
-
-
789.5
-
-
789.5
Deferred tax liabilities
-
-
-
-
2,753.8
-
2,753.8
Total liabilities
-
29,044.2
3,685.3
32,147.0
58,162.4
(98,098.3
)
24,940.6
Total equity
28,077.0
18,146.0
-
(8,529.9
)
47,286.6
(56,902.7
)
28,077.0
Total liabilities and equity
$
28,077.0
$
47,190.2
$
3,685.3
$
23,617.1
$
105,449.0
$
(155,001.0
)
$
53,017.6
Warner Chilcott Limited Consolidating Statements of Operations For the Three Months Ended September 30, 2015 (Unaudited; in millions)
Warner Chilcott Limited (Parent Guarantor)
Actavis Capital S.a.r.l. (Guarantor)
Actavis Funding SCS (Issuer)
Actavis Inc. (Issuer and Guarantor)
Non- guarantors
Eliminations
Consolidated Warner Chilcott Limited
Net revenues
$
-
$
-
$
-
$
-
$
4,088.9
$
-
$
4,088.9
Operating expenses:
Cost of sales (excludes amortization and impairment of acquired intangibles including product rights)
-
-
-
-
1,242.9
-
1,242.9
Research and development
-
-
-
-
1,260.5
-
1,260.5
Selling and marketing
-
-
-
-
721.8
-
721.8
General and administrative
-
79.1
267.0
-
346.1
Amortization
-
-
-
-
1,560.2
-
1,560.2
In-process research and development impairments
-
-
-
-
300.0
-
300.0
Asset sales and impairments, net
-
-
-
(4.4
)
-
(4.4
)
Total operating expenses
-
-
-
79.1
5,348.0
-
5,427.1
Operating income / (loss)
-
-
-
(79.1
)
(1,259.1
)
-
(1,338.2
)
Non-operating income (expense):
Interest income / (expense), net
-
444.3
0.3
(40.3
)
(740.7
)
-
(336.4
)
Other income (expense), net
-
-
-
(0.1
)
0.3
-
0.2
Total other income (expense), net
-
444.3
0.3
(40.4
)
(740.4
)
-
(336.2
)
Income / (loss) before income taxes and noncontrolling interest
-
444.3
0.3
(119.5
)
(1,999.5
)
-
(1,674.4
)
Provision for income taxes
-
-
-
(28.0
)
(796.9
)
-
(824.9
)
(Earnings) / losses of equity interest subsidiaries
(5,306.5
)
1,857.2
-
81.3
-
3,368.0
-
Net (loss) from continuing operations, net of tax
$
5,306.5
$
(1,412.9
)
$
0.3
$
(172.8
)
$
(1,202.6
)
$
(3,368.0
)
$
(849.5
)
Income / (loss) from discontinued operations
—
—
—
(26.7
)
6,184.1
—
6,157.4
Net (loss)
$
5,306.5
$
(1,412.9
)
$
0.3
$
(199.5
)
$
4,981.5
$
(3,368.0
)
$
5,307.9
(Income) / loss attributable to noncontrolling interest
-
-
-
-
(1.4
)
-
(1.4
)
Net income / (loss) attributable to ordinary shareholders
$
5,306.5
$
(1,412.9
)
$
0.3
$
(199.5
)
$
4,980.1
$
(3,368.0
)
$
5,306.5
Other comprehensive income / (loss)
(34.9
)
(35.3
)
-
-
(34.9
)
70.2
(34.9
)
Comprehensive income / (loss)
$
5,271.6
$
(1,448.2
)
$
0.3
$
(199.5
)
$
4,945.2
$
(3,297.8
)
$
5,271.6
Warner Chilcott Limited Consolidating Statements of Operations For the Nine Months Ended September 30, 2015 (Unaudited; in millions)
Warner Chilcott Limited (Parent Guarantor)
Actavis Capital S.a.r.l. (Guarantor)
Actavis Funding SCS (Issuer)
Actavis Inc. (Issuer and Guarantor)
Non- guarantors
Eliminations
Consolidated Warner Chilcott Limited
Net revenues
-
-
-
-
10,873.5
-
10,873.5
Operating expenses:
Cost of sales (excludes amortization and impairment of acquired intangibles including product rights)
-
-
-
-
3,699.9
-
3,699.9
Research and development
-
-
-
-
1,927.9
-
1,927.9
Selling and marketing
-
-
-
-
2,130.4
-
2,130.4
General and administrative
-
213.2
16.1
148.8
831.5
-
1,209.6
Amortization
-
-
-
-
3,866.1
-
3,866.1
In process research and development impairments
-
-
-
-
497.6
-
497.6
Asset sales and impairments, net
-
-
-
0.3
2.8
-
3.1
Total operating expenses
-
213.2
16.1
149.1
12,956.2
-
13,334.6
Operating income / (loss)
-
(213.2
)
(16.1
)
(149.1
)
(2,082.7
)
-
(2,461.1
)
Non-operating income (expense):
Interest income / (expense), net
-
732.6
(14.4
)
(127.7
)
(1,434.3
)
-
(843.8
)
Other income (expense), net
-
(265.4
)
31.0
-
(3.7
)
-
(238.1
)
Total other income (expense), net
-
467.2
16.6
(127.7
)
(1,438.0
)
-
(1,081.9
)
Income / (loss) before income taxes and noncontrolling interest
-
254.0
0.5
(276.8
)
(3,520.7
)
-
(3,543.0
)
Provision for income taxes
-
-
-
(95.8
)
(1,361.1
)
-
(1,456.9
)
(Earnings) / losses of equity interest subsidiaries
(4,559.2
)
2,466.7
-
(310.1
)
-
2,402.6
-
Net (loss) from continuing operations, net of tax
$
4,559.2
$
(2,212.7
)
$
0.5
$
129.1
$
(2,159.6
)
$
(2,402.6
)
$
(2,086.1
)
Income / (loss) from discontinued operations
-
-
-
(46.9
)
6,694.8
-
6,647.9
Net (loss)
$
4,559.2
$
(2,212.7
)
$
0.5
$
82.2
$
4,535.2
$
(2,402.6
)
$
4,561.8
(Income) / loss attributable to noncontrolling interest
-
-
-
-
(2.6
)
-
(2.6
)
Net income / (loss) attributable to ordinary shareholders
$
4,559.2
$
(2,212.7
)
$
0.5
$
82.2
$
4,532.6
$
(2,402.6
)
$
4,559.2
Other Comprehensive income / (loss)
420.1
485.3
-
-
420.1
(905.4
)
420.1
Comprehensive income / (loss)
$
4,979.3
$
(1,727.4
)
$
0.5
$
82.2
$
4,952.7
$
(3,308.0
)
$
4,979.3
Warner Chilcott Limited Consolidating Statements of Operations For the Three Months Ended September 30, 2014 (Unaudited; in millions)
Warner Chilcott Limited (Parent Guarantor)
Actavis Capital S.a.r.l. (Guarantor)
Actavis Funding SCS (Issuer)
Actavis Inc. (Issuer and Guarantor)
Non- guarantors
Eliminations
Consolidated Warner Chilcott Limited
Net revenues
$
-
$
-
$
-
$
-
$
2,150.8
$
-
$
2,150.8
Operating expenses:
Cost of sales (excludes amortization and impairment of acquired intangibles including product rights)
-
-
-
-
1,183.1
-
1,183.1
Research and development
-
-
-
-
276.6
-
276.6
Selling and marketing
-
-
-
-
540.2
-
540.2
General and administrative
-
-
-
37.0
383.4
-
420.4
Amortization
-
-
-
-
705.0
-
705.0
In process research and development impairments
-
-
-
-
305.0
-
305.0
Asset sales and impairments, net
-
-
-
-
-
-
-
Total operating expenses
-
-
-
37.0
3,393.3
-
3,430.3
Operating income / (loss)
-
-
-
(37.0
)
(1,242.5
)
-
(1,279.5
)
Non-operating income (expense):
Interest income / (expense), net
-
203.0
(35.9
)
(45.8
)
(251.8
)
-
(130.5
)
Other income (expense), net
-
(3.8
)
-
-
33.2
-
29.4
Total other income (expense), net
-
199.2
(35.9
)
(45.8
)
(218.6
)
-
(101.1
)
Income / (loss) before income taxes and noncontrolling interest
-
199.2
(35.9
)
(82.8
)
(1,461.1
)
-
(1,380.6
)
Provision for income taxes
-
-
-
(61.1
)
(154.7
)
-
(215.8
)
(Earnings) / losses of equity interest subsidiaries
1,045.5
1,195.7
-
(171.6
)
-
(2,069.6
)
-
Net (loss) from continuing operations, net of tax
$
(1,045.5
)
$
(996.5
)
$
(35.9
)
$
149.9
$
(1,306.4
)
$
2,069.6
$
(1,164.8
)
Income / (loss) from discontinued operations
-
-
-
(39.6
)
158.9
-
119.3
Net (loss)
$
(1,045.5
)
$
(996.5
)
$
(35.9
)
$
110.3
$
(1,147.5
)
$
2,069.6
$
(1,045.5
)
(Income) / loss attributable to noncontrolling interest
-
-
-
-
-
-
-
Net income / (loss) attributable to ordinary shareholders
$
(1,045.5
)
$
(996.5
)
$
(35.9
)
$
110.3
$
(1,147.5
)
$
2,069.6
$
(1,045.5
)
Other Comprehensive income / (loss)
(310.6
)
(293.6
)
-
-
(310.6
)
604.2
(310.6
)
Comprehensive income / (loss)
$
(1,356.1
)
$
(1,290.1
)
$
(35.9
)
$
110.3
$
(1,458.1
)
$
2,673.8
$
(1,356.1
) Warner Chilcott Limited Consolidating Statements of Operations For the Nine Months Ended September 30, 2014 (Unaudited; in millions)
Warner Chilcott Limited (Parent Guarantor)
Actavis Capital S.a.r.l. (Guarantor)
Actavis Funding SCS (Issuer)
Actavis Inc. (Issuer and Guarantor)
Non- guarantors
Eliminations
Consolidated Warner Chilcott Limited
Net revenues
$
-
$
-
$
-
$
-
$
4,323.3
$
-
$
4,323.3
Operating expenses:
Cost of sales (excludes amortization and impairment of acquired intangibles including product rights)
-
-
-
-
2,371.4
-
2,371.4
Research and development
-
-
-
-
368.6
-
368.6
Selling and marketing
-
-
-
-
799.3
-
799.3
General and administrative
-
-
-
66.1
664.9
-
731.0
Amortization
-
-
-
-
1,192.2
-
1,192.2
In process research and development impairments
-
-
-
-
320.0
-
320.0
Asset sales and impairments, net
-
-
-
(0.1
)
(5.2
)
-
(5.3
)
Total operating expenses
-
-
-
66.0
5,711.2
-
5,777.2
Operating income / (loss)
-
-
-
(66.0
)
(1,387.9
)
-
(1,453.9
)
Non-operating income (expense):
Interest income / (expense), net
-
380.9
(40.5
)
(136.5
)
(484.1
)
-
(280.2
)
Other income (expense), net
-
(26.8
)
-
0.1
42.0
-
15.3
Total other income (expense), net
-
354.1
(40.5
)
(136.4
)
(442.1
)
-
(264.9
)
Income / (loss) before income taxes and noncontrolling interest
-
354.1
(40.5
)
(202.4
)
(1,830.0
)
-
(1,718.8
)
Provision for income taxes
-
-
-
(109.9
)
(198.2
)
-
(308.1
)
(Earnings) / losses of equity interest subsidiaries
886.4
1,062.8
-
(681.2
)
-
(1,268.0
)
-
Net (loss) from continuing operations, net of tax
$
(886.4
)
$
(708.7
)
$
(40.5
)
$
588.7
$
(1,631.8
)
$
1,268.0
$
(1,410.7
)
Income / (loss) from discontinued operations
-
-
-
(70.7
)
595.0
-
524.3
Net (loss)
$
(886.4
)
$
(708.7
)
$
(40.5
)
$
518.0
$
(1,036.8
)
$
1,268.0
$
(886.4
)
(Income) / loss attributable to noncontrolling interest
-
-
-
-
(0.3
)
-
(0.3
)
Net income / (loss) attributable to ordinary shareholders
$
(886.4
)
$
(708.7
)
$
(40.5
)
$
518.0
$
(1,037.1
)
$
1,268.0
$
(886.7
)
Other Comprehensive income / (loss)
(310.8
)
(291.2
)
-
-
(310.8
)
602.0
(310.8
)
Comprehensive income / (loss)
$
(1,197.2
)
$
(999.9
)
$
(40.5
)
$
518.0
$
(1,347.9
)
$
1,870.0
$
(1,197.5
) Warner Chilcott Limited Consolidating Statement of Cash Flows For the Nine Months Ended September 30, 2015 (Unaudited; in millions)
Warner Limited (Parent Guarantor)
Actavis Capital S.a.r.l. (Guarantor)
Actavis Funding SCS (Issuer)
Actavis Guarantor)
Non- guarantors
Eliminations
Consolidated Warner Chilcott Limited
Cash Flows From Operating Activities:
Net income / (loss)
$
4,559.2
$
(2,212.7
)
$
0.5
$
82.2
$
4,535.2
$
(2,402.6
)
$
4,561.8
Reconciliation to net cash provided by operating activities:
(Earnings) / losses of equity interest subsidiaries
(4,559.2
)
2,466.7
-
(310.1
)
-
2,402.6
-
Depreciation
-
-
-
0.2
183.7
-
183.9
Amortization
-
-
-
-
4,192.8
-
4,192.8
Provision for inventory reserve
-
-
-
-
108.6
-
108.6
Share-based compensation
-
-
-
35.6
474.9
-
510.5
Deferred income tax benefit
-
-
-
-
(7,470.9
)
-
(7,470.9
)
In-process research and development impairments
-
-
-
-
497.6
-
497.6
Loss / (gain) on asset sales and impairments, net
-
-
-
-
57.2
-
57.2
Amortization of inventory step-up
-
-
-
-
1,019.8
-
1,019.8
Amortization of deferred financing costs
-
268.8
14.8
3.1
2.5
-
289.2
Accretion and contingent consideration
-
-
-
-
89.2
-
89.2
Dividends from subsidiaries
138.4
138.4
-
-
-
(276.8
)
-
Other, net
-
-
-
-
54.9
-
54.9
Changes in assets and liabilities (net of effects of acquisitions)
(0.1
)
(4,977.5
)
(20,827.2
)
227.0
24,586.8
-
(991.0
)
Net cash provided by operating activities
138.3
(4,316.3
)
(20,811.9
)
38.0
28,332.3
(276.8
)
3,103.6
Cash Flows From Investing Activities:
Additions to property plant and equipment
-
-
-
(35.5
)
(315.2
)
-
(350.7
)
Additions to product rights and other intangibles
-
-
-
-
(91.1
)
-
(91.1
)
Additions to investments
(9,000.8
)
(9,000.8
)
-
-
(27.0
)
18,001.6
(27.0
)
Proceeds from sale of investments and other assets
-
-
-
-
855.8
-
855.8
Proceeds from sales of property, plant and equipment
-
-
-
-
133.6
-
133.6
Acquisitions of business, net of cash acquired
-
-
-
-
(35,242.7
)
-
(35,242.7
)
Net cash (used in) investing activities
(9,000.8
)
(9,000.8
)
-
(35.5
)
(34,686.6
)
18,001.6
(34,722.1
)
Cash Flows From Financing Activities:
Proceeds from borrowings of long-term indebtedness
-
5,500.0
20,955.6
-
0.8
-
26,456.4
Proceeds from borrowings on credit facility
-
2,810.0
-
-
72.0
-
2,882.0
Debt issuance and other financing costs
-
(167.1
)
(143.7
)
-
-
-
(310.8
)
Payments on debt, including capital lease obligations
-
(3,692.5
)
-
-
(634.2
)
-
(4,326.7
)
Payments of contingent consideration
-
-
-
-
(138.3
)
-
(138.3
)
Dividends to Parent
(138.4
)
(138.4
)
-
-
(138.4
)
276.8
(138.4
)
Contribution from Parent
9,000.8
9,000.8
-
-
9,000.8
(18,001.6
)
9,000.8
Net cash provided by / (used in) financing activities
8,862.4
13,312.8
20,811.9
-
8,162.7
(17,724.8
)
33,425.0
Effect of currency exchange rate changes on cash and cash equivalents
-
-
-
-
(5.1
)
-
(5.1
)
Movement in cash held for sale
-
-
-
-
-
-
-
Net increase / (decrease) in cash and cash equivalents
(0.1
)
(4.3
)
-
2.5
1,803.3
-
1,801.4
Cash and cash equivalents at beginning of period
0.1
5.5
-
1.5
237.2
-
244.3
Cash and cash equivalents at end of period
$
-
$
1.2
$
-
$
4.0
$
2,040.5
$
-
$
2,045.7
Warner Chilcott Limited Consolidating Statement of Cash Flows For the Nine Months Ended September 30, 2014 (Unaudited; in millions)
Warner Chilcott Limited (Parent Guarantor)
Actavis Capital S.a.r.l. (Guarantor)
Actavis Funding SCS (Issuer)
Actavis Inc. (Issuer and Guarantor)
Non- guarantors
Eliminations
Consolidated Warner Chilcott Limited
Cash Flows From Operating Activities:
Net income / (loss)
$
(886.4
)
$
(708.7
)
$
(40.5
)
$
518.0
$
(1,036.8
)
$
1,268.0
$
(886.4
)
Reconciliation to net cash provided by operating activities:
(Earnings) / losses of equity interest subsidiaries
886.4
1,062.8
-
(681.2
)
-
(1,268.0
)
-
Depreciation
-
-
-
0.2
169.5
-
169.7
Amortization
-
-
-
-
1,720.7
-
1,720.7
Provision for inventory reserve
-
-
-
-
110.2
-
110.2
Share-based compensation
-
-
-
1.4
258.0
-
259.4
Deferred income tax benefit
-
-
-
-
(412.5
)
-
(412.5
)
In-process research and development impairments
-
-
-
-
321.3
-
321.3
Loss / (gain) on asset sales and impairments, net
-
-
-
-
34.2
-
34.2
Amortization of inventory step-up
-
-
-
-
703.3
-
703.3
Amortization of deferred financing costs
-
1.0
22.9
2.4
8.1
-
34.4
Accretion and contingent consideration
-
-
-
-
(24.2
)
-
(24.2
)
Non-cash impact of debt extinguishment
(91.7
)
(91.7
)
Other, net
-
-
-
-
(19.1
)
-
(19.1
)
Changes in assets and liabilities (net of effects of acquisitions)
(0.1
)
(13.2
)
(3,606.7
)
167.2
2,935.7
-
(517.1
)
Net cash provided by operating activities
(0.1
)
341.9
(3,624.3
)
8.0
4,676.7
-
1,402.2
Cash Flows From Investing Activities:
Additions to property plant and equipment
-
-
-
(7.6
)
(166.5
)
-
(174.1
)
Additions to product rights and other intangibles
-
-
-
-
(0.1
)
-
(0.1
)
Additions to investments
-
-
-
-
-
-
-
Proceeds from sale of investments and other assets
-
-
-
-
452.7
-
452.7
Proceeds from sales of property, plant and equipment
-
-
-
-
12.0
-
12.0
Acquisitions of business, net of cash acquired
-
-
-
-
(4,922.6
)
-
(4,922.6
)
Net cash (used in) investing activities
-
-
-
(7.6
)
(4,624.5
)
-
(4,632.1
)
Cash Flows From Financing Activities:
Proceeds from borrowings of long-term indebtedness
-
6,076.2
-
2,000.0
-
8,076.2
Proceeds from borrowings on credit facility
-
80.0
-
-
-
80.0
Debt issuance and other financing costs
-
-
(51.9
)
-
(6.3
)
-
(58.2
)
Payments on debt, including capital lease obligations
-
(417.8
)
(2,400.0
)
-
(2,057.7
)
-
(4,875.5
)
Payments of contingent consideration
-
-
-
-
(12.6
)
-
(12.6
)
Dividends to Parent
-
-
-
-
-
-
-
Contribution from Parent
-
-
-
-
-
-
-
Net cash provided by / (used in) financing activities
-
(337.8
)
3,624.3
-
(76.6
)
-
3,209.9
Effect of currency exchange rate changes on cash and cash equivalents
-
-
-
-
(2.1
)
-
(2.1
)
Movement in cash held for sale
-
-
-
-
37.0
-
37.0
Net increase / (decrease) in cash and cash equivalents
(0.1
)
4.1
0.0
0.4
10.5
-
14.9
Cash and cash equivalents at beginning of period
0.1
0.3
-
1.4
321.7
-
323.5
Cash and cash equivalents at end of period
$
-
$
4.4
$
0.0
$
1.8
$
332.2
$
-
$
338.4</t>
  </si>
  <si>
    <t>Subsequent Events</t>
  </si>
  <si>
    <t>Subsequent Events [Abstract]</t>
  </si>
  <si>
    <t xml:space="preserve">Mimetogen On November 4, 2015, the Company announced that itentered into an exclusive licensing agreement with Mimetogen Pharmaceuticals (“Mimetogen”), a clinical stage biotechnology company, to develop and commercialize tavilermide (MIM-D3), a topical formulation of a novel small molecule TrkA agonist for the treatment of dry eye disease, in exchange for an upfront payment $50.0 million to Mimetogen and the funding of phase 3 development of tavilermide. Mimetogen will additionally be entitled to receive potential milestone payments and royalties based on commercialization of the product. The Company will include the financial impact of the transaction in the fourth quarter of 2015. Northwood Medical Innovation On November 4, 2015, the Company announced that it entered into an agreement to acquire Northwood Medical Innovation Ltd, developer of innovative implant technology, earFold™. earFold™ is a medical device for the correction of prominent ears, with or without asymmetry, in patients aged 7 years and older. earFold™ received a CE mark in April 2015, and has been made available by Northwood Medical Innovation Ltd to trained and accredited plastic surgeons, otolaryngologists (Ear, Nose and Throat) and maxillo-facial surgeons, primarily in the UK. Almirall On October 27, 2015, the Company and Ironwood Pharmaceuticals, Inc. announced that Allergan has acquired rights to Constella ® ® </t>
  </si>
  <si>
    <t>Summary of Significant Accounting Policies (Policies)</t>
  </si>
  <si>
    <t>Revenue Recognition Including Multiple-Element Arrangements</t>
  </si>
  <si>
    <t>Revenue Recognition Including Multiple-Element Arrangements General Revenue from product sales is recognized when title and risk of loss to the product transfers to the customer, which is based on the transaction shipping terms. Recognition of revenue also requires reasonable assurance of collection of sales proceeds, the seller’s price to the buyer to be fixed or determinable and the completion of all performance obligations. The Company warrants products against defects and for specific quality standards, permitting the return of products under certain circumstances. Product sales are recorded net of all sales-related deductions including, but not limited to: chargebacks, trade discounts, billback adjustments, sales returns and allowances, commercial and government rebates, customer loyalty programs and fee for service arrangements with certain distributors, which we refer to in the aggregate as “SRA” allowances. Royalty and commission revenue is recognized as a component of net revenues in accordance with the terms of their respective contractual agreements when collectability is reasonably assured and when revenue can be reasonably measured.</t>
  </si>
  <si>
    <t>Provisions for SRAs</t>
  </si>
  <si>
    <t xml:space="preserve">Provisions for SRAs As is customary in the pharmaceutical industry, our gross product sales are subject to a variety of deductions in arriving at reported net product sales. When the Company recognizes gross revenue from the sale of products, an estimate of SRA is recorded, which reduces the product revenues. Accounts receivable and/or accrued liabilities are also reduced and/or increased by the SRA amount depending on whether we have the right of offset with the customer. These provisions are estimated based on historical payment experience, historical relationship of the deductions to gross product revenues, government regulations, estimated utilization or redemption rates, estimated customer inventory levels and current contract sales terms. The estimation process used to determine our SRA provision has been applied on a consistent basis and no material revenue adjustments have been necessary to increase or decrease our reserves for SRA as a result of a significant change in underlying estimates. The Company uses a variety of methods to assess the adequacy of the SRA reserves to ensure that our financial statements are fairly stated. Chargebacks — A chargeback represents an amount payable in the future to a wholesaler for the difference between the invoice price paid by our wholesale customer for a particular product and the negotiated contract price that the wholesaler’s customer pays for that product. The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ertain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the vast majority of the recipients of the Company’s chargeback payments. We continually monitor current pricing trends and wholesaler inventory levels to ensure the liability for future chargebacks is fairly stated. Rebates — Rebates include volume related incentives to direct and indirect customers, third-party managed care and Medicare Part D rebates, Medicaid rebates and other government rebates. Rebates are accrued based on an estimate of claims to be paid for product sold into trade by the Company. Volume rebates are generally offered to customers as an incentive to use the Company’s products and to encourage greater product sales. These rebate programs include contracted rebates based on customers’ purchases made during an applicable monthly, quarterly or annual period. The provision for third-party rebates is estimated based on our customers’ contracted rebate programs and the Company’s historical experience of rebates paid. Any significant changes to our customer rebate programs are considered in establishing the provision for rebates. The provisions for government rebates are based, in part, upon historical experience of claims submitted by the various states / authorities, contractual terms and government regulations. We monitor legislative changes to determine what impact such legislation may have on our provision. Cash Discounts — Cash discounts are provided to customers that pay within a specific period. The provision for cash discounts is estimated based upon invoice billings and historical customer payment experience. The Company’s experience of payment history is fairly consistent and most customer payments qualify for the cash discount. Returns and Other Allowances — The Company’s provision for returns and other allowances include returns, pricing adjustments, promotional allowances, loyalty cards and billback adjustments. Consistent with industry practice, the Company maintains a returns policy that allows customers to return product for a credit. In accordance with the Company’s policy, credits for customer returns of products are applied against outstanding account activity or are settled in cash. Product exchanges are not permitted. Customer returns of product are generally not resalable. The Company’s estimate of the provision for returns is based upon historical experience and current trends of actual customer returns. Additionally, we consider other factors when estimating the current period returns provision, including levels of inventory in the distribution channel, as well as significant market changes which may impact future expected returns. Pricing adjustments, which includes shelf stock adjustments, (primarily relate to our generics business held for sale) are credits issued to reflect price decreases in selling prices charged to the Company’s direct customers. Shelf stock adjustments are based upon the amount of product our customers have in their inventory at the time of an agreed-upon price reduction. The provision for shelf stock adjustments is based upon specific terms with the Company’s customers and includes estimates of existing customer inventory levels based upon their historical purchasing patterns. We regularly monitor all price changes to evaluate the Company’s reserve balances. The adequacy of these reserves is readily determinable as pricing adjustments and shelf stock adjustments are negotiated and settled on a customer-by-customer basis. Promotional allowances are credits that are issued in connection with a product launch or as an incentive for customers to carry our product. The Company establishes a reserve for promotional allowances based upon contractual terms. Billback adjustments, which primarily relate to our generics business held for sale, are credits that are issued to certain customers who purchase directly from us as well as indirectly through a wholesaler. These credits are issued in the event there is a difference between the customer’s direct and indirect contract price. The provision for billbacks is estimated based upon historical purchasing patterns of qualified customers who purchase product directly from us and supplement their purchases indirectly through our wholesale customers. Loyalty cards allow the end user patients a discount per prescription and are accrued based on historical experience, contract terms and the volume of product and cards in the distribution channel. Accounts receivable balances in the Company’s consolidated financial statements are presented net of SRA estimates. SRA balances in accounts receivable were $198.5 million and $157.3 million at September 30, 2015 and December 31, 2014, respectively. SRA balances within accounts payable and accrued expenses were $1,604.5 million and $1,155.4 million at September 30, 2015 and December 31, 2014, respectively. The movements in the SRA reserve balances for continuing operations in the nine months ended September 30, 2015 are as follows (in millions):
Balance as of December 31, 2014
$
1,312.7
Acquired reserves in the Allergan Acquisition (defined below)
429.5
Provision to reduce gross product sales to net product sales
3,982.7
Payments and other
(3,921.9
)
Balance as of September 30, 2015
$
1,803.0
The provisions recorded to reduce gross product sales to net product sales, excluding discontinued operations, were as follows ($ in millions):
Three Months Ended September 30,
Nine Months Ended September 30,
2015
2014
2015
2014
Gross product sales
$
5,577.5
$
2,925.0
$
14,729.5
$
5,676.6
Provisions to reduce gross product sales to net product sales
(1,543.2
)
(792.4
)
(3,982.7
)
(1,410.0
)
Net product sales
$
4,034.3
$
2,132.6
$
10,746.8
$
4,266.6
Percentage of provisions to gross sales
27.7
%
27.1
%
27.0
%
24.8
% The Company also had SRA reserves relating to discontinued operations of $1,335.6 million and $1,666.2 million as of September 30, 2015 and December 31, 2014, respectively. The reclassification to discontinued operations is reflected in payments and other above. The movement in the percentage of provisions to gross sales is a result of changes in product mix, competition and channels of distribution. </t>
  </si>
  <si>
    <t>Warranties</t>
  </si>
  <si>
    <t>Warranties As a result of the Allergan Acquisition, the Company provides warranty programs for breast implant sales primarily in the United States, Europe and certain other countries. Management estimates the amount of potential future claims from these warranty programs based on actuarial analyses. Expected future obligations are determined based on the history of product shipments and claims and are discounted to a current value. The provision for warranty expense in the nine months ended September 30, 2015 was $2.8 million. The liability is included in both current and long-term liabilities in the Company’s consolidated balance sheets and amounted to $7.6 million and $29.7 million, respectively, as of September 30, 2015. The U.S. programs include the ConfidencePlus ® ConfidencePlus ® ConfidencePlus ® ConfidencePlus ®</t>
  </si>
  <si>
    <t>Goodwill and Intangible Assets with Indefinite-Lives</t>
  </si>
  <si>
    <t>Goodwill and Intangible Assets with Indefinite-Lives General The Company tests goodwill and intangible assets with indefinite-lives for impairment annually in the second quarter by comparing the fair value of each of the Company’s reporting units to the respective carrying value of the reporting units. Additionally, the Company may perform interim tests if an event occurs or circumstances change that could potentially reduce the fair value of a reporting unit below its carrying amount or when the Company has a change to reporting units. The carrying value of each reporting unit is determined by assigning the assets and liabilities, including the existing goodwill and intangible assets, to those reporting units. Goodwill is considered impaired if the carrying amount of the net assets exceeds the fair value of the reporting unit. Impairment, if any, would be recorded in operating income and this could result in a material impact to net (loss) / income and (loss) / earnings per share. Acquired in-process research and development (“IPR&amp;D”) intangible assets represent the value assigned to acquired research and development projects that, as of the date acquired, represent the right to develop, use, sell and/or offer for sale a product or other intellectual property that the Company has acquired with respect to products and/or processes that have not been completed or approved. The IPR&amp;D intangible assets are subject to impairment testing until completion or abandonment of each project. Upon abandonment, the assets are impaired. Impairment testing requires the development of significant estimates and assumptions involving the determination of estimated net cash flows for each year for each project or product (including net revenues, cost of sales, research and development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legal risk, market risk and regulatory risk. Changes in these assumptions could result in future impairment charges. No assurances can be given that the underlying assumptions used to prepare the discounted cash flow analysis will not change or the timely completion of each project to commercial success will occur. For these and other reasons, actual results may vary significantly from estimated results. Upon successful completion of each project and approval of the product, we will make a separate determination of the useful life of the intangible, transfer the amount to currently marketed products (“CMP”) and amortization expense will be recorded over the estimated useful life. Annual Testing During 2015, we performed our annual impairment assessment of goodwill. We also assessed IPR&amp;D intangible assets and trade name intangible assets with indefinite lives for impairment. The Company utilized a discount rate for its reporting units of 10.0% and long-term growth rates ranging from 0.0% to 5.0% in its estimation of fair value. The factors used in evaluating goodwill for impairment are subject to change and are tracked against historical results by management. Changes in the key assumptions by management can change the results of testing. The Company determined there was no impairment associated with goodwill or trade name intangible assets. During the nine months ended September 30, 2015, the Company recorded a $197.6 million impairment related to IPR&amp;D for select projects as the Company revised its sales forecast of certain assets as well as the timing of the launch of certain projects in connection with the Company’s annual review. In addition, during the three and nine months ended September 30, 2015, the Company made the decision to abandon a select IPR&amp;D asset (acquired in connection with the Allergan Acquisition) based on review of research studies, resulting in an impairment of the full asset value of $300.0 million. During the three and nine months ended September 30, 2014, the Company recorded an impairment charge of $165.0 million related to the abandonment of certain R&amp;D projects and an impairment charge of $140.0 million related to acquired IPR&amp;D due to the U.S. Food and Drug Administration’s (“FDA”) Cardiovascular and Renal Drugs Advisory Committee (“CRDAC”) voting to recommend against approval of Actavis’ New Drug Application (‘NDA”) for the fixed-dose combination of nebivolol and valsartan for the treatment of hypertension.</t>
  </si>
  <si>
    <t>Litigation and Contingencies</t>
  </si>
  <si>
    <t>Litigation and Contingencies The Company is involved in various legal proceedings in the normal course of its business, including product liability litigation, intellectual property litigation, employment litigation and other litigation. Additionally, the Company, in consultation with its counsel, assesses the need to record a liability for contingencies on a case-by-case basis in accordance with FASB Accounting Standards Codification (“ASC”) Topic 450 “Contingencies” (“ASC 450”). Accruals are recorded when the Company determines that a loss related to a matter is both probable and reasonably estimable. These accruals are adjusted periodically as assessment efforts progress or as additional information becomes available. Acquired contingencies in business combinations are recorded at fair value to the extent determinable, otherwise in accordance ASC 450. Refer to “NOTE 20 — Commitments and Contingencies” for more information.</t>
  </si>
  <si>
    <t>Earnings Per Share ("EPS")</t>
  </si>
  <si>
    <t xml:space="preserve">Earnings Per Share (“EPS”) The Company computes EPS in accordance with ASC Topic 260, “Earnings Per Share” (“ASC 260”) and related guidance, which requires two calculations of EPS to be disclosed: basic and diluted. Basic EPS is computed by dividing net (loss) / income by the weighted average ordinary shares outstanding during a period. Diluted EPS is based on the treasury stock method and includes the effect from potential issuance of ordinary shares, such as shares issuable pursuant to the exercise of stock options and restricted stock units. Diluted EPS also includes the impact of ordinary share equivalents to be issued upon the mandatory conversion of the Company’s preferred shares. Ordinary share equivalents have been excluded where their inclusion would be anti-dilutive. A reconciliation of the numerators and denominators of basic and diluted EPS consisted of the following (in millions, except per share amounts):
Three Months Ended September 30,
Nine Months Ended September 30,
2015
2014
2015
2014
Net income:
Net (loss) from continuing operations, net, (income) attributable to noncontrolling interest, and dividends on preferred shares
$
(925.8
)
$
(1,162.1
)
$
(2,264.2
)
$
(1,421.9
)
Income from discontinued operations, net of tax
6,157.4
119.3
6,647.9
524.3
Net income / (loss) attributable to ordinary shareholders
$
5,231.6
$
(1,042.8
)
$
4,383.7
$
(897.6
)
Basic weighted average ordinary shares outstanding
393.6
264.3
358.9
204.4
Basic EPS:
Continuing operations
$
(2.35
)
$
(4.40
)
$
(6.31
)
$
(6.96
)
Discontinued operations
$
15.64
$
0.45
$
18.52
$
2.57
Net income / (loss) per share
$
13.29
$
(3.95
)
$
12.21
$
(4.39
)
Diluted weighted average ordinary shares outstanding
393.6
264.3
358.9
204.4
Diluted EPS:
Continuing operations
$
(2.35
)
$
(4.40
)
$
(6.31
)
$
(6.96
)
Discontinued operations
$
15.64
$
0.45
$
18.52
$
2.57
Net income / (loss) per share
$
13.29
$
(3.95
)
$
12.21
$
(4.39
) Stock awards to purchase 5.1 million and 5.2 million ordinary shares for the three and nine months ended September 30, 2015, respectively, were outstanding, but not included in the computation of diluted EPS, because the awards were anti-dilutive for continuing operations and as such the treatment for discontinued operations is also anti-dilutive. The weighted average impact of ordinary share equivalents of 17.6 million and 13.6 million for the three and nine months ended September 30, 2015, respectively, which are anticipated to result from the mandatory conversion of the Company’s preferred shares were not included in the calculation of diluted EPS as their impact would be anti-dilutive. Stock awards to purchase 3.1 million and 2.2 million ordinary shares for the three and nine months September 30, 2014, respectively, were outstanding, but not included in the computation of diluted EPS, because the awards were anti-dilutive for continuing operations and as such the treatment for discontinued operations is also anti-dilutive. </t>
  </si>
  <si>
    <t>Restructuring Costs</t>
  </si>
  <si>
    <t>Restructuring Costs The Company records liabilities for costs associated with exit or disposal activities in the period in which the liability is incurred. In accordance with existing benefit arrangements,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he Company also incurs costs with contract terminations and costs of transferring products as part of restructuring activities. Refer to “NOTE 19 — Business Restructuring Charges” for more information.</t>
  </si>
  <si>
    <t>Recent Accounting Pronouncements</t>
  </si>
  <si>
    <t>Recent Accounting Pronouncements On September 25, 2015, the FASB issued Accounting Standards Update 2015-16 (ASU 2015-16), which changes the requirement to restate prior period financial statements for measurement period adjustments. The new guidance requires that measurement period adjustments be recognized in the reporting period in which the adjustment amount is determined. This includes the cumulative impact of measurement period adjustments on current and prior periods. The cumulative adjustment would be reflected within the respective financial statement line items affected. The guidance is effective for fiscal years beginning after December 15, 2015. The Company does not expect the pronouncement to have a material impact on our financial statements In April 2015, the FASB issued guidance which changes the classification of debt issuance costs from being an asset on the balance sheet to netting the costs against the carrying value of the debt. This guidance is effective for fiscal years, and interim periods within those years, beginning after December 15, 2015. Management believes that the adoption of this guidance will not have a material impact on our financial statements.</t>
  </si>
  <si>
    <t>Reconciliation of Warner Chilcott Limited Results to Allergan plc Results (Tables)</t>
  </si>
  <si>
    <t>Summary of Assets Reconciliation Results of Warner Chilcott Limited to Allergan Plc</t>
  </si>
  <si>
    <t>September 30, 2015
December 31, 2014
Allergan plc
Warner Chilcott Limited
Difference
Allergan plc
Warner Chilcott Limited
Difference
Cash and cash equivalents
$
2,063.9
$
2,045.7
$
18.2
$
250.0
$
244.3
$
5.7
Accounts receivable, net
2,143.2
2,143.2
-
1,107.9
1,107.2
0.7
Prepaid expenses and other current assets
748.6
745.8
2.8
478.8
475.9
2.9
Property, plant and equipment, net
1,569.9
1,569.9
-
283.4
282.5
0.9
Accounts payable and accrued liabilities
4,513.5
4,477.3
36.2
2,995.7
2,992.6
3.1</t>
  </si>
  <si>
    <t>Summary of Operating Profit Loss Reconciliation Results of Warner Chilcott Limited to Allergan Plc</t>
  </si>
  <si>
    <t>Three Months Ended September 30, 2015
Nine Months Ended September 30, 2015
Allergan plc
Warner Chilcott Limited
Difference
Allergan plc
Warner Chilcott Limited
Difference
General and administrative expenses
$
351.4
$
346.1
$
5.3
$
1,222.7
$
1,209.6
$
13.1
Operating (loss)
(1,343.5
)
(1,338.2
)
(5.3
)
(2,474.2
)
(2,461.1
)
(13.1
)
(Loss) before income taxes and noncontrolling interest
(1,679.7
)
(1,674.4
)
(5.3
)
(3,556.1
)
(3,543.0
)
(13.1
)
(Benefit) for income taxes
(824.9
)
(824.9
)
-
(1,456.9
)
(1,456.9
)
-
Net (loss) from continuing operations, net of tax
(854.8
)
(849.5
)
(5.3
)
(2,099.2
)
(2,086.1
)
(13.1
)
Dividends on preferred stock
69.6
-
69.6
162.4
-
162.4</t>
  </si>
  <si>
    <t>Summary of Significant Accounting Policies (Tables)</t>
  </si>
  <si>
    <t>Movements in SRA Reserve Balances</t>
  </si>
  <si>
    <t>The movements in the SRA reserve balances for continuing operations in the nine months ended September 30, 2015 are as follows (in millions):
Balance as of December 31, 2014
$
1,312.7
Acquired reserves in the Allergan Acquisition (defined below)
429.5
Provision to reduce gross product sales to net product sales
3,982.7
Payments and other
(3,921.9
)
Balance as of September 30, 2015
$
1,803.0</t>
  </si>
  <si>
    <t>Summary of Activity in Gross-to-Net Revenue Excluding Discontinued Operations</t>
  </si>
  <si>
    <t xml:space="preserve">The provisions recorded to reduce gross product sales to net product sales, excluding discontinued operations, were as follows ($ in millions):
Three Months Ended September 30,
Nine Months Ended September 30,
2015
2014
2015
2014
Gross product sales
$
5,577.5
$
2,925.0
$
14,729.5
$
5,676.6
Provisions to reduce gross product sales to net product sales
(1,543.2
)
(792.4
)
(3,982.7
)
(1,410.0
)
Net product sales
$
4,034.3
$
2,132.6
$
10,746.8
$
4,266.6
Percentage of provisions to gross sales
27.7
%
27.1
%
27.0
%
24.8
% </t>
  </si>
  <si>
    <t>Earnings Per Share</t>
  </si>
  <si>
    <t xml:space="preserve">A reconciliation of the numerators and denominators of basic and diluted EPS consisted of the following (in millions, except per share amounts):
Three Months Ended September 30,
Nine Months Ended September 30,
2015
2014
2015
2014
Net income:
Net (loss) from continuing operations, net, (income) attributable to noncontrolling interest, and dividends on preferred shares
$
(925.8
)
$
(1,162.1
)
$
(2,264.2
)
$
(1,421.9
)
Income from discontinued operations, net of tax
6,157.4
119.3
6,647.9
524.3
Net income / (loss) attributable to ordinary shareholders
$
5,231.6
$
(1,042.8
)
$
4,383.7
$
(897.6
)
Basic weighted average ordinary shares outstanding
393.6
264.3
358.9
204.4
Basic EPS:
Continuing operations
$
(2.35
)
$
(4.40
)
$
(6.31
)
$
(6.96
)
Discontinued operations
$
15.64
$
0.45
$
18.52
$
2.57
Net income / (loss) per share
$
13.29
$
(3.95
)
$
12.21
$
(4.39
)
Diluted weighted average ordinary shares outstanding
393.6
264.3
358.9
204.4
Diluted EPS:
Continuing operations
$
(2.35
)
$
(4.40
)
$
(6.31
)
$
(6.96
)
Discontinued operations
$
15.64
$
0.45
$
18.52
$
2.57
Net income / (loss) per share
$
13.29
$
(3.95
)
$
12.21
$
(4.39
) </t>
  </si>
  <si>
    <t>Acquisitions and Other Agreements (Tables)</t>
  </si>
  <si>
    <t>Pro Forma Results of Businesses Acquired</t>
  </si>
  <si>
    <t xml:space="preserve">The pro forma results of the businesses acquired that materially impacted the reported results of the Company are as follows (unaudited; $ in millions except per share information):
Nine Months Ended September 30, 2015
As reported
Allergan Acquisition
Pro Forma
Net Revenue
$
10,873.5
$
1,523.0
$
12,396.5
Net income / (loss) attributable to ordinary shareholders
$
4,383.7
$
377.7
$
4,761.4
Net income / (loss) per share
Basic
$
12.21
$
11.58
Diluted
$
12.21
$
11.58
Three Months Ended September 30, 2014
As reported
Allergan Acquisition
Pro Forma
Net Revenue
$
2,150.8
$
1,818.6
$
3,969.4
Net income / (loss) attributable to ordinary shareholders
$
(1,042.8
)
$
(684.3
)
$
(1,727.1
)
Net income / (loss) per share
Basic
$
(3.95
)
$
(4.43
)
Diluted
$
(3.95
)
$
(4.43
)
Nine Months Ended September 30, 2014
As reported
Allergan Acquisition
Forest Acquisition
Pro Forma
Net Revenue
$
4,323.3
$
5,325.8
$
2,307.8
$
11,956.9
Net income / (loss) attributable to ordinary shareholders
$
(897.6
)
$
(2,465.8
)
$
142.4
$
(3,221.0
)
Net income / (loss) per share
Basic
$
(4.39
)
$
(7.67
)
Diluted
$
(4.39
)
$
(7.67
) </t>
  </si>
  <si>
    <t>Oculeve, Inc. [Member]</t>
  </si>
  <si>
    <t>Summary of Fair Values of Assets Acquired and Liabilities Assumed at Acquisition Date</t>
  </si>
  <si>
    <t>The following table summarizes the preliminary fair values of the assets acquired and liabilities assumed at the acquisition date ($ in millions):
Preliminary Values as of September 30, 2015
Cash and cash equivalents
$
1.6
IPR&amp;D intangible assets
286.0
Goodwill
36.3
Other assets and liabilities
(1.9
)
Contingent consideration
(90.0
)
Deferred tax liabilities, net
(97.5
)
Net assets acquired
$
134.5</t>
  </si>
  <si>
    <t>Auden Mckenzie [Member]</t>
  </si>
  <si>
    <t>The following table summarizes the preliminary fair values of the tangible and identifiable intangible assets acquired and liabilities assumed at the acquisition date and reflecting purchase accounting adjustments identified during the quarter ($ in millions):
Preliminary Values as of September 30, 2015
Cash and cash equivalents
$
32.2
Inventory
49.1
IPR&amp;D intangible assets
38.6
Intangible assets
342.4
Goodwill
123.3
Other assets and liabilities
7.2
Contingent consideration
(17.3
)
Deferred tax liabilities, net
(79.6
)
Net assets acquired
$
495.9</t>
  </si>
  <si>
    <t>The following table summarizes the preliminary fair values of the assets acquired and liabilities assumed at the acquisition date and reflects purchase accounting adjustments identified during the quarter ($ in millions):
Preliminary Values as of March 31, 2015
Measurement Period Adjustments
Preliminary Values as of September 30, 2015
Cash and cash equivalents
$
5,424.5
$
-
$
5,424.5
Accounts receivable
962.7
(14.0
)
948.7
Inventories
1,223.2
(4.6
)
1,218.6
Other current assets
318.8
-
318.8
Property, plant and equipment, net
1,202.5
12.0
1,214.5
Other long-term assets
189.3
-
189.3
IPR&amp;D intangible assets
11,010.0
(1,100.0
)
9,910.0
Intangible assets
45,050.5
-
45,050.5
Goodwill
26,368.5
757.0
27,125.5
Current liabilities
(1,212.2
)
(9.9
)
(1,222.1
)
Contingent consideration
(379.1
)
(4.6
)
(383.7
)
Deferred tax liabilities, net
(12,512.9
)
364.1
(12,148.8
)
Other taxes payable
(82.4
)
-
(82.4
)
Other long-term liabilities
(622.0
)
-
(622.0
)
Outstanding indebtedness
(2,183.5
)
-
(2,183.5
)
Net assets acquired
$
74,757.9
$
-
$
74,757.9</t>
  </si>
  <si>
    <t>Summary of Amounts Recognized and Weighted Average Useful Lives Using Economic Benefit of Intangible Assets</t>
  </si>
  <si>
    <t>The following table identifies the summarized amounts recognized and the weighted average useful lives using the economic benefit of intangible assets:
Amount recognized as of the acquisition date
Weighted average useful lives (years)
Definite-lived assets
Restasis ®
$
3,970.0
4.0
Refresh ® ®
2,720.0
7.6
Other Eye Care Products
6,690.0
4.2
Botox ®
22,600.0
8.0
Aczone ®
160.0
1.3
Other Skin Products
820.0
5.0
Other Aesthetics
6,350.0
6.0
Total CMP
43,310.0
6.7
Trade name
690.0
4.5
Customer relationships
1,050.5
3.4
Total definite-lived assets
45,050.5
6.6
In-process research and development
Eye Care
5,700.0
Botox ®
810.0
Aesthetics
2,280.0
Other
1,120.0
Total IPR&amp;D
9,910.0
Total intangible assets
$
54,960.5</t>
  </si>
  <si>
    <t>Summary of Transaction and Integration Costs</t>
  </si>
  <si>
    <t>As a result of the acquisition, the Company incurred the following transaction and integration costs in the three and nine months ended September 30, 2015 ($ in millions):
Three Months Ended September 30, 2015
Nine Months Ended September 30, 2015
Cost of sales
Stock-based compensation acquired for Legacy Allergan employees
$
4.7
$
18.9
Acquisition, integration and restructuring related charges
0.3
12.4
Research and development
Stock-based compensation acquired for Legacy Allergan employees
16.6
108.2
Acquisition, integration and restructuring related charges
17.5
83.7
Selling and marketing
Stock-based compensation acquired for Legacy Allergan employees
23.6
86.5
Acquisition, integration and restructuring related charges
5.4
65.9
General and administrative
Stock-based compensation acquired for Legacy Allergan employees
16.8
243.0
Acquisition-related expenditures
-
65.5
Acquisition, integration and restructuring related charges
65.7
231.4
Other (expense) income
Bridge loan facilities expense
-
(264.9
)
Interest rate lock
-
30.9
Total transaction and integration costs
$
150.6
$
1,149.5</t>
  </si>
  <si>
    <t>Durata Acquisition [Member]</t>
  </si>
  <si>
    <t>The following table summarizes the fair values of the tangible and identifiable intangible assets acquired and liabilities assumed at the acquisition date ($ in millions):
Final Values
Cash and cash equivalents
$
17.8
Inventory
21.0
IPR&amp;D intangible assets
249.0
Intangible assets
480.0
Goodwill
75.8
Other assets and liabilities
(30.2
)
Contingent consideration
(49.0
)
Deferred tax liabilities, net
(39.9
)
Outstanding indebtedness
(67.0
)
Net assets acquired
$
657.5</t>
  </si>
  <si>
    <t>The following table summarizes the fair values of the assets acquired and liabilities assumed at the acquisition date ($ in millions):
Final Values
Cash and cash equivalents
$
3,424.2
Accounts receivable
496.2
Inventories
1,455.8
Other current assets
261.2
Current assets held for sale
87.1
Property, plant and equipment, net
221.1
Other long-term assets
84.1
IPR&amp;D intangible assets
1,362.0
Intangible assets
11,515.5
Goodwill
16,403.6
Current liabilities
(1,372.1
)
Deferred tax liabilities, net
(2,277.3
)
Other taxes payable
(618.4
)
Other long-term liabilities
(120.0
)
Outstanding indebtedness
(3,261.9
)
Net assets acquired
$
27,661.1</t>
  </si>
  <si>
    <t>As a result of the Forest Acquisition, the Company incurred the following transaction and integration costs in the three and nine months ended September 30, 2015 ($ in millions):
Three Months Ended September 30, 2015
Nine Months Ended September 30, 2015
Cost of sales
Stock-based compensation acquired for Forest employees
$
0.9
$
3.6
Severance-related charges
-
1.1
Research and development
Stock-based compensation acquired for Forest employees
5.5
30.0
Severance-related charges
0.4
9.2
Selling and marketing
Stock-based compensation acquired for Forest employees
9.4
37.8
Severance-related charges
0.4
17.3
General and administrative
Stock-based compensation acquired for Forest employees
10.7
43.0
Other integration charges
17.9
47.6
Severance-related charges
1.7
19.2
Total transaction and integration costs
$
46.9
$
208.8
As a result of the transaction, the Company incurred the following transaction and integration costs in the three and nine months ended September 30, 2014 ($ in millions):
Three Months Ended September 30, 2014
Nine Months Ended September 30, 2014
Cost of sales
Stock-based compensation acquired for Forest employees
$
6.1
$
6.1
Severance-related charges
7.6
7.6
Research and development
Stock-based compensation acquired for Forest employees
38.8
38.8
Severance-related charges
19.1
19.1
Selling and marketing
Stock-based compensation acquired for Forest employees
37.9
37.9
Severance-related charges
38.8
42.2
Other integration costs
1.6
3.4
General and administrative
Stock-based compensation acquired for Forest employees
123.9
123.9
Severance-related charges
49.1
59.3
Other integration costs
53.6
80.5
Financing related charges
0.6
9.3
Other income (expense)
Bridge loan facilities
2.8
25.8
Total transaction and integration costs
$
379.9
$
453.9</t>
  </si>
  <si>
    <t>Discontinued Operations (Tables)</t>
  </si>
  <si>
    <t>Summary of Key Financial Results of Global Generics Business from Discontinued Operations</t>
  </si>
  <si>
    <t>The following table presents key financial results of the global generics business included in "Income from discontinued operations" for the three and nine months ended September 30, 2015 and 2014 ($ in millions):
Three Months Ended September 30,
Nine Months Ended September 30,
2015
2014
2015
2014
Third party revenues
$
1,365.4
$
1,532.3
$
4,570.0
$
4,682.1
Related party sales
65.1
57.8
198.9
179.7
Net revenues
1,430.5
1,590.1
4,768.9
4,861.8
Operating expenses:
Cost of sales (excludes amortization and impairment of acquired intangibles including product rights)
775.8
757.7
2,296.1
2,280.8
Research and development
98.9
115.2
317.4
352.7
Selling and marketing
121.1
167.0
429.0
482.5
General and administrative
191.7
144.4
493.6
372.8
Amortization
33.7
168.6
326.7
528.5
In-process research and development impairments
-
-
-
1.3
Asset sales and impairments, net
3.2
7.3
54.1
18.0
Total operating expenses
1,224.4
1,360.2
3,916.9
4,036.6
Operating income
206.1
229.9
852.0
825.2
Other (expense) income, net
-
2.5
(8.4
)
(14.2
)
(Benefit) / provision for income taxes
(5,951.3
)
113.1
(5,804.3
)
286.7
Net income from discontinued operations
$
6,157.4
$
119.3
$
6,647.9
$
524.3</t>
  </si>
  <si>
    <t>Schedule of Aggregate Carrying Amounts of Major Classes of Assets and Liabilities</t>
  </si>
  <si>
    <t>The following table presents the aggregate carrying amounts of the major classes of assets and liabilities related to the global generics business to be disposed of ($ in millions):
September 30, 2015
December 31, 2014
Assets:
Accounts receivable, net
$
1,955.8
$
1,493.3
Inventories
1,163.1
1,098.8
Prepaid expenses and other current assets
314.9
254.6
Current deferred tax assets
354.7
23.3
Property, plant and equipment, net
1,333.7
1,347.5
Investments and other assets
35.0
82.1
Non-current deferred tax assets
124.2
72.7
Product rights and other intangibles
2,992.1
3,091.8
Goodwill
6,093.3
3,655.9
Total assets
$
14,366.8
$
11,120.0
Liabilities:
Accounts payable and accrued expenses
$
1,357.9
$
1,403.8
Income taxes payable
38.7
16.5
Current deferred tax liabilities
39.4
6.3
Debt and capital leases
6.6
12.6
Deferred revenue
16.5
21.7
Other long-term liabilities
87.2
108.8
Other taxes payable
70.0
102.7
Long-term deferred tax liabilities
473.1
308.1
Total liabilities
$
2,089.4
$
1,980.5</t>
  </si>
  <si>
    <t>Schedule of Depreciation Amortization and Significant Operating and Investing Noncash Items of Discontinued Operations</t>
  </si>
  <si>
    <t xml:space="preserve">The depreciation, amortization and significant operating and investing non-cash items of the discontinued operations were as follows ($ in millions):
Nine Months Ended September 30,
2015
2014
Depreciation from discontinued operations
$
84.7
$
124.8
Amortization from discontinued operations
326.7
528.5
Capital expenditures
182.6
126.0
Deferred taxes
(6,301.6
)
(138.7
) </t>
  </si>
  <si>
    <t>Assets Held For Sale (Tables)</t>
  </si>
  <si>
    <t>Net Assets Held for Sale</t>
  </si>
  <si>
    <t>The following represents net assets held for sale ($ in millions):
September 30, 2015
December 31, 2014
Accounts receivable, net
$
-
$
17.7
Inventories
-
161.5
Prepaid expenses and other assets
9.0
161.3
Intangible assets
-
453.0
Goodwill
-
309.1
Impairment on assets held for sale
-
(189.6
)
Total assets held for sale
$
9.0
$
913.0
Accounts payable and accrued expenses
$
-
$
25.9
Total liabilities held for sale
$
-
$
25.9
Assets from the Teva Transaction
14,366.8
11,120.0
Liabilities from the Teva Transaction
2,089.4
1,980.5
Net assets held for sale
$
12,286.4
$
10,026.6</t>
  </si>
  <si>
    <t>Share-Based Compensation (Tables)</t>
  </si>
  <si>
    <t>Schedule of Fair Value Assumptions of Options based on Black-Scholes Valuation Model</t>
  </si>
  <si>
    <t>Using the Black-Scholes valuation model, the fair value of options is based on the following assumptions:
2015 Grants
2015 Acquired Awards
2014 Grants
2014 Acquired Awards
Dividend yield
0
%
0
%
0
%
0
%
Expected volatility
26.0 - 29.0%
26.0
%
29.0
%
28.0
%
Risk-free interest rate
1.9-2.1%
0.1-2.1%
1.9 – 2.2
%
0 - 2.1
%
Expected term (years)
7.0 - 7.5
up to 6.9
7.5
up to 6.4</t>
  </si>
  <si>
    <t>Share-Based Compensation Expense Recognized in Company's Results of Operations</t>
  </si>
  <si>
    <t>Share-based compensation expense recognized in the Company’s results of operations for the three months ended September 30, 2015 and 2014 were as follows ($ in millions):
Three Months Ended September 30,
2015
2014
Equity based compensation awards
$
109.8
$
228.2
Cash-settled equity awards in connection with the Allergan Acquisition
-
-
Cash-settled equity awards in connection with the Furiex Acquisition
-
16.6
Non equity-settled awards other
20.4
-
Total stock-based compensation expense
$
130.2
$
244.8
Share-based compensation expense recognized in the Company’s results of operations for the nine months ended September 30, 2015 and 2014 was as follows ($ in millions):
Nine Months Ended September 30,
2015
2014
Equity-based compensation awards
$
510.5
$
259.4
Cash-settled equity awards in connection with the Allergan Acquisition
127.1
-
Cash-settled equity awards in connection with the Furiex Acquisition
-
16.6
Non equity-settled awards other
20.4
-
Total stock-based compensation expense
$
658.0
$
276.0</t>
  </si>
  <si>
    <t>Summary of Equity Award Activity for Unvested Restricted Stock and Stock Units</t>
  </si>
  <si>
    <t>The following is a summary of equity award activity for unvested restricted stock and stock units in the period from December 31, 2014 through September 30, 2015:
(in millions, except per share data)
Shares
Weighted Average Grant Date Fair Value
Weighted Average Remaining Contractual Term (Years)
Aggregate Grant Date Fair Value
Restricted shares / units outstanding at December 31, 2014
2.1
$
148.79
1.3
$
312.5
Granted
0.4
323.92
129.6
Vested
(0.9
)
(140.77
)
(126.7
)
Assumed as part of the Allergan Acquisition **
0.5
218.47
102.8
Forfeited
(0.1
)
(142.96
)
(12.8
)
Restricted shares / units outstanding at September 30, 2015
2.0
$
202.68
1.9
$
405.4
**
Assumed as part of the Allergan Acquisition for the pro rata portion representing future compensation as of March 17, 2015.</t>
  </si>
  <si>
    <t>Summary of Equity Award Activity for Non-Qualified Options to Purchase Ordinary Shares</t>
  </si>
  <si>
    <t>The following is a summary of equity award activity for non-qualified options to purchase ordinary shares in the period from December 31, 2014 through September 30, 2015:
(in millions, except per share data)
Options
Weighted Average Exercise Price
Weighted Average Remaining Contractual Term (Years)
Aggregate Intrinsic Value
Outstanding, December 31, 2014
5.4
$
93.96
7.3
$
858.9
Granted
0.2
300.43
Exercised
(2.0
)
(124.52
)
Assumed as part of the Allergan Acquisition**
7.0
103.63
Cancelled
(0.4
)
(130.86
)
Outstanding, September 30, 2015
10.2
$
125.03
6.9
$
1,498.9
Vested and expected to vest at September 30, 2015
9.6
$
124.28
6.8
$
1,422.4
**
Assumed as part of the Allergan Acquisition for the pro rata portion representing future compensation as of March 17, 2015.</t>
  </si>
  <si>
    <t>Reportable Segments (Tables)</t>
  </si>
  <si>
    <t>Schedule of Net Revenues, Operating Expenses Contribution Information by Reportable Segment</t>
  </si>
  <si>
    <t>Segment net revenues, segment operating expenses and segment contribution information consisted of the following for the three months ended September 30, 2015 and 2014 ($ in millions):
Three Months Ended September 30, 2015
US
US
International
Anda
Brands
Aesthetics
Brands
Distribution
Total
Net revenues
$
2,391.3
$
457.3
$
660.6
$
576.0
$
4,085.2
Operating expenses:
Cost of sales (1)
290.2
27.7
112.5
495.5
925.9
Selling and marketing
409.8
89.2
155.8
36.3
691.1
General and administrative
26.9
7.8
41.0
11.0
86.7
Segment Contribution
$
1,664.4
$
332.6
$
351.3
$
33.2
$
2,381.5
Contribution margin
69.6
%
72.7
%
53.2
%
5.8
%
58.3
%
Corporate
608.7
Research and development
1,260.5
Amortization
1,560.2
In-process research and development impairments
300.0
Asset sales and impairments, net
(4.4
)
Operating (loss)
(1,343.5
)
Operating margin
(32.9
)%
(1) Excludes amortization and impairment of acquired intangibles including product rights.
Three Months Ended September 30, 2014
US
US Medical
International
Anda
Brands
Aesthetics
Brands
Distribution
Total
Net revenues
$
1,592.7
$
-
$
57.8
$
500.3
$
2,150.8
Operating expenses:
Cost of sales (1)
253.1
-
24.7
422.6
700.4
Selling and marketing
315.3
-
10.2
34.7
360.2
General and administrative
36.9
-
5.2
9.1
51.2
Segment Contribution
$
987.4
$
-
$
17.7
$
33.9
$
1,039.0
Contribution margin
62.0
%
0.0
%
30.6
%
6.8
%
48.3
%
Corporate
1,034.4
Research and development
276.6
Amortization
705.0
In-process research and development impairments
305.0
Asset sales and impairments, net
-
Operating (loss)
(1,282.0
)
Operating margin
(59.6
)%
(1) Excludes amortization and impairment of acquired intangibles including product rights.
Segment net revenues, segment operating expenses and segment contribution information consisted of the following for nine months ended September 30, 2015 and 2014 ($ in millions):
Nine Months Ended September 30, 2015
US
US
International
Anda
Brands
Aesthetics
Brands
Distribution
Total
Net revenues
$
6,669.4
$
1,023.9
$
1,496.4
$
1,678.4
$
10,868.1
Operating expenses:
Cost of sales (1)
831.0
66.8
263.6
1,437.7
2,599.1
Selling and marketing
1,241.2
200.9
394.2
111.4
1,947.7
General and administrative
113.2
21.7
83.4
30.7
249.0
Segment Contribution
$
4,484.0
$
734.5
$
755.2
$
98.6
$
6,072.3
Contribution margin
67.2
%
71.7
%
50.5
%
5.9
%
55.9
%
Corporate
2,251.8
Research and development
1,927.9
Amortization
3,866.1
In-process research and development impairments
497.6
Asset sales and impairments, net
3.1
Operating (loss)
(2,474.2
)
Operating margin
(22.8
)%
(1) Excludes amortization and impairment of acquired intangibles including product rights.
Nine Months Ended September 30, 2014
US
US Medical
International
Anda
Brands
Aesthetics
Brands
Distribution
Total
Net revenues
$
2,719.0
$
-
$
124.3
$
1,480.1
$
4,323.4
Operating expenses:
Cost of sales (1)
390.1
-
35.7
1,250.2
1,676.0
Selling and marketing
467.6
-
33.4
100.4
601.4
General and administrative
78.9
-
6.3
25.7
110.9
Segment Contribution
$
1,782.4
$
-
$
48.9
$
103.8
$
1,935.1
Contribution margin
65.6
%
0.0
%
39.3
%
7.0
%
44.8
%
Corporate
1,522.9
Research and Development
368.6
Amortization
1,192.2
In-process research and development impairments
320.0
Asset sales and impairments, net
(5.3
)
Operating (loss)
(1,463.3
)
Operating margin
(33.8
)%
(1) Excludes amortization and impairment of acquired intangibles including product rights.</t>
  </si>
  <si>
    <t>Schedule of Reconciliation of Net Revenues for Operating Segments</t>
  </si>
  <si>
    <t>The following is a reconciliation of net revenues for the operating segments to the Company’s net revenues for the three months ended September 30, 2015 and 2014 ($ in millions):
Three Months Ended September 30,
2015
2014
Segment net revenues
$
4,085.2
$
2,150.8
Corporate revenues
3.7
-
Net revenues
$
4,088.9
$
2,150.8
The following is a reconciliation of net revenues for the operating segments to the Company’s net revenues for the nine months ended September 30, 2015 and 2014 ($ in millions):
Nine Months Ended September 30,
2015
2014
Segment net revenues
$
10,868.1
$
4,323.4
Corporate revenues
5.4
(0.1
)
Net revenues
$
10,873.5
$
4,323.3</t>
  </si>
  <si>
    <t>Schedule Of Revenue Classified By Products</t>
  </si>
  <si>
    <t>The following tables present global net revenues for the top products of the Company for the three and nine months ended September 30, 2015 and 2014 ($ in millions):
Three Months Ended September 30,
Global
U.S.
International
2015
2014
2015
2014
2015
2014
Botox®
$
604.5
$
-
$
435.7
$
-
$
168.8
$
-
Restasis®
328.3
-
312.8
-
15.5
-
Namenda® IR
54.9
307.0
54.9
307.0
-
-
Namenda XR®
214.5
120.6
214.5
120.6
-
-
Fillers
167.6
-
89.7
-
77.9
-
Lumigan®/Ganfort®
157.9
-
71.7
-
86.2
-
Bystolic®
155.7
138.6
155.3
138.1
0.4
0.5
Asacol®/Delzicol®
157.2
153.7
141.9
135.2
15.3
18.5
Alphagan®/Combigan®
120.8
-
81.4
-
39.4
-
Linzess®/Constella®
117.5
80.0
117.5
79.7
-
0.3
Viibryd®/Fetzima®
84.5
66.4
84.5
66.4
-
-
Lo Loestrin®
90.8
71.6
89.8
70.8
1.0
0.8
Breast Implants
64.4
-
32.5
31.9
-
Estrace® Cream
87.4
66.7
87.4
66.7
-
-
Aczone®
48.0
-
48.0
-
-
-
Minastrin® 24
74.4
54.0
74.4
54.0
-
-
Other Products Revenues
984.5
591.9
756.6
554.2
227.9
37.7
Total Products Revenues
3,512.9
1,650.5
2,848.6
1,592.7
664.3
57.8
ANDA Revenues
576.0
500.3
576.0
500.3
-
-
Total Net Revenues
$
4,088.9
$
2,150.8
$
3,424.6
$
2,093.0
$
664.3
$
57.8
Nine Months Ended September 30,
Global
U.S.
International
2015
2014
2015
2014
2015
2014
Botox®
$
1,320.1
$
-
$
926.7
$
-
$
393.4
$
-
Restasis®
683.2
-
651.4
-
31.8
-
Namenda® IR
532.9
307.0
532.9
307.0
-
-
Namenda XR®
569.8
120.6
569.8
120.6
-
-
Fillers
388.1
-
206.6
-
181.5
-
Lumigan®/Ganfort®
355.5
-
165.9
-
189.6
-
Bystolic®
476.9
138.6
476.1
138.1
0.8
0.5
Asacol®/Delzicol®
455.7
455.4
407.8
401.2
47.9
54.2
Alphagan®/Combigan®
272.3
-
184.9
-
87.4
-
Linzess®/Constella®
325.8
80.0
325.8
79.7
-
0.3
Viibryd®/Fetzima®
244.8
66.4
244.8
66.4
-
-
Lo Loestrin®
253.3
202.0
251.7
201.2
1.6
0.8
Breast Implants
145.8
-
66.2
-
79.6
-
Estrace® Cream
229.4
177.9
229.4
177.9
-
-
Aczone®
114.3
-
114.3
-
-
-
Minastrin® 24
195.9
158.4
195.3
158.4
0.6
-
Other Products Revenues
2,631.3
1,136.9
2,143.7
1,068.5
487.6
68.4
Total Products Revenues
9,195.1
2,843.2
7,693.3
2,719.0
1,501.8
124.2
ANDA Revenues
1,678.4
1,480.1
1,678.4
1,480.1
-
-
Total Net Revenues
$
10,873.5
$
4,323.3
$
9,371.7
$
4,199.1
$
1,501.8
$
124.2</t>
  </si>
  <si>
    <t>US Brands [Member]</t>
  </si>
  <si>
    <t>Schedule of Net Revenues by Segment</t>
  </si>
  <si>
    <t>The following table presents net revenues for the US Brands segment for the three and nine months ended September 30, 2015 and 2014 ($ in millions):
Three Months Ended
Nine Months Ended
September 30,
September 30,
2015
2014
2015
2014
Central Nervous System (CNS)
$
657.9
$
554.6
$
2,033.2
$
554.6
Eyecare
539.9
-
1,213.2
-
Gastroenterology (GI)
398.6
327.0
1,138.4
593.0
Women's Health
272.8
238.8
767.1
682.1
Cardiovascular
155.3
138.1
476.1
138.1
Infectious Disease
52.3
22.7
138.3
22.7
Urology
69.3
26.7
170.0
83.2
Other
245.2
284.8
733.1
645.3
Total US Brands Net Revenues
$
2,391.3
$
1,592.7
$
6,669.4
$
2,719.0</t>
  </si>
  <si>
    <t>US Medical Aesthetics [Member]</t>
  </si>
  <si>
    <t>The following table presents revenues for the US Medical Aesthetics segment for the three and nine months ended September 30, 2015 and 2014 ($ in millions):
Three Months Ended
Nine Months Ended
September 30,
September 30,
2015
2014
2015
2014
Facial Aesthetics Total
$
249.0
$
-
$
547.9
$
-
Medical Dermatology Total
144.6
-
338.3
-
Plastic Surgery Total
63.7
-
137.7
-
Total US Medical Net Revenues
$
457.3
$
-
$
1,023.9
$
-</t>
  </si>
  <si>
    <t>International Brands [Member]</t>
  </si>
  <si>
    <t>The following table presents net revenues for the International Brands segment for the three and nine months ended September 30, 2015 and 2014 ($ in millions):
Three Months Ended
Nine Months Ended
September 30,
September 30,
2015
2014
2015
2014
Eyecare
$
281.5
$
-
$
623.5
$
-
Facial Aesthetics
176.6
-
416.5
-
Other Therapeutics
167.9
57.8
370.8
124.3
Plastic Surgery
34.6
-
85.6
-
Total International Brands Net Revenues
$
660.6
$
57.8
$
1,496.4
$
124.3</t>
  </si>
  <si>
    <t>Inventories (Tables)</t>
  </si>
  <si>
    <t>Schedule of Inventories</t>
  </si>
  <si>
    <t>Inventories consisted of the following ($ in millions):
September 30,
December 31,
2015
2014
Raw materials
$
306.5
$
203.5
Work-in-process
108.9
80.9
Finished goods
959.1
755.7
1,374.5
1,040.1
Less: inventory reserves
89.1
63.4
Total Inventories
$
1,285.4
$
976.7</t>
  </si>
  <si>
    <t>Schedule of Amounts Related to Fair Value Step-up of Acquired Inventory</t>
  </si>
  <si>
    <t>Included in finished goods were the following amounts related to the fair-value step-up of acquired inventory ($ in millions):
Allergan
Forest
Durata
Warner Chilcott
Acquisition
Acquisition
Acquisition
Acquisition
Total
September 30, 2015
$
145.0
$
42.6
$
7.4
$
—
$
195.0
December 31, 2014
$
-
$
235.5
$
16.3
$
1.9
$
253.7</t>
  </si>
  <si>
    <t>Investments and Other Assets (Tables)</t>
  </si>
  <si>
    <t>Marketable Securities, Other Investments and Other Assets</t>
  </si>
  <si>
    <t>Investments in marketable securities, other investments and other assets consisted of the following ($ in millions):
September 30, 2015
December 31, 2014
Marketable securities:
U.S. Treasury and agency securities — maturing within one year
$
7.0
$
1.0
Total marketable securities
$
7.0
$
1.0
Investments and other assets:
Deferred loan costs
$
169.0
$
58.9
Legacy Allergan Deferred executive compensation investments
114.3
—
Cost method and other long-term investments
134.1
54.2
Equity method investments
5.5
0.1
Taxes receivable
18.8
-
Other assets
56.6
40.1
Total investments and other assets
$
498.3
$
153.3</t>
  </si>
  <si>
    <t>Accounts Payable and Accrued Expenses (Tables)</t>
  </si>
  <si>
    <t>Summary of Accounts Payable and Accrued Expenses</t>
  </si>
  <si>
    <t>Accounts payable and accrued expenses consisted of the following ($ in millions):
September 30, 2015
December 31, 2014
Accrued expenses:
Accrued third-party rebates
$
1,302.5
$
905.1
Accrued payroll and related benefits
414.2
201.2
Litigation-related reserves and legal fees
271.1
300.9
Accrued R&amp;D expenditures
245.7
169.9
Accrued non-provision taxes
120.1
3.3
Interest payable
197.0
82.7
Current portion of contingent consideration obligations
194.5
233.9
Royalties payable
131.6
128.9
Accrued returns
302.0
250.3
Accrued selling and marketing expenditures
111.6
9.6
Accrued merger-related costs
109.5
—
Accrued pharmaceutical fees
120.9
118.7
Accrued severance, retention and other shutdown costs
96.4
107.2
Accrued professional fees
39.1
39.3
Manufacturing related
18.3
11.2
Dividends payable
24.0
—
Accrued warranties
7.6
—
Accrued co-promotion liabilities
5.1
7.5
Other accrued expenses
236.4
102.7
Total accrued expenses
$
3,947.6
$
2,672.4
Accounts payable
565.9
323.3
Total Accounts Payable and Accrued Expenses
$
4,513.5
$
2,995.7</t>
  </si>
  <si>
    <t>Goodwill, Product Rights and Other Intangible Assets (Tables)</t>
  </si>
  <si>
    <t>Schedule of Goodwill</t>
  </si>
  <si>
    <t>Goodwill for the Company’s segments consisted of the following ($ in millions):
US Brands
US Medical Aesthetics
International Brands
Anda Distribution
Total
Balance as of December 31, 2014
$
20,571.7
$
-
$
207.6
$
86.3
$
20,865.6
Additions through acquisitions
15,425.4
3,798.0
8,061.7
-
27,285.1
Measurement period adjustments and other
22.5
-
-
-
22.5
Impairments
-
-
(2.5
)
-
(2.5
)
Held for sale
-
-
(2,437.4
)
-
(2,437.4
)
Foreign exchange and other adjustments
93.2
-
488.6
-
581.8
Balance as of September 30, 2015
$
36,112.8
$
3,798.0
$
6,318.0
$
86.3
$
46,315.1</t>
  </si>
  <si>
    <t>Schedule of Cost Basis on Product Rights and Other Intangible Assets</t>
  </si>
  <si>
    <t>Product rights and other intangible assets consisted of the following ($ in millions):
Cost Basis
Balance as of December 31, 2014
Acquisitions
Impairments
IPR&amp;D to CMP Transfers
Disposals/ Held for Sale/ Other
Foreign Currency Translation
Balance as of September 30, 2015
Intangibles with definite lives:
Product rights and other related intangibles
$
15,226.5
$
44,738.7
$
-
$
2,104.1
$
(964.9
)
$
316.0
$
61,420.4
Trade name
-
690.0
-
-
-
-
690.0
Total definite-lived intangible assets
$
15,226.5
$
45,428.7
$
-
$
2,104.1
$
(964.9
)
$
316.0
$
62,110.4
Intangibles with indefinite lives:
IPR&amp;D
$
4,116.4
$
10,289.8
$
(497.6
)
$
(2,104.1
)
$
(38.8
)
$
(3.1
)
$
11,762.6
Trade name
76.2
-
-
-
-
-
76.2
Total indefinite-lived intangible assets
$
4,192.6
$
10,289.8
$
(497.6
)
$
(2,104.1
)
$
(38.8
)
$
(3.1
)
$
11,838.8
Total product rights and related intangibles
$
19,419.1
$
55,718.5
$
(497.6
)
$
-
$
(1,003.7
)
$
312.9
$
73,949.2
Accumulated Amortization
Balance as of December 31, 2014
Amortization
Impairments
IPR&amp;D to CMP Transfers
Disposals/ Held for Sale/ Other
Foreign Currency Translation
Balance as of September 30, 2015
Intangibles with definite lives:
Product rights and other related intangibles
$
(3,322.5
)
$
(3,825.4
)
$
-
$
-
$
371.0
$
1.8
$
(6,775.1
)
Trade name
-
(40.7
)
-
-
-
-
(40.7
)
Total definite-lived intangible assets
$
(3,322.5
)
$
(3,866.1
)
$
-
$
-
$
371.0
$
1.8
$
(6,815.8
)
Total product rights and related intangibles
$
(3,322.5
)
$
(3,866.1
)
$
-
$
-
$
371.0
$
1.8
$
(6,815.8
)
Net Product Rights and Other Intangibles
$
16,096.6
$
67,133.4</t>
  </si>
  <si>
    <t>Schedule of Annual Amortization Expense on Product Rights and Other Related Intangibles</t>
  </si>
  <si>
    <t>Assuming no additions, disposals or adjustments are made to the carrying values and/or useful lives of the intangible assets, annual amortization expense on product rights and other related intangibles as of September 30, 2015 over the remainder of 2015 and each of the next five years is estimated to be as follows ($ in millions):
Amortization Expense
2015 remaining
$
1,498.1
2016
$
6,032.3
2017
$
5,978.7
2018
$
5,502.9
2019
$
5,437.4
2020
$
5,188.6</t>
  </si>
  <si>
    <t>Long-Term Debt and Capital Leases (Tables)</t>
  </si>
  <si>
    <t>Schedule of Long-Term Debt and Capital Leases</t>
  </si>
  <si>
    <t>Total debt and capital leases consisted of the following ($ in millions).
Balance As of
Fair Market Value As of
September 30, 2015
December 31, 2014
September 30, 2015
December 31, 2014
Senior Notes:
Floating Rate Notes
$500.0 million floating rate notes due September 1, 2016
$
500.0
$
-
$
499.2
$
-
$500.0 million floating rate notes due March 12, 2018
500.0
-
498.0
-
$500.0 million floating rate notes due March 12, 2020
500.0
-
494.8
-
1,500.0
-
1,492.0
-
Fixed Rate Notes
$800.0 million 5.750% notes due April 1, 2016
800.0
-
817.9
-
$1,000.0 million 1.850% notes due March 1, 2017
1,000.0
-
1,002.0
-
$500.0 million 1.300% notes due June 15, 2017
500.0
500.0
495.4
489.0
$1,200.0 million 1.875% notes due October 1, 2017
1,200.0
1,200.0
1,197.6
1,187.3
$3,000.0 million 2.350% notes due March 12, 2018
3,000.0
-
3,012.0
-
$250.0 million 1.350% notes due March 15, 2018
250.0
-
244.6
-
$1,050.0 million 4.375% notes due February 1, 2019
1,050.0
1,050.0
1,107.2
1,111.4
$500.0 million 2.450% notes due June 15, 2019
500.0
500.0
496.4
498.2
$400.0 million 6.125% notes due August 15, 2019
400.0
400.0
448.4
457.9
$3,500.0 million 3.000% notes due March 12, 2020
3,500.0
-
3,509.0
-
$650.0 million 3.375% notes due September 15, 2020
650.0
-
660.7
-
$750.0 million 4.875% notes due February 15, 2021
750.0
750.0
807.4
808.9
$1,200.0 million 5.000% notes due December 15, 2021
1,200.0
1,200.0
1,299.0
1,301.0
$3,000.0 million 3.450% notes due March 15, 2022
3,000.0
-
2,976.7
-
$1,700.0 million 3.250% notes due October 1, 2022
1,700.0
1,700.0
1,654.5
1,647.5
$350.0 million 2.800% notes due March 15, 2023
350.0
-
327.1
-
$1,200.0 million 3.850% notes due June 15, 2024
1,200.0
1,200.0
1,175.0
1,215.5
$4,000.0 million 3.800% notes due March 15, 2025
4,000.0
-
3,880.1
-
$2,500.0 million 4.550% notes due March 15, 2035
2,500.0
-
2,286.2
-
$1,000.0 million 4.625% notes due October 1, 2042
1,000.0
1,000.0
922.9
980.1
$1,500.0 million 4.850% notes due June 15, 2044
1,500.0
1,500.0
1,374.7
1,539.9
$2,500.0 million 4.750% notes due March 15, 2045
2,500.0
-
2,259.3
-
32,550.0
11,000.0
31,954.1
11,236.7
Total Senior Notes Gross
34,050.0
11,000.0
33,446.1
11,236.7
Unamortized premium
246.1
239.9
-
-
Unamortized discount
(110.3
)
(52.1
)
-
-
Total Senior Notes Net
34,185.8
11,187.8
33,446.1
11,236.7
Term Loan Indebtedness:
WC Term Loan
WC October 1, 2016
191.5
506.9
WC Five Year Tranche variable rate debt maturing October 1, 2018**
514.9
744.7
706.4
1,251.6
ACT Term Loan
2017 Term Loan variable rate debt maturing October 31, 2017**
592.6
932.6
2019 Term Loan variable rate debt maturing July 1, 2019**
1,750.0
1,900.0
2,342.6
2,832.6
AGN Term Loan
AGN Three Year Tranche variable rate debt maturing March 17, 2018
2,750.0
-
AGN Five Year Tranche variable rate debt maturing March 17, 2020**
2,612.5
-
5,362.5
-
Total Term Loan Indebtedness
8,411.5
4,084.2
Other Indebtedness
Revolver Borrowings
-
255.0
Other
83.2
-
Total Other Borrowings
83.2
255.0
Capital Leases
3.0
4.1
Total Indebtedness
$
42,683.5
$
15,531.1</t>
  </si>
  <si>
    <t>Schedule of Annual Debt Maturities</t>
  </si>
  <si>
    <t>As of September 30, 2015, annual debt maturities were as follows ($ in millions):
Total Payments
2015 remaining
$
155.3
2016
2,175.5
2017
3,999.8
2018
7,095.1
2019
3,325.0
2020
6,093.8
2021 and after
19,617.0
$
42,461.5
Capital leases
3.0
Other short-term borrowings
83.2
Unamortized premium
246.1
Unamortized discount
(110.3
)
Total Indebtedness
$
42,683.5</t>
  </si>
  <si>
    <t>Other Long-Term Liabilities (Tables)</t>
  </si>
  <si>
    <t>Summary of Other Long-Term Liabilities</t>
  </si>
  <si>
    <t>Other long-term liabilities consisted of the following ($ in millions):
September 30,
December 31,
2015
2014
Acquisition related contingent consideration liabilities
$
579.4
$
139.9
Long-term pension and post retirement liability
321.6
48.1
Legacy Allergan deferred executive compensation
114.3
-
Long-term severance and restructuring liabilities
36.3
3.9
Product warranties
29.7
-
Long-term contractual obligations
27.2
29.7
Litigation-related reserves
-
4.9
Other long-term liabilities
26.6
0.5
Total other long-term liabilities
$
1,135.1
$
227.0</t>
  </si>
  <si>
    <t>Income Taxes (Tables)</t>
  </si>
  <si>
    <t>Summary of Acquired U.S. Entities and Taxable Years that are Currently under Audit by IRS</t>
  </si>
  <si>
    <t xml:space="preserve">The table below lists the U.S. entities and taxable years that are currently under audit by the IRS, including certain entities which will be transferred to Teva as part of the sale of certain subsidiaries:
IRS Audits
Tax Years
Actavis, Inc.
2009, 2010, 2011 and 2012
Warner Chilcott Corporation
2010, 2011 and 2012
Forest Laboratories, Inc.
2007, 2008 and 2009
Aptalis Holdings, Inc.
2013
Durata Therapeutics Inc.
2012
Allergan, Inc.
2009 and 2010 </t>
  </si>
  <si>
    <t>Shareholders' Equity (Tables)</t>
  </si>
  <si>
    <t>Summary of Changes in Shareholders' Equity</t>
  </si>
  <si>
    <t>A summary of the changes in shareholders’ equity for the nine months ended September 30, 2015 consisted of the following ($ in millions):
Allergan plc
Shareholders’ equity as of December 31, 2014
$
28,331.1
Additional paid-in-capital issued on March 17, 2015 for the Allergan Acquisition
34,685.9
Increase in additional paid in capital for share-based compensation plans
510.5
Net income attributable to ordinary shareholders
4,383.7
Proceeds from stock plans
195.8
Proceeds from the issuance of Mandatory Convertible Preferred Shares (defined below)
4,929.7
Proceeds from the March 2, 2015 issuance of ordinary shares
4,071.1
Excess tax benefit from employee stock plans
54.0
Repurchase of ordinary shares
(108.2
)
Other comprehensive income
420.1
Shareholders’ equity as of September 30, 2015
$
77,473.7
Warner Chilcott Limited
Member’s equity as of December 31, 2014
$
28,072.6
Contribution from Parent
43,687.3
Dividend to Parent
(138.4
)
Net income attributable to members
4,559.2
Other comprehensive income
420.1
Member’s equity as of September 30, 2015
$
76,600.8</t>
  </si>
  <si>
    <t>Summary of Movements in Accumulated Other Comprehensive Income/ (Loss)</t>
  </si>
  <si>
    <t xml:space="preserve">The movements in accumulated other comprehensive (loss) for the three and nine months ended September 30, 2015 were as follows (in millions):
Foreign Currency Translation Items
Unrealized (losses) net of tax
Total Accumulated Other Comprehensive Income / (Loss)
Balance as of December 31, 2014
$
(434.4
)
$
(31.0
)
$
(465.4
)
Other comprehensive (loss) before reclassifications into general and administrative
451.4
3.6
455.0
Total other comprehensive (loss)
451.4
3.6
455.0
Balance as of June 30, 2015
$
17.0
$
(27.4
)
$
(10.4
)
Other comprehensive income before reclassifications into general and administrative
(42.4
)
7.5
(34.9
)
Total other comprehensive income
(42.4
)
7.5
(34.9
)
Balance as of September 30, 2015
$
(25.4
)
$
(19.9
)
$
(45.3
) The movements in accumulated other comprehensive income / (loss) for the three and nine months ended September 30, 2014 were as follows (in millions):
Foreign Currency Translation Items
Unrealized gains net of tax
Total Accumulated Other Comprehensive Income / (Loss)
Balance as of December 31, 2013
$
85.1
$
5.4
$
90.5
Other comprehensive (loss) / income before reclassifications into general and administrative
(0.9
)
0.7
(0.2
)
Total other comprehensive (loss) / income
(0.9
)
0.7
(0.2
)
Balance as of June 30, 2014
$
84.2
$
6.1
$
90.3
Other comprehensive (loss) before reclassifications into general and administrative
(308.3
)
(2.3
)
(310.6
)
Total other comprehensive (loss)
(308.3
)
(2.3
)
(310.6
)
Balance as of September 30, 2014
$
(224.1
)
$
3.8
$
(220.3
) </t>
  </si>
  <si>
    <t>Fair Value Measurement (Tables)</t>
  </si>
  <si>
    <t>Schedule of Financial Assets and Liabilities Measured at Fair Value on Recurring Basis</t>
  </si>
  <si>
    <t>Assets and liabilities measured at fair value or disclosed at fair value on a recurring basis as of September 30, 2015 and December 31, 2014 consisted of the following (in millions):
Fair Value Measurements as of September 30, 2015 Using:
Total
Level 1
Level 2
Level 3
Assets:
Marketable securities
$
7.0
$
7.0
$
-
$
-
Deferred executive compensation investments
114.3
90.7
23.6
-
Foreign currency derivatives
90.9
-
90.9
-
Marketable equity securities
30.2
30.2
-
-
Total assets
$
242.4
$
127.9
$
114.5
$
-
Liabilities:
Foreign currency derivatives
0.4
-
0.4
-
Deferred executive compensation liabilities
114.3
90.7
23.6
-
Contingent consideration obligations
773.9
-
-
773.9
Total liabilities
$
888.6
$
90.7
$
24.0
$
773.9
Fair Value Measurements as of December 31, 2014 Using:
Total
Level 1
Level 2
Level 3
Assets:
Marketable securities
$
1.0
$
1.0
$
-
$
-
Foreign currency derivatives
2.3
-
2.3
-
Total assets
$
3.3
$
1.0
$
2.3
$
-
Liabilities:
Contingent consideration obligations
373.8
-
-
373.8
Total liabilities
$
373.8
$
-
$
-
$
373.8</t>
  </si>
  <si>
    <t>Summary of Notional Principal and Fair Value of Company's Outstanding Foreign Currency Derivative Financial Instruments</t>
  </si>
  <si>
    <t>At September 30, 2015 and December 31, 2014, the notional principal and fair value of the Company’s outstanding foreign currency derivative financial instruments were as follows:
September 30, 2015
December 31, 2014
Notional Principal
Fair Value
Notional Principal
Fair Value
(in millions)
Foreign currency forward exchange contracts
$
35.2
$
(0.4
)
$
10.3
$
2.3
Foreign currency sold — put options
850.9
90.9
-
-</t>
  </si>
  <si>
    <t>Change in Fair Value of Contingent Consideration Obligations</t>
  </si>
  <si>
    <t>Changes in the fair value of the contingent consideration obligations, including accretion, are recorded in our consolidated statements of operations as follows ($ in millions):
Three Months Ended
Expense / (income)
September 30, 2015
September 30, 2014
Cost of sales
$
20.6
$
0.9
Research and development
60.1
1.9
General and administrative
-
-
Total
$
80.7
$
2.8</t>
  </si>
  <si>
    <t>Summary of Changes in Fair Value of all Financial Assets and Liabilities Measured at Fair Value on Recurring Basis Using Significant Unobservable Inputs</t>
  </si>
  <si>
    <t>The table below provides a summary of the changes in fair value, including net transfers in and/or out, of all financial assets and liabilities measured at fair value on a recurring basis using significant unobservable inputs (Level 3) for the nine months ended September 30, 2015 and 2014 (in millions):
Balance as of December 31, 2014
Net transfers in to (out of) Level 3
Purchases and settlements, net
Net accretion and fair value adjustments
Foreign currency translation
Balance as of September 30, 2015
Liabilities:
Contingent consideration obligations
$
373.8
$
-
$
317.8
$
88.9
$
(6.6
)
$
773.9
Balance at December 31, 2013
Net transfers in to (out of) Level 3
Purchases and settlements, net
Net accretion and fair value adjustments
Foreign currency translation
Balance at September 30, 2014
Liabilities:
Contingent consideration obligations
$
203.8
$
-
$
220.5
$
(30.8
)
$
(0.8
)
$
392.7</t>
  </si>
  <si>
    <t>Schedule of Contingent Consideration Obligations</t>
  </si>
  <si>
    <t>During the nine months ended September 30, 2015, the following activity in contingent consideration obligations by acquisition was incurred ($ in millions):
Balance as of December 31, 2014
Acquisitions
Fair Value Adjustments and Accretion
Payments and Other
Balance as of September 30, 2015
Medicines 360 acquisition
$
126.6
$
-
$
89.3
$
(75.5
)
$
140.4
Furiex Acquisition
88.4
-
30.2
(0.1
)
118.5
Forest Acquisition
52.4
-
(30.1
)
-
22.3
Durata Acquisition
49.0
-
6.4
(30.9
)
24.5
Metrogel acquisition
31.2
-
(0.8
)
0.1
30.5
Uteron acquisition
10.4
-
(2.2
)
-
8.2
Allergan Acquisition
-
383.7
(3.6
)
(52.4
)
327.7
Oculeve Acquisition
-
90.0
-
-
90.0
Other
15.8
-
(0.3
)
(3.7
)
11.8
Total
$
373.8
$
473.7
$
88.9
$
(162.5
)
$
773.9</t>
  </si>
  <si>
    <t>Business Restructuring Charges (Tables)</t>
  </si>
  <si>
    <t>Schedule of Activity Related to Business Restructuring and Facility Rationalization Activities</t>
  </si>
  <si>
    <t>During 2014 and the nine months ended September 30, 2015, activity related to our business restructuring and facility rationalization activities primarily related to the cost optimization initiatives in conjunction with the Allergan, Forest and Warner Chilcott acquisitions. Restructuring activities for the nine months ended September 30, 2015 as follows ($ in millions):
Severance Retention
Share-Based Compensation
Other
Total
Reserve balance at December 31, 2014
111.1
-
-
111.1
Acquired liability
27.9
-
29.2
57.1
Charged to expense
Cost of sales
7.0
12.6
19.3
38.9
Research and development
69.8
85.3
-
155.1
Selling and marketing
60.4
42.0
-
102.4
General and administrative
96.7
244.8
36.9
378.4
Total expense
233.9
384.7
56.2
674.8
Cash payments
(283.9
)
(127.1
)
(39.9
)
(450.9
)
Other reserve impact
0.2
(257.6
)
(2.0
)
(259.4
)
Reserve balance at September 30, 2015
89.2
-
43.5
132.7</t>
  </si>
  <si>
    <t>Warner Chilcott Limited ("WCL") Guarantor and Non-Guarantor Condensed Consolidating Financial Information (Tables) - Warner Chilcott Acquisition [Member]</t>
  </si>
  <si>
    <t>Consolidating Balance Sheets</t>
  </si>
  <si>
    <t>Warner Chilcott Limited Consolidating Balance Sheets As of September 30, 2015 (Unaudited; in millions)
Current assets:
Warner Chilcott Limited (Parent Guarantor)
Actavis Capital S.a.r.l. (Guarantor)
Actavis Funding SCS (Issuer)
Actavis Guarantor)
Non- guarantors
Eliminations
Consolidated Warner Chilcott Limited
Cash and cash equivalents
$
-
$
1.2
$
-
$
4.0
$
2,040.5
$
-
$
2,045.7
Marketable securities
-
-
-
-
7.0
-
7.0
Accounts receivable, net
-
-
-
-
2,143.2
-
2,143.2
Receivable from Parents
-
-
-
-
323.9
-
323.9
Inventories, net
-
-
-
-
1,285.4
-
1,285.4
Intercompany receivables
-
76,294.2
25,007.8
-
83,869.6
(185,171.6
)
-
Prepaid expenses and other current assets
-
12.6
24.5
6.0
702.7
-
745.8
Current assets held for sale
-
-
-
-
3,802.1
-
3,802.1
Deferred tax assets
-
-
-
329.8
6,278.7
-
6,608.5
Total current assets
-
76,308.0
25,032.3
339.8
100,453.1
(185,171.6
)
16,961.6
Property, plant and equipment, net
-
-
-
28.4
1,541.5
-
1,569.9
Investments and other assets
-
15.8
130.7
21.4
330.4
-
498.3
Investment in subsidiaries
76,607.2
65,770.6
-
5,071.2
-
(147,449.0
)
-
Non current assets held for sale
-
-
-
47.8
10,525.9
-
10,573.7
Deferred tax assets
-
-
-
-
67.2
-
67.2
Product rights and other intangibles
-
-
-
-
67,133.4
-
67,133.4
Goodwill
-
-
-
-
46,315.1
-
46,315.1
Total assets
$
76,607.2
$
142,094.4
$
25,163.0
$
5,508.6
$
226,366.6
$
(332,620.6
)
$
143,119.2
Current liabilities:
Accounts payable and accrued expenses
-
3.2
74.2
185.0
4,214.9
-
4,477.3
Intercompany payables
-
74,280.3
452.0
9,137.3
101,302.0
(185,171.6
)
-
Payable to Parents
-
-
-
-
1,212.0
-
1,212.0
Income taxes payable
-
-
-
84.7
-
-
84.7
Current portion of long-term debt and capital leases
-
556.7
-
-
1,478.7
-
2,035.4
Deferred revenue
-
-
-
-
32.9
-
32.9
Current liabilities held for sale
-
-
-
24.9
1,424.6
-
1,449.5
Deferred tax liabilities
-
-
-
-
17.0
-
17.0
Total current liabilities
-
74,840.2
526.2
9,431.9
109,682.1
(185,171.6
)
9,308.8
Long-term debt and capital leases
-
7,148.3
24,636.3
4,272.8
4,590.7
-
40,648.1
Deferred revenue
-
-
-
-
26.8
-
26.8
Other long-term liabilities
-
-
-
1,135.1
-
1,135.1
Non current liabilities held for sale
639.9
639.9
Other taxes payable
-
-
-
70.6
690.2
-
760.8
Deferred tax liabilities
-
-
-
181.0
13,811.5
-
13,992.5
Total liabilities
-
81,988.5
25,162.5
13,956.3
130,576.3
(185,171.6
)
66,512.0
Total equity
76,607.2
60,105.9
0.5
(8,447.7
)
95,790.3
(147,449.0
)
76,607.2
Total liabilities and equity
$
76,607.2
$
142,094.4
$
25,163.0
$
5,508.6
$
226,366.6
$
(332,620.6
)
$
143,119.2
Warner Chilcott Limited Consolidating Balance Sheets As of December 31, 2014 ($ in millions)
Current assets:
Warner Chilcott Limited (Parent Guarantor)
Actavis Capital S.a.r.l. (Guarantor)
Actavis Funding SCS (Issuer)
Actavis Inc. (Issuer and Guarantor)
Non- guarantors
Eliminations
Consolidated Warner Chilcott Limited
Cash and cash equivalents
$
0.1
$
5.5
$
-
$
1.5
$
237.2
$
-
$
244.3
Marketable securities
-
-
-
-
1.0
-
1.0
Accounts receivable, net
-
-
-
-
1,107.2
-
1,107.2
Receivable from Parents
-
-
-
-
269.8
-
269.8
Inventories
-
-
-
-
976.7
-
976.7
Intercompany receivables
-
22,987.9
3,659.0
18,720.9
52,730.5
(98,098.3
)
-
Prepaid expenses and other current assets
-
123.1
2.7
-
350.1
-
475.9
Current assets held for sale
-
-
-
-
3,819.2
-
3,819.2
Deferred tax assets
-
-
-
-
477.0
-
477.0
Total current assets
0.1
23,116.5
3,661.7
18,722.4
59,968.7
(98,098.3
)
7,371.1
Property, plant and equipment, net
-
-
-
8.2
274.3
-
282.5
Investments and other assets
-
9.0
23.6
82.0
38.7
-
153.3
Investment in subsidiaries
28,076.9
24,064.7
-
4,761.1
-
(56,902.7
)
-
Non current asseets held for sale
-
-
-
43.4
8,170.4
-
8,213.8
Deferred tax assets
-
-
-
-
34.7
-
34.7
Product rights and other intangibles
-
-
-
-
16,096.6
-
16,096.6
Goodwill
-
-
-
-
20,865.6
-
20,865.6
Total assets
$
28,077.0
$
47,190.2
$
3,685.3
$
23,617.1
$
105,449.0
$
(155,001.0
)
$
53,017.6
Current liabilities:
Accounts payable and accrued expenses
-
2.8
6.1
112.7
2,871.0
-
2,992.6
Intercompany payables
-
25,953.8
2.0
26,774.7
45,367.8
(98,098.3
)
-
Payable to Parents
-
-
-
-
521.1
-
521.1
Income taxes payable
-
-
-
33.9
-
-
33.9
Current portion of long-term debt and capital leases
-
571.6
-
-
121.8
-
693.4
Deferred revenue
-
-
-
-
17.8
-
17.8
Current liabilities held for sale
-
-
-
62.8
1,402.9
-
1,465.7
Deferred tax liabilities
-
-
-
-
41.0
-
41.0
Total current liabilities
-
26,528.2
8.1
26,984.1
50,343.4
(98,098.3
)
5,765.5
Long-term debt and capital leases
-
2,516.0
3,677.2
4,270.7
4,373.8
-
14,837.7
Deferred revenue
-
-
-
-
26.3
-
26.3
Other long-term liabilities
-
-
-
-
227.1
-
227.1
Non current liabilities for sale
102.7
438.0
540.7
Other taxes payable
-
-
-
789.5
-
-
789.5
Deferred tax liabilities
-
-
-
-
2,753.8
-
2,753.8
Total liabilities
-
29,044.2
3,685.3
32,147.0
58,162.4
(98,098.3
)
24,940.6
Total equity
28,077.0
18,146.0
-
(8,529.9
)
47,286.6
(56,902.7
)
28,077.0
Total liabilities and equity
$
28,077.0
$
47,190.2
$
3,685.3
$
23,617.1
$
105,449.0
$
(155,001.0
)
$
53,017.6</t>
  </si>
  <si>
    <t>Consolidating Statements of Operations</t>
  </si>
  <si>
    <t xml:space="preserve">Warner Chilcott Limited Consolidating Statements of Operations For the Three Months Ended September 30, 2015 (Unaudited; in millions)
Warner Chilcott Limited (Parent Guarantor)
Actavis Capital S.a.r.l. (Guarantor)
Actavis Funding SCS (Issuer)
Actavis Inc. (Issuer and Guarantor)
Non- guarantors
Eliminations
Consolidated Warner Chilcott Limited
Net revenues
$
-
$
-
$
-
$
-
$
4,088.9
$
-
$
4,088.9
Operating expenses:
Cost of sales (excludes amortization and impairment of acquired intangibles including product rights)
-
-
-
-
1,242.9
-
1,242.9
Research and development
-
-
-
-
1,260.5
-
1,260.5
Selling and marketing
-
-
-
-
721.8
-
721.8
General and administrative
-
79.1
267.0
-
346.1
Amortization
-
-
-
-
1,560.2
-
1,560.2
In-process research and development impairments
-
-
-
-
300.0
-
300.0
Asset sales and impairments, net
-
-
-
(4.4
)
-
(4.4
)
Total operating expenses
-
-
-
79.1
5,348.0
-
5,427.1
Operating income / (loss)
-
-
-
(79.1
)
(1,259.1
)
-
(1,338.2
)
Non-operating income (expense):
Interest income / (expense), net
-
444.3
0.3
(40.3
)
(740.7
)
-
(336.4
)
Other income (expense), net
-
-
-
(0.1
)
0.3
-
0.2
Total other income (expense), net
-
444.3
0.3
(40.4
)
(740.4
)
-
(336.2
)
Income / (loss) before income taxes and noncontrolling interest
-
444.3
0.3
(119.5
)
(1,999.5
)
-
(1,674.4
)
Provision for income taxes
-
-
-
(28.0
)
(796.9
)
-
(824.9
)
(Earnings) / losses of equity interest subsidiaries
(5,306.5
)
1,857.2
-
81.3
-
3,368.0
-
Net (loss) from continuing operations, net of tax
$
5,306.5
$
(1,412.9
)
$
0.3
$
(172.8
)
$
(1,202.6
)
$
(3,368.0
)
$
(849.5
)
Income / (loss) from discontinued operations
—
—
—
(26.7
)
6,184.1
—
6,157.4
Net (loss)
$
5,306.5
$
(1,412.9
)
$
0.3
$
(199.5
)
$
4,981.5
$
(3,368.0
)
$
5,307.9
(Income) / loss attributable to noncontrolling interest
-
-
-
-
(1.4
)
-
(1.4
)
Net income / (loss) attributable to ordinary shareholders
$
5,306.5
$
(1,412.9
)
$
0.3
$
(199.5
)
$
4,980.1
$
(3,368.0
)
$
5,306.5
Other comprehensive income / (loss)
(34.9
)
(35.3
)
-
-
(34.9
)
70.2
(34.9
)
Comprehensive income / (loss)
$
5,271.6
$
(1,448.2
)
$
0.3
$
(199.5
)
$
4,945.2
$
(3,297.8
)
$
5,271.6
Warner Chilcott Limited Consolidating Statements of Operations For the Nine Months Ended September 30, 2015 (Unaudited; in millions)
Warner Chilcott Limited (Parent Guarantor)
Actavis Capital S.a.r.l. (Guarantor)
Actavis Funding SCS (Issuer)
Actavis Inc. (Issuer and Guarantor)
Non- guarantors
Eliminations
Consolidated Warner Chilcott Limited
Net revenues
-
-
-
-
10,873.5
-
10,873.5
Operating expenses:
Cost of sales (excludes amortization and impairment of acquired intangibles including product rights)
-
-
-
-
3,699.9
-
3,699.9
Research and development
-
-
-
-
1,927.9
-
1,927.9
Selling and marketing
-
-
-
-
2,130.4
-
2,130.4
General and administrative
-
213.2
16.1
148.8
831.5
-
1,209.6
Amortization
-
-
-
-
3,866.1
-
3,866.1
In process research and development impairments
-
-
-
-
497.6
-
497.6
Asset sales and impairments, net
-
-
-
0.3
2.8
-
3.1
Total operating expenses
-
213.2
16.1
149.1
12,956.2
-
13,334.6
Operating income / (loss)
-
(213.2
)
(16.1
)
(149.1
)
(2,082.7
)
-
(2,461.1
)
Non-operating income (expense):
Interest income / (expense), net
-
732.6
(14.4
)
(127.7
)
(1,434.3
)
-
(843.8
)
Other income (expense), net
-
(265.4
)
31.0
-
(3.7
)
-
(238.1
)
Total other income (expense), net
-
467.2
16.6
(127.7
)
(1,438.0
)
-
(1,081.9
)
Income / (loss) before income taxes and noncontrolling interest
-
254.0
0.5
(276.8
)
(3,520.7
)
-
(3,543.0
)
Provision for income taxes
-
-
-
(95.8
)
(1,361.1
)
-
(1,456.9
)
(Earnings) / losses of equity interest subsidiaries
(4,559.2
)
2,466.7
-
(310.1
)
-
2,402.6
-
Net (loss) from continuing operations, net of tax
$
4,559.2
$
(2,212.7
)
$
0.5
$
129.1
$
(2,159.6
)
$
(2,402.6
)
$
(2,086.1
)
Income / (loss) from discontinued operations
-
-
-
(46.9
)
6,694.8
-
6,647.9
Net (loss)
$
4,559.2
$
(2,212.7
)
$
0.5
$
82.2
$
4,535.2
$
(2,402.6
)
$
4,561.8
(Income) / loss attributable to noncontrolling interest
-
-
-
-
(2.6
)
-
(2.6
)
Net income / (loss) attributable to ordinary shareholders
$
4,559.2
$
(2,212.7
)
$
0.5
$
82.2
$
4,532.6
$
(2,402.6
)
$
4,559.2
Other Comprehensive income / (loss)
420.1
485.3
-
-
420.1
(905.4
)
420.1
Comprehensive income / (loss)
$
4,979.3
$
(1,727.4
)
$
0.5
$
82.2
$
4,952.7
$
(3,308.0
)
$
4,979.3
Warner Chilcott Limited Consolidating Statements of Operations For the Three Months Ended September 30, 2014 (Unaudited; in millions)
Warner Chilcott Limited (Parent Guarantor)
Actavis Capital S.a.r.l. (Guarantor)
Actavis Funding SCS (Issuer)
Actavis Inc. (Issuer and Guarantor)
Non- guarantors
Eliminations
Consolidated Warner Chilcott Limited
Net revenues
$
-
$
-
$
-
$
-
$
2,150.8
$
-
$
2,150.8
Operating expenses:
Cost of sales (excludes amortization and impairment of acquired intangibles including product rights)
-
-
-
-
1,183.1
-
1,183.1
Research and development
-
-
-
-
276.6
-
276.6
Selling and marketing
-
-
-
-
540.2
-
540.2
General and administrative
-
-
-
37.0
383.4
-
420.4
Amortization
-
-
-
-
705.0
-
705.0
In process research and development impairments
-
-
-
-
305.0
-
305.0
Asset sales and impairments, net
-
-
-
-
-
-
-
Total operating expenses
-
-
-
37.0
3,393.3
-
3,430.3
Operating income / (loss)
-
-
-
(37.0
)
(1,242.5
)
-
(1,279.5
)
Non-operating income (expense):
Interest income / (expense), net
-
203.0
(35.9
)
(45.8
)
(251.8
)
-
(130.5
)
Other income (expense), net
-
(3.8
)
-
-
33.2
-
29.4
Total other income (expense), net
-
199.2
(35.9
)
(45.8
)
(218.6
)
-
(101.1
)
Income / (loss) before income taxes and noncontrolling interest
-
199.2
(35.9
)
(82.8
)
(1,461.1
)
-
(1,380.6
)
Provision for income taxes
-
-
-
(61.1
)
(154.7
)
-
(215.8
)
(Earnings) / losses of equity interest subsidiaries
1,045.5
1,195.7
-
(171.6
)
-
(2,069.6
)
-
Net (loss) from continuing operations, net of tax
$
(1,045.5
)
$
(996.5
)
$
(35.9
)
$
149.9
$
(1,306.4
)
$
2,069.6
$
(1,164.8
)
Income / (loss) from discontinued operations
-
-
-
(39.6
)
158.9
-
119.3
Net (loss)
$
(1,045.5
)
$
(996.5
)
$
(35.9
)
$
110.3
$
(1,147.5
)
$
2,069.6
$
(1,045.5
)
(Income) / loss attributable to noncontrolling interest
-
-
-
-
-
-
-
Net income / (loss) attributable to ordinary shareholders
$
(1,045.5
)
$
(996.5
)
$
(35.9
)
$
110.3
$
(1,147.5
)
$
2,069.6
$
(1,045.5
)
Other Comprehensive income / (loss)
(310.6
)
(293.6
)
-
-
(310.6
)
604.2
(310.6
)
Comprehensive income / (loss)
$
(1,356.1
)
$
(1,290.1
)
$
(35.9
)
$
110.3
$
(1,458.1
)
$
2,673.8
$
(1,356.1
) Warner Chilcott Limited Consolidating Statements of Operations For the Nine Months Ended September 30, 2014 (Unaudited; in millions)
Warner Chilcott Limited (Parent Guarantor)
Actavis Capital S.a.r.l. (Guarantor)
Actavis Funding SCS (Issuer)
Actavis Inc. (Issuer and Guarantor)
Non- guarantors
Eliminations
Consolidated Warner Chilcott Limited
Net revenues
$
-
$
-
$
-
$
-
$
4,323.3
$
-
$
4,323.3
Operating expenses:
Cost of sales (excludes amortization and impairment of acquired intangibles including product rights)
-
-
-
-
2,371.4
-
2,371.4
Research and development
-
-
-
-
368.6
-
368.6
Selling and marketing
-
-
-
-
799.3
-
799.3
General and administrative
-
-
-
66.1
664.9
-
731.0
Amortization
-
-
-
-
1,192.2
-
1,192.2
In process research and development impairments
-
-
-
-
320.0
-
320.0
Asset sales and impairments, net
-
-
-
(0.1
)
(5.2
)
-
(5.3
)
Total operating expenses
-
-
-
66.0
5,711.2
-
5,777.2
Operating income / (loss)
-
-
-
(66.0
)
(1,387.9
)
-
(1,453.9
)
Non-operating income (expense):
Interest income / (expense), net
-
380.9
(40.5
)
(136.5
)
(484.1
)
-
(280.2
)
Other income (expense), net
-
(26.8
)
-
0.1
42.0
-
15.3
Total other income (expense), net
-
354.1
(40.5
)
(136.4
)
(442.1
)
-
(264.9
)
Income / (loss) before income taxes and noncontrolling interest
-
354.1
(40.5
)
(202.4
)
(1,830.0
)
-
(1,718.8
)
Provision for income taxes
-
-
-
(109.9
)
(198.2
)
-
(308.1
)
(Earnings) / losses of equity interest subsidiaries
886.4
1,062.8
-
(681.2
)
-
(1,268.0
)
-
Net (loss) from continuing operations, net of tax
$
(886.4
)
$
(708.7
)
$
(40.5
)
$
588.7
$
(1,631.8
)
$
1,268.0
$
(1,410.7
)
Income / (loss) from discontinued operations
-
-
-
(70.7
)
595.0
-
524.3
Net (loss)
$
(886.4
)
$
(708.7
)
$
(40.5
)
$
518.0
$
(1,036.8
)
$
1,268.0
$
(886.4
)
(Income) / loss attributable to noncontrolling interest
-
-
-
-
(0.3
)
-
(0.3
)
Net income / (loss) attributable to ordinary shareholders
$
(886.4
)
$
(708.7
)
$
(40.5
)
$
518.0
$
(1,037.1
)
$
1,268.0
$
(886.7
)
Other Comprehensive income / (loss)
(310.8
)
(291.2
)
-
-
(310.8
)
602.0
(310.8
)
Comprehensive income / (loss)
$
(1,197.2
)
$
(999.9
)
$
(40.5
)
$
518.0
$
(1,347.9
)
$
1,870.0
$
(1,197.5
) </t>
  </si>
  <si>
    <t>Consolidating Statement of Cash Flows</t>
  </si>
  <si>
    <t>Warner Chilcott Limited Consolidating Statement of Cash Flows For the Nine Months Ended September 30, 2015 (Unaudited; in millions)
Warner Limited (Parent Guarantor)
Actavis Capital S.a.r.l. (Guarantor)
Actavis Funding SCS (Issuer)
Actavis Guarantor)
Non- guarantors
Eliminations
Consolidated Warner Chilcott Limited
Cash Flows From Operating Activities:
Net income / (loss)
$
4,559.2
$
(2,212.7
)
$
0.5
$
82.2
$
4,535.2
$
(2,402.6
)
$
4,561.8
Reconciliation to net cash provided by operating activities:
(Earnings) / losses of equity interest subsidiaries
(4,559.2
)
2,466.7
-
(310.1
)
-
2,402.6
-
Depreciation
-
-
-
0.2
183.7
-
183.9
Amortization
-
-
-
-
4,192.8
-
4,192.8
Provision for inventory reserve
-
-
-
-
108.6
-
108.6
Share-based compensation
-
-
-
35.6
474.9
-
510.5
Deferred income tax benefit
-
-
-
-
(7,470.9
)
-
(7,470.9
)
In-process research and development impairments
-
-
-
-
497.6
-
497.6
Loss / (gain) on asset sales and impairments, net
-
-
-
-
57.2
-
57.2
Amortization of inventory step-up
-
-
-
-
1,019.8
-
1,019.8
Amortization of deferred financing costs
-
268.8
14.8
3.1
2.5
-
289.2
Accretion and contingent consideration
-
-
-
-
89.2
-
89.2
Dividends from subsidiaries
138.4
138.4
-
-
-
(276.8
)
-
Other, net
-
-
-
-
54.9
-
54.9
Changes in assets and liabilities (net of effects of acquisitions)
(0.1
)
(4,977.5
)
(20,827.2
)
227.0
24,586.8
-
(991.0
)
Net cash provided by operating activities
138.3
(4,316.3
)
(20,811.9
)
38.0
28,332.3
(276.8
)
3,103.6
Cash Flows From Investing Activities:
Additions to property plant and equipment
-
-
-
(35.5
)
(315.2
)
-
(350.7
)
Additions to product rights and other intangibles
-
-
-
-
(91.1
)
-
(91.1
)
Additions to investments
(9,000.8
)
(9,000.8
)
-
-
(27.0
)
18,001.6
(27.0
)
Proceeds from sale of investments and other assets
-
-
-
-
855.8
-
855.8
Proceeds from sales of property, plant and equipment
-
-
-
-
133.6
-
133.6
Acquisitions of business, net of cash acquired
-
-
-
-
(35,242.7
)
-
(35,242.7
)
Net cash (used in) investing activities
(9,000.8
)
(9,000.8
)
-
(35.5
)
(34,686.6
)
18,001.6
(34,722.1
)
Cash Flows From Financing Activities:
Proceeds from borrowings of long-term indebtedness
-
5,500.0
20,955.6
-
0.8
-
26,456.4
Proceeds from borrowings on credit facility
-
2,810.0
-
-
72.0
-
2,882.0
Debt issuance and other financing costs
-
(167.1
)
(143.7
)
-
-
-
(310.8
)
Payments on debt, including capital lease obligations
-
(3,692.5
)
-
-
(634.2
)
-
(4,326.7
)
Payments of contingent consideration
-
-
-
-
(138.3
)
-
(138.3
)
Dividends to Parent
(138.4
)
(138.4
)
-
-
(138.4
)
276.8
(138.4
)
Contribution from Parent
9,000.8
9,000.8
-
-
9,000.8
(18,001.6
)
9,000.8
Net cash provided by / (used in) financing activities
8,862.4
13,312.8
20,811.9
-
8,162.7
(17,724.8
)
33,425.0
Effect of currency exchange rate changes on cash and cash equivalents
-
-
-
-
(5.1
)
-
(5.1
)
Movement in cash held for sale
-
-
-
-
-
-
-
Net increase / (decrease) in cash and cash equivalents
(0.1
)
(4.3
)
-
2.5
1,803.3
-
1,801.4
Cash and cash equivalents at beginning of period
0.1
5.5
-
1.5
237.2
-
244.3
Cash and cash equivalents at end of period
$
-
$
1.2
$
-
$
4.0
$
2,040.5
$
-
$
2,045.7
Warner Chilcott Limited Consolidating Statement of Cash Flows For the Nine Months Ended September 30, 2014 (Unaudited; in millions)
Warner Chilcott Limited (Parent Guarantor)
Actavis Capital S.a.r.l. (Guarantor)
Actavis Funding SCS (Issuer)
Actavis Inc. (Issuer and Guarantor)
Non- guarantors
Eliminations
Consolidated Warner Chilcott Limited
Cash Flows From Operating Activities:
Net income / (loss)
$
(886.4
)
$
(708.7
)
$
(40.5
)
$
518.0
$
(1,036.8
)
$
1,268.0
$
(886.4
)
Reconciliation to net cash provided by operating activities:
(Earnings) / losses of equity interest subsidiaries
886.4
1,062.8
-
(681.2
)
-
(1,268.0
)
-
Depreciation
-
-
-
0.2
169.5
-
169.7
Amortization
-
-
-
-
1,720.7
-
1,720.7
Provision for inventory reserve
-
-
-
-
110.2
-
110.2
Share-based compensation
-
-
-
1.4
258.0
-
259.4
Deferred income tax benefit
-
-
-
-
(412.5
)
-
(412.5
)
In-process research and development impairments
-
-
-
-
321.3
-
321.3
Loss / (gain) on asset sales and impairments, net
-
-
-
-
34.2
-
34.2
Amortization of inventory step-up
-
-
-
-
703.3
-
703.3
Amortization of deferred financing costs
-
1.0
22.9
2.4
8.1
-
34.4
Accretion and contingent consideration
-
-
-
-
(24.2
)
-
(24.2
)
Non-cash impact of debt extinguishment
(91.7
)
(91.7
)
Other, net
-
-
-
-
(19.1
)
-
(19.1
)
Changes in assets and liabilities (net of effects of acquisitions)
(0.1
)
(13.2
)
(3,606.7
)
167.2
2,935.7
-
(517.1
)
Net cash provided by operating activities
(0.1
)
341.9
(3,624.3
)
8.0
4,676.7
-
1,402.2
Cash Flows From Investing Activities:
Additions to property plant and equipment
-
-
-
(7.6
)
(166.5
)
-
(174.1
)
Additions to product rights and other intangibles
-
-
-
-
(0.1
)
-
(0.1
)
Additions to investments
-
-
-
-
-
-
-
Proceeds from sale of investments and other assets
-
-
-
-
452.7
-
452.7
Proceeds from sales of property, plant and equipment
-
-
-
-
12.0
-
12.0
Acquisitions of business, net of cash acquired
-
-
-
-
(4,922.6
)
-
(4,922.6
)
Net cash (used in) investing activities
-
-
-
(7.6
)
(4,624.5
)
-
(4,632.1
)
Cash Flows From Financing Activities:
Proceeds from borrowings of long-term indebtedness
-
6,076.2
-
2,000.0
-
8,076.2
Proceeds from borrowings on credit facility
-
80.0
-
-
-
80.0
Debt issuance and other financing costs
-
-
(51.9
)
-
(6.3
)
-
(58.2
)
Payments on debt, including capital lease obligations
-
(417.8
)
(2,400.0
)
-
(2,057.7
)
-
(4,875.5
)
Payments of contingent consideration
-
-
-
-
(12.6
)
-
(12.6
)
Dividends to Parent
-
-
-
-
-
-
-
Contribution from Parent
-
-
-
-
-
-
-
Net cash provided by / (used in) financing activities
-
(337.8
)
3,624.3
-
(76.6
)
-
3,209.9
Effect of currency exchange rate changes on cash and cash equivalents
-
-
-
-
(2.1
)
-
(2.1
)
Movement in cash held for sale
-
-
-
-
37.0
-
37.0
Net increase / (decrease) in cash and cash equivalents
(0.1
)
4.1
0.0
0.4
10.5
-
14.9
Cash and cash equivalents at beginning of period
0.1
0.3
-
1.4
321.7
-
323.5
Cash and cash equivalents at end of period
$
-
$
4.4
$
0.0
$
1.8
$
332.2
$
-
$
338.4</t>
  </si>
  <si>
    <t>General - Additional Information (Detail) $ in Millions</t>
  </si>
  <si>
    <t>Jul. 26, 2015USD ($)</t>
  </si>
  <si>
    <t>Sep. 30, 2015Country</t>
  </si>
  <si>
    <t>Franchisor Disclosure [Line Items]</t>
  </si>
  <si>
    <t>Number of operating countries | Country</t>
  </si>
  <si>
    <t>Teva Pharmaceutical Industries Ltd [Member] | Allergan Global Generic Pharmaceuticals Business and Certain Other Assets</t>
  </si>
  <si>
    <t>Contract Price Of Divestiture</t>
  </si>
  <si>
    <t>Proceeds Expected To Be Received From Divestiture of Businesses</t>
  </si>
  <si>
    <t>Stock Expected To Be Received In Divestiture Of Business</t>
  </si>
  <si>
    <t>Business Divestiture Effective Year Of Divestiture</t>
  </si>
  <si>
    <t>first quarter of 2016</t>
  </si>
  <si>
    <t>Reconciliation of Warner Chilcott Limited Results to Allergan Plc Results - Summary of Assets Reconciliation Results of Warner Chilcott Limited to Allergan Plc (Detail) - USD ($) $ in Millions</t>
  </si>
  <si>
    <t>Dec. 31, 2013</t>
  </si>
  <si>
    <t>Schedule Of Reconciliation Of Subsidiary Results [Line Items]</t>
  </si>
  <si>
    <t>Accounts payable and accrued liabilities</t>
  </si>
  <si>
    <t>Material Reconciling Items [Member] | Allergan plc [Member]</t>
  </si>
  <si>
    <t>Material Reconciling Items [Member] | Warner Chilcott Limited [Member]</t>
  </si>
  <si>
    <t>Material Reconciling Items [Member] | Difference [Member]</t>
  </si>
  <si>
    <t>Reconciliation of Warner Chilcott Limited Results to Allergan Plc Results - Summary of Operating Profit Loss Reconciliation Results of Warner Chilcott Limited to Allergan Plc (Detail) - USD ($) $ in Millions</t>
  </si>
  <si>
    <t>General and administrative expenses</t>
  </si>
  <si>
    <t>Dividends on preferred stock</t>
  </si>
  <si>
    <t>Summary of Significant Accounting Policies - Additional Information (Detail) - USD ($) shares in Millions</t>
  </si>
  <si>
    <t>Summary Of Significant Accounting Policies [Line Items]</t>
  </si>
  <si>
    <t>SRA balances within accounts receivable</t>
  </si>
  <si>
    <t>Current liabilities within SRA</t>
  </si>
  <si>
    <t>SRA reserves for discontinued operations</t>
  </si>
  <si>
    <t>Provision for warranty expense</t>
  </si>
  <si>
    <t>Liability of expected future obligations included in current liabilities</t>
  </si>
  <si>
    <t>Liability of expected future obligations included in long-term liabilities</t>
  </si>
  <si>
    <t>Period of implants for surgical procedures</t>
  </si>
  <si>
    <t>10 years</t>
  </si>
  <si>
    <t>Company utilized discount rates</t>
  </si>
  <si>
    <t>10.00%</t>
  </si>
  <si>
    <t>Impairment on intangible assets</t>
  </si>
  <si>
    <t>Ordinary Shares [Member]</t>
  </si>
  <si>
    <t>Stock awards outstanding, but not included in the computation of diluted EPS</t>
  </si>
  <si>
    <t>Stock Awards [Member]</t>
  </si>
  <si>
    <t>Trade Name [Member]</t>
  </si>
  <si>
    <t>IPR&amp;D [Member]</t>
  </si>
  <si>
    <t>Abandoned IPR&amp;D [Member]</t>
  </si>
  <si>
    <t>Minimum [Member]</t>
  </si>
  <si>
    <t>Company utilized long term growth rates</t>
  </si>
  <si>
    <t>0.00%</t>
  </si>
  <si>
    <t>Maximum [Member]</t>
  </si>
  <si>
    <t>5.00%</t>
  </si>
  <si>
    <t>New Drug Applications [Member]</t>
  </si>
  <si>
    <t>Goodwill [Member]</t>
  </si>
  <si>
    <t>Impairment of goodwill</t>
  </si>
  <si>
    <t>Saline Breast Implants [Member]</t>
  </si>
  <si>
    <t>Financial assistance</t>
  </si>
  <si>
    <t>Silicone Gel Breast Implants [Member]</t>
  </si>
  <si>
    <t>Summary of Significant Accounting Policies - Movements in SRA Reserve Balances (Detail) - USD ($) $ in Millions</t>
  </si>
  <si>
    <t>Sales Return Allowance Reserve [Line Items]</t>
  </si>
  <si>
    <t>Beginning Balance</t>
  </si>
  <si>
    <t>Provision to reduce gross product sales to net product sales</t>
  </si>
  <si>
    <t>Payments and other</t>
  </si>
  <si>
    <t>Ending Balance</t>
  </si>
  <si>
    <t>Acquired reserves in the Allergan Acquisition (defined below)</t>
  </si>
  <si>
    <t>Summary of Significant Accounting Policies - Summary of Activity in Gross-to-Net Revenue Excluding Discontinued Operations (Detail) - USD ($) $ in Millions</t>
  </si>
  <si>
    <t>Gross product sales</t>
  </si>
  <si>
    <t>Provisions to reduce gross product sales to net product sales</t>
  </si>
  <si>
    <t>Net product sales</t>
  </si>
  <si>
    <t>Percentage of provisions to gross sales</t>
  </si>
  <si>
    <t>27.70%</t>
  </si>
  <si>
    <t>27.10%</t>
  </si>
  <si>
    <t>27.00%</t>
  </si>
  <si>
    <t>24.80%</t>
  </si>
  <si>
    <t>Summary of Significant Accounting Policies - Earnings Per Share (Detail) - USD ($) $ / shares in Units, shares in Millions, $ in Millions</t>
  </si>
  <si>
    <t>Net income:</t>
  </si>
  <si>
    <t>Net (loss) from continuing operations, net, (income) attributable to noncontrolling interest, and dividends on preferred shares</t>
  </si>
  <si>
    <t>Basic weighted average ordinary shares outstanding</t>
  </si>
  <si>
    <t>Basic EPS:</t>
  </si>
  <si>
    <t>Diluted weighted average ordinary shares outstanding</t>
  </si>
  <si>
    <t>Diluted EPS:</t>
  </si>
  <si>
    <t>Acquisitions and Other Agreements - Pro Forma Results of Businesses Acquired (Detail) - USD ($) $ / shares in Units, $ in Millions</t>
  </si>
  <si>
    <t>Business Acquisition [Line Items]</t>
  </si>
  <si>
    <t>Net Revenue</t>
  </si>
  <si>
    <t>Net income / (loss) per share</t>
  </si>
  <si>
    <t>Pro Forma [Member]</t>
  </si>
  <si>
    <t>Acquisitions and Other Agreements - Additional Information (Detail) $ / shares in Units, £ in Millions, shares in Millions, Patient in Millions, $ in Millions</t>
  </si>
  <si>
    <t>Oct. 16, 2015USD ($)</t>
  </si>
  <si>
    <t>Oct. 01, 2015USD ($)$ / shares</t>
  </si>
  <si>
    <t>Aug. 29, 2015USD ($)</t>
  </si>
  <si>
    <t>Aug. 10, 2015USD ($)</t>
  </si>
  <si>
    <t>May. 29, 2015USD ($)</t>
  </si>
  <si>
    <t>May. 29, 2015GBP (£)</t>
  </si>
  <si>
    <t>Mar. 17, 2015USD ($)shares</t>
  </si>
  <si>
    <t>Nov. 17, 2014USD ($)Contingent_Value_Right$ / shares</t>
  </si>
  <si>
    <t>Jul. 02, 2014USD ($)Patient</t>
  </si>
  <si>
    <t>Jun. 30, 2014USD ($)shares</t>
  </si>
  <si>
    <t>Apr. 01, 2014USD ($)</t>
  </si>
  <si>
    <t>Oct. 01, 2013USD ($)</t>
  </si>
  <si>
    <t>Sep. 30, 2015USD ($)</t>
  </si>
  <si>
    <t>Mar. 31, 2015USD ($)</t>
  </si>
  <si>
    <t>Sep. 30, 2014USD ($)</t>
  </si>
  <si>
    <t>Sep. 30, 2015USD ($)$ / shares</t>
  </si>
  <si>
    <t>Dec. 31, 2014USD ($)</t>
  </si>
  <si>
    <t>Aug. 28, 2015USD ($)</t>
  </si>
  <si>
    <t>Aug. 06, 2015USD ($)</t>
  </si>
  <si>
    <t>Mar. 02, 2015USD ($)</t>
  </si>
  <si>
    <t>Discount rate to arrive present value</t>
  </si>
  <si>
    <t>Inventory, finished goods</t>
  </si>
  <si>
    <t>Divestiture of business for upfront consideration</t>
  </si>
  <si>
    <t>Impaired intangible assets</t>
  </si>
  <si>
    <t>Impaired miscellaneous assets and goodwill allocated to business</t>
  </si>
  <si>
    <t>Gain (loss) on sale of business</t>
  </si>
  <si>
    <t>Asset held for sale</t>
  </si>
  <si>
    <t>Impairment on assets held for disposal</t>
  </si>
  <si>
    <t>Payment of contingent consideration</t>
  </si>
  <si>
    <t>Number of patients | Patient</t>
  </si>
  <si>
    <t>Income (Loss) from Discontinued Operations</t>
  </si>
  <si>
    <t>Discontinued operations of cost of sales</t>
  </si>
  <si>
    <t>Western Europe Aurobindo Pharma Limited [Member]</t>
  </si>
  <si>
    <t>AstraZeneca [Member]</t>
  </si>
  <si>
    <t>Consideration amount on sale of business</t>
  </si>
  <si>
    <t>Additional consideration amount on sale of business</t>
  </si>
  <si>
    <t>Royalty Pharma, Inc. [Member] | Alogliptin and Priligy [Member]</t>
  </si>
  <si>
    <t>Sale of royalties</t>
  </si>
  <si>
    <t>Respiratory Therapeutic Area [Member]</t>
  </si>
  <si>
    <t>Incremental charge in cost of sales relating to inventory</t>
  </si>
  <si>
    <t>Other (Expense) Income [Member] | AstraZeneca [Member]</t>
  </si>
  <si>
    <t>Kythera [Member]</t>
  </si>
  <si>
    <t>Business acquisition date</t>
  </si>
  <si>
    <t>Oct. 1,
		2015</t>
  </si>
  <si>
    <t>Payments to acquire business, cash</t>
  </si>
  <si>
    <t>Aug. 10,
		2015</t>
  </si>
  <si>
    <t>Business acquisition, purchase consideration cash paid</t>
  </si>
  <si>
    <t>Contingent consideration liability</t>
  </si>
  <si>
    <t>Oculeve, Inc. [Member] | US Brands [Member]</t>
  </si>
  <si>
    <t>Oculeve, Inc. [Member] | IPR&amp;D [Member]</t>
  </si>
  <si>
    <t>9.90%</t>
  </si>
  <si>
    <t>Oculeve, Inc. [Member] | Maximum [Member]</t>
  </si>
  <si>
    <t>Future contingent payments</t>
  </si>
  <si>
    <t>May 29,
		2015</t>
  </si>
  <si>
    <t>Auden Mckenzie [Member] | IPR&amp;D [Member]</t>
  </si>
  <si>
    <t>16.00%</t>
  </si>
  <si>
    <t>Auden Mckenzie [Member] | CMP [Member]</t>
  </si>
  <si>
    <t>15.00%</t>
  </si>
  <si>
    <t>Mar. 17,
		2015</t>
  </si>
  <si>
    <t>Outstanding indebtedness</t>
  </si>
  <si>
    <t>Equity consideration</t>
  </si>
  <si>
    <t>Shares issued to acquire entity | shares</t>
  </si>
  <si>
    <t>Value of equity shares outstanding</t>
  </si>
  <si>
    <t>Portion of equity awards deemed to have been earned</t>
  </si>
  <si>
    <t>Portion of equity awards deemed not to have been earned</t>
  </si>
  <si>
    <t>Portion of equity awards deemed expense</t>
  </si>
  <si>
    <t>Step-up in the value of inventories</t>
  </si>
  <si>
    <t>Amortization of inventory step-up to cost of sales</t>
  </si>
  <si>
    <t>Defined benefit plans, net liability</t>
  </si>
  <si>
    <t>Allergan, Inc. [Member] | Pension Plans [Member]</t>
  </si>
  <si>
    <t>Fair value of assets</t>
  </si>
  <si>
    <t>Allergan, Inc. [Member] | Other Benefit Obligation [Member]</t>
  </si>
  <si>
    <t>Fair value of liabilities</t>
  </si>
  <si>
    <t>Allergan, Inc. [Member] | Cash and Cash Equivalents [Member] | Pension Plans [Member]</t>
  </si>
  <si>
    <t>Allergan, Inc. [Member] | Equity Securities [Member] | Pension Plans [Member]</t>
  </si>
  <si>
    <t>Allergan, Inc. [Member] | Fixed Income Securities [Member] | Pension Plans [Member]</t>
  </si>
  <si>
    <t>Allergan, Inc. [Member] | Non-qualified Options [Member]</t>
  </si>
  <si>
    <t>Allergan, Inc. [Member] | Restricted Stock Units (RSUs) [Member]</t>
  </si>
  <si>
    <t>Allergan, Inc. [Member] | US Brands [Member]</t>
  </si>
  <si>
    <t>Allergan, Inc. [Member] | US Medical Aesthetics [Member]</t>
  </si>
  <si>
    <t>Allergan, Inc. [Member] | International Brands [Member]</t>
  </si>
  <si>
    <t>Allergan, Inc. [Member] | IPR&amp;D [Member]</t>
  </si>
  <si>
    <t>Allergan, Inc. [Member] | Maximum [Member] | IPR&amp;D [Member]</t>
  </si>
  <si>
    <t>11.00%</t>
  </si>
  <si>
    <t>Allergan, Inc. [Member] | Minimum [Member] | IPR&amp;D [Member]</t>
  </si>
  <si>
    <t>Naurex [Member]</t>
  </si>
  <si>
    <t>Aug. 28,
		2015</t>
  </si>
  <si>
    <t>Upfront charge of acquired rights recognized as research and development expenses</t>
  </si>
  <si>
    <t>Naurex [Member] | Maximum [Member]</t>
  </si>
  <si>
    <t>Merck And Company [Member]</t>
  </si>
  <si>
    <t>Partial payment of acquired rights</t>
  </si>
  <si>
    <t>Amount of acquired rights payable at end of 2016</t>
  </si>
  <si>
    <t>Merck And Company [Member] | Maximum [Member]</t>
  </si>
  <si>
    <t>Pharmatech Transaction [Member]</t>
  </si>
  <si>
    <t>Durata Therapeutics Inc [Member]</t>
  </si>
  <si>
    <t>Additional consideration for contingent value rights | $ / shares</t>
  </si>
  <si>
    <t>Number of contingent value right per share | Contingent_Value_Right</t>
  </si>
  <si>
    <t>Durata Therapeutics Inc [Member] | Contingent Value Right [Member]</t>
  </si>
  <si>
    <t>Fair value of contingent consideration paid</t>
  </si>
  <si>
    <t>Difference between fair value and payment made recorded as operating expense</t>
  </si>
  <si>
    <t>Durata Therapeutics Inc [Member] | IPR&amp;D [Member]</t>
  </si>
  <si>
    <t>10.50%</t>
  </si>
  <si>
    <t>Durata Therapeutics Inc [Member] | CMP [Member]</t>
  </si>
  <si>
    <t>9.50%</t>
  </si>
  <si>
    <t>Furiex Pharmaceuticals, Inc. [Member]</t>
  </si>
  <si>
    <t>Furiex Pharmaceuticals, Inc. [Member] | Contingent Value Right [Member]</t>
  </si>
  <si>
    <t>Furiex Pharmaceuticals, Inc. [Member] | Maximum [Member] | Contingent Value Right [Member]</t>
  </si>
  <si>
    <t>Jul. 1,
		2014</t>
  </si>
  <si>
    <t>Increase (decrease) in acquired intangible assets</t>
  </si>
  <si>
    <t>Increase (decrease) in acquired goodwill</t>
  </si>
  <si>
    <t>Forest Laboratories Inc. [Member] | Non-qualified Options [Member]</t>
  </si>
  <si>
    <t>Forest Laboratories Inc. [Member] | Restricted Stock Units (RSUs) [Member]</t>
  </si>
  <si>
    <t>Warner Chilcott [Member]</t>
  </si>
  <si>
    <t>Oct. 1,
		2013</t>
  </si>
  <si>
    <t>Fair value including assumption of debt</t>
  </si>
  <si>
    <t>Subsequent Event [Member] | AqueSys [Member]</t>
  </si>
  <si>
    <t>Oct. 16,
		2015</t>
  </si>
  <si>
    <t>Subsequent Event [Member] | Kythera [Member]</t>
  </si>
  <si>
    <t>Business combination cash consideration for each share | $ / shares</t>
  </si>
  <si>
    <t>Acquisitions and Other Agreements - Summary of Fair Values of Assets Acquired and Liabilities Assumed at Acquisition Date (Detail) - USD ($) $ in Millions</t>
  </si>
  <si>
    <t>Aug. 10, 2015</t>
  </si>
  <si>
    <t>Mar. 31, 2015</t>
  </si>
  <si>
    <t>Mar. 17, 2015</t>
  </si>
  <si>
    <t>Nov. 17, 2014</t>
  </si>
  <si>
    <t>Jun. 30, 2014</t>
  </si>
  <si>
    <t>Other assets and liabilities</t>
  </si>
  <si>
    <t>Contingent consideration</t>
  </si>
  <si>
    <t>Deferred tax liabilities, net</t>
  </si>
  <si>
    <t>Net assets acquired</t>
  </si>
  <si>
    <t>IPR&amp;D intangible assets</t>
  </si>
  <si>
    <t>Inventory</t>
  </si>
  <si>
    <t>Intangible assets</t>
  </si>
  <si>
    <t>Accounts receivable</t>
  </si>
  <si>
    <t>Other current assets</t>
  </si>
  <si>
    <t>Other long-term assets</t>
  </si>
  <si>
    <t>Current liabilities</t>
  </si>
  <si>
    <t>Allergan, Inc. [Member] | CMP [Member]</t>
  </si>
  <si>
    <t>Allergan, Inc. [Member] | Preliminary Values [Member]</t>
  </si>
  <si>
    <t>Allergan, Inc. [Member] | Measurement Period Adjustment [Member]</t>
  </si>
  <si>
    <t>Allergan, Inc. [Member] | IPR&amp;D [Member] | Preliminary Values [Member]</t>
  </si>
  <si>
    <t>Allergan, Inc. [Member] | IPR&amp;D [Member] | Measurement Period Adjustment [Member]</t>
  </si>
  <si>
    <t>Forest Laboratories Inc. [Member] | CMP [Member]</t>
  </si>
  <si>
    <t>Forest Laboratories Inc. [Member] | IPR&amp;D [Member]</t>
  </si>
  <si>
    <t>Acquisitions and Other Agreements - Summary of Amounts Recognized and Weighted Average Useful Lives Using Economic Benefit of Intangible Assets (Detail) - Allergan, Inc. [Member] - USD ($) $ in Millions</t>
  </si>
  <si>
    <t>Definite lived assets, Amount recognized as of the acquisition date</t>
  </si>
  <si>
    <t>Indefinite lived assets, Amount recognized as of the acquisition date</t>
  </si>
  <si>
    <t>Intangible Assets, Amount recognized as of the acquisition date</t>
  </si>
  <si>
    <t>Weighted average useful lives (years)</t>
  </si>
  <si>
    <t>6 years 7 months 6 days</t>
  </si>
  <si>
    <t>IPR&amp;D [Member] | Botox [Member]</t>
  </si>
  <si>
    <t>IPR&amp;D [Member] | Eye Care [Member]</t>
  </si>
  <si>
    <t>IPR&amp;D [Member] | Aesthetics [Member]</t>
  </si>
  <si>
    <t>IPR&amp;D [Member] | Other Products [Member]</t>
  </si>
  <si>
    <t>CMP [Member]</t>
  </si>
  <si>
    <t>6 years 8 months 12 days</t>
  </si>
  <si>
    <t>CMP [Member] | Restasis [Member]</t>
  </si>
  <si>
    <t>4 years</t>
  </si>
  <si>
    <t>CMP [Member] | Refresh Optive [Member]</t>
  </si>
  <si>
    <t>7 years 7 months 6 days</t>
  </si>
  <si>
    <t>CMP [Member] | Other Eye Care Products [Member]</t>
  </si>
  <si>
    <t>4 years 2 months 12 days</t>
  </si>
  <si>
    <t>CMP [Member] | Botox [Member]</t>
  </si>
  <si>
    <t>8 years</t>
  </si>
  <si>
    <t>CMP [Member] | Aczone [Member]</t>
  </si>
  <si>
    <t>1 year 3 months 18 days</t>
  </si>
  <si>
    <t>CMP [Member] | Other Skin Products [Member]</t>
  </si>
  <si>
    <t>5 years</t>
  </si>
  <si>
    <t>CMP [Member] | Other Aesthetics [Member]</t>
  </si>
  <si>
    <t>6 years</t>
  </si>
  <si>
    <t>4 years 6 months</t>
  </si>
  <si>
    <t>Customer Relationships [Member]</t>
  </si>
  <si>
    <t>3 years 4 months 24 days</t>
  </si>
  <si>
    <t>Acquisitions and Other Agreements - Summary of Transaction and Integration Costs (Detail) - USD ($) $ in Millions</t>
  </si>
  <si>
    <t>Legacy Allergan [Member]</t>
  </si>
  <si>
    <t>Total transaction and integration costs</t>
  </si>
  <si>
    <t>Legacy Allergan [Member] | Acquisition, Integration and Restructuring Related Charges [Member] | Cost Of Sales</t>
  </si>
  <si>
    <t>Legacy Allergan [Member] | Acquisition, Integration and Restructuring Related Charges [Member] | Research And Development Expense</t>
  </si>
  <si>
    <t>Legacy Allergan [Member] | Acquisition, Integration and Restructuring Related Charges [Member] | Selling And Marketing Expense</t>
  </si>
  <si>
    <t>Legacy Allergan [Member] | Acquisition, Integration and Restructuring Related Charges [Member] | General And Administrative Expense</t>
  </si>
  <si>
    <t>Legacy Allergan [Member] | Acquisition-Related Expenses [Member] | General And Administrative Expense</t>
  </si>
  <si>
    <t>Legacy Allergan [Member] | Bridge Loan Facilities Expense [Member] | Other (Expense) Income [Member]</t>
  </si>
  <si>
    <t>Legacy Allergan [Member] | Interest Rate Lock [Member] | Other (Expense) Income [Member]</t>
  </si>
  <si>
    <t>Forest Laboratories Inc. [Member] | Bridge Loan Facilities Expense [Member] | Other (Expense) Income [Member]</t>
  </si>
  <si>
    <t>Forest Laboratories Inc. [Member] | Severance Related Charges [Member] | Cost Of Sales</t>
  </si>
  <si>
    <t>Forest Laboratories Inc. [Member] | Severance Related Charges [Member] | Research And Development Expense</t>
  </si>
  <si>
    <t>Forest Laboratories Inc. [Member] | Severance Related Charges [Member] | Selling And Marketing Expense</t>
  </si>
  <si>
    <t>Forest Laboratories Inc. [Member] | Severance Related Charges [Member] | General And Administrative Expense</t>
  </si>
  <si>
    <t>Forest Laboratories Inc. [Member] | Other Integration Costs [Member] | Selling And Marketing Expense</t>
  </si>
  <si>
    <t>Forest Laboratories Inc. [Member] | Other Integration Costs [Member] | General And Administrative Expense</t>
  </si>
  <si>
    <t>Forest Laboratories Inc. [Member] | Financing Related Charges [Member] | General And Administrative Expense</t>
  </si>
  <si>
    <t>Stock Compensation Plan | Legacy Allergan [Member] | Cost Of Sales</t>
  </si>
  <si>
    <t>Stock Compensation Plan | Legacy Allergan [Member] | Research And Development Expense</t>
  </si>
  <si>
    <t>Stock Compensation Plan | Legacy Allergan [Member] | Selling And Marketing Expense</t>
  </si>
  <si>
    <t>Stock Compensation Plan | Legacy Allergan [Member] | General And Administrative Expense</t>
  </si>
  <si>
    <t>Stock Compensation Plan | Forest Laboratories Inc. [Member] | Cost Of Sales</t>
  </si>
  <si>
    <t>Stock Compensation Plan | Forest Laboratories Inc. [Member] | Research And Development Expense</t>
  </si>
  <si>
    <t>Stock Compensation Plan | Forest Laboratories Inc. [Member] | Selling And Marketing Expense</t>
  </si>
  <si>
    <t>Stock Compensation Plan | Forest Laboratories Inc. [Member] | General And Administrative Expense</t>
  </si>
  <si>
    <t>Discontinued Operations - Summary of Key Financial Results of Global Generics Business Income from Discontinued Operations (Detail) - USD ($) $ in Millions</t>
  </si>
  <si>
    <t>Third party revenues</t>
  </si>
  <si>
    <t>Related party sales</t>
  </si>
  <si>
    <t>Operating income</t>
  </si>
  <si>
    <t>(Benefit) / provision for income taxes</t>
  </si>
  <si>
    <t>Net income from discontinued operations</t>
  </si>
  <si>
    <t>Discontinued Operations - Additional Information (Detail) $ in Millions</t>
  </si>
  <si>
    <t>Deferred tax benefit related to investment</t>
  </si>
  <si>
    <t>Discontinued Operations - Schedule of Aggregate Carrying Amounts of Major Classes of Assets and Liabilities (Detail) - USD ($) $ in Millions</t>
  </si>
  <si>
    <t>Assets:</t>
  </si>
  <si>
    <t>Current deferred tax assets</t>
  </si>
  <si>
    <t>Non-current deferred tax assets</t>
  </si>
  <si>
    <t>Liabilities:</t>
  </si>
  <si>
    <t>Current deferred tax liabilities</t>
  </si>
  <si>
    <t>Debt and capital leases</t>
  </si>
  <si>
    <t>Long-term deferred tax liabilities</t>
  </si>
  <si>
    <t>Discontinued Operations - Schedule of Depreciation Amortization and Significant Operating and Investing Noncash Items of Discontinued Operations (Detail) - USD ($) $ in Millions</t>
  </si>
  <si>
    <t>Depreciation from discontinued operations</t>
  </si>
  <si>
    <t>Amortization from discontinued operations</t>
  </si>
  <si>
    <t>Capital expenditures</t>
  </si>
  <si>
    <t>Deferred taxes</t>
  </si>
  <si>
    <t>Assets Held For Sale - Net Assets Held for Sale (Detail) - USD ($) $ in Millions</t>
  </si>
  <si>
    <t>12 Months Ended</t>
  </si>
  <si>
    <t>Long Lived Assets Held-for-sale [Line Items]</t>
  </si>
  <si>
    <t>Prepaid expenses and other assets</t>
  </si>
  <si>
    <t>Impairment on assets held for sale</t>
  </si>
  <si>
    <t>Total assets held for sale</t>
  </si>
  <si>
    <t>Total liabilities held for sale</t>
  </si>
  <si>
    <t>Net assets held for sale</t>
  </si>
  <si>
    <t>Teva Pharmaceutical Industries Ltd [Member]</t>
  </si>
  <si>
    <t>Net liabilities held for sale</t>
  </si>
  <si>
    <t>Assets Held For Sale - Additional Information (Detail) - USD ($) $ in Millions</t>
  </si>
  <si>
    <t>Commack, Long Island [Member]</t>
  </si>
  <si>
    <t>Properties acquired, assets held for sale</t>
  </si>
  <si>
    <t>St. Louis, Missouri [Member]</t>
  </si>
  <si>
    <t>Hauppauge, New York [Member]</t>
  </si>
  <si>
    <t>Total Liabilities Held for Sale</t>
  </si>
  <si>
    <t>Increase in assets held for sale</t>
  </si>
  <si>
    <t>Increase in liabilities held for sale</t>
  </si>
  <si>
    <t>Share-Based Compensation - Additional Information (Detail) - USD ($) $ in Millions</t>
  </si>
  <si>
    <t>Share-based Compensation Arrangement by Share-based Payment Award [Line Items]</t>
  </si>
  <si>
    <t>Stock option expiration period</t>
  </si>
  <si>
    <t>Restricted stock awards restrictions eliminated period</t>
  </si>
  <si>
    <t>After one year</t>
  </si>
  <si>
    <t>Stock-based compensation</t>
  </si>
  <si>
    <t>Unrecognized future stock-based compensation expense</t>
  </si>
  <si>
    <t>Remaining weighted average period (years)</t>
  </si>
  <si>
    <t>1 year 10 months 24 days</t>
  </si>
  <si>
    <t>Recognized share-based compensation expense relating to acquisition accounting treatment of outstanding awards acquired</t>
  </si>
  <si>
    <t>Minimum [Member] | Stock Options [Member]</t>
  </si>
  <si>
    <t>Stock option exercisable period</t>
  </si>
  <si>
    <t>3 years</t>
  </si>
  <si>
    <t>Minimum [Member] | Restricted Stock [Member]</t>
  </si>
  <si>
    <t>1 year</t>
  </si>
  <si>
    <t>Maximum [Member] | Stock Options [Member]</t>
  </si>
  <si>
    <t>Maximum [Member] | Restricted Stock [Member]</t>
  </si>
  <si>
    <t>Share-Based Compensation - Schedule of Fair Value Assumptions of Options based on Black-Scholes Valuation Model (Detail)</t>
  </si>
  <si>
    <t>2015 Grants [Member]</t>
  </si>
  <si>
    <t>Dividend yield</t>
  </si>
  <si>
    <t>Expected volatility, Minimum</t>
  </si>
  <si>
    <t>26.00%</t>
  </si>
  <si>
    <t>Expected volatility, Maximum</t>
  </si>
  <si>
    <t>29.00%</t>
  </si>
  <si>
    <t>Risk-free interest rate, Minimum</t>
  </si>
  <si>
    <t>1.90%</t>
  </si>
  <si>
    <t>Risk-free interest rate, Maximum</t>
  </si>
  <si>
    <t>2.10%</t>
  </si>
  <si>
    <t>2015 Grants [Member] | Maximum [Member]</t>
  </si>
  <si>
    <t>Expected term</t>
  </si>
  <si>
    <t>7 years 6 months</t>
  </si>
  <si>
    <t>2015 Grants [Member] | Minimum [Member]</t>
  </si>
  <si>
    <t>7 years</t>
  </si>
  <si>
    <t>2015 Acquired Awards [Member]</t>
  </si>
  <si>
    <t>Expected volatility</t>
  </si>
  <si>
    <t>0.10%</t>
  </si>
  <si>
    <t>2015 Acquired Awards [Member] | Maximum [Member]</t>
  </si>
  <si>
    <t>6 years 10 months 24 days</t>
  </si>
  <si>
    <t>2014 Grants [Member]</t>
  </si>
  <si>
    <t>2.20%</t>
  </si>
  <si>
    <t>2014 Grants [Member] | Maximum [Member]</t>
  </si>
  <si>
    <t>2014 Acquired Awards [Member]</t>
  </si>
  <si>
    <t>28.00%</t>
  </si>
  <si>
    <t>2014 Acquired Awards [Member] | Maximum [Member]</t>
  </si>
  <si>
    <t>6 years 4 months 24 days</t>
  </si>
  <si>
    <t>Share-Based Compensation - Share-Based Compensation Expense Recognized in Company's Results of Operations (Detail) - USD ($) $ in Millions</t>
  </si>
  <si>
    <t>Total stock-based compensation expense</t>
  </si>
  <si>
    <t>Equity Based Compensation Awards [Member]</t>
  </si>
  <si>
    <t>Cash-Settled Equity Awards [Member] | Allergan, Inc. [Member]</t>
  </si>
  <si>
    <t>Cash-Settled Equity Awards [Member] | Furiex Pharmaceuticals, Inc. [Member]</t>
  </si>
  <si>
    <t>Non Equity-Settled Awards Other [Member]</t>
  </si>
  <si>
    <t>Share-Based Compensation - Summary of Equity Award Activity for Unvested Restricted Stock and Stock Units (Detail) - Restricted Stock [Member] - USD ($) $ / shares in Units, shares in Millions, $ in Millions</t>
  </si>
  <si>
    <t>Restricted shares / units outstanding, beginning balance</t>
  </si>
  <si>
    <t>Shares, Granted</t>
  </si>
  <si>
    <t>Shares, Vested</t>
  </si>
  <si>
    <t>Shares, Assumed as part of the Allergan Acquisition</t>
  </si>
  <si>
    <t>Shares, Forfeited</t>
  </si>
  <si>
    <t>Restricted shares / units outstanding, ending balance</t>
  </si>
  <si>
    <t>Weighted Average Grant Date Fair Value, outstanding, beginning balance</t>
  </si>
  <si>
    <t>Weighted Average Grant Date Fair Value, Granted</t>
  </si>
  <si>
    <t>Weighted Average Grant Date Fair Value, Vested</t>
  </si>
  <si>
    <t>Weighted Average Grant Date Fair Value, Assumed as part of the Allergan Acquisition</t>
  </si>
  <si>
    <t>Weighted Average Grant Date Fair Value, Forfeited</t>
  </si>
  <si>
    <t>Weighted Average Grant Date Fair Value, outstanding, ending balance</t>
  </si>
  <si>
    <t>Weighted Average Remaining Contractual Term (Years)</t>
  </si>
  <si>
    <t>Aggregate Grant Date Fair Value, outstanding, beginning balance</t>
  </si>
  <si>
    <t>Aggregate Grant Date Fair Value, Granted</t>
  </si>
  <si>
    <t>Aggregate Grant Date Fair Value, Vested</t>
  </si>
  <si>
    <t>Aggregate Grant Date Fair Value, Assumed as part of the Allergan Acquisition</t>
  </si>
  <si>
    <t>Aggregate Grant Date Fair Value, Forfeited</t>
  </si>
  <si>
    <t>Aggregate Grant Date Fair Value, outstanding, ending balance</t>
  </si>
  <si>
    <t>Share-Based Compensation - Summary of Equity Award Activity for Non-Qualified Options to Purchase Ordinary Shares (Detail) - Non-qualified Options [Member] - USD ($) $ / shares in Units, shares in Millions, $ in Millions</t>
  </si>
  <si>
    <t>Options, Outstanding, Beginning Balance</t>
  </si>
  <si>
    <t>Options, Granted</t>
  </si>
  <si>
    <t>Options, Exercised</t>
  </si>
  <si>
    <t>Options, Assumed as part of the Allergan Acquisition</t>
  </si>
  <si>
    <t>Options, Cancelled</t>
  </si>
  <si>
    <t>Options, Outstanding, Ending Balance</t>
  </si>
  <si>
    <t>Options, Vested and expected to vest</t>
  </si>
  <si>
    <t>Weighted Average Exercise Price, Outstanding, Beginning Balance</t>
  </si>
  <si>
    <t>Weighted Average Exercise Price, Granted</t>
  </si>
  <si>
    <t>Weighted Average Exercise Price, Exercised</t>
  </si>
  <si>
    <t>Weighted Average Exercise Price, Assumed as part of the Allergan Acquisition - aggregate</t>
  </si>
  <si>
    <t>Weighted Average Exercise Price, Cancelled</t>
  </si>
  <si>
    <t>Weighted Average Exercise Price, Outstanding, Ending Balance</t>
  </si>
  <si>
    <t>Weighted Average Exercise Price, Vested and expected to vest</t>
  </si>
  <si>
    <t>Weighted Average Remaining Contractual Term (Years), Outstanding</t>
  </si>
  <si>
    <t>7 years 3 months 18 days</t>
  </si>
  <si>
    <t>Weighted Average Remaining Contractual Term (Years), Vested and expected to vest</t>
  </si>
  <si>
    <t>6 years 9 months 18 days</t>
  </si>
  <si>
    <t>Aggregate Intrinsic Value, Outstanding</t>
  </si>
  <si>
    <t>Aggregate Intrinsic Value, Vested and expected to vest</t>
  </si>
  <si>
    <t>Reportable Segments - Additional Information (Detail) - Segment</t>
  </si>
  <si>
    <t>Number of operating segments</t>
  </si>
  <si>
    <t>Reportable Segments - Schedule of Net Revenues, Operating Expenses Contribution Information by Reportable Segment (Detail) - USD ($) $ in Millions</t>
  </si>
  <si>
    <t>Segment Reporting Information [Line Items]</t>
  </si>
  <si>
    <t>Cost of sales</t>
  </si>
  <si>
    <t>Operating Segments [Member]</t>
  </si>
  <si>
    <t>Segment Contribution</t>
  </si>
  <si>
    <t>Contribution margin</t>
  </si>
  <si>
    <t>58.30%</t>
  </si>
  <si>
    <t>48.30%</t>
  </si>
  <si>
    <t>55.90%</t>
  </si>
  <si>
    <t>44.80%</t>
  </si>
  <si>
    <t>Corporate</t>
  </si>
  <si>
    <t>Operating margin</t>
  </si>
  <si>
    <t>(32.90%)</t>
  </si>
  <si>
    <t>(59.60%)</t>
  </si>
  <si>
    <t>(22.80%)</t>
  </si>
  <si>
    <t>(33.80%)</t>
  </si>
  <si>
    <t>Operating Segments [Member] | US Brands [Member]</t>
  </si>
  <si>
    <t>69.60%</t>
  </si>
  <si>
    <t>62.00%</t>
  </si>
  <si>
    <t>67.20%</t>
  </si>
  <si>
    <t>65.60%</t>
  </si>
  <si>
    <t>Operating Segments [Member] | US Medical Aesthetics [Member]</t>
  </si>
  <si>
    <t>72.70%</t>
  </si>
  <si>
    <t>71.70%</t>
  </si>
  <si>
    <t>Operating Segments [Member] | International Brands [Member]</t>
  </si>
  <si>
    <t>53.20%</t>
  </si>
  <si>
    <t>30.60%</t>
  </si>
  <si>
    <t>50.50%</t>
  </si>
  <si>
    <t>39.30%</t>
  </si>
  <si>
    <t>Operating Segments [Member] | Anda Distribution Segment</t>
  </si>
  <si>
    <t>5.80%</t>
  </si>
  <si>
    <t>6.80%</t>
  </si>
  <si>
    <t>5.90%</t>
  </si>
  <si>
    <t>7.00%</t>
  </si>
  <si>
    <t>Reportable Segments - Reconciliation of Net Revenues for Operating Segments (Detail) - USD ($) $ in Millions</t>
  </si>
  <si>
    <t>Corporate Non Segment [Member]</t>
  </si>
  <si>
    <t>Reportable Segments - Presents of Global Net Revenues by Segment (Detail) - USD ($) $ in Millions</t>
  </si>
  <si>
    <t>Entity Wide Information Revenue From External Customer [Line Items]</t>
  </si>
  <si>
    <t>Products [Member]</t>
  </si>
  <si>
    <t>Anda Distribution [Member]</t>
  </si>
  <si>
    <t>Botox [Member]</t>
  </si>
  <si>
    <t>Restasis [Member]</t>
  </si>
  <si>
    <t>Namenda IR [Member]</t>
  </si>
  <si>
    <t>Namenda XR [Member]</t>
  </si>
  <si>
    <t>Fillers [Member]</t>
  </si>
  <si>
    <t>Lumigan And Ganfort [Member]</t>
  </si>
  <si>
    <t>Bystolic [Member]</t>
  </si>
  <si>
    <t>Asacol/Delzicol [Member]</t>
  </si>
  <si>
    <t>Alphagan And Combigan [Member]</t>
  </si>
  <si>
    <t>Linzess/Constella [Member]</t>
  </si>
  <si>
    <t>Viibryd/Fetzima [Member]</t>
  </si>
  <si>
    <t>Lo Loestrin [Member]</t>
  </si>
  <si>
    <t>Breast Implants [Member]</t>
  </si>
  <si>
    <t>Estrace Cream [Member]</t>
  </si>
  <si>
    <t>Aczone [Member]</t>
  </si>
  <si>
    <t>Minastrin 24 [Member]</t>
  </si>
  <si>
    <t>Other Products [Member]</t>
  </si>
  <si>
    <t>U.S. [Member]</t>
  </si>
  <si>
    <t>U.S. [Member] | Products [Member]</t>
  </si>
  <si>
    <t>U.S. [Member] | Anda Distribution [Member]</t>
  </si>
  <si>
    <t>U.S. [Member] | Botox [Member]</t>
  </si>
  <si>
    <t>U.S. [Member] | Restasis [Member]</t>
  </si>
  <si>
    <t>U.S. [Member] | Namenda IR [Member]</t>
  </si>
  <si>
    <t>U.S. [Member] | Namenda XR [Member]</t>
  </si>
  <si>
    <t>U.S. [Member] | Fillers [Member]</t>
  </si>
  <si>
    <t>U.S. [Member] | Lumigan And Ganfort [Member]</t>
  </si>
  <si>
    <t>U.S. [Member] | Bystolic [Member]</t>
  </si>
  <si>
    <t>U.S. [Member] | Asacol/Delzicol [Member]</t>
  </si>
  <si>
    <t>U.S. [Member] | Alphagan And Combigan [Member]</t>
  </si>
  <si>
    <t>U.S. [Member] | Linzess/Constella [Member]</t>
  </si>
  <si>
    <t>U.S. [Member] | Viibryd/Fetzima [Member]</t>
  </si>
  <si>
    <t>U.S. [Member] | Lo Loestrin [Member]</t>
  </si>
  <si>
    <t>U.S. [Member] | Breast Implants [Member]</t>
  </si>
  <si>
    <t>U.S. [Member] | Estrace Cream [Member]</t>
  </si>
  <si>
    <t>U.S. [Member] | Aczone [Member]</t>
  </si>
  <si>
    <t>U.S. [Member] | Minastrin 24 [Member]</t>
  </si>
  <si>
    <t>U.S. [Member] | Other Products [Member]</t>
  </si>
  <si>
    <t>International [Member]</t>
  </si>
  <si>
    <t>International [Member] | Products [Member]</t>
  </si>
  <si>
    <t>International [Member] | Botox [Member]</t>
  </si>
  <si>
    <t>International [Member] | Restasis [Member]</t>
  </si>
  <si>
    <t>International [Member] | Fillers [Member]</t>
  </si>
  <si>
    <t>International [Member] | Lumigan And Ganfort [Member]</t>
  </si>
  <si>
    <t>International [Member] | Bystolic [Member]</t>
  </si>
  <si>
    <t>International [Member] | Asacol/Delzicol [Member]</t>
  </si>
  <si>
    <t>International [Member] | Alphagan And Combigan [Member]</t>
  </si>
  <si>
    <t>International [Member] | Linzess/Constella [Member]</t>
  </si>
  <si>
    <t>International [Member] | Lo Loestrin [Member]</t>
  </si>
  <si>
    <t>International [Member] | Breast Implants [Member]</t>
  </si>
  <si>
    <t>International [Member] | Minastrin 24 [Member]</t>
  </si>
  <si>
    <t>International [Member] | Other Products [Member]</t>
  </si>
  <si>
    <t>Reportable Segments - Schedule of Revenue, by Segment (Detail) - USD ($) $ in Millions</t>
  </si>
  <si>
    <t>US Brands [Member] | Central Nervous System (CNS) [Member]</t>
  </si>
  <si>
    <t>US Brands [Member] | Eye Care [Member]</t>
  </si>
  <si>
    <t>US Brands [Member] | Gastroenterology [Member]</t>
  </si>
  <si>
    <t>US Brands [Member] | Women's Health [Member]</t>
  </si>
  <si>
    <t>US Brands [Member] | Cardiovascular [Member]</t>
  </si>
  <si>
    <t>US Brands [Member] | Infectious Disease [Member]</t>
  </si>
  <si>
    <t>US Brands [Member] | Urology [Member]</t>
  </si>
  <si>
    <t>US Brands [Member] | Other [Member]</t>
  </si>
  <si>
    <t>US Medical Aesthetics [Member] | Facial Anesthetics [Member]</t>
  </si>
  <si>
    <t>US Medical Aesthetics [Member] | Medical Dermatology [Member]</t>
  </si>
  <si>
    <t>US Medical Aesthetics [Member] | Plastic Surgery [Member]</t>
  </si>
  <si>
    <t>International Brands [Member] | Eye Care [Member]</t>
  </si>
  <si>
    <t>International Brands [Member] | Facial Anesthetics [Member]</t>
  </si>
  <si>
    <t>International Brands [Member] | Plastic Surgery [Member]</t>
  </si>
  <si>
    <t>International Brands [Member] | Other Therapeutics [Member]</t>
  </si>
  <si>
    <t>Inventories - Schedule of Inventories (Detail) - USD ($) $ in Millions</t>
  </si>
  <si>
    <t>Raw materials</t>
  </si>
  <si>
    <t>Work-in-process</t>
  </si>
  <si>
    <t>Finished goods</t>
  </si>
  <si>
    <t>Inventories, gross</t>
  </si>
  <si>
    <t>Less: inventory reserves</t>
  </si>
  <si>
    <t>Total Inventories</t>
  </si>
  <si>
    <t>Inventories - Schedule of Amounts Related to Fair Value Step-up of Acquired Inventory (Detail) - USD ($) $ in Millions</t>
  </si>
  <si>
    <t>Inventory [Line Items]</t>
  </si>
  <si>
    <t>Investments and Other Assets - Marketable Securities, Other Investments and Other Assets (Detail) - USD ($) $ in Millions</t>
  </si>
  <si>
    <t>Marketable securities:</t>
  </si>
  <si>
    <t>Total marketable securities</t>
  </si>
  <si>
    <t>Investments and other assets:</t>
  </si>
  <si>
    <t>Deferred loan costs</t>
  </si>
  <si>
    <t>Legacy Allergan Deferred executive compensation investments</t>
  </si>
  <si>
    <t>Cost method and other long-term investments</t>
  </si>
  <si>
    <t>Equity method investments</t>
  </si>
  <si>
    <t>Taxes receivable</t>
  </si>
  <si>
    <t>Other assets</t>
  </si>
  <si>
    <t>Total investments and other assets</t>
  </si>
  <si>
    <t>U.S. Treasury and Agency Securities - Maturing Within One Year [Member]</t>
  </si>
  <si>
    <t>U.S. Treasury and agency securities</t>
  </si>
  <si>
    <t>Accounts Payable and Accrued Expenses - Summary of Accounts Payable and Accrued Expenses (Detail) - USD ($) $ in Millions</t>
  </si>
  <si>
    <t>Accrued expenses:</t>
  </si>
  <si>
    <t>Accrued third-party rebates</t>
  </si>
  <si>
    <t>Accrued payroll and related benefits</t>
  </si>
  <si>
    <t>Litigation-related reserves and legal fees</t>
  </si>
  <si>
    <t>Accrued R&amp;D expenditures</t>
  </si>
  <si>
    <t>Accrued non-provision taxes</t>
  </si>
  <si>
    <t>Interest payable</t>
  </si>
  <si>
    <t>Current portion of contingent consideration obligations</t>
  </si>
  <si>
    <t>Royalties payable</t>
  </si>
  <si>
    <t>Accrued returns</t>
  </si>
  <si>
    <t>Accrued selling and marketing expenditures</t>
  </si>
  <si>
    <t>Accrued merger-related costs</t>
  </si>
  <si>
    <t>Accrued pharmaceutical fees</t>
  </si>
  <si>
    <t>Accrued severance, retention and other shutdown costs</t>
  </si>
  <si>
    <t>Accrued professional fees</t>
  </si>
  <si>
    <t>Manufacturing related</t>
  </si>
  <si>
    <t>Dividends payable</t>
  </si>
  <si>
    <t>Accrued warranties</t>
  </si>
  <si>
    <t>Accrued co-promotion liabilities</t>
  </si>
  <si>
    <t>Other accrued expenses</t>
  </si>
  <si>
    <t>Total accrued expenses</t>
  </si>
  <si>
    <t>Accounts payable</t>
  </si>
  <si>
    <t>Total accounts payable and accrued expenses</t>
  </si>
  <si>
    <t>Goodwill, Product Rights and Other Intangible Assets - Schedule of Goodwill (Detail) $ in Millions</t>
  </si>
  <si>
    <t>Goodwill [Line Items]</t>
  </si>
  <si>
    <t>Balance as of December 31, 2014</t>
  </si>
  <si>
    <t>Additions through acquisitions</t>
  </si>
  <si>
    <t>Measurement period adjustments and other</t>
  </si>
  <si>
    <t>Impairments</t>
  </si>
  <si>
    <t>Held for sale</t>
  </si>
  <si>
    <t>Foreign exchange and other adjustments</t>
  </si>
  <si>
    <t>Balance as of September 30, 2015</t>
  </si>
  <si>
    <t>Anda Distribution Segment</t>
  </si>
  <si>
    <t>Goodwill, Product Rights and Other Intangible Assets - Additional Information (Detail) - USD ($) $ in Millions</t>
  </si>
  <si>
    <t>Gross balance of goodwill</t>
  </si>
  <si>
    <t>Addition to goodwill</t>
  </si>
  <si>
    <t>Divestiture of business</t>
  </si>
  <si>
    <t>Doryx Litigation Indirect Purchasers [Member]</t>
  </si>
  <si>
    <t>Intangible assets reduction arising from divestiture of businesses</t>
  </si>
  <si>
    <t>Acquisition of intangible assets</t>
  </si>
  <si>
    <t>Forest Laboratories Inc. and Durata Acquisition [Member]</t>
  </si>
  <si>
    <t>Increase (decrease) in goodwill</t>
  </si>
  <si>
    <t>Out-of-period adjustment in goodwill</t>
  </si>
  <si>
    <t>Out-of-period adjustment in intangible assets</t>
  </si>
  <si>
    <t>Goodwill, Product Rights and Other Intangible Assets - Schedule of Cost Basis on Product Rights and Other Intangible Assets (Detail) - USD ($)</t>
  </si>
  <si>
    <t>Finite And Indefinite Lived Intangible Assets By Major Class [Line Items]</t>
  </si>
  <si>
    <t>Intangibles with indefinite lives, Impairments</t>
  </si>
  <si>
    <t>Intangible assets, gross, Amortization</t>
  </si>
  <si>
    <t>Intangible assets net, beginning balance</t>
  </si>
  <si>
    <t>Intangible assets net, ending balance</t>
  </si>
  <si>
    <t>Cost Basis [Member]</t>
  </si>
  <si>
    <t>Intangibles with definite lives, Beginning balance</t>
  </si>
  <si>
    <t>Intangibles with definite lives, Acquisitions</t>
  </si>
  <si>
    <t>Intangibles with definite lives, IPR&amp;D to CMP Transfers</t>
  </si>
  <si>
    <t>Intangibles with definite lives Disposals/Held for Sale/Other</t>
  </si>
  <si>
    <t>Intangibles with definite lives, Foreign Currency Translation</t>
  </si>
  <si>
    <t>Intangibles with definite lives, Ending balance</t>
  </si>
  <si>
    <t>Intangibles with indefinite lives, Beginning balance</t>
  </si>
  <si>
    <t>Intangibles with indefinite lives, Acquisitions</t>
  </si>
  <si>
    <t>Intangibles with indefinite lives, IPR&amp;D to CMP Transfers</t>
  </si>
  <si>
    <t>Intangibles with indefinite lives, Held For Sale/Disposals/Other</t>
  </si>
  <si>
    <t>Intangibles with indefinite lives, Foreign Currency Translation</t>
  </si>
  <si>
    <t>Intangibles with indefinite lives, Ending balance</t>
  </si>
  <si>
    <t>Intangible assets, gross, Beginning balance</t>
  </si>
  <si>
    <t>Intangible assets, gross, Acquisitions</t>
  </si>
  <si>
    <t>Intangible assets, gross, Impairments</t>
  </si>
  <si>
    <t>Intangibles assets, Held For Sale/Disposals/Other</t>
  </si>
  <si>
    <t>Intangibles assets, gross, Foreign Currency Translation</t>
  </si>
  <si>
    <t>Intangible assets, gross, Ending balance</t>
  </si>
  <si>
    <t>Cost Basis [Member] | Product Rights and Other Related Intangibles [Member]</t>
  </si>
  <si>
    <t>Cost Basis [Member] | Trade Name [Member]</t>
  </si>
  <si>
    <t>Cost Basis [Member] | IPR&amp;D [Member]</t>
  </si>
  <si>
    <t>Accumulated Amortization [Member]</t>
  </si>
  <si>
    <t>Intangible assets, Accumulated Amortization, Beginning balance</t>
  </si>
  <si>
    <t>Intangibles with definite lives, Disposals/Other</t>
  </si>
  <si>
    <t>Intangible assets, Accumulated Amortization, Ending balance</t>
  </si>
  <si>
    <t>Intangible assets gross, Disposals/Other</t>
  </si>
  <si>
    <t>Accumulated Amortization [Member] | Product Rights and Other Related Intangibles [Member]</t>
  </si>
  <si>
    <t>Accumulated Amortization [Member] | Trade Name [Member]</t>
  </si>
  <si>
    <t>Goodwill, Product Rights and Other Intangible Assets - Schedule of Annual Amortization Expense on Product Rights and Other Related Intangibles (Detail) - Product Rights and Other Related Intangibles [Member] $ in Millions</t>
  </si>
  <si>
    <t>Finite-Lived Intangible Assets [Line Items]</t>
  </si>
  <si>
    <t>2015 remaining</t>
  </si>
  <si>
    <t>Long-Term Debt and Capital Leases - Schedule of Long-Term Debt and Capital Leases (Detail) - USD ($) $ in Millions</t>
  </si>
  <si>
    <t>Debt Instrument [Line Items]</t>
  </si>
  <si>
    <t>Total Senior Notes Gross</t>
  </si>
  <si>
    <t>Unamortized premium</t>
  </si>
  <si>
    <t>Unamortized discount</t>
  </si>
  <si>
    <t>Total Senior Notes Net</t>
  </si>
  <si>
    <t>Senior Notes, Fair Market Value</t>
  </si>
  <si>
    <t>Total Term Loan Indebtedness</t>
  </si>
  <si>
    <t>Revolver Borrowings</t>
  </si>
  <si>
    <t>Total Other Borrowings</t>
  </si>
  <si>
    <t>Total Indebtedness</t>
  </si>
  <si>
    <t>Capital Leases [Member]</t>
  </si>
  <si>
    <t>Floating Rate Notes [Member]</t>
  </si>
  <si>
    <t>Floating Rate Notes [Member] | Notes Due September 1, 2016 [Member]</t>
  </si>
  <si>
    <t>Floating Rate Notes [Member] | Notes Due March 12, 2018 [Member]</t>
  </si>
  <si>
    <t>Floating Rate Notes [Member] | Notes Due March 12, 2020 [Member]</t>
  </si>
  <si>
    <t>Fixed Rate Notes [Member]</t>
  </si>
  <si>
    <t>Fixed Rate Notes [Member] | 5.750% Notes Due April 1, 2016 [Member]</t>
  </si>
  <si>
    <t>Fixed Rate Notes [Member] | 1.850% Notes Due March 1, 2017 [Member]</t>
  </si>
  <si>
    <t>Fixed Rate Notes [Member] | 1.300% Notes Due June 15, 2017 [Member]</t>
  </si>
  <si>
    <t>Fixed Rate Notes [Member] | 1.875% Notes Due October 1, 2017 [Member]</t>
  </si>
  <si>
    <t>Fixed Rate Notes [Member] | 2.350% Notes Due March 12, 2018 [Member]</t>
  </si>
  <si>
    <t>Fixed Rate Notes [Member] | 1.350% Notes Due March 15, 2018 [Member]</t>
  </si>
  <si>
    <t>Fixed Rate Notes [Member] | 4.375% Notes Due February 1, 2019 [Member]</t>
  </si>
  <si>
    <t>Fixed Rate Notes [Member] | 2.450% Notes Due June 15, 2019 [Member]</t>
  </si>
  <si>
    <t>Fixed Rate Notes [Member] | 6.125% Senior Notes Due August 15, 2019 [Member]</t>
  </si>
  <si>
    <t>Fixed Rate Notes [Member] | 3.000% notes due March 12, 2020 [Member]</t>
  </si>
  <si>
    <t>Fixed Rate Notes [Member] | 3.375% Notes Due September 15, 2020 [Member]</t>
  </si>
  <si>
    <t>Fixed Rate Notes [Member] | 4.875% Notes Due February 15, 2021 [Member]</t>
  </si>
  <si>
    <t>Fixed Rate Notes [Member] | 5.000% Notes Due December 15, 2021 [Member]</t>
  </si>
  <si>
    <t>Fixed Rate Notes [Member] | 3.450% notes due March 15, 2022 [Member]</t>
  </si>
  <si>
    <t>Fixed Rate Notes [Member] | 3.250% Notes Due October 1, 2022 [Member]</t>
  </si>
  <si>
    <t>Fixed Rate Notes [Member] | 2.800% Notes Due March 15, 2023 [Member]</t>
  </si>
  <si>
    <t>Fixed Rate Notes [Member] | 3.850% Notes Due June 15, 2024 [Member]</t>
  </si>
  <si>
    <t>Fixed Rate Notes [Member] | 3.800% notes due March 15, 2025 [Member]</t>
  </si>
  <si>
    <t>Fixed Rate Notes [Member] | 4.550% notes due March 15, 2035 [Member]</t>
  </si>
  <si>
    <t>Fixed Rate Notes [Member] | 4.625% Notes Due October 1, 2042 [Member]</t>
  </si>
  <si>
    <t>Fixed Rate Notes [Member] | 4.850% Notes Due June 15, 2044 [Member]</t>
  </si>
  <si>
    <t>Fixed Rate Notes [Member] | 4.750% notes due March 15, 2045 [Member]</t>
  </si>
  <si>
    <t>Variable Rate Debt [Member] | WC Three Year Tranche Maturing October 1, 2016 [Member]</t>
  </si>
  <si>
    <t>Variable Rate Debt [Member] | WC Five Year Trance Maturing October 1, 2018 [Member]</t>
  </si>
  <si>
    <t>Variable Rate Debt [Member] | WC Term Loan [Member]</t>
  </si>
  <si>
    <t>Variable Rate Debt [Member] | Act Term Loan Agreement Maturing October 31, 2017 [Member]</t>
  </si>
  <si>
    <t>Variable Rate Debt [Member] | Act Term Loan Amendment Maturing July 1, 2019 [Member]</t>
  </si>
  <si>
    <t>Variable Rate Debt [Member] | ACT Term Loan [Member]</t>
  </si>
  <si>
    <t>Variable Rate Debt [Member] | Agn Tranche Three Maturing March 17, 2018 [Member]</t>
  </si>
  <si>
    <t>Variable Rate Debt [Member] | Agn Tranche Five Maturing March 17, 2020 [Member]</t>
  </si>
  <si>
    <t>Variable Rate Debt [Member] | AGN Term Loan [Member]</t>
  </si>
  <si>
    <t>Long-Term Debt and Capital Leases - Schedule of Long-Term Debt and Capital Leases (Parenthetical) (Detail)</t>
  </si>
  <si>
    <t>Quarterly Required Payments</t>
  </si>
  <si>
    <t>2.50%</t>
  </si>
  <si>
    <t>Senior notes, maturity date</t>
  </si>
  <si>
    <t>Sep. 1,
		2016</t>
  </si>
  <si>
    <t>Mar. 12,
		2018</t>
  </si>
  <si>
    <t>Mar. 12,
		2020</t>
  </si>
  <si>
    <t>Apr. 1,
		2016</t>
  </si>
  <si>
    <t>Senior notes, interest rate</t>
  </si>
  <si>
    <t>5.75%</t>
  </si>
  <si>
    <t>Mar. 1,
		2017</t>
  </si>
  <si>
    <t>1.85%</t>
  </si>
  <si>
    <t>Jun. 15,
		2017</t>
  </si>
  <si>
    <t>1.30%</t>
  </si>
  <si>
    <t>Oct. 1,
		2017</t>
  </si>
  <si>
    <t>1.875%</t>
  </si>
  <si>
    <t>2.35%</t>
  </si>
  <si>
    <t>Mar. 15,
		2018</t>
  </si>
  <si>
    <t>1.35%</t>
  </si>
  <si>
    <t>Feb. 1,
		2019</t>
  </si>
  <si>
    <t>4.375%</t>
  </si>
  <si>
    <t>Jun. 15,
		2019</t>
  </si>
  <si>
    <t>2.45%</t>
  </si>
  <si>
    <t>Aug. 15,
		2019</t>
  </si>
  <si>
    <t>6.125%</t>
  </si>
  <si>
    <t>3.00%</t>
  </si>
  <si>
    <t>Sep. 15,
		2020</t>
  </si>
  <si>
    <t>3.375%</t>
  </si>
  <si>
    <t>Feb. 15,
		2021</t>
  </si>
  <si>
    <t>4.875%</t>
  </si>
  <si>
    <t>Dec. 15,
		2021</t>
  </si>
  <si>
    <t>Mar. 15,
		2022</t>
  </si>
  <si>
    <t>3.45%</t>
  </si>
  <si>
    <t>Oct. 1,
		2022</t>
  </si>
  <si>
    <t>3.25%</t>
  </si>
  <si>
    <t>Mar. 15,
		2023</t>
  </si>
  <si>
    <t>2.80%</t>
  </si>
  <si>
    <t>Jun. 15,
		2024</t>
  </si>
  <si>
    <t>3.85%</t>
  </si>
  <si>
    <t>Mar. 15,
		2025</t>
  </si>
  <si>
    <t>3.80%</t>
  </si>
  <si>
    <t>Mar. 15,
		2035</t>
  </si>
  <si>
    <t>4.55%</t>
  </si>
  <si>
    <t>Oct. 1,
		2042</t>
  </si>
  <si>
    <t>4.625%</t>
  </si>
  <si>
    <t>Jun. 15,
		2044</t>
  </si>
  <si>
    <t>4.85%</t>
  </si>
  <si>
    <t>Mar. 15,
		2045</t>
  </si>
  <si>
    <t>4.75%</t>
  </si>
  <si>
    <t>Oct. 1,
		2016</t>
  </si>
  <si>
    <t>Oct. 1,
		2018</t>
  </si>
  <si>
    <t>Oct. 31,
		2017</t>
  </si>
  <si>
    <t>Jul. 1,
		2019</t>
  </si>
  <si>
    <t>Mar. 17,
		2018</t>
  </si>
  <si>
    <t>Mar. 17,
		2020</t>
  </si>
  <si>
    <t>Long-Term Debt and Capital Leases - Floating and Fixed Rate Notes - Additional Information (Detail) - USD ($) $ in Millions</t>
  </si>
  <si>
    <t>Senior notes, gross</t>
  </si>
  <si>
    <t>Debt instrument variable rate basis</t>
  </si>
  <si>
    <t>Three-month LIBOR</t>
  </si>
  <si>
    <t>Debt instrument, periodic Interest payment description</t>
  </si>
  <si>
    <t>Interest on the 2016 Floating Rate Notes is payable quarterly on March 1, June 1, September 1 and December 1 of each year, and began on June 1, 2015. Interest on the 2018 Floating Rate Notes and the 2020 Floating Rate Notes is payable quarterly on March 12, June 12, September 12 and December 12 of each year, and began on June 12, 2015.</t>
  </si>
  <si>
    <t>Percentage of margin</t>
  </si>
  <si>
    <t>0.875%</t>
  </si>
  <si>
    <t>1.08%</t>
  </si>
  <si>
    <t>1.255%</t>
  </si>
  <si>
    <t>Fixed Rate Notes [Member] | Allergan Acquisition [Member]</t>
  </si>
  <si>
    <t>Amortization premium debt amount</t>
  </si>
  <si>
    <t>Fixed Rate Notes [Member] | 2.800% Notes Due March 15, 2023 [Member] | Allergan Acquisition [Member]</t>
  </si>
  <si>
    <t>semi-annually</t>
  </si>
  <si>
    <t>Fixed Rate Notes [Member] | 3.375% Notes Due September 15, 2020 [Member] | Allergan Acquisition [Member]</t>
  </si>
  <si>
    <t>Fixed Rate Notes [Member] | 1.350% Notes Due March 15, 2018 [Member] | Allergan Acquisition [Member]</t>
  </si>
  <si>
    <t>Fixed Rate Notes [Member] | 5.750% Notes Due April 1, 2016 [Member] | Allergan Acquisition [Member]</t>
  </si>
  <si>
    <t>Long-Term Debt and Capital Leases - WC Term Loan - Additional Information (Detail) - WC Term Loan Agreement [Member] - USD ($)</t>
  </si>
  <si>
    <t>Oct. 01, 2013</t>
  </si>
  <si>
    <t>Maximum borrowing capacity</t>
  </si>
  <si>
    <t>Cash on hand</t>
  </si>
  <si>
    <t>Three Year Tranche [Member]</t>
  </si>
  <si>
    <t>Debt instrument, maturity date</t>
  </si>
  <si>
    <t>Three Year Tranche [Member] | Minimum [Member] | Base Rate [Member]</t>
  </si>
  <si>
    <t>Three Year Tranche [Member] | Minimum [Member] | Eurodollar [Member]</t>
  </si>
  <si>
    <t>1.00%</t>
  </si>
  <si>
    <t>Three Year Tranche [Member] | Maximum [Member] | Base Rate [Member]</t>
  </si>
  <si>
    <t>0.75%</t>
  </si>
  <si>
    <t>Three Year Tranche [Member] | Maximum [Member] | Eurodollar [Member]</t>
  </si>
  <si>
    <t>1.75%</t>
  </si>
  <si>
    <t>Five Year Tranche [Member]</t>
  </si>
  <si>
    <t>Five Year Tranche [Member] | Minimum [Member] | Base Rate [Member]</t>
  </si>
  <si>
    <t>0.125%</t>
  </si>
  <si>
    <t>Five Year Tranche [Member] | Minimum [Member] | Eurodollar [Member]</t>
  </si>
  <si>
    <t>1.125%</t>
  </si>
  <si>
    <t>Five Year Tranche [Member] | Maximum [Member] | Base Rate [Member]</t>
  </si>
  <si>
    <t>Five Year Tranche [Member] | Maximum [Member] | Eurodollar [Member]</t>
  </si>
  <si>
    <t>Long-Term Debt and Capital Leases - ACT Term Loan - Additional Information (Detail) - USD ($)</t>
  </si>
  <si>
    <t>Jul. 01, 2014</t>
  </si>
  <si>
    <t>Jun. 22, 2012</t>
  </si>
  <si>
    <t>Aggregate principal amount outstanding</t>
  </si>
  <si>
    <t>ACT Term Loan Agreement (2017 Term-Loan) [Member]</t>
  </si>
  <si>
    <t>Loan agreement effective date</t>
  </si>
  <si>
    <t>Mar. 31,
		2014</t>
  </si>
  <si>
    <t>ACT Term Loan Agreement (2017 Term-Loan) [Member] | Minimum [Member] | Base Rate [Member]</t>
  </si>
  <si>
    <t>ACT Term Loan Agreement (2017 Term-Loan) [Member] | Minimum [Member] | Eurodollar Rate [Member]</t>
  </si>
  <si>
    <t>ACT Term Loan Agreement (2017 Term-Loan) [Member] | Maximum [Member] | Base Rate [Member]</t>
  </si>
  <si>
    <t>ACT Term Loan Agreement (2017 Term-Loan) [Member] | Maximum [Member] | Eurodollar Rate [Member]</t>
  </si>
  <si>
    <t>2.00%</t>
  </si>
  <si>
    <t>ACT Term Loan Amendment (2019 Term-Loan) [Member] | Minimum [Member] | Base Rate [Member]</t>
  </si>
  <si>
    <t>ACT Term Loan Amendment (2019 Term-Loan) [Member] | Minimum [Member] | Eurodollar Rate [Member]</t>
  </si>
  <si>
    <t>ACT Term Loan Amendment (2019 Term-Loan) [Member] | Maximum [Member] | Base Rate [Member]</t>
  </si>
  <si>
    <t>ACT Term Loan Amendment (2019 Term-Loan) [Member] | Maximum [Member] | Eurodollar Rate [Member]</t>
  </si>
  <si>
    <t>ACT Term Loan Amendment (2019 Term-Loan) [Member] | Forest Laboratories Inc. [Member]</t>
  </si>
  <si>
    <t>Long-Term Debt and Capital Leases - AGN Term Loan - Additional Information (Detail) - USD ($)</t>
  </si>
  <si>
    <t>Dec. 17, 2014</t>
  </si>
  <si>
    <t>Quarterly payable principal percentage</t>
  </si>
  <si>
    <t>Aggregate indebtedness</t>
  </si>
  <si>
    <t>AGN Three Year Tranche [Member]</t>
  </si>
  <si>
    <t>Debt instrument, maturity term</t>
  </si>
  <si>
    <t>AGN Three Year Tranche [Member] | Minimum [Member] | Base Rate [Member]</t>
  </si>
  <si>
    <t>AGN Three Year Tranche [Member] | Minimum [Member] | Eurodollar [Member]</t>
  </si>
  <si>
    <t>AGN Three Year Tranche [Member] | Maximum [Member] | Base Rate [Member]</t>
  </si>
  <si>
    <t>AGN Three Year Tranche [Member] | Maximum [Member] | Eurodollar [Member]</t>
  </si>
  <si>
    <t>AGN Five Year Tranche [Member]</t>
  </si>
  <si>
    <t>AGN Five Year Tranche [Member] | Minimum [Member] | Base Rate [Member]</t>
  </si>
  <si>
    <t>AGN Five Year Tranche [Member] | Minimum [Member] | Eurodollar [Member]</t>
  </si>
  <si>
    <t>AGN Five Year Tranche [Member] | Maximum [Member] | Base Rate [Member]</t>
  </si>
  <si>
    <t>1.25%</t>
  </si>
  <si>
    <t>AGN Five Year Tranche [Member] | Maximum [Member] | Eurodollar [Member]</t>
  </si>
  <si>
    <t>2.25%</t>
  </si>
  <si>
    <t>AGN Term Loan [Member]</t>
  </si>
  <si>
    <t>Line of credit facility interest rate description</t>
  </si>
  <si>
    <t>Borrowings under the AGN Term Loan bear interest at our choice of a per annum rate equal to either (a) a base rate plus an applicable margin per annum varying from (x) 0.00% per annum to 1.00% per annum under the AGN Three Year Tranche and (y) 0.125% per annum to 1.250%% per annum under the AGN Five Year Tranche, depending on the Debt Rating or (b) a Eurodollar rate, plus an applicable margin varying from (x) 1.00% per annum to 2.00% per annum under the AGN Three Year Tranche and (y) 1.125% per annum to 2.250% per annum under the AGN Five Year Tranche, depending on the Debt Rating.</t>
  </si>
  <si>
    <t>Term loan credit agreement payment terms</t>
  </si>
  <si>
    <t>The outstanding principal amount of loans under the AGN Three Year Tranche is not subject to quarterly amortization and shall be payable in full on the maturity date. The outstanding principal amount of loans under the AGN Five Year Tranche is payable in equal quarterly amounts of 2.50% per quarter prior to March 17, 2020, with the remaining balance payable on March 17, 2020.</t>
  </si>
  <si>
    <t>AGN Term Loan [Member] | Minimum [Member]</t>
  </si>
  <si>
    <t>Long-Term Debt and Capital Leases - Bridge Loan Facility - Additional Information (Detail) - USD ($)</t>
  </si>
  <si>
    <t>Bridge Loan Facility [Member]</t>
  </si>
  <si>
    <t>Bridge Loan Facility, repayment date</t>
  </si>
  <si>
    <t>Apr. 9,
		2015</t>
  </si>
  <si>
    <t>Bridge Loan Facility [Member] | Allergan, Inc. [Member]</t>
  </si>
  <si>
    <t>Business acquisition, effective agreement date</t>
  </si>
  <si>
    <t>Bridge Credit Agreement [Member] | Minimum [Member] | Base Rate [Member]</t>
  </si>
  <si>
    <t>Bridge Credit Agreement [Member] | Minimum [Member] | Eurodollar [Member]</t>
  </si>
  <si>
    <t>Bridge Credit Agreement [Member] | Maximum [Member] | Base Rate [Member]</t>
  </si>
  <si>
    <t>Bridge Credit Agreement [Member] | Maximum [Member] | Eurodollar [Member]</t>
  </si>
  <si>
    <t>3.50%</t>
  </si>
  <si>
    <t>Long-Term Debt and Capital Leases - Revolving Credit Facility - Additional Information (Detail) - USD ($)</t>
  </si>
  <si>
    <t>Oct. 01, 2015</t>
  </si>
  <si>
    <t>Amount drawn under the Revolver Agreement</t>
  </si>
  <si>
    <t>Unsecured Revolving Credit Facility [Member]</t>
  </si>
  <si>
    <t>Revolver Agreement [Member]</t>
  </si>
  <si>
    <t>Dec. 17,
		2019</t>
  </si>
  <si>
    <t>The Revolver Agreement provides that loans thereunder will bear interest, at our choice, of a per annum rate equal to either (a) a base rate, plus an applicable margin per annum varying from 0.00% per annum to 1.00% per annum depending on the Debt Rating or (b) a Eurodollar rate, plus an applicable margin varying from 0.875% per annum to 2.00% per annum depending on the Debt Rating</t>
  </si>
  <si>
    <t>Revolver Agreement [Member] | Subsequent Event [Member]</t>
  </si>
  <si>
    <t>Revolver Agreement [Member] | Minimum [Member]</t>
  </si>
  <si>
    <t>Commitment fee to maintain availability of funds</t>
  </si>
  <si>
    <t>0.075%</t>
  </si>
  <si>
    <t>Revolver Agreement [Member] | Minimum [Member] | Base Rate [Member]</t>
  </si>
  <si>
    <t>Revolver Agreement [Member] | Minimum [Member] | Eurodollar Rate [Member]</t>
  </si>
  <si>
    <t>Revolver Agreement [Member] | Maximum [Member]</t>
  </si>
  <si>
    <t>0.25%</t>
  </si>
  <si>
    <t>Revolver Agreement [Member] | Maximum [Member] | Base Rate [Member]</t>
  </si>
  <si>
    <t>Revolver Agreement [Member] | Maximum [Member] | Eurodollar Rate [Member]</t>
  </si>
  <si>
    <t>Revolving Credit Facility [Member]</t>
  </si>
  <si>
    <t>Letter of credit outstanding</t>
  </si>
  <si>
    <t>Net availability under the Revolver Agreement</t>
  </si>
  <si>
    <t>Long-Term Debt and Capital Leases - Schedule of Annual Debt Maturities (Detail) - USD ($) $ in Millions</t>
  </si>
  <si>
    <t>2021 and after</t>
  </si>
  <si>
    <t>Long Term Debt, Gross</t>
  </si>
  <si>
    <t>Capital leases</t>
  </si>
  <si>
    <t>Other short-term borrowings</t>
  </si>
  <si>
    <t>Other Long-Term Liabilities - Summary of Other Long-Term Liabilities (Detail) - USD ($) $ in Millions</t>
  </si>
  <si>
    <t>Acquisition related contingent consideration liabilities</t>
  </si>
  <si>
    <t>Long-term pension and post retirement liability</t>
  </si>
  <si>
    <t>Legacy Allergan deferred executive compensation</t>
  </si>
  <si>
    <t>Long-term severance and restructuring liabilities</t>
  </si>
  <si>
    <t>Product warranties</t>
  </si>
  <si>
    <t>Long-term contractual obligations</t>
  </si>
  <si>
    <t>Litigation-related reserves</t>
  </si>
  <si>
    <t>Total other long-term liabilities</t>
  </si>
  <si>
    <t>Income Taxes - Additional Information (Detail) - USD ($) $ in Millions</t>
  </si>
  <si>
    <t>Income Tax [Line Items]</t>
  </si>
  <si>
    <t>Company's effective tax rate</t>
  </si>
  <si>
    <t>41.00%</t>
  </si>
  <si>
    <t>17.70%</t>
  </si>
  <si>
    <t>Tax benefit for reversal of valuation allowance on capital loss carryforwards</t>
  </si>
  <si>
    <t>Tax benefit for recognition of unrecognized tax benefits</t>
  </si>
  <si>
    <t>Tax benefit for net operating loss</t>
  </si>
  <si>
    <t>Accrued income taxes, including withholding taxes</t>
  </si>
  <si>
    <t>Accrued of uncertain tax positions</t>
  </si>
  <si>
    <t>Deferred tax assets related to investments</t>
  </si>
  <si>
    <t>Tax benefit for impairments</t>
  </si>
  <si>
    <t>Tax benefit offset by nondeductible pretax expense</t>
  </si>
  <si>
    <t>Branded Prescription Drug Fee [Member]</t>
  </si>
  <si>
    <t>Income Taxes - Summary of Acquired U.S. Entities and Taxable Years that are Currently under Audit by IRS (Detail) - U.S. Federal Income Tax Authority [Member]</t>
  </si>
  <si>
    <t>Actavis Inc | Tax Year 2009 [Member]</t>
  </si>
  <si>
    <t>Income Tax Examination [Line Items]</t>
  </si>
  <si>
    <t>Tax Years</t>
  </si>
  <si>
    <t>Actavis Inc | Tax Year 2010 [Member]</t>
  </si>
  <si>
    <t>Actavis Inc | Tax Year 2011 [Member]</t>
  </si>
  <si>
    <t>Actavis Inc | Tax Year 2012 [Member]</t>
  </si>
  <si>
    <t>Warner Chilcott Corporation | Tax Year 2010 [Member]</t>
  </si>
  <si>
    <t>Warner Chilcott Corporation | Tax Year 2011 [Member]</t>
  </si>
  <si>
    <t>Warner Chilcott Corporation | Tax Year 2012 [Member]</t>
  </si>
  <si>
    <t>Forest Laboratories Inc. [Member] | Tax Year 2009 [Member]</t>
  </si>
  <si>
    <t>Forest Laboratories Inc. [Member] | Tax Year 2007 [Member]</t>
  </si>
  <si>
    <t>Forest Laboratories Inc. [Member] | Tax Year 2008 [Member]</t>
  </si>
  <si>
    <t>Aptalis Holdings, Inc. [Member] | Tax Year 2013 [Member]</t>
  </si>
  <si>
    <t>Durata Therapeutics Inc [Member] | Tax Year 2012 [Member]</t>
  </si>
  <si>
    <t>Allergan, Inc. [Member] | Tax Year 2009 [Member]</t>
  </si>
  <si>
    <t>Allergan, Inc. [Member] | Tax Year 2010 [Member]</t>
  </si>
  <si>
    <t>Shareholders' Equity - Summary of Changes in Shareholders' Equity (Detail) - USD ($) $ in Millions</t>
  </si>
  <si>
    <t>6 Months Ended</t>
  </si>
  <si>
    <t>Jun. 30, 2015</t>
  </si>
  <si>
    <t>Shareholders Equity [Line Items]</t>
  </si>
  <si>
    <t>Shareholders' equity, Beginning Balance</t>
  </si>
  <si>
    <t>Additional paid-in-capital issued on March 17, 2015 for the Allergan Acquisition</t>
  </si>
  <si>
    <t>Increase in additional paid in capital for share-based compensation plans</t>
  </si>
  <si>
    <t>Net income attributable to ordinary shareholders</t>
  </si>
  <si>
    <t>Proceeds from the issuance of shares</t>
  </si>
  <si>
    <t>Excess tax benefit from employee stock plans</t>
  </si>
  <si>
    <t>Other comprehensive income</t>
  </si>
  <si>
    <t>Shareholders' equity, Ending Balance</t>
  </si>
  <si>
    <t>Net income attributable to members</t>
  </si>
  <si>
    <t>Member's equity, Beginning Balance</t>
  </si>
  <si>
    <t>Member's equity, Ending Balance</t>
  </si>
  <si>
    <t>Mandatory Convertible Preferred Stock [Member]</t>
  </si>
  <si>
    <t>Issuance Date March 2, 2015 [Member] | Ordinary Shares [Member]</t>
  </si>
  <si>
    <t>Shareholders' Equity - Additional Information (Detail) - USD ($) $ / shares in Units, $ in Millions</t>
  </si>
  <si>
    <t>Mar. 02, 2015</t>
  </si>
  <si>
    <t>Feb. 24, 2015</t>
  </si>
  <si>
    <t>Proceeds from the issuance of Mandatory Convertible Preferred Shares</t>
  </si>
  <si>
    <t>Ordinary shares, per share</t>
  </si>
  <si>
    <t>Preferred shares, dividend rate percentage</t>
  </si>
  <si>
    <t>5.50%</t>
  </si>
  <si>
    <t>Preferred shares, liquidation preference per share</t>
  </si>
  <si>
    <t>Preferred stock, dividend payment terms</t>
  </si>
  <si>
    <t>The Company may pay declared dividends in cash, by delivery of our ordinary shares or by delivery of any combination of cash and our ordinary shares, as determined by us in our sole discretion, subject to certain limitations, on March 1, June 1, September 1 and December 1 of each year commencing June 1, 2015, to and including March 1, 2018.</t>
  </si>
  <si>
    <t>Convertible Preferred Share, conversion date</t>
  </si>
  <si>
    <t>Mar. 1,
		2018</t>
  </si>
  <si>
    <t>Convertible Preferred Share, terms of conversion</t>
  </si>
  <si>
    <t>The number of our ordinary shares issuable on conversion of the Mandatory Convertible Preferred Shares will be determined based on the volume weighted average price per ordinary share over the 20 consecutive trading day period beginning on and including the 22nd scheduled trading day immediately preceding March 1, 2018, the mandatory conversion date.</t>
  </si>
  <si>
    <t>Mandatory Convertible Preferred Stock [Member] | Minimum [Member]</t>
  </si>
  <si>
    <t>Convertible Preferred Share issued upon conversion subject to anti-dilution adjustments</t>
  </si>
  <si>
    <t>Mandatory Convertible Preferred Stock [Member] | Maximum [Member]</t>
  </si>
  <si>
    <t>Mandatory Convertible Preferred Stock [Member] | Allergan, Inc. [Member]</t>
  </si>
  <si>
    <t>Shareholders' Equity - Summary of Movements in Accumulated Other Comprehensive Income/ (Loss) (Detail) - USD ($) $ in Millions</t>
  </si>
  <si>
    <t>Accumulated Other Comprehensive Income Loss [Line Items]</t>
  </si>
  <si>
    <t>Beginning balance</t>
  </si>
  <si>
    <t>Other comprehensive (loss) / income before reclassifications into general and administrative</t>
  </si>
  <si>
    <t>Total other comprehensive (loss) / income</t>
  </si>
  <si>
    <t>Ending balance</t>
  </si>
  <si>
    <t>Foreign Currency Translation Items [Member]</t>
  </si>
  <si>
    <t>Unrealized Gains/(Losses) Net of Tax [Member]</t>
  </si>
  <si>
    <t>Derivative Instruments and Hedging Activities - Additional Information (Detail) - USD ($) $ in Millions</t>
  </si>
  <si>
    <t>Foreign Currency Forward Contracts [Member]</t>
  </si>
  <si>
    <t>Derivative Instruments And Hedging Activities Disclosures [Line Items]</t>
  </si>
  <si>
    <t>Gains (losses) recognized on foreign currency forward contracts</t>
  </si>
  <si>
    <t>Foreign Exchange Option Contracts [Member] | Prepaid Expenses and Other Current Assets [Member]</t>
  </si>
  <si>
    <t>Foreign currency derivative assets</t>
  </si>
  <si>
    <t>Foreign Exchange Option Contracts [Member] | Accounts Payable and Accrued Expenses [Member]</t>
  </si>
  <si>
    <t>Foreign currency derivative liabilities</t>
  </si>
  <si>
    <t>Fair Value Measurement - Schedule of Financial Assets and Liabilities Measured at Fair Value on Recurring Basis (Detail) - USD ($) $ in Millions</t>
  </si>
  <si>
    <t>ASSETS</t>
  </si>
  <si>
    <t>Deferred executive compensation investments</t>
  </si>
  <si>
    <t>Foreign currency derivatives</t>
  </si>
  <si>
    <t>Marketable equity securities</t>
  </si>
  <si>
    <t>Deferred executive compensation liabilities</t>
  </si>
  <si>
    <t>Quoted Prices In Active Markets for Identical Assets (Level 1) [Member]</t>
  </si>
  <si>
    <t>Significant Other Observable Inputs (Level 2) [Member]</t>
  </si>
  <si>
    <t>Significant Unobservable Inputs (Level 3) [Member]</t>
  </si>
  <si>
    <t>Fair Value Measurement - Summary of Notional Principal and Fair Value of Company's Outstanding Foreign Currency Derivative Financial Instruments (Detail) - USD ($)</t>
  </si>
  <si>
    <t>Foreign Currency Forward Exchange Contracts [Member]</t>
  </si>
  <si>
    <t>Derivatives, Fair Value [Line Items]</t>
  </si>
  <si>
    <t>Notional Principal</t>
  </si>
  <si>
    <t>Fair Value</t>
  </si>
  <si>
    <t>Foreign Currency Sold - Put Options [Member]</t>
  </si>
  <si>
    <t>Fair Value Measurement - Change in Fair Value of Contingent Consideration Obligations (Detail) - USD ($) $ in Millions</t>
  </si>
  <si>
    <t>Fair Value Assets Measured On Recurring and Nonrecurring Basis [Line Items]</t>
  </si>
  <si>
    <t>Change in fair value of contingent consideration obligation</t>
  </si>
  <si>
    <t>Cost Of Sales</t>
  </si>
  <si>
    <t>Research And Development Expense</t>
  </si>
  <si>
    <t>General And Administrative Expense</t>
  </si>
  <si>
    <t>Fair Value Measurement - Summary of Changes in Fair Value of all Financial Assets and Liabilities Measured at Fair Value on Recurring Basis Using Significant Unobservable Inputs (Detail) - USD ($) $ in Millions</t>
  </si>
  <si>
    <t>Fair Value, Liabilities Measured on Recurring Basis, Unobservable Input Reconciliation [Line Items]</t>
  </si>
  <si>
    <t>Contingent obligations, ending balance</t>
  </si>
  <si>
    <t>Contingent Consideration Obligations [Member]</t>
  </si>
  <si>
    <t>Purchases and settlements, net</t>
  </si>
  <si>
    <t>Net accretion and fair value adjustments</t>
  </si>
  <si>
    <t>Foreign currency translation</t>
  </si>
  <si>
    <t>Fair Value Measurement - Schedule of Contingent Consideration Obligations (Detail) $ in Millions</t>
  </si>
  <si>
    <t>Acquisitions</t>
  </si>
  <si>
    <t>Fair Value Adjustments and Accretion</t>
  </si>
  <si>
    <t>Payments and Other</t>
  </si>
  <si>
    <t>Medicines 360 Acquisition [Member]</t>
  </si>
  <si>
    <t>Metrogel Acquisition [Member]</t>
  </si>
  <si>
    <t>Uteron Pharma, SA [Member]</t>
  </si>
  <si>
    <t>Oculeve Acquisition [Member]</t>
  </si>
  <si>
    <t>Other Acquisition [Member]</t>
  </si>
  <si>
    <t>Business Restructuring Charges - Schedule of Activity Related to Business Restructuring and Facility Rationalization Activities (Detail) - USD ($) $ in Millions</t>
  </si>
  <si>
    <t>Restructuring Cost And Reserve [Line Items]</t>
  </si>
  <si>
    <t>Reserve balance at December 31, 2014</t>
  </si>
  <si>
    <t>Acquired liability</t>
  </si>
  <si>
    <t>Charged to expense</t>
  </si>
  <si>
    <t>Cash payments</t>
  </si>
  <si>
    <t>Other reserve impact</t>
  </si>
  <si>
    <t>Reserve balance at September 30, 2015</t>
  </si>
  <si>
    <t>Severance and Retention [Member]</t>
  </si>
  <si>
    <t>Share-Based Compensation [Member]</t>
  </si>
  <si>
    <t>Other [Member]</t>
  </si>
  <si>
    <t>Cost Of Sales | Severance and Retention [Member]</t>
  </si>
  <si>
    <t>Cost Of Sales | Share-Based Compensation [Member]</t>
  </si>
  <si>
    <t>Cost Of Sales | Other [Member]</t>
  </si>
  <si>
    <t>Research And Development Expense | Severance and Retention [Member]</t>
  </si>
  <si>
    <t>Research And Development Expense | Share-Based Compensation [Member]</t>
  </si>
  <si>
    <t>Selling And Marketing Expense</t>
  </si>
  <si>
    <t>Selling And Marketing Expense | Severance and Retention [Member]</t>
  </si>
  <si>
    <t>Selling And Marketing Expense | Share-Based Compensation [Member]</t>
  </si>
  <si>
    <t>General And Administrative Expense | Severance and Retention [Member]</t>
  </si>
  <si>
    <t>General And Administrative Expense | Share-Based Compensation [Member]</t>
  </si>
  <si>
    <t>General And Administrative Expense | Other [Member]</t>
  </si>
  <si>
    <t>Business Restructuring Charges - Additional Information (Detail) - USD ($) $ in Millions</t>
  </si>
  <si>
    <t>Restructuring charges recognized</t>
  </si>
  <si>
    <t>Commitments and Contingencies - Additional Information (Detail) $ in Thousands</t>
  </si>
  <si>
    <t>Sep. 21, 2015Litigation</t>
  </si>
  <si>
    <t>Jun. 24, 2015</t>
  </si>
  <si>
    <t>Jun. 22, 2015Litigation</t>
  </si>
  <si>
    <t>Jun. 08, 2015Litigation</t>
  </si>
  <si>
    <t>May. 29, 2015Litigation</t>
  </si>
  <si>
    <t>May. 01, 2015</t>
  </si>
  <si>
    <t>Apr. 29, 2015</t>
  </si>
  <si>
    <t>Feb. 24, 2015Litigation</t>
  </si>
  <si>
    <t>Dec. 31, 2013Litigation</t>
  </si>
  <si>
    <t>Nov. 08, 2013Litigation</t>
  </si>
  <si>
    <t>Apr. 05, 2013LitigationCases</t>
  </si>
  <si>
    <t>Jul. 31, 2012LitigationCases</t>
  </si>
  <si>
    <t>May. 31, 2015Litigation</t>
  </si>
  <si>
    <t>Sep. 30, 2015USD ($)CasesClaimDefendantPlaintiff</t>
  </si>
  <si>
    <t>Mar. 05, 2015Claim</t>
  </si>
  <si>
    <t>Feb. 03, 2009Cases</t>
  </si>
  <si>
    <t>Feb. 02, 2009Cases</t>
  </si>
  <si>
    <t>Loss Contingencies [Line Items]</t>
  </si>
  <si>
    <t>Accrued loss contingencies | $</t>
  </si>
  <si>
    <t>Approximate number of cases pending | Cases</t>
  </si>
  <si>
    <t>Breath Limited [Member]</t>
  </si>
  <si>
    <t>Dec. 2,
		2009</t>
  </si>
  <si>
    <t>Warner Chilcott Limited [Member] | Minastrin 24 Fe [Member]</t>
  </si>
  <si>
    <t>Dismissal date</t>
  </si>
  <si>
    <t>May 18,
		2015</t>
  </si>
  <si>
    <t>Androgel Antitrust Litigation [Member]</t>
  </si>
  <si>
    <t>Loestrin 24 Fe [Member]</t>
  </si>
  <si>
    <t>Ranbaxy [Member]</t>
  </si>
  <si>
    <t>Settlement agreement date</t>
  </si>
  <si>
    <t>June 13, 2014</t>
  </si>
  <si>
    <t>Amneal [Member]</t>
  </si>
  <si>
    <t>June 30, 2014</t>
  </si>
  <si>
    <t>Impax [Member]</t>
  </si>
  <si>
    <t>July 15, 2014</t>
  </si>
  <si>
    <t>Anchen and Par [Member]</t>
  </si>
  <si>
    <t>January 13, 2015</t>
  </si>
  <si>
    <t>Settlement agreement terms</t>
  </si>
  <si>
    <t>Under the terms of the settlement agreement, and subject to review of the settlement terms by the U.S. Federal Trade Commission, Plaintiffs will provide a license to Wockhardt that will permit it to launch its generic version of Namenda XR as of the date that is the later of (a) two (2) calendar months prior to the expiration date of the last to expire of the ‘703 patent, the ‘209 patent, the ‘708 patent, the ‘379 patent, the ‘752 patent, the ‘085 patent, and the ‘233 patent, including any extensions and/or pediatric exclusivities; or (b) the date that Wockhardt obtains final FDA approval of its ANDA, or earlier in certain circumstances</t>
  </si>
  <si>
    <t>First Time US Generics [Member]</t>
  </si>
  <si>
    <t>May 12, 2014</t>
  </si>
  <si>
    <t>Actos [Member]</t>
  </si>
  <si>
    <t>Number of putative class actions filed</t>
  </si>
  <si>
    <t>Asacol Litigation [Member]</t>
  </si>
  <si>
    <t>Number of additional putative class actions filed</t>
  </si>
  <si>
    <t>Doryx Litigation Direct Purchasers [Member]</t>
  </si>
  <si>
    <t>Doryx Antitrust Complaints [Member]</t>
  </si>
  <si>
    <t>Number of defendant cases | Cases</t>
  </si>
  <si>
    <t>Lidoderm [Member]</t>
  </si>
  <si>
    <t>Lidoderm Antitrust Complaints [Member]</t>
  </si>
  <si>
    <t>Approximate number of cases pending | Claim</t>
  </si>
  <si>
    <t>Loestrin 24 [Member]</t>
  </si>
  <si>
    <t>Namenda Litigation Direct Purchasers [Member]</t>
  </si>
  <si>
    <t>Namenda Litigation Indirect Purchasers [Member]</t>
  </si>
  <si>
    <t>Zymar/Zymaxid Litigation [Member]</t>
  </si>
  <si>
    <t>May 2,
		2015</t>
  </si>
  <si>
    <t>Commercial Litigation [Member]</t>
  </si>
  <si>
    <t>Number of defendant cases | Defendant</t>
  </si>
  <si>
    <t>Payment of legal settlement costs | $</t>
  </si>
  <si>
    <t>Agreement in principle to settle claims, amount | $</t>
  </si>
  <si>
    <t>Prescription Drug Abuse Litigation [Member]</t>
  </si>
  <si>
    <t>May 8,
		2015</t>
  </si>
  <si>
    <t>Forest Laboratories Inc. [Member] | Savella [Member]</t>
  </si>
  <si>
    <t>April 29, 2015</t>
  </si>
  <si>
    <t>Forest Laboratories Inc. [Member] | Ranbaxy [Member]</t>
  </si>
  <si>
    <t>May 1, 2015</t>
  </si>
  <si>
    <t>Forest [Member]</t>
  </si>
  <si>
    <t>Trial date</t>
  </si>
  <si>
    <t>2017-06</t>
  </si>
  <si>
    <t>Endo [Member]</t>
  </si>
  <si>
    <t>Trial commencement date</t>
  </si>
  <si>
    <t>Feb. 21,
		2017</t>
  </si>
  <si>
    <t>Actonel Litigation [Member]</t>
  </si>
  <si>
    <t>Number of plaintiffs | Plaintiff</t>
  </si>
  <si>
    <t>Commitments and Contingencies - Additional Information 1 (Detail) $ in Thousands</t>
  </si>
  <si>
    <t>Mar. 20, 2014USD ($)</t>
  </si>
  <si>
    <t>Aug. 28, 2013USD ($)</t>
  </si>
  <si>
    <t>Sep. 30, 2015USD ($)CasesPlaintiff</t>
  </si>
  <si>
    <t>Approximate number of cases pending</t>
  </si>
  <si>
    <t>Civil penalties for each alleged false claim and attorneys' fees and costs | $</t>
  </si>
  <si>
    <t>Compensatory damages and civil penalties | $</t>
  </si>
  <si>
    <t>Alendronate Litigation [Member]</t>
  </si>
  <si>
    <t>Cases that are part of consolidated litigation in the California Superior Court (Orange County)</t>
  </si>
  <si>
    <t>Celexa/Lexapro Litigation [Member]</t>
  </si>
  <si>
    <t>Metoclopramide Litigation [Member] | Watson Pharmaceuticals, Inc. [Member]</t>
  </si>
  <si>
    <t>Propoxyphene Litigation [Member]</t>
  </si>
  <si>
    <t>Approximate number of proceeding cases</t>
  </si>
  <si>
    <t>Propoxyphene Litigation [Member] | Watson Pharmaceuticals, Inc. [Member]</t>
  </si>
  <si>
    <t>Approximate number of plaintiffs | Plaintiff</t>
  </si>
  <si>
    <t>Punitive Damages [Member]</t>
  </si>
  <si>
    <t>Warner Chilcott Limited ("WCL") Guarantor and Non-Guarantor Condensed Consolidating Financial Information - Additional Information (Detail) $ in Millions</t>
  </si>
  <si>
    <t>Prior to Realignment [Member]</t>
  </si>
  <si>
    <t>Condensed Financial Statements Captions [Line Items]</t>
  </si>
  <si>
    <t>Investment in subsidiaries</t>
  </si>
  <si>
    <t>Income / (loss) of equity interest subsidiaries</t>
  </si>
  <si>
    <t>Restatement Adjustment [Member]</t>
  </si>
  <si>
    <t>Warner Chilcott Limited ("WCL") Guarantor and Non-Guarantor Condensed Consolidating Financial Information - Consolidating Balance Sheets (Detail) - USD ($) $ in Millions</t>
  </si>
  <si>
    <t>Warner Chilcott Limited Parent Guarantor [Member]</t>
  </si>
  <si>
    <t>Actavis Capital S.a.r.l. (Guarantor) [Member]</t>
  </si>
  <si>
    <t>Intercompany receivables</t>
  </si>
  <si>
    <t>Intercompany payables</t>
  </si>
  <si>
    <t>Actavis Funding SCS (Issuer) [Member]</t>
  </si>
  <si>
    <t>Actavis Inc</t>
  </si>
  <si>
    <t>Non-Guarantors [Member]</t>
  </si>
  <si>
    <t>Payable to Parents</t>
  </si>
  <si>
    <t>Eliminations [Member]</t>
  </si>
  <si>
    <t>Warner Chilcott Limited ("WCL") Guarantor and Non-Guarantor Condensed Consolidating Financial Information - Consolidating Statements of Operations (Detail) - USD ($) $ in Millions</t>
  </si>
  <si>
    <t>Condensed Income Statements Captions [Line Items]</t>
  </si>
  <si>
    <t>Non-operating income (expense):</t>
  </si>
  <si>
    <t>Other income (expense), net</t>
  </si>
  <si>
    <t>Provision for income taxes</t>
  </si>
  <si>
    <t>Income / (loss) from discontinued operations</t>
  </si>
  <si>
    <t>Other comprehensive income / (loss)</t>
  </si>
  <si>
    <t>(Earnings) / losses of equity interest subsidiaries</t>
  </si>
  <si>
    <t>Net (loss)</t>
  </si>
  <si>
    <t>Interest income / (expense), net</t>
  </si>
  <si>
    <t>Warner Chilcott Limited ("WCL") Guarantor and Non-Guarantor Condensed Consolidating Financial Information - Consolidating Statement of Cash Flows (Detail) - USD ($) $ in Millions</t>
  </si>
  <si>
    <t>Dividends from subsidiaries</t>
  </si>
  <si>
    <t>Changes in assets and liabilities (net of effects of acquisitions)</t>
  </si>
  <si>
    <t>Subsequent Events - Additional Information (Details) € in Millions, $ in Millions</t>
  </si>
  <si>
    <t>Nov. 04, 2015USD ($)</t>
  </si>
  <si>
    <t>Oct. 27, 2015EUR (€)</t>
  </si>
  <si>
    <t>Subsequent Event [Line Items]</t>
  </si>
  <si>
    <t>Payments to acquire rights</t>
  </si>
  <si>
    <t>Subsequent Event [Member]</t>
  </si>
  <si>
    <t>Payment for license upfront fees</t>
  </si>
  <si>
    <t>Payments to acquire rights | €</t>
  </si>
</sst>
</file>

<file path=xl/styles.xml><?xml version="1.0" encoding="utf-8"?>
<styleSheet xmlns="http://schemas.openxmlformats.org/spreadsheetml/2006/main">
  <numFmts count="8">
    <numFmt formatCode="_(&quot;$ &quot;#,##0.0_);_(&quot;$ &quot;(#,##0.0)" numFmtId="165"/>
    <numFmt formatCode="_(&quot;$ &quot;#,##0_);_(&quot;$ &quot;(#,##0)" numFmtId="166"/>
    <numFmt formatCode="#,##0.0_);(#,##0.0)" numFmtId="167"/>
    <numFmt formatCode="_(&quot;$ &quot;#,##0.0000_);_(&quot;$ &quot;(#,##0.0000)" numFmtId="168"/>
    <numFmt formatCode="_(&quot;$ &quot;#,##0.00_);_(&quot;$ &quot;(#,##0.00)" numFmtId="169"/>
    <numFmt formatCode="_(&quot;£ &quot;#,##0.0_);_(&quot;£ &quot;(#,##0.0)" numFmtId="170"/>
    <numFmt formatCode="#,##0.0000_);(#,##0.00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78845</v>
      </c>
    </row>
    <row r="12" spans="1:3">
      <c r="A12" t="s" s="4">
        <v>19</v>
      </c>
      <c r="B12" t="s" s="4">
        <v>20</v>
      </c>
    </row>
    <row r="13" spans="1:3">
      <c r="A13" t="s" s="4">
        <v>21</v>
      </c>
      <c r="B13" t="s" s="4">
        <v>22</v>
      </c>
    </row>
    <row r="14" spans="1:3">
      <c r="A14" t="s" s="4">
        <v>23</v>
      </c>
      <c r="C14" t="n" s="5">
        <v>394124530</v>
      </c>
    </row>
    <row r="15" spans="1:3">
      <c r="A15" t="s" s="4">
        <v>24</v>
      </c>
    </row>
    <row r="16" spans="1:3">
      <c r="A16" t="s" s="3">
        <v>4</v>
      </c>
    </row>
    <row r="17" spans="1:3">
      <c r="A17" t="s" s="4">
        <v>5</v>
      </c>
      <c r="B17" t="s" s="4">
        <v>6</v>
      </c>
    </row>
    <row r="18" spans="1:3">
      <c r="A18" t="s" s="4">
        <v>7</v>
      </c>
      <c r="B18" t="s" s="4">
        <v>8</v>
      </c>
    </row>
    <row r="19" spans="1:3">
      <c r="A19" t="s" s="4">
        <v>9</v>
      </c>
      <c r="B19" t="s" s="4">
        <v>10</v>
      </c>
    </row>
    <row r="20" spans="1:3">
      <c r="A20" t="s" s="4">
        <v>11</v>
      </c>
      <c r="B20" t="n" s="5">
        <v>2015</v>
      </c>
    </row>
    <row r="21" spans="1:3">
      <c r="A21" t="s" s="4">
        <v>12</v>
      </c>
      <c r="B21" t="s" s="6">
        <v>13</v>
      </c>
    </row>
    <row r="22" spans="1:3">
      <c r="A22" t="s" s="4">
        <v>16</v>
      </c>
      <c r="B22" t="s" s="4">
        <v>25</v>
      </c>
    </row>
    <row r="23" spans="1:3">
      <c r="A23" t="s" s="4">
        <v>18</v>
      </c>
      <c r="B23" t="n" s="5">
        <v>1620602</v>
      </c>
    </row>
    <row r="24" spans="1:3">
      <c r="A24" t="s" s="4">
        <v>19</v>
      </c>
      <c r="B24" t="s" s="4">
        <v>20</v>
      </c>
    </row>
    <row r="25" spans="1:3">
      <c r="A25" t="s" s="4">
        <v>21</v>
      </c>
      <c r="B25"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11</v>
      </c>
      <c r="B1" t="s" s="2">
        <v>2</v>
      </c>
      <c r="C1" t="s" s="2">
        <v>28</v>
      </c>
    </row>
    <row r="2" spans="1:3">
      <c r="A2" t="s" s="3">
        <v>1312</v>
      </c>
    </row>
    <row r="3" spans="1:3">
      <c r="A3" t="s" s="4">
        <v>31</v>
      </c>
      <c r="B3" t="n" s="8">
        <v>7</v>
      </c>
      <c r="C3" t="n" s="8">
        <v>1</v>
      </c>
    </row>
    <row r="4" spans="1:3">
      <c r="A4" t="s" s="4">
        <v>1313</v>
      </c>
      <c r="B4" t="n" s="9">
        <v>114.3</v>
      </c>
    </row>
    <row r="5" spans="1:3">
      <c r="A5" t="s" s="4">
        <v>1314</v>
      </c>
      <c r="B5" t="n" s="9">
        <v>90.90000000000001</v>
      </c>
      <c r="C5" t="n" s="9">
        <v>2.3</v>
      </c>
    </row>
    <row r="6" spans="1:3">
      <c r="A6" t="s" s="4">
        <v>1315</v>
      </c>
      <c r="B6" t="n" s="9">
        <v>30.2</v>
      </c>
    </row>
    <row r="7" spans="1:3">
      <c r="A7" t="s" s="4">
        <v>43</v>
      </c>
      <c r="B7" t="n" s="9">
        <v>242.4</v>
      </c>
      <c r="C7" t="n" s="9">
        <v>3.3</v>
      </c>
    </row>
    <row r="8" spans="1:3">
      <c r="A8" t="s" s="3">
        <v>671</v>
      </c>
    </row>
    <row r="9" spans="1:3">
      <c r="A9" t="s" s="4">
        <v>1314</v>
      </c>
      <c r="B9" t="n" s="9">
        <v>0.4</v>
      </c>
    </row>
    <row r="10" spans="1:3">
      <c r="A10" t="s" s="4">
        <v>1316</v>
      </c>
      <c r="B10" t="n" s="9">
        <v>114.3</v>
      </c>
    </row>
    <row r="11" spans="1:3">
      <c r="A11" t="s" s="4">
        <v>587</v>
      </c>
      <c r="B11" t="n" s="9">
        <v>773.9</v>
      </c>
      <c r="C11" t="n" s="9">
        <v>373.8</v>
      </c>
    </row>
    <row r="12" spans="1:3">
      <c r="A12" t="s" s="4">
        <v>56</v>
      </c>
      <c r="B12" t="n" s="9">
        <v>888.6</v>
      </c>
      <c r="C12" t="n" s="9">
        <v>373.8</v>
      </c>
    </row>
    <row r="13" spans="1:3">
      <c r="A13" t="s" s="4">
        <v>1317</v>
      </c>
    </row>
    <row r="14" spans="1:3">
      <c r="A14" t="s" s="3">
        <v>1312</v>
      </c>
    </row>
    <row r="15" spans="1:3">
      <c r="A15" t="s" s="4">
        <v>31</v>
      </c>
      <c r="B15" t="n" s="5">
        <v>7</v>
      </c>
      <c r="C15" t="n" s="5">
        <v>1</v>
      </c>
    </row>
    <row r="16" spans="1:3">
      <c r="A16" t="s" s="4">
        <v>1313</v>
      </c>
      <c r="B16" t="n" s="9">
        <v>90.7</v>
      </c>
    </row>
    <row r="17" spans="1:3">
      <c r="A17" t="s" s="4">
        <v>1315</v>
      </c>
      <c r="B17" t="n" s="9">
        <v>30.2</v>
      </c>
    </row>
    <row r="18" spans="1:3">
      <c r="A18" t="s" s="4">
        <v>43</v>
      </c>
      <c r="B18" t="n" s="9">
        <v>127.9</v>
      </c>
      <c r="C18" t="n" s="5">
        <v>1</v>
      </c>
    </row>
    <row r="19" spans="1:3">
      <c r="A19" t="s" s="3">
        <v>671</v>
      </c>
    </row>
    <row r="20" spans="1:3">
      <c r="A20" t="s" s="4">
        <v>1316</v>
      </c>
      <c r="B20" t="n" s="9">
        <v>90.7</v>
      </c>
    </row>
    <row r="21" spans="1:3">
      <c r="A21" t="s" s="4">
        <v>56</v>
      </c>
      <c r="B21" t="n" s="9">
        <v>90.7</v>
      </c>
    </row>
    <row r="22" spans="1:3">
      <c r="A22" t="s" s="4">
        <v>1318</v>
      </c>
    </row>
    <row r="23" spans="1:3">
      <c r="A23" t="s" s="3">
        <v>1312</v>
      </c>
    </row>
    <row r="24" spans="1:3">
      <c r="A24" t="s" s="4">
        <v>1313</v>
      </c>
      <c r="B24" t="n" s="9">
        <v>23.6</v>
      </c>
    </row>
    <row r="25" spans="1:3">
      <c r="A25" t="s" s="4">
        <v>1314</v>
      </c>
      <c r="B25" t="n" s="9">
        <v>90.90000000000001</v>
      </c>
      <c r="C25" t="n" s="9">
        <v>2.3</v>
      </c>
    </row>
    <row r="26" spans="1:3">
      <c r="A26" t="s" s="4">
        <v>43</v>
      </c>
      <c r="B26" t="n" s="9">
        <v>114.5</v>
      </c>
      <c r="C26" t="n" s="9">
        <v>2.3</v>
      </c>
    </row>
    <row r="27" spans="1:3">
      <c r="A27" t="s" s="3">
        <v>671</v>
      </c>
    </row>
    <row r="28" spans="1:3">
      <c r="A28" t="s" s="4">
        <v>1314</v>
      </c>
      <c r="B28" t="n" s="9">
        <v>0.4</v>
      </c>
    </row>
    <row r="29" spans="1:3">
      <c r="A29" t="s" s="4">
        <v>1316</v>
      </c>
      <c r="B29" t="n" s="9">
        <v>23.6</v>
      </c>
    </row>
    <row r="30" spans="1:3">
      <c r="A30" t="s" s="4">
        <v>56</v>
      </c>
      <c r="B30" t="n" s="5">
        <v>24</v>
      </c>
    </row>
    <row r="31" spans="1:3">
      <c r="A31" t="s" s="4">
        <v>1319</v>
      </c>
    </row>
    <row r="32" spans="1:3">
      <c r="A32" t="s" s="3">
        <v>671</v>
      </c>
    </row>
    <row r="33" spans="1:3">
      <c r="A33" t="s" s="4">
        <v>587</v>
      </c>
      <c r="B33" t="n" s="9">
        <v>773.9</v>
      </c>
      <c r="C33" t="n" s="9">
        <v>373.8</v>
      </c>
    </row>
    <row r="34" spans="1:3">
      <c r="A34" t="s" s="4">
        <v>56</v>
      </c>
      <c r="B34" t="n" s="7">
        <v>773.9</v>
      </c>
      <c r="C34" t="n" s="7">
        <v>373.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20</v>
      </c>
      <c r="B1" t="s" s="2">
        <v>2</v>
      </c>
      <c r="C1" t="s" s="2">
        <v>28</v>
      </c>
    </row>
    <row r="2" spans="1:3">
      <c r="A2" t="s" s="4">
        <v>1321</v>
      </c>
    </row>
    <row r="3" spans="1:3">
      <c r="A3" t="s" s="3">
        <v>1322</v>
      </c>
    </row>
    <row r="4" spans="1:3">
      <c r="A4" t="s" s="4">
        <v>1323</v>
      </c>
      <c r="B4" t="n" s="8">
        <v>35200000</v>
      </c>
      <c r="C4" t="n" s="8">
        <v>10300000</v>
      </c>
    </row>
    <row r="5" spans="1:3">
      <c r="A5" t="s" s="4">
        <v>1324</v>
      </c>
      <c r="B5" t="n" s="5">
        <v>-400000</v>
      </c>
      <c r="C5" t="n" s="8">
        <v>2300000</v>
      </c>
    </row>
    <row r="6" spans="1:3">
      <c r="A6" t="s" s="4">
        <v>1325</v>
      </c>
    </row>
    <row r="7" spans="1:3">
      <c r="A7" t="s" s="3">
        <v>1322</v>
      </c>
    </row>
    <row r="8" spans="1:3">
      <c r="A8" t="s" s="4">
        <v>1323</v>
      </c>
      <c r="B8" t="n" s="5">
        <v>850900000</v>
      </c>
    </row>
    <row r="9" spans="1:3">
      <c r="A9" t="s" s="4">
        <v>1324</v>
      </c>
      <c r="B9" t="n" s="8">
        <v>909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26</v>
      </c>
      <c r="B1" t="s" s="2">
        <v>83</v>
      </c>
      <c r="D1" t="s" s="2">
        <v>1</v>
      </c>
    </row>
    <row r="2" spans="1:5">
      <c r="B2" t="s" s="2">
        <v>2</v>
      </c>
      <c r="C2" t="s" s="2">
        <v>84</v>
      </c>
      <c r="D2" t="s" s="2">
        <v>2</v>
      </c>
      <c r="E2" t="s" s="2">
        <v>84</v>
      </c>
    </row>
    <row r="3" spans="1:5">
      <c r="A3" t="s" s="3">
        <v>1327</v>
      </c>
    </row>
    <row r="4" spans="1:5">
      <c r="A4" t="s" s="4">
        <v>1328</v>
      </c>
      <c r="B4" t="n" s="7">
        <v>80.7</v>
      </c>
      <c r="C4" t="n" s="7">
        <v>2.8</v>
      </c>
      <c r="D4" t="n" s="7">
        <v>88.90000000000001</v>
      </c>
      <c r="E4" t="n" s="7">
        <v>-30.8</v>
      </c>
    </row>
    <row r="5" spans="1:5">
      <c r="A5" t="s" s="4">
        <v>1329</v>
      </c>
    </row>
    <row r="6" spans="1:5">
      <c r="A6" t="s" s="3">
        <v>1327</v>
      </c>
    </row>
    <row r="7" spans="1:5">
      <c r="A7" t="s" s="4">
        <v>1328</v>
      </c>
      <c r="B7" t="n" s="9">
        <v>20.6</v>
      </c>
      <c r="C7" t="n" s="9">
        <v>0.9</v>
      </c>
      <c r="D7" t="n" s="9">
        <v>53.1</v>
      </c>
      <c r="E7" t="n" s="9">
        <v>2.1</v>
      </c>
    </row>
    <row r="8" spans="1:5">
      <c r="A8" t="s" s="4">
        <v>1330</v>
      </c>
    </row>
    <row r="9" spans="1:5">
      <c r="A9" t="s" s="3">
        <v>1327</v>
      </c>
    </row>
    <row r="10" spans="1:5">
      <c r="A10" t="s" s="4">
        <v>1328</v>
      </c>
      <c r="B10" t="n" s="7">
        <v>60.1</v>
      </c>
      <c r="C10" t="n" s="7">
        <v>1.9</v>
      </c>
      <c r="D10" t="n" s="9">
        <v>34.7</v>
      </c>
      <c r="E10" t="n" s="7">
        <v>-32.9</v>
      </c>
    </row>
    <row r="11" spans="1:5">
      <c r="A11" t="s" s="4">
        <v>1331</v>
      </c>
    </row>
    <row r="12" spans="1:5">
      <c r="A12" t="s" s="3">
        <v>1327</v>
      </c>
    </row>
    <row r="13" spans="1:5">
      <c r="A13" t="s" s="4">
        <v>1328</v>
      </c>
      <c r="D13" t="n" s="7">
        <v>1.1</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32</v>
      </c>
      <c r="B1" t="s" s="2">
        <v>1</v>
      </c>
    </row>
    <row r="2" spans="1:3">
      <c r="B2" t="s" s="2">
        <v>2</v>
      </c>
      <c r="C2" t="s" s="2">
        <v>84</v>
      </c>
    </row>
    <row r="3" spans="1:3">
      <c r="A3" t="s" s="3">
        <v>1333</v>
      </c>
    </row>
    <row r="4" spans="1:3">
      <c r="A4" t="s" s="4">
        <v>1297</v>
      </c>
      <c r="B4" t="n" s="7">
        <v>373.8</v>
      </c>
    </row>
    <row r="5" spans="1:3">
      <c r="A5" t="s" s="4">
        <v>1334</v>
      </c>
      <c r="B5" t="n" s="9">
        <v>773.9</v>
      </c>
    </row>
    <row r="6" spans="1:3">
      <c r="A6" t="s" s="4">
        <v>1335</v>
      </c>
    </row>
    <row r="7" spans="1:3">
      <c r="A7" t="s" s="3">
        <v>1333</v>
      </c>
    </row>
    <row r="8" spans="1:3">
      <c r="A8" t="s" s="4">
        <v>1297</v>
      </c>
      <c r="B8" t="n" s="9">
        <v>373.8</v>
      </c>
      <c r="C8" t="n" s="7">
        <v>203.8</v>
      </c>
    </row>
    <row r="9" spans="1:3">
      <c r="A9" t="s" s="4">
        <v>1336</v>
      </c>
      <c r="B9" t="n" s="9">
        <v>317.8</v>
      </c>
      <c r="C9" t="n" s="9">
        <v>220.5</v>
      </c>
    </row>
    <row r="10" spans="1:3">
      <c r="A10" t="s" s="4">
        <v>1337</v>
      </c>
      <c r="B10" t="n" s="9">
        <v>88.90000000000001</v>
      </c>
      <c r="C10" t="n" s="9">
        <v>-30.8</v>
      </c>
    </row>
    <row r="11" spans="1:3">
      <c r="A11" t="s" s="4">
        <v>1338</v>
      </c>
      <c r="B11" t="n" s="9">
        <v>-6.6</v>
      </c>
      <c r="C11" t="n" s="9">
        <v>-0.8</v>
      </c>
    </row>
    <row r="12" spans="1:3">
      <c r="A12" t="s" s="4">
        <v>1334</v>
      </c>
      <c r="B12" t="n" s="7">
        <v>773.9</v>
      </c>
      <c r="C12" t="n" s="7">
        <v>392.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1"/>
  </cols>
  <sheetData>
    <row r="1" spans="1:2">
      <c r="A1" t="s" s="1">
        <v>1339</v>
      </c>
      <c r="B1" t="s" s="2">
        <v>1</v>
      </c>
    </row>
    <row r="2" spans="1:2">
      <c r="B2" t="s" s="2">
        <v>473</v>
      </c>
    </row>
    <row r="3" spans="1:2">
      <c r="A3" t="s" s="3">
        <v>456</v>
      </c>
    </row>
    <row r="4" spans="1:2">
      <c r="A4" t="s" s="4">
        <v>1297</v>
      </c>
      <c r="B4" t="n" s="7">
        <v>373.8</v>
      </c>
    </row>
    <row r="5" spans="1:2">
      <c r="A5" t="s" s="4">
        <v>1340</v>
      </c>
      <c r="B5" t="n" s="9">
        <v>473.7</v>
      </c>
    </row>
    <row r="6" spans="1:2">
      <c r="A6" t="s" s="4">
        <v>1341</v>
      </c>
      <c r="B6" t="n" s="9">
        <v>88.90000000000001</v>
      </c>
    </row>
    <row r="7" spans="1:2">
      <c r="A7" t="s" s="4">
        <v>1342</v>
      </c>
      <c r="B7" t="n" s="9">
        <v>-162.5</v>
      </c>
    </row>
    <row r="8" spans="1:2">
      <c r="A8" t="s" s="4">
        <v>1334</v>
      </c>
      <c r="B8" t="n" s="9">
        <v>773.9</v>
      </c>
    </row>
    <row r="9" spans="1:2">
      <c r="A9" t="s" s="4">
        <v>1343</v>
      </c>
    </row>
    <row r="10" spans="1:2">
      <c r="A10" t="s" s="3">
        <v>456</v>
      </c>
    </row>
    <row r="11" spans="1:2">
      <c r="A11" t="s" s="4">
        <v>1297</v>
      </c>
      <c r="B11" t="n" s="9">
        <v>126.6</v>
      </c>
    </row>
    <row r="12" spans="1:2">
      <c r="A12" t="s" s="4">
        <v>1341</v>
      </c>
      <c r="B12" t="n" s="9">
        <v>89.3</v>
      </c>
    </row>
    <row r="13" spans="1:2">
      <c r="A13" t="s" s="4">
        <v>1342</v>
      </c>
      <c r="B13" t="n" s="9">
        <v>-75.5</v>
      </c>
    </row>
    <row r="14" spans="1:2">
      <c r="A14" t="s" s="4">
        <v>1334</v>
      </c>
      <c r="B14" t="n" s="9">
        <v>140.4</v>
      </c>
    </row>
    <row r="15" spans="1:2">
      <c r="A15" t="s" s="4">
        <v>565</v>
      </c>
    </row>
    <row r="16" spans="1:2">
      <c r="A16" t="s" s="3">
        <v>456</v>
      </c>
    </row>
    <row r="17" spans="1:2">
      <c r="A17" t="s" s="4">
        <v>1297</v>
      </c>
      <c r="B17" t="n" s="9">
        <v>88.40000000000001</v>
      </c>
    </row>
    <row r="18" spans="1:2">
      <c r="A18" t="s" s="4">
        <v>1341</v>
      </c>
      <c r="B18" t="n" s="9">
        <v>30.2</v>
      </c>
    </row>
    <row r="19" spans="1:2">
      <c r="A19" t="s" s="4">
        <v>1342</v>
      </c>
      <c r="B19" t="n" s="9">
        <v>-0.1</v>
      </c>
    </row>
    <row r="20" spans="1:2">
      <c r="A20" t="s" s="4">
        <v>1334</v>
      </c>
      <c r="B20" t="n" s="9">
        <v>118.5</v>
      </c>
    </row>
    <row r="21" spans="1:2">
      <c r="A21" t="s" s="4">
        <v>180</v>
      </c>
    </row>
    <row r="22" spans="1:2">
      <c r="A22" t="s" s="3">
        <v>456</v>
      </c>
    </row>
    <row r="23" spans="1:2">
      <c r="A23" t="s" s="4">
        <v>1297</v>
      </c>
      <c r="B23" t="n" s="9">
        <v>52.4</v>
      </c>
    </row>
    <row r="24" spans="1:2">
      <c r="A24" t="s" s="4">
        <v>1341</v>
      </c>
      <c r="B24" t="n" s="9">
        <v>-30.1</v>
      </c>
    </row>
    <row r="25" spans="1:2">
      <c r="A25" t="s" s="4">
        <v>1334</v>
      </c>
      <c r="B25" t="n" s="9">
        <v>22.3</v>
      </c>
    </row>
    <row r="26" spans="1:2">
      <c r="A26" t="s" s="4">
        <v>555</v>
      </c>
    </row>
    <row r="27" spans="1:2">
      <c r="A27" t="s" s="3">
        <v>456</v>
      </c>
    </row>
    <row r="28" spans="1:2">
      <c r="A28" t="s" s="4">
        <v>1297</v>
      </c>
      <c r="B28" t="n" s="5">
        <v>49</v>
      </c>
    </row>
    <row r="29" spans="1:2">
      <c r="A29" t="s" s="4">
        <v>1341</v>
      </c>
      <c r="B29" t="n" s="9">
        <v>6.4</v>
      </c>
    </row>
    <row r="30" spans="1:2">
      <c r="A30" t="s" s="4">
        <v>1342</v>
      </c>
      <c r="B30" t="n" s="9">
        <v>-30.9</v>
      </c>
    </row>
    <row r="31" spans="1:2">
      <c r="A31" t="s" s="4">
        <v>1334</v>
      </c>
      <c r="B31" t="n" s="9">
        <v>24.5</v>
      </c>
    </row>
    <row r="32" spans="1:2">
      <c r="A32" t="s" s="4">
        <v>1344</v>
      </c>
    </row>
    <row r="33" spans="1:2">
      <c r="A33" t="s" s="3">
        <v>456</v>
      </c>
    </row>
    <row r="34" spans="1:2">
      <c r="A34" t="s" s="4">
        <v>1297</v>
      </c>
      <c r="B34" t="n" s="9">
        <v>31.2</v>
      </c>
    </row>
    <row r="35" spans="1:2">
      <c r="A35" t="s" s="4">
        <v>1341</v>
      </c>
      <c r="B35" t="n" s="9">
        <v>-0.8</v>
      </c>
    </row>
    <row r="36" spans="1:2">
      <c r="A36" t="s" s="4">
        <v>1342</v>
      </c>
      <c r="B36" t="n" s="9">
        <v>0.1</v>
      </c>
    </row>
    <row r="37" spans="1:2">
      <c r="A37" t="s" s="4">
        <v>1334</v>
      </c>
      <c r="B37" t="n" s="9">
        <v>30.5</v>
      </c>
    </row>
    <row r="38" spans="1:2">
      <c r="A38" t="s" s="4">
        <v>1345</v>
      </c>
    </row>
    <row r="39" spans="1:2">
      <c r="A39" t="s" s="3">
        <v>456</v>
      </c>
    </row>
    <row r="40" spans="1:2">
      <c r="A40" t="s" s="4">
        <v>1297</v>
      </c>
      <c r="B40" t="n" s="9">
        <v>10.4</v>
      </c>
    </row>
    <row r="41" spans="1:2">
      <c r="A41" t="s" s="4">
        <v>1341</v>
      </c>
      <c r="B41" t="n" s="9">
        <v>-2.2</v>
      </c>
    </row>
    <row r="42" spans="1:2">
      <c r="A42" t="s" s="4">
        <v>1334</v>
      </c>
      <c r="B42" t="n" s="9">
        <v>8.199999999999999</v>
      </c>
    </row>
    <row r="43" spans="1:2">
      <c r="A43" t="s" s="4">
        <v>177</v>
      </c>
    </row>
    <row r="44" spans="1:2">
      <c r="A44" t="s" s="3">
        <v>456</v>
      </c>
    </row>
    <row r="45" spans="1:2">
      <c r="A45" t="s" s="4">
        <v>1340</v>
      </c>
      <c r="B45" t="n" s="9">
        <v>383.7</v>
      </c>
    </row>
    <row r="46" spans="1:2">
      <c r="A46" t="s" s="4">
        <v>1341</v>
      </c>
      <c r="B46" t="n" s="9">
        <v>-3.6</v>
      </c>
    </row>
    <row r="47" spans="1:2">
      <c r="A47" t="s" s="4">
        <v>1342</v>
      </c>
      <c r="B47" t="n" s="9">
        <v>-52.4</v>
      </c>
    </row>
    <row r="48" spans="1:2">
      <c r="A48" t="s" s="4">
        <v>1334</v>
      </c>
      <c r="B48" t="n" s="9">
        <v>327.7</v>
      </c>
    </row>
    <row r="49" spans="1:2">
      <c r="A49" t="s" s="4">
        <v>1346</v>
      </c>
    </row>
    <row r="50" spans="1:2">
      <c r="A50" t="s" s="3">
        <v>456</v>
      </c>
    </row>
    <row r="51" spans="1:2">
      <c r="A51" t="s" s="4">
        <v>1340</v>
      </c>
      <c r="B51" t="n" s="5">
        <v>90</v>
      </c>
    </row>
    <row r="52" spans="1:2">
      <c r="A52" t="s" s="4">
        <v>1334</v>
      </c>
      <c r="B52" t="n" s="5">
        <v>90</v>
      </c>
    </row>
    <row r="53" spans="1:2">
      <c r="A53" t="s" s="4">
        <v>1347</v>
      </c>
    </row>
    <row r="54" spans="1:2">
      <c r="A54" t="s" s="3">
        <v>456</v>
      </c>
    </row>
    <row r="55" spans="1:2">
      <c r="A55" t="s" s="4">
        <v>1297</v>
      </c>
      <c r="B55" t="n" s="9">
        <v>15.8</v>
      </c>
    </row>
    <row r="56" spans="1:2">
      <c r="A56" t="s" s="4">
        <v>1341</v>
      </c>
      <c r="B56" t="n" s="9">
        <v>-0.3</v>
      </c>
    </row>
    <row r="57" spans="1:2">
      <c r="A57" t="s" s="4">
        <v>1342</v>
      </c>
      <c r="B57" t="n" s="9">
        <v>-3.7</v>
      </c>
    </row>
    <row r="58" spans="1:2">
      <c r="A58" t="s" s="4">
        <v>1334</v>
      </c>
      <c r="B58" t="n" s="7">
        <v>11.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48</v>
      </c>
      <c r="B1" t="s" s="2">
        <v>83</v>
      </c>
      <c r="D1" t="s" s="2">
        <v>1</v>
      </c>
    </row>
    <row r="2" spans="1:5">
      <c r="B2" t="s" s="2">
        <v>2</v>
      </c>
      <c r="C2" t="s" s="2">
        <v>84</v>
      </c>
      <c r="D2" t="s" s="2">
        <v>2</v>
      </c>
      <c r="E2" t="s" s="2">
        <v>84</v>
      </c>
    </row>
    <row r="3" spans="1:5">
      <c r="A3" t="s" s="3">
        <v>1349</v>
      </c>
    </row>
    <row r="4" spans="1:5">
      <c r="A4" t="s" s="4">
        <v>1350</v>
      </c>
      <c r="D4" t="n" s="7">
        <v>111.1</v>
      </c>
    </row>
    <row r="5" spans="1:5">
      <c r="A5" t="s" s="4">
        <v>1351</v>
      </c>
      <c r="B5" t="n" s="7">
        <v>57.1</v>
      </c>
      <c r="D5" t="n" s="9">
        <v>57.1</v>
      </c>
    </row>
    <row r="6" spans="1:5">
      <c r="A6" t="s" s="4">
        <v>1352</v>
      </c>
      <c r="B6" t="n" s="9">
        <v>42.1</v>
      </c>
      <c r="C6" t="n" s="7">
        <v>267.7</v>
      </c>
      <c r="D6" t="n" s="9">
        <v>674.8</v>
      </c>
      <c r="E6" t="n" s="7">
        <v>322.7</v>
      </c>
    </row>
    <row r="7" spans="1:5">
      <c r="A7" t="s" s="4">
        <v>1353</v>
      </c>
      <c r="D7" t="n" s="9">
        <v>-450.9</v>
      </c>
    </row>
    <row r="8" spans="1:5">
      <c r="A8" t="s" s="4">
        <v>1354</v>
      </c>
      <c r="D8" t="n" s="9">
        <v>-259.4</v>
      </c>
    </row>
    <row r="9" spans="1:5">
      <c r="A9" t="s" s="4">
        <v>1355</v>
      </c>
      <c r="B9" t="n" s="9">
        <v>132.7</v>
      </c>
      <c r="D9" t="n" s="9">
        <v>132.7</v>
      </c>
    </row>
    <row r="10" spans="1:5">
      <c r="A10" t="s" s="4">
        <v>1356</v>
      </c>
    </row>
    <row r="11" spans="1:5">
      <c r="A11" t="s" s="3">
        <v>1349</v>
      </c>
    </row>
    <row r="12" spans="1:5">
      <c r="A12" t="s" s="4">
        <v>1350</v>
      </c>
      <c r="D12" t="n" s="9">
        <v>111.1</v>
      </c>
    </row>
    <row r="13" spans="1:5">
      <c r="A13" t="s" s="4">
        <v>1351</v>
      </c>
      <c r="B13" t="n" s="9">
        <v>27.9</v>
      </c>
      <c r="D13" t="n" s="9">
        <v>27.9</v>
      </c>
    </row>
    <row r="14" spans="1:5">
      <c r="A14" t="s" s="4">
        <v>1352</v>
      </c>
      <c r="D14" t="n" s="9">
        <v>233.9</v>
      </c>
    </row>
    <row r="15" spans="1:5">
      <c r="A15" t="s" s="4">
        <v>1353</v>
      </c>
      <c r="D15" t="n" s="9">
        <v>-283.9</v>
      </c>
    </row>
    <row r="16" spans="1:5">
      <c r="A16" t="s" s="4">
        <v>1354</v>
      </c>
      <c r="D16" t="n" s="9">
        <v>0.2</v>
      </c>
    </row>
    <row r="17" spans="1:5">
      <c r="A17" t="s" s="4">
        <v>1355</v>
      </c>
      <c r="B17" t="n" s="9">
        <v>89.2</v>
      </c>
      <c r="D17" t="n" s="9">
        <v>89.2</v>
      </c>
    </row>
    <row r="18" spans="1:5">
      <c r="A18" t="s" s="4">
        <v>1357</v>
      </c>
    </row>
    <row r="19" spans="1:5">
      <c r="A19" t="s" s="3">
        <v>1349</v>
      </c>
    </row>
    <row r="20" spans="1:5">
      <c r="A20" t="s" s="4">
        <v>1352</v>
      </c>
      <c r="D20" t="n" s="9">
        <v>384.7</v>
      </c>
    </row>
    <row r="21" spans="1:5">
      <c r="A21" t="s" s="4">
        <v>1353</v>
      </c>
      <c r="D21" t="n" s="9">
        <v>-127.1</v>
      </c>
    </row>
    <row r="22" spans="1:5">
      <c r="A22" t="s" s="4">
        <v>1354</v>
      </c>
      <c r="D22" t="n" s="9">
        <v>-257.6</v>
      </c>
    </row>
    <row r="23" spans="1:5">
      <c r="A23" t="s" s="4">
        <v>1358</v>
      </c>
    </row>
    <row r="24" spans="1:5">
      <c r="A24" t="s" s="3">
        <v>1349</v>
      </c>
    </row>
    <row r="25" spans="1:5">
      <c r="A25" t="s" s="4">
        <v>1351</v>
      </c>
      <c r="B25" t="n" s="9">
        <v>29.2</v>
      </c>
      <c r="D25" t="n" s="9">
        <v>29.2</v>
      </c>
    </row>
    <row r="26" spans="1:5">
      <c r="A26" t="s" s="4">
        <v>1352</v>
      </c>
      <c r="D26" t="n" s="9">
        <v>56.2</v>
      </c>
    </row>
    <row r="27" spans="1:5">
      <c r="A27" t="s" s="4">
        <v>1353</v>
      </c>
      <c r="D27" t="n" s="9">
        <v>-39.9</v>
      </c>
    </row>
    <row r="28" spans="1:5">
      <c r="A28" t="s" s="4">
        <v>1354</v>
      </c>
      <c r="D28" t="n" s="5">
        <v>-2</v>
      </c>
    </row>
    <row r="29" spans="1:5">
      <c r="A29" t="s" s="4">
        <v>1355</v>
      </c>
      <c r="B29" t="n" s="7">
        <v>43.5</v>
      </c>
      <c r="D29" t="n" s="9">
        <v>43.5</v>
      </c>
    </row>
    <row r="30" spans="1:5">
      <c r="A30" t="s" s="4">
        <v>1329</v>
      </c>
    </row>
    <row r="31" spans="1:5">
      <c r="A31" t="s" s="3">
        <v>1349</v>
      </c>
    </row>
    <row r="32" spans="1:5">
      <c r="A32" t="s" s="4">
        <v>1352</v>
      </c>
      <c r="D32" t="n" s="9">
        <v>38.9</v>
      </c>
    </row>
    <row r="33" spans="1:5">
      <c r="A33" t="s" s="4">
        <v>1359</v>
      </c>
    </row>
    <row r="34" spans="1:5">
      <c r="A34" t="s" s="3">
        <v>1349</v>
      </c>
    </row>
    <row r="35" spans="1:5">
      <c r="A35" t="s" s="4">
        <v>1352</v>
      </c>
      <c r="D35" t="n" s="5">
        <v>7</v>
      </c>
    </row>
    <row r="36" spans="1:5">
      <c r="A36" t="s" s="4">
        <v>1360</v>
      </c>
    </row>
    <row r="37" spans="1:5">
      <c r="A37" t="s" s="3">
        <v>1349</v>
      </c>
    </row>
    <row r="38" spans="1:5">
      <c r="A38" t="s" s="4">
        <v>1352</v>
      </c>
      <c r="D38" t="n" s="9">
        <v>12.6</v>
      </c>
    </row>
    <row r="39" spans="1:5">
      <c r="A39" t="s" s="4">
        <v>1361</v>
      </c>
    </row>
    <row r="40" spans="1:5">
      <c r="A40" t="s" s="3">
        <v>1349</v>
      </c>
    </row>
    <row r="41" spans="1:5">
      <c r="A41" t="s" s="4">
        <v>1352</v>
      </c>
      <c r="D41" t="n" s="9">
        <v>19.3</v>
      </c>
    </row>
    <row r="42" spans="1:5">
      <c r="A42" t="s" s="4">
        <v>1330</v>
      </c>
    </row>
    <row r="43" spans="1:5">
      <c r="A43" t="s" s="3">
        <v>1349</v>
      </c>
    </row>
    <row r="44" spans="1:5">
      <c r="A44" t="s" s="4">
        <v>1352</v>
      </c>
      <c r="D44" t="n" s="9">
        <v>155.1</v>
      </c>
    </row>
    <row r="45" spans="1:5">
      <c r="A45" t="s" s="4">
        <v>1362</v>
      </c>
    </row>
    <row r="46" spans="1:5">
      <c r="A46" t="s" s="3">
        <v>1349</v>
      </c>
    </row>
    <row r="47" spans="1:5">
      <c r="A47" t="s" s="4">
        <v>1352</v>
      </c>
      <c r="D47" t="n" s="9">
        <v>69.8</v>
      </c>
    </row>
    <row r="48" spans="1:5">
      <c r="A48" t="s" s="4">
        <v>1363</v>
      </c>
    </row>
    <row r="49" spans="1:5">
      <c r="A49" t="s" s="3">
        <v>1349</v>
      </c>
    </row>
    <row r="50" spans="1:5">
      <c r="A50" t="s" s="4">
        <v>1352</v>
      </c>
      <c r="D50" t="n" s="9">
        <v>85.3</v>
      </c>
    </row>
    <row r="51" spans="1:5">
      <c r="A51" t="s" s="4">
        <v>1364</v>
      </c>
    </row>
    <row r="52" spans="1:5">
      <c r="A52" t="s" s="3">
        <v>1349</v>
      </c>
    </row>
    <row r="53" spans="1:5">
      <c r="A53" t="s" s="4">
        <v>1352</v>
      </c>
      <c r="D53" t="n" s="9">
        <v>102.4</v>
      </c>
    </row>
    <row r="54" spans="1:5">
      <c r="A54" t="s" s="4">
        <v>1365</v>
      </c>
    </row>
    <row r="55" spans="1:5">
      <c r="A55" t="s" s="3">
        <v>1349</v>
      </c>
    </row>
    <row r="56" spans="1:5">
      <c r="A56" t="s" s="4">
        <v>1352</v>
      </c>
      <c r="D56" t="n" s="9">
        <v>60.4</v>
      </c>
    </row>
    <row r="57" spans="1:5">
      <c r="A57" t="s" s="4">
        <v>1366</v>
      </c>
    </row>
    <row r="58" spans="1:5">
      <c r="A58" t="s" s="3">
        <v>1349</v>
      </c>
    </row>
    <row r="59" spans="1:5">
      <c r="A59" t="s" s="4">
        <v>1352</v>
      </c>
      <c r="D59" t="n" s="5">
        <v>42</v>
      </c>
    </row>
    <row r="60" spans="1:5">
      <c r="A60" t="s" s="4">
        <v>1331</v>
      </c>
    </row>
    <row r="61" spans="1:5">
      <c r="A61" t="s" s="3">
        <v>1349</v>
      </c>
    </row>
    <row r="62" spans="1:5">
      <c r="A62" t="s" s="4">
        <v>1352</v>
      </c>
      <c r="D62" t="n" s="9">
        <v>378.4</v>
      </c>
    </row>
    <row r="63" spans="1:5">
      <c r="A63" t="s" s="4">
        <v>1367</v>
      </c>
    </row>
    <row r="64" spans="1:5">
      <c r="A64" t="s" s="3">
        <v>1349</v>
      </c>
    </row>
    <row r="65" spans="1:5">
      <c r="A65" t="s" s="4">
        <v>1352</v>
      </c>
      <c r="D65" t="n" s="9">
        <v>96.7</v>
      </c>
    </row>
    <row r="66" spans="1:5">
      <c r="A66" t="s" s="4">
        <v>1368</v>
      </c>
    </row>
    <row r="67" spans="1:5">
      <c r="A67" t="s" s="3">
        <v>1349</v>
      </c>
    </row>
    <row r="68" spans="1:5">
      <c r="A68" t="s" s="4">
        <v>1352</v>
      </c>
      <c r="D68" t="n" s="9">
        <v>244.8</v>
      </c>
    </row>
    <row r="69" spans="1:5">
      <c r="A69" t="s" s="4">
        <v>1369</v>
      </c>
    </row>
    <row r="70" spans="1:5">
      <c r="A70" t="s" s="3">
        <v>1349</v>
      </c>
    </row>
    <row r="71" spans="1:5">
      <c r="A71" t="s" s="4">
        <v>1352</v>
      </c>
      <c r="D71" t="n" s="7">
        <v>36.9</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70</v>
      </c>
      <c r="B1" t="s" s="2">
        <v>83</v>
      </c>
      <c r="D1" t="s" s="2">
        <v>1</v>
      </c>
    </row>
    <row r="2" spans="1:5">
      <c r="B2" t="s" s="2">
        <v>2</v>
      </c>
      <c r="C2" t="s" s="2">
        <v>84</v>
      </c>
      <c r="D2" t="s" s="2">
        <v>2</v>
      </c>
      <c r="E2" t="s" s="2">
        <v>84</v>
      </c>
    </row>
    <row r="3" spans="1:5">
      <c r="A3" t="s" s="3">
        <v>236</v>
      </c>
    </row>
    <row r="4" spans="1:5">
      <c r="A4" t="s" s="4">
        <v>1371</v>
      </c>
      <c r="B4" t="n" s="7">
        <v>42.1</v>
      </c>
      <c r="C4" t="n" s="7">
        <v>267.7</v>
      </c>
      <c r="D4" t="n" s="7">
        <v>674.8</v>
      </c>
      <c r="E4" t="n" s="7">
        <v>322.7</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R94"/>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24"/>
    <col customWidth="1" max="5" min="5" width="24"/>
    <col customWidth="1" max="6" min="6" width="24"/>
    <col customWidth="1" max="7" min="7" width="14"/>
    <col customWidth="1" max="8" min="8" width="15"/>
    <col customWidth="1" max="9" min="9" width="24"/>
    <col customWidth="1" max="10" min="10" width="24"/>
    <col customWidth="1" max="11" min="11" width="24"/>
    <col customWidth="1" max="12" min="12" width="29"/>
    <col customWidth="1" max="13" min="13" width="29"/>
    <col customWidth="1" max="14" min="14" width="24"/>
    <col customWidth="1" max="15" min="15" width="80"/>
    <col customWidth="1" max="16" min="16" width="19"/>
    <col customWidth="1" max="17" min="17" width="19"/>
    <col customWidth="1" max="18" min="18" width="19"/>
  </cols>
  <sheetData>
    <row r="1" spans="1:18">
      <c r="A1" t="s" s="1">
        <v>1372</v>
      </c>
      <c r="B1" t="s" s="2">
        <v>1373</v>
      </c>
      <c r="C1" t="s" s="2">
        <v>1374</v>
      </c>
      <c r="D1" t="s" s="2">
        <v>1375</v>
      </c>
      <c r="E1" t="s" s="2">
        <v>1376</v>
      </c>
      <c r="F1" t="s" s="2">
        <v>1377</v>
      </c>
      <c r="G1" t="s" s="2">
        <v>1378</v>
      </c>
      <c r="H1" t="s" s="2">
        <v>1379</v>
      </c>
      <c r="I1" t="s" s="2">
        <v>1380</v>
      </c>
      <c r="J1" t="s" s="2">
        <v>1381</v>
      </c>
      <c r="K1" t="s" s="2">
        <v>1382</v>
      </c>
      <c r="L1" t="s" s="2">
        <v>1383</v>
      </c>
      <c r="M1" t="s" s="2">
        <v>1384</v>
      </c>
      <c r="N1" t="s" s="2">
        <v>1385</v>
      </c>
      <c r="O1" t="s" s="2">
        <v>1386</v>
      </c>
      <c r="P1" t="s" s="2">
        <v>1387</v>
      </c>
      <c r="Q1" t="s" s="2">
        <v>1388</v>
      </c>
      <c r="R1" t="s" s="2">
        <v>1389</v>
      </c>
    </row>
    <row r="2" spans="1:18">
      <c r="A2" t="s" s="3">
        <v>1390</v>
      </c>
    </row>
    <row r="3" spans="1:18">
      <c r="A3" t="s" s="4">
        <v>1391</v>
      </c>
      <c r="O3" t="n" s="8">
        <v>375000</v>
      </c>
    </row>
    <row r="4" spans="1:18">
      <c r="A4" t="s" s="4">
        <v>1392</v>
      </c>
      <c r="O4" t="n" s="5">
        <v>253</v>
      </c>
    </row>
    <row r="5" spans="1:18">
      <c r="A5" t="s" s="4">
        <v>1393</v>
      </c>
    </row>
    <row r="6" spans="1:18">
      <c r="A6" t="s" s="3">
        <v>1390</v>
      </c>
    </row>
    <row r="7" spans="1:18">
      <c r="A7" t="s" s="4">
        <v>503</v>
      </c>
      <c r="O7" t="s" s="4">
        <v>1394</v>
      </c>
    </row>
    <row r="8" spans="1:18">
      <c r="A8" t="s" s="4">
        <v>1395</v>
      </c>
    </row>
    <row r="9" spans="1:18">
      <c r="A9" t="s" s="3">
        <v>1390</v>
      </c>
    </row>
    <row r="10" spans="1:18">
      <c r="A10" t="s" s="4">
        <v>1396</v>
      </c>
      <c r="O10" t="s" s="4">
        <v>1397</v>
      </c>
    </row>
    <row r="11" spans="1:18">
      <c r="A11" t="s" s="4">
        <v>1398</v>
      </c>
    </row>
    <row r="12" spans="1:18">
      <c r="A12" t="s" s="3">
        <v>1390</v>
      </c>
    </row>
    <row r="13" spans="1:18">
      <c r="A13" t="s" s="4">
        <v>1392</v>
      </c>
      <c r="Q13" t="n" s="5">
        <v>3</v>
      </c>
      <c r="R13" t="n" s="5">
        <v>3</v>
      </c>
    </row>
    <row r="14" spans="1:18">
      <c r="A14" t="s" s="4">
        <v>1399</v>
      </c>
    </row>
    <row r="15" spans="1:18">
      <c r="A15" t="s" s="3">
        <v>1390</v>
      </c>
    </row>
    <row r="16" spans="1:18">
      <c r="A16" t="s" s="4">
        <v>1392</v>
      </c>
      <c r="L16" t="n" s="5">
        <v>2</v>
      </c>
    </row>
    <row r="17" spans="1:18">
      <c r="A17" t="s" s="4">
        <v>1400</v>
      </c>
    </row>
    <row r="18" spans="1:18">
      <c r="A18" t="s" s="3">
        <v>1390</v>
      </c>
    </row>
    <row r="19" spans="1:18">
      <c r="A19" t="s" s="4">
        <v>1401</v>
      </c>
      <c r="O19" t="s" s="4">
        <v>1402</v>
      </c>
    </row>
    <row r="20" spans="1:18">
      <c r="A20" t="s" s="4">
        <v>1403</v>
      </c>
    </row>
    <row r="21" spans="1:18">
      <c r="A21" t="s" s="3">
        <v>1390</v>
      </c>
    </row>
    <row r="22" spans="1:18">
      <c r="A22" t="s" s="4">
        <v>1401</v>
      </c>
      <c r="O22" t="s" s="4">
        <v>1404</v>
      </c>
    </row>
    <row r="23" spans="1:18">
      <c r="A23" t="s" s="4">
        <v>1405</v>
      </c>
    </row>
    <row r="24" spans="1:18">
      <c r="A24" t="s" s="3">
        <v>1390</v>
      </c>
    </row>
    <row r="25" spans="1:18">
      <c r="A25" t="s" s="4">
        <v>1401</v>
      </c>
      <c r="O25" t="s" s="4">
        <v>1406</v>
      </c>
    </row>
    <row r="26" spans="1:18">
      <c r="A26" t="s" s="4">
        <v>1407</v>
      </c>
    </row>
    <row r="27" spans="1:18">
      <c r="A27" t="s" s="3">
        <v>1390</v>
      </c>
    </row>
    <row r="28" spans="1:18">
      <c r="A28" t="s" s="4">
        <v>1401</v>
      </c>
      <c r="O28" t="s" s="4">
        <v>1408</v>
      </c>
    </row>
    <row r="29" spans="1:18">
      <c r="A29" t="s" s="4">
        <v>1409</v>
      </c>
      <c r="O29" t="s" s="4">
        <v>1410</v>
      </c>
    </row>
    <row r="30" spans="1:18">
      <c r="A30" t="s" s="4">
        <v>1411</v>
      </c>
    </row>
    <row r="31" spans="1:18">
      <c r="A31" t="s" s="3">
        <v>1390</v>
      </c>
    </row>
    <row r="32" spans="1:18">
      <c r="A32" t="s" s="4">
        <v>1401</v>
      </c>
      <c r="O32" t="s" s="4">
        <v>1412</v>
      </c>
    </row>
    <row r="33" spans="1:18">
      <c r="A33" t="s" s="4">
        <v>1413</v>
      </c>
    </row>
    <row r="34" spans="1:18">
      <c r="A34" t="s" s="3">
        <v>1390</v>
      </c>
    </row>
    <row r="35" spans="1:18">
      <c r="A35" t="s" s="4">
        <v>1414</v>
      </c>
      <c r="J35" t="n" s="5">
        <v>2</v>
      </c>
      <c r="N35" t="n" s="5">
        <v>2</v>
      </c>
    </row>
    <row r="36" spans="1:18">
      <c r="A36" t="s" s="4">
        <v>1415</v>
      </c>
    </row>
    <row r="37" spans="1:18">
      <c r="A37" t="s" s="3">
        <v>1390</v>
      </c>
    </row>
    <row r="38" spans="1:18">
      <c r="A38" t="s" s="4">
        <v>1414</v>
      </c>
      <c r="D38" t="n" s="5">
        <v>2</v>
      </c>
    </row>
    <row r="39" spans="1:18">
      <c r="A39" t="s" s="4">
        <v>1416</v>
      </c>
      <c r="B39" t="n" s="5">
        <v>3</v>
      </c>
    </row>
    <row r="40" spans="1:18">
      <c r="A40" t="s" s="4">
        <v>832</v>
      </c>
    </row>
    <row r="41" spans="1:18">
      <c r="A41" t="s" s="3">
        <v>1390</v>
      </c>
    </row>
    <row r="42" spans="1:18">
      <c r="A42" t="s" s="4">
        <v>1414</v>
      </c>
      <c r="I42" t="n" s="5">
        <v>1</v>
      </c>
    </row>
    <row r="43" spans="1:18">
      <c r="A43" t="s" s="4">
        <v>1417</v>
      </c>
    </row>
    <row r="44" spans="1:18">
      <c r="A44" t="s" s="3">
        <v>1390</v>
      </c>
    </row>
    <row r="45" spans="1:18">
      <c r="A45" t="s" s="4">
        <v>1414</v>
      </c>
      <c r="M45" t="n" s="5">
        <v>3</v>
      </c>
    </row>
    <row r="46" spans="1:18">
      <c r="A46" t="s" s="4">
        <v>959</v>
      </c>
    </row>
    <row r="47" spans="1:18">
      <c r="A47" t="s" s="3">
        <v>1390</v>
      </c>
    </row>
    <row r="48" spans="1:18">
      <c r="A48" t="s" s="4">
        <v>1414</v>
      </c>
      <c r="M48" t="n" s="5">
        <v>1</v>
      </c>
    </row>
    <row r="49" spans="1:18">
      <c r="A49" t="s" s="4">
        <v>1418</v>
      </c>
    </row>
    <row r="50" spans="1:18">
      <c r="A50" t="s" s="3">
        <v>1390</v>
      </c>
    </row>
    <row r="51" spans="1:18">
      <c r="A51" t="s" s="4">
        <v>1419</v>
      </c>
      <c r="M51" t="n" s="5">
        <v>4</v>
      </c>
    </row>
    <row r="52" spans="1:18">
      <c r="A52" t="s" s="4">
        <v>1420</v>
      </c>
    </row>
    <row r="53" spans="1:18">
      <c r="A53" t="s" s="3">
        <v>1390</v>
      </c>
    </row>
    <row r="54" spans="1:18">
      <c r="A54" t="s" s="4">
        <v>1414</v>
      </c>
      <c r="K54" t="n" s="5">
        <v>1</v>
      </c>
    </row>
    <row r="55" spans="1:18">
      <c r="A55" t="s" s="4">
        <v>1421</v>
      </c>
    </row>
    <row r="56" spans="1:18">
      <c r="A56" t="s" s="3">
        <v>1390</v>
      </c>
    </row>
    <row r="57" spans="1:18">
      <c r="A57" t="s" s="4">
        <v>1422</v>
      </c>
      <c r="P57" t="n" s="5">
        <v>5</v>
      </c>
    </row>
    <row r="58" spans="1:18">
      <c r="A58" t="s" s="4">
        <v>1423</v>
      </c>
    </row>
    <row r="59" spans="1:18">
      <c r="A59" t="s" s="3">
        <v>1390</v>
      </c>
    </row>
    <row r="60" spans="1:18">
      <c r="A60" t="s" s="4">
        <v>1414</v>
      </c>
      <c r="L60" t="n" s="5">
        <v>2</v>
      </c>
    </row>
    <row r="61" spans="1:18">
      <c r="A61" t="s" s="4">
        <v>1424</v>
      </c>
    </row>
    <row r="62" spans="1:18">
      <c r="A62" t="s" s="3">
        <v>1390</v>
      </c>
    </row>
    <row r="63" spans="1:18">
      <c r="A63" t="s" s="4">
        <v>1414</v>
      </c>
      <c r="F63" t="n" s="5">
        <v>1</v>
      </c>
    </row>
    <row r="64" spans="1:18">
      <c r="A64" t="s" s="4">
        <v>1425</v>
      </c>
    </row>
    <row r="65" spans="1:18">
      <c r="A65" t="s" s="3">
        <v>1390</v>
      </c>
    </row>
    <row r="66" spans="1:18">
      <c r="A66" t="s" s="4">
        <v>1414</v>
      </c>
      <c r="E66" t="n" s="5">
        <v>1</v>
      </c>
    </row>
    <row r="67" spans="1:18">
      <c r="A67" t="s" s="4">
        <v>1426</v>
      </c>
    </row>
    <row r="68" spans="1:18">
      <c r="A68" t="s" s="3">
        <v>1390</v>
      </c>
    </row>
    <row r="69" spans="1:18">
      <c r="A69" t="s" s="4">
        <v>1396</v>
      </c>
      <c r="O69" t="s" s="4">
        <v>1427</v>
      </c>
    </row>
    <row r="70" spans="1:18">
      <c r="A70" t="s" s="4">
        <v>1428</v>
      </c>
    </row>
    <row r="71" spans="1:18">
      <c r="A71" t="s" s="3">
        <v>1390</v>
      </c>
    </row>
    <row r="72" spans="1:18">
      <c r="A72" t="s" s="4">
        <v>1429</v>
      </c>
      <c r="O72" t="n" s="5">
        <v>3</v>
      </c>
    </row>
    <row r="73" spans="1:18">
      <c r="A73" t="s" s="4">
        <v>1430</v>
      </c>
      <c r="O73" t="n" s="8">
        <v>7650</v>
      </c>
    </row>
    <row r="74" spans="1:18">
      <c r="A74" t="s" s="4">
        <v>1431</v>
      </c>
      <c r="O74" t="n" s="8">
        <v>10350</v>
      </c>
    </row>
    <row r="75" spans="1:18">
      <c r="A75" t="s" s="4">
        <v>1432</v>
      </c>
    </row>
    <row r="76" spans="1:18">
      <c r="A76" t="s" s="3">
        <v>1390</v>
      </c>
    </row>
    <row r="77" spans="1:18">
      <c r="A77" t="s" s="4">
        <v>1396</v>
      </c>
      <c r="O77" t="s" s="4">
        <v>1433</v>
      </c>
    </row>
    <row r="78" spans="1:18">
      <c r="A78" t="s" s="4">
        <v>1434</v>
      </c>
    </row>
    <row r="79" spans="1:18">
      <c r="A79" t="s" s="3">
        <v>1390</v>
      </c>
    </row>
    <row r="80" spans="1:18">
      <c r="A80" t="s" s="4">
        <v>1401</v>
      </c>
      <c r="H80" t="s" s="4">
        <v>1435</v>
      </c>
    </row>
    <row r="81" spans="1:18">
      <c r="A81" t="s" s="4">
        <v>1436</v>
      </c>
    </row>
    <row r="82" spans="1:18">
      <c r="A82" t="s" s="3">
        <v>1390</v>
      </c>
    </row>
    <row r="83" spans="1:18">
      <c r="A83" t="s" s="4">
        <v>1401</v>
      </c>
      <c r="G83" t="s" s="4">
        <v>1437</v>
      </c>
    </row>
    <row r="84" spans="1:18">
      <c r="A84" t="s" s="4">
        <v>1438</v>
      </c>
    </row>
    <row r="85" spans="1:18">
      <c r="A85" t="s" s="3">
        <v>1390</v>
      </c>
    </row>
    <row r="86" spans="1:18">
      <c r="A86" t="s" s="4">
        <v>1439</v>
      </c>
      <c r="C86" t="s" s="4">
        <v>1440</v>
      </c>
    </row>
    <row r="87" spans="1:18">
      <c r="A87" t="s" s="4">
        <v>1441</v>
      </c>
    </row>
    <row r="88" spans="1:18">
      <c r="A88" t="s" s="3">
        <v>1390</v>
      </c>
    </row>
    <row r="89" spans="1:18">
      <c r="A89" t="s" s="4">
        <v>1442</v>
      </c>
      <c r="O89" t="s" s="4">
        <v>1443</v>
      </c>
    </row>
    <row r="90" spans="1:18">
      <c r="A90" t="s" s="4">
        <v>1444</v>
      </c>
    </row>
    <row r="91" spans="1:18">
      <c r="A91" t="s" s="3">
        <v>1390</v>
      </c>
    </row>
    <row r="92" spans="1:18">
      <c r="A92" t="s" s="4">
        <v>1422</v>
      </c>
      <c r="O92" t="n" s="5">
        <v>385</v>
      </c>
    </row>
    <row r="93" spans="1:18">
      <c r="A93" t="s" s="4">
        <v>1429</v>
      </c>
      <c r="O93" t="n" s="5">
        <v>209</v>
      </c>
    </row>
    <row r="94" spans="1:18">
      <c r="A94" t="s" s="4">
        <v>1445</v>
      </c>
      <c r="O94" t="n" s="5">
        <v>60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s>
  <sheetData>
    <row r="1" spans="1:4">
      <c r="A1" t="s" s="1">
        <v>1446</v>
      </c>
      <c r="B1" t="s" s="2">
        <v>1447</v>
      </c>
      <c r="C1" t="s" s="2">
        <v>1448</v>
      </c>
      <c r="D1" t="s" s="2">
        <v>1449</v>
      </c>
    </row>
    <row r="2" spans="1:4">
      <c r="A2" t="s" s="3">
        <v>1390</v>
      </c>
    </row>
    <row r="3" spans="1:4">
      <c r="A3" t="s" s="4">
        <v>1450</v>
      </c>
      <c r="D3" t="n" s="5">
        <v>253</v>
      </c>
    </row>
    <row r="4" spans="1:4">
      <c r="A4" t="s" s="4">
        <v>1451</v>
      </c>
      <c r="D4" t="n" s="8">
        <v>11</v>
      </c>
    </row>
    <row r="5" spans="1:4">
      <c r="A5" t="s" s="4">
        <v>1452</v>
      </c>
      <c r="C5" t="n" s="8">
        <v>12400</v>
      </c>
    </row>
    <row r="6" spans="1:4">
      <c r="A6" t="s" s="4">
        <v>1453</v>
      </c>
    </row>
    <row r="7" spans="1:4">
      <c r="A7" t="s" s="3">
        <v>1390</v>
      </c>
    </row>
    <row r="8" spans="1:4">
      <c r="A8" t="s" s="4">
        <v>1450</v>
      </c>
      <c r="D8" t="n" s="5">
        <v>130</v>
      </c>
    </row>
    <row r="9" spans="1:4">
      <c r="A9" t="s" s="4">
        <v>1445</v>
      </c>
      <c r="D9" t="n" s="5">
        <v>175</v>
      </c>
    </row>
    <row r="10" spans="1:4">
      <c r="A10" t="s" s="4">
        <v>1454</v>
      </c>
      <c r="D10" t="n" s="5">
        <v>9</v>
      </c>
    </row>
    <row r="11" spans="1:4">
      <c r="A11" t="s" s="4">
        <v>1455</v>
      </c>
    </row>
    <row r="12" spans="1:4">
      <c r="A12" t="s" s="3">
        <v>1390</v>
      </c>
    </row>
    <row r="13" spans="1:4">
      <c r="A13" t="s" s="4">
        <v>1450</v>
      </c>
      <c r="D13" t="n" s="5">
        <v>195</v>
      </c>
    </row>
    <row r="14" spans="1:4">
      <c r="A14" t="s" s="4">
        <v>1456</v>
      </c>
    </row>
    <row r="15" spans="1:4">
      <c r="A15" t="s" s="3">
        <v>1390</v>
      </c>
    </row>
    <row r="16" spans="1:4">
      <c r="A16" t="s" s="4">
        <v>1450</v>
      </c>
      <c r="D16" t="n" s="5">
        <v>1500</v>
      </c>
    </row>
    <row r="17" spans="1:4">
      <c r="A17" t="s" s="4">
        <v>1457</v>
      </c>
    </row>
    <row r="18" spans="1:4">
      <c r="A18" t="s" s="3">
        <v>1390</v>
      </c>
    </row>
    <row r="19" spans="1:4">
      <c r="A19" t="s" s="4">
        <v>1458</v>
      </c>
      <c r="D19" t="n" s="5">
        <v>35</v>
      </c>
    </row>
    <row r="20" spans="1:4">
      <c r="A20" t="s" s="4">
        <v>1459</v>
      </c>
    </row>
    <row r="21" spans="1:4">
      <c r="A21" t="s" s="3">
        <v>1390</v>
      </c>
    </row>
    <row r="22" spans="1:4">
      <c r="A22" t="s" s="4">
        <v>1460</v>
      </c>
      <c r="D22" t="n" s="5">
        <v>1400</v>
      </c>
    </row>
    <row r="23" spans="1:4">
      <c r="A23" t="s" s="4">
        <v>1461</v>
      </c>
    </row>
    <row r="24" spans="1:4">
      <c r="A24" t="s" s="3">
        <v>1390</v>
      </c>
    </row>
    <row r="25" spans="1:4">
      <c r="A25" t="s" s="4">
        <v>1452</v>
      </c>
      <c r="B25" t="n" s="8">
        <v>179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1462</v>
      </c>
      <c r="B1" t="s" s="2">
        <v>681</v>
      </c>
    </row>
    <row r="2" spans="1:2">
      <c r="B2" t="s" s="2">
        <v>477</v>
      </c>
    </row>
    <row r="3" spans="1:2">
      <c r="A3" t="s" s="4">
        <v>1463</v>
      </c>
    </row>
    <row r="4" spans="1:2">
      <c r="A4" t="s" s="3">
        <v>1464</v>
      </c>
    </row>
    <row r="5" spans="1:2">
      <c r="A5" t="s" s="4">
        <v>1465</v>
      </c>
      <c r="B5" t="n" s="7">
        <v>3747.2</v>
      </c>
    </row>
    <row r="6" spans="1:2">
      <c r="A6" t="s" s="4">
        <v>1466</v>
      </c>
      <c r="B6" t="n" s="9">
        <v>-127.7</v>
      </c>
    </row>
    <row r="7" spans="1:2">
      <c r="A7" t="s" s="4">
        <v>1467</v>
      </c>
    </row>
    <row r="8" spans="1:2">
      <c r="A8" t="s" s="3">
        <v>1464</v>
      </c>
    </row>
    <row r="9" spans="1:2">
      <c r="A9" t="s" s="4">
        <v>1465</v>
      </c>
      <c r="B9" t="n" s="9">
        <v>4761.1</v>
      </c>
    </row>
    <row r="10" spans="1:2">
      <c r="A10" t="s" s="4">
        <v>1466</v>
      </c>
      <c r="B10" t="n" s="7">
        <v>88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3">
        <v>194</v>
      </c>
    </row>
    <row r="4" spans="1:2">
      <c r="A4" t="s" s="4">
        <v>193</v>
      </c>
      <c r="B4" t="s" s="4">
        <v>195</v>
      </c>
    </row>
    <row r="5" spans="1:2">
      <c r="A5" t="s" s="4">
        <v>196</v>
      </c>
    </row>
    <row r="6" spans="1:2">
      <c r="A6" t="s" s="3">
        <v>194</v>
      </c>
    </row>
    <row r="7" spans="1:2">
      <c r="A7" t="s" s="4">
        <v>193</v>
      </c>
      <c r="B7" t="s" s="4">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468</v>
      </c>
      <c r="B1" t="s" s="2">
        <v>2</v>
      </c>
      <c r="C1" t="s" s="2">
        <v>28</v>
      </c>
      <c r="D1" t="s" s="2">
        <v>84</v>
      </c>
      <c r="E1" t="s" s="2">
        <v>393</v>
      </c>
    </row>
    <row r="2" spans="1:5">
      <c r="A2" t="s" s="3">
        <v>29</v>
      </c>
    </row>
    <row r="3" spans="1:5">
      <c r="A3" t="s" s="4">
        <v>30</v>
      </c>
      <c r="B3" t="n" s="7">
        <v>2063.9</v>
      </c>
      <c r="C3" t="n" s="8">
        <v>250</v>
      </c>
      <c r="D3" t="n" s="7">
        <v>339.4</v>
      </c>
      <c r="E3" t="n" s="8">
        <v>329</v>
      </c>
    </row>
    <row r="4" spans="1:5">
      <c r="A4" t="s" s="4">
        <v>31</v>
      </c>
      <c r="B4" t="n" s="5">
        <v>7</v>
      </c>
      <c r="C4" t="n" s="5">
        <v>1</v>
      </c>
    </row>
    <row r="5" spans="1:5">
      <c r="A5" t="s" s="4">
        <v>32</v>
      </c>
      <c r="B5" t="n" s="9">
        <v>2143.2</v>
      </c>
      <c r="C5" t="n" s="9">
        <v>1107.9</v>
      </c>
    </row>
    <row r="6" spans="1:5">
      <c r="A6" t="s" s="4">
        <v>33</v>
      </c>
      <c r="B6" t="n" s="9">
        <v>1285.4</v>
      </c>
      <c r="C6" t="n" s="9">
        <v>976.7</v>
      </c>
    </row>
    <row r="7" spans="1:5">
      <c r="A7" t="s" s="4">
        <v>34</v>
      </c>
      <c r="B7" t="n" s="9">
        <v>748.6</v>
      </c>
      <c r="C7" t="n" s="9">
        <v>478.8</v>
      </c>
    </row>
    <row r="8" spans="1:5">
      <c r="A8" t="s" s="4">
        <v>35</v>
      </c>
      <c r="B8" t="n" s="9">
        <v>3802.1</v>
      </c>
      <c r="C8" t="n" s="9">
        <v>3819.2</v>
      </c>
    </row>
    <row r="9" spans="1:5">
      <c r="A9" t="s" s="4">
        <v>36</v>
      </c>
      <c r="B9" t="n" s="9">
        <v>6608.5</v>
      </c>
      <c r="C9" t="n" s="5">
        <v>477</v>
      </c>
    </row>
    <row r="10" spans="1:5">
      <c r="A10" t="s" s="4">
        <v>37</v>
      </c>
      <c r="B10" t="n" s="9">
        <v>16658.7</v>
      </c>
      <c r="C10" t="n" s="9">
        <v>7110.6</v>
      </c>
    </row>
    <row r="11" spans="1:5">
      <c r="A11" t="s" s="4">
        <v>38</v>
      </c>
      <c r="B11" t="n" s="9">
        <v>1569.9</v>
      </c>
      <c r="C11" t="n" s="9">
        <v>283.4</v>
      </c>
    </row>
    <row r="12" spans="1:5">
      <c r="A12" t="s" s="4">
        <v>39</v>
      </c>
      <c r="B12" t="n" s="9">
        <v>498.3</v>
      </c>
      <c r="C12" t="n" s="9">
        <v>153.3</v>
      </c>
    </row>
    <row r="13" spans="1:5">
      <c r="A13" t="s" s="4">
        <v>40</v>
      </c>
      <c r="B13" t="n" s="9">
        <v>10573.7</v>
      </c>
      <c r="C13" t="n" s="9">
        <v>8213.799999999999</v>
      </c>
    </row>
    <row r="14" spans="1:5">
      <c r="A14" t="s" s="4">
        <v>36</v>
      </c>
      <c r="B14" t="n" s="9">
        <v>67.2</v>
      </c>
      <c r="C14" t="n" s="9">
        <v>34.7</v>
      </c>
    </row>
    <row r="15" spans="1:5">
      <c r="A15" t="s" s="4">
        <v>41</v>
      </c>
      <c r="B15" t="n" s="9">
        <v>67133.39999999999</v>
      </c>
      <c r="C15" t="n" s="9">
        <v>16096.6</v>
      </c>
    </row>
    <row r="16" spans="1:5">
      <c r="A16" t="s" s="4">
        <v>42</v>
      </c>
      <c r="B16" t="n" s="9">
        <v>46315.1</v>
      </c>
      <c r="C16" t="n" s="9">
        <v>20865.6</v>
      </c>
    </row>
    <row r="17" spans="1:5">
      <c r="A17" t="s" s="4">
        <v>43</v>
      </c>
      <c r="B17" t="n" s="9">
        <v>142816.3</v>
      </c>
      <c r="C17" t="n" s="5">
        <v>52758</v>
      </c>
    </row>
    <row r="18" spans="1:5">
      <c r="A18" t="s" s="3">
        <v>44</v>
      </c>
    </row>
    <row r="19" spans="1:5">
      <c r="A19" t="s" s="4">
        <v>45</v>
      </c>
      <c r="B19" t="n" s="9">
        <v>4513.5</v>
      </c>
      <c r="C19" t="n" s="9">
        <v>2995.7</v>
      </c>
    </row>
    <row r="20" spans="1:5">
      <c r="A20" t="s" s="4">
        <v>46</v>
      </c>
      <c r="B20" t="n" s="9">
        <v>84.7</v>
      </c>
      <c r="C20" t="n" s="9">
        <v>33.9</v>
      </c>
    </row>
    <row r="21" spans="1:5">
      <c r="A21" t="s" s="4">
        <v>47</v>
      </c>
      <c r="B21" t="n" s="9">
        <v>2035.4</v>
      </c>
      <c r="C21" t="n" s="9">
        <v>693.4</v>
      </c>
    </row>
    <row r="22" spans="1:5">
      <c r="A22" t="s" s="4">
        <v>48</v>
      </c>
      <c r="B22" t="n" s="9">
        <v>32.9</v>
      </c>
      <c r="C22" t="n" s="9">
        <v>17.8</v>
      </c>
    </row>
    <row r="23" spans="1:5">
      <c r="A23" t="s" s="4">
        <v>49</v>
      </c>
      <c r="B23" t="n" s="9">
        <v>1449.5</v>
      </c>
      <c r="C23" t="n" s="9">
        <v>1465.7</v>
      </c>
    </row>
    <row r="24" spans="1:5">
      <c r="A24" t="s" s="4">
        <v>50</v>
      </c>
      <c r="B24" t="n" s="5">
        <v>17</v>
      </c>
      <c r="C24" t="n" s="5">
        <v>41</v>
      </c>
    </row>
    <row r="25" spans="1:5">
      <c r="A25" t="s" s="4">
        <v>51</v>
      </c>
      <c r="B25" t="n" s="5">
        <v>8133</v>
      </c>
      <c r="C25" t="n" s="9">
        <v>5247.5</v>
      </c>
    </row>
    <row r="26" spans="1:5">
      <c r="A26" t="s" s="4">
        <v>52</v>
      </c>
      <c r="B26" t="n" s="9">
        <v>40648.1</v>
      </c>
      <c r="C26" t="n" s="9">
        <v>14837.7</v>
      </c>
    </row>
    <row r="27" spans="1:5">
      <c r="A27" t="s" s="4">
        <v>48</v>
      </c>
      <c r="B27" t="n" s="9">
        <v>26.8</v>
      </c>
      <c r="C27" t="n" s="9">
        <v>26.3</v>
      </c>
    </row>
    <row r="28" spans="1:5">
      <c r="A28" t="s" s="4">
        <v>53</v>
      </c>
      <c r="B28" t="n" s="9">
        <v>1135.1</v>
      </c>
      <c r="C28" t="n" s="5">
        <v>227</v>
      </c>
    </row>
    <row r="29" spans="1:5">
      <c r="A29" t="s" s="4">
        <v>54</v>
      </c>
      <c r="B29" t="n" s="9">
        <v>639.9</v>
      </c>
      <c r="C29" t="n" s="9">
        <v>540.7</v>
      </c>
    </row>
    <row r="30" spans="1:5">
      <c r="A30" t="s" s="4">
        <v>55</v>
      </c>
      <c r="B30" t="n" s="9">
        <v>760.8</v>
      </c>
      <c r="C30" t="n" s="9">
        <v>789.5</v>
      </c>
    </row>
    <row r="31" spans="1:5">
      <c r="A31" t="s" s="4">
        <v>50</v>
      </c>
      <c r="B31" t="n" s="9">
        <v>13992.5</v>
      </c>
      <c r="C31" t="n" s="9">
        <v>2753.8</v>
      </c>
    </row>
    <row r="32" spans="1:5">
      <c r="A32" t="s" s="4">
        <v>56</v>
      </c>
      <c r="B32" t="n" s="9">
        <v>65336.2</v>
      </c>
      <c r="C32" t="n" s="9">
        <v>24422.5</v>
      </c>
    </row>
    <row r="33" spans="1:5">
      <c r="A33" t="s" s="4">
        <v>66</v>
      </c>
      <c r="B33" t="n" s="9">
        <v>77480.10000000001</v>
      </c>
      <c r="C33" t="n" s="9">
        <v>28335.5</v>
      </c>
    </row>
    <row r="34" spans="1:5">
      <c r="A34" t="s" s="4">
        <v>67</v>
      </c>
      <c r="B34" t="n" s="9">
        <v>142816.3</v>
      </c>
      <c r="C34" t="n" s="5">
        <v>52758</v>
      </c>
    </row>
    <row r="35" spans="1:5">
      <c r="A35" t="s" s="4">
        <v>1469</v>
      </c>
    </row>
    <row r="36" spans="1:5">
      <c r="A36" t="s" s="3">
        <v>29</v>
      </c>
    </row>
    <row r="37" spans="1:5">
      <c r="A37" t="s" s="4">
        <v>30</v>
      </c>
      <c r="C37" t="n" s="9">
        <v>0.1</v>
      </c>
      <c r="E37" t="n" s="9">
        <v>0.1</v>
      </c>
    </row>
    <row r="38" spans="1:5">
      <c r="A38" t="s" s="4">
        <v>37</v>
      </c>
      <c r="C38" t="n" s="9">
        <v>0.1</v>
      </c>
    </row>
    <row r="39" spans="1:5">
      <c r="A39" t="s" s="4">
        <v>1465</v>
      </c>
      <c r="B39" t="n" s="9">
        <v>76607.2</v>
      </c>
      <c r="C39" t="n" s="9">
        <v>28076.9</v>
      </c>
    </row>
    <row r="40" spans="1:5">
      <c r="A40" t="s" s="4">
        <v>43</v>
      </c>
      <c r="B40" t="n" s="9">
        <v>76607.2</v>
      </c>
      <c r="C40" t="n" s="5">
        <v>28077</v>
      </c>
    </row>
    <row r="41" spans="1:5">
      <c r="A41" t="s" s="3">
        <v>44</v>
      </c>
    </row>
    <row r="42" spans="1:5">
      <c r="A42" t="s" s="4">
        <v>66</v>
      </c>
      <c r="B42" t="n" s="9">
        <v>76607.2</v>
      </c>
      <c r="C42" t="n" s="5">
        <v>28077</v>
      </c>
    </row>
    <row r="43" spans="1:5">
      <c r="A43" t="s" s="4">
        <v>67</v>
      </c>
      <c r="B43" t="n" s="9">
        <v>76607.2</v>
      </c>
      <c r="C43" t="n" s="5">
        <v>28077</v>
      </c>
    </row>
    <row r="44" spans="1:5">
      <c r="A44" t="s" s="4">
        <v>1470</v>
      </c>
    </row>
    <row r="45" spans="1:5">
      <c r="A45" t="s" s="3">
        <v>29</v>
      </c>
    </row>
    <row r="46" spans="1:5">
      <c r="A46" t="s" s="4">
        <v>30</v>
      </c>
      <c r="B46" t="n" s="9">
        <v>1.2</v>
      </c>
      <c r="C46" t="n" s="9">
        <v>5.5</v>
      </c>
      <c r="D46" t="n" s="9">
        <v>4.4</v>
      </c>
      <c r="E46" t="n" s="9">
        <v>0.3</v>
      </c>
    </row>
    <row r="47" spans="1:5">
      <c r="A47" t="s" s="4">
        <v>1471</v>
      </c>
      <c r="B47" t="n" s="9">
        <v>76294.2</v>
      </c>
      <c r="C47" t="n" s="9">
        <v>22987.9</v>
      </c>
    </row>
    <row r="48" spans="1:5">
      <c r="A48" t="s" s="4">
        <v>34</v>
      </c>
      <c r="B48" t="n" s="9">
        <v>12.6</v>
      </c>
      <c r="C48" t="n" s="9">
        <v>123.1</v>
      </c>
    </row>
    <row r="49" spans="1:5">
      <c r="A49" t="s" s="4">
        <v>37</v>
      </c>
      <c r="B49" t="n" s="5">
        <v>76308</v>
      </c>
      <c r="C49" t="n" s="9">
        <v>23116.5</v>
      </c>
    </row>
    <row r="50" spans="1:5">
      <c r="A50" t="s" s="4">
        <v>39</v>
      </c>
      <c r="B50" t="n" s="9">
        <v>15.8</v>
      </c>
      <c r="C50" t="n" s="5">
        <v>9</v>
      </c>
    </row>
    <row r="51" spans="1:5">
      <c r="A51" t="s" s="4">
        <v>1465</v>
      </c>
      <c r="B51" t="n" s="9">
        <v>65770.60000000001</v>
      </c>
      <c r="C51" t="n" s="9">
        <v>24064.7</v>
      </c>
    </row>
    <row r="52" spans="1:5">
      <c r="A52" t="s" s="4">
        <v>43</v>
      </c>
      <c r="B52" t="n" s="9">
        <v>142094.4</v>
      </c>
      <c r="C52" t="n" s="9">
        <v>47190.2</v>
      </c>
    </row>
    <row r="53" spans="1:5">
      <c r="A53" t="s" s="3">
        <v>44</v>
      </c>
    </row>
    <row r="54" spans="1:5">
      <c r="A54" t="s" s="4">
        <v>45</v>
      </c>
      <c r="B54" t="n" s="9">
        <v>3.2</v>
      </c>
      <c r="C54" t="n" s="9">
        <v>2.8</v>
      </c>
    </row>
    <row r="55" spans="1:5">
      <c r="A55" t="s" s="4">
        <v>1472</v>
      </c>
      <c r="B55" t="n" s="9">
        <v>74280.3</v>
      </c>
      <c r="C55" t="n" s="9">
        <v>25953.8</v>
      </c>
    </row>
    <row r="56" spans="1:5">
      <c r="A56" t="s" s="4">
        <v>47</v>
      </c>
      <c r="B56" t="n" s="9">
        <v>556.7</v>
      </c>
      <c r="C56" t="n" s="9">
        <v>571.6</v>
      </c>
    </row>
    <row r="57" spans="1:5">
      <c r="A57" t="s" s="4">
        <v>51</v>
      </c>
      <c r="B57" t="n" s="9">
        <v>74840.2</v>
      </c>
      <c r="C57" t="n" s="9">
        <v>26528.2</v>
      </c>
    </row>
    <row r="58" spans="1:5">
      <c r="A58" t="s" s="4">
        <v>52</v>
      </c>
      <c r="B58" t="n" s="9">
        <v>7148.3</v>
      </c>
      <c r="C58" t="n" s="5">
        <v>2516</v>
      </c>
    </row>
    <row r="59" spans="1:5">
      <c r="A59" t="s" s="4">
        <v>56</v>
      </c>
      <c r="B59" t="n" s="9">
        <v>81988.5</v>
      </c>
      <c r="C59" t="n" s="9">
        <v>29044.2</v>
      </c>
    </row>
    <row r="60" spans="1:5">
      <c r="A60" t="s" s="4">
        <v>66</v>
      </c>
      <c r="B60" t="n" s="9">
        <v>60105.9</v>
      </c>
      <c r="C60" t="n" s="5">
        <v>18146</v>
      </c>
    </row>
    <row r="61" spans="1:5">
      <c r="A61" t="s" s="4">
        <v>67</v>
      </c>
      <c r="B61" t="n" s="9">
        <v>142094.4</v>
      </c>
      <c r="C61" t="n" s="9">
        <v>47190.2</v>
      </c>
    </row>
    <row r="62" spans="1:5">
      <c r="A62" t="s" s="4">
        <v>1473</v>
      </c>
    </row>
    <row r="63" spans="1:5">
      <c r="A63" t="s" s="3">
        <v>29</v>
      </c>
    </row>
    <row r="64" spans="1:5">
      <c r="A64" t="s" s="4">
        <v>30</v>
      </c>
      <c r="D64" t="n" s="5">
        <v>0</v>
      </c>
    </row>
    <row r="65" spans="1:5">
      <c r="A65" t="s" s="4">
        <v>1471</v>
      </c>
      <c r="B65" t="n" s="9">
        <v>25007.8</v>
      </c>
      <c r="C65" t="n" s="5">
        <v>3659</v>
      </c>
    </row>
    <row r="66" spans="1:5">
      <c r="A66" t="s" s="4">
        <v>34</v>
      </c>
      <c r="B66" t="n" s="9">
        <v>24.5</v>
      </c>
      <c r="C66" t="n" s="9">
        <v>2.7</v>
      </c>
    </row>
    <row r="67" spans="1:5">
      <c r="A67" t="s" s="4">
        <v>37</v>
      </c>
      <c r="B67" t="n" s="9">
        <v>25032.3</v>
      </c>
      <c r="C67" t="n" s="9">
        <v>3661.7</v>
      </c>
    </row>
    <row r="68" spans="1:5">
      <c r="A68" t="s" s="4">
        <v>39</v>
      </c>
      <c r="B68" t="n" s="9">
        <v>130.7</v>
      </c>
      <c r="C68" t="n" s="9">
        <v>23.6</v>
      </c>
    </row>
    <row r="69" spans="1:5">
      <c r="A69" t="s" s="4">
        <v>43</v>
      </c>
      <c r="B69" t="n" s="5">
        <v>25163</v>
      </c>
      <c r="C69" t="n" s="9">
        <v>3685.3</v>
      </c>
    </row>
    <row r="70" spans="1:5">
      <c r="A70" t="s" s="3">
        <v>44</v>
      </c>
    </row>
    <row r="71" spans="1:5">
      <c r="A71" t="s" s="4">
        <v>45</v>
      </c>
      <c r="B71" t="n" s="9">
        <v>74.2</v>
      </c>
      <c r="C71" t="n" s="9">
        <v>6.1</v>
      </c>
    </row>
    <row r="72" spans="1:5">
      <c r="A72" t="s" s="4">
        <v>1472</v>
      </c>
      <c r="B72" t="n" s="5">
        <v>452</v>
      </c>
      <c r="C72" t="n" s="5">
        <v>2</v>
      </c>
    </row>
    <row r="73" spans="1:5">
      <c r="A73" t="s" s="4">
        <v>51</v>
      </c>
      <c r="B73" t="n" s="9">
        <v>526.2</v>
      </c>
      <c r="C73" t="n" s="9">
        <v>8.1</v>
      </c>
    </row>
    <row r="74" spans="1:5">
      <c r="A74" t="s" s="4">
        <v>52</v>
      </c>
      <c r="B74" t="n" s="9">
        <v>24636.3</v>
      </c>
      <c r="C74" t="n" s="9">
        <v>3677.2</v>
      </c>
    </row>
    <row r="75" spans="1:5">
      <c r="A75" t="s" s="4">
        <v>56</v>
      </c>
      <c r="B75" t="n" s="9">
        <v>25162.5</v>
      </c>
      <c r="C75" t="n" s="9">
        <v>3685.3</v>
      </c>
    </row>
    <row r="76" spans="1:5">
      <c r="A76" t="s" s="4">
        <v>66</v>
      </c>
      <c r="B76" t="n" s="9">
        <v>0.5</v>
      </c>
    </row>
    <row r="77" spans="1:5">
      <c r="A77" t="s" s="4">
        <v>67</v>
      </c>
      <c r="B77" t="n" s="5">
        <v>25163</v>
      </c>
      <c r="C77" t="n" s="9">
        <v>3685.3</v>
      </c>
    </row>
    <row r="78" spans="1:5">
      <c r="A78" t="s" s="4">
        <v>1474</v>
      </c>
    </row>
    <row r="79" spans="1:5">
      <c r="A79" t="s" s="3">
        <v>29</v>
      </c>
    </row>
    <row r="80" spans="1:5">
      <c r="A80" t="s" s="4">
        <v>30</v>
      </c>
      <c r="B80" t="n" s="5">
        <v>4</v>
      </c>
      <c r="C80" t="n" s="9">
        <v>1.5</v>
      </c>
      <c r="D80" t="n" s="9">
        <v>1.8</v>
      </c>
      <c r="E80" t="n" s="9">
        <v>1.4</v>
      </c>
    </row>
    <row r="81" spans="1:5">
      <c r="A81" t="s" s="4">
        <v>1471</v>
      </c>
      <c r="C81" t="n" s="9">
        <v>18720.9</v>
      </c>
    </row>
    <row r="82" spans="1:5">
      <c r="A82" t="s" s="4">
        <v>34</v>
      </c>
      <c r="B82" t="n" s="5">
        <v>6</v>
      </c>
    </row>
    <row r="83" spans="1:5">
      <c r="A83" t="s" s="4">
        <v>36</v>
      </c>
      <c r="B83" t="n" s="9">
        <v>329.8</v>
      </c>
    </row>
    <row r="84" spans="1:5">
      <c r="A84" t="s" s="4">
        <v>37</v>
      </c>
      <c r="B84" t="n" s="9">
        <v>339.8</v>
      </c>
      <c r="C84" t="n" s="9">
        <v>18722.4</v>
      </c>
    </row>
    <row r="85" spans="1:5">
      <c r="A85" t="s" s="4">
        <v>38</v>
      </c>
      <c r="B85" t="n" s="9">
        <v>28.4</v>
      </c>
      <c r="C85" t="n" s="9">
        <v>8.199999999999999</v>
      </c>
    </row>
    <row r="86" spans="1:5">
      <c r="A86" t="s" s="4">
        <v>39</v>
      </c>
      <c r="B86" t="n" s="9">
        <v>21.4</v>
      </c>
      <c r="C86" t="n" s="5">
        <v>82</v>
      </c>
    </row>
    <row r="87" spans="1:5">
      <c r="A87" t="s" s="4">
        <v>1465</v>
      </c>
      <c r="B87" t="n" s="9">
        <v>5071.2</v>
      </c>
      <c r="C87" t="n" s="9">
        <v>4761.1</v>
      </c>
    </row>
    <row r="88" spans="1:5">
      <c r="A88" t="s" s="4">
        <v>40</v>
      </c>
      <c r="B88" t="n" s="9">
        <v>47.8</v>
      </c>
      <c r="C88" t="n" s="9">
        <v>43.4</v>
      </c>
    </row>
    <row r="89" spans="1:5">
      <c r="A89" t="s" s="4">
        <v>43</v>
      </c>
      <c r="B89" t="n" s="9">
        <v>5508.6</v>
      </c>
      <c r="C89" t="n" s="9">
        <v>23617.1</v>
      </c>
    </row>
    <row r="90" spans="1:5">
      <c r="A90" t="s" s="3">
        <v>44</v>
      </c>
    </row>
    <row r="91" spans="1:5">
      <c r="A91" t="s" s="4">
        <v>45</v>
      </c>
      <c r="B91" t="n" s="5">
        <v>185</v>
      </c>
      <c r="C91" t="n" s="9">
        <v>112.7</v>
      </c>
    </row>
    <row r="92" spans="1:5">
      <c r="A92" t="s" s="4">
        <v>1472</v>
      </c>
      <c r="B92" t="n" s="9">
        <v>9137.299999999999</v>
      </c>
      <c r="C92" t="n" s="9">
        <v>26774.7</v>
      </c>
    </row>
    <row r="93" spans="1:5">
      <c r="A93" t="s" s="4">
        <v>46</v>
      </c>
      <c r="B93" t="n" s="9">
        <v>84.7</v>
      </c>
      <c r="C93" t="n" s="9">
        <v>33.9</v>
      </c>
    </row>
    <row r="94" spans="1:5">
      <c r="A94" t="s" s="4">
        <v>49</v>
      </c>
      <c r="B94" t="n" s="9">
        <v>24.9</v>
      </c>
      <c r="C94" t="n" s="9">
        <v>62.8</v>
      </c>
    </row>
    <row r="95" spans="1:5">
      <c r="A95" t="s" s="4">
        <v>51</v>
      </c>
      <c r="B95" t="n" s="9">
        <v>9431.9</v>
      </c>
      <c r="C95" t="n" s="9">
        <v>26984.1</v>
      </c>
    </row>
    <row r="96" spans="1:5">
      <c r="A96" t="s" s="4">
        <v>52</v>
      </c>
      <c r="B96" t="n" s="9">
        <v>4272.8</v>
      </c>
      <c r="C96" t="n" s="9">
        <v>4270.7</v>
      </c>
    </row>
    <row r="97" spans="1:5">
      <c r="A97" t="s" s="4">
        <v>54</v>
      </c>
      <c r="C97" t="n" s="9">
        <v>102.7</v>
      </c>
    </row>
    <row r="98" spans="1:5">
      <c r="A98" t="s" s="4">
        <v>55</v>
      </c>
      <c r="B98" t="n" s="9">
        <v>70.59999999999999</v>
      </c>
      <c r="C98" t="n" s="9">
        <v>789.5</v>
      </c>
    </row>
    <row r="99" spans="1:5">
      <c r="A99" t="s" s="4">
        <v>50</v>
      </c>
      <c r="B99" t="n" s="5">
        <v>181</v>
      </c>
    </row>
    <row r="100" spans="1:5">
      <c r="A100" t="s" s="4">
        <v>56</v>
      </c>
      <c r="B100" t="n" s="9">
        <v>13956.3</v>
      </c>
      <c r="C100" t="n" s="5">
        <v>32147</v>
      </c>
    </row>
    <row r="101" spans="1:5">
      <c r="A101" t="s" s="4">
        <v>66</v>
      </c>
      <c r="B101" t="n" s="9">
        <v>-8447.700000000001</v>
      </c>
      <c r="C101" t="n" s="9">
        <v>-8529.9</v>
      </c>
    </row>
    <row r="102" spans="1:5">
      <c r="A102" t="s" s="4">
        <v>67</v>
      </c>
      <c r="B102" t="n" s="9">
        <v>5508.6</v>
      </c>
      <c r="C102" t="n" s="9">
        <v>23617.1</v>
      </c>
    </row>
    <row r="103" spans="1:5">
      <c r="A103" t="s" s="4">
        <v>1475</v>
      </c>
    </row>
    <row r="104" spans="1:5">
      <c r="A104" t="s" s="3">
        <v>29</v>
      </c>
    </row>
    <row r="105" spans="1:5">
      <c r="A105" t="s" s="4">
        <v>30</v>
      </c>
      <c r="B105" t="n" s="9">
        <v>2040.5</v>
      </c>
      <c r="C105" t="n" s="9">
        <v>237.2</v>
      </c>
      <c r="D105" t="n" s="9">
        <v>332.2</v>
      </c>
      <c r="E105" t="n" s="9">
        <v>321.7</v>
      </c>
    </row>
    <row r="106" spans="1:5">
      <c r="A106" t="s" s="4">
        <v>31</v>
      </c>
      <c r="B106" t="n" s="5">
        <v>7</v>
      </c>
      <c r="C106" t="n" s="5">
        <v>1</v>
      </c>
    </row>
    <row r="107" spans="1:5">
      <c r="A107" t="s" s="4">
        <v>32</v>
      </c>
      <c r="B107" t="n" s="9">
        <v>2143.2</v>
      </c>
      <c r="C107" t="n" s="9">
        <v>1107.2</v>
      </c>
    </row>
    <row r="108" spans="1:5">
      <c r="A108" t="s" s="4">
        <v>68</v>
      </c>
      <c r="B108" t="n" s="9">
        <v>323.9</v>
      </c>
      <c r="C108" t="n" s="9">
        <v>269.8</v>
      </c>
    </row>
    <row r="109" spans="1:5">
      <c r="A109" t="s" s="4">
        <v>33</v>
      </c>
      <c r="B109" t="n" s="9">
        <v>1285.4</v>
      </c>
      <c r="C109" t="n" s="9">
        <v>976.7</v>
      </c>
    </row>
    <row r="110" spans="1:5">
      <c r="A110" t="s" s="4">
        <v>1471</v>
      </c>
      <c r="B110" t="n" s="9">
        <v>83869.60000000001</v>
      </c>
      <c r="C110" t="n" s="9">
        <v>52730.5</v>
      </c>
    </row>
    <row r="111" spans="1:5">
      <c r="A111" t="s" s="4">
        <v>34</v>
      </c>
      <c r="B111" t="n" s="9">
        <v>702.7</v>
      </c>
      <c r="C111" t="n" s="9">
        <v>350.1</v>
      </c>
    </row>
    <row r="112" spans="1:5">
      <c r="A112" t="s" s="4">
        <v>35</v>
      </c>
      <c r="B112" t="n" s="9">
        <v>3802.1</v>
      </c>
      <c r="C112" t="n" s="9">
        <v>3819.2</v>
      </c>
    </row>
    <row r="113" spans="1:5">
      <c r="A113" t="s" s="4">
        <v>36</v>
      </c>
      <c r="B113" t="n" s="9">
        <v>6278.7</v>
      </c>
      <c r="C113" t="n" s="5">
        <v>477</v>
      </c>
    </row>
    <row r="114" spans="1:5">
      <c r="A114" t="s" s="4">
        <v>37</v>
      </c>
      <c r="B114" t="n" s="9">
        <v>100453.1</v>
      </c>
      <c r="C114" t="n" s="9">
        <v>59968.7</v>
      </c>
    </row>
    <row r="115" spans="1:5">
      <c r="A115" t="s" s="4">
        <v>38</v>
      </c>
      <c r="B115" t="n" s="9">
        <v>1541.5</v>
      </c>
      <c r="C115" t="n" s="9">
        <v>274.3</v>
      </c>
    </row>
    <row r="116" spans="1:5">
      <c r="A116" t="s" s="4">
        <v>39</v>
      </c>
      <c r="B116" t="n" s="9">
        <v>330.4</v>
      </c>
      <c r="C116" t="n" s="9">
        <v>38.7</v>
      </c>
    </row>
    <row r="117" spans="1:5">
      <c r="A117" t="s" s="4">
        <v>40</v>
      </c>
      <c r="B117" t="n" s="9">
        <v>10525.9</v>
      </c>
      <c r="C117" t="n" s="9">
        <v>8170.4</v>
      </c>
    </row>
    <row r="118" spans="1:5">
      <c r="A118" t="s" s="4">
        <v>36</v>
      </c>
      <c r="B118" t="n" s="9">
        <v>67.2</v>
      </c>
      <c r="C118" t="n" s="9">
        <v>34.7</v>
      </c>
    </row>
    <row r="119" spans="1:5">
      <c r="A119" t="s" s="4">
        <v>41</v>
      </c>
      <c r="B119" t="n" s="9">
        <v>67133.39999999999</v>
      </c>
      <c r="C119" t="n" s="9">
        <v>16096.6</v>
      </c>
    </row>
    <row r="120" spans="1:5">
      <c r="A120" t="s" s="4">
        <v>42</v>
      </c>
      <c r="B120" t="n" s="9">
        <v>46315.1</v>
      </c>
      <c r="C120" t="n" s="9">
        <v>20865.6</v>
      </c>
    </row>
    <row r="121" spans="1:5">
      <c r="A121" t="s" s="4">
        <v>43</v>
      </c>
      <c r="B121" t="n" s="9">
        <v>226366.6</v>
      </c>
      <c r="C121" t="n" s="5">
        <v>105449</v>
      </c>
    </row>
    <row r="122" spans="1:5">
      <c r="A122" t="s" s="3">
        <v>44</v>
      </c>
    </row>
    <row r="123" spans="1:5">
      <c r="A123" t="s" s="4">
        <v>45</v>
      </c>
      <c r="B123" t="n" s="9">
        <v>4214.9</v>
      </c>
      <c r="C123" t="n" s="5">
        <v>2871</v>
      </c>
    </row>
    <row r="124" spans="1:5">
      <c r="A124" t="s" s="4">
        <v>1472</v>
      </c>
      <c r="B124" t="n" s="5">
        <v>101302</v>
      </c>
      <c r="C124" t="n" s="9">
        <v>45367.8</v>
      </c>
    </row>
    <row r="125" spans="1:5">
      <c r="A125" t="s" s="4">
        <v>1476</v>
      </c>
      <c r="B125" t="n" s="5">
        <v>1212</v>
      </c>
      <c r="C125" t="n" s="9">
        <v>521.1</v>
      </c>
    </row>
    <row r="126" spans="1:5">
      <c r="A126" t="s" s="4">
        <v>47</v>
      </c>
      <c r="B126" t="n" s="9">
        <v>1478.7</v>
      </c>
      <c r="C126" t="n" s="9">
        <v>121.8</v>
      </c>
    </row>
    <row r="127" spans="1:5">
      <c r="A127" t="s" s="4">
        <v>48</v>
      </c>
      <c r="B127" t="n" s="9">
        <v>32.9</v>
      </c>
      <c r="C127" t="n" s="9">
        <v>17.8</v>
      </c>
    </row>
    <row r="128" spans="1:5">
      <c r="A128" t="s" s="4">
        <v>49</v>
      </c>
      <c r="B128" t="n" s="9">
        <v>1424.6</v>
      </c>
      <c r="C128" t="n" s="9">
        <v>1402.9</v>
      </c>
    </row>
    <row r="129" spans="1:5">
      <c r="A129" t="s" s="4">
        <v>50</v>
      </c>
      <c r="B129" t="n" s="5">
        <v>17</v>
      </c>
      <c r="C129" t="n" s="5">
        <v>41</v>
      </c>
    </row>
    <row r="130" spans="1:5">
      <c r="A130" t="s" s="4">
        <v>51</v>
      </c>
      <c r="B130" t="n" s="9">
        <v>109682.1</v>
      </c>
      <c r="C130" t="n" s="9">
        <v>50343.4</v>
      </c>
    </row>
    <row r="131" spans="1:5">
      <c r="A131" t="s" s="4">
        <v>52</v>
      </c>
      <c r="B131" t="n" s="9">
        <v>4590.7</v>
      </c>
      <c r="C131" t="n" s="9">
        <v>4373.8</v>
      </c>
    </row>
    <row r="132" spans="1:5">
      <c r="A132" t="s" s="4">
        <v>48</v>
      </c>
      <c r="B132" t="n" s="9">
        <v>26.8</v>
      </c>
      <c r="C132" t="n" s="9">
        <v>26.3</v>
      </c>
    </row>
    <row r="133" spans="1:5">
      <c r="A133" t="s" s="4">
        <v>53</v>
      </c>
      <c r="B133" t="n" s="9">
        <v>1135.1</v>
      </c>
      <c r="C133" t="n" s="9">
        <v>227.1</v>
      </c>
    </row>
    <row r="134" spans="1:5">
      <c r="A134" t="s" s="4">
        <v>54</v>
      </c>
      <c r="B134" t="n" s="9">
        <v>639.9</v>
      </c>
      <c r="C134" t="n" s="5">
        <v>438</v>
      </c>
    </row>
    <row r="135" spans="1:5">
      <c r="A135" t="s" s="4">
        <v>55</v>
      </c>
      <c r="B135" t="n" s="9">
        <v>690.2</v>
      </c>
    </row>
    <row r="136" spans="1:5">
      <c r="A136" t="s" s="4">
        <v>50</v>
      </c>
      <c r="B136" t="n" s="9">
        <v>13811.5</v>
      </c>
      <c r="C136" t="n" s="9">
        <v>2753.8</v>
      </c>
    </row>
    <row r="137" spans="1:5">
      <c r="A137" t="s" s="4">
        <v>56</v>
      </c>
      <c r="B137" t="n" s="9">
        <v>130576.3</v>
      </c>
      <c r="C137" t="n" s="9">
        <v>58162.4</v>
      </c>
    </row>
    <row r="138" spans="1:5">
      <c r="A138" t="s" s="4">
        <v>66</v>
      </c>
      <c r="B138" t="n" s="9">
        <v>95790.3</v>
      </c>
      <c r="C138" t="n" s="9">
        <v>47286.6</v>
      </c>
    </row>
    <row r="139" spans="1:5">
      <c r="A139" t="s" s="4">
        <v>67</v>
      </c>
      <c r="B139" t="n" s="9">
        <v>226366.6</v>
      </c>
      <c r="C139" t="n" s="5">
        <v>105449</v>
      </c>
    </row>
    <row r="140" spans="1:5">
      <c r="A140" t="s" s="4">
        <v>24</v>
      </c>
    </row>
    <row r="141" spans="1:5">
      <c r="A141" t="s" s="3">
        <v>29</v>
      </c>
    </row>
    <row r="142" spans="1:5">
      <c r="A142" t="s" s="4">
        <v>30</v>
      </c>
      <c r="B142" t="n" s="9">
        <v>2045.7</v>
      </c>
      <c r="C142" t="n" s="9">
        <v>244.3</v>
      </c>
      <c r="D142" t="n" s="7">
        <v>338.4</v>
      </c>
      <c r="E142" t="n" s="7">
        <v>323.5</v>
      </c>
    </row>
    <row r="143" spans="1:5">
      <c r="A143" t="s" s="4">
        <v>31</v>
      </c>
      <c r="B143" t="n" s="5">
        <v>7</v>
      </c>
      <c r="C143" t="n" s="5">
        <v>1</v>
      </c>
    </row>
    <row r="144" spans="1:5">
      <c r="A144" t="s" s="4">
        <v>32</v>
      </c>
      <c r="B144" t="n" s="9">
        <v>2143.2</v>
      </c>
      <c r="C144" t="n" s="9">
        <v>1107.2</v>
      </c>
    </row>
    <row r="145" spans="1:5">
      <c r="A145" t="s" s="4">
        <v>68</v>
      </c>
      <c r="B145" t="n" s="9">
        <v>323.9</v>
      </c>
      <c r="C145" t="n" s="9">
        <v>269.8</v>
      </c>
    </row>
    <row r="146" spans="1:5">
      <c r="A146" t="s" s="4">
        <v>33</v>
      </c>
      <c r="B146" t="n" s="9">
        <v>1285.4</v>
      </c>
      <c r="C146" t="n" s="9">
        <v>976.7</v>
      </c>
    </row>
    <row r="147" spans="1:5">
      <c r="A147" t="s" s="4">
        <v>34</v>
      </c>
      <c r="B147" t="n" s="9">
        <v>745.8</v>
      </c>
      <c r="C147" t="n" s="9">
        <v>475.9</v>
      </c>
    </row>
    <row r="148" spans="1:5">
      <c r="A148" t="s" s="4">
        <v>35</v>
      </c>
      <c r="B148" t="n" s="9">
        <v>3802.1</v>
      </c>
      <c r="C148" t="n" s="9">
        <v>3819.2</v>
      </c>
    </row>
    <row r="149" spans="1:5">
      <c r="A149" t="s" s="4">
        <v>36</v>
      </c>
      <c r="B149" t="n" s="9">
        <v>6608.5</v>
      </c>
      <c r="C149" t="n" s="5">
        <v>477</v>
      </c>
    </row>
    <row r="150" spans="1:5">
      <c r="A150" t="s" s="4">
        <v>37</v>
      </c>
      <c r="B150" t="n" s="9">
        <v>16961.6</v>
      </c>
      <c r="C150" t="n" s="9">
        <v>7371.1</v>
      </c>
    </row>
    <row r="151" spans="1:5">
      <c r="A151" t="s" s="4">
        <v>38</v>
      </c>
      <c r="B151" t="n" s="9">
        <v>1569.9</v>
      </c>
      <c r="C151" t="n" s="9">
        <v>282.5</v>
      </c>
    </row>
    <row r="152" spans="1:5">
      <c r="A152" t="s" s="4">
        <v>39</v>
      </c>
      <c r="B152" t="n" s="9">
        <v>498.3</v>
      </c>
      <c r="C152" t="n" s="9">
        <v>153.3</v>
      </c>
    </row>
    <row r="153" spans="1:5">
      <c r="A153" t="s" s="4">
        <v>40</v>
      </c>
      <c r="B153" t="n" s="9">
        <v>10573.7</v>
      </c>
      <c r="C153" t="n" s="9">
        <v>8213.799999999999</v>
      </c>
    </row>
    <row r="154" spans="1:5">
      <c r="A154" t="s" s="4">
        <v>36</v>
      </c>
      <c r="B154" t="n" s="9">
        <v>67.2</v>
      </c>
      <c r="C154" t="n" s="9">
        <v>34.7</v>
      </c>
    </row>
    <row r="155" spans="1:5">
      <c r="A155" t="s" s="4">
        <v>41</v>
      </c>
      <c r="B155" t="n" s="9">
        <v>67133.39999999999</v>
      </c>
      <c r="C155" t="n" s="9">
        <v>16096.6</v>
      </c>
    </row>
    <row r="156" spans="1:5">
      <c r="A156" t="s" s="4">
        <v>42</v>
      </c>
      <c r="B156" t="n" s="9">
        <v>46315.1</v>
      </c>
      <c r="C156" t="n" s="9">
        <v>20865.6</v>
      </c>
    </row>
    <row r="157" spans="1:5">
      <c r="A157" t="s" s="4">
        <v>43</v>
      </c>
      <c r="B157" t="n" s="9">
        <v>143119.2</v>
      </c>
      <c r="C157" t="n" s="9">
        <v>53017.6</v>
      </c>
    </row>
    <row r="158" spans="1:5">
      <c r="A158" t="s" s="3">
        <v>44</v>
      </c>
    </row>
    <row r="159" spans="1:5">
      <c r="A159" t="s" s="4">
        <v>45</v>
      </c>
      <c r="B159" t="n" s="9">
        <v>4477.3</v>
      </c>
      <c r="C159" t="n" s="9">
        <v>2992.6</v>
      </c>
    </row>
    <row r="160" spans="1:5">
      <c r="A160" t="s" s="4">
        <v>1476</v>
      </c>
      <c r="B160" t="n" s="5">
        <v>1212</v>
      </c>
      <c r="C160" t="n" s="9">
        <v>521.1</v>
      </c>
    </row>
    <row r="161" spans="1:5">
      <c r="A161" t="s" s="4">
        <v>46</v>
      </c>
      <c r="B161" t="n" s="9">
        <v>84.7</v>
      </c>
      <c r="C161" t="n" s="9">
        <v>33.9</v>
      </c>
    </row>
    <row r="162" spans="1:5">
      <c r="A162" t="s" s="4">
        <v>47</v>
      </c>
      <c r="B162" t="n" s="9">
        <v>2035.4</v>
      </c>
      <c r="C162" t="n" s="9">
        <v>693.4</v>
      </c>
    </row>
    <row r="163" spans="1:5">
      <c r="A163" t="s" s="4">
        <v>48</v>
      </c>
      <c r="B163" t="n" s="9">
        <v>32.9</v>
      </c>
      <c r="C163" t="n" s="9">
        <v>17.8</v>
      </c>
    </row>
    <row r="164" spans="1:5">
      <c r="A164" t="s" s="4">
        <v>49</v>
      </c>
      <c r="B164" t="n" s="9">
        <v>1449.5</v>
      </c>
      <c r="C164" t="n" s="9">
        <v>1465.7</v>
      </c>
    </row>
    <row r="165" spans="1:5">
      <c r="A165" t="s" s="4">
        <v>50</v>
      </c>
      <c r="B165" t="n" s="5">
        <v>17</v>
      </c>
      <c r="C165" t="n" s="5">
        <v>41</v>
      </c>
    </row>
    <row r="166" spans="1:5">
      <c r="A166" t="s" s="4">
        <v>51</v>
      </c>
      <c r="B166" t="n" s="9">
        <v>9308.799999999999</v>
      </c>
      <c r="C166" t="n" s="9">
        <v>5765.5</v>
      </c>
    </row>
    <row r="167" spans="1:5">
      <c r="A167" t="s" s="4">
        <v>52</v>
      </c>
      <c r="B167" t="n" s="9">
        <v>40648.1</v>
      </c>
      <c r="C167" t="n" s="9">
        <v>14837.7</v>
      </c>
    </row>
    <row r="168" spans="1:5">
      <c r="A168" t="s" s="4">
        <v>48</v>
      </c>
      <c r="B168" t="n" s="9">
        <v>26.8</v>
      </c>
      <c r="C168" t="n" s="9">
        <v>26.3</v>
      </c>
    </row>
    <row r="169" spans="1:5">
      <c r="A169" t="s" s="4">
        <v>53</v>
      </c>
      <c r="B169" t="n" s="9">
        <v>1135.1</v>
      </c>
      <c r="C169" t="n" s="9">
        <v>227.1</v>
      </c>
    </row>
    <row r="170" spans="1:5">
      <c r="A170" t="s" s="4">
        <v>54</v>
      </c>
      <c r="B170" t="n" s="9">
        <v>639.9</v>
      </c>
      <c r="C170" t="n" s="9">
        <v>540.7</v>
      </c>
    </row>
    <row r="171" spans="1:5">
      <c r="A171" t="s" s="4">
        <v>55</v>
      </c>
      <c r="B171" t="n" s="9">
        <v>760.8</v>
      </c>
      <c r="C171" t="n" s="9">
        <v>789.5</v>
      </c>
    </row>
    <row r="172" spans="1:5">
      <c r="A172" t="s" s="4">
        <v>50</v>
      </c>
      <c r="B172" t="n" s="9">
        <v>13992.5</v>
      </c>
      <c r="C172" t="n" s="9">
        <v>2753.8</v>
      </c>
    </row>
    <row r="173" spans="1:5">
      <c r="A173" t="s" s="4">
        <v>56</v>
      </c>
      <c r="B173" t="n" s="5">
        <v>66512</v>
      </c>
      <c r="C173" t="n" s="9">
        <v>24940.6</v>
      </c>
    </row>
    <row r="174" spans="1:5">
      <c r="A174" t="s" s="4">
        <v>66</v>
      </c>
      <c r="B174" t="n" s="9">
        <v>76607.2</v>
      </c>
      <c r="C174" t="n" s="5">
        <v>28077</v>
      </c>
    </row>
    <row r="175" spans="1:5">
      <c r="A175" t="s" s="4">
        <v>67</v>
      </c>
      <c r="B175" t="n" s="9">
        <v>143119.2</v>
      </c>
      <c r="C175" t="n" s="9">
        <v>53017.6</v>
      </c>
    </row>
    <row r="176" spans="1:5">
      <c r="A176" t="s" s="4">
        <v>1477</v>
      </c>
    </row>
    <row r="177" spans="1:5">
      <c r="A177" t="s" s="3">
        <v>29</v>
      </c>
    </row>
    <row r="178" spans="1:5">
      <c r="A178" t="s" s="4">
        <v>1471</v>
      </c>
      <c r="B178" t="n" s="9">
        <v>-185171.6</v>
      </c>
      <c r="C178" t="n" s="9">
        <v>-98098.3</v>
      </c>
    </row>
    <row r="179" spans="1:5">
      <c r="A179" t="s" s="4">
        <v>37</v>
      </c>
      <c r="B179" t="n" s="9">
        <v>-185171.6</v>
      </c>
      <c r="C179" t="n" s="9">
        <v>-98098.3</v>
      </c>
    </row>
    <row r="180" spans="1:5">
      <c r="A180" t="s" s="4">
        <v>1465</v>
      </c>
      <c r="B180" t="n" s="5">
        <v>-147449</v>
      </c>
      <c r="C180" t="n" s="9">
        <v>-56902.7</v>
      </c>
    </row>
    <row r="181" spans="1:5">
      <c r="A181" t="s" s="4">
        <v>43</v>
      </c>
      <c r="B181" t="n" s="9">
        <v>-332620.6</v>
      </c>
      <c r="C181" t="n" s="5">
        <v>-155001</v>
      </c>
    </row>
    <row r="182" spans="1:5">
      <c r="A182" t="s" s="3">
        <v>44</v>
      </c>
    </row>
    <row r="183" spans="1:5">
      <c r="A183" t="s" s="4">
        <v>1472</v>
      </c>
      <c r="B183" t="n" s="9">
        <v>-185171.6</v>
      </c>
      <c r="C183" t="n" s="9">
        <v>-98098.3</v>
      </c>
    </row>
    <row r="184" spans="1:5">
      <c r="A184" t="s" s="4">
        <v>51</v>
      </c>
      <c r="B184" t="n" s="9">
        <v>-185171.6</v>
      </c>
      <c r="C184" t="n" s="9">
        <v>-98098.3</v>
      </c>
    </row>
    <row r="185" spans="1:5">
      <c r="A185" t="s" s="4">
        <v>56</v>
      </c>
      <c r="B185" t="n" s="9">
        <v>-185171.6</v>
      </c>
      <c r="C185" t="n" s="9">
        <v>-98098.3</v>
      </c>
    </row>
    <row r="186" spans="1:5">
      <c r="A186" t="s" s="4">
        <v>66</v>
      </c>
      <c r="B186" t="n" s="5">
        <v>-147449</v>
      </c>
      <c r="C186" t="n" s="9">
        <v>-56902.7</v>
      </c>
    </row>
    <row r="187" spans="1:5">
      <c r="A187" t="s" s="4">
        <v>67</v>
      </c>
      <c r="B187" t="n" s="7">
        <v>-332620.6</v>
      </c>
      <c r="C187" t="n" s="8">
        <v>-15500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G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t="s" s="1">
        <v>1478</v>
      </c>
      <c r="B1" t="s" s="2">
        <v>83</v>
      </c>
      <c r="D1" t="s" s="2">
        <v>1261</v>
      </c>
      <c r="F1" t="s" s="2">
        <v>1</v>
      </c>
    </row>
    <row r="2" spans="1:7">
      <c r="B2" t="s" s="2">
        <v>2</v>
      </c>
      <c r="C2" t="s" s="2">
        <v>84</v>
      </c>
      <c r="D2" t="s" s="2">
        <v>1262</v>
      </c>
      <c r="E2" t="s" s="2">
        <v>585</v>
      </c>
      <c r="F2" t="s" s="2">
        <v>2</v>
      </c>
      <c r="G2" t="s" s="2">
        <v>84</v>
      </c>
    </row>
    <row r="3" spans="1:7">
      <c r="A3" t="s" s="3">
        <v>1479</v>
      </c>
    </row>
    <row r="4" spans="1:7">
      <c r="A4" t="s" s="4">
        <v>85</v>
      </c>
      <c r="B4" t="n" s="7">
        <v>4088.9</v>
      </c>
      <c r="C4" t="n" s="7">
        <v>2150.8</v>
      </c>
      <c r="F4" t="n" s="7">
        <v>10873.5</v>
      </c>
      <c r="G4" t="n" s="7">
        <v>4323.3</v>
      </c>
    </row>
    <row r="5" spans="1:7">
      <c r="A5" t="s" s="3">
        <v>86</v>
      </c>
    </row>
    <row r="6" spans="1:7">
      <c r="A6" t="s" s="4">
        <v>87</v>
      </c>
      <c r="B6" t="n" s="9">
        <v>1242.9</v>
      </c>
      <c r="C6" t="n" s="9">
        <v>1183.1</v>
      </c>
      <c r="F6" t="n" s="9">
        <v>3699.9</v>
      </c>
      <c r="G6" t="n" s="9">
        <v>2371.4</v>
      </c>
    </row>
    <row r="7" spans="1:7">
      <c r="A7" t="s" s="4">
        <v>88</v>
      </c>
      <c r="B7" t="n" s="9">
        <v>1260.5</v>
      </c>
      <c r="C7" t="n" s="9">
        <v>276.6</v>
      </c>
      <c r="F7" t="n" s="9">
        <v>1927.9</v>
      </c>
      <c r="G7" t="n" s="9">
        <v>368.6</v>
      </c>
    </row>
    <row r="8" spans="1:7">
      <c r="A8" t="s" s="4">
        <v>89</v>
      </c>
      <c r="B8" t="n" s="9">
        <v>721.8</v>
      </c>
      <c r="C8" t="n" s="9">
        <v>540.2</v>
      </c>
      <c r="F8" t="n" s="9">
        <v>2130.4</v>
      </c>
      <c r="G8" t="n" s="9">
        <v>799.3</v>
      </c>
    </row>
    <row r="9" spans="1:7">
      <c r="A9" t="s" s="4">
        <v>90</v>
      </c>
      <c r="B9" t="n" s="9">
        <v>351.4</v>
      </c>
      <c r="C9" t="n" s="9">
        <v>422.9</v>
      </c>
      <c r="F9" t="n" s="9">
        <v>1222.7</v>
      </c>
      <c r="G9" t="n" s="9">
        <v>740.4</v>
      </c>
    </row>
    <row r="10" spans="1:7">
      <c r="A10" t="s" s="4">
        <v>91</v>
      </c>
      <c r="B10" t="n" s="9">
        <v>1560.2</v>
      </c>
      <c r="C10" t="n" s="5">
        <v>705</v>
      </c>
      <c r="F10" t="n" s="9">
        <v>3866.1</v>
      </c>
      <c r="G10" t="n" s="9">
        <v>1192.2</v>
      </c>
    </row>
    <row r="11" spans="1:7">
      <c r="A11" t="s" s="4">
        <v>92</v>
      </c>
      <c r="B11" t="n" s="5">
        <v>300</v>
      </c>
      <c r="C11" t="n" s="5">
        <v>305</v>
      </c>
      <c r="F11" t="n" s="9">
        <v>497.6</v>
      </c>
      <c r="G11" t="n" s="5">
        <v>320</v>
      </c>
    </row>
    <row r="12" spans="1:7">
      <c r="A12" t="s" s="4">
        <v>93</v>
      </c>
      <c r="B12" t="n" s="9">
        <v>-4.4</v>
      </c>
      <c r="F12" t="n" s="9">
        <v>3.1</v>
      </c>
      <c r="G12" t="n" s="9">
        <v>-5.3</v>
      </c>
    </row>
    <row r="13" spans="1:7">
      <c r="A13" t="s" s="4">
        <v>94</v>
      </c>
      <c r="B13" t="n" s="9">
        <v>5432.4</v>
      </c>
      <c r="C13" t="n" s="9">
        <v>3432.8</v>
      </c>
      <c r="F13" t="n" s="9">
        <v>13347.7</v>
      </c>
      <c r="G13" t="n" s="9">
        <v>5786.6</v>
      </c>
    </row>
    <row r="14" spans="1:7">
      <c r="A14" t="s" s="4">
        <v>95</v>
      </c>
      <c r="B14" t="n" s="9">
        <v>-1343.5</v>
      </c>
      <c r="C14" t="n" s="5">
        <v>-1282</v>
      </c>
      <c r="F14" t="n" s="9">
        <v>-2474.2</v>
      </c>
      <c r="G14" t="n" s="9">
        <v>-1463.3</v>
      </c>
    </row>
    <row r="15" spans="1:7">
      <c r="A15" t="s" s="3">
        <v>1480</v>
      </c>
    </row>
    <row r="16" spans="1:7">
      <c r="A16" t="s" s="4">
        <v>1481</v>
      </c>
      <c r="B16" t="n" s="9">
        <v>0.2</v>
      </c>
      <c r="C16" t="n" s="9">
        <v>29.4</v>
      </c>
      <c r="F16" t="n" s="9">
        <v>-238.1</v>
      </c>
      <c r="G16" t="n" s="9">
        <v>15.3</v>
      </c>
    </row>
    <row r="17" spans="1:7">
      <c r="A17" t="s" s="4">
        <v>100</v>
      </c>
      <c r="B17" t="n" s="9">
        <v>-336.2</v>
      </c>
      <c r="C17" t="n" s="9">
        <v>-101.1</v>
      </c>
      <c r="F17" t="n" s="9">
        <v>-1081.9</v>
      </c>
      <c r="G17" t="n" s="9">
        <v>-264.9</v>
      </c>
    </row>
    <row r="18" spans="1:7">
      <c r="A18" t="s" s="4">
        <v>101</v>
      </c>
      <c r="B18" t="n" s="9">
        <v>-1679.7</v>
      </c>
      <c r="C18" t="n" s="9">
        <v>-1383.1</v>
      </c>
      <c r="F18" t="n" s="9">
        <v>-3556.1</v>
      </c>
      <c r="G18" t="n" s="9">
        <v>-1728.2</v>
      </c>
    </row>
    <row r="19" spans="1:7">
      <c r="A19" t="s" s="4">
        <v>1482</v>
      </c>
      <c r="B19" t="n" s="9">
        <v>-824.9</v>
      </c>
      <c r="C19" t="n" s="5">
        <v>-221</v>
      </c>
      <c r="F19" t="n" s="9">
        <v>-1456.9</v>
      </c>
      <c r="G19" t="n" s="9">
        <v>-306.6</v>
      </c>
    </row>
    <row r="20" spans="1:7">
      <c r="A20" t="s" s="4">
        <v>103</v>
      </c>
      <c r="B20" t="n" s="9">
        <v>-854.8</v>
      </c>
      <c r="C20" t="n" s="9">
        <v>-1162.1</v>
      </c>
      <c r="F20" t="n" s="9">
        <v>-2099.2</v>
      </c>
      <c r="G20" t="n" s="9">
        <v>-1421.6</v>
      </c>
    </row>
    <row r="21" spans="1:7">
      <c r="A21" t="s" s="4">
        <v>1483</v>
      </c>
      <c r="B21" t="n" s="9">
        <v>6157.4</v>
      </c>
      <c r="C21" t="n" s="9">
        <v>119.3</v>
      </c>
      <c r="F21" t="n" s="9">
        <v>6647.9</v>
      </c>
      <c r="G21" t="n" s="9">
        <v>524.3</v>
      </c>
    </row>
    <row r="22" spans="1:7">
      <c r="A22" t="s" s="4">
        <v>106</v>
      </c>
      <c r="B22" t="n" s="9">
        <v>-1.4</v>
      </c>
      <c r="F22" t="n" s="9">
        <v>-2.6</v>
      </c>
      <c r="G22" t="n" s="9">
        <v>-0.3</v>
      </c>
    </row>
    <row r="23" spans="1:7">
      <c r="A23" t="s" s="4">
        <v>107</v>
      </c>
      <c r="B23" t="n" s="9">
        <v>5301.2</v>
      </c>
      <c r="C23" t="n" s="9">
        <v>-1042.8</v>
      </c>
      <c r="F23" t="n" s="9">
        <v>4546.1</v>
      </c>
      <c r="G23" t="n" s="9">
        <v>-897.6</v>
      </c>
    </row>
    <row r="24" spans="1:7">
      <c r="A24" t="s" s="4">
        <v>1484</v>
      </c>
      <c r="B24" t="n" s="9">
        <v>-34.9</v>
      </c>
      <c r="C24" t="n" s="9">
        <v>-310.6</v>
      </c>
      <c r="D24" t="n" s="8">
        <v>455</v>
      </c>
      <c r="E24" t="n" s="7">
        <v>-0.2</v>
      </c>
      <c r="F24" t="n" s="9">
        <v>420.1</v>
      </c>
      <c r="G24" t="n" s="9">
        <v>-310.8</v>
      </c>
    </row>
    <row r="25" spans="1:7">
      <c r="A25" t="s" s="4">
        <v>127</v>
      </c>
      <c r="B25" t="n" s="9">
        <v>5266.3</v>
      </c>
      <c r="C25" t="n" s="9">
        <v>-1353.4</v>
      </c>
      <c r="F25" t="n" s="9">
        <v>4966.2</v>
      </c>
      <c r="G25" t="n" s="9">
        <v>-1208.4</v>
      </c>
    </row>
    <row r="26" spans="1:7">
      <c r="A26" t="s" s="4">
        <v>1469</v>
      </c>
    </row>
    <row r="27" spans="1:7">
      <c r="A27" t="s" s="3">
        <v>1480</v>
      </c>
    </row>
    <row r="28" spans="1:7">
      <c r="A28" t="s" s="4">
        <v>1485</v>
      </c>
      <c r="B28" t="n" s="9">
        <v>-5306.5</v>
      </c>
      <c r="C28" t="n" s="9">
        <v>1045.5</v>
      </c>
      <c r="F28" t="n" s="9">
        <v>-4559.2</v>
      </c>
      <c r="G28" t="n" s="9">
        <v>886.4</v>
      </c>
    </row>
    <row r="29" spans="1:7">
      <c r="A29" t="s" s="4">
        <v>103</v>
      </c>
      <c r="B29" t="n" s="9">
        <v>5306.5</v>
      </c>
      <c r="C29" t="n" s="9">
        <v>-1045.5</v>
      </c>
      <c r="F29" t="n" s="9">
        <v>4559.2</v>
      </c>
      <c r="G29" t="n" s="9">
        <v>-886.4</v>
      </c>
    </row>
    <row r="30" spans="1:7">
      <c r="A30" t="s" s="4">
        <v>1486</v>
      </c>
      <c r="B30" t="n" s="9">
        <v>5306.5</v>
      </c>
      <c r="C30" t="n" s="9">
        <v>-1045.5</v>
      </c>
      <c r="F30" t="n" s="9">
        <v>4559.2</v>
      </c>
      <c r="G30" t="n" s="9">
        <v>-886.4</v>
      </c>
    </row>
    <row r="31" spans="1:7">
      <c r="A31" t="s" s="4">
        <v>107</v>
      </c>
      <c r="B31" t="n" s="9">
        <v>5306.5</v>
      </c>
      <c r="C31" t="n" s="9">
        <v>-1045.5</v>
      </c>
      <c r="F31" t="n" s="9">
        <v>4559.2</v>
      </c>
      <c r="G31" t="n" s="9">
        <v>-886.4</v>
      </c>
    </row>
    <row r="32" spans="1:7">
      <c r="A32" t="s" s="4">
        <v>1484</v>
      </c>
      <c r="B32" t="n" s="9">
        <v>-34.9</v>
      </c>
      <c r="C32" t="n" s="9">
        <v>-310.6</v>
      </c>
      <c r="F32" t="n" s="9">
        <v>420.1</v>
      </c>
      <c r="G32" t="n" s="9">
        <v>-310.8</v>
      </c>
    </row>
    <row r="33" spans="1:7">
      <c r="A33" t="s" s="4">
        <v>127</v>
      </c>
      <c r="B33" t="n" s="9">
        <v>5271.6</v>
      </c>
      <c r="C33" t="n" s="9">
        <v>-1356.1</v>
      </c>
      <c r="F33" t="n" s="9">
        <v>4979.3</v>
      </c>
      <c r="G33" t="n" s="9">
        <v>-1197.2</v>
      </c>
    </row>
    <row r="34" spans="1:7">
      <c r="A34" t="s" s="4">
        <v>1470</v>
      </c>
    </row>
    <row r="35" spans="1:7">
      <c r="A35" t="s" s="3">
        <v>86</v>
      </c>
    </row>
    <row r="36" spans="1:7">
      <c r="A36" t="s" s="4">
        <v>90</v>
      </c>
      <c r="F36" t="n" s="9">
        <v>213.2</v>
      </c>
    </row>
    <row r="37" spans="1:7">
      <c r="A37" t="s" s="4">
        <v>94</v>
      </c>
      <c r="F37" t="n" s="9">
        <v>213.2</v>
      </c>
    </row>
    <row r="38" spans="1:7">
      <c r="A38" t="s" s="4">
        <v>95</v>
      </c>
      <c r="F38" t="n" s="9">
        <v>-213.2</v>
      </c>
    </row>
    <row r="39" spans="1:7">
      <c r="A39" t="s" s="3">
        <v>1480</v>
      </c>
    </row>
    <row r="40" spans="1:7">
      <c r="A40" t="s" s="4">
        <v>1487</v>
      </c>
      <c r="B40" t="n" s="9">
        <v>444.3</v>
      </c>
      <c r="C40" t="n" s="5">
        <v>203</v>
      </c>
      <c r="F40" t="n" s="9">
        <v>732.6</v>
      </c>
      <c r="G40" t="n" s="9">
        <v>380.9</v>
      </c>
    </row>
    <row r="41" spans="1:7">
      <c r="A41" t="s" s="4">
        <v>1481</v>
      </c>
      <c r="C41" t="n" s="9">
        <v>-3.8</v>
      </c>
      <c r="F41" t="n" s="9">
        <v>-265.4</v>
      </c>
      <c r="G41" t="n" s="9">
        <v>-26.8</v>
      </c>
    </row>
    <row r="42" spans="1:7">
      <c r="A42" t="s" s="4">
        <v>100</v>
      </c>
      <c r="B42" t="n" s="9">
        <v>444.3</v>
      </c>
      <c r="C42" t="n" s="9">
        <v>199.2</v>
      </c>
      <c r="F42" t="n" s="9">
        <v>467.2</v>
      </c>
      <c r="G42" t="n" s="9">
        <v>354.1</v>
      </c>
    </row>
    <row r="43" spans="1:7">
      <c r="A43" t="s" s="4">
        <v>101</v>
      </c>
      <c r="B43" t="n" s="9">
        <v>444.3</v>
      </c>
      <c r="C43" t="n" s="9">
        <v>199.2</v>
      </c>
      <c r="F43" t="n" s="5">
        <v>254</v>
      </c>
      <c r="G43" t="n" s="9">
        <v>354.1</v>
      </c>
    </row>
    <row r="44" spans="1:7">
      <c r="A44" t="s" s="4">
        <v>1485</v>
      </c>
      <c r="B44" t="n" s="9">
        <v>1857.2</v>
      </c>
      <c r="C44" t="n" s="9">
        <v>1195.7</v>
      </c>
      <c r="F44" t="n" s="9">
        <v>2466.7</v>
      </c>
      <c r="G44" t="n" s="9">
        <v>1062.8</v>
      </c>
    </row>
    <row r="45" spans="1:7">
      <c r="A45" t="s" s="4">
        <v>103</v>
      </c>
      <c r="B45" t="n" s="9">
        <v>-1412.9</v>
      </c>
      <c r="C45" t="n" s="9">
        <v>-996.5</v>
      </c>
      <c r="F45" t="n" s="9">
        <v>-2212.7</v>
      </c>
      <c r="G45" t="n" s="9">
        <v>-708.7</v>
      </c>
    </row>
    <row r="46" spans="1:7">
      <c r="A46" t="s" s="4">
        <v>1486</v>
      </c>
      <c r="B46" t="n" s="9">
        <v>-1412.9</v>
      </c>
      <c r="C46" t="n" s="9">
        <v>-996.5</v>
      </c>
      <c r="F46" t="n" s="9">
        <v>-2212.7</v>
      </c>
      <c r="G46" t="n" s="9">
        <v>-708.7</v>
      </c>
    </row>
    <row r="47" spans="1:7">
      <c r="A47" t="s" s="4">
        <v>107</v>
      </c>
      <c r="B47" t="n" s="9">
        <v>-1412.9</v>
      </c>
      <c r="C47" t="n" s="9">
        <v>-996.5</v>
      </c>
      <c r="F47" t="n" s="9">
        <v>-2212.7</v>
      </c>
      <c r="G47" t="n" s="9">
        <v>-708.7</v>
      </c>
    </row>
    <row r="48" spans="1:7">
      <c r="A48" t="s" s="4">
        <v>1484</v>
      </c>
      <c r="B48" t="n" s="9">
        <v>-35.3</v>
      </c>
      <c r="C48" t="n" s="9">
        <v>-293.6</v>
      </c>
      <c r="F48" t="n" s="9">
        <v>485.3</v>
      </c>
      <c r="G48" t="n" s="9">
        <v>-291.2</v>
      </c>
    </row>
    <row r="49" spans="1:7">
      <c r="A49" t="s" s="4">
        <v>127</v>
      </c>
      <c r="B49" t="n" s="9">
        <v>-1448.2</v>
      </c>
      <c r="C49" t="n" s="9">
        <v>-1290.1</v>
      </c>
      <c r="F49" t="n" s="9">
        <v>-1727.4</v>
      </c>
      <c r="G49" t="n" s="9">
        <v>-999.9</v>
      </c>
    </row>
    <row r="50" spans="1:7">
      <c r="A50" t="s" s="4">
        <v>1473</v>
      </c>
    </row>
    <row r="51" spans="1:7">
      <c r="A51" t="s" s="3">
        <v>86</v>
      </c>
    </row>
    <row r="52" spans="1:7">
      <c r="A52" t="s" s="4">
        <v>90</v>
      </c>
      <c r="F52" t="n" s="9">
        <v>16.1</v>
      </c>
    </row>
    <row r="53" spans="1:7">
      <c r="A53" t="s" s="4">
        <v>94</v>
      </c>
      <c r="F53" t="n" s="9">
        <v>16.1</v>
      </c>
    </row>
    <row r="54" spans="1:7">
      <c r="A54" t="s" s="4">
        <v>95</v>
      </c>
      <c r="F54" t="n" s="9">
        <v>-16.1</v>
      </c>
    </row>
    <row r="55" spans="1:7">
      <c r="A55" t="s" s="3">
        <v>1480</v>
      </c>
    </row>
    <row r="56" spans="1:7">
      <c r="A56" t="s" s="4">
        <v>1487</v>
      </c>
      <c r="B56" t="n" s="9">
        <v>0.3</v>
      </c>
      <c r="C56" t="n" s="9">
        <v>-35.9</v>
      </c>
      <c r="F56" t="n" s="9">
        <v>-14.4</v>
      </c>
      <c r="G56" t="n" s="9">
        <v>-40.5</v>
      </c>
    </row>
    <row r="57" spans="1:7">
      <c r="A57" t="s" s="4">
        <v>1481</v>
      </c>
      <c r="F57" t="n" s="5">
        <v>31</v>
      </c>
    </row>
    <row r="58" spans="1:7">
      <c r="A58" t="s" s="4">
        <v>100</v>
      </c>
      <c r="B58" t="n" s="9">
        <v>0.3</v>
      </c>
      <c r="C58" t="n" s="9">
        <v>-35.9</v>
      </c>
      <c r="F58" t="n" s="9">
        <v>16.6</v>
      </c>
      <c r="G58" t="n" s="9">
        <v>-40.5</v>
      </c>
    </row>
    <row r="59" spans="1:7">
      <c r="A59" t="s" s="4">
        <v>101</v>
      </c>
      <c r="B59" t="n" s="9">
        <v>0.3</v>
      </c>
      <c r="C59" t="n" s="9">
        <v>-35.9</v>
      </c>
      <c r="F59" t="n" s="9">
        <v>0.5</v>
      </c>
      <c r="G59" t="n" s="9">
        <v>-40.5</v>
      </c>
    </row>
    <row r="60" spans="1:7">
      <c r="A60" t="s" s="4">
        <v>103</v>
      </c>
      <c r="B60" t="n" s="9">
        <v>0.3</v>
      </c>
      <c r="C60" t="n" s="9">
        <v>-35.9</v>
      </c>
      <c r="F60" t="n" s="9">
        <v>0.5</v>
      </c>
      <c r="G60" t="n" s="9">
        <v>-40.5</v>
      </c>
    </row>
    <row r="61" spans="1:7">
      <c r="A61" t="s" s="4">
        <v>1486</v>
      </c>
      <c r="B61" t="n" s="9">
        <v>0.3</v>
      </c>
      <c r="C61" t="n" s="9">
        <v>-35.9</v>
      </c>
      <c r="F61" t="n" s="9">
        <v>0.5</v>
      </c>
      <c r="G61" t="n" s="9">
        <v>-40.5</v>
      </c>
    </row>
    <row r="62" spans="1:7">
      <c r="A62" t="s" s="4">
        <v>107</v>
      </c>
      <c r="B62" t="n" s="9">
        <v>0.3</v>
      </c>
      <c r="C62" t="n" s="9">
        <v>-35.9</v>
      </c>
      <c r="F62" t="n" s="9">
        <v>0.5</v>
      </c>
      <c r="G62" t="n" s="9">
        <v>-40.5</v>
      </c>
    </row>
    <row r="63" spans="1:7">
      <c r="A63" t="s" s="4">
        <v>127</v>
      </c>
      <c r="B63" t="n" s="9">
        <v>0.3</v>
      </c>
      <c r="C63" t="n" s="9">
        <v>-35.9</v>
      </c>
      <c r="F63" t="n" s="9">
        <v>0.5</v>
      </c>
      <c r="G63" t="n" s="9">
        <v>-40.5</v>
      </c>
    </row>
    <row r="64" spans="1:7">
      <c r="A64" t="s" s="4">
        <v>1474</v>
      </c>
    </row>
    <row r="65" spans="1:7">
      <c r="A65" t="s" s="3">
        <v>86</v>
      </c>
    </row>
    <row r="66" spans="1:7">
      <c r="A66" t="s" s="4">
        <v>90</v>
      </c>
      <c r="B66" t="n" s="9">
        <v>79.09999999999999</v>
      </c>
      <c r="C66" t="n" s="5">
        <v>37</v>
      </c>
      <c r="F66" t="n" s="9">
        <v>148.8</v>
      </c>
      <c r="G66" t="n" s="9">
        <v>66.09999999999999</v>
      </c>
    </row>
    <row r="67" spans="1:7">
      <c r="A67" t="s" s="4">
        <v>93</v>
      </c>
      <c r="F67" t="n" s="9">
        <v>0.3</v>
      </c>
      <c r="G67" t="n" s="9">
        <v>-0.1</v>
      </c>
    </row>
    <row r="68" spans="1:7">
      <c r="A68" t="s" s="4">
        <v>94</v>
      </c>
      <c r="B68" t="n" s="9">
        <v>79.09999999999999</v>
      </c>
      <c r="C68" t="n" s="5">
        <v>37</v>
      </c>
      <c r="F68" t="n" s="9">
        <v>149.1</v>
      </c>
      <c r="G68" t="n" s="5">
        <v>66</v>
      </c>
    </row>
    <row r="69" spans="1:7">
      <c r="A69" t="s" s="4">
        <v>95</v>
      </c>
      <c r="B69" t="n" s="9">
        <v>-79.09999999999999</v>
      </c>
      <c r="C69" t="n" s="5">
        <v>-37</v>
      </c>
      <c r="F69" t="n" s="9">
        <v>-149.1</v>
      </c>
      <c r="G69" t="n" s="5">
        <v>-66</v>
      </c>
    </row>
    <row r="70" spans="1:7">
      <c r="A70" t="s" s="3">
        <v>1480</v>
      </c>
    </row>
    <row r="71" spans="1:7">
      <c r="A71" t="s" s="4">
        <v>1487</v>
      </c>
      <c r="B71" t="n" s="9">
        <v>-40.3</v>
      </c>
      <c r="C71" t="n" s="9">
        <v>-45.8</v>
      </c>
      <c r="F71" t="n" s="9">
        <v>-127.7</v>
      </c>
      <c r="G71" t="n" s="9">
        <v>-136.5</v>
      </c>
    </row>
    <row r="72" spans="1:7">
      <c r="A72" t="s" s="4">
        <v>1481</v>
      </c>
      <c r="B72" t="n" s="9">
        <v>-0.1</v>
      </c>
      <c r="G72" t="n" s="9">
        <v>0.1</v>
      </c>
    </row>
    <row r="73" spans="1:7">
      <c r="A73" t="s" s="4">
        <v>100</v>
      </c>
      <c r="B73" t="n" s="9">
        <v>-40.4</v>
      </c>
      <c r="C73" t="n" s="9">
        <v>-45.8</v>
      </c>
      <c r="F73" t="n" s="9">
        <v>-127.7</v>
      </c>
      <c r="G73" t="n" s="9">
        <v>-136.4</v>
      </c>
    </row>
    <row r="74" spans="1:7">
      <c r="A74" t="s" s="4">
        <v>101</v>
      </c>
      <c r="B74" t="n" s="9">
        <v>-119.5</v>
      </c>
      <c r="C74" t="n" s="9">
        <v>-82.8</v>
      </c>
      <c r="F74" t="n" s="9">
        <v>-276.8</v>
      </c>
      <c r="G74" t="n" s="9">
        <v>-202.4</v>
      </c>
    </row>
    <row r="75" spans="1:7">
      <c r="A75" t="s" s="4">
        <v>1482</v>
      </c>
      <c r="B75" t="n" s="5">
        <v>-28</v>
      </c>
      <c r="C75" t="n" s="9">
        <v>-61.1</v>
      </c>
      <c r="F75" t="n" s="9">
        <v>-95.8</v>
      </c>
      <c r="G75" t="n" s="9">
        <v>-109.9</v>
      </c>
    </row>
    <row r="76" spans="1:7">
      <c r="A76" t="s" s="4">
        <v>1485</v>
      </c>
      <c r="B76" t="n" s="9">
        <v>81.3</v>
      </c>
      <c r="C76" t="n" s="9">
        <v>-171.6</v>
      </c>
      <c r="F76" t="n" s="9">
        <v>-310.1</v>
      </c>
      <c r="G76" t="n" s="9">
        <v>-681.2</v>
      </c>
    </row>
    <row r="77" spans="1:7">
      <c r="A77" t="s" s="4">
        <v>103</v>
      </c>
      <c r="B77" t="n" s="9">
        <v>-172.8</v>
      </c>
      <c r="C77" t="n" s="9">
        <v>149.9</v>
      </c>
      <c r="F77" t="n" s="9">
        <v>129.1</v>
      </c>
      <c r="G77" t="n" s="9">
        <v>588.7</v>
      </c>
    </row>
    <row r="78" spans="1:7">
      <c r="A78" t="s" s="4">
        <v>1483</v>
      </c>
      <c r="B78" t="n" s="9">
        <v>-26.7</v>
      </c>
      <c r="C78" t="n" s="9">
        <v>-39.6</v>
      </c>
      <c r="F78" t="n" s="9">
        <v>-46.9</v>
      </c>
      <c r="G78" t="n" s="9">
        <v>-70.7</v>
      </c>
    </row>
    <row r="79" spans="1:7">
      <c r="A79" t="s" s="4">
        <v>1486</v>
      </c>
      <c r="B79" t="n" s="9">
        <v>-199.5</v>
      </c>
      <c r="C79" t="n" s="9">
        <v>110.3</v>
      </c>
      <c r="F79" t="n" s="9">
        <v>82.2</v>
      </c>
      <c r="G79" t="n" s="5">
        <v>518</v>
      </c>
    </row>
    <row r="80" spans="1:7">
      <c r="A80" t="s" s="4">
        <v>107</v>
      </c>
      <c r="B80" t="n" s="9">
        <v>-199.5</v>
      </c>
      <c r="C80" t="n" s="9">
        <v>110.3</v>
      </c>
      <c r="F80" t="n" s="9">
        <v>82.2</v>
      </c>
      <c r="G80" t="n" s="5">
        <v>518</v>
      </c>
    </row>
    <row r="81" spans="1:7">
      <c r="A81" t="s" s="4">
        <v>127</v>
      </c>
      <c r="B81" t="n" s="9">
        <v>-199.5</v>
      </c>
      <c r="C81" t="n" s="9">
        <v>110.3</v>
      </c>
      <c r="F81" t="n" s="9">
        <v>82.2</v>
      </c>
      <c r="G81" t="n" s="5">
        <v>518</v>
      </c>
    </row>
    <row r="82" spans="1:7">
      <c r="A82" t="s" s="4">
        <v>1475</v>
      </c>
    </row>
    <row r="83" spans="1:7">
      <c r="A83" t="s" s="3">
        <v>1479</v>
      </c>
    </row>
    <row r="84" spans="1:7">
      <c r="A84" t="s" s="4">
        <v>85</v>
      </c>
      <c r="B84" t="n" s="9">
        <v>4088.9</v>
      </c>
      <c r="C84" t="n" s="9">
        <v>2150.8</v>
      </c>
      <c r="F84" t="n" s="9">
        <v>10873.5</v>
      </c>
      <c r="G84" t="n" s="9">
        <v>4323.3</v>
      </c>
    </row>
    <row r="85" spans="1:7">
      <c r="A85" t="s" s="3">
        <v>86</v>
      </c>
    </row>
    <row r="86" spans="1:7">
      <c r="A86" t="s" s="4">
        <v>87</v>
      </c>
      <c r="B86" t="n" s="9">
        <v>1242.9</v>
      </c>
      <c r="C86" t="n" s="9">
        <v>1183.1</v>
      </c>
      <c r="F86" t="n" s="9">
        <v>3699.9</v>
      </c>
      <c r="G86" t="n" s="9">
        <v>2371.4</v>
      </c>
    </row>
    <row r="87" spans="1:7">
      <c r="A87" t="s" s="4">
        <v>88</v>
      </c>
      <c r="B87" t="n" s="9">
        <v>1260.5</v>
      </c>
      <c r="C87" t="n" s="9">
        <v>276.6</v>
      </c>
      <c r="F87" t="n" s="9">
        <v>1927.9</v>
      </c>
      <c r="G87" t="n" s="9">
        <v>368.6</v>
      </c>
    </row>
    <row r="88" spans="1:7">
      <c r="A88" t="s" s="4">
        <v>89</v>
      </c>
      <c r="B88" t="n" s="9">
        <v>721.8</v>
      </c>
      <c r="C88" t="n" s="9">
        <v>540.2</v>
      </c>
      <c r="F88" t="n" s="9">
        <v>2130.4</v>
      </c>
      <c r="G88" t="n" s="9">
        <v>799.3</v>
      </c>
    </row>
    <row r="89" spans="1:7">
      <c r="A89" t="s" s="4">
        <v>90</v>
      </c>
      <c r="B89" t="n" s="5">
        <v>267</v>
      </c>
      <c r="C89" t="n" s="9">
        <v>383.4</v>
      </c>
      <c r="F89" t="n" s="9">
        <v>831.5</v>
      </c>
      <c r="G89" t="n" s="9">
        <v>664.9</v>
      </c>
    </row>
    <row r="90" spans="1:7">
      <c r="A90" t="s" s="4">
        <v>91</v>
      </c>
      <c r="B90" t="n" s="9">
        <v>1560.2</v>
      </c>
      <c r="C90" t="n" s="5">
        <v>705</v>
      </c>
      <c r="F90" t="n" s="9">
        <v>3866.1</v>
      </c>
      <c r="G90" t="n" s="9">
        <v>1192.2</v>
      </c>
    </row>
    <row r="91" spans="1:7">
      <c r="A91" t="s" s="4">
        <v>92</v>
      </c>
      <c r="B91" t="n" s="5">
        <v>300</v>
      </c>
      <c r="C91" t="n" s="5">
        <v>305</v>
      </c>
      <c r="F91" t="n" s="9">
        <v>497.6</v>
      </c>
      <c r="G91" t="n" s="5">
        <v>320</v>
      </c>
    </row>
    <row r="92" spans="1:7">
      <c r="A92" t="s" s="4">
        <v>93</v>
      </c>
      <c r="B92" t="n" s="9">
        <v>-4.4</v>
      </c>
      <c r="F92" t="n" s="9">
        <v>2.8</v>
      </c>
      <c r="G92" t="n" s="9">
        <v>-5.2</v>
      </c>
    </row>
    <row r="93" spans="1:7">
      <c r="A93" t="s" s="4">
        <v>94</v>
      </c>
      <c r="B93" t="n" s="5">
        <v>5348</v>
      </c>
      <c r="C93" t="n" s="9">
        <v>3393.3</v>
      </c>
      <c r="F93" t="n" s="9">
        <v>12956.2</v>
      </c>
      <c r="G93" t="n" s="9">
        <v>5711.2</v>
      </c>
    </row>
    <row r="94" spans="1:7">
      <c r="A94" t="s" s="4">
        <v>95</v>
      </c>
      <c r="B94" t="n" s="9">
        <v>-1259.1</v>
      </c>
      <c r="C94" t="n" s="9">
        <v>-1242.5</v>
      </c>
      <c r="F94" t="n" s="9">
        <v>-2082.7</v>
      </c>
      <c r="G94" t="n" s="9">
        <v>-1387.9</v>
      </c>
    </row>
    <row r="95" spans="1:7">
      <c r="A95" t="s" s="3">
        <v>1480</v>
      </c>
    </row>
    <row r="96" spans="1:7">
      <c r="A96" t="s" s="4">
        <v>1487</v>
      </c>
      <c r="B96" t="n" s="9">
        <v>-740.7</v>
      </c>
      <c r="C96" t="n" s="9">
        <v>-251.8</v>
      </c>
      <c r="F96" t="n" s="9">
        <v>-1434.3</v>
      </c>
      <c r="G96" t="n" s="9">
        <v>-484.1</v>
      </c>
    </row>
    <row r="97" spans="1:7">
      <c r="A97" t="s" s="4">
        <v>1481</v>
      </c>
      <c r="B97" t="n" s="9">
        <v>0.3</v>
      </c>
      <c r="C97" t="n" s="9">
        <v>33.2</v>
      </c>
      <c r="F97" t="n" s="9">
        <v>-3.7</v>
      </c>
      <c r="G97" t="n" s="5">
        <v>42</v>
      </c>
    </row>
    <row r="98" spans="1:7">
      <c r="A98" t="s" s="4">
        <v>100</v>
      </c>
      <c r="B98" t="n" s="9">
        <v>-740.4</v>
      </c>
      <c r="C98" t="n" s="9">
        <v>-218.6</v>
      </c>
      <c r="F98" t="n" s="5">
        <v>-1438</v>
      </c>
      <c r="G98" t="n" s="9">
        <v>-442.1</v>
      </c>
    </row>
    <row r="99" spans="1:7">
      <c r="A99" t="s" s="4">
        <v>101</v>
      </c>
      <c r="B99" t="n" s="9">
        <v>-1999.5</v>
      </c>
      <c r="C99" t="n" s="9">
        <v>-1461.1</v>
      </c>
      <c r="F99" t="n" s="9">
        <v>-3520.7</v>
      </c>
      <c r="G99" t="n" s="5">
        <v>-1830</v>
      </c>
    </row>
    <row r="100" spans="1:7">
      <c r="A100" t="s" s="4">
        <v>1482</v>
      </c>
      <c r="B100" t="n" s="9">
        <v>-796.9</v>
      </c>
      <c r="C100" t="n" s="9">
        <v>-154.7</v>
      </c>
      <c r="F100" t="n" s="9">
        <v>-1361.1</v>
      </c>
      <c r="G100" t="n" s="9">
        <v>-198.2</v>
      </c>
    </row>
    <row r="101" spans="1:7">
      <c r="A101" t="s" s="4">
        <v>103</v>
      </c>
      <c r="B101" t="n" s="9">
        <v>-1202.6</v>
      </c>
      <c r="C101" t="n" s="9">
        <v>-1306.4</v>
      </c>
      <c r="F101" t="n" s="9">
        <v>-2159.6</v>
      </c>
      <c r="G101" t="n" s="9">
        <v>-1631.8</v>
      </c>
    </row>
    <row r="102" spans="1:7">
      <c r="A102" t="s" s="4">
        <v>1483</v>
      </c>
      <c r="B102" t="n" s="9">
        <v>6184.1</v>
      </c>
      <c r="C102" t="n" s="9">
        <v>158.9</v>
      </c>
      <c r="F102" t="n" s="9">
        <v>6694.8</v>
      </c>
      <c r="G102" t="n" s="5">
        <v>595</v>
      </c>
    </row>
    <row r="103" spans="1:7">
      <c r="A103" t="s" s="4">
        <v>1486</v>
      </c>
      <c r="B103" t="n" s="9">
        <v>4981.5</v>
      </c>
      <c r="C103" t="n" s="9">
        <v>-1147.5</v>
      </c>
      <c r="F103" t="n" s="9">
        <v>4535.2</v>
      </c>
      <c r="G103" t="n" s="9">
        <v>-1036.8</v>
      </c>
    </row>
    <row r="104" spans="1:7">
      <c r="A104" t="s" s="4">
        <v>106</v>
      </c>
      <c r="B104" t="n" s="9">
        <v>-1.4</v>
      </c>
      <c r="F104" t="n" s="9">
        <v>-2.6</v>
      </c>
      <c r="G104" t="n" s="9">
        <v>-0.3</v>
      </c>
    </row>
    <row r="105" spans="1:7">
      <c r="A105" t="s" s="4">
        <v>107</v>
      </c>
      <c r="B105" t="n" s="9">
        <v>4980.1</v>
      </c>
      <c r="C105" t="n" s="9">
        <v>-1147.5</v>
      </c>
      <c r="F105" t="n" s="9">
        <v>4532.6</v>
      </c>
      <c r="G105" t="n" s="9">
        <v>-1037.1</v>
      </c>
    </row>
    <row r="106" spans="1:7">
      <c r="A106" t="s" s="4">
        <v>1484</v>
      </c>
      <c r="B106" t="n" s="9">
        <v>-34.9</v>
      </c>
      <c r="C106" t="n" s="9">
        <v>-310.6</v>
      </c>
      <c r="F106" t="n" s="9">
        <v>420.1</v>
      </c>
      <c r="G106" t="n" s="9">
        <v>-310.8</v>
      </c>
    </row>
    <row r="107" spans="1:7">
      <c r="A107" t="s" s="4">
        <v>127</v>
      </c>
      <c r="B107" t="n" s="9">
        <v>4945.2</v>
      </c>
      <c r="C107" t="n" s="9">
        <v>-1458.1</v>
      </c>
      <c r="F107" t="n" s="9">
        <v>4952.7</v>
      </c>
      <c r="G107" t="n" s="9">
        <v>-1347.9</v>
      </c>
    </row>
    <row r="108" spans="1:7">
      <c r="A108" t="s" s="4">
        <v>24</v>
      </c>
    </row>
    <row r="109" spans="1:7">
      <c r="A109" t="s" s="3">
        <v>1479</v>
      </c>
    </row>
    <row r="110" spans="1:7">
      <c r="A110" t="s" s="4">
        <v>85</v>
      </c>
      <c r="B110" t="n" s="9">
        <v>4088.9</v>
      </c>
      <c r="C110" t="n" s="9">
        <v>2150.8</v>
      </c>
      <c r="F110" t="n" s="9">
        <v>10873.5</v>
      </c>
      <c r="G110" t="n" s="9">
        <v>4323.3</v>
      </c>
    </row>
    <row r="111" spans="1:7">
      <c r="A111" t="s" s="3">
        <v>86</v>
      </c>
    </row>
    <row r="112" spans="1:7">
      <c r="A112" t="s" s="4">
        <v>87</v>
      </c>
      <c r="B112" t="n" s="9">
        <v>1242.9</v>
      </c>
      <c r="C112" t="n" s="9">
        <v>1183.1</v>
      </c>
      <c r="F112" t="n" s="9">
        <v>3699.9</v>
      </c>
      <c r="G112" t="n" s="9">
        <v>2371.4</v>
      </c>
    </row>
    <row r="113" spans="1:7">
      <c r="A113" t="s" s="4">
        <v>88</v>
      </c>
      <c r="B113" t="n" s="9">
        <v>1260.5</v>
      </c>
      <c r="C113" t="n" s="9">
        <v>276.6</v>
      </c>
      <c r="F113" t="n" s="9">
        <v>1927.9</v>
      </c>
      <c r="G113" t="n" s="9">
        <v>368.6</v>
      </c>
    </row>
    <row r="114" spans="1:7">
      <c r="A114" t="s" s="4">
        <v>89</v>
      </c>
      <c r="B114" t="n" s="9">
        <v>721.8</v>
      </c>
      <c r="C114" t="n" s="9">
        <v>540.2</v>
      </c>
      <c r="F114" t="n" s="9">
        <v>2130.4</v>
      </c>
      <c r="G114" t="n" s="9">
        <v>799.3</v>
      </c>
    </row>
    <row r="115" spans="1:7">
      <c r="A115" t="s" s="4">
        <v>90</v>
      </c>
      <c r="B115" t="n" s="9">
        <v>346.1</v>
      </c>
      <c r="C115" t="n" s="9">
        <v>420.4</v>
      </c>
      <c r="F115" t="n" s="9">
        <v>1209.6</v>
      </c>
      <c r="G115" t="n" s="5">
        <v>731</v>
      </c>
    </row>
    <row r="116" spans="1:7">
      <c r="A116" t="s" s="4">
        <v>91</v>
      </c>
      <c r="B116" t="n" s="9">
        <v>1560.2</v>
      </c>
      <c r="C116" t="n" s="5">
        <v>705</v>
      </c>
      <c r="F116" t="n" s="9">
        <v>3866.1</v>
      </c>
      <c r="G116" t="n" s="9">
        <v>1192.2</v>
      </c>
    </row>
    <row r="117" spans="1:7">
      <c r="A117" t="s" s="4">
        <v>92</v>
      </c>
      <c r="B117" t="n" s="5">
        <v>300</v>
      </c>
      <c r="C117" t="n" s="5">
        <v>305</v>
      </c>
      <c r="F117" t="n" s="9">
        <v>497.6</v>
      </c>
      <c r="G117" t="n" s="5">
        <v>320</v>
      </c>
    </row>
    <row r="118" spans="1:7">
      <c r="A118" t="s" s="4">
        <v>93</v>
      </c>
      <c r="B118" t="n" s="9">
        <v>-4.4</v>
      </c>
      <c r="F118" t="n" s="9">
        <v>3.1</v>
      </c>
      <c r="G118" t="n" s="9">
        <v>-5.3</v>
      </c>
    </row>
    <row r="119" spans="1:7">
      <c r="A119" t="s" s="4">
        <v>94</v>
      </c>
      <c r="B119" t="n" s="9">
        <v>5427.1</v>
      </c>
      <c r="C119" t="n" s="9">
        <v>3430.3</v>
      </c>
      <c r="F119" t="n" s="9">
        <v>13334.6</v>
      </c>
      <c r="G119" t="n" s="9">
        <v>5777.2</v>
      </c>
    </row>
    <row r="120" spans="1:7">
      <c r="A120" t="s" s="4">
        <v>95</v>
      </c>
      <c r="B120" t="n" s="9">
        <v>-1338.2</v>
      </c>
      <c r="C120" t="n" s="9">
        <v>-1279.5</v>
      </c>
      <c r="F120" t="n" s="9">
        <v>-2461.1</v>
      </c>
      <c r="G120" t="n" s="9">
        <v>-1453.9</v>
      </c>
    </row>
    <row r="121" spans="1:7">
      <c r="A121" t="s" s="3">
        <v>1480</v>
      </c>
    </row>
    <row r="122" spans="1:7">
      <c r="A122" t="s" s="4">
        <v>1487</v>
      </c>
      <c r="B122" t="n" s="9">
        <v>-336.4</v>
      </c>
      <c r="C122" t="n" s="9">
        <v>-130.5</v>
      </c>
      <c r="F122" t="n" s="9">
        <v>-843.8</v>
      </c>
      <c r="G122" t="n" s="9">
        <v>-280.2</v>
      </c>
    </row>
    <row r="123" spans="1:7">
      <c r="A123" t="s" s="4">
        <v>1481</v>
      </c>
      <c r="B123" t="n" s="9">
        <v>0.2</v>
      </c>
      <c r="C123" t="n" s="9">
        <v>29.4</v>
      </c>
      <c r="F123" t="n" s="9">
        <v>-238.1</v>
      </c>
      <c r="G123" t="n" s="9">
        <v>15.3</v>
      </c>
    </row>
    <row r="124" spans="1:7">
      <c r="A124" t="s" s="4">
        <v>100</v>
      </c>
      <c r="B124" t="n" s="9">
        <v>-336.2</v>
      </c>
      <c r="C124" t="n" s="9">
        <v>-101.1</v>
      </c>
      <c r="F124" t="n" s="9">
        <v>-1081.9</v>
      </c>
      <c r="G124" t="n" s="9">
        <v>-264.9</v>
      </c>
    </row>
    <row r="125" spans="1:7">
      <c r="A125" t="s" s="4">
        <v>101</v>
      </c>
      <c r="B125" t="n" s="9">
        <v>-1674.4</v>
      </c>
      <c r="C125" t="n" s="9">
        <v>-1380.6</v>
      </c>
      <c r="F125" t="n" s="5">
        <v>-3543</v>
      </c>
      <c r="G125" t="n" s="9">
        <v>-1718.8</v>
      </c>
    </row>
    <row r="126" spans="1:7">
      <c r="A126" t="s" s="4">
        <v>1482</v>
      </c>
      <c r="B126" t="n" s="9">
        <v>-824.9</v>
      </c>
      <c r="C126" t="n" s="9">
        <v>-215.8</v>
      </c>
      <c r="F126" t="n" s="9">
        <v>-1456.9</v>
      </c>
      <c r="G126" t="n" s="9">
        <v>-308.1</v>
      </c>
    </row>
    <row r="127" spans="1:7">
      <c r="A127" t="s" s="4">
        <v>103</v>
      </c>
      <c r="B127" t="n" s="9">
        <v>-849.5</v>
      </c>
      <c r="C127" t="n" s="9">
        <v>-1164.8</v>
      </c>
      <c r="F127" t="n" s="9">
        <v>-2086.1</v>
      </c>
      <c r="G127" t="n" s="9">
        <v>-1410.7</v>
      </c>
    </row>
    <row r="128" spans="1:7">
      <c r="A128" t="s" s="4">
        <v>1483</v>
      </c>
      <c r="B128" t="n" s="9">
        <v>6157.4</v>
      </c>
      <c r="C128" t="n" s="9">
        <v>119.3</v>
      </c>
      <c r="F128" t="n" s="9">
        <v>6647.9</v>
      </c>
      <c r="G128" t="n" s="9">
        <v>524.3</v>
      </c>
    </row>
    <row r="129" spans="1:7">
      <c r="A129" t="s" s="4">
        <v>1486</v>
      </c>
      <c r="B129" t="n" s="9">
        <v>5307.9</v>
      </c>
      <c r="C129" t="n" s="9">
        <v>-1045.5</v>
      </c>
      <c r="F129" t="n" s="9">
        <v>4561.8</v>
      </c>
      <c r="G129" t="n" s="9">
        <v>-886.4</v>
      </c>
    </row>
    <row r="130" spans="1:7">
      <c r="A130" t="s" s="4">
        <v>106</v>
      </c>
      <c r="B130" t="n" s="9">
        <v>-1.4</v>
      </c>
      <c r="F130" t="n" s="9">
        <v>-2.6</v>
      </c>
      <c r="G130" t="n" s="9">
        <v>-0.3</v>
      </c>
    </row>
    <row r="131" spans="1:7">
      <c r="A131" t="s" s="4">
        <v>107</v>
      </c>
      <c r="B131" t="n" s="9">
        <v>5306.5</v>
      </c>
      <c r="C131" t="n" s="9">
        <v>-1045.5</v>
      </c>
      <c r="F131" t="n" s="9">
        <v>4559.2</v>
      </c>
      <c r="G131" t="n" s="9">
        <v>-886.7</v>
      </c>
    </row>
    <row r="132" spans="1:7">
      <c r="A132" t="s" s="4">
        <v>1484</v>
      </c>
      <c r="B132" t="n" s="9">
        <v>-34.9</v>
      </c>
      <c r="C132" t="n" s="9">
        <v>-310.6</v>
      </c>
      <c r="F132" t="n" s="9">
        <v>420.1</v>
      </c>
      <c r="G132" t="n" s="9">
        <v>-310.8</v>
      </c>
    </row>
    <row r="133" spans="1:7">
      <c r="A133" t="s" s="4">
        <v>127</v>
      </c>
      <c r="B133" t="n" s="9">
        <v>5271.6</v>
      </c>
      <c r="C133" t="n" s="9">
        <v>-1356.1</v>
      </c>
      <c r="F133" t="n" s="9">
        <v>4979.3</v>
      </c>
      <c r="G133" t="n" s="9">
        <v>-1197.5</v>
      </c>
    </row>
    <row r="134" spans="1:7">
      <c r="A134" t="s" s="4">
        <v>1477</v>
      </c>
    </row>
    <row r="135" spans="1:7">
      <c r="A135" t="s" s="3">
        <v>1480</v>
      </c>
    </row>
    <row r="136" spans="1:7">
      <c r="A136" t="s" s="4">
        <v>1485</v>
      </c>
      <c r="B136" t="n" s="5">
        <v>3368</v>
      </c>
      <c r="C136" t="n" s="9">
        <v>-2069.6</v>
      </c>
      <c r="F136" t="n" s="9">
        <v>2402.6</v>
      </c>
      <c r="G136" t="n" s="5">
        <v>-1268</v>
      </c>
    </row>
    <row r="137" spans="1:7">
      <c r="A137" t="s" s="4">
        <v>103</v>
      </c>
      <c r="B137" t="n" s="5">
        <v>-3368</v>
      </c>
      <c r="C137" t="n" s="9">
        <v>2069.6</v>
      </c>
      <c r="F137" t="n" s="9">
        <v>-2402.6</v>
      </c>
      <c r="G137" t="n" s="5">
        <v>1268</v>
      </c>
    </row>
    <row r="138" spans="1:7">
      <c r="A138" t="s" s="4">
        <v>1486</v>
      </c>
      <c r="B138" t="n" s="5">
        <v>-3368</v>
      </c>
      <c r="C138" t="n" s="9">
        <v>2069.6</v>
      </c>
      <c r="F138" t="n" s="9">
        <v>-2402.6</v>
      </c>
      <c r="G138" t="n" s="5">
        <v>1268</v>
      </c>
    </row>
    <row r="139" spans="1:7">
      <c r="A139" t="s" s="4">
        <v>107</v>
      </c>
      <c r="B139" t="n" s="5">
        <v>-3368</v>
      </c>
      <c r="C139" t="n" s="9">
        <v>2069.6</v>
      </c>
      <c r="F139" t="n" s="9">
        <v>-2402.6</v>
      </c>
      <c r="G139" t="n" s="5">
        <v>1268</v>
      </c>
    </row>
    <row r="140" spans="1:7">
      <c r="A140" t="s" s="4">
        <v>1484</v>
      </c>
      <c r="B140" t="n" s="9">
        <v>70.2</v>
      </c>
      <c r="C140" t="n" s="9">
        <v>604.2</v>
      </c>
      <c r="F140" t="n" s="9">
        <v>-905.4</v>
      </c>
      <c r="G140" t="n" s="5">
        <v>602</v>
      </c>
    </row>
    <row r="141" spans="1:7">
      <c r="A141" t="s" s="4">
        <v>127</v>
      </c>
      <c r="B141" t="n" s="7">
        <v>-3297.8</v>
      </c>
      <c r="C141" t="n" s="7">
        <v>2673.8</v>
      </c>
      <c r="F141" t="n" s="8">
        <v>-3308</v>
      </c>
      <c r="G141" t="n" s="8">
        <v>1870</v>
      </c>
    </row>
  </sheetData>
  <mergeCells count="4">
    <mergeCell ref="A1:A2"/>
    <mergeCell ref="B1:C1"/>
    <mergeCell ref="D1:E1"/>
    <mergeCell ref="F1:G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2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1488</v>
      </c>
      <c r="B1" t="s" s="2">
        <v>83</v>
      </c>
      <c r="D1" t="s" s="2">
        <v>1</v>
      </c>
      <c r="F1" t="s" s="2">
        <v>681</v>
      </c>
    </row>
    <row r="2" spans="1:6">
      <c r="B2" t="s" s="2">
        <v>2</v>
      </c>
      <c r="C2" t="s" s="2">
        <v>84</v>
      </c>
      <c r="D2" t="s" s="2">
        <v>2</v>
      </c>
      <c r="E2" t="s" s="2">
        <v>84</v>
      </c>
      <c r="F2" t="s" s="2">
        <v>28</v>
      </c>
    </row>
    <row r="3" spans="1:6">
      <c r="A3" t="s" s="3">
        <v>129</v>
      </c>
    </row>
    <row r="4" spans="1:6">
      <c r="A4" t="s" s="4">
        <v>105</v>
      </c>
      <c r="B4" t="n" s="7">
        <v>5302.6</v>
      </c>
      <c r="C4" t="n" s="7">
        <v>-1042.8</v>
      </c>
      <c r="D4" t="n" s="7">
        <v>4548.7</v>
      </c>
      <c r="E4" t="n" s="7">
        <v>-897.3</v>
      </c>
    </row>
    <row r="5" spans="1:6">
      <c r="A5" t="s" s="3">
        <v>130</v>
      </c>
    </row>
    <row r="6" spans="1:6">
      <c r="A6" t="s" s="4">
        <v>131</v>
      </c>
      <c r="D6" t="n" s="9">
        <v>183.9</v>
      </c>
      <c r="E6" t="n" s="9">
        <v>169.7</v>
      </c>
    </row>
    <row r="7" spans="1:6">
      <c r="A7" t="s" s="4">
        <v>91</v>
      </c>
      <c r="D7" t="n" s="9">
        <v>4192.8</v>
      </c>
      <c r="E7" t="n" s="9">
        <v>1720.7</v>
      </c>
    </row>
    <row r="8" spans="1:6">
      <c r="A8" t="s" s="4">
        <v>132</v>
      </c>
      <c r="D8" t="n" s="9">
        <v>108.6</v>
      </c>
      <c r="E8" t="n" s="9">
        <v>110.2</v>
      </c>
    </row>
    <row r="9" spans="1:6">
      <c r="A9" t="s" s="4">
        <v>133</v>
      </c>
      <c r="D9" t="n" s="9">
        <v>510.5</v>
      </c>
      <c r="E9" t="n" s="9">
        <v>259.4</v>
      </c>
    </row>
    <row r="10" spans="1:6">
      <c r="A10" t="s" s="4">
        <v>134</v>
      </c>
      <c r="D10" t="n" s="9">
        <v>-7470.9</v>
      </c>
      <c r="E10" t="n" s="9">
        <v>-412.5</v>
      </c>
    </row>
    <row r="11" spans="1:6">
      <c r="A11" t="s" s="4">
        <v>92</v>
      </c>
      <c r="D11" t="n" s="9">
        <v>497.6</v>
      </c>
      <c r="E11" t="n" s="9">
        <v>321.3</v>
      </c>
    </row>
    <row r="12" spans="1:6">
      <c r="A12" t="s" s="4">
        <v>135</v>
      </c>
      <c r="D12" t="n" s="9">
        <v>57.2</v>
      </c>
      <c r="E12" t="n" s="9">
        <v>34.2</v>
      </c>
    </row>
    <row r="13" spans="1:6">
      <c r="A13" t="s" s="4">
        <v>136</v>
      </c>
      <c r="D13" t="n" s="9">
        <v>1019.8</v>
      </c>
      <c r="E13" t="n" s="9">
        <v>703.3</v>
      </c>
    </row>
    <row r="14" spans="1:6">
      <c r="A14" t="s" s="4">
        <v>137</v>
      </c>
      <c r="D14" t="n" s="9">
        <v>289.2</v>
      </c>
      <c r="E14" t="n" s="9">
        <v>34.4</v>
      </c>
    </row>
    <row r="15" spans="1:6">
      <c r="A15" t="s" s="4">
        <v>138</v>
      </c>
      <c r="D15" t="n" s="9">
        <v>89.2</v>
      </c>
      <c r="E15" t="n" s="9">
        <v>-24.2</v>
      </c>
    </row>
    <row r="16" spans="1:6">
      <c r="A16" t="s" s="4">
        <v>141</v>
      </c>
      <c r="D16" t="n" s="9">
        <v>54.9</v>
      </c>
      <c r="E16" t="n" s="9">
        <v>-19.1</v>
      </c>
    </row>
    <row r="17" spans="1:6">
      <c r="A17" t="s" s="4">
        <v>149</v>
      </c>
      <c r="D17" t="n" s="9">
        <v>2974.5</v>
      </c>
      <c r="E17" t="n" s="9">
        <v>1431.4</v>
      </c>
    </row>
    <row r="18" spans="1:6">
      <c r="A18" t="s" s="4">
        <v>140</v>
      </c>
      <c r="E18" t="n" s="9">
        <v>-91.7</v>
      </c>
    </row>
    <row r="19" spans="1:6">
      <c r="A19" t="s" s="3">
        <v>150</v>
      </c>
    </row>
    <row r="20" spans="1:6">
      <c r="A20" t="s" s="4">
        <v>151</v>
      </c>
      <c r="D20" t="n" s="9">
        <v>-350.7</v>
      </c>
      <c r="E20" t="n" s="9">
        <v>-174.1</v>
      </c>
    </row>
    <row r="21" spans="1:6">
      <c r="A21" t="s" s="4">
        <v>152</v>
      </c>
      <c r="D21" t="n" s="9">
        <v>-91.09999999999999</v>
      </c>
      <c r="E21" t="n" s="9">
        <v>-0.1</v>
      </c>
    </row>
    <row r="22" spans="1:6">
      <c r="A22" t="s" s="4">
        <v>153</v>
      </c>
      <c r="D22" t="n" s="5">
        <v>-27</v>
      </c>
    </row>
    <row r="23" spans="1:6">
      <c r="A23" t="s" s="4">
        <v>154</v>
      </c>
      <c r="D23" t="n" s="9">
        <v>855.8</v>
      </c>
      <c r="E23" t="n" s="9">
        <v>452.7</v>
      </c>
    </row>
    <row r="24" spans="1:6">
      <c r="A24" t="s" s="4">
        <v>155</v>
      </c>
      <c r="D24" t="n" s="9">
        <v>133.6</v>
      </c>
      <c r="E24" t="n" s="5">
        <v>12</v>
      </c>
    </row>
    <row r="25" spans="1:6">
      <c r="A25" t="s" s="4">
        <v>156</v>
      </c>
      <c r="D25" t="n" s="9">
        <v>-35242.7</v>
      </c>
      <c r="E25" t="n" s="9">
        <v>-4922.6</v>
      </c>
    </row>
    <row r="26" spans="1:6">
      <c r="A26" t="s" s="4">
        <v>157</v>
      </c>
      <c r="D26" t="n" s="9">
        <v>-34722.1</v>
      </c>
      <c r="E26" t="n" s="9">
        <v>-4632.1</v>
      </c>
    </row>
    <row r="27" spans="1:6">
      <c r="A27" t="s" s="3">
        <v>158</v>
      </c>
    </row>
    <row r="28" spans="1:6">
      <c r="A28" t="s" s="4">
        <v>159</v>
      </c>
      <c r="D28" t="n" s="9">
        <v>26456.4</v>
      </c>
      <c r="E28" t="n" s="9">
        <v>8076.2</v>
      </c>
    </row>
    <row r="29" spans="1:6">
      <c r="A29" t="s" s="4">
        <v>160</v>
      </c>
      <c r="D29" t="n" s="5">
        <v>2882</v>
      </c>
      <c r="E29" t="n" s="5">
        <v>80</v>
      </c>
    </row>
    <row r="30" spans="1:6">
      <c r="A30" t="s" s="4">
        <v>161</v>
      </c>
      <c r="D30" t="n" s="9">
        <v>-310.8</v>
      </c>
      <c r="E30" t="n" s="9">
        <v>-58.2</v>
      </c>
    </row>
    <row r="31" spans="1:6">
      <c r="A31" t="s" s="4">
        <v>162</v>
      </c>
      <c r="D31" t="n" s="9">
        <v>-4326.7</v>
      </c>
      <c r="E31" t="n" s="9">
        <v>-4875.5</v>
      </c>
    </row>
    <row r="32" spans="1:6">
      <c r="A32" t="s" s="4">
        <v>166</v>
      </c>
      <c r="D32" t="n" s="9">
        <v>-138.3</v>
      </c>
      <c r="E32" t="n" s="9">
        <v>-12.6</v>
      </c>
    </row>
    <row r="33" spans="1:6">
      <c r="A33" t="s" s="4">
        <v>169</v>
      </c>
      <c r="D33" t="n" s="9">
        <v>33566.6</v>
      </c>
      <c r="E33" t="n" s="9">
        <v>3176.2</v>
      </c>
    </row>
    <row r="34" spans="1:6">
      <c r="A34" t="s" s="4">
        <v>170</v>
      </c>
      <c r="D34" t="n" s="9">
        <v>-5.1</v>
      </c>
      <c r="E34" t="n" s="9">
        <v>-2.1</v>
      </c>
    </row>
    <row r="35" spans="1:6">
      <c r="A35" t="s" s="4">
        <v>171</v>
      </c>
      <c r="E35" t="n" s="5">
        <v>37</v>
      </c>
    </row>
    <row r="36" spans="1:6">
      <c r="A36" t="s" s="4">
        <v>172</v>
      </c>
      <c r="D36" t="n" s="9">
        <v>1813.9</v>
      </c>
      <c r="E36" t="n" s="9">
        <v>10.4</v>
      </c>
    </row>
    <row r="37" spans="1:6">
      <c r="A37" t="s" s="4">
        <v>173</v>
      </c>
      <c r="D37" t="n" s="5">
        <v>250</v>
      </c>
      <c r="E37" t="n" s="5">
        <v>329</v>
      </c>
      <c r="F37" t="n" s="8">
        <v>329</v>
      </c>
    </row>
    <row r="38" spans="1:6">
      <c r="A38" t="s" s="4">
        <v>174</v>
      </c>
      <c r="B38" t="n" s="9">
        <v>2063.9</v>
      </c>
      <c r="C38" t="n" s="9">
        <v>339.4</v>
      </c>
      <c r="D38" t="n" s="9">
        <v>2063.9</v>
      </c>
      <c r="E38" t="n" s="9">
        <v>339.4</v>
      </c>
      <c r="F38" t="n" s="5">
        <v>250</v>
      </c>
    </row>
    <row r="39" spans="1:6">
      <c r="A39" t="s" s="4">
        <v>1469</v>
      </c>
    </row>
    <row r="40" spans="1:6">
      <c r="A40" t="s" s="3">
        <v>129</v>
      </c>
    </row>
    <row r="41" spans="1:6">
      <c r="A41" t="s" s="4">
        <v>105</v>
      </c>
      <c r="D41" t="n" s="9">
        <v>4559.2</v>
      </c>
      <c r="E41" t="n" s="9">
        <v>-886.4</v>
      </c>
    </row>
    <row r="42" spans="1:6">
      <c r="A42" t="s" s="3">
        <v>130</v>
      </c>
    </row>
    <row r="43" spans="1:6">
      <c r="A43" t="s" s="4">
        <v>1485</v>
      </c>
      <c r="B43" t="n" s="9">
        <v>-5306.5</v>
      </c>
      <c r="C43" t="n" s="9">
        <v>1045.5</v>
      </c>
      <c r="D43" t="n" s="9">
        <v>-4559.2</v>
      </c>
      <c r="E43" t="n" s="9">
        <v>886.4</v>
      </c>
    </row>
    <row r="44" spans="1:6">
      <c r="A44" t="s" s="4">
        <v>1489</v>
      </c>
      <c r="D44" t="n" s="9">
        <v>138.4</v>
      </c>
    </row>
    <row r="45" spans="1:6">
      <c r="A45" t="s" s="4">
        <v>1490</v>
      </c>
      <c r="D45" t="n" s="9">
        <v>-0.1</v>
      </c>
      <c r="E45" t="n" s="9">
        <v>-0.1</v>
      </c>
    </row>
    <row r="46" spans="1:6">
      <c r="A46" t="s" s="4">
        <v>149</v>
      </c>
      <c r="D46" t="n" s="9">
        <v>138.3</v>
      </c>
      <c r="E46" t="n" s="9">
        <v>-0.1</v>
      </c>
    </row>
    <row r="47" spans="1:6">
      <c r="A47" t="s" s="3">
        <v>150</v>
      </c>
    </row>
    <row r="48" spans="1:6">
      <c r="A48" t="s" s="4">
        <v>153</v>
      </c>
      <c r="D48" t="n" s="9">
        <v>-9000.799999999999</v>
      </c>
    </row>
    <row r="49" spans="1:6">
      <c r="A49" t="s" s="4">
        <v>157</v>
      </c>
      <c r="D49" t="n" s="9">
        <v>-9000.799999999999</v>
      </c>
    </row>
    <row r="50" spans="1:6">
      <c r="A50" t="s" s="3">
        <v>158</v>
      </c>
    </row>
    <row r="51" spans="1:6">
      <c r="A51" t="s" s="4">
        <v>175</v>
      </c>
      <c r="D51" t="n" s="9">
        <v>-138.4</v>
      </c>
    </row>
    <row r="52" spans="1:6">
      <c r="A52" t="s" s="4">
        <v>176</v>
      </c>
      <c r="D52" t="n" s="9">
        <v>9000.799999999999</v>
      </c>
    </row>
    <row r="53" spans="1:6">
      <c r="A53" t="s" s="4">
        <v>169</v>
      </c>
      <c r="D53" t="n" s="9">
        <v>8862.4</v>
      </c>
    </row>
    <row r="54" spans="1:6">
      <c r="A54" t="s" s="4">
        <v>172</v>
      </c>
      <c r="D54" t="n" s="9">
        <v>-0.1</v>
      </c>
      <c r="E54" t="n" s="9">
        <v>-0.1</v>
      </c>
    </row>
    <row r="55" spans="1:6">
      <c r="A55" t="s" s="4">
        <v>173</v>
      </c>
      <c r="D55" t="n" s="9">
        <v>0.1</v>
      </c>
      <c r="E55" t="n" s="9">
        <v>0.1</v>
      </c>
      <c r="F55" t="n" s="9">
        <v>0.1</v>
      </c>
    </row>
    <row r="56" spans="1:6">
      <c r="A56" t="s" s="4">
        <v>174</v>
      </c>
      <c r="F56" t="n" s="9">
        <v>0.1</v>
      </c>
    </row>
    <row r="57" spans="1:6">
      <c r="A57" t="s" s="4">
        <v>1470</v>
      </c>
    </row>
    <row r="58" spans="1:6">
      <c r="A58" t="s" s="3">
        <v>129</v>
      </c>
    </row>
    <row r="59" spans="1:6">
      <c r="A59" t="s" s="4">
        <v>105</v>
      </c>
      <c r="D59" t="n" s="9">
        <v>-2212.7</v>
      </c>
      <c r="E59" t="n" s="9">
        <v>-708.7</v>
      </c>
    </row>
    <row r="60" spans="1:6">
      <c r="A60" t="s" s="3">
        <v>130</v>
      </c>
    </row>
    <row r="61" spans="1:6">
      <c r="A61" t="s" s="4">
        <v>1485</v>
      </c>
      <c r="B61" t="n" s="9">
        <v>1857.2</v>
      </c>
      <c r="C61" t="n" s="9">
        <v>1195.7</v>
      </c>
      <c r="D61" t="n" s="9">
        <v>2466.7</v>
      </c>
      <c r="E61" t="n" s="9">
        <v>1062.8</v>
      </c>
    </row>
    <row r="62" spans="1:6">
      <c r="A62" t="s" s="4">
        <v>137</v>
      </c>
      <c r="D62" t="n" s="9">
        <v>268.8</v>
      </c>
      <c r="E62" t="n" s="5">
        <v>1</v>
      </c>
    </row>
    <row r="63" spans="1:6">
      <c r="A63" t="s" s="4">
        <v>1489</v>
      </c>
      <c r="D63" t="n" s="9">
        <v>138.4</v>
      </c>
    </row>
    <row r="64" spans="1:6">
      <c r="A64" t="s" s="4">
        <v>1490</v>
      </c>
      <c r="D64" t="n" s="9">
        <v>-4977.5</v>
      </c>
      <c r="E64" t="n" s="9">
        <v>-13.2</v>
      </c>
    </row>
    <row r="65" spans="1:6">
      <c r="A65" t="s" s="4">
        <v>149</v>
      </c>
      <c r="D65" t="n" s="9">
        <v>-4316.3</v>
      </c>
      <c r="E65" t="n" s="9">
        <v>341.9</v>
      </c>
    </row>
    <row r="66" spans="1:6">
      <c r="A66" t="s" s="3">
        <v>150</v>
      </c>
    </row>
    <row r="67" spans="1:6">
      <c r="A67" t="s" s="4">
        <v>153</v>
      </c>
      <c r="D67" t="n" s="9">
        <v>-9000.799999999999</v>
      </c>
    </row>
    <row r="68" spans="1:6">
      <c r="A68" t="s" s="4">
        <v>157</v>
      </c>
      <c r="D68" t="n" s="9">
        <v>-9000.799999999999</v>
      </c>
    </row>
    <row r="69" spans="1:6">
      <c r="A69" t="s" s="3">
        <v>158</v>
      </c>
    </row>
    <row r="70" spans="1:6">
      <c r="A70" t="s" s="4">
        <v>159</v>
      </c>
      <c r="D70" t="n" s="5">
        <v>5500</v>
      </c>
    </row>
    <row r="71" spans="1:6">
      <c r="A71" t="s" s="4">
        <v>160</v>
      </c>
      <c r="D71" t="n" s="5">
        <v>2810</v>
      </c>
      <c r="E71" t="n" s="5">
        <v>80</v>
      </c>
    </row>
    <row r="72" spans="1:6">
      <c r="A72" t="s" s="4">
        <v>161</v>
      </c>
      <c r="D72" t="n" s="9">
        <v>-167.1</v>
      </c>
    </row>
    <row r="73" spans="1:6">
      <c r="A73" t="s" s="4">
        <v>162</v>
      </c>
      <c r="D73" t="n" s="9">
        <v>-3692.5</v>
      </c>
      <c r="E73" t="n" s="9">
        <v>-417.8</v>
      </c>
    </row>
    <row r="74" spans="1:6">
      <c r="A74" t="s" s="4">
        <v>175</v>
      </c>
      <c r="D74" t="n" s="9">
        <v>-138.4</v>
      </c>
    </row>
    <row r="75" spans="1:6">
      <c r="A75" t="s" s="4">
        <v>176</v>
      </c>
      <c r="D75" t="n" s="9">
        <v>9000.799999999999</v>
      </c>
    </row>
    <row r="76" spans="1:6">
      <c r="A76" t="s" s="4">
        <v>169</v>
      </c>
      <c r="D76" t="n" s="9">
        <v>13312.8</v>
      </c>
      <c r="E76" t="n" s="9">
        <v>-337.8</v>
      </c>
    </row>
    <row r="77" spans="1:6">
      <c r="A77" t="s" s="4">
        <v>172</v>
      </c>
      <c r="D77" t="n" s="9">
        <v>-4.3</v>
      </c>
      <c r="E77" t="n" s="9">
        <v>4.1</v>
      </c>
    </row>
    <row r="78" spans="1:6">
      <c r="A78" t="s" s="4">
        <v>173</v>
      </c>
      <c r="D78" t="n" s="9">
        <v>5.5</v>
      </c>
      <c r="E78" t="n" s="9">
        <v>0.3</v>
      </c>
      <c r="F78" t="n" s="9">
        <v>0.3</v>
      </c>
    </row>
    <row r="79" spans="1:6">
      <c r="A79" t="s" s="4">
        <v>174</v>
      </c>
      <c r="B79" t="n" s="9">
        <v>1.2</v>
      </c>
      <c r="C79" t="n" s="9">
        <v>4.4</v>
      </c>
      <c r="D79" t="n" s="9">
        <v>1.2</v>
      </c>
      <c r="E79" t="n" s="9">
        <v>4.4</v>
      </c>
      <c r="F79" t="n" s="9">
        <v>5.5</v>
      </c>
    </row>
    <row r="80" spans="1:6">
      <c r="A80" t="s" s="4">
        <v>1473</v>
      </c>
    </row>
    <row r="81" spans="1:6">
      <c r="A81" t="s" s="3">
        <v>129</v>
      </c>
    </row>
    <row r="82" spans="1:6">
      <c r="A82" t="s" s="4">
        <v>105</v>
      </c>
      <c r="D82" t="n" s="9">
        <v>0.5</v>
      </c>
      <c r="E82" t="n" s="9">
        <v>-40.5</v>
      </c>
    </row>
    <row r="83" spans="1:6">
      <c r="A83" t="s" s="3">
        <v>130</v>
      </c>
    </row>
    <row r="84" spans="1:6">
      <c r="A84" t="s" s="4">
        <v>137</v>
      </c>
      <c r="D84" t="n" s="9">
        <v>14.8</v>
      </c>
      <c r="E84" t="n" s="9">
        <v>22.9</v>
      </c>
    </row>
    <row r="85" spans="1:6">
      <c r="A85" t="s" s="4">
        <v>1490</v>
      </c>
      <c r="D85" t="n" s="9">
        <v>-20827.2</v>
      </c>
      <c r="E85" t="n" s="9">
        <v>-3606.7</v>
      </c>
    </row>
    <row r="86" spans="1:6">
      <c r="A86" t="s" s="4">
        <v>149</v>
      </c>
      <c r="D86" t="n" s="9">
        <v>-20811.9</v>
      </c>
      <c r="E86" t="n" s="9">
        <v>-3624.3</v>
      </c>
    </row>
    <row r="87" spans="1:6">
      <c r="A87" t="s" s="3">
        <v>158</v>
      </c>
    </row>
    <row r="88" spans="1:6">
      <c r="A88" t="s" s="4">
        <v>159</v>
      </c>
      <c r="D88" t="n" s="9">
        <v>20955.6</v>
      </c>
      <c r="E88" t="n" s="9">
        <v>6076.2</v>
      </c>
    </row>
    <row r="89" spans="1:6">
      <c r="A89" t="s" s="4">
        <v>161</v>
      </c>
      <c r="D89" t="n" s="9">
        <v>-143.7</v>
      </c>
      <c r="E89" t="n" s="9">
        <v>-51.9</v>
      </c>
    </row>
    <row r="90" spans="1:6">
      <c r="A90" t="s" s="4">
        <v>162</v>
      </c>
      <c r="E90" t="n" s="5">
        <v>-2400</v>
      </c>
    </row>
    <row r="91" spans="1:6">
      <c r="A91" t="s" s="4">
        <v>169</v>
      </c>
      <c r="D91" t="n" s="9">
        <v>20811.9</v>
      </c>
      <c r="E91" t="n" s="9">
        <v>3624.3</v>
      </c>
    </row>
    <row r="92" spans="1:6">
      <c r="A92" t="s" s="4">
        <v>172</v>
      </c>
      <c r="E92" t="n" s="5">
        <v>0</v>
      </c>
    </row>
    <row r="93" spans="1:6">
      <c r="A93" t="s" s="4">
        <v>174</v>
      </c>
      <c r="C93" t="n" s="5">
        <v>0</v>
      </c>
      <c r="E93" t="n" s="5">
        <v>0</v>
      </c>
    </row>
    <row r="94" spans="1:6">
      <c r="A94" t="s" s="4">
        <v>1474</v>
      </c>
    </row>
    <row r="95" spans="1:6">
      <c r="A95" t="s" s="3">
        <v>129</v>
      </c>
    </row>
    <row r="96" spans="1:6">
      <c r="A96" t="s" s="4">
        <v>105</v>
      </c>
      <c r="D96" t="n" s="9">
        <v>82.2</v>
      </c>
      <c r="E96" t="n" s="5">
        <v>518</v>
      </c>
    </row>
    <row r="97" spans="1:6">
      <c r="A97" t="s" s="3">
        <v>130</v>
      </c>
    </row>
    <row r="98" spans="1:6">
      <c r="A98" t="s" s="4">
        <v>1485</v>
      </c>
      <c r="B98" t="n" s="9">
        <v>81.3</v>
      </c>
      <c r="C98" t="n" s="9">
        <v>-171.6</v>
      </c>
      <c r="D98" t="n" s="9">
        <v>-310.1</v>
      </c>
      <c r="E98" t="n" s="9">
        <v>-681.2</v>
      </c>
    </row>
    <row r="99" spans="1:6">
      <c r="A99" t="s" s="4">
        <v>131</v>
      </c>
      <c r="D99" t="n" s="9">
        <v>0.2</v>
      </c>
      <c r="E99" t="n" s="9">
        <v>0.2</v>
      </c>
    </row>
    <row r="100" spans="1:6">
      <c r="A100" t="s" s="4">
        <v>133</v>
      </c>
      <c r="D100" t="n" s="9">
        <v>35.6</v>
      </c>
      <c r="E100" t="n" s="9">
        <v>1.4</v>
      </c>
    </row>
    <row r="101" spans="1:6">
      <c r="A101" t="s" s="4">
        <v>137</v>
      </c>
      <c r="D101" t="n" s="9">
        <v>3.1</v>
      </c>
      <c r="E101" t="n" s="9">
        <v>2.4</v>
      </c>
    </row>
    <row r="102" spans="1:6">
      <c r="A102" t="s" s="4">
        <v>1490</v>
      </c>
      <c r="D102" t="n" s="5">
        <v>227</v>
      </c>
      <c r="E102" t="n" s="9">
        <v>167.2</v>
      </c>
    </row>
    <row r="103" spans="1:6">
      <c r="A103" t="s" s="4">
        <v>149</v>
      </c>
      <c r="D103" t="n" s="5">
        <v>38</v>
      </c>
      <c r="E103" t="n" s="5">
        <v>8</v>
      </c>
    </row>
    <row r="104" spans="1:6">
      <c r="A104" t="s" s="3">
        <v>150</v>
      </c>
    </row>
    <row r="105" spans="1:6">
      <c r="A105" t="s" s="4">
        <v>151</v>
      </c>
      <c r="D105" t="n" s="9">
        <v>-35.5</v>
      </c>
      <c r="E105" t="n" s="9">
        <v>-7.6</v>
      </c>
    </row>
    <row r="106" spans="1:6">
      <c r="A106" t="s" s="4">
        <v>157</v>
      </c>
      <c r="D106" t="n" s="9">
        <v>-35.5</v>
      </c>
      <c r="E106" t="n" s="9">
        <v>-7.6</v>
      </c>
    </row>
    <row r="107" spans="1:6">
      <c r="A107" t="s" s="3">
        <v>158</v>
      </c>
    </row>
    <row r="108" spans="1:6">
      <c r="A108" t="s" s="4">
        <v>172</v>
      </c>
      <c r="D108" t="n" s="9">
        <v>2.5</v>
      </c>
      <c r="E108" t="n" s="9">
        <v>0.4</v>
      </c>
    </row>
    <row r="109" spans="1:6">
      <c r="A109" t="s" s="4">
        <v>173</v>
      </c>
      <c r="D109" t="n" s="9">
        <v>1.5</v>
      </c>
      <c r="E109" t="n" s="9">
        <v>1.4</v>
      </c>
      <c r="F109" t="n" s="9">
        <v>1.4</v>
      </c>
    </row>
    <row r="110" spans="1:6">
      <c r="A110" t="s" s="4">
        <v>174</v>
      </c>
      <c r="B110" t="n" s="5">
        <v>4</v>
      </c>
      <c r="C110" t="n" s="9">
        <v>1.8</v>
      </c>
      <c r="D110" t="n" s="5">
        <v>4</v>
      </c>
      <c r="E110" t="n" s="9">
        <v>1.8</v>
      </c>
      <c r="F110" t="n" s="9">
        <v>1.5</v>
      </c>
    </row>
    <row r="111" spans="1:6">
      <c r="A111" t="s" s="4">
        <v>1475</v>
      </c>
    </row>
    <row r="112" spans="1:6">
      <c r="A112" t="s" s="3">
        <v>129</v>
      </c>
    </row>
    <row r="113" spans="1:6">
      <c r="A113" t="s" s="4">
        <v>105</v>
      </c>
      <c r="D113" t="n" s="9">
        <v>4535.2</v>
      </c>
      <c r="E113" t="n" s="9">
        <v>-1036.8</v>
      </c>
    </row>
    <row r="114" spans="1:6">
      <c r="A114" t="s" s="3">
        <v>130</v>
      </c>
    </row>
    <row r="115" spans="1:6">
      <c r="A115" t="s" s="4">
        <v>131</v>
      </c>
      <c r="D115" t="n" s="9">
        <v>183.7</v>
      </c>
      <c r="E115" t="n" s="9">
        <v>169.5</v>
      </c>
    </row>
    <row r="116" spans="1:6">
      <c r="A116" t="s" s="4">
        <v>91</v>
      </c>
      <c r="D116" t="n" s="9">
        <v>4192.8</v>
      </c>
      <c r="E116" t="n" s="9">
        <v>1720.7</v>
      </c>
    </row>
    <row r="117" spans="1:6">
      <c r="A117" t="s" s="4">
        <v>132</v>
      </c>
      <c r="D117" t="n" s="9">
        <v>108.6</v>
      </c>
      <c r="E117" t="n" s="9">
        <v>110.2</v>
      </c>
    </row>
    <row r="118" spans="1:6">
      <c r="A118" t="s" s="4">
        <v>133</v>
      </c>
      <c r="D118" t="n" s="9">
        <v>474.9</v>
      </c>
      <c r="E118" t="n" s="5">
        <v>258</v>
      </c>
    </row>
    <row r="119" spans="1:6">
      <c r="A119" t="s" s="4">
        <v>134</v>
      </c>
      <c r="D119" t="n" s="9">
        <v>-7470.9</v>
      </c>
      <c r="E119" t="n" s="9">
        <v>-412.5</v>
      </c>
    </row>
    <row r="120" spans="1:6">
      <c r="A120" t="s" s="4">
        <v>92</v>
      </c>
      <c r="D120" t="n" s="9">
        <v>497.6</v>
      </c>
      <c r="E120" t="n" s="9">
        <v>321.3</v>
      </c>
    </row>
    <row r="121" spans="1:6">
      <c r="A121" t="s" s="4">
        <v>135</v>
      </c>
      <c r="D121" t="n" s="9">
        <v>57.2</v>
      </c>
      <c r="E121" t="n" s="9">
        <v>34.2</v>
      </c>
    </row>
    <row r="122" spans="1:6">
      <c r="A122" t="s" s="4">
        <v>136</v>
      </c>
      <c r="D122" t="n" s="9">
        <v>1019.8</v>
      </c>
      <c r="E122" t="n" s="9">
        <v>703.3</v>
      </c>
    </row>
    <row r="123" spans="1:6">
      <c r="A123" t="s" s="4">
        <v>137</v>
      </c>
      <c r="D123" t="n" s="9">
        <v>2.5</v>
      </c>
      <c r="E123" t="n" s="9">
        <v>8.1</v>
      </c>
    </row>
    <row r="124" spans="1:6">
      <c r="A124" t="s" s="4">
        <v>138</v>
      </c>
      <c r="D124" t="n" s="9">
        <v>89.2</v>
      </c>
      <c r="E124" t="n" s="9">
        <v>-24.2</v>
      </c>
    </row>
    <row r="125" spans="1:6">
      <c r="A125" t="s" s="4">
        <v>141</v>
      </c>
      <c r="D125" t="n" s="9">
        <v>54.9</v>
      </c>
      <c r="E125" t="n" s="9">
        <v>-19.1</v>
      </c>
    </row>
    <row r="126" spans="1:6">
      <c r="A126" t="s" s="4">
        <v>1490</v>
      </c>
      <c r="D126" t="n" s="9">
        <v>24586.8</v>
      </c>
      <c r="E126" t="n" s="9">
        <v>2935.7</v>
      </c>
    </row>
    <row r="127" spans="1:6">
      <c r="A127" t="s" s="4">
        <v>149</v>
      </c>
      <c r="D127" t="n" s="9">
        <v>28332.3</v>
      </c>
      <c r="E127" t="n" s="9">
        <v>4676.7</v>
      </c>
    </row>
    <row r="128" spans="1:6">
      <c r="A128" t="s" s="4">
        <v>140</v>
      </c>
      <c r="E128" t="n" s="9">
        <v>-91.7</v>
      </c>
    </row>
    <row r="129" spans="1:6">
      <c r="A129" t="s" s="3">
        <v>150</v>
      </c>
    </row>
    <row r="130" spans="1:6">
      <c r="A130" t="s" s="4">
        <v>151</v>
      </c>
      <c r="D130" t="n" s="9">
        <v>-315.2</v>
      </c>
      <c r="E130" t="n" s="9">
        <v>-166.5</v>
      </c>
    </row>
    <row r="131" spans="1:6">
      <c r="A131" t="s" s="4">
        <v>152</v>
      </c>
      <c r="D131" t="n" s="9">
        <v>-91.09999999999999</v>
      </c>
      <c r="E131" t="n" s="9">
        <v>-0.1</v>
      </c>
    </row>
    <row r="132" spans="1:6">
      <c r="A132" t="s" s="4">
        <v>153</v>
      </c>
      <c r="D132" t="n" s="5">
        <v>-27</v>
      </c>
    </row>
    <row r="133" spans="1:6">
      <c r="A133" t="s" s="4">
        <v>154</v>
      </c>
      <c r="D133" t="n" s="9">
        <v>855.8</v>
      </c>
      <c r="E133" t="n" s="9">
        <v>452.7</v>
      </c>
    </row>
    <row r="134" spans="1:6">
      <c r="A134" t="s" s="4">
        <v>155</v>
      </c>
      <c r="D134" t="n" s="9">
        <v>133.6</v>
      </c>
      <c r="E134" t="n" s="5">
        <v>12</v>
      </c>
    </row>
    <row r="135" spans="1:6">
      <c r="A135" t="s" s="4">
        <v>156</v>
      </c>
      <c r="D135" t="n" s="9">
        <v>-35242.7</v>
      </c>
      <c r="E135" t="n" s="9">
        <v>-4922.6</v>
      </c>
    </row>
    <row r="136" spans="1:6">
      <c r="A136" t="s" s="4">
        <v>157</v>
      </c>
      <c r="D136" t="n" s="9">
        <v>-34686.6</v>
      </c>
      <c r="E136" t="n" s="9">
        <v>-4624.5</v>
      </c>
    </row>
    <row r="137" spans="1:6">
      <c r="A137" t="s" s="3">
        <v>158</v>
      </c>
    </row>
    <row r="138" spans="1:6">
      <c r="A138" t="s" s="4">
        <v>159</v>
      </c>
      <c r="D138" t="n" s="9">
        <v>0.8</v>
      </c>
      <c r="E138" t="n" s="5">
        <v>2000</v>
      </c>
    </row>
    <row r="139" spans="1:6">
      <c r="A139" t="s" s="4">
        <v>160</v>
      </c>
      <c r="D139" t="n" s="5">
        <v>72</v>
      </c>
    </row>
    <row r="140" spans="1:6">
      <c r="A140" t="s" s="4">
        <v>161</v>
      </c>
      <c r="E140" t="n" s="9">
        <v>-6.3</v>
      </c>
    </row>
    <row r="141" spans="1:6">
      <c r="A141" t="s" s="4">
        <v>162</v>
      </c>
      <c r="D141" t="n" s="9">
        <v>-634.2</v>
      </c>
      <c r="E141" t="n" s="9">
        <v>-2057.7</v>
      </c>
    </row>
    <row r="142" spans="1:6">
      <c r="A142" t="s" s="4">
        <v>166</v>
      </c>
      <c r="D142" t="n" s="9">
        <v>-138.3</v>
      </c>
      <c r="E142" t="n" s="9">
        <v>-12.6</v>
      </c>
    </row>
    <row r="143" spans="1:6">
      <c r="A143" t="s" s="4">
        <v>175</v>
      </c>
      <c r="D143" t="n" s="9">
        <v>-138.4</v>
      </c>
    </row>
    <row r="144" spans="1:6">
      <c r="A144" t="s" s="4">
        <v>176</v>
      </c>
      <c r="D144" t="n" s="9">
        <v>9000.799999999999</v>
      </c>
    </row>
    <row r="145" spans="1:6">
      <c r="A145" t="s" s="4">
        <v>169</v>
      </c>
      <c r="D145" t="n" s="9">
        <v>8162.7</v>
      </c>
      <c r="E145" t="n" s="9">
        <v>-76.59999999999999</v>
      </c>
    </row>
    <row r="146" spans="1:6">
      <c r="A146" t="s" s="4">
        <v>170</v>
      </c>
      <c r="D146" t="n" s="9">
        <v>-5.1</v>
      </c>
      <c r="E146" t="n" s="9">
        <v>-2.1</v>
      </c>
    </row>
    <row r="147" spans="1:6">
      <c r="A147" t="s" s="4">
        <v>171</v>
      </c>
      <c r="E147" t="n" s="5">
        <v>37</v>
      </c>
    </row>
    <row r="148" spans="1:6">
      <c r="A148" t="s" s="4">
        <v>172</v>
      </c>
      <c r="D148" t="n" s="9">
        <v>1803.3</v>
      </c>
      <c r="E148" t="n" s="9">
        <v>10.5</v>
      </c>
    </row>
    <row r="149" spans="1:6">
      <c r="A149" t="s" s="4">
        <v>173</v>
      </c>
      <c r="D149" t="n" s="9">
        <v>237.2</v>
      </c>
      <c r="E149" t="n" s="9">
        <v>321.7</v>
      </c>
      <c r="F149" t="n" s="9">
        <v>321.7</v>
      </c>
    </row>
    <row r="150" spans="1:6">
      <c r="A150" t="s" s="4">
        <v>174</v>
      </c>
      <c r="B150" t="n" s="9">
        <v>2040.5</v>
      </c>
      <c r="C150" t="n" s="9">
        <v>332.2</v>
      </c>
      <c r="D150" t="n" s="9">
        <v>2040.5</v>
      </c>
      <c r="E150" t="n" s="9">
        <v>332.2</v>
      </c>
      <c r="F150" t="n" s="9">
        <v>237.2</v>
      </c>
    </row>
    <row r="151" spans="1:6">
      <c r="A151" t="s" s="4">
        <v>24</v>
      </c>
    </row>
    <row r="152" spans="1:6">
      <c r="A152" t="s" s="3">
        <v>129</v>
      </c>
    </row>
    <row r="153" spans="1:6">
      <c r="A153" t="s" s="4">
        <v>105</v>
      </c>
      <c r="B153" t="n" s="9">
        <v>5307.9</v>
      </c>
      <c r="C153" t="n" s="9">
        <v>-1045.5</v>
      </c>
      <c r="D153" t="n" s="9">
        <v>4561.8</v>
      </c>
      <c r="E153" t="n" s="9">
        <v>-886.4</v>
      </c>
    </row>
    <row r="154" spans="1:6">
      <c r="A154" t="s" s="3">
        <v>130</v>
      </c>
    </row>
    <row r="155" spans="1:6">
      <c r="A155" t="s" s="4">
        <v>131</v>
      </c>
      <c r="D155" t="n" s="9">
        <v>183.9</v>
      </c>
      <c r="E155" t="n" s="9">
        <v>169.7</v>
      </c>
    </row>
    <row r="156" spans="1:6">
      <c r="A156" t="s" s="4">
        <v>91</v>
      </c>
      <c r="D156" t="n" s="9">
        <v>4192.8</v>
      </c>
      <c r="E156" t="n" s="9">
        <v>1720.7</v>
      </c>
    </row>
    <row r="157" spans="1:6">
      <c r="A157" t="s" s="4">
        <v>132</v>
      </c>
      <c r="D157" t="n" s="9">
        <v>108.6</v>
      </c>
      <c r="E157" t="n" s="9">
        <v>110.2</v>
      </c>
    </row>
    <row r="158" spans="1:6">
      <c r="A158" t="s" s="4">
        <v>133</v>
      </c>
      <c r="D158" t="n" s="9">
        <v>510.5</v>
      </c>
      <c r="E158" t="n" s="9">
        <v>259.4</v>
      </c>
    </row>
    <row r="159" spans="1:6">
      <c r="A159" t="s" s="4">
        <v>134</v>
      </c>
      <c r="D159" t="n" s="9">
        <v>-7470.9</v>
      </c>
      <c r="E159" t="n" s="9">
        <v>-412.5</v>
      </c>
    </row>
    <row r="160" spans="1:6">
      <c r="A160" t="s" s="4">
        <v>92</v>
      </c>
      <c r="D160" t="n" s="9">
        <v>497.6</v>
      </c>
      <c r="E160" t="n" s="9">
        <v>321.3</v>
      </c>
    </row>
    <row r="161" spans="1:6">
      <c r="A161" t="s" s="4">
        <v>135</v>
      </c>
      <c r="D161" t="n" s="9">
        <v>57.2</v>
      </c>
      <c r="E161" t="n" s="9">
        <v>34.2</v>
      </c>
    </row>
    <row r="162" spans="1:6">
      <c r="A162" t="s" s="4">
        <v>136</v>
      </c>
      <c r="D162" t="n" s="9">
        <v>1019.8</v>
      </c>
      <c r="E162" t="n" s="9">
        <v>703.3</v>
      </c>
    </row>
    <row r="163" spans="1:6">
      <c r="A163" t="s" s="4">
        <v>137</v>
      </c>
      <c r="D163" t="n" s="9">
        <v>289.2</v>
      </c>
      <c r="E163" t="n" s="9">
        <v>34.4</v>
      </c>
    </row>
    <row r="164" spans="1:6">
      <c r="A164" t="s" s="4">
        <v>138</v>
      </c>
      <c r="D164" t="n" s="9">
        <v>89.2</v>
      </c>
      <c r="E164" t="n" s="9">
        <v>-24.2</v>
      </c>
    </row>
    <row r="165" spans="1:6">
      <c r="A165" t="s" s="4">
        <v>141</v>
      </c>
      <c r="D165" t="n" s="9">
        <v>54.9</v>
      </c>
      <c r="E165" t="n" s="9">
        <v>-19.1</v>
      </c>
    </row>
    <row r="166" spans="1:6">
      <c r="A166" t="s" s="4">
        <v>1490</v>
      </c>
      <c r="D166" t="n" s="5">
        <v>-991</v>
      </c>
      <c r="E166" t="n" s="9">
        <v>-517.1</v>
      </c>
    </row>
    <row r="167" spans="1:6">
      <c r="A167" t="s" s="4">
        <v>149</v>
      </c>
      <c r="D167" t="n" s="9">
        <v>3103.6</v>
      </c>
      <c r="E167" t="n" s="9">
        <v>1402.2</v>
      </c>
    </row>
    <row r="168" spans="1:6">
      <c r="A168" t="s" s="4">
        <v>140</v>
      </c>
      <c r="E168" t="n" s="9">
        <v>-91.7</v>
      </c>
    </row>
    <row r="169" spans="1:6">
      <c r="A169" t="s" s="3">
        <v>150</v>
      </c>
    </row>
    <row r="170" spans="1:6">
      <c r="A170" t="s" s="4">
        <v>151</v>
      </c>
      <c r="D170" t="n" s="9">
        <v>-350.7</v>
      </c>
      <c r="E170" t="n" s="9">
        <v>-174.1</v>
      </c>
    </row>
    <row r="171" spans="1:6">
      <c r="A171" t="s" s="4">
        <v>152</v>
      </c>
      <c r="D171" t="n" s="9">
        <v>-91.09999999999999</v>
      </c>
      <c r="E171" t="n" s="9">
        <v>-0.1</v>
      </c>
    </row>
    <row r="172" spans="1:6">
      <c r="A172" t="s" s="4">
        <v>153</v>
      </c>
      <c r="D172" t="n" s="5">
        <v>-27</v>
      </c>
    </row>
    <row r="173" spans="1:6">
      <c r="A173" t="s" s="4">
        <v>154</v>
      </c>
      <c r="D173" t="n" s="9">
        <v>855.8</v>
      </c>
      <c r="E173" t="n" s="9">
        <v>452.7</v>
      </c>
    </row>
    <row r="174" spans="1:6">
      <c r="A174" t="s" s="4">
        <v>155</v>
      </c>
      <c r="D174" t="n" s="9">
        <v>133.6</v>
      </c>
      <c r="E174" t="n" s="5">
        <v>12</v>
      </c>
    </row>
    <row r="175" spans="1:6">
      <c r="A175" t="s" s="4">
        <v>156</v>
      </c>
      <c r="D175" t="n" s="9">
        <v>-35242.7</v>
      </c>
      <c r="E175" t="n" s="9">
        <v>-4922.6</v>
      </c>
    </row>
    <row r="176" spans="1:6">
      <c r="A176" t="s" s="4">
        <v>157</v>
      </c>
      <c r="D176" t="n" s="9">
        <v>-34722.1</v>
      </c>
      <c r="E176" t="n" s="9">
        <v>-4632.1</v>
      </c>
    </row>
    <row r="177" spans="1:6">
      <c r="A177" t="s" s="3">
        <v>158</v>
      </c>
    </row>
    <row r="178" spans="1:6">
      <c r="A178" t="s" s="4">
        <v>159</v>
      </c>
      <c r="D178" t="n" s="9">
        <v>26456.4</v>
      </c>
      <c r="E178" t="n" s="9">
        <v>8076.2</v>
      </c>
    </row>
    <row r="179" spans="1:6">
      <c r="A179" t="s" s="4">
        <v>160</v>
      </c>
      <c r="D179" t="n" s="5">
        <v>2882</v>
      </c>
      <c r="E179" t="n" s="5">
        <v>80</v>
      </c>
    </row>
    <row r="180" spans="1:6">
      <c r="A180" t="s" s="4">
        <v>161</v>
      </c>
      <c r="D180" t="n" s="9">
        <v>-310.8</v>
      </c>
      <c r="E180" t="n" s="9">
        <v>-58.2</v>
      </c>
    </row>
    <row r="181" spans="1:6">
      <c r="A181" t="s" s="4">
        <v>162</v>
      </c>
      <c r="D181" t="n" s="9">
        <v>-4326.7</v>
      </c>
      <c r="E181" t="n" s="9">
        <v>-4875.5</v>
      </c>
    </row>
    <row r="182" spans="1:6">
      <c r="A182" t="s" s="4">
        <v>166</v>
      </c>
      <c r="D182" t="n" s="9">
        <v>-138.3</v>
      </c>
      <c r="E182" t="n" s="9">
        <v>-12.6</v>
      </c>
    </row>
    <row r="183" spans="1:6">
      <c r="A183" t="s" s="4">
        <v>175</v>
      </c>
      <c r="D183" t="n" s="9">
        <v>-138.4</v>
      </c>
    </row>
    <row r="184" spans="1:6">
      <c r="A184" t="s" s="4">
        <v>176</v>
      </c>
      <c r="D184" t="n" s="9">
        <v>9000.799999999999</v>
      </c>
    </row>
    <row r="185" spans="1:6">
      <c r="A185" t="s" s="4">
        <v>169</v>
      </c>
      <c r="D185" t="n" s="5">
        <v>33425</v>
      </c>
      <c r="E185" t="n" s="9">
        <v>3209.9</v>
      </c>
    </row>
    <row r="186" spans="1:6">
      <c r="A186" t="s" s="4">
        <v>170</v>
      </c>
      <c r="D186" t="n" s="9">
        <v>-5.1</v>
      </c>
      <c r="E186" t="n" s="9">
        <v>-2.1</v>
      </c>
    </row>
    <row r="187" spans="1:6">
      <c r="A187" t="s" s="4">
        <v>171</v>
      </c>
      <c r="E187" t="n" s="5">
        <v>37</v>
      </c>
    </row>
    <row r="188" spans="1:6">
      <c r="A188" t="s" s="4">
        <v>172</v>
      </c>
      <c r="D188" t="n" s="9">
        <v>1801.4</v>
      </c>
      <c r="E188" t="n" s="9">
        <v>14.9</v>
      </c>
    </row>
    <row r="189" spans="1:6">
      <c r="A189" t="s" s="4">
        <v>173</v>
      </c>
      <c r="D189" t="n" s="9">
        <v>244.3</v>
      </c>
      <c r="E189" t="n" s="9">
        <v>323.5</v>
      </c>
      <c r="F189" t="n" s="9">
        <v>323.5</v>
      </c>
    </row>
    <row r="190" spans="1:6">
      <c r="A190" t="s" s="4">
        <v>174</v>
      </c>
      <c r="B190" t="n" s="9">
        <v>2045.7</v>
      </c>
      <c r="C190" t="n" s="9">
        <v>338.4</v>
      </c>
      <c r="D190" t="n" s="9">
        <v>2045.7</v>
      </c>
      <c r="E190" t="n" s="9">
        <v>338.4</v>
      </c>
      <c r="F190" t="n" s="7">
        <v>244.3</v>
      </c>
    </row>
    <row r="191" spans="1:6">
      <c r="A191" t="s" s="4">
        <v>1477</v>
      </c>
    </row>
    <row r="192" spans="1:6">
      <c r="A192" t="s" s="3">
        <v>129</v>
      </c>
    </row>
    <row r="193" spans="1:6">
      <c r="A193" t="s" s="4">
        <v>105</v>
      </c>
      <c r="D193" t="n" s="9">
        <v>-2402.6</v>
      </c>
      <c r="E193" t="n" s="5">
        <v>1268</v>
      </c>
    </row>
    <row r="194" spans="1:6">
      <c r="A194" t="s" s="3">
        <v>130</v>
      </c>
    </row>
    <row r="195" spans="1:6">
      <c r="A195" t="s" s="4">
        <v>1485</v>
      </c>
      <c r="B195" t="n" s="8">
        <v>3368</v>
      </c>
      <c r="C195" t="n" s="7">
        <v>-2069.6</v>
      </c>
      <c r="D195" t="n" s="9">
        <v>2402.6</v>
      </c>
      <c r="E195" t="n" s="8">
        <v>-1268</v>
      </c>
    </row>
    <row r="196" spans="1:6">
      <c r="A196" t="s" s="4">
        <v>1489</v>
      </c>
      <c r="D196" t="n" s="9">
        <v>-276.8</v>
      </c>
    </row>
    <row r="197" spans="1:6">
      <c r="A197" t="s" s="4">
        <v>149</v>
      </c>
      <c r="D197" t="n" s="9">
        <v>-276.8</v>
      </c>
    </row>
    <row r="198" spans="1:6">
      <c r="A198" t="s" s="3">
        <v>150</v>
      </c>
    </row>
    <row r="199" spans="1:6">
      <c r="A199" t="s" s="4">
        <v>153</v>
      </c>
      <c r="D199" t="n" s="9">
        <v>18001.6</v>
      </c>
    </row>
    <row r="200" spans="1:6">
      <c r="A200" t="s" s="4">
        <v>157</v>
      </c>
      <c r="D200" t="n" s="9">
        <v>18001.6</v>
      </c>
    </row>
    <row r="201" spans="1:6">
      <c r="A201" t="s" s="3">
        <v>158</v>
      </c>
    </row>
    <row r="202" spans="1:6">
      <c r="A202" t="s" s="4">
        <v>175</v>
      </c>
      <c r="D202" t="n" s="9">
        <v>276.8</v>
      </c>
    </row>
    <row r="203" spans="1:6">
      <c r="A203" t="s" s="4">
        <v>176</v>
      </c>
      <c r="D203" t="n" s="9">
        <v>-18001.6</v>
      </c>
    </row>
    <row r="204" spans="1:6">
      <c r="A204" t="s" s="4">
        <v>169</v>
      </c>
      <c r="D204" t="n" s="7">
        <v>-17724.8</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1491</v>
      </c>
      <c r="B1" t="s" s="2">
        <v>1492</v>
      </c>
      <c r="C1" t="s" s="2">
        <v>1493</v>
      </c>
      <c r="D1" t="s" s="2">
        <v>473</v>
      </c>
      <c r="E1" t="s" s="2">
        <v>475</v>
      </c>
    </row>
    <row r="2" spans="1:5">
      <c r="A2" t="s" s="3">
        <v>1494</v>
      </c>
    </row>
    <row r="3" spans="1:5">
      <c r="A3" t="s" s="4">
        <v>1495</v>
      </c>
      <c r="D3" t="n" s="7">
        <v>91.09999999999999</v>
      </c>
      <c r="E3" t="n" s="7">
        <v>0.1</v>
      </c>
    </row>
    <row r="4" spans="1:5">
      <c r="A4" t="s" s="4">
        <v>1496</v>
      </c>
    </row>
    <row r="5" spans="1:5">
      <c r="A5" t="s" s="3">
        <v>1494</v>
      </c>
    </row>
    <row r="6" spans="1:5">
      <c r="A6" t="s" s="4">
        <v>1497</v>
      </c>
      <c r="B6" t="n" s="8">
        <v>50</v>
      </c>
    </row>
    <row r="7" spans="1:5">
      <c r="A7" t="s" s="4">
        <v>1498</v>
      </c>
      <c r="C7" t="n" s="15">
        <v>6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8</v>
      </c>
      <c r="B1" t="s" s="2">
        <v>1</v>
      </c>
    </row>
    <row r="2" spans="1:2">
      <c r="B2" t="s" s="2">
        <v>2</v>
      </c>
    </row>
    <row r="3" spans="1:2">
      <c r="A3" t="s" s="3">
        <v>199</v>
      </c>
    </row>
    <row r="4" spans="1:2">
      <c r="A4" t="s" s="4">
        <v>193</v>
      </c>
      <c r="B4" t="s"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3</v>
      </c>
      <c r="B1" t="s" s="2">
        <v>1</v>
      </c>
    </row>
    <row r="2" spans="1:2">
      <c r="B2" t="s" s="2">
        <v>2</v>
      </c>
    </row>
    <row r="3" spans="1:2">
      <c r="A3" t="s" s="3">
        <v>206</v>
      </c>
    </row>
    <row r="4" spans="1:2">
      <c r="A4" t="s" s="4">
        <v>33</v>
      </c>
      <c r="B4" t="s"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2063.9</v>
      </c>
      <c r="C3" t="n" s="8">
        <v>250</v>
      </c>
    </row>
    <row r="4" spans="1:3">
      <c r="A4" t="s" s="4">
        <v>31</v>
      </c>
      <c r="B4" t="n" s="5">
        <v>7</v>
      </c>
      <c r="C4" t="n" s="5">
        <v>1</v>
      </c>
    </row>
    <row r="5" spans="1:3">
      <c r="A5" t="s" s="4">
        <v>32</v>
      </c>
      <c r="B5" t="n" s="9">
        <v>2143.2</v>
      </c>
      <c r="C5" t="n" s="9">
        <v>1107.9</v>
      </c>
    </row>
    <row r="6" spans="1:3">
      <c r="A6" t="s" s="4">
        <v>33</v>
      </c>
      <c r="B6" t="n" s="9">
        <v>1285.4</v>
      </c>
      <c r="C6" t="n" s="9">
        <v>976.7</v>
      </c>
    </row>
    <row r="7" spans="1:3">
      <c r="A7" t="s" s="4">
        <v>34</v>
      </c>
      <c r="B7" t="n" s="9">
        <v>748.6</v>
      </c>
      <c r="C7" t="n" s="9">
        <v>478.8</v>
      </c>
    </row>
    <row r="8" spans="1:3">
      <c r="A8" t="s" s="4">
        <v>35</v>
      </c>
      <c r="B8" t="n" s="9">
        <v>3802.1</v>
      </c>
      <c r="C8" t="n" s="9">
        <v>3819.2</v>
      </c>
    </row>
    <row r="9" spans="1:3">
      <c r="A9" t="s" s="4">
        <v>36</v>
      </c>
      <c r="B9" t="n" s="9">
        <v>6608.5</v>
      </c>
      <c r="C9" t="n" s="5">
        <v>477</v>
      </c>
    </row>
    <row r="10" spans="1:3">
      <c r="A10" t="s" s="4">
        <v>37</v>
      </c>
      <c r="B10" t="n" s="9">
        <v>16658.7</v>
      </c>
      <c r="C10" t="n" s="9">
        <v>7110.6</v>
      </c>
    </row>
    <row r="11" spans="1:3">
      <c r="A11" t="s" s="4">
        <v>38</v>
      </c>
      <c r="B11" t="n" s="9">
        <v>1569.9</v>
      </c>
      <c r="C11" t="n" s="9">
        <v>283.4</v>
      </c>
    </row>
    <row r="12" spans="1:3">
      <c r="A12" t="s" s="4">
        <v>39</v>
      </c>
      <c r="B12" t="n" s="9">
        <v>498.3</v>
      </c>
      <c r="C12" t="n" s="9">
        <v>153.3</v>
      </c>
    </row>
    <row r="13" spans="1:3">
      <c r="A13" t="s" s="4">
        <v>40</v>
      </c>
      <c r="B13" t="n" s="9">
        <v>10573.7</v>
      </c>
      <c r="C13" t="n" s="9">
        <v>8213.799999999999</v>
      </c>
    </row>
    <row r="14" spans="1:3">
      <c r="A14" t="s" s="4">
        <v>36</v>
      </c>
      <c r="B14" t="n" s="9">
        <v>67.2</v>
      </c>
      <c r="C14" t="n" s="9">
        <v>34.7</v>
      </c>
    </row>
    <row r="15" spans="1:3">
      <c r="A15" t="s" s="4">
        <v>41</v>
      </c>
      <c r="B15" t="n" s="9">
        <v>67133.39999999999</v>
      </c>
      <c r="C15" t="n" s="9">
        <v>16096.6</v>
      </c>
    </row>
    <row r="16" spans="1:3">
      <c r="A16" t="s" s="4">
        <v>42</v>
      </c>
      <c r="B16" t="n" s="9">
        <v>46315.1</v>
      </c>
      <c r="C16" t="n" s="9">
        <v>20865.6</v>
      </c>
    </row>
    <row r="17" spans="1:3">
      <c r="A17" t="s" s="4">
        <v>43</v>
      </c>
      <c r="B17" t="n" s="9">
        <v>142816.3</v>
      </c>
      <c r="C17" t="n" s="5">
        <v>52758</v>
      </c>
    </row>
    <row r="18" spans="1:3">
      <c r="A18" t="s" s="3">
        <v>44</v>
      </c>
    </row>
    <row r="19" spans="1:3">
      <c r="A19" t="s" s="4">
        <v>45</v>
      </c>
      <c r="B19" t="n" s="9">
        <v>4513.5</v>
      </c>
      <c r="C19" t="n" s="9">
        <v>2995.7</v>
      </c>
    </row>
    <row r="20" spans="1:3">
      <c r="A20" t="s" s="4">
        <v>46</v>
      </c>
      <c r="B20" t="n" s="9">
        <v>84.7</v>
      </c>
      <c r="C20" t="n" s="9">
        <v>33.9</v>
      </c>
    </row>
    <row r="21" spans="1:3">
      <c r="A21" t="s" s="4">
        <v>47</v>
      </c>
      <c r="B21" t="n" s="9">
        <v>2035.4</v>
      </c>
      <c r="C21" t="n" s="9">
        <v>693.4</v>
      </c>
    </row>
    <row r="22" spans="1:3">
      <c r="A22" t="s" s="4">
        <v>48</v>
      </c>
      <c r="B22" t="n" s="9">
        <v>32.9</v>
      </c>
      <c r="C22" t="n" s="9">
        <v>17.8</v>
      </c>
    </row>
    <row r="23" spans="1:3">
      <c r="A23" t="s" s="4">
        <v>49</v>
      </c>
      <c r="B23" t="n" s="9">
        <v>1449.5</v>
      </c>
      <c r="C23" t="n" s="9">
        <v>1465.7</v>
      </c>
    </row>
    <row r="24" spans="1:3">
      <c r="A24" t="s" s="4">
        <v>50</v>
      </c>
      <c r="B24" t="n" s="5">
        <v>17</v>
      </c>
      <c r="C24" t="n" s="5">
        <v>41</v>
      </c>
    </row>
    <row r="25" spans="1:3">
      <c r="A25" t="s" s="4">
        <v>51</v>
      </c>
      <c r="B25" t="n" s="5">
        <v>8133</v>
      </c>
      <c r="C25" t="n" s="9">
        <v>5247.5</v>
      </c>
    </row>
    <row r="26" spans="1:3">
      <c r="A26" t="s" s="4">
        <v>52</v>
      </c>
      <c r="B26" t="n" s="9">
        <v>40648.1</v>
      </c>
      <c r="C26" t="n" s="9">
        <v>14837.7</v>
      </c>
    </row>
    <row r="27" spans="1:3">
      <c r="A27" t="s" s="4">
        <v>48</v>
      </c>
      <c r="B27" t="n" s="9">
        <v>26.8</v>
      </c>
      <c r="C27" t="n" s="9">
        <v>26.3</v>
      </c>
    </row>
    <row r="28" spans="1:3">
      <c r="A28" t="s" s="4">
        <v>53</v>
      </c>
      <c r="B28" t="n" s="9">
        <v>1135.1</v>
      </c>
      <c r="C28" t="n" s="5">
        <v>227</v>
      </c>
    </row>
    <row r="29" spans="1:3">
      <c r="A29" t="s" s="4">
        <v>54</v>
      </c>
      <c r="B29" t="n" s="9">
        <v>639.9</v>
      </c>
      <c r="C29" t="n" s="9">
        <v>540.7</v>
      </c>
    </row>
    <row r="30" spans="1:3">
      <c r="A30" t="s" s="4">
        <v>55</v>
      </c>
      <c r="B30" t="n" s="9">
        <v>760.8</v>
      </c>
      <c r="C30" t="n" s="9">
        <v>789.5</v>
      </c>
    </row>
    <row r="31" spans="1:3">
      <c r="A31" t="s" s="4">
        <v>50</v>
      </c>
      <c r="B31" t="n" s="9">
        <v>13992.5</v>
      </c>
      <c r="C31" t="n" s="9">
        <v>2753.8</v>
      </c>
    </row>
    <row r="32" spans="1:3">
      <c r="A32" t="s" s="4">
        <v>56</v>
      </c>
      <c r="B32" t="n" s="7">
        <v>65336.2</v>
      </c>
      <c r="C32" t="n" s="7">
        <v>24422.5</v>
      </c>
    </row>
    <row r="33" spans="1:3">
      <c r="A33" t="s" s="4">
        <v>57</v>
      </c>
      <c r="B33" t="s" s="4">
        <v>58</v>
      </c>
      <c r="C33" t="s" s="4">
        <v>58</v>
      </c>
    </row>
    <row r="34" spans="1:3">
      <c r="A34" t="s" s="3">
        <v>59</v>
      </c>
    </row>
    <row r="35" spans="1:3">
      <c r="A35" t="s" s="4">
        <v>60</v>
      </c>
      <c r="B35" t="n" s="7">
        <v>4929.7</v>
      </c>
    </row>
    <row r="36" spans="1:3">
      <c r="A36" t="s" s="4">
        <v>61</v>
      </c>
      <c r="B36" t="n" s="9">
        <v>68241.39999999999</v>
      </c>
      <c r="C36" t="n" s="7">
        <v>28994.7</v>
      </c>
    </row>
    <row r="37" spans="1:3">
      <c r="A37" t="s" s="4">
        <v>62</v>
      </c>
      <c r="B37" t="n" s="9">
        <v>4347.9</v>
      </c>
      <c r="C37" t="n" s="9">
        <v>-198.2</v>
      </c>
    </row>
    <row r="38" spans="1:3">
      <c r="A38" t="s" s="4">
        <v>63</v>
      </c>
      <c r="B38" t="n" s="9">
        <v>-45.3</v>
      </c>
      <c r="C38" t="n" s="9">
        <v>-465.4</v>
      </c>
    </row>
    <row r="39" spans="1:3">
      <c r="A39" t="s" s="4">
        <v>64</v>
      </c>
      <c r="B39" t="n" s="9">
        <v>77473.7</v>
      </c>
      <c r="C39" t="n" s="9">
        <v>28331.1</v>
      </c>
    </row>
    <row r="40" spans="1:3">
      <c r="A40" t="s" s="4">
        <v>65</v>
      </c>
      <c r="B40" t="n" s="9">
        <v>6.4</v>
      </c>
      <c r="C40" t="n" s="9">
        <v>4.4</v>
      </c>
    </row>
    <row r="41" spans="1:3">
      <c r="A41" t="s" s="4">
        <v>66</v>
      </c>
      <c r="B41" t="n" s="9">
        <v>77480.10000000001</v>
      </c>
      <c r="C41" t="n" s="9">
        <v>28335.5</v>
      </c>
    </row>
    <row r="42" spans="1:3">
      <c r="A42" t="s" s="4">
        <v>67</v>
      </c>
      <c r="B42" t="n" s="9">
        <v>142816.3</v>
      </c>
      <c r="C42" t="n" s="5">
        <v>52758</v>
      </c>
    </row>
    <row r="43" spans="1:3">
      <c r="A43" t="s" s="4">
        <v>24</v>
      </c>
    </row>
    <row r="44" spans="1:3">
      <c r="A44" t="s" s="3">
        <v>29</v>
      </c>
    </row>
    <row r="45" spans="1:3">
      <c r="A45" t="s" s="4">
        <v>30</v>
      </c>
      <c r="B45" t="n" s="9">
        <v>2045.7</v>
      </c>
      <c r="C45" t="n" s="9">
        <v>244.3</v>
      </c>
    </row>
    <row r="46" spans="1:3">
      <c r="A46" t="s" s="4">
        <v>31</v>
      </c>
      <c r="B46" t="n" s="5">
        <v>7</v>
      </c>
      <c r="C46" t="n" s="5">
        <v>1</v>
      </c>
    </row>
    <row r="47" spans="1:3">
      <c r="A47" t="s" s="4">
        <v>32</v>
      </c>
      <c r="B47" t="n" s="9">
        <v>2143.2</v>
      </c>
      <c r="C47" t="n" s="9">
        <v>1107.2</v>
      </c>
    </row>
    <row r="48" spans="1:3">
      <c r="A48" t="s" s="4">
        <v>68</v>
      </c>
      <c r="B48" t="n" s="9">
        <v>323.9</v>
      </c>
      <c r="C48" t="n" s="9">
        <v>269.8</v>
      </c>
    </row>
    <row r="49" spans="1:3">
      <c r="A49" t="s" s="4">
        <v>33</v>
      </c>
      <c r="B49" t="n" s="9">
        <v>1285.4</v>
      </c>
      <c r="C49" t="n" s="9">
        <v>976.7</v>
      </c>
    </row>
    <row r="50" spans="1:3">
      <c r="A50" t="s" s="4">
        <v>34</v>
      </c>
      <c r="B50" t="n" s="9">
        <v>745.8</v>
      </c>
      <c r="C50" t="n" s="9">
        <v>475.9</v>
      </c>
    </row>
    <row r="51" spans="1:3">
      <c r="A51" t="s" s="4">
        <v>35</v>
      </c>
      <c r="B51" t="n" s="9">
        <v>3802.1</v>
      </c>
      <c r="C51" t="n" s="9">
        <v>3819.2</v>
      </c>
    </row>
    <row r="52" spans="1:3">
      <c r="A52" t="s" s="4">
        <v>36</v>
      </c>
      <c r="B52" t="n" s="9">
        <v>6608.5</v>
      </c>
      <c r="C52" t="n" s="5">
        <v>477</v>
      </c>
    </row>
    <row r="53" spans="1:3">
      <c r="A53" t="s" s="4">
        <v>37</v>
      </c>
      <c r="B53" t="n" s="9">
        <v>16961.6</v>
      </c>
      <c r="C53" t="n" s="9">
        <v>7371.1</v>
      </c>
    </row>
    <row r="54" spans="1:3">
      <c r="A54" t="s" s="4">
        <v>38</v>
      </c>
      <c r="B54" t="n" s="9">
        <v>1569.9</v>
      </c>
      <c r="C54" t="n" s="9">
        <v>282.5</v>
      </c>
    </row>
    <row r="55" spans="1:3">
      <c r="A55" t="s" s="4">
        <v>39</v>
      </c>
      <c r="B55" t="n" s="9">
        <v>498.3</v>
      </c>
      <c r="C55" t="n" s="9">
        <v>153.3</v>
      </c>
    </row>
    <row r="56" spans="1:3">
      <c r="A56" t="s" s="4">
        <v>40</v>
      </c>
      <c r="B56" t="n" s="9">
        <v>10573.7</v>
      </c>
      <c r="C56" t="n" s="9">
        <v>8213.799999999999</v>
      </c>
    </row>
    <row r="57" spans="1:3">
      <c r="A57" t="s" s="4">
        <v>36</v>
      </c>
      <c r="B57" t="n" s="9">
        <v>67.2</v>
      </c>
      <c r="C57" t="n" s="9">
        <v>34.7</v>
      </c>
    </row>
    <row r="58" spans="1:3">
      <c r="A58" t="s" s="4">
        <v>41</v>
      </c>
      <c r="B58" t="n" s="9">
        <v>67133.39999999999</v>
      </c>
      <c r="C58" t="n" s="9">
        <v>16096.6</v>
      </c>
    </row>
    <row r="59" spans="1:3">
      <c r="A59" t="s" s="4">
        <v>42</v>
      </c>
      <c r="B59" t="n" s="9">
        <v>46315.1</v>
      </c>
      <c r="C59" t="n" s="9">
        <v>20865.6</v>
      </c>
    </row>
    <row r="60" spans="1:3">
      <c r="A60" t="s" s="4">
        <v>43</v>
      </c>
      <c r="B60" t="n" s="9">
        <v>143119.2</v>
      </c>
      <c r="C60" t="n" s="9">
        <v>53017.6</v>
      </c>
    </row>
    <row r="61" spans="1:3">
      <c r="A61" t="s" s="4">
        <v>40</v>
      </c>
      <c r="B61" t="n" s="9">
        <v>10573.7</v>
      </c>
      <c r="C61" t="n" s="9">
        <v>8213.799999999999</v>
      </c>
    </row>
    <row r="62" spans="1:3">
      <c r="A62" t="s" s="3">
        <v>44</v>
      </c>
    </row>
    <row r="63" spans="1:3">
      <c r="A63" t="s" s="4">
        <v>45</v>
      </c>
      <c r="B63" t="n" s="9">
        <v>4477.3</v>
      </c>
      <c r="C63" t="n" s="9">
        <v>2992.6</v>
      </c>
    </row>
    <row r="64" spans="1:3">
      <c r="A64" t="s" s="4">
        <v>69</v>
      </c>
      <c r="B64" t="n" s="5">
        <v>1212</v>
      </c>
      <c r="C64" t="n" s="9">
        <v>521.1</v>
      </c>
    </row>
    <row r="65" spans="1:3">
      <c r="A65" t="s" s="4">
        <v>46</v>
      </c>
      <c r="B65" t="n" s="9">
        <v>84.7</v>
      </c>
      <c r="C65" t="n" s="9">
        <v>33.9</v>
      </c>
    </row>
    <row r="66" spans="1:3">
      <c r="A66" t="s" s="4">
        <v>47</v>
      </c>
      <c r="B66" t="n" s="9">
        <v>2035.4</v>
      </c>
      <c r="C66" t="n" s="9">
        <v>693.4</v>
      </c>
    </row>
    <row r="67" spans="1:3">
      <c r="A67" t="s" s="4">
        <v>48</v>
      </c>
      <c r="B67" t="n" s="9">
        <v>32.9</v>
      </c>
      <c r="C67" t="n" s="9">
        <v>17.8</v>
      </c>
    </row>
    <row r="68" spans="1:3">
      <c r="A68" t="s" s="4">
        <v>49</v>
      </c>
      <c r="B68" t="n" s="9">
        <v>1449.5</v>
      </c>
      <c r="C68" t="n" s="9">
        <v>1465.7</v>
      </c>
    </row>
    <row r="69" spans="1:3">
      <c r="A69" t="s" s="4">
        <v>50</v>
      </c>
      <c r="B69" t="n" s="5">
        <v>17</v>
      </c>
      <c r="C69" t="n" s="5">
        <v>41</v>
      </c>
    </row>
    <row r="70" spans="1:3">
      <c r="A70" t="s" s="4">
        <v>51</v>
      </c>
      <c r="B70" t="n" s="9">
        <v>9308.799999999999</v>
      </c>
      <c r="C70" t="n" s="9">
        <v>5765.5</v>
      </c>
    </row>
    <row r="71" spans="1:3">
      <c r="A71" t="s" s="4">
        <v>52</v>
      </c>
      <c r="B71" t="n" s="9">
        <v>40648.1</v>
      </c>
      <c r="C71" t="n" s="9">
        <v>14837.7</v>
      </c>
    </row>
    <row r="72" spans="1:3">
      <c r="A72" t="s" s="4">
        <v>48</v>
      </c>
      <c r="B72" t="n" s="9">
        <v>26.8</v>
      </c>
      <c r="C72" t="n" s="9">
        <v>26.3</v>
      </c>
    </row>
    <row r="73" spans="1:3">
      <c r="A73" t="s" s="4">
        <v>53</v>
      </c>
      <c r="B73" t="n" s="9">
        <v>1135.1</v>
      </c>
      <c r="C73" t="n" s="9">
        <v>227.1</v>
      </c>
    </row>
    <row r="74" spans="1:3">
      <c r="A74" t="s" s="4">
        <v>54</v>
      </c>
      <c r="B74" t="n" s="9">
        <v>639.9</v>
      </c>
      <c r="C74" t="n" s="9">
        <v>540.7</v>
      </c>
    </row>
    <row r="75" spans="1:3">
      <c r="A75" t="s" s="4">
        <v>55</v>
      </c>
      <c r="B75" t="n" s="9">
        <v>760.8</v>
      </c>
      <c r="C75" t="n" s="9">
        <v>789.5</v>
      </c>
    </row>
    <row r="76" spans="1:3">
      <c r="A76" t="s" s="4">
        <v>50</v>
      </c>
      <c r="B76" t="n" s="9">
        <v>13992.5</v>
      </c>
      <c r="C76" t="n" s="9">
        <v>2753.8</v>
      </c>
    </row>
    <row r="77" spans="1:3">
      <c r="A77" t="s" s="4">
        <v>56</v>
      </c>
      <c r="B77" t="n" s="8">
        <v>66512</v>
      </c>
      <c r="C77" t="n" s="7">
        <v>24940.6</v>
      </c>
    </row>
    <row r="78" spans="1:3">
      <c r="A78" t="s" s="4">
        <v>57</v>
      </c>
      <c r="B78" t="s" s="4">
        <v>58</v>
      </c>
      <c r="C78" t="s" s="4">
        <v>58</v>
      </c>
    </row>
    <row r="79" spans="1:3">
      <c r="A79" t="s" s="3">
        <v>59</v>
      </c>
    </row>
    <row r="80" spans="1:3">
      <c r="A80" t="s" s="4">
        <v>70</v>
      </c>
      <c r="B80" t="n" s="7">
        <v>73004.8</v>
      </c>
      <c r="C80" t="n" s="7">
        <v>29455.9</v>
      </c>
    </row>
    <row r="81" spans="1:3">
      <c r="A81" t="s" s="4">
        <v>62</v>
      </c>
      <c r="B81" t="n" s="9">
        <v>3641.3</v>
      </c>
      <c r="C81" t="n" s="9">
        <v>-917.9</v>
      </c>
    </row>
    <row r="82" spans="1:3">
      <c r="A82" t="s" s="4">
        <v>63</v>
      </c>
      <c r="B82" t="n" s="9">
        <v>-45.3</v>
      </c>
      <c r="C82" t="n" s="9">
        <v>-465.4</v>
      </c>
    </row>
    <row r="83" spans="1:3">
      <c r="A83" t="s" s="4">
        <v>65</v>
      </c>
      <c r="B83" t="n" s="9">
        <v>6.4</v>
      </c>
      <c r="C83" t="n" s="9">
        <v>4.4</v>
      </c>
    </row>
    <row r="84" spans="1:3">
      <c r="A84" t="s" s="4">
        <v>66</v>
      </c>
      <c r="B84" t="n" s="9">
        <v>76607.2</v>
      </c>
      <c r="C84" t="n" s="5">
        <v>28077</v>
      </c>
    </row>
    <row r="85" spans="1:3">
      <c r="A85" t="s" s="4">
        <v>71</v>
      </c>
      <c r="B85" t="n" s="9">
        <v>76600.8</v>
      </c>
      <c r="C85" t="n" s="9">
        <v>28072.6</v>
      </c>
    </row>
    <row r="86" spans="1:3">
      <c r="A86" t="s" s="4">
        <v>67</v>
      </c>
      <c r="B86" t="n" s="9">
        <v>143119.2</v>
      </c>
      <c r="C86" t="n" s="9">
        <v>53017.6</v>
      </c>
    </row>
    <row r="87" spans="1:3">
      <c r="A87" t="s" s="4">
        <v>54</v>
      </c>
      <c r="B87" t="n" s="7">
        <v>639.9</v>
      </c>
      <c r="C87" t="n" s="7">
        <v>5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4">
        <v>242</v>
      </c>
    </row>
    <row r="4" spans="1:2">
      <c r="A4" t="s" s="4">
        <v>241</v>
      </c>
      <c r="B4" t="s"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4</v>
      </c>
      <c r="B1" t="s" s="2">
        <v>1</v>
      </c>
    </row>
    <row r="2" spans="1:2">
      <c r="B2" t="s" s="2">
        <v>2</v>
      </c>
    </row>
    <row r="3" spans="1:2">
      <c r="A3" t="s" s="3">
        <v>245</v>
      </c>
    </row>
    <row r="4" spans="1:2">
      <c r="A4" t="s" s="4">
        <v>244</v>
      </c>
      <c r="B4" t="s"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t="s" s="1">
        <v>247</v>
      </c>
      <c r="B1" t="s" s="2">
        <v>1</v>
      </c>
    </row>
    <row r="2" spans="1:2">
      <c r="B2" t="s" s="2">
        <v>2</v>
      </c>
    </row>
    <row r="3" spans="1:2">
      <c r="A3" t="s" s="3">
        <v>188</v>
      </c>
    </row>
    <row r="4" spans="1:2">
      <c r="A4" t="s" s="4">
        <v>248</v>
      </c>
      <c r="B4" t="s" s="4">
        <v>249</v>
      </c>
    </row>
    <row r="5" spans="1:2">
      <c r="A5" t="s" s="4">
        <v>250</v>
      </c>
      <c r="B5" t="s" s="4">
        <v>251</v>
      </c>
    </row>
    <row r="6" spans="1:2">
      <c r="A6" t="s" s="4">
        <v>252</v>
      </c>
      <c r="B6" t="s" s="4">
        <v>253</v>
      </c>
    </row>
    <row r="7" spans="1:2">
      <c r="A7" t="s" s="4">
        <v>254</v>
      </c>
      <c r="B7" t="s" s="4">
        <v>255</v>
      </c>
    </row>
    <row r="8" spans="1:2">
      <c r="A8" t="s" s="4">
        <v>256</v>
      </c>
      <c r="B8" t="s" s="4">
        <v>257</v>
      </c>
    </row>
    <row r="9" spans="1:2">
      <c r="A9" t="s" s="4">
        <v>258</v>
      </c>
      <c r="B9" t="s" s="4">
        <v>259</v>
      </c>
    </row>
    <row r="10" spans="1:2">
      <c r="A10" t="s" s="4">
        <v>260</v>
      </c>
      <c r="B10" t="s" s="4">
        <v>261</v>
      </c>
    </row>
    <row r="11" spans="1:2">
      <c r="A11" t="s" s="4">
        <v>262</v>
      </c>
      <c r="B11" t="s"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72</v>
      </c>
      <c r="B1" t="s" s="2">
        <v>2</v>
      </c>
      <c r="C1" t="s" s="2">
        <v>28</v>
      </c>
    </row>
    <row r="2" spans="1:3">
      <c r="A2" t="s" s="3">
        <v>73</v>
      </c>
    </row>
    <row r="3" spans="1:3">
      <c r="A3" t="s" s="4">
        <v>74</v>
      </c>
      <c r="B3" t="n" s="10">
        <v>0.0001</v>
      </c>
      <c r="C3" t="n" s="8">
        <v>0</v>
      </c>
    </row>
    <row r="4" spans="1:3">
      <c r="A4" t="s" s="4">
        <v>75</v>
      </c>
      <c r="B4" t="n" s="5">
        <v>5100000</v>
      </c>
      <c r="C4" t="n" s="5">
        <v>0</v>
      </c>
    </row>
    <row r="5" spans="1:3">
      <c r="A5" t="s" s="4">
        <v>76</v>
      </c>
      <c r="B5" t="n" s="5">
        <v>5100000</v>
      </c>
      <c r="C5" t="n" s="5">
        <v>0</v>
      </c>
    </row>
    <row r="6" spans="1:3">
      <c r="A6" t="s" s="4">
        <v>77</v>
      </c>
      <c r="B6" t="n" s="5">
        <v>5100000</v>
      </c>
      <c r="C6" t="n" s="5">
        <v>0</v>
      </c>
    </row>
    <row r="7" spans="1:3">
      <c r="A7" t="s" s="4">
        <v>78</v>
      </c>
      <c r="B7" t="n" s="10">
        <v>0.0001</v>
      </c>
      <c r="C7" t="n" s="10">
        <v>0.0001</v>
      </c>
    </row>
    <row r="8" spans="1:3">
      <c r="A8" t="s" s="4">
        <v>79</v>
      </c>
      <c r="B8" t="n" s="5">
        <v>1000000000</v>
      </c>
      <c r="C8" t="n" s="5">
        <v>1000000000</v>
      </c>
    </row>
    <row r="9" spans="1:3">
      <c r="A9" t="s" s="4">
        <v>80</v>
      </c>
      <c r="B9" t="n" s="5">
        <v>394000000</v>
      </c>
      <c r="C9" t="n" s="5">
        <v>265900000</v>
      </c>
    </row>
    <row r="10" spans="1:3">
      <c r="A10" t="s" s="4">
        <v>81</v>
      </c>
      <c r="B10" t="n" s="5">
        <v>394000000</v>
      </c>
      <c r="C10" t="n" s="5">
        <v>2659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4</v>
      </c>
      <c r="B1" t="s" s="2">
        <v>1</v>
      </c>
    </row>
    <row r="2" spans="1:2">
      <c r="B2" t="s" s="2">
        <v>2</v>
      </c>
    </row>
    <row r="3" spans="1:2">
      <c r="A3" t="s" s="3">
        <v>185</v>
      </c>
    </row>
    <row r="4" spans="1:2">
      <c r="A4" t="s" s="4">
        <v>265</v>
      </c>
      <c r="B4" t="s" s="4">
        <v>266</v>
      </c>
    </row>
    <row r="5" spans="1:2">
      <c r="A5" t="s" s="4">
        <v>267</v>
      </c>
      <c r="B5" t="s"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t="s" s="1">
        <v>269</v>
      </c>
      <c r="B1" t="s" s="2">
        <v>1</v>
      </c>
    </row>
    <row r="2" spans="1:2">
      <c r="B2" t="s" s="2">
        <v>2</v>
      </c>
    </row>
    <row r="3" spans="1:2">
      <c r="A3" t="s" s="3">
        <v>188</v>
      </c>
    </row>
    <row r="4" spans="1:2">
      <c r="A4" t="s" s="4">
        <v>270</v>
      </c>
      <c r="B4" t="s" s="4">
        <v>271</v>
      </c>
    </row>
    <row r="5" spans="1:2">
      <c r="A5" t="s" s="4">
        <v>272</v>
      </c>
      <c r="B5" t="s" s="4">
        <v>273</v>
      </c>
    </row>
    <row r="6" spans="1:2">
      <c r="A6" t="s" s="4">
        <v>274</v>
      </c>
      <c r="B6" t="s"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276</v>
      </c>
      <c r="B1" t="s" s="2">
        <v>1</v>
      </c>
    </row>
    <row r="2" spans="1:2">
      <c r="B2" t="s" s="2">
        <v>2</v>
      </c>
    </row>
    <row r="3" spans="1:2">
      <c r="A3" t="s" s="4">
        <v>277</v>
      </c>
      <c r="B3" t="s" s="4">
        <v>278</v>
      </c>
    </row>
    <row r="4" spans="1:2">
      <c r="A4" t="s" s="4">
        <v>279</v>
      </c>
    </row>
    <row r="5" spans="1:2">
      <c r="A5" t="s" s="4">
        <v>280</v>
      </c>
      <c r="B5" t="s" s="4">
        <v>281</v>
      </c>
    </row>
    <row r="6" spans="1:2">
      <c r="A6" t="s" s="4">
        <v>282</v>
      </c>
    </row>
    <row r="7" spans="1:2">
      <c r="A7" t="s" s="4">
        <v>280</v>
      </c>
      <c r="B7" t="s" s="4">
        <v>283</v>
      </c>
    </row>
    <row r="8" spans="1:2">
      <c r="A8" t="s" s="4">
        <v>177</v>
      </c>
    </row>
    <row r="9" spans="1:2">
      <c r="A9" t="s" s="4">
        <v>280</v>
      </c>
      <c r="B9" t="s" s="4">
        <v>284</v>
      </c>
    </row>
    <row r="10" spans="1:2">
      <c r="A10" t="s" s="4">
        <v>285</v>
      </c>
      <c r="B10" t="s" s="4">
        <v>286</v>
      </c>
    </row>
    <row r="11" spans="1:2">
      <c r="A11" t="s" s="4">
        <v>287</v>
      </c>
      <c r="B11" t="s" s="4">
        <v>288</v>
      </c>
    </row>
    <row r="12" spans="1:2">
      <c r="A12" t="s" s="4">
        <v>289</v>
      </c>
    </row>
    <row r="13" spans="1:2">
      <c r="A13" t="s" s="4">
        <v>280</v>
      </c>
      <c r="B13" t="s" s="4">
        <v>290</v>
      </c>
    </row>
    <row r="14" spans="1:2">
      <c r="A14" t="s" s="4">
        <v>180</v>
      </c>
    </row>
    <row r="15" spans="1:2">
      <c r="A15" t="s" s="4">
        <v>280</v>
      </c>
      <c r="B15" t="s" s="4">
        <v>291</v>
      </c>
    </row>
    <row r="16" spans="1:2">
      <c r="A16" t="s" s="4">
        <v>287</v>
      </c>
      <c r="B16" t="s" s="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93</v>
      </c>
      <c r="B1" t="s" s="2">
        <v>1</v>
      </c>
    </row>
    <row r="2" spans="1:2">
      <c r="B2" t="s" s="2">
        <v>2</v>
      </c>
    </row>
    <row r="3" spans="1:2">
      <c r="A3" t="s" s="3">
        <v>199</v>
      </c>
    </row>
    <row r="4" spans="1:2">
      <c r="A4" t="s" s="4">
        <v>294</v>
      </c>
      <c r="B4" t="s" s="4">
        <v>295</v>
      </c>
    </row>
    <row r="5" spans="1:2">
      <c r="A5" t="s" s="4">
        <v>296</v>
      </c>
      <c r="B5" t="s" s="4">
        <v>297</v>
      </c>
    </row>
    <row r="6" spans="1:2">
      <c r="A6" t="s" s="4">
        <v>298</v>
      </c>
      <c r="B6" t="s" s="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300</v>
      </c>
      <c r="B1" t="s" s="2">
        <v>1</v>
      </c>
    </row>
    <row r="2" spans="1:2">
      <c r="B2" t="s" s="2">
        <v>2</v>
      </c>
    </row>
    <row r="3" spans="1:2">
      <c r="A3" t="s" s="3">
        <v>199</v>
      </c>
    </row>
    <row r="4" spans="1:2">
      <c r="A4" t="s" s="4">
        <v>301</v>
      </c>
      <c r="B4" t="s" s="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03</v>
      </c>
      <c r="B1" t="s" s="2">
        <v>1</v>
      </c>
    </row>
    <row r="2" spans="1:2">
      <c r="B2" t="s" s="2">
        <v>2</v>
      </c>
    </row>
    <row r="3" spans="1:2">
      <c r="A3" t="s" s="3">
        <v>201</v>
      </c>
    </row>
    <row r="4" spans="1:2">
      <c r="A4" t="s" s="4">
        <v>304</v>
      </c>
      <c r="B4" t="s" s="4">
        <v>305</v>
      </c>
    </row>
    <row r="5" spans="1:2">
      <c r="A5" t="s" s="4">
        <v>306</v>
      </c>
      <c r="B5" t="s" s="4">
        <v>307</v>
      </c>
    </row>
    <row r="6" spans="1:2">
      <c r="A6" t="s" s="4">
        <v>308</v>
      </c>
      <c r="B6" t="s" s="4">
        <v>309</v>
      </c>
    </row>
    <row r="7" spans="1:2">
      <c r="A7" t="s" s="4">
        <v>310</v>
      </c>
      <c r="B7" t="s" s="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312</v>
      </c>
      <c r="B1" t="s" s="2">
        <v>1</v>
      </c>
    </row>
    <row r="2" spans="1:2">
      <c r="B2" t="s" s="2">
        <v>2</v>
      </c>
    </row>
    <row r="3" spans="1:2">
      <c r="A3" t="s" s="4">
        <v>313</v>
      </c>
      <c r="B3" t="s" s="4">
        <v>314</v>
      </c>
    </row>
    <row r="4" spans="1:2">
      <c r="A4" t="s" s="4">
        <v>315</v>
      </c>
      <c r="B4" t="s" s="4">
        <v>316</v>
      </c>
    </row>
    <row r="5" spans="1:2">
      <c r="A5" t="s" s="4">
        <v>317</v>
      </c>
      <c r="B5" t="s" s="4">
        <v>318</v>
      </c>
    </row>
    <row r="6" spans="1:2">
      <c r="A6" t="s" s="4">
        <v>319</v>
      </c>
    </row>
    <row r="7" spans="1:2">
      <c r="A7" t="s" s="4">
        <v>320</v>
      </c>
      <c r="B7" t="s" s="4">
        <v>321</v>
      </c>
    </row>
    <row r="8" spans="1:2">
      <c r="A8" t="s" s="4">
        <v>322</v>
      </c>
    </row>
    <row r="9" spans="1:2">
      <c r="A9" t="s" s="4">
        <v>320</v>
      </c>
      <c r="B9" t="s" s="4">
        <v>323</v>
      </c>
    </row>
    <row r="10" spans="1:2">
      <c r="A10" t="s" s="4">
        <v>324</v>
      </c>
    </row>
    <row r="11" spans="1:2">
      <c r="A11" t="s" s="4">
        <v>320</v>
      </c>
      <c r="B11" t="s" s="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326</v>
      </c>
      <c r="B1" t="s" s="2">
        <v>1</v>
      </c>
    </row>
    <row r="2" spans="1:2">
      <c r="B2" t="s" s="2">
        <v>2</v>
      </c>
    </row>
    <row r="3" spans="1:2">
      <c r="A3" t="s" s="3">
        <v>206</v>
      </c>
    </row>
    <row r="4" spans="1:2">
      <c r="A4" t="s" s="4">
        <v>327</v>
      </c>
      <c r="B4" t="s" s="4">
        <v>328</v>
      </c>
    </row>
    <row r="5" spans="1:2">
      <c r="A5" t="s" s="4">
        <v>329</v>
      </c>
      <c r="B5" t="s" s="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331</v>
      </c>
      <c r="B1" t="s" s="2">
        <v>1</v>
      </c>
    </row>
    <row r="2" spans="1:2">
      <c r="B2" t="s" s="2">
        <v>2</v>
      </c>
    </row>
    <row r="3" spans="1:2">
      <c r="A3" t="s" s="3">
        <v>209</v>
      </c>
    </row>
    <row r="4" spans="1:2">
      <c r="A4" t="s" s="4">
        <v>332</v>
      </c>
      <c r="B4" t="s" s="4">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334</v>
      </c>
      <c r="B1" t="s" s="2">
        <v>1</v>
      </c>
    </row>
    <row r="2" spans="1:2">
      <c r="B2" t="s" s="2">
        <v>2</v>
      </c>
    </row>
    <row r="3" spans="1:2">
      <c r="A3" t="s" s="3">
        <v>212</v>
      </c>
    </row>
    <row r="4" spans="1:2">
      <c r="A4" t="s" s="4">
        <v>335</v>
      </c>
      <c r="B4" t="s" s="4">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v>
      </c>
      <c r="B1" t="s" s="2">
        <v>83</v>
      </c>
      <c r="D1" t="s" s="2">
        <v>1</v>
      </c>
    </row>
    <row r="2" spans="1:5">
      <c r="B2" t="s" s="2">
        <v>2</v>
      </c>
      <c r="C2" t="s" s="2">
        <v>84</v>
      </c>
      <c r="D2" t="s" s="2">
        <v>2</v>
      </c>
      <c r="E2" t="s" s="2">
        <v>84</v>
      </c>
    </row>
    <row r="3" spans="1:5">
      <c r="A3" t="s" s="4">
        <v>85</v>
      </c>
      <c r="B3" t="n" s="7">
        <v>4088.9</v>
      </c>
      <c r="C3" t="n" s="7">
        <v>2150.8</v>
      </c>
      <c r="D3" t="n" s="7">
        <v>10873.5</v>
      </c>
      <c r="E3" t="n" s="7">
        <v>4323.3</v>
      </c>
    </row>
    <row r="4" spans="1:5">
      <c r="A4" t="s" s="3">
        <v>86</v>
      </c>
    </row>
    <row r="5" spans="1:5">
      <c r="A5" t="s" s="4">
        <v>87</v>
      </c>
      <c r="B5" t="n" s="9">
        <v>1242.9</v>
      </c>
      <c r="C5" t="n" s="9">
        <v>1183.1</v>
      </c>
      <c r="D5" t="n" s="9">
        <v>3699.9</v>
      </c>
      <c r="E5" t="n" s="9">
        <v>2371.4</v>
      </c>
    </row>
    <row r="6" spans="1:5">
      <c r="A6" t="s" s="4">
        <v>88</v>
      </c>
      <c r="B6" t="n" s="9">
        <v>1260.5</v>
      </c>
      <c r="C6" t="n" s="9">
        <v>276.6</v>
      </c>
      <c r="D6" t="n" s="9">
        <v>1927.9</v>
      </c>
      <c r="E6" t="n" s="9">
        <v>368.6</v>
      </c>
    </row>
    <row r="7" spans="1:5">
      <c r="A7" t="s" s="4">
        <v>89</v>
      </c>
      <c r="B7" t="n" s="9">
        <v>721.8</v>
      </c>
      <c r="C7" t="n" s="9">
        <v>540.2</v>
      </c>
      <c r="D7" t="n" s="9">
        <v>2130.4</v>
      </c>
      <c r="E7" t="n" s="9">
        <v>799.3</v>
      </c>
    </row>
    <row r="8" spans="1:5">
      <c r="A8" t="s" s="4">
        <v>90</v>
      </c>
      <c r="B8" t="n" s="9">
        <v>351.4</v>
      </c>
      <c r="C8" t="n" s="9">
        <v>422.9</v>
      </c>
      <c r="D8" t="n" s="9">
        <v>1222.7</v>
      </c>
      <c r="E8" t="n" s="9">
        <v>740.4</v>
      </c>
    </row>
    <row r="9" spans="1:5">
      <c r="A9" t="s" s="4">
        <v>91</v>
      </c>
      <c r="B9" t="n" s="9">
        <v>1560.2</v>
      </c>
      <c r="C9" t="n" s="5">
        <v>705</v>
      </c>
      <c r="D9" t="n" s="9">
        <v>3866.1</v>
      </c>
      <c r="E9" t="n" s="9">
        <v>1192.2</v>
      </c>
    </row>
    <row r="10" spans="1:5">
      <c r="A10" t="s" s="4">
        <v>92</v>
      </c>
      <c r="B10" t="n" s="5">
        <v>300</v>
      </c>
      <c r="C10" t="n" s="5">
        <v>305</v>
      </c>
      <c r="D10" t="n" s="9">
        <v>497.6</v>
      </c>
      <c r="E10" t="n" s="5">
        <v>320</v>
      </c>
    </row>
    <row r="11" spans="1:5">
      <c r="A11" t="s" s="4">
        <v>93</v>
      </c>
      <c r="B11" t="n" s="9">
        <v>-4.4</v>
      </c>
      <c r="D11" t="n" s="9">
        <v>3.1</v>
      </c>
      <c r="E11" t="n" s="9">
        <v>-5.3</v>
      </c>
    </row>
    <row r="12" spans="1:5">
      <c r="A12" t="s" s="4">
        <v>94</v>
      </c>
      <c r="B12" t="n" s="9">
        <v>5432.4</v>
      </c>
      <c r="C12" t="n" s="9">
        <v>3432.8</v>
      </c>
      <c r="D12" t="n" s="9">
        <v>13347.7</v>
      </c>
      <c r="E12" t="n" s="9">
        <v>5786.6</v>
      </c>
    </row>
    <row r="13" spans="1:5">
      <c r="A13" t="s" s="4">
        <v>95</v>
      </c>
      <c r="B13" t="n" s="9">
        <v>-1343.5</v>
      </c>
      <c r="C13" t="n" s="5">
        <v>-1282</v>
      </c>
      <c r="D13" t="n" s="9">
        <v>-2474.2</v>
      </c>
      <c r="E13" t="n" s="9">
        <v>-1463.3</v>
      </c>
    </row>
    <row r="14" spans="1:5">
      <c r="A14" t="s" s="3">
        <v>96</v>
      </c>
    </row>
    <row r="15" spans="1:5">
      <c r="A15" t="s" s="4">
        <v>97</v>
      </c>
      <c r="B15" t="n" s="9">
        <v>3.8</v>
      </c>
      <c r="C15" t="n" s="9">
        <v>1.6</v>
      </c>
      <c r="D15" t="n" s="9">
        <v>8.199999999999999</v>
      </c>
      <c r="E15" t="n" s="9">
        <v>3.8</v>
      </c>
    </row>
    <row r="16" spans="1:5">
      <c r="A16" t="s" s="4">
        <v>98</v>
      </c>
      <c r="B16" t="n" s="9">
        <v>-340.2</v>
      </c>
      <c r="C16" t="n" s="9">
        <v>-132.1</v>
      </c>
      <c r="D16" t="n" s="5">
        <v>-852</v>
      </c>
      <c r="E16" t="n" s="5">
        <v>-284</v>
      </c>
    </row>
    <row r="17" spans="1:5">
      <c r="A17" t="s" s="4">
        <v>99</v>
      </c>
      <c r="B17" t="n" s="9">
        <v>0.2</v>
      </c>
      <c r="C17" t="n" s="9">
        <v>29.4</v>
      </c>
      <c r="D17" t="n" s="9">
        <v>-238.1</v>
      </c>
      <c r="E17" t="n" s="9">
        <v>15.3</v>
      </c>
    </row>
    <row r="18" spans="1:5">
      <c r="A18" t="s" s="4">
        <v>100</v>
      </c>
      <c r="B18" t="n" s="9">
        <v>-336.2</v>
      </c>
      <c r="C18" t="n" s="9">
        <v>-101.1</v>
      </c>
      <c r="D18" t="n" s="9">
        <v>-1081.9</v>
      </c>
      <c r="E18" t="n" s="9">
        <v>-264.9</v>
      </c>
    </row>
    <row r="19" spans="1:5">
      <c r="A19" t="s" s="4">
        <v>101</v>
      </c>
      <c r="B19" t="n" s="9">
        <v>-1679.7</v>
      </c>
      <c r="C19" t="n" s="9">
        <v>-1383.1</v>
      </c>
      <c r="D19" t="n" s="9">
        <v>-3556.1</v>
      </c>
      <c r="E19" t="n" s="9">
        <v>-1728.2</v>
      </c>
    </row>
    <row r="20" spans="1:5">
      <c r="A20" t="s" s="4">
        <v>102</v>
      </c>
      <c r="B20" t="n" s="9">
        <v>-824.9</v>
      </c>
      <c r="C20" t="n" s="5">
        <v>-221</v>
      </c>
      <c r="D20" t="n" s="9">
        <v>-1456.9</v>
      </c>
      <c r="E20" t="n" s="9">
        <v>-306.6</v>
      </c>
    </row>
    <row r="21" spans="1:5">
      <c r="A21" t="s" s="4">
        <v>103</v>
      </c>
      <c r="B21" t="n" s="9">
        <v>-854.8</v>
      </c>
      <c r="C21" t="n" s="9">
        <v>-1162.1</v>
      </c>
      <c r="D21" t="n" s="9">
        <v>-2099.2</v>
      </c>
      <c r="E21" t="n" s="9">
        <v>-1421.6</v>
      </c>
    </row>
    <row r="22" spans="1:5">
      <c r="A22" t="s" s="4">
        <v>104</v>
      </c>
      <c r="B22" t="n" s="9">
        <v>6157.4</v>
      </c>
      <c r="C22" t="n" s="9">
        <v>119.3</v>
      </c>
      <c r="D22" t="n" s="9">
        <v>6647.9</v>
      </c>
      <c r="E22" t="n" s="9">
        <v>524.3</v>
      </c>
    </row>
    <row r="23" spans="1:5">
      <c r="A23" t="s" s="4">
        <v>105</v>
      </c>
      <c r="B23" t="n" s="9">
        <v>5302.6</v>
      </c>
      <c r="C23" t="n" s="9">
        <v>-1042.8</v>
      </c>
      <c r="D23" t="n" s="9">
        <v>4548.7</v>
      </c>
      <c r="E23" t="n" s="9">
        <v>-897.3</v>
      </c>
    </row>
    <row r="24" spans="1:5">
      <c r="A24" t="s" s="4">
        <v>106</v>
      </c>
      <c r="B24" t="n" s="9">
        <v>-1.4</v>
      </c>
      <c r="D24" t="n" s="9">
        <v>-2.6</v>
      </c>
      <c r="E24" t="n" s="9">
        <v>-0.3</v>
      </c>
    </row>
    <row r="25" spans="1:5">
      <c r="A25" t="s" s="4">
        <v>107</v>
      </c>
      <c r="B25" t="n" s="9">
        <v>5301.2</v>
      </c>
      <c r="C25" t="n" s="9">
        <v>-1042.8</v>
      </c>
      <c r="D25" t="n" s="9">
        <v>4546.1</v>
      </c>
      <c r="E25" t="n" s="9">
        <v>-897.6</v>
      </c>
    </row>
    <row r="26" spans="1:5">
      <c r="A26" t="s" s="4">
        <v>108</v>
      </c>
      <c r="B26" t="n" s="9">
        <v>69.59999999999999</v>
      </c>
      <c r="D26" t="n" s="9">
        <v>162.4</v>
      </c>
    </row>
    <row r="27" spans="1:5">
      <c r="A27" t="s" s="4">
        <v>109</v>
      </c>
      <c r="B27" t="n" s="7">
        <v>5231.6</v>
      </c>
      <c r="C27" t="n" s="7">
        <v>-1042.8</v>
      </c>
      <c r="D27" t="n" s="7">
        <v>4383.7</v>
      </c>
      <c r="E27" t="n" s="7">
        <v>-897.6</v>
      </c>
    </row>
    <row r="28" spans="1:5">
      <c r="A28" t="s" s="3">
        <v>110</v>
      </c>
    </row>
    <row r="29" spans="1:5">
      <c r="A29" t="s" s="4">
        <v>111</v>
      </c>
      <c r="B29" t="n" s="11">
        <v>-2.35</v>
      </c>
      <c r="C29" t="n" s="11">
        <v>-4.4</v>
      </c>
      <c r="D29" t="n" s="11">
        <v>-6.31</v>
      </c>
      <c r="E29" t="n" s="11">
        <v>-6.96</v>
      </c>
    </row>
    <row r="30" spans="1:5">
      <c r="A30" t="s" s="4">
        <v>112</v>
      </c>
      <c r="B30" t="n" s="12">
        <v>15.64</v>
      </c>
      <c r="C30" t="n" s="12">
        <v>0.45</v>
      </c>
      <c r="D30" t="n" s="12">
        <v>18.52</v>
      </c>
      <c r="E30" t="n" s="12">
        <v>2.57</v>
      </c>
    </row>
    <row r="31" spans="1:5">
      <c r="A31" t="s" s="4">
        <v>113</v>
      </c>
      <c r="B31" t="n" s="12">
        <v>13.29</v>
      </c>
      <c r="C31" t="n" s="12">
        <v>-3.95</v>
      </c>
      <c r="D31" t="n" s="12">
        <v>12.21</v>
      </c>
      <c r="E31" t="n" s="12">
        <v>-4.39</v>
      </c>
    </row>
    <row r="32" spans="1:5">
      <c r="A32" t="s" s="3">
        <v>114</v>
      </c>
    </row>
    <row r="33" spans="1:5">
      <c r="A33" t="s" s="4">
        <v>111</v>
      </c>
      <c r="B33" t="n" s="12">
        <v>-2.35</v>
      </c>
      <c r="C33" t="n" s="12">
        <v>-4.4</v>
      </c>
      <c r="D33" t="n" s="12">
        <v>-6.31</v>
      </c>
      <c r="E33" t="n" s="12">
        <v>-6.96</v>
      </c>
    </row>
    <row r="34" spans="1:5">
      <c r="A34" t="s" s="4">
        <v>112</v>
      </c>
      <c r="B34" t="n" s="12">
        <v>15.64</v>
      </c>
      <c r="C34" t="n" s="12">
        <v>0.45</v>
      </c>
      <c r="D34" t="n" s="12">
        <v>18.52</v>
      </c>
      <c r="E34" t="n" s="12">
        <v>2.57</v>
      </c>
    </row>
    <row r="35" spans="1:5">
      <c r="A35" t="s" s="4">
        <v>115</v>
      </c>
      <c r="B35" t="n" s="11">
        <v>13.29</v>
      </c>
      <c r="C35" t="n" s="11">
        <v>-3.95</v>
      </c>
      <c r="D35" t="n" s="11">
        <v>12.21</v>
      </c>
      <c r="E35" t="n" s="11">
        <v>-4.39</v>
      </c>
    </row>
    <row r="36" spans="1:5">
      <c r="A36" t="s" s="3">
        <v>116</v>
      </c>
    </row>
    <row r="37" spans="1:5">
      <c r="A37" t="s" s="4">
        <v>117</v>
      </c>
      <c r="B37" t="n" s="9">
        <v>393.6</v>
      </c>
      <c r="C37" t="n" s="9">
        <v>264.3</v>
      </c>
      <c r="D37" t="n" s="9">
        <v>358.9</v>
      </c>
      <c r="E37" t="n" s="9">
        <v>204.4</v>
      </c>
    </row>
    <row r="38" spans="1:5">
      <c r="A38" t="s" s="4">
        <v>118</v>
      </c>
      <c r="B38" t="n" s="9">
        <v>393.6</v>
      </c>
      <c r="C38" t="n" s="9">
        <v>264.3</v>
      </c>
      <c r="D38" t="n" s="9">
        <v>358.9</v>
      </c>
      <c r="E38" t="n" s="9">
        <v>204.4</v>
      </c>
    </row>
    <row r="39" spans="1:5">
      <c r="A39" t="s" s="4">
        <v>24</v>
      </c>
    </row>
    <row r="40" spans="1:5">
      <c r="A40" t="s" s="4">
        <v>85</v>
      </c>
      <c r="B40" t="n" s="7">
        <v>4088.9</v>
      </c>
      <c r="C40" t="n" s="7">
        <v>2150.8</v>
      </c>
      <c r="D40" t="n" s="7">
        <v>10873.5</v>
      </c>
      <c r="E40" t="n" s="7">
        <v>4323.3</v>
      </c>
    </row>
    <row r="41" spans="1:5">
      <c r="A41" t="s" s="3">
        <v>86</v>
      </c>
    </row>
    <row r="42" spans="1:5">
      <c r="A42" t="s" s="4">
        <v>87</v>
      </c>
      <c r="B42" t="n" s="9">
        <v>1242.9</v>
      </c>
      <c r="C42" t="n" s="9">
        <v>1183.1</v>
      </c>
      <c r="D42" t="n" s="9">
        <v>3699.9</v>
      </c>
      <c r="E42" t="n" s="9">
        <v>2371.4</v>
      </c>
    </row>
    <row r="43" spans="1:5">
      <c r="A43" t="s" s="4">
        <v>88</v>
      </c>
      <c r="B43" t="n" s="9">
        <v>1260.5</v>
      </c>
      <c r="C43" t="n" s="9">
        <v>276.6</v>
      </c>
      <c r="D43" t="n" s="9">
        <v>1927.9</v>
      </c>
      <c r="E43" t="n" s="9">
        <v>368.6</v>
      </c>
    </row>
    <row r="44" spans="1:5">
      <c r="A44" t="s" s="4">
        <v>89</v>
      </c>
      <c r="B44" t="n" s="9">
        <v>721.8</v>
      </c>
      <c r="C44" t="n" s="9">
        <v>540.2</v>
      </c>
      <c r="D44" t="n" s="9">
        <v>2130.4</v>
      </c>
      <c r="E44" t="n" s="9">
        <v>799.3</v>
      </c>
    </row>
    <row r="45" spans="1:5">
      <c r="A45" t="s" s="4">
        <v>90</v>
      </c>
      <c r="B45" t="n" s="9">
        <v>346.1</v>
      </c>
      <c r="C45" t="n" s="9">
        <v>420.4</v>
      </c>
      <c r="D45" t="n" s="9">
        <v>1209.6</v>
      </c>
      <c r="E45" t="n" s="5">
        <v>731</v>
      </c>
    </row>
    <row r="46" spans="1:5">
      <c r="A46" t="s" s="4">
        <v>91</v>
      </c>
      <c r="B46" t="n" s="9">
        <v>1560.2</v>
      </c>
      <c r="C46" t="n" s="5">
        <v>705</v>
      </c>
      <c r="D46" t="n" s="9">
        <v>3866.1</v>
      </c>
      <c r="E46" t="n" s="9">
        <v>1192.2</v>
      </c>
    </row>
    <row r="47" spans="1:5">
      <c r="A47" t="s" s="4">
        <v>92</v>
      </c>
      <c r="B47" t="n" s="5">
        <v>300</v>
      </c>
      <c r="C47" t="n" s="5">
        <v>305</v>
      </c>
      <c r="D47" t="n" s="9">
        <v>497.6</v>
      </c>
      <c r="E47" t="n" s="5">
        <v>320</v>
      </c>
    </row>
    <row r="48" spans="1:5">
      <c r="A48" t="s" s="4">
        <v>93</v>
      </c>
      <c r="B48" t="n" s="9">
        <v>-4.4</v>
      </c>
      <c r="D48" t="n" s="9">
        <v>3.1</v>
      </c>
      <c r="E48" t="n" s="9">
        <v>-5.3</v>
      </c>
    </row>
    <row r="49" spans="1:5">
      <c r="A49" t="s" s="4">
        <v>94</v>
      </c>
      <c r="B49" t="n" s="9">
        <v>5427.1</v>
      </c>
      <c r="C49" t="n" s="9">
        <v>3430.3</v>
      </c>
      <c r="D49" t="n" s="9">
        <v>13334.6</v>
      </c>
      <c r="E49" t="n" s="9">
        <v>5777.2</v>
      </c>
    </row>
    <row r="50" spans="1:5">
      <c r="A50" t="s" s="4">
        <v>95</v>
      </c>
      <c r="B50" t="n" s="9">
        <v>-1338.2</v>
      </c>
      <c r="C50" t="n" s="9">
        <v>-1279.5</v>
      </c>
      <c r="D50" t="n" s="9">
        <v>-2461.1</v>
      </c>
      <c r="E50" t="n" s="9">
        <v>-1453.9</v>
      </c>
    </row>
    <row r="51" spans="1:5">
      <c r="A51" t="s" s="3">
        <v>96</v>
      </c>
    </row>
    <row r="52" spans="1:5">
      <c r="A52" t="s" s="4">
        <v>97</v>
      </c>
      <c r="B52" t="n" s="9">
        <v>3.8</v>
      </c>
      <c r="C52" t="n" s="9">
        <v>1.6</v>
      </c>
      <c r="D52" t="n" s="9">
        <v>8.199999999999999</v>
      </c>
      <c r="E52" t="n" s="9">
        <v>3.8</v>
      </c>
    </row>
    <row r="53" spans="1:5">
      <c r="A53" t="s" s="4">
        <v>98</v>
      </c>
      <c r="B53" t="n" s="9">
        <v>-340.2</v>
      </c>
      <c r="C53" t="n" s="9">
        <v>-132.1</v>
      </c>
      <c r="D53" t="n" s="5">
        <v>-852</v>
      </c>
      <c r="E53" t="n" s="5">
        <v>-284</v>
      </c>
    </row>
    <row r="54" spans="1:5">
      <c r="A54" t="s" s="4">
        <v>99</v>
      </c>
      <c r="B54" t="n" s="9">
        <v>0.2</v>
      </c>
      <c r="C54" t="n" s="9">
        <v>29.4</v>
      </c>
      <c r="D54" t="n" s="9">
        <v>-238.1</v>
      </c>
      <c r="E54" t="n" s="9">
        <v>15.3</v>
      </c>
    </row>
    <row r="55" spans="1:5">
      <c r="A55" t="s" s="4">
        <v>100</v>
      </c>
      <c r="B55" t="n" s="9">
        <v>-336.2</v>
      </c>
      <c r="C55" t="n" s="9">
        <v>-101.1</v>
      </c>
      <c r="D55" t="n" s="9">
        <v>-1081.9</v>
      </c>
      <c r="E55" t="n" s="9">
        <v>-264.9</v>
      </c>
    </row>
    <row r="56" spans="1:5">
      <c r="A56" t="s" s="4">
        <v>101</v>
      </c>
      <c r="B56" t="n" s="9">
        <v>-1674.4</v>
      </c>
      <c r="C56" t="n" s="9">
        <v>-1380.6</v>
      </c>
      <c r="D56" t="n" s="5">
        <v>-3543</v>
      </c>
      <c r="E56" t="n" s="9">
        <v>-1718.8</v>
      </c>
    </row>
    <row r="57" spans="1:5">
      <c r="A57" t="s" s="4">
        <v>102</v>
      </c>
      <c r="B57" t="n" s="9">
        <v>-824.9</v>
      </c>
      <c r="C57" t="n" s="9">
        <v>-215.8</v>
      </c>
      <c r="D57" t="n" s="9">
        <v>-1456.9</v>
      </c>
      <c r="E57" t="n" s="9">
        <v>-308.1</v>
      </c>
    </row>
    <row r="58" spans="1:5">
      <c r="A58" t="s" s="4">
        <v>103</v>
      </c>
      <c r="B58" t="n" s="9">
        <v>-849.5</v>
      </c>
      <c r="C58" t="n" s="9">
        <v>-1164.8</v>
      </c>
      <c r="D58" t="n" s="9">
        <v>-2086.1</v>
      </c>
      <c r="E58" t="n" s="9">
        <v>-1410.7</v>
      </c>
    </row>
    <row r="59" spans="1:5">
      <c r="A59" t="s" s="4">
        <v>104</v>
      </c>
      <c r="B59" t="n" s="9">
        <v>6157.4</v>
      </c>
      <c r="C59" t="n" s="9">
        <v>119.3</v>
      </c>
      <c r="D59" t="n" s="9">
        <v>6647.9</v>
      </c>
      <c r="E59" t="n" s="9">
        <v>524.3</v>
      </c>
    </row>
    <row r="60" spans="1:5">
      <c r="A60" t="s" s="4">
        <v>105</v>
      </c>
      <c r="B60" t="n" s="9">
        <v>5307.9</v>
      </c>
      <c r="C60" t="n" s="9">
        <v>-1045.5</v>
      </c>
      <c r="D60" t="n" s="9">
        <v>4561.8</v>
      </c>
      <c r="E60" t="n" s="9">
        <v>-886.4</v>
      </c>
    </row>
    <row r="61" spans="1:5">
      <c r="A61" t="s" s="4">
        <v>106</v>
      </c>
      <c r="B61" t="n" s="9">
        <v>-1.4</v>
      </c>
      <c r="D61" t="n" s="9">
        <v>-2.6</v>
      </c>
      <c r="E61" t="n" s="9">
        <v>-0.3</v>
      </c>
    </row>
    <row r="62" spans="1:5">
      <c r="A62" t="s" s="4">
        <v>107</v>
      </c>
      <c r="B62" t="n" s="9">
        <v>5306.5</v>
      </c>
      <c r="C62" t="n" s="9">
        <v>-1045.5</v>
      </c>
      <c r="D62" t="n" s="9">
        <v>4559.2</v>
      </c>
      <c r="E62" t="n" s="9">
        <v>-886.7</v>
      </c>
    </row>
    <row r="63" spans="1:5">
      <c r="A63" t="s" s="3">
        <v>116</v>
      </c>
    </row>
    <row r="64" spans="1:5">
      <c r="A64" t="s" s="4">
        <v>119</v>
      </c>
      <c r="B64" t="n" s="7">
        <v>5306.5</v>
      </c>
      <c r="C64" t="n" s="7">
        <v>-1045.5</v>
      </c>
      <c r="D64" t="n" s="7">
        <v>4559.2</v>
      </c>
      <c r="E64" t="n" s="7">
        <v>-88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37</v>
      </c>
      <c r="B1" t="s" s="2">
        <v>1</v>
      </c>
    </row>
    <row r="2" spans="1:2">
      <c r="B2" t="s" s="2">
        <v>2</v>
      </c>
    </row>
    <row r="3" spans="1:2">
      <c r="A3" t="s" s="3">
        <v>215</v>
      </c>
    </row>
    <row r="4" spans="1:2">
      <c r="A4" t="s" s="4">
        <v>338</v>
      </c>
      <c r="B4" t="s" s="4">
        <v>339</v>
      </c>
    </row>
    <row r="5" spans="1:2">
      <c r="A5" t="s" s="4">
        <v>340</v>
      </c>
      <c r="B5" t="s" s="4">
        <v>341</v>
      </c>
    </row>
    <row r="6" spans="1:2">
      <c r="A6" t="s" s="4">
        <v>342</v>
      </c>
      <c r="B6" t="s" s="4">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344</v>
      </c>
      <c r="B1" t="s" s="2">
        <v>1</v>
      </c>
    </row>
    <row r="2" spans="1:2">
      <c r="B2" t="s" s="2">
        <v>2</v>
      </c>
    </row>
    <row r="3" spans="1:2">
      <c r="A3" t="s" s="3">
        <v>218</v>
      </c>
    </row>
    <row r="4" spans="1:2">
      <c r="A4" t="s" s="4">
        <v>345</v>
      </c>
      <c r="B4" t="s" s="4">
        <v>346</v>
      </c>
    </row>
    <row r="5" spans="1:2">
      <c r="A5" t="s" s="4">
        <v>347</v>
      </c>
      <c r="B5" t="s" s="4">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349</v>
      </c>
      <c r="B1" t="s" s="2">
        <v>1</v>
      </c>
    </row>
    <row r="2" spans="1:2">
      <c r="B2" t="s" s="2">
        <v>2</v>
      </c>
    </row>
    <row r="3" spans="1:2">
      <c r="A3" t="s" s="3">
        <v>221</v>
      </c>
    </row>
    <row r="4" spans="1:2">
      <c r="A4" t="s" s="4">
        <v>350</v>
      </c>
      <c r="B4" t="s" s="4">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52</v>
      </c>
      <c r="B1" t="s" s="2">
        <v>1</v>
      </c>
    </row>
    <row r="2" spans="1:2">
      <c r="B2" t="s" s="2">
        <v>2</v>
      </c>
    </row>
    <row r="3" spans="1:2">
      <c r="A3" t="s" s="3">
        <v>224</v>
      </c>
    </row>
    <row r="4" spans="1:2">
      <c r="A4" t="s" s="4">
        <v>353</v>
      </c>
      <c r="B4" t="s" s="4">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355</v>
      </c>
      <c r="B1" t="s" s="2">
        <v>1</v>
      </c>
    </row>
    <row r="2" spans="1:2">
      <c r="B2" t="s" s="2">
        <v>2</v>
      </c>
    </row>
    <row r="3" spans="1:2">
      <c r="A3" t="s" s="3">
        <v>227</v>
      </c>
    </row>
    <row r="4" spans="1:2">
      <c r="A4" t="s" s="4">
        <v>356</v>
      </c>
      <c r="B4" t="s" s="4">
        <v>357</v>
      </c>
    </row>
    <row r="5" spans="1:2">
      <c r="A5" t="s" s="4">
        <v>358</v>
      </c>
      <c r="B5" t="s" s="4">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60</v>
      </c>
      <c r="B1" t="s" s="2">
        <v>1</v>
      </c>
    </row>
    <row r="2" spans="1:2">
      <c r="B2" t="s" s="2">
        <v>2</v>
      </c>
    </row>
    <row r="3" spans="1:2">
      <c r="A3" t="s" s="3">
        <v>233</v>
      </c>
    </row>
    <row r="4" spans="1:2">
      <c r="A4" t="s" s="4">
        <v>361</v>
      </c>
      <c r="B4" t="s" s="4">
        <v>362</v>
      </c>
    </row>
    <row r="5" spans="1:2">
      <c r="A5" t="s" s="4">
        <v>363</v>
      </c>
      <c r="B5" t="s" s="4">
        <v>364</v>
      </c>
    </row>
    <row r="6" spans="1:2">
      <c r="A6" t="s" s="4">
        <v>365</v>
      </c>
      <c r="B6" t="s" s="4">
        <v>366</v>
      </c>
    </row>
    <row r="7" spans="1:2">
      <c r="A7" t="s" s="4">
        <v>367</v>
      </c>
      <c r="B7" t="s" s="4">
        <v>368</v>
      </c>
    </row>
    <row r="8" spans="1:2">
      <c r="A8" t="s" s="4">
        <v>369</v>
      </c>
      <c r="B8" t="s" s="4">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71</v>
      </c>
      <c r="B1" t="s" s="2">
        <v>1</v>
      </c>
    </row>
    <row r="2" spans="1:2">
      <c r="B2" t="s" s="2">
        <v>2</v>
      </c>
    </row>
    <row r="3" spans="1:2">
      <c r="A3" t="s" s="3">
        <v>236</v>
      </c>
    </row>
    <row r="4" spans="1:2">
      <c r="A4" t="s" s="4">
        <v>372</v>
      </c>
      <c r="B4" t="s" s="4">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74</v>
      </c>
      <c r="B1" t="s" s="2">
        <v>1</v>
      </c>
    </row>
    <row r="2" spans="1:2">
      <c r="B2" t="s" s="2">
        <v>2</v>
      </c>
    </row>
    <row r="3" spans="1:2">
      <c r="A3" t="s" s="4">
        <v>375</v>
      </c>
      <c r="B3" t="s" s="4">
        <v>376</v>
      </c>
    </row>
    <row r="4" spans="1:2">
      <c r="A4" t="s" s="4">
        <v>377</v>
      </c>
      <c r="B4" t="s" s="4">
        <v>378</v>
      </c>
    </row>
    <row r="5" spans="1:2">
      <c r="A5" t="s" s="4">
        <v>379</v>
      </c>
      <c r="B5" t="s" s="4">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r="A1" t="s" s="1">
        <v>381</v>
      </c>
      <c r="B1" t="s" s="2">
        <v>382</v>
      </c>
      <c r="C1" t="s" s="2">
        <v>383</v>
      </c>
    </row>
    <row r="2" spans="1:3">
      <c r="A2" t="s" s="3">
        <v>384</v>
      </c>
    </row>
    <row r="3" spans="1:3">
      <c r="A3" t="s" s="4">
        <v>385</v>
      </c>
      <c r="C3" t="n" s="5">
        <v>100</v>
      </c>
    </row>
    <row r="4" spans="1:3">
      <c r="A4" t="s" s="4">
        <v>386</v>
      </c>
    </row>
    <row r="5" spans="1:3">
      <c r="A5" t="s" s="3">
        <v>384</v>
      </c>
    </row>
    <row r="6" spans="1:3">
      <c r="A6" t="s" s="4">
        <v>387</v>
      </c>
      <c r="B6" t="n" s="8">
        <v>40500</v>
      </c>
    </row>
    <row r="7" spans="1:3">
      <c r="A7" t="s" s="4">
        <v>388</v>
      </c>
      <c r="B7" t="n" s="5">
        <v>33750</v>
      </c>
    </row>
    <row r="8" spans="1:3">
      <c r="A8" t="s" s="4">
        <v>389</v>
      </c>
      <c r="B8" t="n" s="8">
        <v>6750</v>
      </c>
    </row>
    <row r="9" spans="1:3">
      <c r="A9" t="s" s="4">
        <v>390</v>
      </c>
      <c r="B9" t="s" s="4">
        <v>3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92</v>
      </c>
      <c r="B1" t="s" s="2">
        <v>2</v>
      </c>
      <c r="C1" t="s" s="2">
        <v>28</v>
      </c>
      <c r="D1" t="s" s="2">
        <v>84</v>
      </c>
      <c r="E1" t="s" s="2">
        <v>393</v>
      </c>
    </row>
    <row r="2" spans="1:5">
      <c r="A2" t="s" s="3">
        <v>394</v>
      </c>
    </row>
    <row r="3" spans="1:5">
      <c r="A3" t="s" s="4">
        <v>30</v>
      </c>
      <c r="B3" t="n" s="7">
        <v>2063.9</v>
      </c>
      <c r="C3" t="n" s="8">
        <v>250</v>
      </c>
      <c r="D3" t="n" s="7">
        <v>339.4</v>
      </c>
      <c r="E3" t="n" s="8">
        <v>329</v>
      </c>
    </row>
    <row r="4" spans="1:5">
      <c r="A4" t="s" s="4">
        <v>34</v>
      </c>
      <c r="B4" t="n" s="9">
        <v>748.6</v>
      </c>
      <c r="C4" t="n" s="9">
        <v>478.8</v>
      </c>
    </row>
    <row r="5" spans="1:5">
      <c r="A5" t="s" s="4">
        <v>38</v>
      </c>
      <c r="B5" t="n" s="9">
        <v>1569.9</v>
      </c>
      <c r="C5" t="n" s="9">
        <v>283.4</v>
      </c>
    </row>
    <row r="6" spans="1:5">
      <c r="A6" t="s" s="4">
        <v>395</v>
      </c>
      <c r="B6" t="n" s="9">
        <v>4513.5</v>
      </c>
      <c r="C6" t="n" s="9">
        <v>2995.7</v>
      </c>
    </row>
    <row r="7" spans="1:5">
      <c r="A7" t="s" s="4">
        <v>396</v>
      </c>
    </row>
    <row r="8" spans="1:5">
      <c r="A8" t="s" s="3">
        <v>394</v>
      </c>
    </row>
    <row r="9" spans="1:5">
      <c r="A9" t="s" s="4">
        <v>30</v>
      </c>
      <c r="B9" t="n" s="9">
        <v>2063.9</v>
      </c>
      <c r="C9" t="n" s="5">
        <v>250</v>
      </c>
    </row>
    <row r="10" spans="1:5">
      <c r="A10" t="s" s="4">
        <v>32</v>
      </c>
      <c r="B10" t="n" s="9">
        <v>2143.2</v>
      </c>
      <c r="C10" t="n" s="9">
        <v>1107.9</v>
      </c>
    </row>
    <row r="11" spans="1:5">
      <c r="A11" t="s" s="4">
        <v>34</v>
      </c>
      <c r="B11" t="n" s="9">
        <v>748.6</v>
      </c>
      <c r="C11" t="n" s="9">
        <v>478.8</v>
      </c>
    </row>
    <row r="12" spans="1:5">
      <c r="A12" t="s" s="4">
        <v>38</v>
      </c>
      <c r="B12" t="n" s="9">
        <v>1569.9</v>
      </c>
      <c r="C12" t="n" s="9">
        <v>283.4</v>
      </c>
    </row>
    <row r="13" spans="1:5">
      <c r="A13" t="s" s="4">
        <v>395</v>
      </c>
      <c r="B13" t="n" s="9">
        <v>4513.5</v>
      </c>
      <c r="C13" t="n" s="9">
        <v>2995.7</v>
      </c>
    </row>
    <row r="14" spans="1:5">
      <c r="A14" t="s" s="4">
        <v>397</v>
      </c>
    </row>
    <row r="15" spans="1:5">
      <c r="A15" t="s" s="3">
        <v>394</v>
      </c>
    </row>
    <row r="16" spans="1:5">
      <c r="A16" t="s" s="4">
        <v>30</v>
      </c>
      <c r="B16" t="n" s="9">
        <v>2045.7</v>
      </c>
      <c r="C16" t="n" s="9">
        <v>244.3</v>
      </c>
    </row>
    <row r="17" spans="1:5">
      <c r="A17" t="s" s="4">
        <v>32</v>
      </c>
      <c r="B17" t="n" s="9">
        <v>2143.2</v>
      </c>
      <c r="C17" t="n" s="9">
        <v>1107.2</v>
      </c>
    </row>
    <row r="18" spans="1:5">
      <c r="A18" t="s" s="4">
        <v>34</v>
      </c>
      <c r="B18" t="n" s="9">
        <v>745.8</v>
      </c>
      <c r="C18" t="n" s="9">
        <v>475.9</v>
      </c>
    </row>
    <row r="19" spans="1:5">
      <c r="A19" t="s" s="4">
        <v>38</v>
      </c>
      <c r="B19" t="n" s="9">
        <v>1569.9</v>
      </c>
      <c r="C19" t="n" s="9">
        <v>282.5</v>
      </c>
    </row>
    <row r="20" spans="1:5">
      <c r="A20" t="s" s="4">
        <v>395</v>
      </c>
      <c r="B20" t="n" s="9">
        <v>4477.3</v>
      </c>
      <c r="C20" t="n" s="9">
        <v>2992.6</v>
      </c>
    </row>
    <row r="21" spans="1:5">
      <c r="A21" t="s" s="4">
        <v>398</v>
      </c>
    </row>
    <row r="22" spans="1:5">
      <c r="A22" t="s" s="3">
        <v>394</v>
      </c>
    </row>
    <row r="23" spans="1:5">
      <c r="A23" t="s" s="4">
        <v>30</v>
      </c>
      <c r="B23" t="n" s="9">
        <v>18.2</v>
      </c>
      <c r="C23" t="n" s="9">
        <v>5.7</v>
      </c>
    </row>
    <row r="24" spans="1:5">
      <c r="A24" t="s" s="4">
        <v>32</v>
      </c>
      <c r="C24" t="n" s="9">
        <v>0.7</v>
      </c>
    </row>
    <row r="25" spans="1:5">
      <c r="A25" t="s" s="4">
        <v>34</v>
      </c>
      <c r="B25" t="n" s="9">
        <v>2.8</v>
      </c>
      <c r="C25" t="n" s="9">
        <v>2.9</v>
      </c>
    </row>
    <row r="26" spans="1:5">
      <c r="A26" t="s" s="4">
        <v>38</v>
      </c>
      <c r="C26" t="n" s="9">
        <v>0.9</v>
      </c>
    </row>
    <row r="27" spans="1:5">
      <c r="A27" t="s" s="4">
        <v>395</v>
      </c>
      <c r="B27" t="n" s="7">
        <v>36.2</v>
      </c>
      <c r="C27" t="n" s="7">
        <v>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0</v>
      </c>
      <c r="B1" t="s" s="2">
        <v>83</v>
      </c>
      <c r="D1" t="s" s="2">
        <v>1</v>
      </c>
    </row>
    <row r="2" spans="1:5">
      <c r="B2" t="s" s="2">
        <v>2</v>
      </c>
      <c r="C2" t="s" s="2">
        <v>84</v>
      </c>
      <c r="D2" t="s" s="2">
        <v>2</v>
      </c>
      <c r="E2" t="s" s="2">
        <v>84</v>
      </c>
    </row>
    <row r="3" spans="1:5">
      <c r="A3" t="s" s="4">
        <v>105</v>
      </c>
      <c r="B3" t="n" s="7">
        <v>5302.6</v>
      </c>
      <c r="C3" t="n" s="7">
        <v>-1042.8</v>
      </c>
      <c r="D3" t="n" s="7">
        <v>4548.7</v>
      </c>
      <c r="E3" t="n" s="7">
        <v>-897.3</v>
      </c>
    </row>
    <row r="4" spans="1:5">
      <c r="A4" t="s" s="3">
        <v>121</v>
      </c>
    </row>
    <row r="5" spans="1:5">
      <c r="A5" t="s" s="4">
        <v>122</v>
      </c>
      <c r="B5" t="n" s="9">
        <v>-42.4</v>
      </c>
      <c r="C5" t="n" s="9">
        <v>-308.3</v>
      </c>
      <c r="D5" t="n" s="5">
        <v>409</v>
      </c>
      <c r="E5" t="n" s="9">
        <v>-309.2</v>
      </c>
    </row>
    <row r="6" spans="1:5">
      <c r="A6" t="s" s="4">
        <v>123</v>
      </c>
      <c r="B6" t="n" s="9">
        <v>7.5</v>
      </c>
      <c r="C6" t="n" s="9">
        <v>-2.3</v>
      </c>
      <c r="D6" t="n" s="9">
        <v>11.1</v>
      </c>
      <c r="E6" t="n" s="9">
        <v>-1.6</v>
      </c>
    </row>
    <row r="7" spans="1:5">
      <c r="A7" t="s" s="4">
        <v>124</v>
      </c>
      <c r="B7" t="n" s="9">
        <v>-34.9</v>
      </c>
      <c r="C7" t="n" s="9">
        <v>-310.6</v>
      </c>
      <c r="D7" t="n" s="9">
        <v>420.1</v>
      </c>
      <c r="E7" t="n" s="9">
        <v>-310.8</v>
      </c>
    </row>
    <row r="8" spans="1:5">
      <c r="A8" t="s" s="4">
        <v>125</v>
      </c>
      <c r="B8" t="n" s="9">
        <v>5267.7</v>
      </c>
      <c r="C8" t="n" s="9">
        <v>-1353.4</v>
      </c>
      <c r="D8" t="n" s="9">
        <v>4968.8</v>
      </c>
      <c r="E8" t="n" s="9">
        <v>-1208.1</v>
      </c>
    </row>
    <row r="9" spans="1:5">
      <c r="A9" t="s" s="4">
        <v>126</v>
      </c>
      <c r="B9" t="n" s="9">
        <v>-1.4</v>
      </c>
      <c r="D9" t="n" s="9">
        <v>-2.6</v>
      </c>
      <c r="E9" t="n" s="9">
        <v>-0.3</v>
      </c>
    </row>
    <row r="10" spans="1:5">
      <c r="A10" t="s" s="4">
        <v>127</v>
      </c>
      <c r="B10" t="n" s="9">
        <v>5266.3</v>
      </c>
      <c r="C10" t="n" s="9">
        <v>-1353.4</v>
      </c>
      <c r="D10" t="n" s="9">
        <v>4966.2</v>
      </c>
      <c r="E10" t="n" s="9">
        <v>-1208.4</v>
      </c>
    </row>
    <row r="11" spans="1:5">
      <c r="A11" t="s" s="4">
        <v>24</v>
      </c>
    </row>
    <row r="12" spans="1:5">
      <c r="A12" t="s" s="4">
        <v>105</v>
      </c>
      <c r="B12" t="n" s="9">
        <v>5307.9</v>
      </c>
      <c r="C12" t="n" s="9">
        <v>-1045.5</v>
      </c>
      <c r="D12" t="n" s="9">
        <v>4561.8</v>
      </c>
      <c r="E12" t="n" s="9">
        <v>-886.4</v>
      </c>
    </row>
    <row r="13" spans="1:5">
      <c r="A13" t="s" s="3">
        <v>121</v>
      </c>
    </row>
    <row r="14" spans="1:5">
      <c r="A14" t="s" s="4">
        <v>122</v>
      </c>
      <c r="B14" t="n" s="9">
        <v>-42.4</v>
      </c>
      <c r="C14" t="n" s="9">
        <v>-308.3</v>
      </c>
      <c r="D14" t="n" s="5">
        <v>409</v>
      </c>
      <c r="E14" t="n" s="9">
        <v>-309.2</v>
      </c>
    </row>
    <row r="15" spans="1:5">
      <c r="A15" t="s" s="4">
        <v>123</v>
      </c>
      <c r="B15" t="n" s="9">
        <v>7.5</v>
      </c>
      <c r="C15" t="n" s="9">
        <v>-2.3</v>
      </c>
      <c r="D15" t="n" s="9">
        <v>11.1</v>
      </c>
      <c r="E15" t="n" s="9">
        <v>-1.6</v>
      </c>
    </row>
    <row r="16" spans="1:5">
      <c r="A16" t="s" s="4">
        <v>124</v>
      </c>
      <c r="B16" t="n" s="9">
        <v>-34.9</v>
      </c>
      <c r="C16" t="n" s="9">
        <v>-310.6</v>
      </c>
      <c r="D16" t="n" s="9">
        <v>420.1</v>
      </c>
      <c r="E16" t="n" s="9">
        <v>-310.8</v>
      </c>
    </row>
    <row r="17" spans="1:5">
      <c r="A17" t="s" s="4">
        <v>125</v>
      </c>
      <c r="B17" t="n" s="5">
        <v>5273</v>
      </c>
      <c r="C17" t="n" s="9">
        <v>-1356.1</v>
      </c>
      <c r="D17" t="n" s="9">
        <v>4981.9</v>
      </c>
      <c r="E17" t="n" s="9">
        <v>-1197.2</v>
      </c>
    </row>
    <row r="18" spans="1:5">
      <c r="A18" t="s" s="4">
        <v>126</v>
      </c>
      <c r="B18" t="n" s="9">
        <v>-1.4</v>
      </c>
      <c r="D18" t="n" s="9">
        <v>-2.6</v>
      </c>
      <c r="E18" t="n" s="9">
        <v>-0.3</v>
      </c>
    </row>
    <row r="19" spans="1:5">
      <c r="A19" t="s" s="4">
        <v>127</v>
      </c>
      <c r="B19" t="n" s="7">
        <v>5271.6</v>
      </c>
      <c r="C19" t="n" s="7">
        <v>-1356.1</v>
      </c>
      <c r="D19" t="n" s="7">
        <v>4979.3</v>
      </c>
      <c r="E19" t="n" s="7">
        <v>-119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9</v>
      </c>
      <c r="B1" t="s" s="2">
        <v>83</v>
      </c>
      <c r="D1" t="s" s="2">
        <v>1</v>
      </c>
    </row>
    <row r="2" spans="1:5">
      <c r="B2" t="s" s="2">
        <v>2</v>
      </c>
      <c r="C2" t="s" s="2">
        <v>84</v>
      </c>
      <c r="D2" t="s" s="2">
        <v>2</v>
      </c>
      <c r="E2" t="s" s="2">
        <v>84</v>
      </c>
    </row>
    <row r="3" spans="1:5">
      <c r="A3" t="s" s="3">
        <v>394</v>
      </c>
    </row>
    <row r="4" spans="1:5">
      <c r="A4" t="s" s="4">
        <v>400</v>
      </c>
      <c r="B4" t="n" s="7">
        <v>351.4</v>
      </c>
      <c r="C4" t="n" s="7">
        <v>422.9</v>
      </c>
      <c r="D4" t="n" s="7">
        <v>1222.7</v>
      </c>
      <c r="E4" t="n" s="7">
        <v>740.4</v>
      </c>
    </row>
    <row r="5" spans="1:5">
      <c r="A5" t="s" s="4">
        <v>95</v>
      </c>
      <c r="B5" t="n" s="9">
        <v>-1343.5</v>
      </c>
      <c r="C5" t="n" s="5">
        <v>-1282</v>
      </c>
      <c r="D5" t="n" s="9">
        <v>-2474.2</v>
      </c>
      <c r="E5" t="n" s="9">
        <v>-1463.3</v>
      </c>
    </row>
    <row r="6" spans="1:5">
      <c r="A6" t="s" s="4">
        <v>101</v>
      </c>
      <c r="B6" t="n" s="9">
        <v>-1679.7</v>
      </c>
      <c r="C6" t="n" s="9">
        <v>-1383.1</v>
      </c>
      <c r="D6" t="n" s="9">
        <v>-3556.1</v>
      </c>
      <c r="E6" t="n" s="9">
        <v>-1728.2</v>
      </c>
    </row>
    <row r="7" spans="1:5">
      <c r="A7" t="s" s="4">
        <v>102</v>
      </c>
      <c r="B7" t="n" s="9">
        <v>-824.9</v>
      </c>
      <c r="C7" t="n" s="5">
        <v>-221</v>
      </c>
      <c r="D7" t="n" s="9">
        <v>-1456.9</v>
      </c>
      <c r="E7" t="n" s="9">
        <v>-306.6</v>
      </c>
    </row>
    <row r="8" spans="1:5">
      <c r="A8" t="s" s="4">
        <v>103</v>
      </c>
      <c r="B8" t="n" s="9">
        <v>-854.8</v>
      </c>
      <c r="C8" t="n" s="9">
        <v>-1162.1</v>
      </c>
      <c r="D8" t="n" s="9">
        <v>-2099.2</v>
      </c>
      <c r="E8" t="n" s="9">
        <v>-1421.6</v>
      </c>
    </row>
    <row r="9" spans="1:5">
      <c r="A9" t="s" s="4">
        <v>401</v>
      </c>
      <c r="B9" t="n" s="9">
        <v>69.59999999999999</v>
      </c>
      <c r="D9" t="n" s="9">
        <v>162.4</v>
      </c>
    </row>
    <row r="10" spans="1:5">
      <c r="A10" t="s" s="4">
        <v>396</v>
      </c>
    </row>
    <row r="11" spans="1:5">
      <c r="A11" t="s" s="3">
        <v>394</v>
      </c>
    </row>
    <row r="12" spans="1:5">
      <c r="A12" t="s" s="4">
        <v>400</v>
      </c>
      <c r="B12" t="n" s="9">
        <v>351.4</v>
      </c>
      <c r="C12" t="n" s="9">
        <v>422.9</v>
      </c>
      <c r="D12" t="n" s="9">
        <v>1222.7</v>
      </c>
      <c r="E12" t="n" s="9">
        <v>740.4</v>
      </c>
    </row>
    <row r="13" spans="1:5">
      <c r="A13" t="s" s="4">
        <v>95</v>
      </c>
      <c r="B13" t="n" s="9">
        <v>-1343.5</v>
      </c>
      <c r="C13" t="n" s="5">
        <v>-1282</v>
      </c>
      <c r="D13" t="n" s="9">
        <v>-2474.2</v>
      </c>
      <c r="E13" t="n" s="9">
        <v>-1463.3</v>
      </c>
    </row>
    <row r="14" spans="1:5">
      <c r="A14" t="s" s="4">
        <v>101</v>
      </c>
      <c r="B14" t="n" s="9">
        <v>-1679.7</v>
      </c>
      <c r="C14" t="n" s="9">
        <v>-1383.1</v>
      </c>
      <c r="D14" t="n" s="9">
        <v>-3556.1</v>
      </c>
      <c r="E14" t="n" s="9">
        <v>-1728.2</v>
      </c>
    </row>
    <row r="15" spans="1:5">
      <c r="A15" t="s" s="4">
        <v>102</v>
      </c>
      <c r="B15" t="n" s="9">
        <v>-824.9</v>
      </c>
      <c r="C15" t="n" s="5">
        <v>-221</v>
      </c>
      <c r="D15" t="n" s="9">
        <v>-1456.9</v>
      </c>
      <c r="E15" t="n" s="9">
        <v>-306.6</v>
      </c>
    </row>
    <row r="16" spans="1:5">
      <c r="A16" t="s" s="4">
        <v>103</v>
      </c>
      <c r="B16" t="n" s="9">
        <v>-854.8</v>
      </c>
      <c r="C16" t="n" s="9">
        <v>-1162.1</v>
      </c>
      <c r="D16" t="n" s="9">
        <v>-2099.2</v>
      </c>
      <c r="E16" t="n" s="9">
        <v>-1421.6</v>
      </c>
    </row>
    <row r="17" spans="1:5">
      <c r="A17" t="s" s="4">
        <v>401</v>
      </c>
      <c r="B17" t="n" s="9">
        <v>69.59999999999999</v>
      </c>
      <c r="D17" t="n" s="9">
        <v>162.4</v>
      </c>
    </row>
    <row r="18" spans="1:5">
      <c r="A18" t="s" s="4">
        <v>397</v>
      </c>
    </row>
    <row r="19" spans="1:5">
      <c r="A19" t="s" s="3">
        <v>394</v>
      </c>
    </row>
    <row r="20" spans="1:5">
      <c r="A20" t="s" s="4">
        <v>400</v>
      </c>
      <c r="B20" t="n" s="9">
        <v>346.1</v>
      </c>
      <c r="C20" t="n" s="9">
        <v>420.4</v>
      </c>
      <c r="D20" t="n" s="9">
        <v>1209.6</v>
      </c>
      <c r="E20" t="n" s="5">
        <v>731</v>
      </c>
    </row>
    <row r="21" spans="1:5">
      <c r="A21" t="s" s="4">
        <v>95</v>
      </c>
      <c r="B21" t="n" s="9">
        <v>-1338.2</v>
      </c>
      <c r="C21" t="n" s="9">
        <v>-1279.5</v>
      </c>
      <c r="D21" t="n" s="9">
        <v>-2461.1</v>
      </c>
      <c r="E21" t="n" s="9">
        <v>-1453.9</v>
      </c>
    </row>
    <row r="22" spans="1:5">
      <c r="A22" t="s" s="4">
        <v>101</v>
      </c>
      <c r="B22" t="n" s="9">
        <v>-1674.4</v>
      </c>
      <c r="C22" t="n" s="9">
        <v>-1380.6</v>
      </c>
      <c r="D22" t="n" s="5">
        <v>-3543</v>
      </c>
      <c r="E22" t="n" s="9">
        <v>-1718.8</v>
      </c>
    </row>
    <row r="23" spans="1:5">
      <c r="A23" t="s" s="4">
        <v>102</v>
      </c>
      <c r="B23" t="n" s="9">
        <v>-824.9</v>
      </c>
      <c r="C23" t="n" s="9">
        <v>-215.8</v>
      </c>
      <c r="D23" t="n" s="9">
        <v>-1456.9</v>
      </c>
      <c r="E23" t="n" s="9">
        <v>-308.1</v>
      </c>
    </row>
    <row r="24" spans="1:5">
      <c r="A24" t="s" s="4">
        <v>103</v>
      </c>
      <c r="B24" t="n" s="9">
        <v>-849.5</v>
      </c>
      <c r="C24" t="n" s="9">
        <v>-1164.8</v>
      </c>
      <c r="D24" t="n" s="9">
        <v>-2086.1</v>
      </c>
      <c r="E24" t="n" s="9">
        <v>-1410.7</v>
      </c>
    </row>
    <row r="25" spans="1:5">
      <c r="A25" t="s" s="4">
        <v>398</v>
      </c>
    </row>
    <row r="26" spans="1:5">
      <c r="A26" t="s" s="3">
        <v>394</v>
      </c>
    </row>
    <row r="27" spans="1:5">
      <c r="A27" t="s" s="4">
        <v>400</v>
      </c>
      <c r="B27" t="n" s="9">
        <v>5.3</v>
      </c>
      <c r="C27" t="n" s="9">
        <v>2.5</v>
      </c>
      <c r="D27" t="n" s="9">
        <v>13.1</v>
      </c>
      <c r="E27" t="n" s="9">
        <v>9.4</v>
      </c>
    </row>
    <row r="28" spans="1:5">
      <c r="A28" t="s" s="4">
        <v>95</v>
      </c>
      <c r="B28" t="n" s="9">
        <v>-5.3</v>
      </c>
      <c r="C28" t="n" s="9">
        <v>-2.5</v>
      </c>
      <c r="D28" t="n" s="9">
        <v>-13.1</v>
      </c>
      <c r="E28" t="n" s="9">
        <v>-9.4</v>
      </c>
    </row>
    <row r="29" spans="1:5">
      <c r="A29" t="s" s="4">
        <v>101</v>
      </c>
      <c r="B29" t="n" s="9">
        <v>-5.3</v>
      </c>
      <c r="C29" t="n" s="9">
        <v>-2.5</v>
      </c>
      <c r="D29" t="n" s="9">
        <v>-13.1</v>
      </c>
      <c r="E29" t="n" s="9">
        <v>-9.4</v>
      </c>
    </row>
    <row r="30" spans="1:5">
      <c r="A30" t="s" s="4">
        <v>102</v>
      </c>
      <c r="C30" t="n" s="9">
        <v>-5.2</v>
      </c>
      <c r="E30" t="n" s="9">
        <v>1.5</v>
      </c>
    </row>
    <row r="31" spans="1:5">
      <c r="A31" t="s" s="4">
        <v>103</v>
      </c>
      <c r="B31" t="n" s="9">
        <v>-5.3</v>
      </c>
      <c r="C31" t="n" s="7">
        <v>2.7</v>
      </c>
      <c r="D31" t="n" s="9">
        <v>-13.1</v>
      </c>
      <c r="E31" t="n" s="7">
        <v>-10.9</v>
      </c>
    </row>
    <row r="32" spans="1:5">
      <c r="A32" t="s" s="4">
        <v>401</v>
      </c>
      <c r="B32" t="n" s="7">
        <v>69.59999999999999</v>
      </c>
      <c r="D32" t="n" s="7">
        <v>16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r="A1" t="s" s="1">
        <v>402</v>
      </c>
      <c r="B1" t="s" s="2">
        <v>83</v>
      </c>
      <c r="D1" t="s" s="2">
        <v>1</v>
      </c>
    </row>
    <row r="2" spans="1:6">
      <c r="B2" t="s" s="2">
        <v>2</v>
      </c>
      <c r="C2" t="s" s="2">
        <v>84</v>
      </c>
      <c r="D2" t="s" s="2">
        <v>2</v>
      </c>
      <c r="E2" t="s" s="2">
        <v>84</v>
      </c>
      <c r="F2" t="s" s="2">
        <v>28</v>
      </c>
    </row>
    <row r="3" spans="1:6">
      <c r="A3" t="s" s="3">
        <v>403</v>
      </c>
    </row>
    <row r="4" spans="1:6">
      <c r="A4" t="s" s="4">
        <v>404</v>
      </c>
      <c r="B4" t="n" s="8">
        <v>198500000</v>
      </c>
      <c r="D4" t="n" s="8">
        <v>198500000</v>
      </c>
      <c r="F4" t="n" s="8">
        <v>157300000</v>
      </c>
    </row>
    <row r="5" spans="1:6">
      <c r="A5" t="s" s="4">
        <v>405</v>
      </c>
      <c r="B5" t="n" s="5">
        <v>1604500000</v>
      </c>
      <c r="D5" t="n" s="5">
        <v>1604500000</v>
      </c>
      <c r="F5" t="n" s="5">
        <v>1155400000</v>
      </c>
    </row>
    <row r="6" spans="1:6">
      <c r="A6" t="s" s="4">
        <v>406</v>
      </c>
      <c r="B6" t="n" s="5">
        <v>1335600000</v>
      </c>
      <c r="D6" t="n" s="5">
        <v>1335600000</v>
      </c>
      <c r="F6" t="n" s="8">
        <v>1666200000</v>
      </c>
    </row>
    <row r="7" spans="1:6">
      <c r="A7" t="s" s="4">
        <v>407</v>
      </c>
      <c r="D7" t="n" s="5">
        <v>2800000</v>
      </c>
    </row>
    <row r="8" spans="1:6">
      <c r="A8" t="s" s="4">
        <v>408</v>
      </c>
      <c r="B8" t="n" s="5">
        <v>7600000</v>
      </c>
      <c r="D8" t="n" s="5">
        <v>7600000</v>
      </c>
    </row>
    <row r="9" spans="1:6">
      <c r="A9" t="s" s="4">
        <v>409</v>
      </c>
      <c r="B9" t="n" s="8">
        <v>29700000</v>
      </c>
      <c r="D9" t="n" s="8">
        <v>29700000</v>
      </c>
    </row>
    <row r="10" spans="1:6">
      <c r="A10" t="s" s="4">
        <v>410</v>
      </c>
      <c r="D10" t="s" s="4">
        <v>411</v>
      </c>
    </row>
    <row r="11" spans="1:6">
      <c r="A11" t="s" s="4">
        <v>412</v>
      </c>
      <c r="D11" t="s" s="4">
        <v>413</v>
      </c>
    </row>
    <row r="12" spans="1:6">
      <c r="A12" t="s" s="4">
        <v>414</v>
      </c>
      <c r="D12" t="n" s="8">
        <v>497600000</v>
      </c>
      <c r="E12" t="n" s="8">
        <v>321300000</v>
      </c>
    </row>
    <row r="13" spans="1:6">
      <c r="A13" t="s" s="4">
        <v>415</v>
      </c>
    </row>
    <row r="14" spans="1:6">
      <c r="A14" t="s" s="3">
        <v>403</v>
      </c>
    </row>
    <row r="15" spans="1:6">
      <c r="A15" t="s" s="4">
        <v>416</v>
      </c>
      <c r="B15" t="n" s="9">
        <v>17.6</v>
      </c>
      <c r="D15" t="n" s="9">
        <v>13.6</v>
      </c>
    </row>
    <row r="16" spans="1:6">
      <c r="A16" t="s" s="4">
        <v>417</v>
      </c>
    </row>
    <row r="17" spans="1:6">
      <c r="A17" t="s" s="3">
        <v>403</v>
      </c>
    </row>
    <row r="18" spans="1:6">
      <c r="A18" t="s" s="4">
        <v>416</v>
      </c>
      <c r="B18" t="n" s="9">
        <v>5.1</v>
      </c>
      <c r="C18" t="n" s="9">
        <v>3.1</v>
      </c>
      <c r="D18" t="n" s="9">
        <v>5.2</v>
      </c>
      <c r="E18" t="n" s="9">
        <v>2.2</v>
      </c>
    </row>
    <row r="19" spans="1:6">
      <c r="A19" t="s" s="4">
        <v>418</v>
      </c>
    </row>
    <row r="20" spans="1:6">
      <c r="A20" t="s" s="3">
        <v>403</v>
      </c>
    </row>
    <row r="21" spans="1:6">
      <c r="A21" t="s" s="4">
        <v>414</v>
      </c>
      <c r="D21" t="n" s="8">
        <v>0</v>
      </c>
    </row>
    <row r="22" spans="1:6">
      <c r="A22" t="s" s="4">
        <v>419</v>
      </c>
    </row>
    <row r="23" spans="1:6">
      <c r="A23" t="s" s="3">
        <v>403</v>
      </c>
    </row>
    <row r="24" spans="1:6">
      <c r="A24" t="s" s="4">
        <v>414</v>
      </c>
      <c r="D24" t="n" s="5">
        <v>197600000</v>
      </c>
    </row>
    <row r="25" spans="1:6">
      <c r="A25" t="s" s="4">
        <v>420</v>
      </c>
    </row>
    <row r="26" spans="1:6">
      <c r="A26" t="s" s="3">
        <v>403</v>
      </c>
    </row>
    <row r="27" spans="1:6">
      <c r="A27" t="s" s="4">
        <v>414</v>
      </c>
      <c r="B27" t="n" s="8">
        <v>300000000</v>
      </c>
      <c r="C27" t="n" s="8">
        <v>165000000</v>
      </c>
      <c r="D27" t="n" s="8">
        <v>300000000</v>
      </c>
      <c r="E27" t="n" s="8">
        <v>165000000</v>
      </c>
    </row>
    <row r="28" spans="1:6">
      <c r="A28" t="s" s="4">
        <v>421</v>
      </c>
    </row>
    <row r="29" spans="1:6">
      <c r="A29" t="s" s="3">
        <v>403</v>
      </c>
    </row>
    <row r="30" spans="1:6">
      <c r="A30" t="s" s="4">
        <v>422</v>
      </c>
      <c r="D30" t="s" s="4">
        <v>423</v>
      </c>
    </row>
    <row r="31" spans="1:6">
      <c r="A31" t="s" s="4">
        <v>424</v>
      </c>
    </row>
    <row r="32" spans="1:6">
      <c r="A32" t="s" s="3">
        <v>403</v>
      </c>
    </row>
    <row r="33" spans="1:6">
      <c r="A33" t="s" s="4">
        <v>422</v>
      </c>
      <c r="D33" t="s" s="4">
        <v>425</v>
      </c>
    </row>
    <row r="34" spans="1:6">
      <c r="A34" t="s" s="4">
        <v>426</v>
      </c>
    </row>
    <row r="35" spans="1:6">
      <c r="A35" t="s" s="3">
        <v>403</v>
      </c>
    </row>
    <row r="36" spans="1:6">
      <c r="A36" t="s" s="4">
        <v>414</v>
      </c>
      <c r="C36" t="n" s="8">
        <v>140000000</v>
      </c>
      <c r="E36" t="n" s="8">
        <v>140000000</v>
      </c>
    </row>
    <row r="37" spans="1:6">
      <c r="A37" t="s" s="4">
        <v>427</v>
      </c>
    </row>
    <row r="38" spans="1:6">
      <c r="A38" t="s" s="3">
        <v>403</v>
      </c>
    </row>
    <row r="39" spans="1:6">
      <c r="A39" t="s" s="4">
        <v>428</v>
      </c>
      <c r="D39" t="n" s="8">
        <v>0</v>
      </c>
    </row>
    <row r="40" spans="1:6">
      <c r="A40" t="s" s="4">
        <v>429</v>
      </c>
    </row>
    <row r="41" spans="1:6">
      <c r="A41" t="s" s="3">
        <v>403</v>
      </c>
    </row>
    <row r="42" spans="1:6">
      <c r="A42" t="s" s="4">
        <v>430</v>
      </c>
      <c r="D42" t="n" s="5">
        <v>2400</v>
      </c>
    </row>
    <row r="43" spans="1:6">
      <c r="A43" t="s" s="4">
        <v>431</v>
      </c>
    </row>
    <row r="44" spans="1:6">
      <c r="A44" t="s" s="3">
        <v>403</v>
      </c>
    </row>
    <row r="45" spans="1:6">
      <c r="A45" t="s" s="4">
        <v>430</v>
      </c>
      <c r="D45" t="n" s="8">
        <v>3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2</v>
      </c>
      <c r="B1" t="s" s="2">
        <v>83</v>
      </c>
      <c r="D1" t="s" s="2">
        <v>1</v>
      </c>
    </row>
    <row r="2" spans="1:5">
      <c r="B2" t="s" s="2">
        <v>2</v>
      </c>
      <c r="C2" t="s" s="2">
        <v>84</v>
      </c>
      <c r="D2" t="s" s="2">
        <v>2</v>
      </c>
      <c r="E2" t="s" s="2">
        <v>84</v>
      </c>
    </row>
    <row r="3" spans="1:5">
      <c r="A3" t="s" s="3">
        <v>433</v>
      </c>
    </row>
    <row r="4" spans="1:5">
      <c r="A4" t="s" s="4">
        <v>434</v>
      </c>
      <c r="D4" t="n" s="7">
        <v>1312.7</v>
      </c>
    </row>
    <row r="5" spans="1:5">
      <c r="A5" t="s" s="4">
        <v>435</v>
      </c>
      <c r="B5" t="n" s="7">
        <v>1543.2</v>
      </c>
      <c r="C5" t="n" s="7">
        <v>792.4</v>
      </c>
      <c r="D5" t="n" s="9">
        <v>3982.7</v>
      </c>
      <c r="E5" t="n" s="8">
        <v>1410</v>
      </c>
    </row>
    <row r="6" spans="1:5">
      <c r="A6" t="s" s="4">
        <v>436</v>
      </c>
      <c r="D6" t="n" s="9">
        <v>-3921.9</v>
      </c>
    </row>
    <row r="7" spans="1:5">
      <c r="A7" t="s" s="4">
        <v>437</v>
      </c>
      <c r="B7" t="n" s="8">
        <v>1803</v>
      </c>
      <c r="D7" t="n" s="5">
        <v>1803</v>
      </c>
    </row>
    <row r="8" spans="1:5">
      <c r="A8" t="s" s="4">
        <v>177</v>
      </c>
    </row>
    <row r="9" spans="1:5">
      <c r="A9" t="s" s="3">
        <v>433</v>
      </c>
    </row>
    <row r="10" spans="1:5">
      <c r="A10" t="s" s="4">
        <v>438</v>
      </c>
      <c r="D10" t="n" s="7">
        <v>42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9</v>
      </c>
      <c r="B1" t="s" s="2">
        <v>83</v>
      </c>
      <c r="D1" t="s" s="2">
        <v>1</v>
      </c>
    </row>
    <row r="2" spans="1:5">
      <c r="B2" t="s" s="2">
        <v>2</v>
      </c>
      <c r="C2" t="s" s="2">
        <v>84</v>
      </c>
      <c r="D2" t="s" s="2">
        <v>2</v>
      </c>
      <c r="E2" t="s" s="2">
        <v>84</v>
      </c>
    </row>
    <row r="3" spans="1:5">
      <c r="A3" t="s" s="3">
        <v>182</v>
      </c>
    </row>
    <row r="4" spans="1:5">
      <c r="A4" t="s" s="4">
        <v>440</v>
      </c>
      <c r="B4" t="n" s="7">
        <v>5577.5</v>
      </c>
      <c r="C4" t="n" s="8">
        <v>2925</v>
      </c>
      <c r="D4" t="n" s="7">
        <v>14729.5</v>
      </c>
      <c r="E4" t="n" s="7">
        <v>5676.6</v>
      </c>
    </row>
    <row r="5" spans="1:5">
      <c r="A5" t="s" s="4">
        <v>441</v>
      </c>
      <c r="B5" t="n" s="9">
        <v>-1543.2</v>
      </c>
      <c r="C5" t="n" s="9">
        <v>-792.4</v>
      </c>
      <c r="D5" t="n" s="9">
        <v>-3982.7</v>
      </c>
      <c r="E5" t="n" s="5">
        <v>-1410</v>
      </c>
    </row>
    <row r="6" spans="1:5">
      <c r="A6" t="s" s="4">
        <v>442</v>
      </c>
      <c r="B6" t="n" s="7">
        <v>4034.3</v>
      </c>
      <c r="C6" t="n" s="7">
        <v>2132.6</v>
      </c>
      <c r="D6" t="n" s="7">
        <v>10746.8</v>
      </c>
      <c r="E6" t="n" s="7">
        <v>4266.6</v>
      </c>
    </row>
    <row r="7" spans="1:5">
      <c r="A7" t="s" s="4">
        <v>443</v>
      </c>
      <c r="B7" t="s" s="4">
        <v>444</v>
      </c>
      <c r="C7" t="s" s="4">
        <v>445</v>
      </c>
      <c r="D7" t="s" s="4">
        <v>446</v>
      </c>
      <c r="E7" t="s" s="4">
        <v>4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8</v>
      </c>
      <c r="B1" t="s" s="2">
        <v>83</v>
      </c>
      <c r="D1" t="s" s="2">
        <v>1</v>
      </c>
    </row>
    <row r="2" spans="1:5">
      <c r="B2" t="s" s="2">
        <v>2</v>
      </c>
      <c r="C2" t="s" s="2">
        <v>84</v>
      </c>
      <c r="D2" t="s" s="2">
        <v>2</v>
      </c>
      <c r="E2" t="s" s="2">
        <v>84</v>
      </c>
    </row>
    <row r="3" spans="1:5">
      <c r="A3" t="s" s="3">
        <v>449</v>
      </c>
    </row>
    <row r="4" spans="1:5">
      <c r="A4" t="s" s="4">
        <v>450</v>
      </c>
      <c r="B4" t="n" s="7">
        <v>-925.8</v>
      </c>
      <c r="C4" t="n" s="7">
        <v>-1162.1</v>
      </c>
      <c r="D4" t="n" s="7">
        <v>-2264.2</v>
      </c>
      <c r="E4" t="n" s="7">
        <v>-1421.9</v>
      </c>
    </row>
    <row r="5" spans="1:5">
      <c r="A5" t="s" s="4">
        <v>104</v>
      </c>
      <c r="B5" t="n" s="9">
        <v>6157.4</v>
      </c>
      <c r="C5" t="n" s="9">
        <v>119.3</v>
      </c>
      <c r="D5" t="n" s="9">
        <v>6647.9</v>
      </c>
      <c r="E5" t="n" s="9">
        <v>524.3</v>
      </c>
    </row>
    <row r="6" spans="1:5">
      <c r="A6" t="s" s="4">
        <v>109</v>
      </c>
      <c r="B6" t="n" s="7">
        <v>5231.6</v>
      </c>
      <c r="C6" t="n" s="7">
        <v>-1042.8</v>
      </c>
      <c r="D6" t="n" s="7">
        <v>4383.7</v>
      </c>
      <c r="E6" t="n" s="7">
        <v>-897.6</v>
      </c>
    </row>
    <row r="7" spans="1:5">
      <c r="A7" t="s" s="4">
        <v>451</v>
      </c>
      <c r="B7" t="n" s="9">
        <v>393.6</v>
      </c>
      <c r="C7" t="n" s="9">
        <v>264.3</v>
      </c>
      <c r="D7" t="n" s="9">
        <v>358.9</v>
      </c>
      <c r="E7" t="n" s="9">
        <v>204.4</v>
      </c>
    </row>
    <row r="8" spans="1:5">
      <c r="A8" t="s" s="3">
        <v>452</v>
      </c>
    </row>
    <row r="9" spans="1:5">
      <c r="A9" t="s" s="4">
        <v>111</v>
      </c>
      <c r="B9" t="n" s="11">
        <v>-2.35</v>
      </c>
      <c r="C9" t="n" s="11">
        <v>-4.4</v>
      </c>
      <c r="D9" t="n" s="11">
        <v>-6.31</v>
      </c>
      <c r="E9" t="n" s="11">
        <v>-6.96</v>
      </c>
    </row>
    <row r="10" spans="1:5">
      <c r="A10" t="s" s="4">
        <v>112</v>
      </c>
      <c r="B10" t="n" s="12">
        <v>15.64</v>
      </c>
      <c r="C10" t="n" s="12">
        <v>0.45</v>
      </c>
      <c r="D10" t="n" s="12">
        <v>18.52</v>
      </c>
      <c r="E10" t="n" s="12">
        <v>2.57</v>
      </c>
    </row>
    <row r="11" spans="1:5">
      <c r="A11" t="s" s="4">
        <v>113</v>
      </c>
      <c r="B11" t="n" s="11">
        <v>13.29</v>
      </c>
      <c r="C11" t="n" s="11">
        <v>-3.95</v>
      </c>
      <c r="D11" t="n" s="11">
        <v>12.21</v>
      </c>
      <c r="E11" t="n" s="11">
        <v>-4.39</v>
      </c>
    </row>
    <row r="12" spans="1:5">
      <c r="A12" t="s" s="4">
        <v>453</v>
      </c>
      <c r="B12" t="n" s="9">
        <v>393.6</v>
      </c>
      <c r="C12" t="n" s="9">
        <v>264.3</v>
      </c>
      <c r="D12" t="n" s="9">
        <v>358.9</v>
      </c>
      <c r="E12" t="n" s="9">
        <v>204.4</v>
      </c>
    </row>
    <row r="13" spans="1:5">
      <c r="A13" t="s" s="3">
        <v>454</v>
      </c>
    </row>
    <row r="14" spans="1:5">
      <c r="A14" t="s" s="4">
        <v>111</v>
      </c>
      <c r="B14" t="n" s="11">
        <v>-2.35</v>
      </c>
      <c r="C14" t="n" s="11">
        <v>-4.4</v>
      </c>
      <c r="D14" t="n" s="11">
        <v>-6.31</v>
      </c>
      <c r="E14" t="n" s="11">
        <v>-6.96</v>
      </c>
    </row>
    <row r="15" spans="1:5">
      <c r="A15" t="s" s="4">
        <v>112</v>
      </c>
      <c r="B15" t="n" s="12">
        <v>15.64</v>
      </c>
      <c r="C15" t="n" s="12">
        <v>0.45</v>
      </c>
      <c r="D15" t="n" s="12">
        <v>18.52</v>
      </c>
      <c r="E15" t="n" s="12">
        <v>2.57</v>
      </c>
    </row>
    <row r="16" spans="1:5">
      <c r="A16" t="s" s="4">
        <v>115</v>
      </c>
      <c r="B16" t="n" s="11">
        <v>13.29</v>
      </c>
      <c r="C16" t="n" s="11">
        <v>-3.95</v>
      </c>
      <c r="D16" t="n" s="11">
        <v>12.21</v>
      </c>
      <c r="E16" t="n" s="11">
        <v>-4.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5</v>
      </c>
      <c r="B1" t="s" s="2">
        <v>83</v>
      </c>
      <c r="D1" t="s" s="2">
        <v>1</v>
      </c>
    </row>
    <row r="2" spans="1:5">
      <c r="B2" t="s" s="2">
        <v>2</v>
      </c>
      <c r="C2" t="s" s="2">
        <v>84</v>
      </c>
      <c r="D2" t="s" s="2">
        <v>2</v>
      </c>
      <c r="E2" t="s" s="2">
        <v>84</v>
      </c>
    </row>
    <row r="3" spans="1:5">
      <c r="A3" t="s" s="3">
        <v>456</v>
      </c>
    </row>
    <row r="4" spans="1:5">
      <c r="A4" t="s" s="4">
        <v>457</v>
      </c>
      <c r="B4" t="n" s="7">
        <v>4088.9</v>
      </c>
      <c r="C4" t="n" s="7">
        <v>2150.8</v>
      </c>
      <c r="D4" t="n" s="7">
        <v>10873.5</v>
      </c>
      <c r="E4" t="n" s="7">
        <v>4323.3</v>
      </c>
    </row>
    <row r="5" spans="1:5">
      <c r="A5" t="s" s="4">
        <v>109</v>
      </c>
      <c r="B5" t="n" s="7">
        <v>5231.6</v>
      </c>
      <c r="C5" t="n" s="7">
        <v>-1042.8</v>
      </c>
      <c r="D5" t="n" s="7">
        <v>4383.7</v>
      </c>
      <c r="E5" t="n" s="7">
        <v>-897.6</v>
      </c>
    </row>
    <row r="6" spans="1:5">
      <c r="A6" t="s" s="3">
        <v>458</v>
      </c>
    </row>
    <row r="7" spans="1:5">
      <c r="A7" t="s" s="4">
        <v>117</v>
      </c>
      <c r="B7" t="n" s="11">
        <v>13.29</v>
      </c>
      <c r="C7" t="n" s="11">
        <v>-3.95</v>
      </c>
      <c r="D7" t="n" s="11">
        <v>12.21</v>
      </c>
      <c r="E7" t="n" s="11">
        <v>-4.39</v>
      </c>
    </row>
    <row r="8" spans="1:5">
      <c r="A8" t="s" s="4">
        <v>118</v>
      </c>
      <c r="B8" t="n" s="11">
        <v>13.29</v>
      </c>
      <c r="C8" t="n" s="11">
        <v>-3.95</v>
      </c>
      <c r="D8" t="n" s="11">
        <v>12.21</v>
      </c>
      <c r="E8" t="n" s="11">
        <v>-4.39</v>
      </c>
    </row>
    <row r="9" spans="1:5">
      <c r="A9" t="s" s="4">
        <v>459</v>
      </c>
    </row>
    <row r="10" spans="1:5">
      <c r="A10" t="s" s="3">
        <v>456</v>
      </c>
    </row>
    <row r="11" spans="1:5">
      <c r="A11" t="s" s="4">
        <v>457</v>
      </c>
      <c r="C11" t="n" s="7">
        <v>3969.4</v>
      </c>
      <c r="D11" t="n" s="7">
        <v>12396.5</v>
      </c>
      <c r="E11" t="n" s="7">
        <v>11956.9</v>
      </c>
    </row>
    <row r="12" spans="1:5">
      <c r="A12" t="s" s="4">
        <v>109</v>
      </c>
      <c r="C12" t="n" s="7">
        <v>-1727.1</v>
      </c>
      <c r="D12" t="n" s="7">
        <v>4761.4</v>
      </c>
      <c r="E12" t="n" s="8">
        <v>-3221</v>
      </c>
    </row>
    <row r="13" spans="1:5">
      <c r="A13" t="s" s="3">
        <v>458</v>
      </c>
    </row>
    <row r="14" spans="1:5">
      <c r="A14" t="s" s="4">
        <v>117</v>
      </c>
      <c r="C14" t="n" s="11">
        <v>-4.43</v>
      </c>
      <c r="D14" t="n" s="11">
        <v>11.58</v>
      </c>
      <c r="E14" t="n" s="11">
        <v>-7.67</v>
      </c>
    </row>
    <row r="15" spans="1:5">
      <c r="A15" t="s" s="4">
        <v>118</v>
      </c>
      <c r="C15" t="n" s="11">
        <v>-4.43</v>
      </c>
      <c r="D15" t="n" s="11">
        <v>11.58</v>
      </c>
      <c r="E15" t="n" s="11">
        <v>-7.67</v>
      </c>
    </row>
    <row r="16" spans="1:5">
      <c r="A16" t="s" s="4">
        <v>177</v>
      </c>
    </row>
    <row r="17" spans="1:5">
      <c r="A17" t="s" s="3">
        <v>456</v>
      </c>
    </row>
    <row r="18" spans="1:5">
      <c r="A18" t="s" s="4">
        <v>457</v>
      </c>
      <c r="C18" t="n" s="7">
        <v>1818.6</v>
      </c>
      <c r="D18" t="n" s="8">
        <v>1523</v>
      </c>
      <c r="E18" t="n" s="7">
        <v>5325.8</v>
      </c>
    </row>
    <row r="19" spans="1:5">
      <c r="A19" t="s" s="4">
        <v>109</v>
      </c>
      <c r="C19" t="n" s="7">
        <v>-684.3</v>
      </c>
      <c r="D19" t="n" s="7">
        <v>377.7</v>
      </c>
      <c r="E19" t="n" s="9">
        <v>-2465.8</v>
      </c>
    </row>
    <row r="20" spans="1:5">
      <c r="A20" t="s" s="4">
        <v>180</v>
      </c>
    </row>
    <row r="21" spans="1:5">
      <c r="A21" t="s" s="3">
        <v>456</v>
      </c>
    </row>
    <row r="22" spans="1:5">
      <c r="A22" t="s" s="4">
        <v>457</v>
      </c>
      <c r="E22" t="n" s="9">
        <v>2307.8</v>
      </c>
    </row>
    <row r="23" spans="1:5">
      <c r="A23" t="s" s="4">
        <v>109</v>
      </c>
      <c r="E23" t="n" s="7">
        <v>14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V21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7"/>
    <col customWidth="1" max="9" min="9" width="53"/>
    <col customWidth="1" max="10" min="10" width="28"/>
    <col customWidth="1" max="11" min="11" width="27"/>
    <col customWidth="1" max="12" min="12" width="21"/>
    <col customWidth="1" max="13" min="13" width="21"/>
    <col customWidth="1" max="14" min="14" width="21"/>
    <col customWidth="1" max="15" min="15" width="21"/>
    <col customWidth="1" max="16" min="16" width="21"/>
    <col customWidth="1" max="17" min="17" width="31"/>
    <col customWidth="1" max="18" min="18" width="21"/>
    <col customWidth="1" max="19" min="19" width="21"/>
    <col customWidth="1" max="20" min="20" width="21"/>
    <col customWidth="1" max="21" min="21" width="21"/>
    <col customWidth="1" max="22" min="22" width="21"/>
  </cols>
  <sheetData>
    <row r="1" spans="1:22">
      <c r="A1" t="s" s="1">
        <v>460</v>
      </c>
      <c r="B1" t="s" s="2">
        <v>461</v>
      </c>
      <c r="C1" t="s" s="2">
        <v>462</v>
      </c>
      <c r="D1" t="s" s="2">
        <v>463</v>
      </c>
      <c r="E1" t="s" s="2">
        <v>464</v>
      </c>
      <c r="F1" t="s" s="2">
        <v>465</v>
      </c>
      <c r="G1" t="s" s="2">
        <v>466</v>
      </c>
      <c r="H1" t="s" s="2">
        <v>467</v>
      </c>
      <c r="I1" t="s" s="2">
        <v>468</v>
      </c>
      <c r="J1" t="s" s="2">
        <v>469</v>
      </c>
      <c r="K1" t="s" s="2">
        <v>470</v>
      </c>
      <c r="L1" t="s" s="2">
        <v>471</v>
      </c>
      <c r="M1" t="s" s="2">
        <v>472</v>
      </c>
      <c r="N1" t="s" s="2">
        <v>473</v>
      </c>
      <c r="O1" t="s" s="2">
        <v>474</v>
      </c>
      <c r="P1" t="s" s="2">
        <v>475</v>
      </c>
      <c r="Q1" t="s" s="2">
        <v>476</v>
      </c>
      <c r="R1" t="s" s="2">
        <v>475</v>
      </c>
      <c r="S1" t="s" s="2">
        <v>477</v>
      </c>
      <c r="T1" t="s" s="2">
        <v>478</v>
      </c>
      <c r="U1" t="s" s="2">
        <v>479</v>
      </c>
      <c r="V1" t="s" s="2">
        <v>480</v>
      </c>
    </row>
    <row r="2" spans="1:22">
      <c r="A2" t="s" s="3">
        <v>456</v>
      </c>
    </row>
    <row r="3" spans="1:22">
      <c r="A3" t="s" s="4">
        <v>481</v>
      </c>
      <c r="Q3" t="s" s="4">
        <v>413</v>
      </c>
    </row>
    <row r="4" spans="1:22">
      <c r="A4" t="s" s="4">
        <v>42</v>
      </c>
      <c r="Q4" t="n" s="7">
        <v>27285.1</v>
      </c>
    </row>
    <row r="5" spans="1:22">
      <c r="A5" t="s" s="4">
        <v>482</v>
      </c>
      <c r="Q5" t="n" s="5">
        <v>195</v>
      </c>
      <c r="S5" t="n" s="7">
        <v>253.7</v>
      </c>
    </row>
    <row r="6" spans="1:22">
      <c r="A6" t="s" s="4">
        <v>483</v>
      </c>
      <c r="O6" t="n" s="8">
        <v>5</v>
      </c>
    </row>
    <row r="7" spans="1:22">
      <c r="A7" t="s" s="4">
        <v>484</v>
      </c>
      <c r="O7" t="n" s="7">
        <v>36.1</v>
      </c>
    </row>
    <row r="8" spans="1:22">
      <c r="A8" t="s" s="4">
        <v>485</v>
      </c>
      <c r="Q8" t="n" s="9">
        <v>2.5</v>
      </c>
    </row>
    <row r="9" spans="1:22">
      <c r="A9" t="s" s="4">
        <v>486</v>
      </c>
      <c r="Q9" t="n" s="9">
        <v>-13.6</v>
      </c>
    </row>
    <row r="10" spans="1:22">
      <c r="A10" t="s" s="4">
        <v>487</v>
      </c>
      <c r="N10" t="n" s="7">
        <v>3802.1</v>
      </c>
      <c r="Q10" t="n" s="9">
        <v>3802.1</v>
      </c>
      <c r="S10" t="n" s="9">
        <v>3819.2</v>
      </c>
    </row>
    <row r="11" spans="1:22">
      <c r="A11" t="s" s="4">
        <v>42</v>
      </c>
      <c r="S11" t="n" s="9">
        <v>309.1</v>
      </c>
    </row>
    <row r="12" spans="1:22">
      <c r="A12" t="s" s="4">
        <v>488</v>
      </c>
      <c r="S12" t="n" s="9">
        <v>189.6</v>
      </c>
    </row>
    <row r="13" spans="1:22">
      <c r="A13" t="s" s="4">
        <v>489</v>
      </c>
      <c r="Q13" t="n" s="9">
        <v>138.3</v>
      </c>
      <c r="R13" t="n" s="7">
        <v>12.6</v>
      </c>
    </row>
    <row r="14" spans="1:22">
      <c r="A14" t="s" s="4">
        <v>490</v>
      </c>
      <c r="J14" t="n" s="5">
        <v>28</v>
      </c>
    </row>
    <row r="15" spans="1:22">
      <c r="A15" t="s" s="4">
        <v>88</v>
      </c>
      <c r="N15" t="n" s="9">
        <v>1260.5</v>
      </c>
      <c r="P15" t="n" s="7">
        <v>276.6</v>
      </c>
      <c r="Q15" t="n" s="9">
        <v>1927.9</v>
      </c>
      <c r="R15" t="n" s="9">
        <v>368.6</v>
      </c>
    </row>
    <row r="16" spans="1:22">
      <c r="A16" t="s" s="4">
        <v>491</v>
      </c>
      <c r="N16" t="n" s="9">
        <v>6157.4</v>
      </c>
      <c r="P16" t="n" s="9">
        <v>119.3</v>
      </c>
      <c r="Q16" t="n" s="9">
        <v>6647.9</v>
      </c>
      <c r="R16" t="n" s="9">
        <v>524.3</v>
      </c>
    </row>
    <row r="17" spans="1:22">
      <c r="A17" t="s" s="4">
        <v>492</v>
      </c>
      <c r="N17" t="n" s="9">
        <v>775.8</v>
      </c>
      <c r="P17" t="n" s="9">
        <v>757.7</v>
      </c>
      <c r="Q17" t="n" s="9">
        <v>2296.1</v>
      </c>
      <c r="R17" t="n" s="9">
        <v>2280.8</v>
      </c>
    </row>
    <row r="18" spans="1:22">
      <c r="A18" t="s" s="4">
        <v>493</v>
      </c>
    </row>
    <row r="19" spans="1:22">
      <c r="A19" t="s" s="3">
        <v>456</v>
      </c>
    </row>
    <row r="20" spans="1:22">
      <c r="A20" t="s" s="4">
        <v>486</v>
      </c>
      <c r="L20" t="n" s="7">
        <v>-20.9</v>
      </c>
    </row>
    <row r="21" spans="1:22">
      <c r="A21" t="s" s="4">
        <v>494</v>
      </c>
    </row>
    <row r="22" spans="1:22">
      <c r="A22" t="s" s="3">
        <v>456</v>
      </c>
    </row>
    <row r="23" spans="1:22">
      <c r="A23" t="s" s="4">
        <v>495</v>
      </c>
      <c r="V23" t="n" s="8">
        <v>600</v>
      </c>
    </row>
    <row r="24" spans="1:22">
      <c r="A24" t="s" s="4">
        <v>496</v>
      </c>
      <c r="V24" t="n" s="8">
        <v>100</v>
      </c>
    </row>
    <row r="25" spans="1:22">
      <c r="A25" t="s" s="4">
        <v>497</v>
      </c>
    </row>
    <row r="26" spans="1:22">
      <c r="A26" t="s" s="3">
        <v>456</v>
      </c>
    </row>
    <row r="27" spans="1:22">
      <c r="A27" t="s" s="4">
        <v>498</v>
      </c>
      <c r="J27" t="n" s="7">
        <v>408.6</v>
      </c>
    </row>
    <row r="28" spans="1:22">
      <c r="A28" t="s" s="4">
        <v>499</v>
      </c>
    </row>
    <row r="29" spans="1:22">
      <c r="A29" t="s" s="3">
        <v>456</v>
      </c>
    </row>
    <row r="30" spans="1:22">
      <c r="A30" t="s" s="4">
        <v>487</v>
      </c>
      <c r="S30" t="n" s="5">
        <v>734</v>
      </c>
    </row>
    <row r="31" spans="1:22">
      <c r="A31" t="s" s="4">
        <v>42</v>
      </c>
      <c r="S31" t="n" s="9">
        <v>309.1</v>
      </c>
    </row>
    <row r="32" spans="1:22">
      <c r="A32" t="s" s="4">
        <v>500</v>
      </c>
      <c r="Q32" t="n" s="9">
        <v>35.3</v>
      </c>
    </row>
    <row r="33" spans="1:22">
      <c r="A33" t="s" s="4">
        <v>501</v>
      </c>
    </row>
    <row r="34" spans="1:22">
      <c r="A34" t="s" s="3">
        <v>456</v>
      </c>
    </row>
    <row r="35" spans="1:22">
      <c r="A35" t="s" s="4">
        <v>486</v>
      </c>
      <c r="Q35" t="n" s="9">
        <v>-5.3</v>
      </c>
    </row>
    <row r="36" spans="1:22">
      <c r="A36" t="s" s="4">
        <v>319</v>
      </c>
    </row>
    <row r="37" spans="1:22">
      <c r="A37" t="s" s="3">
        <v>456</v>
      </c>
    </row>
    <row r="38" spans="1:22">
      <c r="A38" t="s" s="4">
        <v>42</v>
      </c>
      <c r="Q38" t="n" s="9">
        <v>15425.4</v>
      </c>
    </row>
    <row r="39" spans="1:22">
      <c r="A39" t="s" s="4">
        <v>322</v>
      </c>
    </row>
    <row r="40" spans="1:22">
      <c r="A40" t="s" s="3">
        <v>456</v>
      </c>
    </row>
    <row r="41" spans="1:22">
      <c r="A41" t="s" s="4">
        <v>42</v>
      </c>
      <c r="Q41" t="n" s="5">
        <v>3798</v>
      </c>
    </row>
    <row r="42" spans="1:22">
      <c r="A42" t="s" s="4">
        <v>324</v>
      </c>
    </row>
    <row r="43" spans="1:22">
      <c r="A43" t="s" s="3">
        <v>456</v>
      </c>
    </row>
    <row r="44" spans="1:22">
      <c r="A44" t="s" s="4">
        <v>42</v>
      </c>
      <c r="Q44" t="n" s="7">
        <v>8061.7</v>
      </c>
    </row>
    <row r="45" spans="1:22">
      <c r="A45" t="s" s="4">
        <v>502</v>
      </c>
    </row>
    <row r="46" spans="1:22">
      <c r="A46" t="s" s="3">
        <v>456</v>
      </c>
    </row>
    <row r="47" spans="1:22">
      <c r="A47" t="s" s="4">
        <v>503</v>
      </c>
      <c r="Q47" t="s" s="4">
        <v>504</v>
      </c>
    </row>
    <row r="48" spans="1:22">
      <c r="A48" t="s" s="4">
        <v>279</v>
      </c>
    </row>
    <row r="49" spans="1:22">
      <c r="A49" t="s" s="3">
        <v>456</v>
      </c>
    </row>
    <row r="50" spans="1:22">
      <c r="A50" t="s" s="4">
        <v>505</v>
      </c>
      <c r="E50" t="n" s="7">
        <v>1.6</v>
      </c>
    </row>
    <row r="51" spans="1:22">
      <c r="A51" t="s" s="4">
        <v>503</v>
      </c>
      <c r="Q51" t="s" s="4">
        <v>506</v>
      </c>
    </row>
    <row r="52" spans="1:22">
      <c r="A52" t="s" s="4">
        <v>507</v>
      </c>
      <c r="E52" t="n" s="9">
        <v>134.5</v>
      </c>
    </row>
    <row r="53" spans="1:22">
      <c r="A53" t="s" s="4">
        <v>508</v>
      </c>
      <c r="E53" t="n" s="5">
        <v>90</v>
      </c>
      <c r="N53" t="n" s="5">
        <v>90</v>
      </c>
      <c r="Q53" t="n" s="8">
        <v>90</v>
      </c>
    </row>
    <row r="54" spans="1:22">
      <c r="A54" t="s" s="4">
        <v>42</v>
      </c>
      <c r="Q54" t="n" s="9">
        <v>36.3</v>
      </c>
    </row>
    <row r="55" spans="1:22">
      <c r="A55" t="s" s="4">
        <v>509</v>
      </c>
    </row>
    <row r="56" spans="1:22">
      <c r="A56" t="s" s="3">
        <v>456</v>
      </c>
    </row>
    <row r="57" spans="1:22">
      <c r="A57" t="s" s="4">
        <v>42</v>
      </c>
      <c r="Q57" t="n" s="7">
        <v>36.3</v>
      </c>
    </row>
    <row r="58" spans="1:22">
      <c r="A58" t="s" s="4">
        <v>510</v>
      </c>
    </row>
    <row r="59" spans="1:22">
      <c r="A59" t="s" s="3">
        <v>456</v>
      </c>
    </row>
    <row r="60" spans="1:22">
      <c r="A60" t="s" s="4">
        <v>481</v>
      </c>
      <c r="Q60" t="s" s="4">
        <v>511</v>
      </c>
    </row>
    <row r="61" spans="1:22">
      <c r="A61" t="s" s="4">
        <v>512</v>
      </c>
    </row>
    <row r="62" spans="1:22">
      <c r="A62" t="s" s="3">
        <v>456</v>
      </c>
    </row>
    <row r="63" spans="1:22">
      <c r="A63" t="s" s="4">
        <v>513</v>
      </c>
      <c r="E63" t="n" s="8">
        <v>300</v>
      </c>
    </row>
    <row r="64" spans="1:22">
      <c r="A64" t="s" s="4">
        <v>282</v>
      </c>
    </row>
    <row r="65" spans="1:22">
      <c r="A65" t="s" s="3">
        <v>456</v>
      </c>
    </row>
    <row r="66" spans="1:22">
      <c r="A66" t="s" s="4">
        <v>505</v>
      </c>
      <c r="F66" t="n" s="7">
        <v>495.9</v>
      </c>
      <c r="G66" t="n" s="13">
        <v>323.7</v>
      </c>
    </row>
    <row r="67" spans="1:22">
      <c r="A67" t="s" s="4">
        <v>503</v>
      </c>
      <c r="Q67" t="s" s="4">
        <v>514</v>
      </c>
    </row>
    <row r="68" spans="1:22">
      <c r="A68" t="s" s="4">
        <v>508</v>
      </c>
      <c r="N68" t="n" s="9">
        <v>17.3</v>
      </c>
      <c r="Q68" t="n" s="7">
        <v>17.3</v>
      </c>
    </row>
    <row r="69" spans="1:22">
      <c r="A69" t="s" s="4">
        <v>515</v>
      </c>
    </row>
    <row r="70" spans="1:22">
      <c r="A70" t="s" s="3">
        <v>456</v>
      </c>
    </row>
    <row r="71" spans="1:22">
      <c r="A71" t="s" s="4">
        <v>481</v>
      </c>
      <c r="Q71" t="s" s="4">
        <v>516</v>
      </c>
    </row>
    <row r="72" spans="1:22">
      <c r="A72" t="s" s="4">
        <v>517</v>
      </c>
    </row>
    <row r="73" spans="1:22">
      <c r="A73" t="s" s="3">
        <v>456</v>
      </c>
    </row>
    <row r="74" spans="1:22">
      <c r="A74" t="s" s="4">
        <v>481</v>
      </c>
      <c r="Q74" t="s" s="4">
        <v>518</v>
      </c>
    </row>
    <row r="75" spans="1:22">
      <c r="A75" t="s" s="4">
        <v>177</v>
      </c>
    </row>
    <row r="76" spans="1:22">
      <c r="A76" t="s" s="3">
        <v>456</v>
      </c>
    </row>
    <row r="77" spans="1:22">
      <c r="A77" t="s" s="4">
        <v>505</v>
      </c>
      <c r="H77" t="n" s="8">
        <v>40100</v>
      </c>
    </row>
    <row r="78" spans="1:22">
      <c r="A78" t="s" s="4">
        <v>503</v>
      </c>
      <c r="Q78" t="s" s="4">
        <v>519</v>
      </c>
    </row>
    <row r="79" spans="1:22">
      <c r="A79" t="s" s="4">
        <v>507</v>
      </c>
      <c r="H79" t="n" s="5">
        <v>77000</v>
      </c>
    </row>
    <row r="80" spans="1:22">
      <c r="A80" t="s" s="4">
        <v>508</v>
      </c>
      <c r="H80" t="n" s="9">
        <v>383.7</v>
      </c>
      <c r="N80" t="n" s="9">
        <v>383.7</v>
      </c>
      <c r="Q80" t="n" s="7">
        <v>383.7</v>
      </c>
    </row>
    <row r="81" spans="1:22">
      <c r="A81" t="s" s="4">
        <v>42</v>
      </c>
      <c r="Q81" t="n" s="9">
        <v>27125.5</v>
      </c>
    </row>
    <row r="82" spans="1:22">
      <c r="A82" t="s" s="4">
        <v>520</v>
      </c>
      <c r="H82" t="n" s="5">
        <v>2200</v>
      </c>
    </row>
    <row r="83" spans="1:22">
      <c r="A83" t="s" s="4">
        <v>521</v>
      </c>
      <c r="H83" t="n" s="8">
        <v>34700</v>
      </c>
    </row>
    <row r="84" spans="1:22">
      <c r="A84" t="s" s="4">
        <v>522</v>
      </c>
      <c r="H84" t="n" s="9">
        <v>111.2</v>
      </c>
    </row>
    <row r="85" spans="1:22">
      <c r="A85" t="s" s="4">
        <v>521</v>
      </c>
      <c r="H85" t="n" s="8">
        <v>74800</v>
      </c>
    </row>
    <row r="86" spans="1:22">
      <c r="A86" t="s" s="4">
        <v>523</v>
      </c>
      <c r="H86" t="n" s="5">
        <v>33900</v>
      </c>
    </row>
    <row r="87" spans="1:22">
      <c r="A87" t="s" s="4">
        <v>524</v>
      </c>
      <c r="H87" t="n" s="5">
        <v>800</v>
      </c>
    </row>
    <row r="88" spans="1:22">
      <c r="A88" t="s" s="4">
        <v>525</v>
      </c>
      <c r="H88" t="n" s="9">
        <v>843.1</v>
      </c>
    </row>
    <row r="89" spans="1:22">
      <c r="A89" t="s" s="4">
        <v>526</v>
      </c>
      <c r="N89" t="n" s="9">
        <v>61.8</v>
      </c>
      <c r="Q89" t="n" s="9">
        <v>456.7</v>
      </c>
    </row>
    <row r="90" spans="1:22">
      <c r="A90" t="s" s="4">
        <v>527</v>
      </c>
      <c r="H90" t="n" s="9">
        <v>923.9</v>
      </c>
    </row>
    <row r="91" spans="1:22">
      <c r="A91" t="s" s="4">
        <v>528</v>
      </c>
      <c r="N91" t="n" s="9">
        <v>274.5</v>
      </c>
      <c r="Q91" t="n" s="9">
        <v>778.9</v>
      </c>
    </row>
    <row r="92" spans="1:22">
      <c r="A92" t="s" s="4">
        <v>482</v>
      </c>
      <c r="Q92" t="n" s="5">
        <v>145</v>
      </c>
    </row>
    <row r="93" spans="1:22">
      <c r="A93" t="s" s="4">
        <v>529</v>
      </c>
      <c r="H93" t="n" s="9">
        <v>302.6</v>
      </c>
    </row>
    <row r="94" spans="1:22">
      <c r="A94" t="s" s="4">
        <v>530</v>
      </c>
    </row>
    <row r="95" spans="1:22">
      <c r="A95" t="s" s="3">
        <v>456</v>
      </c>
    </row>
    <row r="96" spans="1:22">
      <c r="A96" t="s" s="4">
        <v>531</v>
      </c>
      <c r="H96" t="n" s="5">
        <v>1042</v>
      </c>
    </row>
    <row r="97" spans="1:22">
      <c r="A97" t="s" s="4">
        <v>532</v>
      </c>
    </row>
    <row r="98" spans="1:22">
      <c r="A98" t="s" s="3">
        <v>456</v>
      </c>
    </row>
    <row r="99" spans="1:22">
      <c r="A99" t="s" s="4">
        <v>531</v>
      </c>
      <c r="H99" t="n" s="9">
        <v>117.1</v>
      </c>
    </row>
    <row r="100" spans="1:22">
      <c r="A100" t="s" s="4">
        <v>533</v>
      </c>
      <c r="H100" t="n" s="5">
        <v>120</v>
      </c>
    </row>
    <row r="101" spans="1:22">
      <c r="A101" t="s" s="4">
        <v>534</v>
      </c>
    </row>
    <row r="102" spans="1:22">
      <c r="A102" t="s" s="3">
        <v>456</v>
      </c>
    </row>
    <row r="103" spans="1:22">
      <c r="A103" t="s" s="4">
        <v>531</v>
      </c>
      <c r="H103" t="n" s="9">
        <v>13.6</v>
      </c>
    </row>
    <row r="104" spans="1:22">
      <c r="A104" t="s" s="4">
        <v>535</v>
      </c>
    </row>
    <row r="105" spans="1:22">
      <c r="A105" t="s" s="3">
        <v>456</v>
      </c>
    </row>
    <row r="106" spans="1:22">
      <c r="A106" t="s" s="4">
        <v>531</v>
      </c>
      <c r="H106" t="n" s="9">
        <v>480.1</v>
      </c>
    </row>
    <row r="107" spans="1:22">
      <c r="A107" t="s" s="4">
        <v>536</v>
      </c>
    </row>
    <row r="108" spans="1:22">
      <c r="A108" t="s" s="3">
        <v>456</v>
      </c>
    </row>
    <row r="109" spans="1:22">
      <c r="A109" t="s" s="4">
        <v>531</v>
      </c>
      <c r="H109" t="n" s="7">
        <v>548.3</v>
      </c>
    </row>
    <row r="110" spans="1:22">
      <c r="A110" t="s" s="4">
        <v>537</v>
      </c>
    </row>
    <row r="111" spans="1:22">
      <c r="A111" t="s" s="3">
        <v>456</v>
      </c>
    </row>
    <row r="112" spans="1:22">
      <c r="A112" t="s" s="4">
        <v>522</v>
      </c>
      <c r="H112" t="n" s="5">
        <v>7</v>
      </c>
    </row>
    <row r="113" spans="1:22">
      <c r="A113" t="s" s="4">
        <v>538</v>
      </c>
    </row>
    <row r="114" spans="1:22">
      <c r="A114" t="s" s="3">
        <v>456</v>
      </c>
    </row>
    <row r="115" spans="1:22">
      <c r="A115" t="s" s="4">
        <v>522</v>
      </c>
      <c r="H115" t="n" s="9">
        <v>0.5</v>
      </c>
    </row>
    <row r="116" spans="1:22">
      <c r="A116" t="s" s="4">
        <v>539</v>
      </c>
    </row>
    <row r="117" spans="1:22">
      <c r="A117" t="s" s="3">
        <v>456</v>
      </c>
    </row>
    <row r="118" spans="1:22">
      <c r="A118" t="s" s="4">
        <v>42</v>
      </c>
      <c r="Q118" t="n" s="9">
        <v>15389.2</v>
      </c>
    </row>
    <row r="119" spans="1:22">
      <c r="A119" t="s" s="4">
        <v>540</v>
      </c>
    </row>
    <row r="120" spans="1:22">
      <c r="A120" t="s" s="3">
        <v>456</v>
      </c>
    </row>
    <row r="121" spans="1:22">
      <c r="A121" t="s" s="4">
        <v>42</v>
      </c>
      <c r="Q121" t="n" s="5">
        <v>3798</v>
      </c>
    </row>
    <row r="122" spans="1:22">
      <c r="A122" t="s" s="4">
        <v>541</v>
      </c>
    </row>
    <row r="123" spans="1:22">
      <c r="A123" t="s" s="3">
        <v>456</v>
      </c>
    </row>
    <row r="124" spans="1:22">
      <c r="A124" t="s" s="4">
        <v>42</v>
      </c>
      <c r="Q124" t="n" s="7">
        <v>7938.3</v>
      </c>
    </row>
    <row r="125" spans="1:22">
      <c r="A125" t="s" s="4">
        <v>542</v>
      </c>
    </row>
    <row r="126" spans="1:22">
      <c r="A126" t="s" s="3">
        <v>456</v>
      </c>
    </row>
    <row r="127" spans="1:22">
      <c r="A127" t="s" s="4">
        <v>481</v>
      </c>
      <c r="Q127" t="s" s="4">
        <v>413</v>
      </c>
    </row>
    <row r="128" spans="1:22">
      <c r="A128" t="s" s="4">
        <v>543</v>
      </c>
    </row>
    <row r="129" spans="1:22">
      <c r="A129" t="s" s="3">
        <v>456</v>
      </c>
    </row>
    <row r="130" spans="1:22">
      <c r="A130" t="s" s="4">
        <v>481</v>
      </c>
      <c r="Q130" t="s" s="4">
        <v>544</v>
      </c>
    </row>
    <row r="131" spans="1:22">
      <c r="A131" t="s" s="4">
        <v>545</v>
      </c>
    </row>
    <row r="132" spans="1:22">
      <c r="A132" t="s" s="3">
        <v>456</v>
      </c>
    </row>
    <row r="133" spans="1:22">
      <c r="A133" t="s" s="4">
        <v>481</v>
      </c>
      <c r="Q133" t="s" s="4">
        <v>413</v>
      </c>
    </row>
    <row r="134" spans="1:22">
      <c r="A134" t="s" s="4">
        <v>546</v>
      </c>
    </row>
    <row r="135" spans="1:22">
      <c r="A135" t="s" s="3">
        <v>456</v>
      </c>
    </row>
    <row r="136" spans="1:22">
      <c r="A136" t="s" s="4">
        <v>503</v>
      </c>
      <c r="Q136" t="s" s="4">
        <v>547</v>
      </c>
    </row>
    <row r="137" spans="1:22">
      <c r="A137" t="s" s="4">
        <v>548</v>
      </c>
      <c r="D137" t="n" s="7">
        <v>571.7</v>
      </c>
    </row>
    <row r="138" spans="1:22">
      <c r="A138" t="s" s="4">
        <v>549</v>
      </c>
    </row>
    <row r="139" spans="1:22">
      <c r="A139" t="s" s="3">
        <v>456</v>
      </c>
    </row>
    <row r="140" spans="1:22">
      <c r="A140" t="s" s="4">
        <v>513</v>
      </c>
      <c r="T140" t="n" s="8">
        <v>1150</v>
      </c>
    </row>
    <row r="141" spans="1:22">
      <c r="A141" t="s" s="4">
        <v>550</v>
      </c>
    </row>
    <row r="142" spans="1:22">
      <c r="A142" t="s" s="3">
        <v>456</v>
      </c>
    </row>
    <row r="143" spans="1:22">
      <c r="A143" t="s" s="4">
        <v>548</v>
      </c>
      <c r="N143" t="n" s="5">
        <v>250</v>
      </c>
      <c r="Q143" t="n" s="8">
        <v>250</v>
      </c>
    </row>
    <row r="144" spans="1:22">
      <c r="A144" t="s" s="4">
        <v>551</v>
      </c>
      <c r="N144" t="n" s="5">
        <v>125</v>
      </c>
      <c r="Q144" t="n" s="5">
        <v>125</v>
      </c>
    </row>
    <row r="145" spans="1:22">
      <c r="A145" t="s" s="4">
        <v>552</v>
      </c>
      <c r="N145" t="n" s="5">
        <v>125</v>
      </c>
      <c r="Q145" t="n" s="5">
        <v>125</v>
      </c>
    </row>
    <row r="146" spans="1:22">
      <c r="A146" t="s" s="4">
        <v>553</v>
      </c>
    </row>
    <row r="147" spans="1:22">
      <c r="A147" t="s" s="3">
        <v>456</v>
      </c>
    </row>
    <row r="148" spans="1:22">
      <c r="A148" t="s" s="4">
        <v>513</v>
      </c>
      <c r="U148" t="n" s="8">
        <v>965</v>
      </c>
    </row>
    <row r="149" spans="1:22">
      <c r="A149" t="s" s="4">
        <v>554</v>
      </c>
    </row>
    <row r="150" spans="1:22">
      <c r="A150" t="s" s="3">
        <v>456</v>
      </c>
    </row>
    <row r="151" spans="1:22">
      <c r="A151" t="s" s="4">
        <v>488</v>
      </c>
      <c r="S151" t="n" s="9">
        <v>189.9</v>
      </c>
    </row>
    <row r="152" spans="1:22">
      <c r="A152" t="s" s="4">
        <v>555</v>
      </c>
    </row>
    <row r="153" spans="1:22">
      <c r="A153" t="s" s="3">
        <v>456</v>
      </c>
    </row>
    <row r="154" spans="1:22">
      <c r="A154" t="s" s="4">
        <v>505</v>
      </c>
      <c r="I154" t="n" s="7">
        <v>724.5</v>
      </c>
    </row>
    <row r="155" spans="1:22">
      <c r="A155" t="s" s="4">
        <v>508</v>
      </c>
      <c r="I155" t="n" s="8">
        <v>49</v>
      </c>
      <c r="N155" t="n" s="5">
        <v>49</v>
      </c>
      <c r="Q155" t="n" s="5">
        <v>49</v>
      </c>
    </row>
    <row r="156" spans="1:22">
      <c r="A156" t="s" s="4">
        <v>556</v>
      </c>
      <c r="I156" t="n" s="8">
        <v>5</v>
      </c>
    </row>
    <row r="157" spans="1:22">
      <c r="A157" t="s" s="4">
        <v>557</v>
      </c>
      <c r="I157" t="n" s="5">
        <v>1</v>
      </c>
    </row>
    <row r="158" spans="1:22">
      <c r="A158" t="s" s="4">
        <v>558</v>
      </c>
    </row>
    <row r="159" spans="1:22">
      <c r="A159" t="s" s="3">
        <v>456</v>
      </c>
    </row>
    <row r="160" spans="1:22">
      <c r="A160" t="s" s="4">
        <v>489</v>
      </c>
      <c r="Q160" t="n" s="9">
        <v>30.9</v>
      </c>
    </row>
    <row r="161" spans="1:22">
      <c r="A161" t="s" s="4">
        <v>559</v>
      </c>
      <c r="Q161" t="n" s="9">
        <v>24.5</v>
      </c>
    </row>
    <row r="162" spans="1:22">
      <c r="A162" t="s" s="4">
        <v>560</v>
      </c>
      <c r="Q162" t="n" s="7">
        <v>6.4</v>
      </c>
    </row>
    <row r="163" spans="1:22">
      <c r="A163" t="s" s="4">
        <v>561</v>
      </c>
    </row>
    <row r="164" spans="1:22">
      <c r="A164" t="s" s="3">
        <v>456</v>
      </c>
    </row>
    <row r="165" spans="1:22">
      <c r="A165" t="s" s="4">
        <v>481</v>
      </c>
      <c r="Q165" t="s" s="4">
        <v>562</v>
      </c>
    </row>
    <row r="166" spans="1:22">
      <c r="A166" t="s" s="4">
        <v>563</v>
      </c>
    </row>
    <row r="167" spans="1:22">
      <c r="A167" t="s" s="3">
        <v>456</v>
      </c>
    </row>
    <row r="168" spans="1:22">
      <c r="A168" t="s" s="4">
        <v>481</v>
      </c>
      <c r="Q168" t="s" s="4">
        <v>564</v>
      </c>
    </row>
    <row r="169" spans="1:22">
      <c r="A169" t="s" s="4">
        <v>565</v>
      </c>
    </row>
    <row r="170" spans="1:22">
      <c r="A170" t="s" s="3">
        <v>456</v>
      </c>
    </row>
    <row r="171" spans="1:22">
      <c r="A171" t="s" s="4">
        <v>88</v>
      </c>
      <c r="N171" t="n" s="9">
        <v>59.3</v>
      </c>
      <c r="Q171" t="n" s="7">
        <v>29.8</v>
      </c>
    </row>
    <row r="172" spans="1:22">
      <c r="A172" t="s" s="4">
        <v>566</v>
      </c>
    </row>
    <row r="173" spans="1:22">
      <c r="A173" t="s" s="3">
        <v>456</v>
      </c>
    </row>
    <row r="174" spans="1:22">
      <c r="A174" t="s" s="4">
        <v>505</v>
      </c>
      <c r="J174" t="n" s="9">
        <v>1156.2</v>
      </c>
    </row>
    <row r="175" spans="1:22">
      <c r="A175" t="s" s="4">
        <v>508</v>
      </c>
      <c r="J175" t="n" s="5">
        <v>88</v>
      </c>
    </row>
    <row r="176" spans="1:22">
      <c r="A176" t="s" s="4">
        <v>556</v>
      </c>
      <c r="Q176" t="n" s="8">
        <v>10</v>
      </c>
    </row>
    <row r="177" spans="1:22">
      <c r="A177" t="s" s="4">
        <v>489</v>
      </c>
      <c r="Q177" t="n" s="7">
        <v>118.5</v>
      </c>
    </row>
    <row r="178" spans="1:22">
      <c r="A178" t="s" s="4">
        <v>567</v>
      </c>
    </row>
    <row r="179" spans="1:22">
      <c r="A179" t="s" s="3">
        <v>456</v>
      </c>
    </row>
    <row r="180" spans="1:22">
      <c r="A180" t="s" s="4">
        <v>508</v>
      </c>
      <c r="J180" t="n" s="8">
        <v>360</v>
      </c>
    </row>
    <row r="181" spans="1:22">
      <c r="A181" t="s" s="4">
        <v>180</v>
      </c>
    </row>
    <row r="182" spans="1:22">
      <c r="A182" t="s" s="3">
        <v>456</v>
      </c>
    </row>
    <row r="183" spans="1:22">
      <c r="A183" t="s" s="4">
        <v>505</v>
      </c>
      <c r="K183" t="n" s="8">
        <v>7100</v>
      </c>
    </row>
    <row r="184" spans="1:22">
      <c r="A184" t="s" s="4">
        <v>503</v>
      </c>
      <c r="Q184" t="s" s="4">
        <v>568</v>
      </c>
    </row>
    <row r="185" spans="1:22">
      <c r="A185" t="s" s="4">
        <v>507</v>
      </c>
      <c r="K185" t="n" s="5">
        <v>30900</v>
      </c>
    </row>
    <row r="186" spans="1:22">
      <c r="A186" t="s" s="4">
        <v>520</v>
      </c>
      <c r="K186" t="n" s="5">
        <v>3300</v>
      </c>
    </row>
    <row r="187" spans="1:22">
      <c r="A187" t="s" s="4">
        <v>521</v>
      </c>
      <c r="K187" t="n" s="8">
        <v>20600</v>
      </c>
    </row>
    <row r="188" spans="1:22">
      <c r="A188" t="s" s="4">
        <v>522</v>
      </c>
      <c r="K188" t="n" s="9">
        <v>89.8</v>
      </c>
    </row>
    <row r="189" spans="1:22">
      <c r="A189" t="s" s="4">
        <v>521</v>
      </c>
      <c r="K189" t="n" s="8">
        <v>27700</v>
      </c>
    </row>
    <row r="190" spans="1:22">
      <c r="A190" t="s" s="4">
        <v>523</v>
      </c>
      <c r="K190" t="n" s="5">
        <v>20000</v>
      </c>
    </row>
    <row r="191" spans="1:22">
      <c r="A191" t="s" s="4">
        <v>524</v>
      </c>
      <c r="K191" t="n" s="9">
        <v>568.1</v>
      </c>
    </row>
    <row r="192" spans="1:22">
      <c r="A192" t="s" s="4">
        <v>525</v>
      </c>
      <c r="K192" t="n" s="9">
        <v>570.4</v>
      </c>
    </row>
    <row r="193" spans="1:22">
      <c r="A193" t="s" s="4">
        <v>526</v>
      </c>
      <c r="N193" t="n" s="9">
        <v>26.6</v>
      </c>
      <c r="P193" t="n" s="9">
        <v>206.7</v>
      </c>
      <c r="Q193" t="n" s="7">
        <v>114.4</v>
      </c>
      <c r="R193" t="n" s="9">
        <v>206.7</v>
      </c>
    </row>
    <row r="194" spans="1:22">
      <c r="A194" t="s" s="4">
        <v>527</v>
      </c>
      <c r="K194" t="n" s="7">
        <v>1036.3</v>
      </c>
    </row>
    <row r="195" spans="1:22">
      <c r="A195" t="s" s="4">
        <v>528</v>
      </c>
      <c r="N195" t="n" s="7">
        <v>15.4</v>
      </c>
      <c r="P195" t="n" s="9">
        <v>479.5</v>
      </c>
      <c r="Q195" t="n" s="5">
        <v>202</v>
      </c>
      <c r="R195" t="n" s="9">
        <v>479.5</v>
      </c>
    </row>
    <row r="196" spans="1:22">
      <c r="A196" t="s" s="4">
        <v>482</v>
      </c>
      <c r="Q196" t="n" s="9">
        <v>42.6</v>
      </c>
      <c r="S196" t="n" s="7">
        <v>235.5</v>
      </c>
    </row>
    <row r="197" spans="1:22">
      <c r="A197" t="s" s="4">
        <v>569</v>
      </c>
      <c r="Q197" t="n" s="5">
        <v>-135</v>
      </c>
    </row>
    <row r="198" spans="1:22">
      <c r="A198" t="s" s="4">
        <v>570</v>
      </c>
      <c r="Q198" t="n" s="5">
        <v>135</v>
      </c>
    </row>
    <row r="199" spans="1:22">
      <c r="A199" t="s" s="4">
        <v>491</v>
      </c>
      <c r="Q199" t="n" s="7">
        <v>14.3</v>
      </c>
      <c r="R199" t="n" s="9">
        <v>26.7</v>
      </c>
    </row>
    <row r="200" spans="1:22">
      <c r="A200" t="s" s="4">
        <v>571</v>
      </c>
    </row>
    <row r="201" spans="1:22">
      <c r="A201" t="s" s="3">
        <v>456</v>
      </c>
    </row>
    <row r="202" spans="1:22">
      <c r="A202" t="s" s="4">
        <v>522</v>
      </c>
      <c r="K202" t="n" s="9">
        <v>6.1</v>
      </c>
    </row>
    <row r="203" spans="1:22">
      <c r="A203" t="s" s="4">
        <v>572</v>
      </c>
    </row>
    <row r="204" spans="1:22">
      <c r="A204" t="s" s="3">
        <v>456</v>
      </c>
    </row>
    <row r="205" spans="1:22">
      <c r="A205" t="s" s="4">
        <v>522</v>
      </c>
      <c r="K205" t="n" s="9">
        <v>1.1</v>
      </c>
    </row>
    <row r="206" spans="1:22">
      <c r="A206" t="s" s="4">
        <v>573</v>
      </c>
    </row>
    <row r="207" spans="1:22">
      <c r="A207" t="s" s="3">
        <v>456</v>
      </c>
    </row>
    <row r="208" spans="1:22">
      <c r="A208" t="s" s="4">
        <v>503</v>
      </c>
      <c r="Q208" t="s" s="4">
        <v>574</v>
      </c>
    </row>
    <row r="209" spans="1:22">
      <c r="A209" t="s" s="4">
        <v>528</v>
      </c>
      <c r="P209" t="n" s="7">
        <v>13.8</v>
      </c>
      <c r="Q209" t="n" s="7">
        <v>1.9</v>
      </c>
      <c r="R209" t="n" s="9">
        <v>223.3</v>
      </c>
    </row>
    <row r="210" spans="1:22">
      <c r="A210" t="s" s="4">
        <v>575</v>
      </c>
      <c r="M210" t="n" s="8">
        <v>9200</v>
      </c>
    </row>
    <row r="211" spans="1:22">
      <c r="A211" t="s" s="4">
        <v>492</v>
      </c>
      <c r="Q211" t="n" s="8">
        <v>0</v>
      </c>
      <c r="R211" t="n" s="7">
        <v>11.4</v>
      </c>
    </row>
    <row r="212" spans="1:22">
      <c r="A212" t="s" s="4">
        <v>576</v>
      </c>
    </row>
    <row r="213" spans="1:22">
      <c r="A213" t="s" s="3">
        <v>456</v>
      </c>
    </row>
    <row r="214" spans="1:22">
      <c r="A214" t="s" s="4">
        <v>505</v>
      </c>
      <c r="B214" t="n" s="8">
        <v>300</v>
      </c>
    </row>
    <row r="215" spans="1:22">
      <c r="A215" t="s" s="4">
        <v>503</v>
      </c>
      <c r="B215" t="s" s="4">
        <v>577</v>
      </c>
    </row>
    <row r="216" spans="1:22">
      <c r="A216" t="s" s="4">
        <v>578</v>
      </c>
    </row>
    <row r="217" spans="1:22">
      <c r="A217" t="s" s="3">
        <v>456</v>
      </c>
    </row>
    <row r="218" spans="1:22">
      <c r="A218" t="s" s="4">
        <v>505</v>
      </c>
      <c r="C218" t="n" s="8">
        <v>2100</v>
      </c>
    </row>
    <row r="219" spans="1:22">
      <c r="A219" t="s" s="4">
        <v>579</v>
      </c>
      <c r="C219" t="n" s="8">
        <v>7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580</v>
      </c>
      <c r="B1" t="s" s="2">
        <v>2</v>
      </c>
      <c r="C1" t="s" s="2">
        <v>581</v>
      </c>
      <c r="D1" t="s" s="2">
        <v>582</v>
      </c>
      <c r="E1" t="s" s="2">
        <v>583</v>
      </c>
      <c r="F1" t="s" s="2">
        <v>28</v>
      </c>
      <c r="G1" t="s" s="2">
        <v>584</v>
      </c>
      <c r="H1" t="s" s="2">
        <v>585</v>
      </c>
    </row>
    <row r="2" spans="1:8">
      <c r="A2" t="s" s="3">
        <v>456</v>
      </c>
    </row>
    <row r="3" spans="1:8">
      <c r="A3" t="s" s="4">
        <v>42</v>
      </c>
      <c r="B3" t="n" s="7">
        <v>46315.1</v>
      </c>
      <c r="F3" t="n" s="7">
        <v>20865.6</v>
      </c>
    </row>
    <row r="4" spans="1:8">
      <c r="A4" t="s" s="4">
        <v>279</v>
      </c>
    </row>
    <row r="5" spans="1:8">
      <c r="A5" t="s" s="3">
        <v>456</v>
      </c>
    </row>
    <row r="6" spans="1:8">
      <c r="A6" t="s" s="4">
        <v>30</v>
      </c>
      <c r="B6" t="n" s="9">
        <v>1.6</v>
      </c>
    </row>
    <row r="7" spans="1:8">
      <c r="A7" t="s" s="4">
        <v>42</v>
      </c>
      <c r="B7" t="n" s="9">
        <v>36.3</v>
      </c>
    </row>
    <row r="8" spans="1:8">
      <c r="A8" t="s" s="4">
        <v>586</v>
      </c>
      <c r="B8" t="n" s="9">
        <v>-1.9</v>
      </c>
    </row>
    <row r="9" spans="1:8">
      <c r="A9" t="s" s="4">
        <v>587</v>
      </c>
      <c r="B9" t="n" s="5">
        <v>-90</v>
      </c>
      <c r="C9" t="n" s="8">
        <v>-90</v>
      </c>
    </row>
    <row r="10" spans="1:8">
      <c r="A10" t="s" s="4">
        <v>588</v>
      </c>
      <c r="B10" t="n" s="9">
        <v>-97.5</v>
      </c>
    </row>
    <row r="11" spans="1:8">
      <c r="A11" t="s" s="4">
        <v>589</v>
      </c>
      <c r="B11" t="n" s="9">
        <v>134.5</v>
      </c>
    </row>
    <row r="12" spans="1:8">
      <c r="A12" t="s" s="4">
        <v>510</v>
      </c>
    </row>
    <row r="13" spans="1:8">
      <c r="A13" t="s" s="3">
        <v>456</v>
      </c>
    </row>
    <row r="14" spans="1:8">
      <c r="A14" t="s" s="4">
        <v>590</v>
      </c>
      <c r="B14" t="n" s="5">
        <v>286</v>
      </c>
    </row>
    <row r="15" spans="1:8">
      <c r="A15" t="s" s="4">
        <v>282</v>
      </c>
    </row>
    <row r="16" spans="1:8">
      <c r="A16" t="s" s="3">
        <v>456</v>
      </c>
    </row>
    <row r="17" spans="1:8">
      <c r="A17" t="s" s="4">
        <v>30</v>
      </c>
      <c r="B17" t="n" s="9">
        <v>32.2</v>
      </c>
    </row>
    <row r="18" spans="1:8">
      <c r="A18" t="s" s="4">
        <v>591</v>
      </c>
      <c r="B18" t="n" s="9">
        <v>49.1</v>
      </c>
    </row>
    <row r="19" spans="1:8">
      <c r="A19" t="s" s="4">
        <v>592</v>
      </c>
      <c r="B19" t="n" s="9">
        <v>342.4</v>
      </c>
    </row>
    <row r="20" spans="1:8">
      <c r="A20" t="s" s="4">
        <v>42</v>
      </c>
      <c r="B20" t="n" s="9">
        <v>123.3</v>
      </c>
    </row>
    <row r="21" spans="1:8">
      <c r="A21" t="s" s="4">
        <v>586</v>
      </c>
      <c r="B21" t="n" s="9">
        <v>7.2</v>
      </c>
    </row>
    <row r="22" spans="1:8">
      <c r="A22" t="s" s="4">
        <v>587</v>
      </c>
      <c r="B22" t="n" s="9">
        <v>-17.3</v>
      </c>
    </row>
    <row r="23" spans="1:8">
      <c r="A23" t="s" s="4">
        <v>588</v>
      </c>
      <c r="B23" t="n" s="9">
        <v>-79.59999999999999</v>
      </c>
    </row>
    <row r="24" spans="1:8">
      <c r="A24" t="s" s="4">
        <v>589</v>
      </c>
      <c r="B24" t="n" s="9">
        <v>495.9</v>
      </c>
    </row>
    <row r="25" spans="1:8">
      <c r="A25" t="s" s="4">
        <v>515</v>
      </c>
    </row>
    <row r="26" spans="1:8">
      <c r="A26" t="s" s="3">
        <v>456</v>
      </c>
    </row>
    <row r="27" spans="1:8">
      <c r="A27" t="s" s="4">
        <v>590</v>
      </c>
      <c r="B27" t="n" s="9">
        <v>38.6</v>
      </c>
    </row>
    <row r="28" spans="1:8">
      <c r="A28" t="s" s="4">
        <v>177</v>
      </c>
    </row>
    <row r="29" spans="1:8">
      <c r="A29" t="s" s="3">
        <v>456</v>
      </c>
    </row>
    <row r="30" spans="1:8">
      <c r="A30" t="s" s="4">
        <v>30</v>
      </c>
      <c r="B30" t="n" s="9">
        <v>5424.5</v>
      </c>
    </row>
    <row r="31" spans="1:8">
      <c r="A31" t="s" s="4">
        <v>593</v>
      </c>
      <c r="B31" t="n" s="9">
        <v>948.7</v>
      </c>
    </row>
    <row r="32" spans="1:8">
      <c r="A32" t="s" s="4">
        <v>591</v>
      </c>
      <c r="B32" t="n" s="9">
        <v>1218.6</v>
      </c>
    </row>
    <row r="33" spans="1:8">
      <c r="A33" t="s" s="4">
        <v>594</v>
      </c>
      <c r="B33" t="n" s="9">
        <v>318.8</v>
      </c>
    </row>
    <row r="34" spans="1:8">
      <c r="A34" t="s" s="4">
        <v>38</v>
      </c>
      <c r="B34" t="n" s="9">
        <v>1214.5</v>
      </c>
    </row>
    <row r="35" spans="1:8">
      <c r="A35" t="s" s="4">
        <v>595</v>
      </c>
      <c r="B35" t="n" s="9">
        <v>189.3</v>
      </c>
    </row>
    <row r="36" spans="1:8">
      <c r="A36" t="s" s="4">
        <v>590</v>
      </c>
      <c r="E36" t="n" s="7">
        <v>54960.5</v>
      </c>
    </row>
    <row r="37" spans="1:8">
      <c r="A37" t="s" s="4">
        <v>592</v>
      </c>
      <c r="B37" t="n" s="9">
        <v>45050.5</v>
      </c>
      <c r="E37" t="n" s="9">
        <v>45050.5</v>
      </c>
    </row>
    <row r="38" spans="1:8">
      <c r="A38" t="s" s="4">
        <v>42</v>
      </c>
      <c r="B38" t="n" s="9">
        <v>27125.5</v>
      </c>
    </row>
    <row r="39" spans="1:8">
      <c r="A39" t="s" s="4">
        <v>596</v>
      </c>
      <c r="B39" t="n" s="9">
        <v>-1222.1</v>
      </c>
    </row>
    <row r="40" spans="1:8">
      <c r="A40" t="s" s="4">
        <v>587</v>
      </c>
      <c r="B40" t="n" s="9">
        <v>-383.7</v>
      </c>
      <c r="E40" t="n" s="9">
        <v>-383.7</v>
      </c>
    </row>
    <row r="41" spans="1:8">
      <c r="A41" t="s" s="4">
        <v>588</v>
      </c>
      <c r="B41" t="n" s="9">
        <v>-12148.8</v>
      </c>
    </row>
    <row r="42" spans="1:8">
      <c r="A42" t="s" s="4">
        <v>55</v>
      </c>
      <c r="B42" t="n" s="9">
        <v>-82.40000000000001</v>
      </c>
    </row>
    <row r="43" spans="1:8">
      <c r="A43" t="s" s="4">
        <v>53</v>
      </c>
      <c r="B43" t="n" s="5">
        <v>-622</v>
      </c>
    </row>
    <row r="44" spans="1:8">
      <c r="A44" t="s" s="4">
        <v>520</v>
      </c>
      <c r="B44" t="n" s="9">
        <v>-2183.5</v>
      </c>
    </row>
    <row r="45" spans="1:8">
      <c r="A45" t="s" s="4">
        <v>589</v>
      </c>
      <c r="B45" t="n" s="9">
        <v>74757.89999999999</v>
      </c>
    </row>
    <row r="46" spans="1:8">
      <c r="A46" t="s" s="4">
        <v>597</v>
      </c>
    </row>
    <row r="47" spans="1:8">
      <c r="A47" t="s" s="3">
        <v>456</v>
      </c>
    </row>
    <row r="48" spans="1:8">
      <c r="A48" t="s" s="4">
        <v>592</v>
      </c>
      <c r="E48" t="n" s="5">
        <v>43310</v>
      </c>
    </row>
    <row r="49" spans="1:8">
      <c r="A49" t="s" s="4">
        <v>598</v>
      </c>
    </row>
    <row r="50" spans="1:8">
      <c r="A50" t="s" s="3">
        <v>456</v>
      </c>
    </row>
    <row r="51" spans="1:8">
      <c r="A51" t="s" s="4">
        <v>30</v>
      </c>
      <c r="D51" t="n" s="7">
        <v>5424.5</v>
      </c>
    </row>
    <row r="52" spans="1:8">
      <c r="A52" t="s" s="4">
        <v>593</v>
      </c>
      <c r="D52" t="n" s="9">
        <v>962.7</v>
      </c>
    </row>
    <row r="53" spans="1:8">
      <c r="A53" t="s" s="4">
        <v>591</v>
      </c>
      <c r="D53" t="n" s="9">
        <v>1223.2</v>
      </c>
    </row>
    <row r="54" spans="1:8">
      <c r="A54" t="s" s="4">
        <v>594</v>
      </c>
      <c r="D54" t="n" s="9">
        <v>318.8</v>
      </c>
    </row>
    <row r="55" spans="1:8">
      <c r="A55" t="s" s="4">
        <v>38</v>
      </c>
      <c r="D55" t="n" s="9">
        <v>1202.5</v>
      </c>
    </row>
    <row r="56" spans="1:8">
      <c r="A56" t="s" s="4">
        <v>595</v>
      </c>
      <c r="D56" t="n" s="9">
        <v>189.3</v>
      </c>
    </row>
    <row r="57" spans="1:8">
      <c r="A57" t="s" s="4">
        <v>592</v>
      </c>
      <c r="D57" t="n" s="9">
        <v>45050.5</v>
      </c>
    </row>
    <row r="58" spans="1:8">
      <c r="A58" t="s" s="4">
        <v>42</v>
      </c>
      <c r="D58" t="n" s="9">
        <v>26368.5</v>
      </c>
    </row>
    <row r="59" spans="1:8">
      <c r="A59" t="s" s="4">
        <v>596</v>
      </c>
      <c r="D59" t="n" s="9">
        <v>-1212.2</v>
      </c>
    </row>
    <row r="60" spans="1:8">
      <c r="A60" t="s" s="4">
        <v>587</v>
      </c>
      <c r="D60" t="n" s="9">
        <v>-379.1</v>
      </c>
    </row>
    <row r="61" spans="1:8">
      <c r="A61" t="s" s="4">
        <v>588</v>
      </c>
      <c r="D61" t="n" s="9">
        <v>-12512.9</v>
      </c>
    </row>
    <row r="62" spans="1:8">
      <c r="A62" t="s" s="4">
        <v>55</v>
      </c>
      <c r="D62" t="n" s="9">
        <v>-82.40000000000001</v>
      </c>
    </row>
    <row r="63" spans="1:8">
      <c r="A63" t="s" s="4">
        <v>53</v>
      </c>
      <c r="D63" t="n" s="5">
        <v>-622</v>
      </c>
    </row>
    <row r="64" spans="1:8">
      <c r="A64" t="s" s="4">
        <v>520</v>
      </c>
      <c r="D64" t="n" s="9">
        <v>-2183.5</v>
      </c>
    </row>
    <row r="65" spans="1:8">
      <c r="A65" t="s" s="4">
        <v>589</v>
      </c>
      <c r="D65" t="n" s="9">
        <v>74757.89999999999</v>
      </c>
    </row>
    <row r="66" spans="1:8">
      <c r="A66" t="s" s="4">
        <v>599</v>
      </c>
    </row>
    <row r="67" spans="1:8">
      <c r="A67" t="s" s="3">
        <v>456</v>
      </c>
    </row>
    <row r="68" spans="1:8">
      <c r="A68" t="s" s="4">
        <v>593</v>
      </c>
      <c r="B68" t="n" s="5">
        <v>-14</v>
      </c>
    </row>
    <row r="69" spans="1:8">
      <c r="A69" t="s" s="4">
        <v>591</v>
      </c>
      <c r="B69" t="n" s="9">
        <v>-4.6</v>
      </c>
    </row>
    <row r="70" spans="1:8">
      <c r="A70" t="s" s="4">
        <v>38</v>
      </c>
      <c r="B70" t="n" s="5">
        <v>12</v>
      </c>
    </row>
    <row r="71" spans="1:8">
      <c r="A71" t="s" s="4">
        <v>42</v>
      </c>
      <c r="B71" t="n" s="5">
        <v>757</v>
      </c>
    </row>
    <row r="72" spans="1:8">
      <c r="A72" t="s" s="4">
        <v>596</v>
      </c>
      <c r="B72" t="n" s="9">
        <v>-9.9</v>
      </c>
    </row>
    <row r="73" spans="1:8">
      <c r="A73" t="s" s="4">
        <v>587</v>
      </c>
      <c r="B73" t="n" s="9">
        <v>-4.6</v>
      </c>
    </row>
    <row r="74" spans="1:8">
      <c r="A74" t="s" s="4">
        <v>588</v>
      </c>
      <c r="B74" t="n" s="9">
        <v>364.1</v>
      </c>
    </row>
    <row r="75" spans="1:8">
      <c r="A75" t="s" s="4">
        <v>542</v>
      </c>
    </row>
    <row r="76" spans="1:8">
      <c r="A76" t="s" s="3">
        <v>456</v>
      </c>
    </row>
    <row r="77" spans="1:8">
      <c r="A77" t="s" s="4">
        <v>590</v>
      </c>
      <c r="B77" t="n" s="5">
        <v>9910</v>
      </c>
      <c r="E77" t="n" s="8">
        <v>9910</v>
      </c>
    </row>
    <row r="78" spans="1:8">
      <c r="A78" t="s" s="4">
        <v>600</v>
      </c>
    </row>
    <row r="79" spans="1:8">
      <c r="A79" t="s" s="3">
        <v>456</v>
      </c>
    </row>
    <row r="80" spans="1:8">
      <c r="A80" t="s" s="4">
        <v>590</v>
      </c>
      <c r="D80" t="n" s="8">
        <v>11010</v>
      </c>
    </row>
    <row r="81" spans="1:8">
      <c r="A81" t="s" s="4">
        <v>601</v>
      </c>
    </row>
    <row r="82" spans="1:8">
      <c r="A82" t="s" s="3">
        <v>456</v>
      </c>
    </row>
    <row r="83" spans="1:8">
      <c r="A83" t="s" s="4">
        <v>590</v>
      </c>
      <c r="B83" t="n" s="5">
        <v>-1100</v>
      </c>
    </row>
    <row r="84" spans="1:8">
      <c r="A84" t="s" s="4">
        <v>555</v>
      </c>
    </row>
    <row r="85" spans="1:8">
      <c r="A85" t="s" s="3">
        <v>456</v>
      </c>
    </row>
    <row r="86" spans="1:8">
      <c r="A86" t="s" s="4">
        <v>30</v>
      </c>
      <c r="G86" t="n" s="7">
        <v>17.8</v>
      </c>
    </row>
    <row r="87" spans="1:8">
      <c r="A87" t="s" s="4">
        <v>591</v>
      </c>
      <c r="G87" t="n" s="5">
        <v>21</v>
      </c>
    </row>
    <row r="88" spans="1:8">
      <c r="A88" t="s" s="4">
        <v>592</v>
      </c>
      <c r="G88" t="n" s="5">
        <v>480</v>
      </c>
    </row>
    <row r="89" spans="1:8">
      <c r="A89" t="s" s="4">
        <v>42</v>
      </c>
      <c r="G89" t="n" s="9">
        <v>75.8</v>
      </c>
    </row>
    <row r="90" spans="1:8">
      <c r="A90" t="s" s="4">
        <v>586</v>
      </c>
      <c r="G90" t="n" s="9">
        <v>-30.2</v>
      </c>
    </row>
    <row r="91" spans="1:8">
      <c r="A91" t="s" s="4">
        <v>587</v>
      </c>
      <c r="B91" t="n" s="8">
        <v>-49</v>
      </c>
      <c r="G91" t="n" s="5">
        <v>-49</v>
      </c>
    </row>
    <row r="92" spans="1:8">
      <c r="A92" t="s" s="4">
        <v>588</v>
      </c>
      <c r="G92" t="n" s="9">
        <v>-39.9</v>
      </c>
    </row>
    <row r="93" spans="1:8">
      <c r="A93" t="s" s="4">
        <v>520</v>
      </c>
      <c r="G93" t="n" s="5">
        <v>-67</v>
      </c>
    </row>
    <row r="94" spans="1:8">
      <c r="A94" t="s" s="4">
        <v>589</v>
      </c>
      <c r="G94" t="n" s="9">
        <v>657.5</v>
      </c>
    </row>
    <row r="95" spans="1:8">
      <c r="A95" t="s" s="4">
        <v>561</v>
      </c>
    </row>
    <row r="96" spans="1:8">
      <c r="A96" t="s" s="3">
        <v>456</v>
      </c>
    </row>
    <row r="97" spans="1:8">
      <c r="A97" t="s" s="4">
        <v>590</v>
      </c>
      <c r="G97" t="n" s="8">
        <v>249</v>
      </c>
    </row>
    <row r="98" spans="1:8">
      <c r="A98" t="s" s="4">
        <v>180</v>
      </c>
    </row>
    <row r="99" spans="1:8">
      <c r="A99" t="s" s="3">
        <v>456</v>
      </c>
    </row>
    <row r="100" spans="1:8">
      <c r="A100" t="s" s="4">
        <v>30</v>
      </c>
      <c r="H100" t="n" s="7">
        <v>3424.2</v>
      </c>
    </row>
    <row r="101" spans="1:8">
      <c r="A101" t="s" s="4">
        <v>593</v>
      </c>
      <c r="H101" t="n" s="9">
        <v>496.2</v>
      </c>
    </row>
    <row r="102" spans="1:8">
      <c r="A102" t="s" s="4">
        <v>591</v>
      </c>
      <c r="H102" t="n" s="9">
        <v>1455.8</v>
      </c>
    </row>
    <row r="103" spans="1:8">
      <c r="A103" t="s" s="4">
        <v>594</v>
      </c>
      <c r="H103" t="n" s="9">
        <v>261.2</v>
      </c>
    </row>
    <row r="104" spans="1:8">
      <c r="A104" t="s" s="4">
        <v>35</v>
      </c>
      <c r="H104" t="n" s="9">
        <v>87.09999999999999</v>
      </c>
    </row>
    <row r="105" spans="1:8">
      <c r="A105" t="s" s="4">
        <v>38</v>
      </c>
      <c r="H105" t="n" s="9">
        <v>221.1</v>
      </c>
    </row>
    <row r="106" spans="1:8">
      <c r="A106" t="s" s="4">
        <v>595</v>
      </c>
      <c r="H106" t="n" s="9">
        <v>84.09999999999999</v>
      </c>
    </row>
    <row r="107" spans="1:8">
      <c r="A107" t="s" s="4">
        <v>42</v>
      </c>
      <c r="H107" t="n" s="9">
        <v>16403.6</v>
      </c>
    </row>
    <row r="108" spans="1:8">
      <c r="A108" t="s" s="4">
        <v>596</v>
      </c>
      <c r="H108" t="n" s="9">
        <v>-1372.1</v>
      </c>
    </row>
    <row r="109" spans="1:8">
      <c r="A109" t="s" s="4">
        <v>588</v>
      </c>
      <c r="H109" t="n" s="9">
        <v>-2277.3</v>
      </c>
    </row>
    <row r="110" spans="1:8">
      <c r="A110" t="s" s="4">
        <v>55</v>
      </c>
      <c r="H110" t="n" s="9">
        <v>-618.4</v>
      </c>
    </row>
    <row r="111" spans="1:8">
      <c r="A111" t="s" s="4">
        <v>53</v>
      </c>
      <c r="H111" t="n" s="5">
        <v>-120</v>
      </c>
    </row>
    <row r="112" spans="1:8">
      <c r="A112" t="s" s="4">
        <v>520</v>
      </c>
      <c r="H112" t="n" s="9">
        <v>-3261.9</v>
      </c>
    </row>
    <row r="113" spans="1:8">
      <c r="A113" t="s" s="4">
        <v>589</v>
      </c>
      <c r="H113" t="n" s="9">
        <v>27661.1</v>
      </c>
    </row>
    <row r="114" spans="1:8">
      <c r="A114" t="s" s="4">
        <v>602</v>
      </c>
    </row>
    <row r="115" spans="1:8">
      <c r="A115" t="s" s="3">
        <v>456</v>
      </c>
    </row>
    <row r="116" spans="1:8">
      <c r="A116" t="s" s="4">
        <v>592</v>
      </c>
      <c r="H116" t="n" s="9">
        <v>11515.5</v>
      </c>
    </row>
    <row r="117" spans="1:8">
      <c r="A117" t="s" s="4">
        <v>603</v>
      </c>
    </row>
    <row r="118" spans="1:8">
      <c r="A118" t="s" s="3">
        <v>456</v>
      </c>
    </row>
    <row r="119" spans="1:8">
      <c r="A119" t="s" s="4">
        <v>590</v>
      </c>
      <c r="H119" t="n" s="8">
        <v>136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t="s" s="1">
        <v>604</v>
      </c>
      <c r="B1" t="s" s="2">
        <v>1</v>
      </c>
    </row>
    <row r="2" spans="1:3">
      <c r="B2" t="s" s="2">
        <v>2</v>
      </c>
      <c r="C2" t="s" s="2">
        <v>583</v>
      </c>
    </row>
    <row r="3" spans="1:3">
      <c r="A3" t="s" s="3">
        <v>456</v>
      </c>
    </row>
    <row r="4" spans="1:3">
      <c r="A4" t="s" s="4">
        <v>605</v>
      </c>
      <c r="B4" t="n" s="7">
        <v>45050.5</v>
      </c>
      <c r="C4" t="n" s="7">
        <v>45050.5</v>
      </c>
    </row>
    <row r="5" spans="1:3">
      <c r="A5" t="s" s="4">
        <v>606</v>
      </c>
      <c r="C5" t="n" s="9">
        <v>54960.5</v>
      </c>
    </row>
    <row r="6" spans="1:3">
      <c r="A6" t="s" s="4">
        <v>607</v>
      </c>
      <c r="C6" t="n" s="9">
        <v>54960.5</v>
      </c>
    </row>
    <row r="7" spans="1:3">
      <c r="A7" t="s" s="4">
        <v>608</v>
      </c>
      <c r="B7" t="s" s="4">
        <v>609</v>
      </c>
    </row>
    <row r="8" spans="1:3">
      <c r="A8" t="s" s="4">
        <v>419</v>
      </c>
    </row>
    <row r="9" spans="1:3">
      <c r="A9" t="s" s="3">
        <v>456</v>
      </c>
    </row>
    <row r="10" spans="1:3">
      <c r="A10" t="s" s="4">
        <v>606</v>
      </c>
      <c r="B10" t="n" s="8">
        <v>9910</v>
      </c>
      <c r="C10" t="n" s="5">
        <v>9910</v>
      </c>
    </row>
    <row r="11" spans="1:3">
      <c r="A11" t="s" s="4">
        <v>610</v>
      </c>
    </row>
    <row r="12" spans="1:3">
      <c r="A12" t="s" s="3">
        <v>456</v>
      </c>
    </row>
    <row r="13" spans="1:3">
      <c r="A13" t="s" s="4">
        <v>606</v>
      </c>
      <c r="C13" t="n" s="5">
        <v>810</v>
      </c>
    </row>
    <row r="14" spans="1:3">
      <c r="A14" t="s" s="4">
        <v>611</v>
      </c>
    </row>
    <row r="15" spans="1:3">
      <c r="A15" t="s" s="3">
        <v>456</v>
      </c>
    </row>
    <row r="16" spans="1:3">
      <c r="A16" t="s" s="4">
        <v>606</v>
      </c>
      <c r="C16" t="n" s="5">
        <v>5700</v>
      </c>
    </row>
    <row r="17" spans="1:3">
      <c r="A17" t="s" s="4">
        <v>612</v>
      </c>
    </row>
    <row r="18" spans="1:3">
      <c r="A18" t="s" s="3">
        <v>456</v>
      </c>
    </row>
    <row r="19" spans="1:3">
      <c r="A19" t="s" s="4">
        <v>606</v>
      </c>
      <c r="C19" t="n" s="5">
        <v>2280</v>
      </c>
    </row>
    <row r="20" spans="1:3">
      <c r="A20" t="s" s="4">
        <v>613</v>
      </c>
    </row>
    <row r="21" spans="1:3">
      <c r="A21" t="s" s="3">
        <v>456</v>
      </c>
    </row>
    <row r="22" spans="1:3">
      <c r="A22" t="s" s="4">
        <v>606</v>
      </c>
      <c r="C22" t="n" s="5">
        <v>1120</v>
      </c>
    </row>
    <row r="23" spans="1:3">
      <c r="A23" t="s" s="4">
        <v>614</v>
      </c>
    </row>
    <row r="24" spans="1:3">
      <c r="A24" t="s" s="3">
        <v>456</v>
      </c>
    </row>
    <row r="25" spans="1:3">
      <c r="A25" t="s" s="4">
        <v>605</v>
      </c>
      <c r="C25" t="n" s="5">
        <v>43310</v>
      </c>
    </row>
    <row r="26" spans="1:3">
      <c r="A26" t="s" s="4">
        <v>608</v>
      </c>
      <c r="B26" t="s" s="4">
        <v>615</v>
      </c>
    </row>
    <row r="27" spans="1:3">
      <c r="A27" t="s" s="4">
        <v>616</v>
      </c>
    </row>
    <row r="28" spans="1:3">
      <c r="A28" t="s" s="3">
        <v>456</v>
      </c>
    </row>
    <row r="29" spans="1:3">
      <c r="A29" t="s" s="4">
        <v>605</v>
      </c>
      <c r="C29" t="n" s="5">
        <v>3970</v>
      </c>
    </row>
    <row r="30" spans="1:3">
      <c r="A30" t="s" s="4">
        <v>608</v>
      </c>
      <c r="B30" t="s" s="4">
        <v>617</v>
      </c>
    </row>
    <row r="31" spans="1:3">
      <c r="A31" t="s" s="4">
        <v>618</v>
      </c>
    </row>
    <row r="32" spans="1:3">
      <c r="A32" t="s" s="3">
        <v>456</v>
      </c>
    </row>
    <row r="33" spans="1:3">
      <c r="A33" t="s" s="4">
        <v>605</v>
      </c>
      <c r="C33" t="n" s="5">
        <v>2720</v>
      </c>
    </row>
    <row r="34" spans="1:3">
      <c r="A34" t="s" s="4">
        <v>608</v>
      </c>
      <c r="B34" t="s" s="4">
        <v>619</v>
      </c>
    </row>
    <row r="35" spans="1:3">
      <c r="A35" t="s" s="4">
        <v>620</v>
      </c>
    </row>
    <row r="36" spans="1:3">
      <c r="A36" t="s" s="3">
        <v>456</v>
      </c>
    </row>
    <row r="37" spans="1:3">
      <c r="A37" t="s" s="4">
        <v>605</v>
      </c>
      <c r="C37" t="n" s="5">
        <v>6690</v>
      </c>
    </row>
    <row r="38" spans="1:3">
      <c r="A38" t="s" s="4">
        <v>608</v>
      </c>
      <c r="B38" t="s" s="4">
        <v>621</v>
      </c>
    </row>
    <row r="39" spans="1:3">
      <c r="A39" t="s" s="4">
        <v>622</v>
      </c>
    </row>
    <row r="40" spans="1:3">
      <c r="A40" t="s" s="3">
        <v>456</v>
      </c>
    </row>
    <row r="41" spans="1:3">
      <c r="A41" t="s" s="4">
        <v>605</v>
      </c>
      <c r="C41" t="n" s="5">
        <v>22600</v>
      </c>
    </row>
    <row r="42" spans="1:3">
      <c r="A42" t="s" s="4">
        <v>608</v>
      </c>
      <c r="B42" t="s" s="4">
        <v>623</v>
      </c>
    </row>
    <row r="43" spans="1:3">
      <c r="A43" t="s" s="4">
        <v>624</v>
      </c>
    </row>
    <row r="44" spans="1:3">
      <c r="A44" t="s" s="3">
        <v>456</v>
      </c>
    </row>
    <row r="45" spans="1:3">
      <c r="A45" t="s" s="4">
        <v>605</v>
      </c>
      <c r="C45" t="n" s="5">
        <v>160</v>
      </c>
    </row>
    <row r="46" spans="1:3">
      <c r="A46" t="s" s="4">
        <v>608</v>
      </c>
      <c r="B46" t="s" s="4">
        <v>625</v>
      </c>
    </row>
    <row r="47" spans="1:3">
      <c r="A47" t="s" s="4">
        <v>626</v>
      </c>
    </row>
    <row r="48" spans="1:3">
      <c r="A48" t="s" s="3">
        <v>456</v>
      </c>
    </row>
    <row r="49" spans="1:3">
      <c r="A49" t="s" s="4">
        <v>605</v>
      </c>
      <c r="C49" t="n" s="5">
        <v>820</v>
      </c>
    </row>
    <row r="50" spans="1:3">
      <c r="A50" t="s" s="4">
        <v>608</v>
      </c>
      <c r="B50" t="s" s="4">
        <v>627</v>
      </c>
    </row>
    <row r="51" spans="1:3">
      <c r="A51" t="s" s="4">
        <v>628</v>
      </c>
    </row>
    <row r="52" spans="1:3">
      <c r="A52" t="s" s="3">
        <v>456</v>
      </c>
    </row>
    <row r="53" spans="1:3">
      <c r="A53" t="s" s="4">
        <v>605</v>
      </c>
      <c r="C53" t="n" s="5">
        <v>6350</v>
      </c>
    </row>
    <row r="54" spans="1:3">
      <c r="A54" t="s" s="4">
        <v>608</v>
      </c>
      <c r="B54" t="s" s="4">
        <v>629</v>
      </c>
    </row>
    <row r="55" spans="1:3">
      <c r="A55" t="s" s="4">
        <v>418</v>
      </c>
    </row>
    <row r="56" spans="1:3">
      <c r="A56" t="s" s="3">
        <v>456</v>
      </c>
    </row>
    <row r="57" spans="1:3">
      <c r="A57" t="s" s="4">
        <v>605</v>
      </c>
      <c r="C57" t="n" s="5">
        <v>690</v>
      </c>
    </row>
    <row r="58" spans="1:3">
      <c r="A58" t="s" s="4">
        <v>608</v>
      </c>
      <c r="B58" t="s" s="4">
        <v>630</v>
      </c>
    </row>
    <row r="59" spans="1:3">
      <c r="A59" t="s" s="4">
        <v>631</v>
      </c>
    </row>
    <row r="60" spans="1:3">
      <c r="A60" t="s" s="3">
        <v>456</v>
      </c>
    </row>
    <row r="61" spans="1:3">
      <c r="A61" t="s" s="4">
        <v>605</v>
      </c>
      <c r="C61" t="n" s="7">
        <v>1050.5</v>
      </c>
    </row>
    <row r="62" spans="1:3">
      <c r="A62" t="s" s="4">
        <v>608</v>
      </c>
      <c r="B62" t="s" s="4">
        <v>6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3</v>
      </c>
      <c r="B1" t="s" s="2">
        <v>83</v>
      </c>
      <c r="D1" t="s" s="2">
        <v>1</v>
      </c>
    </row>
    <row r="2" spans="1:5">
      <c r="B2" t="s" s="2">
        <v>2</v>
      </c>
      <c r="C2" t="s" s="2">
        <v>84</v>
      </c>
      <c r="D2" t="s" s="2">
        <v>2</v>
      </c>
      <c r="E2" t="s" s="2">
        <v>84</v>
      </c>
    </row>
    <row r="3" spans="1:5">
      <c r="A3" t="s" s="4">
        <v>634</v>
      </c>
    </row>
    <row r="4" spans="1:5">
      <c r="A4" t="s" s="3">
        <v>456</v>
      </c>
    </row>
    <row r="5" spans="1:5">
      <c r="A5" t="s" s="4">
        <v>635</v>
      </c>
      <c r="B5" t="n" s="7">
        <v>150.6</v>
      </c>
      <c r="D5" t="n" s="7">
        <v>1149.5</v>
      </c>
    </row>
    <row r="6" spans="1:5">
      <c r="A6" t="s" s="4">
        <v>636</v>
      </c>
    </row>
    <row r="7" spans="1:5">
      <c r="A7" t="s" s="3">
        <v>456</v>
      </c>
    </row>
    <row r="8" spans="1:5">
      <c r="A8" t="s" s="4">
        <v>635</v>
      </c>
      <c r="B8" t="n" s="9">
        <v>0.3</v>
      </c>
      <c r="D8" t="n" s="9">
        <v>12.4</v>
      </c>
    </row>
    <row r="9" spans="1:5">
      <c r="A9" t="s" s="4">
        <v>637</v>
      </c>
    </row>
    <row r="10" spans="1:5">
      <c r="A10" t="s" s="3">
        <v>456</v>
      </c>
    </row>
    <row r="11" spans="1:5">
      <c r="A11" t="s" s="4">
        <v>635</v>
      </c>
      <c r="B11" t="n" s="9">
        <v>17.5</v>
      </c>
      <c r="D11" t="n" s="9">
        <v>83.7</v>
      </c>
    </row>
    <row r="12" spans="1:5">
      <c r="A12" t="s" s="4">
        <v>638</v>
      </c>
    </row>
    <row r="13" spans="1:5">
      <c r="A13" t="s" s="3">
        <v>456</v>
      </c>
    </row>
    <row r="14" spans="1:5">
      <c r="A14" t="s" s="4">
        <v>635</v>
      </c>
      <c r="B14" t="n" s="9">
        <v>5.4</v>
      </c>
      <c r="D14" t="n" s="9">
        <v>65.90000000000001</v>
      </c>
    </row>
    <row r="15" spans="1:5">
      <c r="A15" t="s" s="4">
        <v>639</v>
      </c>
    </row>
    <row r="16" spans="1:5">
      <c r="A16" t="s" s="3">
        <v>456</v>
      </c>
    </row>
    <row r="17" spans="1:5">
      <c r="A17" t="s" s="4">
        <v>635</v>
      </c>
      <c r="B17" t="n" s="9">
        <v>65.7</v>
      </c>
      <c r="D17" t="n" s="9">
        <v>231.4</v>
      </c>
    </row>
    <row r="18" spans="1:5">
      <c r="A18" t="s" s="4">
        <v>640</v>
      </c>
    </row>
    <row r="19" spans="1:5">
      <c r="A19" t="s" s="3">
        <v>456</v>
      </c>
    </row>
    <row r="20" spans="1:5">
      <c r="A20" t="s" s="4">
        <v>635</v>
      </c>
      <c r="D20" t="n" s="9">
        <v>65.5</v>
      </c>
    </row>
    <row r="21" spans="1:5">
      <c r="A21" t="s" s="4">
        <v>641</v>
      </c>
    </row>
    <row r="22" spans="1:5">
      <c r="A22" t="s" s="3">
        <v>456</v>
      </c>
    </row>
    <row r="23" spans="1:5">
      <c r="A23" t="s" s="4">
        <v>635</v>
      </c>
      <c r="D23" t="n" s="9">
        <v>-264.9</v>
      </c>
    </row>
    <row r="24" spans="1:5">
      <c r="A24" t="s" s="4">
        <v>642</v>
      </c>
    </row>
    <row r="25" spans="1:5">
      <c r="A25" t="s" s="3">
        <v>456</v>
      </c>
    </row>
    <row r="26" spans="1:5">
      <c r="A26" t="s" s="4">
        <v>635</v>
      </c>
      <c r="D26" t="n" s="9">
        <v>30.9</v>
      </c>
    </row>
    <row r="27" spans="1:5">
      <c r="A27" t="s" s="4">
        <v>180</v>
      </c>
    </row>
    <row r="28" spans="1:5">
      <c r="A28" t="s" s="3">
        <v>456</v>
      </c>
    </row>
    <row r="29" spans="1:5">
      <c r="A29" t="s" s="4">
        <v>635</v>
      </c>
      <c r="B29" t="n" s="9">
        <v>46.9</v>
      </c>
      <c r="C29" t="n" s="7">
        <v>379.9</v>
      </c>
      <c r="D29" t="n" s="9">
        <v>208.8</v>
      </c>
      <c r="E29" t="n" s="7">
        <v>453.9</v>
      </c>
    </row>
    <row r="30" spans="1:5">
      <c r="A30" t="s" s="4">
        <v>643</v>
      </c>
    </row>
    <row r="31" spans="1:5">
      <c r="A31" t="s" s="3">
        <v>456</v>
      </c>
    </row>
    <row r="32" spans="1:5">
      <c r="A32" t="s" s="4">
        <v>635</v>
      </c>
      <c r="C32" t="n" s="9">
        <v>2.8</v>
      </c>
      <c r="E32" t="n" s="9">
        <v>25.8</v>
      </c>
    </row>
    <row r="33" spans="1:5">
      <c r="A33" t="s" s="4">
        <v>644</v>
      </c>
    </row>
    <row r="34" spans="1:5">
      <c r="A34" t="s" s="3">
        <v>456</v>
      </c>
    </row>
    <row r="35" spans="1:5">
      <c r="A35" t="s" s="4">
        <v>635</v>
      </c>
      <c r="C35" t="n" s="9">
        <v>7.6</v>
      </c>
      <c r="D35" t="n" s="9">
        <v>1.1</v>
      </c>
      <c r="E35" t="n" s="9">
        <v>7.6</v>
      </c>
    </row>
    <row r="36" spans="1:5">
      <c r="A36" t="s" s="4">
        <v>645</v>
      </c>
    </row>
    <row r="37" spans="1:5">
      <c r="A37" t="s" s="3">
        <v>456</v>
      </c>
    </row>
    <row r="38" spans="1:5">
      <c r="A38" t="s" s="4">
        <v>635</v>
      </c>
      <c r="B38" t="n" s="9">
        <v>0.4</v>
      </c>
      <c r="C38" t="n" s="9">
        <v>19.1</v>
      </c>
      <c r="D38" t="n" s="9">
        <v>9.199999999999999</v>
      </c>
      <c r="E38" t="n" s="9">
        <v>19.1</v>
      </c>
    </row>
    <row r="39" spans="1:5">
      <c r="A39" t="s" s="4">
        <v>646</v>
      </c>
    </row>
    <row r="40" spans="1:5">
      <c r="A40" t="s" s="3">
        <v>456</v>
      </c>
    </row>
    <row r="41" spans="1:5">
      <c r="A41" t="s" s="4">
        <v>635</v>
      </c>
      <c r="B41" t="n" s="9">
        <v>0.4</v>
      </c>
      <c r="C41" t="n" s="9">
        <v>38.8</v>
      </c>
      <c r="D41" t="n" s="9">
        <v>17.3</v>
      </c>
      <c r="E41" t="n" s="9">
        <v>42.2</v>
      </c>
    </row>
    <row r="42" spans="1:5">
      <c r="A42" t="s" s="4">
        <v>647</v>
      </c>
    </row>
    <row r="43" spans="1:5">
      <c r="A43" t="s" s="3">
        <v>456</v>
      </c>
    </row>
    <row r="44" spans="1:5">
      <c r="A44" t="s" s="4">
        <v>635</v>
      </c>
      <c r="B44" t="n" s="9">
        <v>1.7</v>
      </c>
      <c r="C44" t="n" s="9">
        <v>49.1</v>
      </c>
      <c r="D44" t="n" s="9">
        <v>19.2</v>
      </c>
      <c r="E44" t="n" s="9">
        <v>59.3</v>
      </c>
    </row>
    <row r="45" spans="1:5">
      <c r="A45" t="s" s="4">
        <v>648</v>
      </c>
    </row>
    <row r="46" spans="1:5">
      <c r="A46" t="s" s="3">
        <v>456</v>
      </c>
    </row>
    <row r="47" spans="1:5">
      <c r="A47" t="s" s="4">
        <v>635</v>
      </c>
      <c r="C47" t="n" s="9">
        <v>1.6</v>
      </c>
      <c r="E47" t="n" s="9">
        <v>3.4</v>
      </c>
    </row>
    <row r="48" spans="1:5">
      <c r="A48" t="s" s="4">
        <v>649</v>
      </c>
    </row>
    <row r="49" spans="1:5">
      <c r="A49" t="s" s="3">
        <v>456</v>
      </c>
    </row>
    <row r="50" spans="1:5">
      <c r="A50" t="s" s="4">
        <v>635</v>
      </c>
      <c r="B50" t="n" s="9">
        <v>17.9</v>
      </c>
      <c r="C50" t="n" s="9">
        <v>53.6</v>
      </c>
      <c r="D50" t="n" s="9">
        <v>47.6</v>
      </c>
      <c r="E50" t="n" s="9">
        <v>80.5</v>
      </c>
    </row>
    <row r="51" spans="1:5">
      <c r="A51" t="s" s="4">
        <v>650</v>
      </c>
    </row>
    <row r="52" spans="1:5">
      <c r="A52" t="s" s="3">
        <v>456</v>
      </c>
    </row>
    <row r="53" spans="1:5">
      <c r="A53" t="s" s="4">
        <v>635</v>
      </c>
      <c r="C53" t="n" s="9">
        <v>0.6</v>
      </c>
      <c r="E53" t="n" s="9">
        <v>9.300000000000001</v>
      </c>
    </row>
    <row r="54" spans="1:5">
      <c r="A54" t="s" s="4">
        <v>651</v>
      </c>
    </row>
    <row r="55" spans="1:5">
      <c r="A55" t="s" s="3">
        <v>456</v>
      </c>
    </row>
    <row r="56" spans="1:5">
      <c r="A56" t="s" s="4">
        <v>635</v>
      </c>
      <c r="B56" t="n" s="9">
        <v>4.7</v>
      </c>
      <c r="D56" t="n" s="9">
        <v>18.9</v>
      </c>
    </row>
    <row r="57" spans="1:5">
      <c r="A57" t="s" s="4">
        <v>652</v>
      </c>
    </row>
    <row r="58" spans="1:5">
      <c r="A58" t="s" s="3">
        <v>456</v>
      </c>
    </row>
    <row r="59" spans="1:5">
      <c r="A59" t="s" s="4">
        <v>635</v>
      </c>
      <c r="B59" t="n" s="9">
        <v>16.6</v>
      </c>
      <c r="D59" t="n" s="9">
        <v>108.2</v>
      </c>
    </row>
    <row r="60" spans="1:5">
      <c r="A60" t="s" s="4">
        <v>653</v>
      </c>
    </row>
    <row r="61" spans="1:5">
      <c r="A61" t="s" s="3">
        <v>456</v>
      </c>
    </row>
    <row r="62" spans="1:5">
      <c r="A62" t="s" s="4">
        <v>635</v>
      </c>
      <c r="B62" t="n" s="9">
        <v>23.6</v>
      </c>
      <c r="D62" t="n" s="9">
        <v>86.5</v>
      </c>
    </row>
    <row r="63" spans="1:5">
      <c r="A63" t="s" s="4">
        <v>654</v>
      </c>
    </row>
    <row r="64" spans="1:5">
      <c r="A64" t="s" s="3">
        <v>456</v>
      </c>
    </row>
    <row r="65" spans="1:5">
      <c r="A65" t="s" s="4">
        <v>635</v>
      </c>
      <c r="B65" t="n" s="9">
        <v>16.8</v>
      </c>
      <c r="D65" t="n" s="5">
        <v>243</v>
      </c>
    </row>
    <row r="66" spans="1:5">
      <c r="A66" t="s" s="4">
        <v>655</v>
      </c>
    </row>
    <row r="67" spans="1:5">
      <c r="A67" t="s" s="3">
        <v>456</v>
      </c>
    </row>
    <row r="68" spans="1:5">
      <c r="A68" t="s" s="4">
        <v>635</v>
      </c>
      <c r="B68" t="n" s="9">
        <v>0.9</v>
      </c>
      <c r="C68" t="n" s="9">
        <v>6.1</v>
      </c>
      <c r="D68" t="n" s="9">
        <v>3.6</v>
      </c>
      <c r="E68" t="n" s="9">
        <v>6.1</v>
      </c>
    </row>
    <row r="69" spans="1:5">
      <c r="A69" t="s" s="4">
        <v>656</v>
      </c>
    </row>
    <row r="70" spans="1:5">
      <c r="A70" t="s" s="3">
        <v>456</v>
      </c>
    </row>
    <row r="71" spans="1:5">
      <c r="A71" t="s" s="4">
        <v>635</v>
      </c>
      <c r="B71" t="n" s="9">
        <v>5.5</v>
      </c>
      <c r="C71" t="n" s="9">
        <v>38.8</v>
      </c>
      <c r="D71" t="n" s="5">
        <v>30</v>
      </c>
      <c r="E71" t="n" s="9">
        <v>38.8</v>
      </c>
    </row>
    <row r="72" spans="1:5">
      <c r="A72" t="s" s="4">
        <v>657</v>
      </c>
    </row>
    <row r="73" spans="1:5">
      <c r="A73" t="s" s="3">
        <v>456</v>
      </c>
    </row>
    <row r="74" spans="1:5">
      <c r="A74" t="s" s="4">
        <v>635</v>
      </c>
      <c r="B74" t="n" s="9">
        <v>9.4</v>
      </c>
      <c r="C74" t="n" s="9">
        <v>37.9</v>
      </c>
      <c r="D74" t="n" s="9">
        <v>37.8</v>
      </c>
      <c r="E74" t="n" s="9">
        <v>37.9</v>
      </c>
    </row>
    <row r="75" spans="1:5">
      <c r="A75" t="s" s="4">
        <v>658</v>
      </c>
    </row>
    <row r="76" spans="1:5">
      <c r="A76" t="s" s="3">
        <v>456</v>
      </c>
    </row>
    <row r="77" spans="1:5">
      <c r="A77" t="s" s="4">
        <v>635</v>
      </c>
      <c r="B77" t="n" s="7">
        <v>10.7</v>
      </c>
      <c r="C77" t="n" s="7">
        <v>123.9</v>
      </c>
      <c r="D77" t="n" s="8">
        <v>43</v>
      </c>
      <c r="E77" t="n" s="7">
        <v>12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128</v>
      </c>
      <c r="B1" t="s" s="2">
        <v>1</v>
      </c>
    </row>
    <row r="2" spans="1:3">
      <c r="B2" t="s" s="2">
        <v>2</v>
      </c>
      <c r="C2" t="s" s="2">
        <v>84</v>
      </c>
    </row>
    <row r="3" spans="1:3">
      <c r="A3" t="s" s="3">
        <v>129</v>
      </c>
    </row>
    <row r="4" spans="1:3">
      <c r="A4" t="s" s="4">
        <v>105</v>
      </c>
      <c r="B4" t="n" s="7">
        <v>4548.7</v>
      </c>
      <c r="C4" t="n" s="7">
        <v>-897.3</v>
      </c>
    </row>
    <row r="5" spans="1:3">
      <c r="A5" t="s" s="3">
        <v>130</v>
      </c>
    </row>
    <row r="6" spans="1:3">
      <c r="A6" t="s" s="4">
        <v>131</v>
      </c>
      <c r="B6" t="n" s="9">
        <v>183.9</v>
      </c>
      <c r="C6" t="n" s="9">
        <v>169.7</v>
      </c>
    </row>
    <row r="7" spans="1:3">
      <c r="A7" t="s" s="4">
        <v>91</v>
      </c>
      <c r="B7" t="n" s="9">
        <v>4192.8</v>
      </c>
      <c r="C7" t="n" s="9">
        <v>1720.7</v>
      </c>
    </row>
    <row r="8" spans="1:3">
      <c r="A8" t="s" s="4">
        <v>132</v>
      </c>
      <c r="B8" t="n" s="9">
        <v>108.6</v>
      </c>
      <c r="C8" t="n" s="9">
        <v>110.2</v>
      </c>
    </row>
    <row r="9" spans="1:3">
      <c r="A9" t="s" s="4">
        <v>133</v>
      </c>
      <c r="B9" t="n" s="9">
        <v>510.5</v>
      </c>
      <c r="C9" t="n" s="9">
        <v>259.4</v>
      </c>
    </row>
    <row r="10" spans="1:3">
      <c r="A10" t="s" s="4">
        <v>134</v>
      </c>
      <c r="B10" t="n" s="9">
        <v>-7470.9</v>
      </c>
      <c r="C10" t="n" s="9">
        <v>-412.5</v>
      </c>
    </row>
    <row r="11" spans="1:3">
      <c r="A11" t="s" s="4">
        <v>92</v>
      </c>
      <c r="B11" t="n" s="9">
        <v>497.6</v>
      </c>
      <c r="C11" t="n" s="9">
        <v>321.3</v>
      </c>
    </row>
    <row r="12" spans="1:3">
      <c r="A12" t="s" s="4">
        <v>135</v>
      </c>
      <c r="B12" t="n" s="9">
        <v>57.2</v>
      </c>
      <c r="C12" t="n" s="9">
        <v>34.2</v>
      </c>
    </row>
    <row r="13" spans="1:3">
      <c r="A13" t="s" s="4">
        <v>136</v>
      </c>
      <c r="B13" t="n" s="9">
        <v>1019.8</v>
      </c>
      <c r="C13" t="n" s="9">
        <v>703.3</v>
      </c>
    </row>
    <row r="14" spans="1:3">
      <c r="A14" t="s" s="4">
        <v>137</v>
      </c>
      <c r="B14" t="n" s="9">
        <v>289.2</v>
      </c>
      <c r="C14" t="n" s="9">
        <v>34.4</v>
      </c>
    </row>
    <row r="15" spans="1:3">
      <c r="A15" t="s" s="4">
        <v>138</v>
      </c>
      <c r="B15" t="n" s="9">
        <v>89.2</v>
      </c>
      <c r="C15" t="n" s="9">
        <v>-24.2</v>
      </c>
    </row>
    <row r="16" spans="1:3">
      <c r="A16" t="s" s="4">
        <v>139</v>
      </c>
      <c r="B16" t="n" s="5">
        <v>-54</v>
      </c>
      <c r="C16" t="n" s="9">
        <v>-22.7</v>
      </c>
    </row>
    <row r="17" spans="1:3">
      <c r="A17" t="s" s="4">
        <v>140</v>
      </c>
      <c r="C17" t="n" s="9">
        <v>-91.7</v>
      </c>
    </row>
    <row r="18" spans="1:3">
      <c r="A18" t="s" s="4">
        <v>141</v>
      </c>
      <c r="B18" t="n" s="9">
        <v>54.9</v>
      </c>
      <c r="C18" t="n" s="9">
        <v>-19.1</v>
      </c>
    </row>
    <row r="19" spans="1:3">
      <c r="A19" t="s" s="3">
        <v>142</v>
      </c>
    </row>
    <row r="20" spans="1:3">
      <c r="A20" t="s" s="4">
        <v>143</v>
      </c>
      <c r="B20" t="n" s="5">
        <v>-364</v>
      </c>
      <c r="C20" t="n" s="9">
        <v>-365.6</v>
      </c>
    </row>
    <row r="21" spans="1:3">
      <c r="A21" t="s" s="4">
        <v>144</v>
      </c>
      <c r="B21" t="n" s="9">
        <v>-270.1</v>
      </c>
      <c r="C21" t="n" s="9">
        <v>-266.7</v>
      </c>
    </row>
    <row r="22" spans="1:3">
      <c r="A22" t="s" s="4">
        <v>145</v>
      </c>
      <c r="B22" t="n" s="9">
        <v>-3.3</v>
      </c>
      <c r="C22" t="n" s="9">
        <v>69.3</v>
      </c>
    </row>
    <row r="23" spans="1:3">
      <c r="A23" t="s" s="4">
        <v>146</v>
      </c>
      <c r="B23" t="n" s="9">
        <v>-290.6</v>
      </c>
      <c r="C23" t="n" s="9">
        <v>292.3</v>
      </c>
    </row>
    <row r="24" spans="1:3">
      <c r="A24" t="s" s="4">
        <v>147</v>
      </c>
      <c r="B24" t="n" s="9">
        <v>-103.4</v>
      </c>
      <c r="C24" t="n" s="9">
        <v>-152.1</v>
      </c>
    </row>
    <row r="25" spans="1:3">
      <c r="A25" t="s" s="4">
        <v>148</v>
      </c>
      <c r="B25" t="n" s="9">
        <v>-21.6</v>
      </c>
      <c r="C25" t="n" s="9">
        <v>-31.5</v>
      </c>
    </row>
    <row r="26" spans="1:3">
      <c r="A26" t="s" s="4">
        <v>149</v>
      </c>
      <c r="B26" t="n" s="9">
        <v>2974.5</v>
      </c>
      <c r="C26" t="n" s="9">
        <v>1431.4</v>
      </c>
    </row>
    <row r="27" spans="1:3">
      <c r="A27" t="s" s="3">
        <v>150</v>
      </c>
    </row>
    <row r="28" spans="1:3">
      <c r="A28" t="s" s="4">
        <v>151</v>
      </c>
      <c r="B28" t="n" s="9">
        <v>-350.7</v>
      </c>
      <c r="C28" t="n" s="9">
        <v>-174.1</v>
      </c>
    </row>
    <row r="29" spans="1:3">
      <c r="A29" t="s" s="4">
        <v>152</v>
      </c>
      <c r="B29" t="n" s="9">
        <v>-91.09999999999999</v>
      </c>
      <c r="C29" t="n" s="9">
        <v>-0.1</v>
      </c>
    </row>
    <row r="30" spans="1:3">
      <c r="A30" t="s" s="4">
        <v>153</v>
      </c>
      <c r="B30" t="n" s="5">
        <v>-27</v>
      </c>
    </row>
    <row r="31" spans="1:3">
      <c r="A31" t="s" s="4">
        <v>154</v>
      </c>
      <c r="B31" t="n" s="9">
        <v>855.8</v>
      </c>
      <c r="C31" t="n" s="9">
        <v>452.7</v>
      </c>
    </row>
    <row r="32" spans="1:3">
      <c r="A32" t="s" s="4">
        <v>155</v>
      </c>
      <c r="B32" t="n" s="9">
        <v>133.6</v>
      </c>
      <c r="C32" t="n" s="5">
        <v>12</v>
      </c>
    </row>
    <row r="33" spans="1:3">
      <c r="A33" t="s" s="4">
        <v>156</v>
      </c>
      <c r="B33" t="n" s="9">
        <v>-35242.7</v>
      </c>
      <c r="C33" t="n" s="9">
        <v>-4922.6</v>
      </c>
    </row>
    <row r="34" spans="1:3">
      <c r="A34" t="s" s="4">
        <v>157</v>
      </c>
      <c r="B34" t="n" s="9">
        <v>-34722.1</v>
      </c>
      <c r="C34" t="n" s="9">
        <v>-4632.1</v>
      </c>
    </row>
    <row r="35" spans="1:3">
      <c r="A35" t="s" s="3">
        <v>158</v>
      </c>
    </row>
    <row r="36" spans="1:3">
      <c r="A36" t="s" s="4">
        <v>159</v>
      </c>
      <c r="B36" t="n" s="9">
        <v>26456.4</v>
      </c>
      <c r="C36" t="n" s="9">
        <v>8076.2</v>
      </c>
    </row>
    <row r="37" spans="1:3">
      <c r="A37" t="s" s="4">
        <v>160</v>
      </c>
      <c r="B37" t="n" s="5">
        <v>2882</v>
      </c>
      <c r="C37" t="n" s="5">
        <v>80</v>
      </c>
    </row>
    <row r="38" spans="1:3">
      <c r="A38" t="s" s="4">
        <v>161</v>
      </c>
      <c r="B38" t="n" s="9">
        <v>-310.8</v>
      </c>
      <c r="C38" t="n" s="9">
        <v>-58.2</v>
      </c>
    </row>
    <row r="39" spans="1:3">
      <c r="A39" t="s" s="4">
        <v>162</v>
      </c>
      <c r="B39" t="n" s="9">
        <v>-4326.7</v>
      </c>
      <c r="C39" t="n" s="9">
        <v>-4875.5</v>
      </c>
    </row>
    <row r="40" spans="1:3">
      <c r="A40" t="s" s="4">
        <v>163</v>
      </c>
      <c r="B40" t="n" s="9">
        <v>4929.7</v>
      </c>
    </row>
    <row r="41" spans="1:3">
      <c r="A41" t="s" s="4">
        <v>164</v>
      </c>
      <c r="B41" t="n" s="9">
        <v>4071.1</v>
      </c>
    </row>
    <row r="42" spans="1:3">
      <c r="A42" t="s" s="4">
        <v>165</v>
      </c>
      <c r="B42" t="n" s="9">
        <v>195.8</v>
      </c>
      <c r="C42" t="n" s="9">
        <v>43.3</v>
      </c>
    </row>
    <row r="43" spans="1:3">
      <c r="A43" t="s" s="4">
        <v>166</v>
      </c>
      <c r="B43" t="n" s="9">
        <v>-138.3</v>
      </c>
      <c r="C43" t="n" s="9">
        <v>-12.6</v>
      </c>
    </row>
    <row r="44" spans="1:3">
      <c r="A44" t="s" s="4">
        <v>167</v>
      </c>
      <c r="B44" t="n" s="9">
        <v>-108.2</v>
      </c>
      <c r="C44" t="n" s="9">
        <v>-99.7</v>
      </c>
    </row>
    <row r="45" spans="1:3">
      <c r="A45" t="s" s="4">
        <v>168</v>
      </c>
      <c r="B45" t="n" s="9">
        <v>-138.4</v>
      </c>
    </row>
    <row r="46" spans="1:3">
      <c r="A46" t="s" s="4">
        <v>139</v>
      </c>
      <c r="B46" t="n" s="5">
        <v>54</v>
      </c>
      <c r="C46" t="n" s="9">
        <v>22.7</v>
      </c>
    </row>
    <row r="47" spans="1:3">
      <c r="A47" t="s" s="4">
        <v>169</v>
      </c>
      <c r="B47" t="n" s="9">
        <v>33566.6</v>
      </c>
      <c r="C47" t="n" s="9">
        <v>3176.2</v>
      </c>
    </row>
    <row r="48" spans="1:3">
      <c r="A48" t="s" s="4">
        <v>170</v>
      </c>
      <c r="B48" t="n" s="9">
        <v>-5.1</v>
      </c>
      <c r="C48" t="n" s="9">
        <v>-2.1</v>
      </c>
    </row>
    <row r="49" spans="1:3">
      <c r="A49" t="s" s="4">
        <v>171</v>
      </c>
      <c r="C49" t="n" s="5">
        <v>37</v>
      </c>
    </row>
    <row r="50" spans="1:3">
      <c r="A50" t="s" s="4">
        <v>172</v>
      </c>
      <c r="B50" t="n" s="9">
        <v>1813.9</v>
      </c>
      <c r="C50" t="n" s="9">
        <v>10.4</v>
      </c>
    </row>
    <row r="51" spans="1:3">
      <c r="A51" t="s" s="4">
        <v>173</v>
      </c>
      <c r="B51" t="n" s="5">
        <v>250</v>
      </c>
      <c r="C51" t="n" s="5">
        <v>329</v>
      </c>
    </row>
    <row r="52" spans="1:3">
      <c r="A52" t="s" s="4">
        <v>174</v>
      </c>
      <c r="B52" t="n" s="9">
        <v>2063.9</v>
      </c>
      <c r="C52" t="n" s="9">
        <v>339.4</v>
      </c>
    </row>
    <row r="53" spans="1:3">
      <c r="A53" t="s" s="4">
        <v>24</v>
      </c>
    </row>
    <row r="54" spans="1:3">
      <c r="A54" t="s" s="3">
        <v>129</v>
      </c>
    </row>
    <row r="55" spans="1:3">
      <c r="A55" t="s" s="4">
        <v>105</v>
      </c>
      <c r="B55" t="n" s="9">
        <v>4561.8</v>
      </c>
      <c r="C55" t="n" s="9">
        <v>-886.4</v>
      </c>
    </row>
    <row r="56" spans="1:3">
      <c r="A56" t="s" s="3">
        <v>130</v>
      </c>
    </row>
    <row r="57" spans="1:3">
      <c r="A57" t="s" s="4">
        <v>131</v>
      </c>
      <c r="B57" t="n" s="9">
        <v>183.9</v>
      </c>
      <c r="C57" t="n" s="9">
        <v>169.7</v>
      </c>
    </row>
    <row r="58" spans="1:3">
      <c r="A58" t="s" s="4">
        <v>91</v>
      </c>
      <c r="B58" t="n" s="9">
        <v>4192.8</v>
      </c>
      <c r="C58" t="n" s="9">
        <v>1720.7</v>
      </c>
    </row>
    <row r="59" spans="1:3">
      <c r="A59" t="s" s="4">
        <v>132</v>
      </c>
      <c r="B59" t="n" s="9">
        <v>108.6</v>
      </c>
      <c r="C59" t="n" s="9">
        <v>110.2</v>
      </c>
    </row>
    <row r="60" spans="1:3">
      <c r="A60" t="s" s="4">
        <v>133</v>
      </c>
      <c r="B60" t="n" s="9">
        <v>510.5</v>
      </c>
      <c r="C60" t="n" s="9">
        <v>259.4</v>
      </c>
    </row>
    <row r="61" spans="1:3">
      <c r="A61" t="s" s="4">
        <v>134</v>
      </c>
      <c r="B61" t="n" s="9">
        <v>-7470.9</v>
      </c>
      <c r="C61" t="n" s="9">
        <v>-412.5</v>
      </c>
    </row>
    <row r="62" spans="1:3">
      <c r="A62" t="s" s="4">
        <v>92</v>
      </c>
      <c r="B62" t="n" s="9">
        <v>497.6</v>
      </c>
      <c r="C62" t="n" s="9">
        <v>321.3</v>
      </c>
    </row>
    <row r="63" spans="1:3">
      <c r="A63" t="s" s="4">
        <v>135</v>
      </c>
      <c r="B63" t="n" s="9">
        <v>57.2</v>
      </c>
      <c r="C63" t="n" s="9">
        <v>34.2</v>
      </c>
    </row>
    <row r="64" spans="1:3">
      <c r="A64" t="s" s="4">
        <v>136</v>
      </c>
      <c r="B64" t="n" s="9">
        <v>1019.8</v>
      </c>
      <c r="C64" t="n" s="9">
        <v>703.3</v>
      </c>
    </row>
    <row r="65" spans="1:3">
      <c r="A65" t="s" s="4">
        <v>137</v>
      </c>
      <c r="B65" t="n" s="9">
        <v>289.2</v>
      </c>
      <c r="C65" t="n" s="9">
        <v>34.4</v>
      </c>
    </row>
    <row r="66" spans="1:3">
      <c r="A66" t="s" s="4">
        <v>138</v>
      </c>
      <c r="B66" t="n" s="9">
        <v>89.2</v>
      </c>
      <c r="C66" t="n" s="9">
        <v>-24.2</v>
      </c>
    </row>
    <row r="67" spans="1:3">
      <c r="A67" t="s" s="4">
        <v>140</v>
      </c>
      <c r="C67" t="n" s="9">
        <v>-91.7</v>
      </c>
    </row>
    <row r="68" spans="1:3">
      <c r="A68" t="s" s="4">
        <v>141</v>
      </c>
      <c r="B68" t="n" s="9">
        <v>54.9</v>
      </c>
      <c r="C68" t="n" s="9">
        <v>-19.1</v>
      </c>
    </row>
    <row r="69" spans="1:3">
      <c r="A69" t="s" s="3">
        <v>142</v>
      </c>
    </row>
    <row r="70" spans="1:3">
      <c r="A70" t="s" s="4">
        <v>143</v>
      </c>
      <c r="B70" t="n" s="9">
        <v>-363.3</v>
      </c>
      <c r="C70" t="n" s="9">
        <v>-365.7</v>
      </c>
    </row>
    <row r="71" spans="1:3">
      <c r="A71" t="s" s="4">
        <v>144</v>
      </c>
      <c r="B71" t="n" s="9">
        <v>-270.1</v>
      </c>
      <c r="C71" t="n" s="9">
        <v>-266.7</v>
      </c>
    </row>
    <row r="72" spans="1:3">
      <c r="A72" t="s" s="4">
        <v>145</v>
      </c>
      <c r="B72" t="n" s="9">
        <v>-3.2</v>
      </c>
      <c r="C72" t="n" s="9">
        <v>69.3</v>
      </c>
    </row>
    <row r="73" spans="1:3">
      <c r="A73" t="s" s="4">
        <v>146</v>
      </c>
      <c r="B73" t="n" s="9">
        <v>-257.5</v>
      </c>
      <c r="C73" t="n" s="9">
        <v>276.1</v>
      </c>
    </row>
    <row r="74" spans="1:3">
      <c r="A74" t="s" s="4">
        <v>147</v>
      </c>
      <c r="B74" t="n" s="9">
        <v>-103.4</v>
      </c>
      <c r="C74" t="n" s="9">
        <v>-140.9</v>
      </c>
    </row>
    <row r="75" spans="1:3">
      <c r="A75" t="s" s="4">
        <v>148</v>
      </c>
      <c r="B75" t="n" s="9">
        <v>6.5</v>
      </c>
      <c r="C75" t="n" s="9">
        <v>-89.2</v>
      </c>
    </row>
    <row r="76" spans="1:3">
      <c r="A76" t="s" s="4">
        <v>149</v>
      </c>
      <c r="B76" t="n" s="9">
        <v>3103.6</v>
      </c>
      <c r="C76" t="n" s="9">
        <v>1402.2</v>
      </c>
    </row>
    <row r="77" spans="1:3">
      <c r="A77" t="s" s="3">
        <v>150</v>
      </c>
    </row>
    <row r="78" spans="1:3">
      <c r="A78" t="s" s="4">
        <v>151</v>
      </c>
      <c r="B78" t="n" s="9">
        <v>-350.7</v>
      </c>
      <c r="C78" t="n" s="9">
        <v>-174.1</v>
      </c>
    </row>
    <row r="79" spans="1:3">
      <c r="A79" t="s" s="4">
        <v>152</v>
      </c>
      <c r="B79" t="n" s="9">
        <v>-91.09999999999999</v>
      </c>
      <c r="C79" t="n" s="9">
        <v>-0.1</v>
      </c>
    </row>
    <row r="80" spans="1:3">
      <c r="A80" t="s" s="4">
        <v>153</v>
      </c>
      <c r="B80" t="n" s="5">
        <v>-27</v>
      </c>
    </row>
    <row r="81" spans="1:3">
      <c r="A81" t="s" s="4">
        <v>154</v>
      </c>
      <c r="B81" t="n" s="9">
        <v>855.8</v>
      </c>
      <c r="C81" t="n" s="9">
        <v>452.7</v>
      </c>
    </row>
    <row r="82" spans="1:3">
      <c r="A82" t="s" s="4">
        <v>155</v>
      </c>
      <c r="B82" t="n" s="9">
        <v>133.6</v>
      </c>
      <c r="C82" t="n" s="5">
        <v>12</v>
      </c>
    </row>
    <row r="83" spans="1:3">
      <c r="A83" t="s" s="4">
        <v>156</v>
      </c>
      <c r="B83" t="n" s="9">
        <v>-35242.7</v>
      </c>
      <c r="C83" t="n" s="9">
        <v>-4922.6</v>
      </c>
    </row>
    <row r="84" spans="1:3">
      <c r="A84" t="s" s="4">
        <v>157</v>
      </c>
      <c r="B84" t="n" s="9">
        <v>-34722.1</v>
      </c>
      <c r="C84" t="n" s="9">
        <v>-4632.1</v>
      </c>
    </row>
    <row r="85" spans="1:3">
      <c r="A85" t="s" s="3">
        <v>158</v>
      </c>
    </row>
    <row r="86" spans="1:3">
      <c r="A86" t="s" s="4">
        <v>159</v>
      </c>
      <c r="B86" t="n" s="9">
        <v>26456.4</v>
      </c>
      <c r="C86" t="n" s="9">
        <v>8076.2</v>
      </c>
    </row>
    <row r="87" spans="1:3">
      <c r="A87" t="s" s="4">
        <v>160</v>
      </c>
      <c r="B87" t="n" s="5">
        <v>2882</v>
      </c>
      <c r="C87" t="n" s="5">
        <v>80</v>
      </c>
    </row>
    <row r="88" spans="1:3">
      <c r="A88" t="s" s="4">
        <v>161</v>
      </c>
      <c r="B88" t="n" s="9">
        <v>-310.8</v>
      </c>
      <c r="C88" t="n" s="9">
        <v>-58.2</v>
      </c>
    </row>
    <row r="89" spans="1:3">
      <c r="A89" t="s" s="4">
        <v>162</v>
      </c>
      <c r="B89" t="n" s="9">
        <v>-4326.7</v>
      </c>
      <c r="C89" t="n" s="9">
        <v>-4875.5</v>
      </c>
    </row>
    <row r="90" spans="1:3">
      <c r="A90" t="s" s="4">
        <v>166</v>
      </c>
      <c r="B90" t="n" s="9">
        <v>-138.3</v>
      </c>
      <c r="C90" t="n" s="9">
        <v>-12.6</v>
      </c>
    </row>
    <row r="91" spans="1:3">
      <c r="A91" t="s" s="4">
        <v>175</v>
      </c>
      <c r="B91" t="n" s="9">
        <v>-138.4</v>
      </c>
    </row>
    <row r="92" spans="1:3">
      <c r="A92" t="s" s="4">
        <v>176</v>
      </c>
      <c r="B92" t="n" s="9">
        <v>9000.799999999999</v>
      </c>
    </row>
    <row r="93" spans="1:3">
      <c r="A93" t="s" s="4">
        <v>169</v>
      </c>
      <c r="B93" t="n" s="5">
        <v>33425</v>
      </c>
      <c r="C93" t="n" s="9">
        <v>3209.9</v>
      </c>
    </row>
    <row r="94" spans="1:3">
      <c r="A94" t="s" s="4">
        <v>170</v>
      </c>
      <c r="B94" t="n" s="9">
        <v>-5.1</v>
      </c>
      <c r="C94" t="n" s="9">
        <v>-2.1</v>
      </c>
    </row>
    <row r="95" spans="1:3">
      <c r="A95" t="s" s="4">
        <v>171</v>
      </c>
      <c r="C95" t="n" s="5">
        <v>37</v>
      </c>
    </row>
    <row r="96" spans="1:3">
      <c r="A96" t="s" s="4">
        <v>172</v>
      </c>
      <c r="B96" t="n" s="9">
        <v>1801.4</v>
      </c>
      <c r="C96" t="n" s="9">
        <v>14.9</v>
      </c>
    </row>
    <row r="97" spans="1:3">
      <c r="A97" t="s" s="4">
        <v>173</v>
      </c>
      <c r="B97" t="n" s="9">
        <v>244.3</v>
      </c>
      <c r="C97" t="n" s="9">
        <v>323.5</v>
      </c>
    </row>
    <row r="98" spans="1:3">
      <c r="A98" t="s" s="4">
        <v>174</v>
      </c>
      <c r="B98" t="n" s="9">
        <v>2045.7</v>
      </c>
      <c r="C98" t="n" s="9">
        <v>338.4</v>
      </c>
    </row>
    <row r="99" spans="1:3">
      <c r="A99" t="s" s="4">
        <v>177</v>
      </c>
    </row>
    <row r="100" spans="1:3">
      <c r="A100" t="s" s="3">
        <v>178</v>
      </c>
    </row>
    <row r="101" spans="1:3">
      <c r="A101" t="s" s="4">
        <v>179</v>
      </c>
      <c r="B101" t="n" s="7">
        <v>34687.2</v>
      </c>
    </row>
    <row r="102" spans="1:3">
      <c r="A102" t="s" s="4">
        <v>180</v>
      </c>
    </row>
    <row r="103" spans="1:3">
      <c r="A103" t="s" s="3">
        <v>178</v>
      </c>
    </row>
    <row r="104" spans="1:3">
      <c r="A104" t="s" s="4">
        <v>179</v>
      </c>
      <c r="C104" t="n" s="7">
        <v>2059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9</v>
      </c>
      <c r="B1" t="s" s="2">
        <v>83</v>
      </c>
      <c r="D1" t="s" s="2">
        <v>1</v>
      </c>
    </row>
    <row r="2" spans="1:5">
      <c r="B2" t="s" s="2">
        <v>2</v>
      </c>
      <c r="C2" t="s" s="2">
        <v>84</v>
      </c>
      <c r="D2" t="s" s="2">
        <v>2</v>
      </c>
      <c r="E2" t="s" s="2">
        <v>84</v>
      </c>
    </row>
    <row r="3" spans="1:5">
      <c r="A3" t="s" s="3">
        <v>199</v>
      </c>
    </row>
    <row r="4" spans="1:5">
      <c r="A4" t="s" s="4">
        <v>660</v>
      </c>
      <c r="B4" t="n" s="7">
        <v>1365.4</v>
      </c>
      <c r="C4" t="n" s="7">
        <v>1532.3</v>
      </c>
      <c r="D4" t="n" s="8">
        <v>4570</v>
      </c>
      <c r="E4" t="n" s="7">
        <v>4682.1</v>
      </c>
    </row>
    <row r="5" spans="1:5">
      <c r="A5" t="s" s="4">
        <v>661</v>
      </c>
      <c r="B5" t="n" s="9">
        <v>65.09999999999999</v>
      </c>
      <c r="C5" t="n" s="9">
        <v>57.8</v>
      </c>
      <c r="D5" t="n" s="9">
        <v>198.9</v>
      </c>
      <c r="E5" t="n" s="9">
        <v>179.7</v>
      </c>
    </row>
    <row r="6" spans="1:5">
      <c r="A6" t="s" s="4">
        <v>85</v>
      </c>
      <c r="B6" t="n" s="9">
        <v>1430.5</v>
      </c>
      <c r="C6" t="n" s="9">
        <v>1590.1</v>
      </c>
      <c r="D6" t="n" s="9">
        <v>4768.9</v>
      </c>
      <c r="E6" t="n" s="9">
        <v>4861.8</v>
      </c>
    </row>
    <row r="7" spans="1:5">
      <c r="A7" t="s" s="3">
        <v>86</v>
      </c>
    </row>
    <row r="8" spans="1:5">
      <c r="A8" t="s" s="4">
        <v>87</v>
      </c>
      <c r="B8" t="n" s="9">
        <v>775.8</v>
      </c>
      <c r="C8" t="n" s="9">
        <v>757.7</v>
      </c>
      <c r="D8" t="n" s="9">
        <v>2296.1</v>
      </c>
      <c r="E8" t="n" s="9">
        <v>2280.8</v>
      </c>
    </row>
    <row r="9" spans="1:5">
      <c r="A9" t="s" s="4">
        <v>88</v>
      </c>
      <c r="B9" t="n" s="9">
        <v>98.90000000000001</v>
      </c>
      <c r="C9" t="n" s="9">
        <v>115.2</v>
      </c>
      <c r="D9" t="n" s="9">
        <v>317.4</v>
      </c>
      <c r="E9" t="n" s="9">
        <v>352.7</v>
      </c>
    </row>
    <row r="10" spans="1:5">
      <c r="A10" t="s" s="4">
        <v>89</v>
      </c>
      <c r="B10" t="n" s="9">
        <v>121.1</v>
      </c>
      <c r="C10" t="n" s="5">
        <v>167</v>
      </c>
      <c r="D10" t="n" s="5">
        <v>429</v>
      </c>
      <c r="E10" t="n" s="9">
        <v>482.5</v>
      </c>
    </row>
    <row r="11" spans="1:5">
      <c r="A11" t="s" s="4">
        <v>90</v>
      </c>
      <c r="B11" t="n" s="9">
        <v>191.7</v>
      </c>
      <c r="C11" t="n" s="9">
        <v>144.4</v>
      </c>
      <c r="D11" t="n" s="9">
        <v>493.6</v>
      </c>
      <c r="E11" t="n" s="9">
        <v>372.8</v>
      </c>
    </row>
    <row r="12" spans="1:5">
      <c r="A12" t="s" s="4">
        <v>91</v>
      </c>
      <c r="B12" t="n" s="9">
        <v>33.7</v>
      </c>
      <c r="C12" t="n" s="9">
        <v>168.6</v>
      </c>
      <c r="D12" t="n" s="9">
        <v>326.7</v>
      </c>
      <c r="E12" t="n" s="9">
        <v>528.5</v>
      </c>
    </row>
    <row r="13" spans="1:5">
      <c r="A13" t="s" s="4">
        <v>92</v>
      </c>
      <c r="E13" t="n" s="9">
        <v>1.3</v>
      </c>
    </row>
    <row r="14" spans="1:5">
      <c r="A14" t="s" s="4">
        <v>93</v>
      </c>
      <c r="B14" t="n" s="9">
        <v>3.2</v>
      </c>
      <c r="C14" t="n" s="9">
        <v>7.3</v>
      </c>
      <c r="D14" t="n" s="9">
        <v>54.1</v>
      </c>
      <c r="E14" t="n" s="5">
        <v>18</v>
      </c>
    </row>
    <row r="15" spans="1:5">
      <c r="A15" t="s" s="4">
        <v>94</v>
      </c>
      <c r="B15" t="n" s="9">
        <v>1224.4</v>
      </c>
      <c r="C15" t="n" s="9">
        <v>1360.2</v>
      </c>
      <c r="D15" t="n" s="9">
        <v>3916.9</v>
      </c>
      <c r="E15" t="n" s="9">
        <v>4036.6</v>
      </c>
    </row>
    <row r="16" spans="1:5">
      <c r="A16" t="s" s="4">
        <v>662</v>
      </c>
      <c r="B16" t="n" s="9">
        <v>206.1</v>
      </c>
      <c r="C16" t="n" s="9">
        <v>229.9</v>
      </c>
      <c r="D16" t="n" s="5">
        <v>852</v>
      </c>
      <c r="E16" t="n" s="9">
        <v>825.2</v>
      </c>
    </row>
    <row r="17" spans="1:5">
      <c r="A17" t="s" s="4">
        <v>99</v>
      </c>
      <c r="C17" t="n" s="9">
        <v>2.5</v>
      </c>
      <c r="D17" t="n" s="9">
        <v>-8.4</v>
      </c>
      <c r="E17" t="n" s="9">
        <v>-14.2</v>
      </c>
    </row>
    <row r="18" spans="1:5">
      <c r="A18" t="s" s="4">
        <v>663</v>
      </c>
      <c r="B18" t="n" s="9">
        <v>-5951.3</v>
      </c>
      <c r="C18" t="n" s="9">
        <v>113.1</v>
      </c>
      <c r="D18" t="n" s="9">
        <v>-5804.3</v>
      </c>
      <c r="E18" t="n" s="9">
        <v>286.7</v>
      </c>
    </row>
    <row r="19" spans="1:5">
      <c r="A19" t="s" s="4">
        <v>664</v>
      </c>
      <c r="B19" t="n" s="7">
        <v>6157.4</v>
      </c>
      <c r="C19" t="n" s="7">
        <v>119.3</v>
      </c>
      <c r="D19" t="n" s="7">
        <v>6647.9</v>
      </c>
      <c r="E19" t="n" s="7">
        <v>524.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t="s" s="1">
        <v>665</v>
      </c>
      <c r="B1" t="s" s="2">
        <v>1</v>
      </c>
    </row>
    <row r="2" spans="1:2">
      <c r="B2" t="s" s="2">
        <v>473</v>
      </c>
    </row>
    <row r="3" spans="1:2">
      <c r="A3" t="s" s="3">
        <v>199</v>
      </c>
    </row>
    <row r="4" spans="1:2">
      <c r="A4" t="s" s="4">
        <v>666</v>
      </c>
      <c r="B4" t="n" s="7">
        <v>598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7</v>
      </c>
      <c r="B1" t="s" s="2">
        <v>2</v>
      </c>
      <c r="C1" t="s" s="2">
        <v>28</v>
      </c>
    </row>
    <row r="2" spans="1:3">
      <c r="A2" t="s" s="3">
        <v>668</v>
      </c>
    </row>
    <row r="3" spans="1:3">
      <c r="A3" t="s" s="4">
        <v>32</v>
      </c>
      <c r="B3" t="n" s="7">
        <v>1955.8</v>
      </c>
      <c r="C3" t="n" s="7">
        <v>1493.3</v>
      </c>
    </row>
    <row r="4" spans="1:3">
      <c r="A4" t="s" s="4">
        <v>33</v>
      </c>
      <c r="B4" t="n" s="9">
        <v>1163.1</v>
      </c>
      <c r="C4" t="n" s="9">
        <v>1098.8</v>
      </c>
    </row>
    <row r="5" spans="1:3">
      <c r="A5" t="s" s="4">
        <v>34</v>
      </c>
      <c r="B5" t="n" s="9">
        <v>314.9</v>
      </c>
      <c r="C5" t="n" s="9">
        <v>254.6</v>
      </c>
    </row>
    <row r="6" spans="1:3">
      <c r="A6" t="s" s="4">
        <v>669</v>
      </c>
      <c r="B6" t="n" s="9">
        <v>354.7</v>
      </c>
      <c r="C6" t="n" s="9">
        <v>23.3</v>
      </c>
    </row>
    <row r="7" spans="1:3">
      <c r="A7" t="s" s="4">
        <v>38</v>
      </c>
      <c r="B7" t="n" s="9">
        <v>1333.7</v>
      </c>
      <c r="C7" t="n" s="9">
        <v>1347.5</v>
      </c>
    </row>
    <row r="8" spans="1:3">
      <c r="A8" t="s" s="4">
        <v>39</v>
      </c>
      <c r="B8" t="n" s="5">
        <v>35</v>
      </c>
      <c r="C8" t="n" s="9">
        <v>82.09999999999999</v>
      </c>
    </row>
    <row r="9" spans="1:3">
      <c r="A9" t="s" s="4">
        <v>670</v>
      </c>
      <c r="B9" t="n" s="9">
        <v>124.2</v>
      </c>
      <c r="C9" t="n" s="9">
        <v>72.7</v>
      </c>
    </row>
    <row r="10" spans="1:3">
      <c r="A10" t="s" s="4">
        <v>41</v>
      </c>
      <c r="B10" t="n" s="9">
        <v>2992.1</v>
      </c>
      <c r="C10" t="n" s="9">
        <v>3091.8</v>
      </c>
    </row>
    <row r="11" spans="1:3">
      <c r="A11" t="s" s="4">
        <v>42</v>
      </c>
      <c r="B11" t="n" s="9">
        <v>6093.3</v>
      </c>
      <c r="C11" t="n" s="9">
        <v>3655.9</v>
      </c>
    </row>
    <row r="12" spans="1:3">
      <c r="A12" t="s" s="4">
        <v>43</v>
      </c>
      <c r="B12" t="n" s="9">
        <v>14366.8</v>
      </c>
      <c r="C12" t="n" s="5">
        <v>11120</v>
      </c>
    </row>
    <row r="13" spans="1:3">
      <c r="A13" t="s" s="3">
        <v>671</v>
      </c>
    </row>
    <row r="14" spans="1:3">
      <c r="A14" t="s" s="4">
        <v>45</v>
      </c>
      <c r="B14" t="n" s="9">
        <v>1357.9</v>
      </c>
      <c r="C14" t="n" s="9">
        <v>1403.8</v>
      </c>
    </row>
    <row r="15" spans="1:3">
      <c r="A15" t="s" s="4">
        <v>46</v>
      </c>
      <c r="B15" t="n" s="9">
        <v>38.7</v>
      </c>
      <c r="C15" t="n" s="9">
        <v>16.5</v>
      </c>
    </row>
    <row r="16" spans="1:3">
      <c r="A16" t="s" s="4">
        <v>672</v>
      </c>
      <c r="B16" t="n" s="9">
        <v>39.4</v>
      </c>
      <c r="C16" t="n" s="9">
        <v>6.3</v>
      </c>
    </row>
    <row r="17" spans="1:3">
      <c r="A17" t="s" s="4">
        <v>673</v>
      </c>
      <c r="B17" t="n" s="9">
        <v>6.6</v>
      </c>
      <c r="C17" t="n" s="9">
        <v>12.6</v>
      </c>
    </row>
    <row r="18" spans="1:3">
      <c r="A18" t="s" s="4">
        <v>48</v>
      </c>
      <c r="B18" t="n" s="9">
        <v>16.5</v>
      </c>
      <c r="C18" t="n" s="9">
        <v>21.7</v>
      </c>
    </row>
    <row r="19" spans="1:3">
      <c r="A19" t="s" s="4">
        <v>53</v>
      </c>
      <c r="B19" t="n" s="9">
        <v>87.2</v>
      </c>
      <c r="C19" t="n" s="9">
        <v>108.8</v>
      </c>
    </row>
    <row r="20" spans="1:3">
      <c r="A20" t="s" s="4">
        <v>55</v>
      </c>
      <c r="B20" t="n" s="5">
        <v>70</v>
      </c>
      <c r="C20" t="n" s="9">
        <v>102.7</v>
      </c>
    </row>
    <row r="21" spans="1:3">
      <c r="A21" t="s" s="4">
        <v>674</v>
      </c>
      <c r="B21" t="n" s="9">
        <v>473.1</v>
      </c>
      <c r="C21" t="n" s="9">
        <v>308.1</v>
      </c>
    </row>
    <row r="22" spans="1:3">
      <c r="A22" t="s" s="4">
        <v>56</v>
      </c>
      <c r="B22" t="n" s="7">
        <v>2089.4</v>
      </c>
      <c r="C22" t="n" s="7">
        <v>198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5</v>
      </c>
      <c r="B1" t="s" s="2">
        <v>83</v>
      </c>
      <c r="D1" t="s" s="2">
        <v>1</v>
      </c>
    </row>
    <row r="2" spans="1:5">
      <c r="B2" t="s" s="2">
        <v>2</v>
      </c>
      <c r="C2" t="s" s="2">
        <v>84</v>
      </c>
      <c r="D2" t="s" s="2">
        <v>2</v>
      </c>
      <c r="E2" t="s" s="2">
        <v>84</v>
      </c>
    </row>
    <row r="3" spans="1:5">
      <c r="A3" t="s" s="3">
        <v>199</v>
      </c>
    </row>
    <row r="4" spans="1:5">
      <c r="A4" t="s" s="4">
        <v>676</v>
      </c>
      <c r="D4" t="n" s="7">
        <v>84.7</v>
      </c>
      <c r="E4" t="n" s="7">
        <v>124.8</v>
      </c>
    </row>
    <row r="5" spans="1:5">
      <c r="A5" t="s" s="4">
        <v>677</v>
      </c>
      <c r="B5" t="n" s="7">
        <v>33.7</v>
      </c>
      <c r="C5" t="n" s="7">
        <v>168.6</v>
      </c>
      <c r="D5" t="n" s="9">
        <v>326.7</v>
      </c>
      <c r="E5" t="n" s="9">
        <v>528.5</v>
      </c>
    </row>
    <row r="6" spans="1:5">
      <c r="A6" t="s" s="4">
        <v>678</v>
      </c>
      <c r="D6" t="n" s="9">
        <v>182.6</v>
      </c>
      <c r="E6" t="n" s="5">
        <v>126</v>
      </c>
    </row>
    <row r="7" spans="1:5">
      <c r="A7" t="s" s="4">
        <v>679</v>
      </c>
      <c r="D7" t="n" s="7">
        <v>-6301.6</v>
      </c>
      <c r="E7" t="n" s="7">
        <v>-138.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80</v>
      </c>
      <c r="B1" t="s" s="2">
        <v>681</v>
      </c>
    </row>
    <row r="2" spans="1:3">
      <c r="B2" t="s" s="2">
        <v>28</v>
      </c>
      <c r="C2" t="s" s="2">
        <v>2</v>
      </c>
    </row>
    <row r="3" spans="1:3">
      <c r="A3" t="s" s="3">
        <v>682</v>
      </c>
    </row>
    <row r="4" spans="1:3">
      <c r="A4" t="s" s="4">
        <v>32</v>
      </c>
      <c r="B4" t="n" s="7">
        <v>17.7</v>
      </c>
    </row>
    <row r="5" spans="1:3">
      <c r="A5" t="s" s="4">
        <v>33</v>
      </c>
      <c r="B5" t="n" s="9">
        <v>161.5</v>
      </c>
    </row>
    <row r="6" spans="1:3">
      <c r="A6" t="s" s="4">
        <v>683</v>
      </c>
      <c r="B6" t="n" s="9">
        <v>161.3</v>
      </c>
      <c r="C6" t="n" s="8">
        <v>9</v>
      </c>
    </row>
    <row r="7" spans="1:3">
      <c r="A7" t="s" s="4">
        <v>592</v>
      </c>
      <c r="B7" t="n" s="5">
        <v>453</v>
      </c>
    </row>
    <row r="8" spans="1:3">
      <c r="A8" t="s" s="4">
        <v>42</v>
      </c>
      <c r="B8" t="n" s="9">
        <v>309.1</v>
      </c>
    </row>
    <row r="9" spans="1:3">
      <c r="A9" t="s" s="4">
        <v>684</v>
      </c>
      <c r="B9" t="n" s="9">
        <v>-189.6</v>
      </c>
    </row>
    <row r="10" spans="1:3">
      <c r="A10" t="s" s="4">
        <v>685</v>
      </c>
      <c r="B10" t="n" s="5">
        <v>913</v>
      </c>
      <c r="C10" t="n" s="5">
        <v>9</v>
      </c>
    </row>
    <row r="11" spans="1:3">
      <c r="A11" t="s" s="4">
        <v>45</v>
      </c>
      <c r="B11" t="n" s="9">
        <v>25.9</v>
      </c>
    </row>
    <row r="12" spans="1:3">
      <c r="A12" t="s" s="4">
        <v>686</v>
      </c>
      <c r="B12" t="n" s="9">
        <v>25.9</v>
      </c>
    </row>
    <row r="13" spans="1:3">
      <c r="A13" t="s" s="4">
        <v>687</v>
      </c>
      <c r="B13" t="n" s="9">
        <v>10026.6</v>
      </c>
      <c r="C13" t="n" s="9">
        <v>12286.4</v>
      </c>
    </row>
    <row r="14" spans="1:3">
      <c r="A14" t="s" s="4">
        <v>688</v>
      </c>
    </row>
    <row r="15" spans="1:3">
      <c r="A15" t="s" s="3">
        <v>682</v>
      </c>
    </row>
    <row r="16" spans="1:3">
      <c r="A16" t="s" s="4">
        <v>687</v>
      </c>
      <c r="B16" t="n" s="5">
        <v>11120</v>
      </c>
      <c r="C16" t="n" s="9">
        <v>14366.8</v>
      </c>
    </row>
    <row r="17" spans="1:3">
      <c r="A17" t="s" s="4">
        <v>689</v>
      </c>
      <c r="B17" t="n" s="7">
        <v>1980.5</v>
      </c>
      <c r="C17" t="n" s="7">
        <v>208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t="s" s="1">
        <v>690</v>
      </c>
      <c r="B1" t="s" s="2">
        <v>681</v>
      </c>
    </row>
    <row r="2" spans="1:3">
      <c r="B2" t="s" s="2">
        <v>28</v>
      </c>
      <c r="C2" t="s" s="2">
        <v>2</v>
      </c>
    </row>
    <row r="3" spans="1:3">
      <c r="A3" t="s" s="3">
        <v>682</v>
      </c>
    </row>
    <row r="4" spans="1:3">
      <c r="A4" t="s" s="4">
        <v>685</v>
      </c>
      <c r="B4" t="n" s="7">
        <v>10026.6</v>
      </c>
      <c r="C4" t="n" s="7">
        <v>12286.4</v>
      </c>
    </row>
    <row r="5" spans="1:3">
      <c r="A5" t="s" s="4">
        <v>487</v>
      </c>
      <c r="B5" t="n" s="9">
        <v>3819.2</v>
      </c>
      <c r="C5" t="n" s="9">
        <v>3802.1</v>
      </c>
    </row>
    <row r="6" spans="1:3">
      <c r="A6" t="s" s="4">
        <v>42</v>
      </c>
      <c r="B6" t="n" s="9">
        <v>309.1</v>
      </c>
    </row>
    <row r="7" spans="1:3">
      <c r="A7" t="s" s="4">
        <v>691</v>
      </c>
    </row>
    <row r="8" spans="1:3">
      <c r="A8" t="s" s="3">
        <v>682</v>
      </c>
    </row>
    <row r="9" spans="1:3">
      <c r="A9" t="s" s="4">
        <v>692</v>
      </c>
      <c r="B9" t="n" s="9">
        <v>46.4</v>
      </c>
    </row>
    <row r="10" spans="1:3">
      <c r="A10" t="s" s="4">
        <v>693</v>
      </c>
    </row>
    <row r="11" spans="1:3">
      <c r="A11" t="s" s="3">
        <v>682</v>
      </c>
    </row>
    <row r="12" spans="1:3">
      <c r="A12" t="s" s="4">
        <v>692</v>
      </c>
      <c r="B12" t="n" s="9">
        <v>20.4</v>
      </c>
    </row>
    <row r="13" spans="1:3">
      <c r="A13" t="s" s="4">
        <v>694</v>
      </c>
    </row>
    <row r="14" spans="1:3">
      <c r="A14" t="s" s="3">
        <v>682</v>
      </c>
    </row>
    <row r="15" spans="1:3">
      <c r="A15" t="s" s="4">
        <v>692</v>
      </c>
      <c r="B15" t="n" s="9">
        <v>14.8</v>
      </c>
    </row>
    <row r="16" spans="1:3">
      <c r="A16" t="s" s="4">
        <v>499</v>
      </c>
    </row>
    <row r="17" spans="1:3">
      <c r="A17" t="s" s="3">
        <v>682</v>
      </c>
    </row>
    <row r="18" spans="1:3">
      <c r="A18" t="s" s="4">
        <v>487</v>
      </c>
      <c r="B18" t="n" s="5">
        <v>734</v>
      </c>
    </row>
    <row r="19" spans="1:3">
      <c r="A19" t="s" s="4">
        <v>42</v>
      </c>
      <c r="B19" t="n" s="9">
        <v>309.1</v>
      </c>
    </row>
    <row r="20" spans="1:3">
      <c r="A20" t="s" s="4">
        <v>688</v>
      </c>
    </row>
    <row r="21" spans="1:3">
      <c r="A21" t="s" s="3">
        <v>682</v>
      </c>
    </row>
    <row r="22" spans="1:3">
      <c r="A22" t="s" s="4">
        <v>685</v>
      </c>
      <c r="B22" t="n" s="5">
        <v>11120</v>
      </c>
      <c r="C22" t="n" s="9">
        <v>14366.8</v>
      </c>
    </row>
    <row r="23" spans="1:3">
      <c r="A23" t="s" s="4">
        <v>695</v>
      </c>
      <c r="B23" t="n" s="9">
        <v>1980.5</v>
      </c>
      <c r="C23" t="n" s="7">
        <v>2089.4</v>
      </c>
    </row>
    <row r="24" spans="1:3">
      <c r="A24" t="s" s="4">
        <v>554</v>
      </c>
    </row>
    <row r="25" spans="1:3">
      <c r="A25" t="s" s="3">
        <v>682</v>
      </c>
    </row>
    <row r="26" spans="1:3">
      <c r="A26" t="s" s="4">
        <v>696</v>
      </c>
      <c r="B26" t="n" s="9">
        <v>97.2</v>
      </c>
    </row>
    <row r="27" spans="1:3">
      <c r="A27" t="s" s="4">
        <v>697</v>
      </c>
      <c r="B27" t="n" s="7">
        <v>2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t="s" s="1">
        <v>698</v>
      </c>
      <c r="B1" t="s" s="2">
        <v>83</v>
      </c>
      <c r="D1" t="s" s="2">
        <v>1</v>
      </c>
    </row>
    <row r="2" spans="1:5">
      <c r="B2" t="s" s="2">
        <v>2</v>
      </c>
      <c r="C2" t="s" s="2">
        <v>84</v>
      </c>
      <c r="D2" t="s" s="2">
        <v>2</v>
      </c>
      <c r="E2" t="s" s="2">
        <v>84</v>
      </c>
    </row>
    <row r="3" spans="1:5">
      <c r="A3" t="s" s="3">
        <v>699</v>
      </c>
    </row>
    <row r="4" spans="1:5">
      <c r="A4" t="s" s="4">
        <v>700</v>
      </c>
      <c r="D4" t="s" s="4">
        <v>411</v>
      </c>
    </row>
    <row r="5" spans="1:5">
      <c r="A5" t="s" s="4">
        <v>701</v>
      </c>
      <c r="D5" t="s" s="4">
        <v>702</v>
      </c>
    </row>
    <row r="6" spans="1:5">
      <c r="A6" t="s" s="4">
        <v>703</v>
      </c>
      <c r="B6" t="n" s="7">
        <v>130.2</v>
      </c>
      <c r="C6" t="n" s="7">
        <v>244.8</v>
      </c>
      <c r="D6" t="n" s="8">
        <v>658</v>
      </c>
      <c r="E6" t="n" s="8">
        <v>276</v>
      </c>
    </row>
    <row r="7" spans="1:5">
      <c r="A7" t="s" s="4">
        <v>704</v>
      </c>
      <c r="B7" t="n" s="9">
        <v>775.1</v>
      </c>
      <c r="D7" t="n" s="7">
        <v>775.1</v>
      </c>
    </row>
    <row r="8" spans="1:5">
      <c r="A8" t="s" s="4">
        <v>705</v>
      </c>
      <c r="D8" t="s" s="4">
        <v>706</v>
      </c>
    </row>
    <row r="9" spans="1:5">
      <c r="A9" t="s" s="4">
        <v>177</v>
      </c>
    </row>
    <row r="10" spans="1:5">
      <c r="A10" t="s" s="3">
        <v>699</v>
      </c>
    </row>
    <row r="11" spans="1:5">
      <c r="A11" t="s" s="4">
        <v>707</v>
      </c>
      <c r="B11" t="n" s="9">
        <v>44.6</v>
      </c>
      <c r="D11" t="n" s="7">
        <v>269.8</v>
      </c>
    </row>
    <row r="12" spans="1:5">
      <c r="A12" t="s" s="4">
        <v>704</v>
      </c>
      <c r="B12" t="n" s="5">
        <v>376</v>
      </c>
      <c r="D12" t="n" s="5">
        <v>376</v>
      </c>
    </row>
    <row r="13" spans="1:5">
      <c r="A13" t="s" s="4">
        <v>180</v>
      </c>
    </row>
    <row r="14" spans="1:5">
      <c r="A14" t="s" s="3">
        <v>699</v>
      </c>
    </row>
    <row r="15" spans="1:5">
      <c r="A15" t="s" s="4">
        <v>707</v>
      </c>
      <c r="B15" t="n" s="9">
        <v>18.2</v>
      </c>
      <c r="C15" t="n" s="9">
        <v>194.1</v>
      </c>
      <c r="D15" t="n" s="9">
        <v>89.09999999999999</v>
      </c>
      <c r="E15" t="n" s="9">
        <v>194.1</v>
      </c>
    </row>
    <row r="16" spans="1:5">
      <c r="A16" t="s" s="4">
        <v>703</v>
      </c>
      <c r="C16" t="n" s="7">
        <v>206.7</v>
      </c>
      <c r="E16" t="n" s="7">
        <v>206.7</v>
      </c>
    </row>
    <row r="17" spans="1:5">
      <c r="A17" t="s" s="4">
        <v>704</v>
      </c>
      <c r="B17" t="n" s="7">
        <v>147.1</v>
      </c>
      <c r="D17" t="n" s="7">
        <v>147.1</v>
      </c>
    </row>
    <row r="18" spans="1:5">
      <c r="A18" t="s" s="4">
        <v>708</v>
      </c>
    </row>
    <row r="19" spans="1:5">
      <c r="A19" t="s" s="3">
        <v>699</v>
      </c>
    </row>
    <row r="20" spans="1:5">
      <c r="A20" t="s" s="4">
        <v>709</v>
      </c>
      <c r="D20" t="s" s="4">
        <v>710</v>
      </c>
    </row>
    <row r="21" spans="1:5">
      <c r="A21" t="s" s="4">
        <v>711</v>
      </c>
    </row>
    <row r="22" spans="1:5">
      <c r="A22" t="s" s="3">
        <v>699</v>
      </c>
    </row>
    <row r="23" spans="1:5">
      <c r="A23" t="s" s="4">
        <v>709</v>
      </c>
      <c r="D23" t="s" s="4">
        <v>712</v>
      </c>
    </row>
    <row r="24" spans="1:5">
      <c r="A24" t="s" s="4">
        <v>713</v>
      </c>
    </row>
    <row r="25" spans="1:5">
      <c r="A25" t="s" s="3">
        <v>699</v>
      </c>
    </row>
    <row r="26" spans="1:5">
      <c r="A26" t="s" s="4">
        <v>709</v>
      </c>
      <c r="D26" t="s" s="4">
        <v>627</v>
      </c>
    </row>
    <row r="27" spans="1:5">
      <c r="A27" t="s" s="4">
        <v>714</v>
      </c>
    </row>
    <row r="28" spans="1:5">
      <c r="A28" t="s" s="3">
        <v>699</v>
      </c>
    </row>
    <row r="29" spans="1:5">
      <c r="A29" t="s" s="4">
        <v>709</v>
      </c>
      <c r="D29" t="s" s="4">
        <v>61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6"/>
  </cols>
  <sheetData>
    <row r="1" spans="1:2">
      <c r="A1" t="s" s="1">
        <v>715</v>
      </c>
      <c r="B1" t="s" s="2">
        <v>1</v>
      </c>
    </row>
    <row r="2" spans="1:2">
      <c r="B2" t="s" s="2">
        <v>2</v>
      </c>
    </row>
    <row r="3" spans="1:2">
      <c r="A3" t="s" s="4">
        <v>716</v>
      </c>
    </row>
    <row r="4" spans="1:2">
      <c r="A4" t="s" s="3">
        <v>699</v>
      </c>
    </row>
    <row r="5" spans="1:2">
      <c r="A5" t="s" s="4">
        <v>717</v>
      </c>
      <c r="B5" t="s" s="4">
        <v>423</v>
      </c>
    </row>
    <row r="6" spans="1:2">
      <c r="A6" t="s" s="4">
        <v>718</v>
      </c>
      <c r="B6" t="s" s="4">
        <v>719</v>
      </c>
    </row>
    <row r="7" spans="1:2">
      <c r="A7" t="s" s="4">
        <v>720</v>
      </c>
      <c r="B7" t="s" s="4">
        <v>721</v>
      </c>
    </row>
    <row r="8" spans="1:2">
      <c r="A8" t="s" s="4">
        <v>722</v>
      </c>
      <c r="B8" t="s" s="4">
        <v>723</v>
      </c>
    </row>
    <row r="9" spans="1:2">
      <c r="A9" t="s" s="4">
        <v>724</v>
      </c>
      <c r="B9" t="s" s="4">
        <v>725</v>
      </c>
    </row>
    <row r="10" spans="1:2">
      <c r="A10" t="s" s="4">
        <v>726</v>
      </c>
    </row>
    <row r="11" spans="1:2">
      <c r="A11" t="s" s="3">
        <v>699</v>
      </c>
    </row>
    <row r="12" spans="1:2">
      <c r="A12" t="s" s="4">
        <v>727</v>
      </c>
      <c r="B12" t="s" s="4">
        <v>728</v>
      </c>
    </row>
    <row r="13" spans="1:2">
      <c r="A13" t="s" s="4">
        <v>729</v>
      </c>
    </row>
    <row r="14" spans="1:2">
      <c r="A14" t="s" s="3">
        <v>699</v>
      </c>
    </row>
    <row r="15" spans="1:2">
      <c r="A15" t="s" s="4">
        <v>727</v>
      </c>
      <c r="B15" t="s" s="4">
        <v>730</v>
      </c>
    </row>
    <row r="16" spans="1:2">
      <c r="A16" t="s" s="4">
        <v>731</v>
      </c>
    </row>
    <row r="17" spans="1:2">
      <c r="A17" t="s" s="3">
        <v>699</v>
      </c>
    </row>
    <row r="18" spans="1:2">
      <c r="A18" t="s" s="4">
        <v>717</v>
      </c>
      <c r="B18" t="s" s="4">
        <v>423</v>
      </c>
    </row>
    <row r="19" spans="1:2">
      <c r="A19" t="s" s="4">
        <v>732</v>
      </c>
      <c r="B19" t="s" s="4">
        <v>719</v>
      </c>
    </row>
    <row r="20" spans="1:2">
      <c r="A20" t="s" s="4">
        <v>722</v>
      </c>
      <c r="B20" t="s" s="4">
        <v>733</v>
      </c>
    </row>
    <row r="21" spans="1:2">
      <c r="A21" t="s" s="4">
        <v>724</v>
      </c>
      <c r="B21" t="s" s="4">
        <v>723</v>
      </c>
    </row>
    <row r="22" spans="1:2">
      <c r="A22" t="s" s="4">
        <v>734</v>
      </c>
    </row>
    <row r="23" spans="1:2">
      <c r="A23" t="s" s="3">
        <v>699</v>
      </c>
    </row>
    <row r="24" spans="1:2">
      <c r="A24" t="s" s="4">
        <v>727</v>
      </c>
      <c r="B24" t="s" s="4">
        <v>735</v>
      </c>
    </row>
    <row r="25" spans="1:2">
      <c r="A25" t="s" s="4">
        <v>736</v>
      </c>
    </row>
    <row r="26" spans="1:2">
      <c r="A26" t="s" s="3">
        <v>699</v>
      </c>
    </row>
    <row r="27" spans="1:2">
      <c r="A27" t="s" s="4">
        <v>717</v>
      </c>
      <c r="B27" t="s" s="4">
        <v>423</v>
      </c>
    </row>
    <row r="28" spans="1:2">
      <c r="A28" t="s" s="4">
        <v>732</v>
      </c>
      <c r="B28" t="s" s="4">
        <v>721</v>
      </c>
    </row>
    <row r="29" spans="1:2">
      <c r="A29" t="s" s="4">
        <v>722</v>
      </c>
      <c r="B29" t="s" s="4">
        <v>723</v>
      </c>
    </row>
    <row r="30" spans="1:2">
      <c r="A30" t="s" s="4">
        <v>724</v>
      </c>
      <c r="B30" t="s" s="4">
        <v>737</v>
      </c>
    </row>
    <row r="31" spans="1:2">
      <c r="A31" t="s" s="4">
        <v>738</v>
      </c>
    </row>
    <row r="32" spans="1:2">
      <c r="A32" t="s" s="3">
        <v>699</v>
      </c>
    </row>
    <row r="33" spans="1:2">
      <c r="A33" t="s" s="4">
        <v>727</v>
      </c>
      <c r="B33" t="s" s="4">
        <v>728</v>
      </c>
    </row>
    <row r="34" spans="1:2">
      <c r="A34" t="s" s="4">
        <v>739</v>
      </c>
    </row>
    <row r="35" spans="1:2">
      <c r="A35" t="s" s="3">
        <v>699</v>
      </c>
    </row>
    <row r="36" spans="1:2">
      <c r="A36" t="s" s="4">
        <v>717</v>
      </c>
      <c r="B36" t="s" s="4">
        <v>423</v>
      </c>
    </row>
    <row r="37" spans="1:2">
      <c r="A37" t="s" s="4">
        <v>732</v>
      </c>
      <c r="B37" t="s" s="4">
        <v>740</v>
      </c>
    </row>
    <row r="38" spans="1:2">
      <c r="A38" t="s" s="4">
        <v>722</v>
      </c>
      <c r="B38" t="s" s="4">
        <v>423</v>
      </c>
    </row>
    <row r="39" spans="1:2">
      <c r="A39" t="s" s="4">
        <v>724</v>
      </c>
      <c r="B39" t="s" s="4">
        <v>725</v>
      </c>
    </row>
    <row r="40" spans="1:2">
      <c r="A40" t="s" s="4">
        <v>741</v>
      </c>
    </row>
    <row r="41" spans="1:2">
      <c r="A41" t="s" s="3">
        <v>699</v>
      </c>
    </row>
    <row r="42" spans="1:2">
      <c r="A42" t="s" s="4">
        <v>727</v>
      </c>
      <c r="B42" t="s" s="4">
        <v>7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3</v>
      </c>
      <c r="B1" t="s" s="2">
        <v>83</v>
      </c>
      <c r="D1" t="s" s="2">
        <v>1</v>
      </c>
    </row>
    <row r="2" spans="1:5">
      <c r="B2" t="s" s="2">
        <v>2</v>
      </c>
      <c r="C2" t="s" s="2">
        <v>84</v>
      </c>
      <c r="D2" t="s" s="2">
        <v>2</v>
      </c>
      <c r="E2" t="s" s="2">
        <v>84</v>
      </c>
    </row>
    <row r="3" spans="1:5">
      <c r="A3" t="s" s="3">
        <v>699</v>
      </c>
    </row>
    <row r="4" spans="1:5">
      <c r="A4" t="s" s="4">
        <v>744</v>
      </c>
      <c r="B4" t="n" s="7">
        <v>130.2</v>
      </c>
      <c r="C4" t="n" s="7">
        <v>244.8</v>
      </c>
      <c r="D4" t="n" s="8">
        <v>658</v>
      </c>
      <c r="E4" t="n" s="8">
        <v>276</v>
      </c>
    </row>
    <row r="5" spans="1:5">
      <c r="A5" t="s" s="4">
        <v>745</v>
      </c>
    </row>
    <row r="6" spans="1:5">
      <c r="A6" t="s" s="3">
        <v>699</v>
      </c>
    </row>
    <row r="7" spans="1:5">
      <c r="A7" t="s" s="4">
        <v>744</v>
      </c>
      <c r="B7" t="n" s="9">
        <v>109.8</v>
      </c>
      <c r="C7" t="n" s="9">
        <v>228.2</v>
      </c>
      <c r="D7" t="n" s="9">
        <v>510.5</v>
      </c>
      <c r="E7" t="n" s="9">
        <v>259.4</v>
      </c>
    </row>
    <row r="8" spans="1:5">
      <c r="A8" t="s" s="4">
        <v>746</v>
      </c>
    </row>
    <row r="9" spans="1:5">
      <c r="A9" t="s" s="3">
        <v>699</v>
      </c>
    </row>
    <row r="10" spans="1:5">
      <c r="A10" t="s" s="4">
        <v>744</v>
      </c>
      <c r="D10" t="n" s="9">
        <v>127.1</v>
      </c>
    </row>
    <row r="11" spans="1:5">
      <c r="A11" t="s" s="4">
        <v>747</v>
      </c>
    </row>
    <row r="12" spans="1:5">
      <c r="A12" t="s" s="3">
        <v>699</v>
      </c>
    </row>
    <row r="13" spans="1:5">
      <c r="A13" t="s" s="4">
        <v>744</v>
      </c>
      <c r="C13" t="n" s="7">
        <v>16.6</v>
      </c>
      <c r="E13" t="n" s="7">
        <v>16.6</v>
      </c>
    </row>
    <row r="14" spans="1:5">
      <c r="A14" t="s" s="4">
        <v>748</v>
      </c>
    </row>
    <row r="15" spans="1:5">
      <c r="A15" t="s" s="3">
        <v>699</v>
      </c>
    </row>
    <row r="16" spans="1:5">
      <c r="A16" t="s" s="4">
        <v>744</v>
      </c>
      <c r="B16" t="n" s="7">
        <v>20.4</v>
      </c>
      <c r="D16" t="n" s="7">
        <v>20.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t="s" s="1">
        <v>749</v>
      </c>
      <c r="B1" t="s" s="2">
        <v>1</v>
      </c>
      <c r="C1" t="s" s="2">
        <v>681</v>
      </c>
    </row>
    <row r="2" spans="1:3">
      <c r="B2" t="s" s="2">
        <v>2</v>
      </c>
      <c r="C2" t="s" s="2">
        <v>28</v>
      </c>
    </row>
    <row r="3" spans="1:3">
      <c r="A3" t="s" s="3">
        <v>699</v>
      </c>
    </row>
    <row r="4" spans="1:3">
      <c r="A4" t="s" s="4">
        <v>750</v>
      </c>
      <c r="B4" t="n" s="9">
        <v>2.1</v>
      </c>
    </row>
    <row r="5" spans="1:3">
      <c r="A5" t="s" s="4">
        <v>751</v>
      </c>
      <c r="B5" t="n" s="9">
        <v>0.4</v>
      </c>
    </row>
    <row r="6" spans="1:3">
      <c r="A6" t="s" s="4">
        <v>752</v>
      </c>
      <c r="B6" t="n" s="9">
        <v>-0.9</v>
      </c>
    </row>
    <row r="7" spans="1:3">
      <c r="A7" t="s" s="4">
        <v>753</v>
      </c>
      <c r="B7" t="n" s="9">
        <v>0.5</v>
      </c>
    </row>
    <row r="8" spans="1:3">
      <c r="A8" t="s" s="4">
        <v>754</v>
      </c>
      <c r="B8" t="n" s="9">
        <v>-0.1</v>
      </c>
    </row>
    <row r="9" spans="1:3">
      <c r="A9" t="s" s="4">
        <v>755</v>
      </c>
      <c r="B9" t="n" s="5">
        <v>2</v>
      </c>
      <c r="C9" t="n" s="9">
        <v>2.1</v>
      </c>
    </row>
    <row r="10" spans="1:3">
      <c r="A10" t="s" s="4">
        <v>756</v>
      </c>
      <c r="B10" t="n" s="11">
        <v>148.79</v>
      </c>
    </row>
    <row r="11" spans="1:3">
      <c r="A11" t="s" s="4">
        <v>757</v>
      </c>
      <c r="B11" t="n" s="12">
        <v>323.92</v>
      </c>
    </row>
    <row r="12" spans="1:3">
      <c r="A12" t="s" s="4">
        <v>758</v>
      </c>
      <c r="B12" t="n" s="12">
        <v>-140.77</v>
      </c>
    </row>
    <row r="13" spans="1:3">
      <c r="A13" t="s" s="4">
        <v>759</v>
      </c>
      <c r="B13" t="n" s="12">
        <v>218.47</v>
      </c>
    </row>
    <row r="14" spans="1:3">
      <c r="A14" t="s" s="4">
        <v>760</v>
      </c>
      <c r="B14" t="n" s="12">
        <v>-142.96</v>
      </c>
    </row>
    <row r="15" spans="1:3">
      <c r="A15" t="s" s="4">
        <v>761</v>
      </c>
      <c r="B15" t="n" s="11">
        <v>202.68</v>
      </c>
      <c r="C15" t="n" s="11">
        <v>148.79</v>
      </c>
    </row>
    <row r="16" spans="1:3">
      <c r="A16" t="s" s="4">
        <v>762</v>
      </c>
      <c r="B16" t="s" s="4">
        <v>706</v>
      </c>
      <c r="C16" t="s" s="4">
        <v>625</v>
      </c>
    </row>
    <row r="17" spans="1:3">
      <c r="A17" t="s" s="4">
        <v>763</v>
      </c>
      <c r="B17" t="n" s="7">
        <v>312.5</v>
      </c>
    </row>
    <row r="18" spans="1:3">
      <c r="A18" t="s" s="4">
        <v>764</v>
      </c>
      <c r="B18" t="n" s="9">
        <v>129.6</v>
      </c>
    </row>
    <row r="19" spans="1:3">
      <c r="A19" t="s" s="4">
        <v>765</v>
      </c>
      <c r="B19" t="n" s="9">
        <v>-126.7</v>
      </c>
    </row>
    <row r="20" spans="1:3">
      <c r="A20" t="s" s="4">
        <v>766</v>
      </c>
      <c r="B20" t="n" s="9">
        <v>102.8</v>
      </c>
    </row>
    <row r="21" spans="1:3">
      <c r="A21" t="s" s="4">
        <v>767</v>
      </c>
      <c r="B21" t="n" s="9">
        <v>-12.8</v>
      </c>
    </row>
    <row r="22" spans="1:3">
      <c r="A22" t="s" s="4">
        <v>768</v>
      </c>
      <c r="B22" t="n" s="7">
        <v>405.4</v>
      </c>
      <c r="C22" t="n" s="7">
        <v>3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t="s" s="1">
        <v>769</v>
      </c>
      <c r="B1" t="s" s="2">
        <v>1</v>
      </c>
      <c r="C1" t="s" s="2">
        <v>681</v>
      </c>
    </row>
    <row r="2" spans="1:3">
      <c r="B2" t="s" s="2">
        <v>2</v>
      </c>
      <c r="C2" t="s" s="2">
        <v>28</v>
      </c>
    </row>
    <row r="3" spans="1:3">
      <c r="A3" t="s" s="3">
        <v>699</v>
      </c>
    </row>
    <row r="4" spans="1:3">
      <c r="A4" t="s" s="4">
        <v>770</v>
      </c>
      <c r="B4" t="n" s="9">
        <v>5.4</v>
      </c>
    </row>
    <row r="5" spans="1:3">
      <c r="A5" t="s" s="4">
        <v>771</v>
      </c>
      <c r="B5" t="n" s="9">
        <v>0.2</v>
      </c>
    </row>
    <row r="6" spans="1:3">
      <c r="A6" t="s" s="4">
        <v>772</v>
      </c>
      <c r="B6" t="n" s="5">
        <v>-2</v>
      </c>
    </row>
    <row r="7" spans="1:3">
      <c r="A7" t="s" s="4">
        <v>773</v>
      </c>
      <c r="B7" t="n" s="5">
        <v>7</v>
      </c>
    </row>
    <row r="8" spans="1:3">
      <c r="A8" t="s" s="4">
        <v>774</v>
      </c>
      <c r="B8" t="n" s="9">
        <v>-0.4</v>
      </c>
    </row>
    <row r="9" spans="1:3">
      <c r="A9" t="s" s="4">
        <v>775</v>
      </c>
      <c r="B9" t="n" s="9">
        <v>10.2</v>
      </c>
      <c r="C9" t="n" s="9">
        <v>5.4</v>
      </c>
    </row>
    <row r="10" spans="1:3">
      <c r="A10" t="s" s="4">
        <v>776</v>
      </c>
      <c r="B10" t="n" s="9">
        <v>9.6</v>
      </c>
    </row>
    <row r="11" spans="1:3">
      <c r="A11" t="s" s="4">
        <v>777</v>
      </c>
      <c r="B11" t="n" s="11">
        <v>93.95999999999999</v>
      </c>
    </row>
    <row r="12" spans="1:3">
      <c r="A12" t="s" s="4">
        <v>778</v>
      </c>
      <c r="B12" t="n" s="12">
        <v>300.43</v>
      </c>
    </row>
    <row r="13" spans="1:3">
      <c r="A13" t="s" s="4">
        <v>779</v>
      </c>
      <c r="B13" t="n" s="12">
        <v>-124.52</v>
      </c>
    </row>
    <row r="14" spans="1:3">
      <c r="A14" t="s" s="4">
        <v>780</v>
      </c>
      <c r="B14" t="n" s="12">
        <v>103.63</v>
      </c>
    </row>
    <row r="15" spans="1:3">
      <c r="A15" t="s" s="4">
        <v>781</v>
      </c>
      <c r="B15" t="n" s="12">
        <v>-130.86</v>
      </c>
    </row>
    <row r="16" spans="1:3">
      <c r="A16" t="s" s="4">
        <v>782</v>
      </c>
      <c r="B16" t="n" s="12">
        <v>125.03</v>
      </c>
      <c r="C16" t="n" s="11">
        <v>93.95999999999999</v>
      </c>
    </row>
    <row r="17" spans="1:3">
      <c r="A17" t="s" s="4">
        <v>783</v>
      </c>
      <c r="B17" t="n" s="11">
        <v>124.28</v>
      </c>
    </row>
    <row r="18" spans="1:3">
      <c r="A18" t="s" s="4">
        <v>784</v>
      </c>
      <c r="B18" t="s" s="4">
        <v>735</v>
      </c>
      <c r="C18" t="s" s="4">
        <v>785</v>
      </c>
    </row>
    <row r="19" spans="1:3">
      <c r="A19" t="s" s="4">
        <v>786</v>
      </c>
      <c r="B19" t="s" s="4">
        <v>787</v>
      </c>
    </row>
    <row r="20" spans="1:3">
      <c r="A20" t="s" s="4">
        <v>788</v>
      </c>
      <c r="B20" t="n" s="7">
        <v>1498.9</v>
      </c>
      <c r="C20" t="n" s="7">
        <v>858.9</v>
      </c>
    </row>
    <row r="21" spans="1:3">
      <c r="A21" t="s" s="4">
        <v>789</v>
      </c>
      <c r="B21" t="n" s="7">
        <v>142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5"/>
  </cols>
  <sheetData>
    <row r="1" spans="1:3">
      <c r="A1" t="s" s="1">
        <v>790</v>
      </c>
      <c r="B1" t="s" s="2">
        <v>83</v>
      </c>
      <c r="C1" t="s" s="2">
        <v>1</v>
      </c>
    </row>
    <row r="2" spans="1:3">
      <c r="B2" t="s" s="2">
        <v>2</v>
      </c>
      <c r="C2" t="s" s="2">
        <v>2</v>
      </c>
    </row>
    <row r="3" spans="1:3">
      <c r="A3" t="s" s="3">
        <v>204</v>
      </c>
    </row>
    <row r="4" spans="1:3">
      <c r="A4" t="s" s="4">
        <v>791</v>
      </c>
      <c r="B4" t="n" s="5">
        <v>4</v>
      </c>
      <c r="C4" t="n" s="5">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92</v>
      </c>
      <c r="B1" t="s" s="2">
        <v>83</v>
      </c>
      <c r="D1" t="s" s="2">
        <v>1</v>
      </c>
    </row>
    <row r="2" spans="1:5">
      <c r="B2" t="s" s="2">
        <v>2</v>
      </c>
      <c r="C2" t="s" s="2">
        <v>84</v>
      </c>
      <c r="D2" t="s" s="2">
        <v>2</v>
      </c>
      <c r="E2" t="s" s="2">
        <v>84</v>
      </c>
    </row>
    <row r="3" spans="1:5">
      <c r="A3" t="s" s="3">
        <v>793</v>
      </c>
    </row>
    <row r="4" spans="1:5">
      <c r="A4" t="s" s="4">
        <v>85</v>
      </c>
      <c r="B4" t="n" s="7">
        <v>4088.9</v>
      </c>
      <c r="C4" t="n" s="7">
        <v>2150.8</v>
      </c>
      <c r="D4" t="n" s="7">
        <v>10873.5</v>
      </c>
      <c r="E4" t="n" s="7">
        <v>4323.3</v>
      </c>
    </row>
    <row r="5" spans="1:5">
      <c r="A5" t="s" s="3">
        <v>86</v>
      </c>
    </row>
    <row r="6" spans="1:5">
      <c r="A6" t="s" s="4">
        <v>794</v>
      </c>
      <c r="B6" t="n" s="9">
        <v>1242.9</v>
      </c>
      <c r="C6" t="n" s="9">
        <v>1183.1</v>
      </c>
      <c r="D6" t="n" s="9">
        <v>3699.9</v>
      </c>
      <c r="E6" t="n" s="9">
        <v>2371.4</v>
      </c>
    </row>
    <row r="7" spans="1:5">
      <c r="A7" t="s" s="4">
        <v>89</v>
      </c>
      <c r="B7" t="n" s="9">
        <v>721.8</v>
      </c>
      <c r="C7" t="n" s="9">
        <v>540.2</v>
      </c>
      <c r="D7" t="n" s="9">
        <v>2130.4</v>
      </c>
      <c r="E7" t="n" s="9">
        <v>799.3</v>
      </c>
    </row>
    <row r="8" spans="1:5">
      <c r="A8" t="s" s="4">
        <v>90</v>
      </c>
      <c r="B8" t="n" s="9">
        <v>351.4</v>
      </c>
      <c r="C8" t="n" s="9">
        <v>422.9</v>
      </c>
      <c r="D8" t="n" s="9">
        <v>1222.7</v>
      </c>
      <c r="E8" t="n" s="9">
        <v>740.4</v>
      </c>
    </row>
    <row r="9" spans="1:5">
      <c r="A9" t="s" s="4">
        <v>88</v>
      </c>
      <c r="B9" t="n" s="9">
        <v>1260.5</v>
      </c>
      <c r="C9" t="n" s="9">
        <v>276.6</v>
      </c>
      <c r="D9" t="n" s="9">
        <v>1927.9</v>
      </c>
      <c r="E9" t="n" s="9">
        <v>368.6</v>
      </c>
    </row>
    <row r="10" spans="1:5">
      <c r="A10" t="s" s="4">
        <v>91</v>
      </c>
      <c r="D10" t="n" s="9">
        <v>4192.8</v>
      </c>
      <c r="E10" t="n" s="9">
        <v>1720.7</v>
      </c>
    </row>
    <row r="11" spans="1:5">
      <c r="A11" t="s" s="4">
        <v>92</v>
      </c>
      <c r="D11" t="n" s="9">
        <v>497.6</v>
      </c>
      <c r="E11" t="n" s="9">
        <v>321.3</v>
      </c>
    </row>
    <row r="12" spans="1:5">
      <c r="A12" t="s" s="4">
        <v>93</v>
      </c>
      <c r="B12" t="n" s="9">
        <v>-4.4</v>
      </c>
      <c r="D12" t="n" s="9">
        <v>3.1</v>
      </c>
      <c r="E12" t="n" s="9">
        <v>-5.3</v>
      </c>
    </row>
    <row r="13" spans="1:5">
      <c r="A13" t="s" s="4">
        <v>95</v>
      </c>
      <c r="B13" t="n" s="9">
        <v>-1343.5</v>
      </c>
      <c r="C13" t="n" s="5">
        <v>-1282</v>
      </c>
      <c r="D13" t="n" s="9">
        <v>-2474.2</v>
      </c>
      <c r="E13" t="n" s="9">
        <v>-1463.3</v>
      </c>
    </row>
    <row r="14" spans="1:5">
      <c r="A14" t="s" s="4">
        <v>319</v>
      </c>
    </row>
    <row r="15" spans="1:5">
      <c r="A15" t="s" s="3">
        <v>793</v>
      </c>
    </row>
    <row r="16" spans="1:5">
      <c r="A16" t="s" s="4">
        <v>85</v>
      </c>
      <c r="B16" t="n" s="9">
        <v>2391.3</v>
      </c>
      <c r="C16" t="n" s="9">
        <v>1592.7</v>
      </c>
      <c r="D16" t="n" s="9">
        <v>6669.4</v>
      </c>
      <c r="E16" t="n" s="5">
        <v>2719</v>
      </c>
    </row>
    <row r="17" spans="1:5">
      <c r="A17" t="s" s="4">
        <v>322</v>
      </c>
    </row>
    <row r="18" spans="1:5">
      <c r="A18" t="s" s="3">
        <v>793</v>
      </c>
    </row>
    <row r="19" spans="1:5">
      <c r="A19" t="s" s="4">
        <v>85</v>
      </c>
      <c r="B19" t="n" s="9">
        <v>457.3</v>
      </c>
      <c r="D19" t="n" s="9">
        <v>1023.9</v>
      </c>
    </row>
    <row r="20" spans="1:5">
      <c r="A20" t="s" s="4">
        <v>324</v>
      </c>
    </row>
    <row r="21" spans="1:5">
      <c r="A21" t="s" s="3">
        <v>793</v>
      </c>
    </row>
    <row r="22" spans="1:5">
      <c r="A22" t="s" s="4">
        <v>85</v>
      </c>
      <c r="B22" t="n" s="9">
        <v>660.6</v>
      </c>
      <c r="C22" t="n" s="9">
        <v>57.8</v>
      </c>
      <c r="D22" t="n" s="9">
        <v>1496.4</v>
      </c>
      <c r="E22" t="n" s="9">
        <v>124.3</v>
      </c>
    </row>
    <row r="23" spans="1:5">
      <c r="A23" t="s" s="4">
        <v>795</v>
      </c>
    </row>
    <row r="24" spans="1:5">
      <c r="A24" t="s" s="3">
        <v>793</v>
      </c>
    </row>
    <row r="25" spans="1:5">
      <c r="A25" t="s" s="4">
        <v>85</v>
      </c>
      <c r="B25" t="n" s="9">
        <v>4085.2</v>
      </c>
      <c r="C25" t="n" s="9">
        <v>2150.8</v>
      </c>
      <c r="D25" t="n" s="9">
        <v>10868.1</v>
      </c>
      <c r="E25" t="n" s="9">
        <v>4323.4</v>
      </c>
    </row>
    <row r="26" spans="1:5">
      <c r="A26" t="s" s="3">
        <v>86</v>
      </c>
    </row>
    <row r="27" spans="1:5">
      <c r="A27" t="s" s="4">
        <v>794</v>
      </c>
      <c r="B27" t="n" s="9">
        <v>925.9</v>
      </c>
      <c r="C27" t="n" s="9">
        <v>700.4</v>
      </c>
      <c r="D27" t="n" s="9">
        <v>2599.1</v>
      </c>
      <c r="E27" t="n" s="5">
        <v>1676</v>
      </c>
    </row>
    <row r="28" spans="1:5">
      <c r="A28" t="s" s="4">
        <v>89</v>
      </c>
      <c r="B28" t="n" s="9">
        <v>691.1</v>
      </c>
      <c r="C28" t="n" s="9">
        <v>360.2</v>
      </c>
      <c r="D28" t="n" s="9">
        <v>1947.7</v>
      </c>
      <c r="E28" t="n" s="9">
        <v>601.4</v>
      </c>
    </row>
    <row r="29" spans="1:5">
      <c r="A29" t="s" s="4">
        <v>90</v>
      </c>
      <c r="B29" t="n" s="9">
        <v>86.7</v>
      </c>
      <c r="C29" t="n" s="9">
        <v>51.2</v>
      </c>
      <c r="D29" t="n" s="5">
        <v>249</v>
      </c>
      <c r="E29" t="n" s="9">
        <v>110.9</v>
      </c>
    </row>
    <row r="30" spans="1:5">
      <c r="A30" t="s" s="4">
        <v>796</v>
      </c>
      <c r="B30" t="n" s="7">
        <v>2381.5</v>
      </c>
      <c r="C30" t="n" s="8">
        <v>1039</v>
      </c>
      <c r="D30" t="n" s="7">
        <v>6072.3</v>
      </c>
      <c r="E30" t="n" s="7">
        <v>1935.1</v>
      </c>
    </row>
    <row r="31" spans="1:5">
      <c r="A31" t="s" s="4">
        <v>797</v>
      </c>
      <c r="B31" t="s" s="4">
        <v>798</v>
      </c>
      <c r="C31" t="s" s="4">
        <v>799</v>
      </c>
      <c r="D31" t="s" s="4">
        <v>800</v>
      </c>
      <c r="E31" t="s" s="4">
        <v>801</v>
      </c>
    </row>
    <row r="32" spans="1:5">
      <c r="A32" t="s" s="4">
        <v>802</v>
      </c>
      <c r="B32" t="n" s="7">
        <v>608.7</v>
      </c>
      <c r="C32" t="n" s="7">
        <v>1034.4</v>
      </c>
      <c r="D32" t="n" s="7">
        <v>2251.8</v>
      </c>
      <c r="E32" t="n" s="7">
        <v>1522.9</v>
      </c>
    </row>
    <row r="33" spans="1:5">
      <c r="A33" t="s" s="4">
        <v>88</v>
      </c>
      <c r="B33" t="n" s="9">
        <v>1260.5</v>
      </c>
      <c r="C33" t="n" s="9">
        <v>276.6</v>
      </c>
      <c r="D33" t="n" s="9">
        <v>1927.9</v>
      </c>
      <c r="E33" t="n" s="9">
        <v>368.6</v>
      </c>
    </row>
    <row r="34" spans="1:5">
      <c r="A34" t="s" s="4">
        <v>91</v>
      </c>
      <c r="B34" t="n" s="9">
        <v>1560.2</v>
      </c>
      <c r="C34" t="n" s="5">
        <v>705</v>
      </c>
      <c r="D34" t="n" s="9">
        <v>3866.1</v>
      </c>
      <c r="E34" t="n" s="9">
        <v>1192.2</v>
      </c>
    </row>
    <row r="35" spans="1:5">
      <c r="A35" t="s" s="4">
        <v>92</v>
      </c>
      <c r="B35" t="n" s="5">
        <v>300</v>
      </c>
      <c r="C35" t="n" s="5">
        <v>305</v>
      </c>
      <c r="D35" t="n" s="9">
        <v>497.6</v>
      </c>
      <c r="E35" t="n" s="5">
        <v>320</v>
      </c>
    </row>
    <row r="36" spans="1:5">
      <c r="A36" t="s" s="4">
        <v>93</v>
      </c>
      <c r="B36" t="n" s="9">
        <v>-4.4</v>
      </c>
      <c r="D36" t="n" s="9">
        <v>3.1</v>
      </c>
      <c r="E36" t="n" s="9">
        <v>-5.3</v>
      </c>
    </row>
    <row r="37" spans="1:5">
      <c r="A37" t="s" s="4">
        <v>95</v>
      </c>
      <c r="B37" t="n" s="7">
        <v>-1343.5</v>
      </c>
      <c r="C37" t="n" s="8">
        <v>-1282</v>
      </c>
      <c r="D37" t="n" s="7">
        <v>-2474.2</v>
      </c>
      <c r="E37" t="n" s="7">
        <v>-1463.3</v>
      </c>
    </row>
    <row r="38" spans="1:5">
      <c r="A38" t="s" s="4">
        <v>803</v>
      </c>
      <c r="B38" t="s" s="4">
        <v>804</v>
      </c>
      <c r="C38" t="s" s="4">
        <v>805</v>
      </c>
      <c r="D38" t="s" s="4">
        <v>806</v>
      </c>
      <c r="E38" t="s" s="4">
        <v>807</v>
      </c>
    </row>
    <row r="39" spans="1:5">
      <c r="A39" t="s" s="4">
        <v>808</v>
      </c>
    </row>
    <row r="40" spans="1:5">
      <c r="A40" t="s" s="3">
        <v>793</v>
      </c>
    </row>
    <row r="41" spans="1:5">
      <c r="A41" t="s" s="4">
        <v>85</v>
      </c>
      <c r="B41" t="n" s="7">
        <v>2391.3</v>
      </c>
      <c r="C41" t="n" s="7">
        <v>1592.7</v>
      </c>
      <c r="D41" t="n" s="7">
        <v>6669.4</v>
      </c>
      <c r="E41" t="n" s="8">
        <v>2719</v>
      </c>
    </row>
    <row r="42" spans="1:5">
      <c r="A42" t="s" s="3">
        <v>86</v>
      </c>
    </row>
    <row r="43" spans="1:5">
      <c r="A43" t="s" s="4">
        <v>794</v>
      </c>
      <c r="B43" t="n" s="9">
        <v>290.2</v>
      </c>
      <c r="C43" t="n" s="9">
        <v>253.1</v>
      </c>
      <c r="D43" t="n" s="5">
        <v>831</v>
      </c>
      <c r="E43" t="n" s="9">
        <v>390.1</v>
      </c>
    </row>
    <row r="44" spans="1:5">
      <c r="A44" t="s" s="4">
        <v>89</v>
      </c>
      <c r="B44" t="n" s="9">
        <v>409.8</v>
      </c>
      <c r="C44" t="n" s="9">
        <v>315.3</v>
      </c>
      <c r="D44" t="n" s="9">
        <v>1241.2</v>
      </c>
      <c r="E44" t="n" s="9">
        <v>467.6</v>
      </c>
    </row>
    <row r="45" spans="1:5">
      <c r="A45" t="s" s="4">
        <v>90</v>
      </c>
      <c r="B45" t="n" s="9">
        <v>26.9</v>
      </c>
      <c r="C45" t="n" s="9">
        <v>36.9</v>
      </c>
      <c r="D45" t="n" s="9">
        <v>113.2</v>
      </c>
      <c r="E45" t="n" s="9">
        <v>78.90000000000001</v>
      </c>
    </row>
    <row r="46" spans="1:5">
      <c r="A46" t="s" s="4">
        <v>796</v>
      </c>
      <c r="B46" t="n" s="7">
        <v>1664.4</v>
      </c>
      <c r="C46" t="n" s="7">
        <v>987.4</v>
      </c>
      <c r="D46" t="n" s="8">
        <v>4484</v>
      </c>
      <c r="E46" t="n" s="7">
        <v>1782.4</v>
      </c>
    </row>
    <row r="47" spans="1:5">
      <c r="A47" t="s" s="4">
        <v>797</v>
      </c>
      <c r="B47" t="s" s="4">
        <v>809</v>
      </c>
      <c r="C47" t="s" s="4">
        <v>810</v>
      </c>
      <c r="D47" t="s" s="4">
        <v>811</v>
      </c>
      <c r="E47" t="s" s="4">
        <v>812</v>
      </c>
    </row>
    <row r="48" spans="1:5">
      <c r="A48" t="s" s="4">
        <v>813</v>
      </c>
    </row>
    <row r="49" spans="1:5">
      <c r="A49" t="s" s="3">
        <v>793</v>
      </c>
    </row>
    <row r="50" spans="1:5">
      <c r="A50" t="s" s="4">
        <v>85</v>
      </c>
      <c r="B50" t="n" s="7">
        <v>457.3</v>
      </c>
      <c r="D50" t="n" s="7">
        <v>1023.9</v>
      </c>
    </row>
    <row r="51" spans="1:5">
      <c r="A51" t="s" s="3">
        <v>86</v>
      </c>
    </row>
    <row r="52" spans="1:5">
      <c r="A52" t="s" s="4">
        <v>794</v>
      </c>
      <c r="B52" t="n" s="9">
        <v>27.7</v>
      </c>
      <c r="D52" t="n" s="9">
        <v>66.8</v>
      </c>
    </row>
    <row r="53" spans="1:5">
      <c r="A53" t="s" s="4">
        <v>89</v>
      </c>
      <c r="B53" t="n" s="9">
        <v>89.2</v>
      </c>
      <c r="D53" t="n" s="9">
        <v>200.9</v>
      </c>
    </row>
    <row r="54" spans="1:5">
      <c r="A54" t="s" s="4">
        <v>90</v>
      </c>
      <c r="B54" t="n" s="9">
        <v>7.8</v>
      </c>
      <c r="D54" t="n" s="9">
        <v>21.7</v>
      </c>
    </row>
    <row r="55" spans="1:5">
      <c r="A55" t="s" s="4">
        <v>796</v>
      </c>
      <c r="B55" t="n" s="7">
        <v>332.6</v>
      </c>
      <c r="D55" t="n" s="7">
        <v>734.5</v>
      </c>
    </row>
    <row r="56" spans="1:5">
      <c r="A56" t="s" s="4">
        <v>797</v>
      </c>
      <c r="B56" t="s" s="4">
        <v>814</v>
      </c>
      <c r="C56" t="s" s="4">
        <v>423</v>
      </c>
      <c r="D56" t="s" s="4">
        <v>815</v>
      </c>
      <c r="E56" t="s" s="4">
        <v>423</v>
      </c>
    </row>
    <row r="57" spans="1:5">
      <c r="A57" t="s" s="4">
        <v>816</v>
      </c>
    </row>
    <row r="58" spans="1:5">
      <c r="A58" t="s" s="3">
        <v>793</v>
      </c>
    </row>
    <row r="59" spans="1:5">
      <c r="A59" t="s" s="4">
        <v>85</v>
      </c>
      <c r="B59" t="n" s="7">
        <v>660.6</v>
      </c>
      <c r="C59" t="n" s="7">
        <v>57.8</v>
      </c>
      <c r="D59" t="n" s="7">
        <v>1496.4</v>
      </c>
      <c r="E59" t="n" s="7">
        <v>124.3</v>
      </c>
    </row>
    <row r="60" spans="1:5">
      <c r="A60" t="s" s="3">
        <v>86</v>
      </c>
    </row>
    <row r="61" spans="1:5">
      <c r="A61" t="s" s="4">
        <v>794</v>
      </c>
      <c r="B61" t="n" s="9">
        <v>112.5</v>
      </c>
      <c r="C61" t="n" s="9">
        <v>24.7</v>
      </c>
      <c r="D61" t="n" s="9">
        <v>263.6</v>
      </c>
      <c r="E61" t="n" s="9">
        <v>35.7</v>
      </c>
    </row>
    <row r="62" spans="1:5">
      <c r="A62" t="s" s="4">
        <v>89</v>
      </c>
      <c r="B62" t="n" s="9">
        <v>155.8</v>
      </c>
      <c r="C62" t="n" s="9">
        <v>10.2</v>
      </c>
      <c r="D62" t="n" s="9">
        <v>394.2</v>
      </c>
      <c r="E62" t="n" s="9">
        <v>33.4</v>
      </c>
    </row>
    <row r="63" spans="1:5">
      <c r="A63" t="s" s="4">
        <v>90</v>
      </c>
      <c r="B63" t="n" s="5">
        <v>41</v>
      </c>
      <c r="C63" t="n" s="9">
        <v>5.2</v>
      </c>
      <c r="D63" t="n" s="9">
        <v>83.40000000000001</v>
      </c>
      <c r="E63" t="n" s="9">
        <v>6.3</v>
      </c>
    </row>
    <row r="64" spans="1:5">
      <c r="A64" t="s" s="4">
        <v>796</v>
      </c>
      <c r="B64" t="n" s="7">
        <v>351.3</v>
      </c>
      <c r="C64" t="n" s="7">
        <v>17.7</v>
      </c>
      <c r="D64" t="n" s="7">
        <v>755.2</v>
      </c>
      <c r="E64" t="n" s="7">
        <v>48.9</v>
      </c>
    </row>
    <row r="65" spans="1:5">
      <c r="A65" t="s" s="4">
        <v>797</v>
      </c>
      <c r="B65" t="s" s="4">
        <v>817</v>
      </c>
      <c r="C65" t="s" s="4">
        <v>818</v>
      </c>
      <c r="D65" t="s" s="4">
        <v>819</v>
      </c>
      <c r="E65" t="s" s="4">
        <v>820</v>
      </c>
    </row>
    <row r="66" spans="1:5">
      <c r="A66" t="s" s="4">
        <v>821</v>
      </c>
    </row>
    <row r="67" spans="1:5">
      <c r="A67" t="s" s="3">
        <v>793</v>
      </c>
    </row>
    <row r="68" spans="1:5">
      <c r="A68" t="s" s="4">
        <v>85</v>
      </c>
      <c r="B68" t="n" s="8">
        <v>576</v>
      </c>
      <c r="C68" t="n" s="7">
        <v>500.3</v>
      </c>
      <c r="D68" t="n" s="7">
        <v>1678.4</v>
      </c>
      <c r="E68" t="n" s="7">
        <v>1480.1</v>
      </c>
    </row>
    <row r="69" spans="1:5">
      <c r="A69" t="s" s="3">
        <v>86</v>
      </c>
    </row>
    <row r="70" spans="1:5">
      <c r="A70" t="s" s="4">
        <v>794</v>
      </c>
      <c r="B70" t="n" s="9">
        <v>495.5</v>
      </c>
      <c r="C70" t="n" s="9">
        <v>422.6</v>
      </c>
      <c r="D70" t="n" s="9">
        <v>1437.7</v>
      </c>
      <c r="E70" t="n" s="9">
        <v>1250.2</v>
      </c>
    </row>
    <row r="71" spans="1:5">
      <c r="A71" t="s" s="4">
        <v>89</v>
      </c>
      <c r="B71" t="n" s="9">
        <v>36.3</v>
      </c>
      <c r="C71" t="n" s="9">
        <v>34.7</v>
      </c>
      <c r="D71" t="n" s="9">
        <v>111.4</v>
      </c>
      <c r="E71" t="n" s="9">
        <v>100.4</v>
      </c>
    </row>
    <row r="72" spans="1:5">
      <c r="A72" t="s" s="4">
        <v>90</v>
      </c>
      <c r="B72" t="n" s="5">
        <v>11</v>
      </c>
      <c r="C72" t="n" s="9">
        <v>9.1</v>
      </c>
      <c r="D72" t="n" s="9">
        <v>30.7</v>
      </c>
      <c r="E72" t="n" s="9">
        <v>25.7</v>
      </c>
    </row>
    <row r="73" spans="1:5">
      <c r="A73" t="s" s="4">
        <v>796</v>
      </c>
      <c r="B73" t="n" s="7">
        <v>33.2</v>
      </c>
      <c r="C73" t="n" s="7">
        <v>33.9</v>
      </c>
      <c r="D73" t="n" s="7">
        <v>98.59999999999999</v>
      </c>
      <c r="E73" t="n" s="7">
        <v>103.8</v>
      </c>
    </row>
    <row r="74" spans="1:5">
      <c r="A74" t="s" s="4">
        <v>797</v>
      </c>
      <c r="B74" t="s" s="4">
        <v>822</v>
      </c>
      <c r="C74" t="s" s="4">
        <v>823</v>
      </c>
      <c r="D74" t="s" s="4">
        <v>824</v>
      </c>
      <c r="E74" t="s" s="4">
        <v>8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6</v>
      </c>
      <c r="B1" t="s" s="2">
        <v>83</v>
      </c>
      <c r="D1" t="s" s="2">
        <v>1</v>
      </c>
    </row>
    <row r="2" spans="1:5">
      <c r="B2" t="s" s="2">
        <v>2</v>
      </c>
      <c r="C2" t="s" s="2">
        <v>84</v>
      </c>
      <c r="D2" t="s" s="2">
        <v>2</v>
      </c>
      <c r="E2" t="s" s="2">
        <v>84</v>
      </c>
    </row>
    <row r="3" spans="1:5">
      <c r="A3" t="s" s="3">
        <v>793</v>
      </c>
    </row>
    <row r="4" spans="1:5">
      <c r="A4" t="s" s="4">
        <v>85</v>
      </c>
      <c r="B4" t="n" s="7">
        <v>4088.9</v>
      </c>
      <c r="C4" t="n" s="7">
        <v>2150.8</v>
      </c>
      <c r="D4" t="n" s="7">
        <v>10873.5</v>
      </c>
      <c r="E4" t="n" s="7">
        <v>4323.3</v>
      </c>
    </row>
    <row r="5" spans="1:5">
      <c r="A5" t="s" s="4">
        <v>795</v>
      </c>
    </row>
    <row r="6" spans="1:5">
      <c r="A6" t="s" s="3">
        <v>793</v>
      </c>
    </row>
    <row r="7" spans="1:5">
      <c r="A7" t="s" s="4">
        <v>85</v>
      </c>
      <c r="B7" t="n" s="9">
        <v>4085.2</v>
      </c>
      <c r="C7" t="n" s="7">
        <v>2150.8</v>
      </c>
      <c r="D7" t="n" s="9">
        <v>10868.1</v>
      </c>
      <c r="E7" t="n" s="9">
        <v>4323.4</v>
      </c>
    </row>
    <row r="8" spans="1:5">
      <c r="A8" t="s" s="4">
        <v>827</v>
      </c>
    </row>
    <row r="9" spans="1:5">
      <c r="A9" t="s" s="3">
        <v>793</v>
      </c>
    </row>
    <row r="10" spans="1:5">
      <c r="A10" t="s" s="4">
        <v>85</v>
      </c>
      <c r="B10" t="n" s="7">
        <v>3.7</v>
      </c>
      <c r="D10" t="n" s="7">
        <v>5.4</v>
      </c>
      <c r="E10" t="n" s="7">
        <v>-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8</v>
      </c>
      <c r="B1" t="s" s="2">
        <v>83</v>
      </c>
      <c r="D1" t="s" s="2">
        <v>1</v>
      </c>
    </row>
    <row r="2" spans="1:5">
      <c r="B2" t="s" s="2">
        <v>2</v>
      </c>
      <c r="C2" t="s" s="2">
        <v>84</v>
      </c>
      <c r="D2" t="s" s="2">
        <v>2</v>
      </c>
      <c r="E2" t="s" s="2">
        <v>84</v>
      </c>
    </row>
    <row r="3" spans="1:5">
      <c r="A3" t="s" s="3">
        <v>829</v>
      </c>
    </row>
    <row r="4" spans="1:5">
      <c r="A4" t="s" s="4">
        <v>85</v>
      </c>
      <c r="B4" t="n" s="7">
        <v>4088.9</v>
      </c>
      <c r="C4" t="n" s="7">
        <v>2150.8</v>
      </c>
      <c r="D4" t="n" s="7">
        <v>10873.5</v>
      </c>
      <c r="E4" t="n" s="7">
        <v>4323.3</v>
      </c>
    </row>
    <row r="5" spans="1:5">
      <c r="A5" t="s" s="4">
        <v>830</v>
      </c>
    </row>
    <row r="6" spans="1:5">
      <c r="A6" t="s" s="3">
        <v>829</v>
      </c>
    </row>
    <row r="7" spans="1:5">
      <c r="A7" t="s" s="4">
        <v>85</v>
      </c>
      <c r="B7" t="n" s="9">
        <v>3512.9</v>
      </c>
      <c r="C7" t="n" s="9">
        <v>1650.5</v>
      </c>
      <c r="D7" t="n" s="9">
        <v>9195.1</v>
      </c>
      <c r="E7" t="n" s="9">
        <v>2843.2</v>
      </c>
    </row>
    <row r="8" spans="1:5">
      <c r="A8" t="s" s="4">
        <v>831</v>
      </c>
    </row>
    <row r="9" spans="1:5">
      <c r="A9" t="s" s="3">
        <v>829</v>
      </c>
    </row>
    <row r="10" spans="1:5">
      <c r="A10" t="s" s="4">
        <v>85</v>
      </c>
      <c r="B10" t="n" s="5">
        <v>576</v>
      </c>
      <c r="C10" t="n" s="9">
        <v>500.3</v>
      </c>
      <c r="D10" t="n" s="9">
        <v>1678.4</v>
      </c>
      <c r="E10" t="n" s="9">
        <v>1480.1</v>
      </c>
    </row>
    <row r="11" spans="1:5">
      <c r="A11" t="s" s="4">
        <v>832</v>
      </c>
    </row>
    <row r="12" spans="1:5">
      <c r="A12" t="s" s="3">
        <v>829</v>
      </c>
    </row>
    <row r="13" spans="1:5">
      <c r="A13" t="s" s="4">
        <v>85</v>
      </c>
      <c r="B13" t="n" s="9">
        <v>604.5</v>
      </c>
      <c r="D13" t="n" s="9">
        <v>1320.1</v>
      </c>
    </row>
    <row r="14" spans="1:5">
      <c r="A14" t="s" s="4">
        <v>833</v>
      </c>
    </row>
    <row r="15" spans="1:5">
      <c r="A15" t="s" s="3">
        <v>829</v>
      </c>
    </row>
    <row r="16" spans="1:5">
      <c r="A16" t="s" s="4">
        <v>85</v>
      </c>
      <c r="B16" t="n" s="9">
        <v>328.3</v>
      </c>
      <c r="D16" t="n" s="9">
        <v>683.2</v>
      </c>
    </row>
    <row r="17" spans="1:5">
      <c r="A17" t="s" s="4">
        <v>834</v>
      </c>
    </row>
    <row r="18" spans="1:5">
      <c r="A18" t="s" s="3">
        <v>829</v>
      </c>
    </row>
    <row r="19" spans="1:5">
      <c r="A19" t="s" s="4">
        <v>85</v>
      </c>
      <c r="B19" t="n" s="9">
        <v>54.9</v>
      </c>
      <c r="C19" t="n" s="5">
        <v>307</v>
      </c>
      <c r="D19" t="n" s="9">
        <v>532.9</v>
      </c>
      <c r="E19" t="n" s="5">
        <v>307</v>
      </c>
    </row>
    <row r="20" spans="1:5">
      <c r="A20" t="s" s="4">
        <v>835</v>
      </c>
    </row>
    <row r="21" spans="1:5">
      <c r="A21" t="s" s="3">
        <v>829</v>
      </c>
    </row>
    <row r="22" spans="1:5">
      <c r="A22" t="s" s="4">
        <v>85</v>
      </c>
      <c r="B22" t="n" s="9">
        <v>214.5</v>
      </c>
      <c r="C22" t="n" s="9">
        <v>120.6</v>
      </c>
      <c r="D22" t="n" s="9">
        <v>569.8</v>
      </c>
      <c r="E22" t="n" s="9">
        <v>120.6</v>
      </c>
    </row>
    <row r="23" spans="1:5">
      <c r="A23" t="s" s="4">
        <v>836</v>
      </c>
    </row>
    <row r="24" spans="1:5">
      <c r="A24" t="s" s="3">
        <v>829</v>
      </c>
    </row>
    <row r="25" spans="1:5">
      <c r="A25" t="s" s="4">
        <v>85</v>
      </c>
      <c r="B25" t="n" s="9">
        <v>167.6</v>
      </c>
      <c r="D25" t="n" s="9">
        <v>388.1</v>
      </c>
    </row>
    <row r="26" spans="1:5">
      <c r="A26" t="s" s="4">
        <v>837</v>
      </c>
    </row>
    <row r="27" spans="1:5">
      <c r="A27" t="s" s="3">
        <v>829</v>
      </c>
    </row>
    <row r="28" spans="1:5">
      <c r="A28" t="s" s="4">
        <v>85</v>
      </c>
      <c r="B28" t="n" s="9">
        <v>157.9</v>
      </c>
      <c r="D28" t="n" s="9">
        <v>355.5</v>
      </c>
    </row>
    <row r="29" spans="1:5">
      <c r="A29" t="s" s="4">
        <v>838</v>
      </c>
    </row>
    <row r="30" spans="1:5">
      <c r="A30" t="s" s="3">
        <v>829</v>
      </c>
    </row>
    <row r="31" spans="1:5">
      <c r="A31" t="s" s="4">
        <v>85</v>
      </c>
      <c r="B31" t="n" s="9">
        <v>155.7</v>
      </c>
      <c r="C31" t="n" s="9">
        <v>138.6</v>
      </c>
      <c r="D31" t="n" s="9">
        <v>476.9</v>
      </c>
      <c r="E31" t="n" s="9">
        <v>138.6</v>
      </c>
    </row>
    <row r="32" spans="1:5">
      <c r="A32" t="s" s="4">
        <v>839</v>
      </c>
    </row>
    <row r="33" spans="1:5">
      <c r="A33" t="s" s="3">
        <v>829</v>
      </c>
    </row>
    <row r="34" spans="1:5">
      <c r="A34" t="s" s="4">
        <v>85</v>
      </c>
      <c r="B34" t="n" s="9">
        <v>157.2</v>
      </c>
      <c r="C34" t="n" s="9">
        <v>153.7</v>
      </c>
      <c r="D34" t="n" s="9">
        <v>455.7</v>
      </c>
      <c r="E34" t="n" s="9">
        <v>455.4</v>
      </c>
    </row>
    <row r="35" spans="1:5">
      <c r="A35" t="s" s="4">
        <v>840</v>
      </c>
    </row>
    <row r="36" spans="1:5">
      <c r="A36" t="s" s="3">
        <v>829</v>
      </c>
    </row>
    <row r="37" spans="1:5">
      <c r="A37" t="s" s="4">
        <v>85</v>
      </c>
      <c r="B37" t="n" s="9">
        <v>120.8</v>
      </c>
      <c r="D37" t="n" s="9">
        <v>272.3</v>
      </c>
    </row>
    <row r="38" spans="1:5">
      <c r="A38" t="s" s="4">
        <v>841</v>
      </c>
    </row>
    <row r="39" spans="1:5">
      <c r="A39" t="s" s="3">
        <v>829</v>
      </c>
    </row>
    <row r="40" spans="1:5">
      <c r="A40" t="s" s="4">
        <v>85</v>
      </c>
      <c r="B40" t="n" s="9">
        <v>117.5</v>
      </c>
      <c r="C40" t="n" s="5">
        <v>80</v>
      </c>
      <c r="D40" t="n" s="9">
        <v>325.8</v>
      </c>
      <c r="E40" t="n" s="5">
        <v>80</v>
      </c>
    </row>
    <row r="41" spans="1:5">
      <c r="A41" t="s" s="4">
        <v>842</v>
      </c>
    </row>
    <row r="42" spans="1:5">
      <c r="A42" t="s" s="3">
        <v>829</v>
      </c>
    </row>
    <row r="43" spans="1:5">
      <c r="A43" t="s" s="4">
        <v>85</v>
      </c>
      <c r="B43" t="n" s="9">
        <v>84.5</v>
      </c>
      <c r="C43" t="n" s="9">
        <v>66.40000000000001</v>
      </c>
      <c r="D43" t="n" s="9">
        <v>244.8</v>
      </c>
      <c r="E43" t="n" s="9">
        <v>66.40000000000001</v>
      </c>
    </row>
    <row r="44" spans="1:5">
      <c r="A44" t="s" s="4">
        <v>843</v>
      </c>
    </row>
    <row r="45" spans="1:5">
      <c r="A45" t="s" s="3">
        <v>829</v>
      </c>
    </row>
    <row r="46" spans="1:5">
      <c r="A46" t="s" s="4">
        <v>85</v>
      </c>
      <c r="B46" t="n" s="9">
        <v>90.8</v>
      </c>
      <c r="C46" t="n" s="9">
        <v>71.59999999999999</v>
      </c>
      <c r="D46" t="n" s="9">
        <v>253.3</v>
      </c>
      <c r="E46" t="n" s="5">
        <v>202</v>
      </c>
    </row>
    <row r="47" spans="1:5">
      <c r="A47" t="s" s="4">
        <v>844</v>
      </c>
    </row>
    <row r="48" spans="1:5">
      <c r="A48" t="s" s="3">
        <v>829</v>
      </c>
    </row>
    <row r="49" spans="1:5">
      <c r="A49" t="s" s="4">
        <v>85</v>
      </c>
      <c r="B49" t="n" s="9">
        <v>64.40000000000001</v>
      </c>
      <c r="D49" t="n" s="9">
        <v>145.8</v>
      </c>
    </row>
    <row r="50" spans="1:5">
      <c r="A50" t="s" s="4">
        <v>845</v>
      </c>
    </row>
    <row r="51" spans="1:5">
      <c r="A51" t="s" s="3">
        <v>829</v>
      </c>
    </row>
    <row r="52" spans="1:5">
      <c r="A52" t="s" s="4">
        <v>85</v>
      </c>
      <c r="B52" t="n" s="9">
        <v>87.40000000000001</v>
      </c>
      <c r="C52" t="n" s="9">
        <v>66.7</v>
      </c>
      <c r="D52" t="n" s="9">
        <v>229.4</v>
      </c>
      <c r="E52" t="n" s="9">
        <v>177.9</v>
      </c>
    </row>
    <row r="53" spans="1:5">
      <c r="A53" t="s" s="4">
        <v>846</v>
      </c>
    </row>
    <row r="54" spans="1:5">
      <c r="A54" t="s" s="3">
        <v>829</v>
      </c>
    </row>
    <row r="55" spans="1:5">
      <c r="A55" t="s" s="4">
        <v>85</v>
      </c>
      <c r="B55" t="n" s="5">
        <v>48</v>
      </c>
      <c r="D55" t="n" s="9">
        <v>114.3</v>
      </c>
    </row>
    <row r="56" spans="1:5">
      <c r="A56" t="s" s="4">
        <v>847</v>
      </c>
    </row>
    <row r="57" spans="1:5">
      <c r="A57" t="s" s="3">
        <v>829</v>
      </c>
    </row>
    <row r="58" spans="1:5">
      <c r="A58" t="s" s="4">
        <v>85</v>
      </c>
      <c r="B58" t="n" s="9">
        <v>74.40000000000001</v>
      </c>
      <c r="C58" t="n" s="5">
        <v>54</v>
      </c>
      <c r="D58" t="n" s="9">
        <v>195.9</v>
      </c>
      <c r="E58" t="n" s="9">
        <v>158.4</v>
      </c>
    </row>
    <row r="59" spans="1:5">
      <c r="A59" t="s" s="4">
        <v>848</v>
      </c>
    </row>
    <row r="60" spans="1:5">
      <c r="A60" t="s" s="3">
        <v>829</v>
      </c>
    </row>
    <row r="61" spans="1:5">
      <c r="A61" t="s" s="4">
        <v>85</v>
      </c>
      <c r="B61" t="n" s="9">
        <v>984.5</v>
      </c>
      <c r="C61" t="n" s="9">
        <v>591.9</v>
      </c>
      <c r="D61" t="n" s="9">
        <v>2631.3</v>
      </c>
      <c r="E61" t="n" s="9">
        <v>1136.9</v>
      </c>
    </row>
    <row r="62" spans="1:5">
      <c r="A62" t="s" s="4">
        <v>849</v>
      </c>
    </row>
    <row r="63" spans="1:5">
      <c r="A63" t="s" s="3">
        <v>829</v>
      </c>
    </row>
    <row r="64" spans="1:5">
      <c r="A64" t="s" s="4">
        <v>85</v>
      </c>
      <c r="B64" t="n" s="9">
        <v>3424.6</v>
      </c>
      <c r="C64" t="n" s="5">
        <v>2093</v>
      </c>
      <c r="D64" t="n" s="9">
        <v>9371.700000000001</v>
      </c>
      <c r="E64" t="n" s="9">
        <v>4199.1</v>
      </c>
    </row>
    <row r="65" spans="1:5">
      <c r="A65" t="s" s="4">
        <v>850</v>
      </c>
    </row>
    <row r="66" spans="1:5">
      <c r="A66" t="s" s="3">
        <v>829</v>
      </c>
    </row>
    <row r="67" spans="1:5">
      <c r="A67" t="s" s="4">
        <v>85</v>
      </c>
      <c r="B67" t="n" s="9">
        <v>2848.6</v>
      </c>
      <c r="C67" t="n" s="9">
        <v>1592.7</v>
      </c>
      <c r="D67" t="n" s="9">
        <v>7693.3</v>
      </c>
      <c r="E67" t="n" s="5">
        <v>2719</v>
      </c>
    </row>
    <row r="68" spans="1:5">
      <c r="A68" t="s" s="4">
        <v>851</v>
      </c>
    </row>
    <row r="69" spans="1:5">
      <c r="A69" t="s" s="3">
        <v>829</v>
      </c>
    </row>
    <row r="70" spans="1:5">
      <c r="A70" t="s" s="4">
        <v>85</v>
      </c>
      <c r="B70" t="n" s="5">
        <v>576</v>
      </c>
      <c r="C70" t="n" s="9">
        <v>500.3</v>
      </c>
      <c r="D70" t="n" s="9">
        <v>1678.4</v>
      </c>
      <c r="E70" t="n" s="9">
        <v>1480.1</v>
      </c>
    </row>
    <row r="71" spans="1:5">
      <c r="A71" t="s" s="4">
        <v>852</v>
      </c>
    </row>
    <row r="72" spans="1:5">
      <c r="A72" t="s" s="3">
        <v>829</v>
      </c>
    </row>
    <row r="73" spans="1:5">
      <c r="A73" t="s" s="4">
        <v>85</v>
      </c>
      <c r="B73" t="n" s="9">
        <v>435.7</v>
      </c>
      <c r="D73" t="n" s="9">
        <v>926.7</v>
      </c>
    </row>
    <row r="74" spans="1:5">
      <c r="A74" t="s" s="4">
        <v>853</v>
      </c>
    </row>
    <row r="75" spans="1:5">
      <c r="A75" t="s" s="3">
        <v>829</v>
      </c>
    </row>
    <row r="76" spans="1:5">
      <c r="A76" t="s" s="4">
        <v>85</v>
      </c>
      <c r="B76" t="n" s="9">
        <v>312.8</v>
      </c>
      <c r="D76" t="n" s="9">
        <v>651.4</v>
      </c>
    </row>
    <row r="77" spans="1:5">
      <c r="A77" t="s" s="4">
        <v>854</v>
      </c>
    </row>
    <row r="78" spans="1:5">
      <c r="A78" t="s" s="3">
        <v>829</v>
      </c>
    </row>
    <row r="79" spans="1:5">
      <c r="A79" t="s" s="4">
        <v>85</v>
      </c>
      <c r="B79" t="n" s="9">
        <v>54.9</v>
      </c>
      <c r="C79" t="n" s="5">
        <v>307</v>
      </c>
      <c r="D79" t="n" s="9">
        <v>532.9</v>
      </c>
      <c r="E79" t="n" s="5">
        <v>307</v>
      </c>
    </row>
    <row r="80" spans="1:5">
      <c r="A80" t="s" s="4">
        <v>855</v>
      </c>
    </row>
    <row r="81" spans="1:5">
      <c r="A81" t="s" s="3">
        <v>829</v>
      </c>
    </row>
    <row r="82" spans="1:5">
      <c r="A82" t="s" s="4">
        <v>85</v>
      </c>
      <c r="B82" t="n" s="9">
        <v>214.5</v>
      </c>
      <c r="C82" t="n" s="9">
        <v>120.6</v>
      </c>
      <c r="D82" t="n" s="9">
        <v>569.8</v>
      </c>
      <c r="E82" t="n" s="9">
        <v>120.6</v>
      </c>
    </row>
    <row r="83" spans="1:5">
      <c r="A83" t="s" s="4">
        <v>856</v>
      </c>
    </row>
    <row r="84" spans="1:5">
      <c r="A84" t="s" s="3">
        <v>829</v>
      </c>
    </row>
    <row r="85" spans="1:5">
      <c r="A85" t="s" s="4">
        <v>85</v>
      </c>
      <c r="B85" t="n" s="9">
        <v>89.7</v>
      </c>
      <c r="D85" t="n" s="9">
        <v>206.6</v>
      </c>
    </row>
    <row r="86" spans="1:5">
      <c r="A86" t="s" s="4">
        <v>857</v>
      </c>
    </row>
    <row r="87" spans="1:5">
      <c r="A87" t="s" s="3">
        <v>829</v>
      </c>
    </row>
    <row r="88" spans="1:5">
      <c r="A88" t="s" s="4">
        <v>85</v>
      </c>
      <c r="B88" t="n" s="9">
        <v>71.7</v>
      </c>
      <c r="D88" t="n" s="9">
        <v>165.9</v>
      </c>
    </row>
    <row r="89" spans="1:5">
      <c r="A89" t="s" s="4">
        <v>858</v>
      </c>
    </row>
    <row r="90" spans="1:5">
      <c r="A90" t="s" s="3">
        <v>829</v>
      </c>
    </row>
    <row r="91" spans="1:5">
      <c r="A91" t="s" s="4">
        <v>85</v>
      </c>
      <c r="B91" t="n" s="9">
        <v>155.3</v>
      </c>
      <c r="C91" t="n" s="9">
        <v>138.1</v>
      </c>
      <c r="D91" t="n" s="9">
        <v>476.1</v>
      </c>
      <c r="E91" t="n" s="9">
        <v>138.1</v>
      </c>
    </row>
    <row r="92" spans="1:5">
      <c r="A92" t="s" s="4">
        <v>859</v>
      </c>
    </row>
    <row r="93" spans="1:5">
      <c r="A93" t="s" s="3">
        <v>829</v>
      </c>
    </row>
    <row r="94" spans="1:5">
      <c r="A94" t="s" s="4">
        <v>85</v>
      </c>
      <c r="B94" t="n" s="9">
        <v>141.9</v>
      </c>
      <c r="C94" t="n" s="9">
        <v>135.2</v>
      </c>
      <c r="D94" t="n" s="9">
        <v>407.8</v>
      </c>
      <c r="E94" t="n" s="9">
        <v>401.2</v>
      </c>
    </row>
    <row r="95" spans="1:5">
      <c r="A95" t="s" s="4">
        <v>860</v>
      </c>
    </row>
    <row r="96" spans="1:5">
      <c r="A96" t="s" s="3">
        <v>829</v>
      </c>
    </row>
    <row r="97" spans="1:5">
      <c r="A97" t="s" s="4">
        <v>85</v>
      </c>
      <c r="B97" t="n" s="9">
        <v>81.40000000000001</v>
      </c>
      <c r="D97" t="n" s="9">
        <v>184.9</v>
      </c>
    </row>
    <row r="98" spans="1:5">
      <c r="A98" t="s" s="4">
        <v>861</v>
      </c>
    </row>
    <row r="99" spans="1:5">
      <c r="A99" t="s" s="3">
        <v>829</v>
      </c>
    </row>
    <row r="100" spans="1:5">
      <c r="A100" t="s" s="4">
        <v>85</v>
      </c>
      <c r="B100" t="n" s="9">
        <v>117.5</v>
      </c>
      <c r="C100" t="n" s="9">
        <v>79.7</v>
      </c>
      <c r="D100" t="n" s="9">
        <v>325.8</v>
      </c>
      <c r="E100" t="n" s="9">
        <v>79.7</v>
      </c>
    </row>
    <row r="101" spans="1:5">
      <c r="A101" t="s" s="4">
        <v>862</v>
      </c>
    </row>
    <row r="102" spans="1:5">
      <c r="A102" t="s" s="3">
        <v>829</v>
      </c>
    </row>
    <row r="103" spans="1:5">
      <c r="A103" t="s" s="4">
        <v>85</v>
      </c>
      <c r="B103" t="n" s="9">
        <v>84.5</v>
      </c>
      <c r="C103" t="n" s="9">
        <v>66.40000000000001</v>
      </c>
      <c r="D103" t="n" s="9">
        <v>244.8</v>
      </c>
      <c r="E103" t="n" s="9">
        <v>66.40000000000001</v>
      </c>
    </row>
    <row r="104" spans="1:5">
      <c r="A104" t="s" s="4">
        <v>863</v>
      </c>
    </row>
    <row r="105" spans="1:5">
      <c r="A105" t="s" s="3">
        <v>829</v>
      </c>
    </row>
    <row r="106" spans="1:5">
      <c r="A106" t="s" s="4">
        <v>85</v>
      </c>
      <c r="B106" t="n" s="9">
        <v>89.8</v>
      </c>
      <c r="C106" t="n" s="9">
        <v>70.8</v>
      </c>
      <c r="D106" t="n" s="9">
        <v>251.7</v>
      </c>
      <c r="E106" t="n" s="9">
        <v>201.2</v>
      </c>
    </row>
    <row r="107" spans="1:5">
      <c r="A107" t="s" s="4">
        <v>864</v>
      </c>
    </row>
    <row r="108" spans="1:5">
      <c r="A108" t="s" s="3">
        <v>829</v>
      </c>
    </row>
    <row r="109" spans="1:5">
      <c r="A109" t="s" s="4">
        <v>85</v>
      </c>
      <c r="B109" t="n" s="9">
        <v>32.5</v>
      </c>
      <c r="D109" t="n" s="9">
        <v>66.2</v>
      </c>
    </row>
    <row r="110" spans="1:5">
      <c r="A110" t="s" s="4">
        <v>865</v>
      </c>
    </row>
    <row r="111" spans="1:5">
      <c r="A111" t="s" s="3">
        <v>829</v>
      </c>
    </row>
    <row r="112" spans="1:5">
      <c r="A112" t="s" s="4">
        <v>85</v>
      </c>
      <c r="B112" t="n" s="9">
        <v>87.40000000000001</v>
      </c>
      <c r="C112" t="n" s="9">
        <v>66.7</v>
      </c>
      <c r="D112" t="n" s="9">
        <v>229.4</v>
      </c>
      <c r="E112" t="n" s="9">
        <v>177.9</v>
      </c>
    </row>
    <row r="113" spans="1:5">
      <c r="A113" t="s" s="4">
        <v>866</v>
      </c>
    </row>
    <row r="114" spans="1:5">
      <c r="A114" t="s" s="3">
        <v>829</v>
      </c>
    </row>
    <row r="115" spans="1:5">
      <c r="A115" t="s" s="4">
        <v>85</v>
      </c>
      <c r="B115" t="n" s="5">
        <v>48</v>
      </c>
      <c r="D115" t="n" s="9">
        <v>114.3</v>
      </c>
    </row>
    <row r="116" spans="1:5">
      <c r="A116" t="s" s="4">
        <v>867</v>
      </c>
    </row>
    <row r="117" spans="1:5">
      <c r="A117" t="s" s="3">
        <v>829</v>
      </c>
    </row>
    <row r="118" spans="1:5">
      <c r="A118" t="s" s="4">
        <v>85</v>
      </c>
      <c r="B118" t="n" s="9">
        <v>74.40000000000001</v>
      </c>
      <c r="C118" t="n" s="5">
        <v>54</v>
      </c>
      <c r="D118" t="n" s="9">
        <v>195.3</v>
      </c>
      <c r="E118" t="n" s="9">
        <v>158.4</v>
      </c>
    </row>
    <row r="119" spans="1:5">
      <c r="A119" t="s" s="4">
        <v>868</v>
      </c>
    </row>
    <row r="120" spans="1:5">
      <c r="A120" t="s" s="3">
        <v>829</v>
      </c>
    </row>
    <row r="121" spans="1:5">
      <c r="A121" t="s" s="4">
        <v>85</v>
      </c>
      <c r="B121" t="n" s="9">
        <v>756.6</v>
      </c>
      <c r="C121" t="n" s="9">
        <v>554.2</v>
      </c>
      <c r="D121" t="n" s="9">
        <v>2143.7</v>
      </c>
      <c r="E121" t="n" s="9">
        <v>1068.5</v>
      </c>
    </row>
    <row r="122" spans="1:5">
      <c r="A122" t="s" s="4">
        <v>869</v>
      </c>
    </row>
    <row r="123" spans="1:5">
      <c r="A123" t="s" s="3">
        <v>829</v>
      </c>
    </row>
    <row r="124" spans="1:5">
      <c r="A124" t="s" s="4">
        <v>85</v>
      </c>
      <c r="B124" t="n" s="9">
        <v>664.3</v>
      </c>
      <c r="C124" t="n" s="9">
        <v>57.8</v>
      </c>
      <c r="D124" t="n" s="9">
        <v>1501.8</v>
      </c>
      <c r="E124" t="n" s="9">
        <v>124.2</v>
      </c>
    </row>
    <row r="125" spans="1:5">
      <c r="A125" t="s" s="4">
        <v>870</v>
      </c>
    </row>
    <row r="126" spans="1:5">
      <c r="A126" t="s" s="3">
        <v>829</v>
      </c>
    </row>
    <row r="127" spans="1:5">
      <c r="A127" t="s" s="4">
        <v>85</v>
      </c>
      <c r="B127" t="n" s="9">
        <v>664.3</v>
      </c>
      <c r="C127" t="n" s="9">
        <v>57.8</v>
      </c>
      <c r="D127" t="n" s="9">
        <v>1501.8</v>
      </c>
      <c r="E127" t="n" s="9">
        <v>124.2</v>
      </c>
    </row>
    <row r="128" spans="1:5">
      <c r="A128" t="s" s="4">
        <v>871</v>
      </c>
    </row>
    <row r="129" spans="1:5">
      <c r="A129" t="s" s="3">
        <v>829</v>
      </c>
    </row>
    <row r="130" spans="1:5">
      <c r="A130" t="s" s="4">
        <v>85</v>
      </c>
      <c r="B130" t="n" s="9">
        <v>168.8</v>
      </c>
      <c r="D130" t="n" s="9">
        <v>393.4</v>
      </c>
    </row>
    <row r="131" spans="1:5">
      <c r="A131" t="s" s="4">
        <v>872</v>
      </c>
    </row>
    <row r="132" spans="1:5">
      <c r="A132" t="s" s="3">
        <v>829</v>
      </c>
    </row>
    <row r="133" spans="1:5">
      <c r="A133" t="s" s="4">
        <v>85</v>
      </c>
      <c r="B133" t="n" s="9">
        <v>15.5</v>
      </c>
      <c r="D133" t="n" s="9">
        <v>31.8</v>
      </c>
    </row>
    <row r="134" spans="1:5">
      <c r="A134" t="s" s="4">
        <v>873</v>
      </c>
    </row>
    <row r="135" spans="1:5">
      <c r="A135" t="s" s="3">
        <v>829</v>
      </c>
    </row>
    <row r="136" spans="1:5">
      <c r="A136" t="s" s="4">
        <v>85</v>
      </c>
      <c r="B136" t="n" s="9">
        <v>77.90000000000001</v>
      </c>
      <c r="D136" t="n" s="9">
        <v>181.5</v>
      </c>
    </row>
    <row r="137" spans="1:5">
      <c r="A137" t="s" s="4">
        <v>874</v>
      </c>
    </row>
    <row r="138" spans="1:5">
      <c r="A138" t="s" s="3">
        <v>829</v>
      </c>
    </row>
    <row r="139" spans="1:5">
      <c r="A139" t="s" s="4">
        <v>85</v>
      </c>
      <c r="B139" t="n" s="9">
        <v>86.2</v>
      </c>
      <c r="D139" t="n" s="9">
        <v>189.6</v>
      </c>
    </row>
    <row r="140" spans="1:5">
      <c r="A140" t="s" s="4">
        <v>875</v>
      </c>
    </row>
    <row r="141" spans="1:5">
      <c r="A141" t="s" s="3">
        <v>829</v>
      </c>
    </row>
    <row r="142" spans="1:5">
      <c r="A142" t="s" s="4">
        <v>85</v>
      </c>
      <c r="B142" t="n" s="9">
        <v>0.4</v>
      </c>
      <c r="C142" t="n" s="9">
        <v>0.5</v>
      </c>
      <c r="D142" t="n" s="9">
        <v>0.8</v>
      </c>
      <c r="E142" t="n" s="9">
        <v>0.5</v>
      </c>
    </row>
    <row r="143" spans="1:5">
      <c r="A143" t="s" s="4">
        <v>876</v>
      </c>
    </row>
    <row r="144" spans="1:5">
      <c r="A144" t="s" s="3">
        <v>829</v>
      </c>
    </row>
    <row r="145" spans="1:5">
      <c r="A145" t="s" s="4">
        <v>85</v>
      </c>
      <c r="B145" t="n" s="9">
        <v>15.3</v>
      </c>
      <c r="C145" t="n" s="9">
        <v>18.5</v>
      </c>
      <c r="D145" t="n" s="9">
        <v>47.9</v>
      </c>
      <c r="E145" t="n" s="9">
        <v>54.2</v>
      </c>
    </row>
    <row r="146" spans="1:5">
      <c r="A146" t="s" s="4">
        <v>877</v>
      </c>
    </row>
    <row r="147" spans="1:5">
      <c r="A147" t="s" s="3">
        <v>829</v>
      </c>
    </row>
    <row r="148" spans="1:5">
      <c r="A148" t="s" s="4">
        <v>85</v>
      </c>
      <c r="B148" t="n" s="9">
        <v>39.4</v>
      </c>
      <c r="D148" t="n" s="9">
        <v>87.40000000000001</v>
      </c>
    </row>
    <row r="149" spans="1:5">
      <c r="A149" t="s" s="4">
        <v>878</v>
      </c>
    </row>
    <row r="150" spans="1:5">
      <c r="A150" t="s" s="3">
        <v>829</v>
      </c>
    </row>
    <row r="151" spans="1:5">
      <c r="A151" t="s" s="4">
        <v>85</v>
      </c>
      <c r="C151" t="n" s="9">
        <v>0.3</v>
      </c>
      <c r="E151" t="n" s="9">
        <v>0.3</v>
      </c>
    </row>
    <row r="152" spans="1:5">
      <c r="A152" t="s" s="4">
        <v>879</v>
      </c>
    </row>
    <row r="153" spans="1:5">
      <c r="A153" t="s" s="3">
        <v>829</v>
      </c>
    </row>
    <row r="154" spans="1:5">
      <c r="A154" t="s" s="4">
        <v>85</v>
      </c>
      <c r="B154" t="n" s="5">
        <v>1</v>
      </c>
      <c r="C154" t="n" s="9">
        <v>0.8</v>
      </c>
      <c r="D154" t="n" s="9">
        <v>1.6</v>
      </c>
      <c r="E154" t="n" s="9">
        <v>0.8</v>
      </c>
    </row>
    <row r="155" spans="1:5">
      <c r="A155" t="s" s="4">
        <v>880</v>
      </c>
    </row>
    <row r="156" spans="1:5">
      <c r="A156" t="s" s="3">
        <v>829</v>
      </c>
    </row>
    <row r="157" spans="1:5">
      <c r="A157" t="s" s="4">
        <v>85</v>
      </c>
      <c r="B157" t="n" s="9">
        <v>31.9</v>
      </c>
      <c r="D157" t="n" s="9">
        <v>79.59999999999999</v>
      </c>
    </row>
    <row r="158" spans="1:5">
      <c r="A158" t="s" s="4">
        <v>881</v>
      </c>
    </row>
    <row r="159" spans="1:5">
      <c r="A159" t="s" s="3">
        <v>829</v>
      </c>
    </row>
    <row r="160" spans="1:5">
      <c r="A160" t="s" s="4">
        <v>85</v>
      </c>
      <c r="D160" t="n" s="9">
        <v>0.6</v>
      </c>
    </row>
    <row r="161" spans="1:5">
      <c r="A161" t="s" s="4">
        <v>882</v>
      </c>
    </row>
    <row r="162" spans="1:5">
      <c r="A162" t="s" s="3">
        <v>829</v>
      </c>
    </row>
    <row r="163" spans="1:5">
      <c r="A163" t="s" s="4">
        <v>85</v>
      </c>
      <c r="B163" t="n" s="7">
        <v>227.9</v>
      </c>
      <c r="C163" t="n" s="7">
        <v>37.7</v>
      </c>
      <c r="D163" t="n" s="7">
        <v>487.6</v>
      </c>
      <c r="E163" t="n" s="7">
        <v>68.400000000000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3</v>
      </c>
      <c r="B1" t="s" s="2">
        <v>83</v>
      </c>
      <c r="D1" t="s" s="2">
        <v>1</v>
      </c>
    </row>
    <row r="2" spans="1:5">
      <c r="B2" t="s" s="2">
        <v>2</v>
      </c>
      <c r="C2" t="s" s="2">
        <v>84</v>
      </c>
      <c r="D2" t="s" s="2">
        <v>2</v>
      </c>
      <c r="E2" t="s" s="2">
        <v>84</v>
      </c>
    </row>
    <row r="3" spans="1:5">
      <c r="A3" t="s" s="3">
        <v>793</v>
      </c>
    </row>
    <row r="4" spans="1:5">
      <c r="A4" t="s" s="4">
        <v>85</v>
      </c>
      <c r="B4" t="n" s="7">
        <v>4088.9</v>
      </c>
      <c r="C4" t="n" s="7">
        <v>2150.8</v>
      </c>
      <c r="D4" t="n" s="7">
        <v>10873.5</v>
      </c>
      <c r="E4" t="n" s="7">
        <v>4323.3</v>
      </c>
    </row>
    <row r="5" spans="1:5">
      <c r="A5" t="s" s="4">
        <v>319</v>
      </c>
    </row>
    <row r="6" spans="1:5">
      <c r="A6" t="s" s="3">
        <v>793</v>
      </c>
    </row>
    <row r="7" spans="1:5">
      <c r="A7" t="s" s="4">
        <v>85</v>
      </c>
      <c r="B7" t="n" s="9">
        <v>2391.3</v>
      </c>
      <c r="C7" t="n" s="9">
        <v>1592.7</v>
      </c>
      <c r="D7" t="n" s="9">
        <v>6669.4</v>
      </c>
      <c r="E7" t="n" s="5">
        <v>2719</v>
      </c>
    </row>
    <row r="8" spans="1:5">
      <c r="A8" t="s" s="4">
        <v>884</v>
      </c>
    </row>
    <row r="9" spans="1:5">
      <c r="A9" t="s" s="3">
        <v>793</v>
      </c>
    </row>
    <row r="10" spans="1:5">
      <c r="A10" t="s" s="4">
        <v>85</v>
      </c>
      <c r="B10" t="n" s="9">
        <v>657.9</v>
      </c>
      <c r="C10" t="n" s="9">
        <v>554.6</v>
      </c>
      <c r="D10" t="n" s="9">
        <v>2033.2</v>
      </c>
      <c r="E10" t="n" s="9">
        <v>554.6</v>
      </c>
    </row>
    <row r="11" spans="1:5">
      <c r="A11" t="s" s="4">
        <v>885</v>
      </c>
    </row>
    <row r="12" spans="1:5">
      <c r="A12" t="s" s="3">
        <v>793</v>
      </c>
    </row>
    <row r="13" spans="1:5">
      <c r="A13" t="s" s="4">
        <v>85</v>
      </c>
      <c r="B13" t="n" s="9">
        <v>539.9</v>
      </c>
      <c r="D13" t="n" s="9">
        <v>1213.2</v>
      </c>
    </row>
    <row r="14" spans="1:5">
      <c r="A14" t="s" s="4">
        <v>886</v>
      </c>
    </row>
    <row r="15" spans="1:5">
      <c r="A15" t="s" s="3">
        <v>793</v>
      </c>
    </row>
    <row r="16" spans="1:5">
      <c r="A16" t="s" s="4">
        <v>85</v>
      </c>
      <c r="B16" t="n" s="9">
        <v>398.6</v>
      </c>
      <c r="C16" t="n" s="5">
        <v>327</v>
      </c>
      <c r="D16" t="n" s="9">
        <v>1138.4</v>
      </c>
      <c r="E16" t="n" s="5">
        <v>593</v>
      </c>
    </row>
    <row r="17" spans="1:5">
      <c r="A17" t="s" s="4">
        <v>887</v>
      </c>
    </row>
    <row r="18" spans="1:5">
      <c r="A18" t="s" s="3">
        <v>793</v>
      </c>
    </row>
    <row r="19" spans="1:5">
      <c r="A19" t="s" s="4">
        <v>85</v>
      </c>
      <c r="B19" t="n" s="9">
        <v>272.8</v>
      </c>
      <c r="C19" t="n" s="9">
        <v>238.8</v>
      </c>
      <c r="D19" t="n" s="9">
        <v>767.1</v>
      </c>
      <c r="E19" t="n" s="9">
        <v>682.1</v>
      </c>
    </row>
    <row r="20" spans="1:5">
      <c r="A20" t="s" s="4">
        <v>888</v>
      </c>
    </row>
    <row r="21" spans="1:5">
      <c r="A21" t="s" s="3">
        <v>793</v>
      </c>
    </row>
    <row r="22" spans="1:5">
      <c r="A22" t="s" s="4">
        <v>85</v>
      </c>
      <c r="B22" t="n" s="9">
        <v>155.3</v>
      </c>
      <c r="C22" t="n" s="9">
        <v>138.1</v>
      </c>
      <c r="D22" t="n" s="9">
        <v>476.1</v>
      </c>
      <c r="E22" t="n" s="9">
        <v>138.1</v>
      </c>
    </row>
    <row r="23" spans="1:5">
      <c r="A23" t="s" s="4">
        <v>889</v>
      </c>
    </row>
    <row r="24" spans="1:5">
      <c r="A24" t="s" s="3">
        <v>793</v>
      </c>
    </row>
    <row r="25" spans="1:5">
      <c r="A25" t="s" s="4">
        <v>85</v>
      </c>
      <c r="B25" t="n" s="9">
        <v>52.3</v>
      </c>
      <c r="C25" t="n" s="9">
        <v>22.7</v>
      </c>
      <c r="D25" t="n" s="9">
        <v>138.3</v>
      </c>
      <c r="E25" t="n" s="9">
        <v>22.7</v>
      </c>
    </row>
    <row r="26" spans="1:5">
      <c r="A26" t="s" s="4">
        <v>890</v>
      </c>
    </row>
    <row r="27" spans="1:5">
      <c r="A27" t="s" s="3">
        <v>793</v>
      </c>
    </row>
    <row r="28" spans="1:5">
      <c r="A28" t="s" s="4">
        <v>85</v>
      </c>
      <c r="B28" t="n" s="9">
        <v>69.3</v>
      </c>
      <c r="C28" t="n" s="9">
        <v>26.7</v>
      </c>
      <c r="D28" t="n" s="5">
        <v>170</v>
      </c>
      <c r="E28" t="n" s="9">
        <v>83.2</v>
      </c>
    </row>
    <row r="29" spans="1:5">
      <c r="A29" t="s" s="4">
        <v>891</v>
      </c>
    </row>
    <row r="30" spans="1:5">
      <c r="A30" t="s" s="3">
        <v>793</v>
      </c>
    </row>
    <row r="31" spans="1:5">
      <c r="A31" t="s" s="4">
        <v>85</v>
      </c>
      <c r="B31" t="n" s="9">
        <v>245.2</v>
      </c>
      <c r="C31" t="n" s="9">
        <v>284.8</v>
      </c>
      <c r="D31" t="n" s="9">
        <v>733.1</v>
      </c>
      <c r="E31" t="n" s="9">
        <v>645.3</v>
      </c>
    </row>
    <row r="32" spans="1:5">
      <c r="A32" t="s" s="4">
        <v>322</v>
      </c>
    </row>
    <row r="33" spans="1:5">
      <c r="A33" t="s" s="3">
        <v>793</v>
      </c>
    </row>
    <row r="34" spans="1:5">
      <c r="A34" t="s" s="4">
        <v>85</v>
      </c>
      <c r="B34" t="n" s="9">
        <v>457.3</v>
      </c>
      <c r="D34" t="n" s="9">
        <v>1023.9</v>
      </c>
    </row>
    <row r="35" spans="1:5">
      <c r="A35" t="s" s="4">
        <v>892</v>
      </c>
    </row>
    <row r="36" spans="1:5">
      <c r="A36" t="s" s="3">
        <v>793</v>
      </c>
    </row>
    <row r="37" spans="1:5">
      <c r="A37" t="s" s="4">
        <v>85</v>
      </c>
      <c r="B37" t="n" s="5">
        <v>249</v>
      </c>
      <c r="D37" t="n" s="9">
        <v>547.9</v>
      </c>
    </row>
    <row r="38" spans="1:5">
      <c r="A38" t="s" s="4">
        <v>893</v>
      </c>
    </row>
    <row r="39" spans="1:5">
      <c r="A39" t="s" s="3">
        <v>793</v>
      </c>
    </row>
    <row r="40" spans="1:5">
      <c r="A40" t="s" s="4">
        <v>85</v>
      </c>
      <c r="B40" t="n" s="9">
        <v>144.6</v>
      </c>
      <c r="D40" t="n" s="9">
        <v>338.3</v>
      </c>
    </row>
    <row r="41" spans="1:5">
      <c r="A41" t="s" s="4">
        <v>894</v>
      </c>
    </row>
    <row r="42" spans="1:5">
      <c r="A42" t="s" s="3">
        <v>793</v>
      </c>
    </row>
    <row r="43" spans="1:5">
      <c r="A43" t="s" s="4">
        <v>85</v>
      </c>
      <c r="B43" t="n" s="9">
        <v>63.7</v>
      </c>
      <c r="D43" t="n" s="9">
        <v>137.7</v>
      </c>
    </row>
    <row r="44" spans="1:5">
      <c r="A44" t="s" s="4">
        <v>324</v>
      </c>
    </row>
    <row r="45" spans="1:5">
      <c r="A45" t="s" s="3">
        <v>793</v>
      </c>
    </row>
    <row r="46" spans="1:5">
      <c r="A46" t="s" s="4">
        <v>85</v>
      </c>
      <c r="B46" t="n" s="9">
        <v>660.6</v>
      </c>
      <c r="C46" t="n" s="9">
        <v>57.8</v>
      </c>
      <c r="D46" t="n" s="9">
        <v>1496.4</v>
      </c>
      <c r="E46" t="n" s="9">
        <v>124.3</v>
      </c>
    </row>
    <row r="47" spans="1:5">
      <c r="A47" t="s" s="4">
        <v>895</v>
      </c>
    </row>
    <row r="48" spans="1:5">
      <c r="A48" t="s" s="3">
        <v>793</v>
      </c>
    </row>
    <row r="49" spans="1:5">
      <c r="A49" t="s" s="4">
        <v>85</v>
      </c>
      <c r="B49" t="n" s="9">
        <v>281.5</v>
      </c>
      <c r="D49" t="n" s="9">
        <v>623.5</v>
      </c>
    </row>
    <row r="50" spans="1:5">
      <c r="A50" t="s" s="4">
        <v>896</v>
      </c>
    </row>
    <row r="51" spans="1:5">
      <c r="A51" t="s" s="3">
        <v>793</v>
      </c>
    </row>
    <row r="52" spans="1:5">
      <c r="A52" t="s" s="4">
        <v>85</v>
      </c>
      <c r="B52" t="n" s="9">
        <v>176.6</v>
      </c>
      <c r="D52" t="n" s="9">
        <v>416.5</v>
      </c>
    </row>
    <row r="53" spans="1:5">
      <c r="A53" t="s" s="4">
        <v>897</v>
      </c>
    </row>
    <row r="54" spans="1:5">
      <c r="A54" t="s" s="3">
        <v>793</v>
      </c>
    </row>
    <row r="55" spans="1:5">
      <c r="A55" t="s" s="4">
        <v>85</v>
      </c>
      <c r="B55" t="n" s="9">
        <v>34.6</v>
      </c>
      <c r="D55" t="n" s="9">
        <v>85.59999999999999</v>
      </c>
    </row>
    <row r="56" spans="1:5">
      <c r="A56" t="s" s="4">
        <v>898</v>
      </c>
    </row>
    <row r="57" spans="1:5">
      <c r="A57" t="s" s="3">
        <v>793</v>
      </c>
    </row>
    <row r="58" spans="1:5">
      <c r="A58" t="s" s="4">
        <v>85</v>
      </c>
      <c r="B58" t="n" s="7">
        <v>167.9</v>
      </c>
      <c r="C58" t="n" s="7">
        <v>57.8</v>
      </c>
      <c r="D58" t="n" s="7">
        <v>370.8</v>
      </c>
      <c r="E58" t="n" s="7">
        <v>124.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899</v>
      </c>
      <c r="B1" t="s" s="2">
        <v>2</v>
      </c>
      <c r="C1" t="s" s="2">
        <v>28</v>
      </c>
    </row>
    <row r="2" spans="1:3">
      <c r="A2" t="s" s="3">
        <v>206</v>
      </c>
    </row>
    <row r="3" spans="1:3">
      <c r="A3" t="s" s="4">
        <v>900</v>
      </c>
      <c r="B3" t="n" s="7">
        <v>306.5</v>
      </c>
      <c r="C3" t="n" s="7">
        <v>203.5</v>
      </c>
    </row>
    <row r="4" spans="1:3">
      <c r="A4" t="s" s="4">
        <v>901</v>
      </c>
      <c r="B4" t="n" s="9">
        <v>108.9</v>
      </c>
      <c r="C4" t="n" s="9">
        <v>80.90000000000001</v>
      </c>
    </row>
    <row r="5" spans="1:3">
      <c r="A5" t="s" s="4">
        <v>902</v>
      </c>
      <c r="B5" t="n" s="9">
        <v>959.1</v>
      </c>
      <c r="C5" t="n" s="9">
        <v>755.7</v>
      </c>
    </row>
    <row r="6" spans="1:3">
      <c r="A6" t="s" s="4">
        <v>903</v>
      </c>
      <c r="B6" t="n" s="9">
        <v>1374.5</v>
      </c>
      <c r="C6" t="n" s="9">
        <v>1040.1</v>
      </c>
    </row>
    <row r="7" spans="1:3">
      <c r="A7" t="s" s="4">
        <v>904</v>
      </c>
      <c r="B7" t="n" s="9">
        <v>89.09999999999999</v>
      </c>
      <c r="C7" t="n" s="9">
        <v>63.4</v>
      </c>
    </row>
    <row r="8" spans="1:3">
      <c r="A8" t="s" s="4">
        <v>905</v>
      </c>
      <c r="B8" t="n" s="7">
        <v>1285.4</v>
      </c>
      <c r="C8" t="n" s="7">
        <v>976.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906</v>
      </c>
      <c r="B1" t="s" s="2">
        <v>1</v>
      </c>
      <c r="C1" t="s" s="2">
        <v>681</v>
      </c>
    </row>
    <row r="2" spans="1:3">
      <c r="B2" t="s" s="2">
        <v>2</v>
      </c>
      <c r="C2" t="s" s="2">
        <v>28</v>
      </c>
    </row>
    <row r="3" spans="1:3">
      <c r="A3" t="s" s="3">
        <v>907</v>
      </c>
    </row>
    <row r="4" spans="1:3">
      <c r="A4" t="s" s="4">
        <v>482</v>
      </c>
      <c r="B4" t="n" s="8">
        <v>195</v>
      </c>
      <c r="C4" t="n" s="7">
        <v>253.7</v>
      </c>
    </row>
    <row r="5" spans="1:3">
      <c r="A5" t="s" s="4">
        <v>177</v>
      </c>
    </row>
    <row r="6" spans="1:3">
      <c r="A6" t="s" s="3">
        <v>907</v>
      </c>
    </row>
    <row r="7" spans="1:3">
      <c r="A7" t="s" s="4">
        <v>482</v>
      </c>
      <c r="B7" t="n" s="5">
        <v>145</v>
      </c>
    </row>
    <row r="8" spans="1:3">
      <c r="A8" t="s" s="4">
        <v>180</v>
      </c>
    </row>
    <row r="9" spans="1:3">
      <c r="A9" t="s" s="3">
        <v>907</v>
      </c>
    </row>
    <row r="10" spans="1:3">
      <c r="A10" t="s" s="4">
        <v>482</v>
      </c>
      <c r="B10" t="n" s="9">
        <v>42.6</v>
      </c>
      <c r="C10" t="n" s="9">
        <v>235.5</v>
      </c>
    </row>
    <row r="11" spans="1:3">
      <c r="A11" t="s" s="4">
        <v>289</v>
      </c>
    </row>
    <row r="12" spans="1:3">
      <c r="A12" t="s" s="3">
        <v>907</v>
      </c>
    </row>
    <row r="13" spans="1:3">
      <c r="A13" t="s" s="4">
        <v>482</v>
      </c>
      <c r="B13" t="n" s="7">
        <v>7.4</v>
      </c>
      <c r="C13" t="n" s="9">
        <v>16.3</v>
      </c>
    </row>
    <row r="14" spans="1:3">
      <c r="A14" t="s" s="4">
        <v>242</v>
      </c>
    </row>
    <row r="15" spans="1:3">
      <c r="A15" t="s" s="3">
        <v>907</v>
      </c>
    </row>
    <row r="16" spans="1:3">
      <c r="A16" t="s" s="4">
        <v>482</v>
      </c>
      <c r="C16" t="n" s="7">
        <v>1.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08</v>
      </c>
      <c r="B1" t="s" s="2">
        <v>2</v>
      </c>
      <c r="C1" t="s" s="2">
        <v>28</v>
      </c>
    </row>
    <row r="2" spans="1:3">
      <c r="A2" t="s" s="3">
        <v>909</v>
      </c>
    </row>
    <row r="3" spans="1:3">
      <c r="A3" t="s" s="4">
        <v>910</v>
      </c>
      <c r="B3" t="n" s="8">
        <v>7</v>
      </c>
      <c r="C3" t="n" s="8">
        <v>1</v>
      </c>
    </row>
    <row r="4" spans="1:3">
      <c r="A4" t="s" s="3">
        <v>911</v>
      </c>
    </row>
    <row r="5" spans="1:3">
      <c r="A5" t="s" s="4">
        <v>912</v>
      </c>
      <c r="B5" t="n" s="5">
        <v>169</v>
      </c>
      <c r="C5" t="n" s="9">
        <v>58.9</v>
      </c>
    </row>
    <row r="6" spans="1:3">
      <c r="A6" t="s" s="4">
        <v>913</v>
      </c>
      <c r="B6" t="n" s="9">
        <v>114.3</v>
      </c>
    </row>
    <row r="7" spans="1:3">
      <c r="A7" t="s" s="4">
        <v>914</v>
      </c>
      <c r="B7" t="n" s="9">
        <v>134.1</v>
      </c>
      <c r="C7" t="n" s="9">
        <v>54.2</v>
      </c>
    </row>
    <row r="8" spans="1:3">
      <c r="A8" t="s" s="4">
        <v>915</v>
      </c>
      <c r="B8" t="n" s="9">
        <v>5.5</v>
      </c>
      <c r="C8" t="n" s="9">
        <v>0.1</v>
      </c>
    </row>
    <row r="9" spans="1:3">
      <c r="A9" t="s" s="4">
        <v>916</v>
      </c>
      <c r="B9" t="n" s="9">
        <v>18.8</v>
      </c>
    </row>
    <row r="10" spans="1:3">
      <c r="A10" t="s" s="4">
        <v>917</v>
      </c>
      <c r="B10" t="n" s="9">
        <v>56.6</v>
      </c>
      <c r="C10" t="n" s="9">
        <v>40.1</v>
      </c>
    </row>
    <row r="11" spans="1:3">
      <c r="A11" t="s" s="4">
        <v>918</v>
      </c>
      <c r="B11" t="n" s="9">
        <v>498.3</v>
      </c>
      <c r="C11" t="n" s="9">
        <v>153.3</v>
      </c>
    </row>
    <row r="12" spans="1:3">
      <c r="A12" t="s" s="4">
        <v>919</v>
      </c>
    </row>
    <row r="13" spans="1:3">
      <c r="A13" t="s" s="3">
        <v>909</v>
      </c>
    </row>
    <row r="14" spans="1:3">
      <c r="A14" t="s" s="4">
        <v>920</v>
      </c>
      <c r="B14" t="n" s="8">
        <v>7</v>
      </c>
      <c r="C14" t="n" s="8">
        <v>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21</v>
      </c>
      <c r="B1" t="s" s="2">
        <v>2</v>
      </c>
      <c r="C1" t="s" s="2">
        <v>28</v>
      </c>
    </row>
    <row r="2" spans="1:3">
      <c r="A2" t="s" s="3">
        <v>922</v>
      </c>
    </row>
    <row r="3" spans="1:3">
      <c r="A3" t="s" s="4">
        <v>923</v>
      </c>
      <c r="B3" t="n" s="7">
        <v>1302.5</v>
      </c>
      <c r="C3" t="n" s="7">
        <v>905.1</v>
      </c>
    </row>
    <row r="4" spans="1:3">
      <c r="A4" t="s" s="4">
        <v>924</v>
      </c>
      <c r="B4" t="n" s="9">
        <v>414.2</v>
      </c>
      <c r="C4" t="n" s="9">
        <v>201.2</v>
      </c>
    </row>
    <row r="5" spans="1:3">
      <c r="A5" t="s" s="4">
        <v>925</v>
      </c>
      <c r="B5" t="n" s="9">
        <v>271.1</v>
      </c>
      <c r="C5" t="n" s="9">
        <v>300.9</v>
      </c>
    </row>
    <row r="6" spans="1:3">
      <c r="A6" t="s" s="4">
        <v>926</v>
      </c>
      <c r="B6" t="n" s="9">
        <v>245.7</v>
      </c>
      <c r="C6" t="n" s="9">
        <v>169.9</v>
      </c>
    </row>
    <row r="7" spans="1:3">
      <c r="A7" t="s" s="4">
        <v>927</v>
      </c>
      <c r="B7" t="n" s="9">
        <v>120.1</v>
      </c>
      <c r="C7" t="n" s="9">
        <v>3.3</v>
      </c>
    </row>
    <row r="8" spans="1:3">
      <c r="A8" t="s" s="4">
        <v>928</v>
      </c>
      <c r="B8" t="n" s="5">
        <v>197</v>
      </c>
      <c r="C8" t="n" s="9">
        <v>82.7</v>
      </c>
    </row>
    <row r="9" spans="1:3">
      <c r="A9" t="s" s="4">
        <v>929</v>
      </c>
      <c r="B9" t="n" s="9">
        <v>194.5</v>
      </c>
      <c r="C9" t="n" s="9">
        <v>233.9</v>
      </c>
    </row>
    <row r="10" spans="1:3">
      <c r="A10" t="s" s="4">
        <v>930</v>
      </c>
      <c r="B10" t="n" s="9">
        <v>131.6</v>
      </c>
      <c r="C10" t="n" s="9">
        <v>128.9</v>
      </c>
    </row>
    <row r="11" spans="1:3">
      <c r="A11" t="s" s="4">
        <v>931</v>
      </c>
      <c r="B11" t="n" s="5">
        <v>302</v>
      </c>
      <c r="C11" t="n" s="9">
        <v>250.3</v>
      </c>
    </row>
    <row r="12" spans="1:3">
      <c r="A12" t="s" s="4">
        <v>932</v>
      </c>
      <c r="B12" t="n" s="9">
        <v>111.6</v>
      </c>
      <c r="C12" t="n" s="9">
        <v>9.6</v>
      </c>
    </row>
    <row r="13" spans="1:3">
      <c r="A13" t="s" s="4">
        <v>933</v>
      </c>
      <c r="B13" t="n" s="9">
        <v>109.5</v>
      </c>
    </row>
    <row r="14" spans="1:3">
      <c r="A14" t="s" s="4">
        <v>934</v>
      </c>
      <c r="B14" t="n" s="9">
        <v>120.9</v>
      </c>
      <c r="C14" t="n" s="9">
        <v>118.7</v>
      </c>
    </row>
    <row r="15" spans="1:3">
      <c r="A15" t="s" s="4">
        <v>935</v>
      </c>
      <c r="B15" t="n" s="9">
        <v>96.40000000000001</v>
      </c>
      <c r="C15" t="n" s="9">
        <v>107.2</v>
      </c>
    </row>
    <row r="16" spans="1:3">
      <c r="A16" t="s" s="4">
        <v>936</v>
      </c>
      <c r="B16" t="n" s="9">
        <v>39.1</v>
      </c>
      <c r="C16" t="n" s="9">
        <v>39.3</v>
      </c>
    </row>
    <row r="17" spans="1:3">
      <c r="A17" t="s" s="4">
        <v>937</v>
      </c>
      <c r="B17" t="n" s="9">
        <v>18.3</v>
      </c>
      <c r="C17" t="n" s="9">
        <v>11.2</v>
      </c>
    </row>
    <row r="18" spans="1:3">
      <c r="A18" t="s" s="4">
        <v>938</v>
      </c>
      <c r="B18" t="n" s="5">
        <v>24</v>
      </c>
    </row>
    <row r="19" spans="1:3">
      <c r="A19" t="s" s="4">
        <v>939</v>
      </c>
      <c r="B19" t="n" s="9">
        <v>7.6</v>
      </c>
    </row>
    <row r="20" spans="1:3">
      <c r="A20" t="s" s="4">
        <v>940</v>
      </c>
      <c r="B20" t="n" s="9">
        <v>5.1</v>
      </c>
      <c r="C20" t="n" s="9">
        <v>7.5</v>
      </c>
    </row>
    <row r="21" spans="1:3">
      <c r="A21" t="s" s="4">
        <v>941</v>
      </c>
      <c r="B21" t="n" s="9">
        <v>236.4</v>
      </c>
      <c r="C21" t="n" s="9">
        <v>102.7</v>
      </c>
    </row>
    <row r="22" spans="1:3">
      <c r="A22" t="s" s="4">
        <v>942</v>
      </c>
      <c r="B22" t="n" s="9">
        <v>3947.6</v>
      </c>
      <c r="C22" t="n" s="9">
        <v>2672.4</v>
      </c>
    </row>
    <row r="23" spans="1:3">
      <c r="A23" t="s" s="4">
        <v>943</v>
      </c>
      <c r="B23" t="n" s="9">
        <v>565.9</v>
      </c>
      <c r="C23" t="n" s="9">
        <v>323.3</v>
      </c>
    </row>
    <row r="24" spans="1:3">
      <c r="A24" t="s" s="4">
        <v>944</v>
      </c>
      <c r="B24" t="n" s="7">
        <v>4513.5</v>
      </c>
      <c r="C24" t="n" s="7">
        <v>299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t="s" s="1">
        <v>945</v>
      </c>
      <c r="B1" t="s" s="2">
        <v>1</v>
      </c>
    </row>
    <row r="2" spans="1:2">
      <c r="B2" t="s" s="2">
        <v>473</v>
      </c>
    </row>
    <row r="3" spans="1:2">
      <c r="A3" t="s" s="3">
        <v>946</v>
      </c>
    </row>
    <row r="4" spans="1:2">
      <c r="A4" t="s" s="4">
        <v>947</v>
      </c>
      <c r="B4" t="n" s="7">
        <v>20865.6</v>
      </c>
    </row>
    <row r="5" spans="1:2">
      <c r="A5" t="s" s="4">
        <v>948</v>
      </c>
      <c r="B5" t="n" s="9">
        <v>27285.1</v>
      </c>
    </row>
    <row r="6" spans="1:2">
      <c r="A6" t="s" s="4">
        <v>949</v>
      </c>
      <c r="B6" t="n" s="9">
        <v>22.5</v>
      </c>
    </row>
    <row r="7" spans="1:2">
      <c r="A7" t="s" s="4">
        <v>950</v>
      </c>
      <c r="B7" t="n" s="9">
        <v>-2.5</v>
      </c>
    </row>
    <row r="8" spans="1:2">
      <c r="A8" t="s" s="4">
        <v>951</v>
      </c>
      <c r="B8" t="n" s="9">
        <v>-2437.4</v>
      </c>
    </row>
    <row r="9" spans="1:2">
      <c r="A9" t="s" s="4">
        <v>952</v>
      </c>
      <c r="B9" t="n" s="9">
        <v>581.8</v>
      </c>
    </row>
    <row r="10" spans="1:2">
      <c r="A10" t="s" s="4">
        <v>953</v>
      </c>
      <c r="B10" t="n" s="9">
        <v>46315.1</v>
      </c>
    </row>
    <row r="11" spans="1:2">
      <c r="A11" t="s" s="4">
        <v>319</v>
      </c>
    </row>
    <row r="12" spans="1:2">
      <c r="A12" t="s" s="3">
        <v>946</v>
      </c>
    </row>
    <row r="13" spans="1:2">
      <c r="A13" t="s" s="4">
        <v>947</v>
      </c>
      <c r="B13" t="n" s="9">
        <v>20571.7</v>
      </c>
    </row>
    <row r="14" spans="1:2">
      <c r="A14" t="s" s="4">
        <v>948</v>
      </c>
      <c r="B14" t="n" s="9">
        <v>15425.4</v>
      </c>
    </row>
    <row r="15" spans="1:2">
      <c r="A15" t="s" s="4">
        <v>949</v>
      </c>
      <c r="B15" t="n" s="9">
        <v>22.5</v>
      </c>
    </row>
    <row r="16" spans="1:2">
      <c r="A16" t="s" s="4">
        <v>952</v>
      </c>
      <c r="B16" t="n" s="9">
        <v>93.2</v>
      </c>
    </row>
    <row r="17" spans="1:2">
      <c r="A17" t="s" s="4">
        <v>953</v>
      </c>
      <c r="B17" t="n" s="9">
        <v>36112.8</v>
      </c>
    </row>
    <row r="18" spans="1:2">
      <c r="A18" t="s" s="4">
        <v>322</v>
      </c>
    </row>
    <row r="19" spans="1:2">
      <c r="A19" t="s" s="3">
        <v>946</v>
      </c>
    </row>
    <row r="20" spans="1:2">
      <c r="A20" t="s" s="4">
        <v>948</v>
      </c>
      <c r="B20" t="n" s="5">
        <v>3798</v>
      </c>
    </row>
    <row r="21" spans="1:2">
      <c r="A21" t="s" s="4">
        <v>953</v>
      </c>
      <c r="B21" t="n" s="5">
        <v>3798</v>
      </c>
    </row>
    <row r="22" spans="1:2">
      <c r="A22" t="s" s="4">
        <v>324</v>
      </c>
    </row>
    <row r="23" spans="1:2">
      <c r="A23" t="s" s="3">
        <v>946</v>
      </c>
    </row>
    <row r="24" spans="1:2">
      <c r="A24" t="s" s="4">
        <v>947</v>
      </c>
      <c r="B24" t="n" s="9">
        <v>207.6</v>
      </c>
    </row>
    <row r="25" spans="1:2">
      <c r="A25" t="s" s="4">
        <v>948</v>
      </c>
      <c r="B25" t="n" s="9">
        <v>8061.7</v>
      </c>
    </row>
    <row r="26" spans="1:2">
      <c r="A26" t="s" s="4">
        <v>950</v>
      </c>
      <c r="B26" t="n" s="9">
        <v>-2.5</v>
      </c>
    </row>
    <row r="27" spans="1:2">
      <c r="A27" t="s" s="4">
        <v>951</v>
      </c>
      <c r="B27" t="n" s="9">
        <v>-2437.4</v>
      </c>
    </row>
    <row r="28" spans="1:2">
      <c r="A28" t="s" s="4">
        <v>952</v>
      </c>
      <c r="B28" t="n" s="9">
        <v>488.6</v>
      </c>
    </row>
    <row r="29" spans="1:2">
      <c r="A29" t="s" s="4">
        <v>953</v>
      </c>
      <c r="B29" t="n" s="5">
        <v>6318</v>
      </c>
    </row>
    <row r="30" spans="1:2">
      <c r="A30" t="s" s="4">
        <v>954</v>
      </c>
    </row>
    <row r="31" spans="1:2">
      <c r="A31" t="s" s="3">
        <v>946</v>
      </c>
    </row>
    <row r="32" spans="1:2">
      <c r="A32" t="s" s="4">
        <v>947</v>
      </c>
      <c r="B32" t="n" s="9">
        <v>86.3</v>
      </c>
    </row>
    <row r="33" spans="1:2">
      <c r="A33" t="s" s="4">
        <v>953</v>
      </c>
      <c r="B33" t="n" s="7">
        <v>86.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t="s" s="1">
        <v>955</v>
      </c>
      <c r="B1" t="s" s="2">
        <v>1</v>
      </c>
    </row>
    <row r="2" spans="1:6">
      <c r="B2" t="s" s="2">
        <v>2</v>
      </c>
      <c r="C2" t="s" s="2">
        <v>84</v>
      </c>
      <c r="D2" t="s" s="2">
        <v>583</v>
      </c>
      <c r="E2" t="s" s="2">
        <v>28</v>
      </c>
      <c r="F2" t="s" s="2">
        <v>585</v>
      </c>
    </row>
    <row r="3" spans="1:6">
      <c r="A3" t="s" s="3">
        <v>946</v>
      </c>
    </row>
    <row r="4" spans="1:6">
      <c r="A4" t="s" s="4">
        <v>956</v>
      </c>
      <c r="B4" t="n" s="7">
        <v>46334.9</v>
      </c>
      <c r="E4" t="n" s="7">
        <v>20882.9</v>
      </c>
    </row>
    <row r="5" spans="1:6">
      <c r="A5" t="s" s="4">
        <v>957</v>
      </c>
      <c r="B5" t="n" s="9">
        <v>27285.1</v>
      </c>
    </row>
    <row r="6" spans="1:6">
      <c r="A6" t="s" s="4">
        <v>42</v>
      </c>
      <c r="B6" t="n" s="9">
        <v>46315.1</v>
      </c>
      <c r="E6" t="n" s="9">
        <v>20865.6</v>
      </c>
    </row>
    <row r="7" spans="1:6">
      <c r="A7" t="s" s="4">
        <v>951</v>
      </c>
      <c r="E7" t="n" s="7">
        <v>3655.9</v>
      </c>
    </row>
    <row r="8" spans="1:6">
      <c r="A8" t="s" s="4">
        <v>92</v>
      </c>
      <c r="B8" t="n" s="9">
        <v>497.6</v>
      </c>
      <c r="C8" t="n" s="7">
        <v>321.3</v>
      </c>
    </row>
    <row r="9" spans="1:6">
      <c r="A9" t="s" s="4">
        <v>958</v>
      </c>
      <c r="B9" t="n" s="9">
        <v>38.8</v>
      </c>
    </row>
    <row r="10" spans="1:6">
      <c r="A10" t="s" s="4">
        <v>959</v>
      </c>
    </row>
    <row r="11" spans="1:6">
      <c r="A11" t="s" s="3">
        <v>946</v>
      </c>
    </row>
    <row r="12" spans="1:6">
      <c r="A12" t="s" s="4">
        <v>960</v>
      </c>
      <c r="B12" t="n" s="9">
        <v>46.6</v>
      </c>
    </row>
    <row r="13" spans="1:6">
      <c r="A13" t="s" s="4">
        <v>688</v>
      </c>
    </row>
    <row r="14" spans="1:6">
      <c r="A14" t="s" s="3">
        <v>946</v>
      </c>
    </row>
    <row r="15" spans="1:6">
      <c r="A15" t="s" s="4">
        <v>951</v>
      </c>
      <c r="B15" t="n" s="9">
        <v>2437.4</v>
      </c>
    </row>
    <row r="16" spans="1:6">
      <c r="A16" t="s" s="4">
        <v>177</v>
      </c>
    </row>
    <row r="17" spans="1:6">
      <c r="A17" t="s" s="3">
        <v>946</v>
      </c>
    </row>
    <row r="18" spans="1:6">
      <c r="A18" t="s" s="4">
        <v>957</v>
      </c>
      <c r="B18" t="n" s="9">
        <v>27125.5</v>
      </c>
    </row>
    <row r="19" spans="1:6">
      <c r="A19" t="s" s="4">
        <v>42</v>
      </c>
      <c r="B19" t="n" s="9">
        <v>27125.5</v>
      </c>
    </row>
    <row r="20" spans="1:6">
      <c r="A20" t="s" s="4">
        <v>961</v>
      </c>
      <c r="D20" t="n" s="7">
        <v>54960.5</v>
      </c>
    </row>
    <row r="21" spans="1:6">
      <c r="A21" t="s" s="4">
        <v>542</v>
      </c>
    </row>
    <row r="22" spans="1:6">
      <c r="A22" t="s" s="3">
        <v>946</v>
      </c>
    </row>
    <row r="23" spans="1:6">
      <c r="A23" t="s" s="4">
        <v>961</v>
      </c>
      <c r="B23" t="n" s="5">
        <v>9910</v>
      </c>
      <c r="D23" t="n" s="8">
        <v>9910</v>
      </c>
    </row>
    <row r="24" spans="1:6">
      <c r="A24" t="s" s="4">
        <v>282</v>
      </c>
    </row>
    <row r="25" spans="1:6">
      <c r="A25" t="s" s="3">
        <v>946</v>
      </c>
    </row>
    <row r="26" spans="1:6">
      <c r="A26" t="s" s="4">
        <v>42</v>
      </c>
      <c r="B26" t="n" s="9">
        <v>123.3</v>
      </c>
    </row>
    <row r="27" spans="1:6">
      <c r="A27" t="s" s="4">
        <v>515</v>
      </c>
    </row>
    <row r="28" spans="1:6">
      <c r="A28" t="s" s="3">
        <v>946</v>
      </c>
    </row>
    <row r="29" spans="1:6">
      <c r="A29" t="s" s="4">
        <v>961</v>
      </c>
      <c r="B29" t="n" s="9">
        <v>38.6</v>
      </c>
    </row>
    <row r="30" spans="1:6">
      <c r="A30" t="s" s="4">
        <v>279</v>
      </c>
    </row>
    <row r="31" spans="1:6">
      <c r="A31" t="s" s="3">
        <v>946</v>
      </c>
    </row>
    <row r="32" spans="1:6">
      <c r="A32" t="s" s="4">
        <v>957</v>
      </c>
      <c r="B32" t="n" s="9">
        <v>36.3</v>
      </c>
    </row>
    <row r="33" spans="1:6">
      <c r="A33" t="s" s="4">
        <v>42</v>
      </c>
      <c r="B33" t="n" s="9">
        <v>36.3</v>
      </c>
    </row>
    <row r="34" spans="1:6">
      <c r="A34" t="s" s="4">
        <v>510</v>
      </c>
    </row>
    <row r="35" spans="1:6">
      <c r="A35" t="s" s="3">
        <v>946</v>
      </c>
    </row>
    <row r="36" spans="1:6">
      <c r="A36" t="s" s="4">
        <v>961</v>
      </c>
      <c r="B36" t="n" s="5">
        <v>286</v>
      </c>
    </row>
    <row r="37" spans="1:6">
      <c r="A37" t="s" s="4">
        <v>962</v>
      </c>
    </row>
    <row r="38" spans="1:6">
      <c r="A38" t="s" s="3">
        <v>946</v>
      </c>
    </row>
    <row r="39" spans="1:6">
      <c r="A39" t="s" s="4">
        <v>963</v>
      </c>
      <c r="B39" t="n" s="9">
        <v>22.5</v>
      </c>
    </row>
    <row r="40" spans="1:6">
      <c r="A40" t="s" s="4">
        <v>180</v>
      </c>
    </row>
    <row r="41" spans="1:6">
      <c r="A41" t="s" s="3">
        <v>946</v>
      </c>
    </row>
    <row r="42" spans="1:6">
      <c r="A42" t="s" s="4">
        <v>42</v>
      </c>
      <c r="F42" t="n" s="7">
        <v>16403.6</v>
      </c>
    </row>
    <row r="43" spans="1:6">
      <c r="A43" t="s" s="4">
        <v>963</v>
      </c>
      <c r="B43" t="n" s="5">
        <v>135</v>
      </c>
    </row>
    <row r="44" spans="1:6">
      <c r="A44" t="s" s="4">
        <v>964</v>
      </c>
      <c r="B44" t="n" s="9">
        <v>83.59999999999999</v>
      </c>
    </row>
    <row r="45" spans="1:6">
      <c r="A45" t="s" s="4">
        <v>965</v>
      </c>
      <c r="B45" t="n" s="8">
        <v>135</v>
      </c>
    </row>
    <row r="46" spans="1:6">
      <c r="A46" t="s" s="4">
        <v>603</v>
      </c>
    </row>
    <row r="47" spans="1:6">
      <c r="A47" t="s" s="3">
        <v>946</v>
      </c>
    </row>
    <row r="48" spans="1:6">
      <c r="A48" t="s" s="4">
        <v>961</v>
      </c>
      <c r="F48" t="n" s="8">
        <v>13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966</v>
      </c>
      <c r="B1" t="s" s="2">
        <v>1</v>
      </c>
    </row>
    <row r="2" spans="1:3">
      <c r="B2" t="s" s="2">
        <v>2</v>
      </c>
      <c r="C2" t="s" s="2">
        <v>84</v>
      </c>
    </row>
    <row r="3" spans="1:3">
      <c r="A3" t="s" s="3">
        <v>967</v>
      </c>
    </row>
    <row r="4" spans="1:3">
      <c r="A4" t="s" s="4">
        <v>968</v>
      </c>
      <c r="B4" t="n" s="8">
        <v>-497600000</v>
      </c>
      <c r="C4" t="n" s="8">
        <v>-321300000</v>
      </c>
    </row>
    <row r="5" spans="1:3">
      <c r="A5" t="s" s="4">
        <v>969</v>
      </c>
      <c r="B5" t="n" s="5">
        <v>-4192800000</v>
      </c>
      <c r="C5" t="n" s="8">
        <v>-1720700000</v>
      </c>
    </row>
    <row r="6" spans="1:3">
      <c r="A6" t="s" s="4">
        <v>970</v>
      </c>
      <c r="B6" t="n" s="5">
        <v>16096600000</v>
      </c>
    </row>
    <row r="7" spans="1:3">
      <c r="A7" t="s" s="4">
        <v>971</v>
      </c>
      <c r="B7" t="n" s="5">
        <v>67133400000</v>
      </c>
    </row>
    <row r="8" spans="1:3">
      <c r="A8" t="s" s="4">
        <v>418</v>
      </c>
    </row>
    <row r="9" spans="1:3">
      <c r="A9" t="s" s="3">
        <v>967</v>
      </c>
    </row>
    <row r="10" spans="1:3">
      <c r="A10" t="s" s="4">
        <v>968</v>
      </c>
      <c r="B10" t="n" s="5">
        <v>0</v>
      </c>
    </row>
    <row r="11" spans="1:3">
      <c r="A11" t="s" s="4">
        <v>972</v>
      </c>
    </row>
    <row r="12" spans="1:3">
      <c r="A12" t="s" s="3">
        <v>967</v>
      </c>
    </row>
    <row r="13" spans="1:3">
      <c r="A13" t="s" s="4">
        <v>973</v>
      </c>
      <c r="B13" t="n" s="5">
        <v>15226500000</v>
      </c>
    </row>
    <row r="14" spans="1:3">
      <c r="A14" t="s" s="4">
        <v>974</v>
      </c>
      <c r="B14" t="n" s="5">
        <v>45428700000</v>
      </c>
    </row>
    <row r="15" spans="1:3">
      <c r="A15" t="s" s="4">
        <v>975</v>
      </c>
      <c r="B15" t="n" s="5">
        <v>2104100000</v>
      </c>
    </row>
    <row r="16" spans="1:3">
      <c r="A16" t="s" s="4">
        <v>976</v>
      </c>
      <c r="B16" t="n" s="5">
        <v>-964900000</v>
      </c>
    </row>
    <row r="17" spans="1:3">
      <c r="A17" t="s" s="4">
        <v>977</v>
      </c>
      <c r="B17" t="n" s="5">
        <v>316000000</v>
      </c>
    </row>
    <row r="18" spans="1:3">
      <c r="A18" t="s" s="4">
        <v>978</v>
      </c>
      <c r="B18" t="n" s="5">
        <v>62110400000</v>
      </c>
    </row>
    <row r="19" spans="1:3">
      <c r="A19" t="s" s="4">
        <v>979</v>
      </c>
      <c r="B19" t="n" s="5">
        <v>4192600000</v>
      </c>
    </row>
    <row r="20" spans="1:3">
      <c r="A20" t="s" s="4">
        <v>980</v>
      </c>
      <c r="B20" t="n" s="5">
        <v>10289800000</v>
      </c>
    </row>
    <row r="21" spans="1:3">
      <c r="A21" t="s" s="4">
        <v>968</v>
      </c>
      <c r="B21" t="n" s="5">
        <v>-497600000</v>
      </c>
    </row>
    <row r="22" spans="1:3">
      <c r="A22" t="s" s="4">
        <v>981</v>
      </c>
      <c r="B22" t="n" s="5">
        <v>-2104100000</v>
      </c>
    </row>
    <row r="23" spans="1:3">
      <c r="A23" t="s" s="4">
        <v>982</v>
      </c>
      <c r="B23" t="n" s="5">
        <v>-38800000</v>
      </c>
    </row>
    <row r="24" spans="1:3">
      <c r="A24" t="s" s="4">
        <v>983</v>
      </c>
      <c r="B24" t="n" s="5">
        <v>-3100000</v>
      </c>
    </row>
    <row r="25" spans="1:3">
      <c r="A25" t="s" s="4">
        <v>984</v>
      </c>
      <c r="B25" t="n" s="5">
        <v>11838800000</v>
      </c>
    </row>
    <row r="26" spans="1:3">
      <c r="A26" t="s" s="4">
        <v>985</v>
      </c>
      <c r="B26" t="n" s="5">
        <v>19419100000</v>
      </c>
    </row>
    <row r="27" spans="1:3">
      <c r="A27" t="s" s="4">
        <v>986</v>
      </c>
      <c r="B27" t="n" s="5">
        <v>55718500000</v>
      </c>
    </row>
    <row r="28" spans="1:3">
      <c r="A28" t="s" s="4">
        <v>987</v>
      </c>
      <c r="B28" t="n" s="5">
        <v>-497600000</v>
      </c>
    </row>
    <row r="29" spans="1:3">
      <c r="A29" t="s" s="4">
        <v>988</v>
      </c>
      <c r="B29" t="n" s="5">
        <v>-1003700000</v>
      </c>
    </row>
    <row r="30" spans="1:3">
      <c r="A30" t="s" s="4">
        <v>989</v>
      </c>
      <c r="B30" t="n" s="5">
        <v>312900000</v>
      </c>
    </row>
    <row r="31" spans="1:3">
      <c r="A31" t="s" s="4">
        <v>990</v>
      </c>
      <c r="B31" t="n" s="5">
        <v>73949200000</v>
      </c>
    </row>
    <row r="32" spans="1:3">
      <c r="A32" t="s" s="4">
        <v>991</v>
      </c>
    </row>
    <row r="33" spans="1:3">
      <c r="A33" t="s" s="3">
        <v>967</v>
      </c>
    </row>
    <row r="34" spans="1:3">
      <c r="A34" t="s" s="4">
        <v>973</v>
      </c>
      <c r="B34" t="n" s="5">
        <v>15226500000</v>
      </c>
    </row>
    <row r="35" spans="1:3">
      <c r="A35" t="s" s="4">
        <v>974</v>
      </c>
      <c r="B35" t="n" s="5">
        <v>44738700000</v>
      </c>
    </row>
    <row r="36" spans="1:3">
      <c r="A36" t="s" s="4">
        <v>975</v>
      </c>
      <c r="B36" t="n" s="5">
        <v>2104100000</v>
      </c>
    </row>
    <row r="37" spans="1:3">
      <c r="A37" t="s" s="4">
        <v>976</v>
      </c>
      <c r="B37" t="n" s="5">
        <v>-964900000</v>
      </c>
    </row>
    <row r="38" spans="1:3">
      <c r="A38" t="s" s="4">
        <v>977</v>
      </c>
      <c r="B38" t="n" s="5">
        <v>316000000</v>
      </c>
    </row>
    <row r="39" spans="1:3">
      <c r="A39" t="s" s="4">
        <v>978</v>
      </c>
      <c r="B39" t="n" s="5">
        <v>61420400000</v>
      </c>
    </row>
    <row r="40" spans="1:3">
      <c r="A40" t="s" s="4">
        <v>992</v>
      </c>
    </row>
    <row r="41" spans="1:3">
      <c r="A41" t="s" s="3">
        <v>967</v>
      </c>
    </row>
    <row r="42" spans="1:3">
      <c r="A42" t="s" s="4">
        <v>974</v>
      </c>
      <c r="B42" t="n" s="5">
        <v>690000000</v>
      </c>
    </row>
    <row r="43" spans="1:3">
      <c r="A43" t="s" s="4">
        <v>978</v>
      </c>
      <c r="B43" t="n" s="5">
        <v>690000000</v>
      </c>
    </row>
    <row r="44" spans="1:3">
      <c r="A44" t="s" s="4">
        <v>979</v>
      </c>
      <c r="B44" t="n" s="5">
        <v>76200000</v>
      </c>
    </row>
    <row r="45" spans="1:3">
      <c r="A45" t="s" s="4">
        <v>984</v>
      </c>
      <c r="B45" t="n" s="5">
        <v>76200000</v>
      </c>
    </row>
    <row r="46" spans="1:3">
      <c r="A46" t="s" s="4">
        <v>993</v>
      </c>
    </row>
    <row r="47" spans="1:3">
      <c r="A47" t="s" s="3">
        <v>967</v>
      </c>
    </row>
    <row r="48" spans="1:3">
      <c r="A48" t="s" s="4">
        <v>979</v>
      </c>
      <c r="B48" t="n" s="5">
        <v>4116400000</v>
      </c>
    </row>
    <row r="49" spans="1:3">
      <c r="A49" t="s" s="4">
        <v>980</v>
      </c>
      <c r="B49" t="n" s="5">
        <v>10289800000</v>
      </c>
    </row>
    <row r="50" spans="1:3">
      <c r="A50" t="s" s="4">
        <v>968</v>
      </c>
      <c r="B50" t="n" s="5">
        <v>-497600000</v>
      </c>
    </row>
    <row r="51" spans="1:3">
      <c r="A51" t="s" s="4">
        <v>981</v>
      </c>
      <c r="B51" t="n" s="5">
        <v>-2104100000</v>
      </c>
    </row>
    <row r="52" spans="1:3">
      <c r="A52" t="s" s="4">
        <v>982</v>
      </c>
      <c r="B52" t="n" s="5">
        <v>-38800000</v>
      </c>
    </row>
    <row r="53" spans="1:3">
      <c r="A53" t="s" s="4">
        <v>983</v>
      </c>
      <c r="B53" t="n" s="5">
        <v>-3100000</v>
      </c>
    </row>
    <row r="54" spans="1:3">
      <c r="A54" t="s" s="4">
        <v>984</v>
      </c>
      <c r="B54" t="n" s="5">
        <v>11762600000</v>
      </c>
    </row>
    <row r="55" spans="1:3">
      <c r="A55" t="s" s="4">
        <v>994</v>
      </c>
    </row>
    <row r="56" spans="1:3">
      <c r="A56" t="s" s="3">
        <v>967</v>
      </c>
    </row>
    <row r="57" spans="1:3">
      <c r="A57" t="s" s="4">
        <v>977</v>
      </c>
      <c r="B57" t="n" s="5">
        <v>1800000</v>
      </c>
    </row>
    <row r="58" spans="1:3">
      <c r="A58" t="s" s="4">
        <v>989</v>
      </c>
      <c r="B58" t="n" s="5">
        <v>1800000</v>
      </c>
    </row>
    <row r="59" spans="1:3">
      <c r="A59" t="s" s="4">
        <v>995</v>
      </c>
      <c r="B59" t="n" s="5">
        <v>-3322500000</v>
      </c>
    </row>
    <row r="60" spans="1:3">
      <c r="A60" t="s" s="4">
        <v>969</v>
      </c>
      <c r="B60" t="n" s="5">
        <v>-3866100000</v>
      </c>
    </row>
    <row r="61" spans="1:3">
      <c r="A61" t="s" s="4">
        <v>996</v>
      </c>
      <c r="B61" t="n" s="5">
        <v>371000000</v>
      </c>
    </row>
    <row r="62" spans="1:3">
      <c r="A62" t="s" s="4">
        <v>997</v>
      </c>
      <c r="B62" t="n" s="5">
        <v>-6815800000</v>
      </c>
    </row>
    <row r="63" spans="1:3">
      <c r="A63" t="s" s="4">
        <v>998</v>
      </c>
      <c r="B63" t="n" s="5">
        <v>371000000</v>
      </c>
    </row>
    <row r="64" spans="1:3">
      <c r="A64" t="s" s="4">
        <v>999</v>
      </c>
    </row>
    <row r="65" spans="1:3">
      <c r="A65" t="s" s="3">
        <v>967</v>
      </c>
    </row>
    <row r="66" spans="1:3">
      <c r="A66" t="s" s="4">
        <v>977</v>
      </c>
      <c r="B66" t="n" s="5">
        <v>1800000</v>
      </c>
    </row>
    <row r="67" spans="1:3">
      <c r="A67" t="s" s="4">
        <v>995</v>
      </c>
      <c r="B67" t="n" s="5">
        <v>-3322500000</v>
      </c>
    </row>
    <row r="68" spans="1:3">
      <c r="A68" t="s" s="4">
        <v>969</v>
      </c>
      <c r="B68" t="n" s="5">
        <v>-3825400000</v>
      </c>
    </row>
    <row r="69" spans="1:3">
      <c r="A69" t="s" s="4">
        <v>996</v>
      </c>
      <c r="B69" t="n" s="5">
        <v>371000000</v>
      </c>
    </row>
    <row r="70" spans="1:3">
      <c r="A70" t="s" s="4">
        <v>997</v>
      </c>
      <c r="B70" t="n" s="5">
        <v>-6775100000</v>
      </c>
    </row>
    <row r="71" spans="1:3">
      <c r="A71" t="s" s="4">
        <v>1000</v>
      </c>
    </row>
    <row r="72" spans="1:3">
      <c r="A72" t="s" s="3">
        <v>967</v>
      </c>
    </row>
    <row r="73" spans="1:3">
      <c r="A73" t="s" s="4">
        <v>969</v>
      </c>
      <c r="B73" t="n" s="5">
        <v>-40700000</v>
      </c>
    </row>
    <row r="74" spans="1:3">
      <c r="A74" t="s" s="4">
        <v>997</v>
      </c>
      <c r="B74" t="n" s="8">
        <v>-407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1001</v>
      </c>
      <c r="B1" t="s" s="2">
        <v>473</v>
      </c>
    </row>
    <row r="2" spans="1:2">
      <c r="A2" t="s" s="3">
        <v>1002</v>
      </c>
    </row>
    <row r="3" spans="1:2">
      <c r="A3" t="s" s="4">
        <v>1003</v>
      </c>
      <c r="B3" t="n" s="7">
        <v>1498.1</v>
      </c>
    </row>
    <row r="4" spans="1:2">
      <c r="A4" t="n" s="5">
        <v>2016</v>
      </c>
      <c r="B4" t="n" s="9">
        <v>6032.3</v>
      </c>
    </row>
    <row r="5" spans="1:2">
      <c r="A5" t="n" s="5">
        <v>2017</v>
      </c>
      <c r="B5" t="n" s="9">
        <v>5978.7</v>
      </c>
    </row>
    <row r="6" spans="1:2">
      <c r="A6" t="n" s="5">
        <v>2018</v>
      </c>
      <c r="B6" t="n" s="9">
        <v>5502.9</v>
      </c>
    </row>
    <row r="7" spans="1:2">
      <c r="A7" t="n" s="5">
        <v>2019</v>
      </c>
      <c r="B7" t="n" s="9">
        <v>5437.4</v>
      </c>
    </row>
    <row r="8" spans="1:2">
      <c r="A8" t="n" s="5">
        <v>2020</v>
      </c>
      <c r="B8" t="n" s="7">
        <v>5188.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04</v>
      </c>
      <c r="B1" t="s" s="2">
        <v>2</v>
      </c>
      <c r="C1" t="s" s="2">
        <v>28</v>
      </c>
    </row>
    <row r="2" spans="1:3">
      <c r="A2" t="s" s="3">
        <v>1005</v>
      </c>
    </row>
    <row r="3" spans="1:3">
      <c r="A3" t="s" s="4">
        <v>1006</v>
      </c>
      <c r="B3" t="n" s="8">
        <v>34050</v>
      </c>
      <c r="C3" t="n" s="8">
        <v>11000</v>
      </c>
    </row>
    <row r="4" spans="1:3">
      <c r="A4" t="s" s="4">
        <v>1007</v>
      </c>
      <c r="B4" t="n" s="9">
        <v>246.1</v>
      </c>
      <c r="C4" t="n" s="9">
        <v>239.9</v>
      </c>
    </row>
    <row r="5" spans="1:3">
      <c r="A5" t="s" s="4">
        <v>1008</v>
      </c>
      <c r="B5" t="n" s="9">
        <v>-110.3</v>
      </c>
      <c r="C5" t="n" s="9">
        <v>-52.1</v>
      </c>
    </row>
    <row r="6" spans="1:3">
      <c r="A6" t="s" s="4">
        <v>1009</v>
      </c>
      <c r="B6" t="n" s="9">
        <v>34185.8</v>
      </c>
      <c r="C6" t="n" s="9">
        <v>11187.8</v>
      </c>
    </row>
    <row r="7" spans="1:3">
      <c r="A7" t="s" s="4">
        <v>1010</v>
      </c>
      <c r="B7" t="n" s="9">
        <v>33446.1</v>
      </c>
      <c r="C7" t="n" s="9">
        <v>11236.7</v>
      </c>
    </row>
    <row r="8" spans="1:3">
      <c r="A8" t="s" s="4">
        <v>1011</v>
      </c>
      <c r="B8" t="n" s="9">
        <v>8411.5</v>
      </c>
      <c r="C8" t="n" s="9">
        <v>4084.2</v>
      </c>
    </row>
    <row r="9" spans="1:3">
      <c r="A9" t="s" s="4">
        <v>1012</v>
      </c>
      <c r="C9" t="n" s="5">
        <v>255</v>
      </c>
    </row>
    <row r="10" spans="1:3">
      <c r="A10" t="s" s="4">
        <v>1013</v>
      </c>
      <c r="B10" t="n" s="9">
        <v>83.2</v>
      </c>
      <c r="C10" t="n" s="5">
        <v>255</v>
      </c>
    </row>
    <row r="11" spans="1:3">
      <c r="A11" t="s" s="4">
        <v>1014</v>
      </c>
      <c r="B11" t="n" s="9">
        <v>42683.5</v>
      </c>
      <c r="C11" t="n" s="9">
        <v>15531.1</v>
      </c>
    </row>
    <row r="12" spans="1:3">
      <c r="A12" t="s" s="4">
        <v>1015</v>
      </c>
    </row>
    <row r="13" spans="1:3">
      <c r="A13" t="s" s="3">
        <v>1005</v>
      </c>
    </row>
    <row r="14" spans="1:3">
      <c r="A14" t="s" s="4">
        <v>1011</v>
      </c>
      <c r="B14" t="n" s="5">
        <v>3</v>
      </c>
      <c r="C14" t="n" s="9">
        <v>4.1</v>
      </c>
    </row>
    <row r="15" spans="1:3">
      <c r="A15" t="s" s="4">
        <v>1016</v>
      </c>
    </row>
    <row r="16" spans="1:3">
      <c r="A16" t="s" s="3">
        <v>1005</v>
      </c>
    </row>
    <row r="17" spans="1:3">
      <c r="A17" t="s" s="4">
        <v>1006</v>
      </c>
      <c r="B17" t="n" s="5">
        <v>1500</v>
      </c>
    </row>
    <row r="18" spans="1:3">
      <c r="A18" t="s" s="4">
        <v>1010</v>
      </c>
      <c r="B18" t="n" s="5">
        <v>1492</v>
      </c>
    </row>
    <row r="19" spans="1:3">
      <c r="A19" t="s" s="4">
        <v>1017</v>
      </c>
    </row>
    <row r="20" spans="1:3">
      <c r="A20" t="s" s="3">
        <v>1005</v>
      </c>
    </row>
    <row r="21" spans="1:3">
      <c r="A21" t="s" s="4">
        <v>1006</v>
      </c>
      <c r="B21" t="n" s="5">
        <v>500</v>
      </c>
    </row>
    <row r="22" spans="1:3">
      <c r="A22" t="s" s="4">
        <v>1010</v>
      </c>
      <c r="B22" t="n" s="9">
        <v>499.2</v>
      </c>
    </row>
    <row r="23" spans="1:3">
      <c r="A23" t="s" s="4">
        <v>1018</v>
      </c>
    </row>
    <row r="24" spans="1:3">
      <c r="A24" t="s" s="3">
        <v>1005</v>
      </c>
    </row>
    <row r="25" spans="1:3">
      <c r="A25" t="s" s="4">
        <v>1006</v>
      </c>
      <c r="B25" t="n" s="5">
        <v>500</v>
      </c>
    </row>
    <row r="26" spans="1:3">
      <c r="A26" t="s" s="4">
        <v>1010</v>
      </c>
      <c r="B26" t="n" s="5">
        <v>498</v>
      </c>
    </row>
    <row r="27" spans="1:3">
      <c r="A27" t="s" s="4">
        <v>1019</v>
      </c>
    </row>
    <row r="28" spans="1:3">
      <c r="A28" t="s" s="3">
        <v>1005</v>
      </c>
    </row>
    <row r="29" spans="1:3">
      <c r="A29" t="s" s="4">
        <v>1006</v>
      </c>
      <c r="B29" t="n" s="5">
        <v>500</v>
      </c>
    </row>
    <row r="30" spans="1:3">
      <c r="A30" t="s" s="4">
        <v>1010</v>
      </c>
      <c r="B30" t="n" s="9">
        <v>494.8</v>
      </c>
    </row>
    <row r="31" spans="1:3">
      <c r="A31" t="s" s="4">
        <v>1020</v>
      </c>
    </row>
    <row r="32" spans="1:3">
      <c r="A32" t="s" s="3">
        <v>1005</v>
      </c>
    </row>
    <row r="33" spans="1:3">
      <c r="A33" t="s" s="4">
        <v>1006</v>
      </c>
      <c r="B33" t="n" s="5">
        <v>32550</v>
      </c>
      <c r="C33" t="n" s="5">
        <v>11000</v>
      </c>
    </row>
    <row r="34" spans="1:3">
      <c r="A34" t="s" s="4">
        <v>1010</v>
      </c>
      <c r="B34" t="n" s="9">
        <v>31954.1</v>
      </c>
      <c r="C34" t="n" s="9">
        <v>11236.7</v>
      </c>
    </row>
    <row r="35" spans="1:3">
      <c r="A35" t="s" s="4">
        <v>1021</v>
      </c>
    </row>
    <row r="36" spans="1:3">
      <c r="A36" t="s" s="3">
        <v>1005</v>
      </c>
    </row>
    <row r="37" spans="1:3">
      <c r="A37" t="s" s="4">
        <v>1006</v>
      </c>
      <c r="B37" t="n" s="5">
        <v>800</v>
      </c>
    </row>
    <row r="38" spans="1:3">
      <c r="A38" t="s" s="4">
        <v>1010</v>
      </c>
      <c r="B38" t="n" s="9">
        <v>817.9</v>
      </c>
    </row>
    <row r="39" spans="1:3">
      <c r="A39" t="s" s="4">
        <v>1022</v>
      </c>
    </row>
    <row r="40" spans="1:3">
      <c r="A40" t="s" s="3">
        <v>1005</v>
      </c>
    </row>
    <row r="41" spans="1:3">
      <c r="A41" t="s" s="4">
        <v>1006</v>
      </c>
      <c r="B41" t="n" s="5">
        <v>1000</v>
      </c>
    </row>
    <row r="42" spans="1:3">
      <c r="A42" t="s" s="4">
        <v>1010</v>
      </c>
      <c r="B42" t="n" s="5">
        <v>1002</v>
      </c>
    </row>
    <row r="43" spans="1:3">
      <c r="A43" t="s" s="4">
        <v>1023</v>
      </c>
    </row>
    <row r="44" spans="1:3">
      <c r="A44" t="s" s="3">
        <v>1005</v>
      </c>
    </row>
    <row r="45" spans="1:3">
      <c r="A45" t="s" s="4">
        <v>1006</v>
      </c>
      <c r="B45" t="n" s="5">
        <v>500</v>
      </c>
      <c r="C45" t="n" s="5">
        <v>500</v>
      </c>
    </row>
    <row r="46" spans="1:3">
      <c r="A46" t="s" s="4">
        <v>1010</v>
      </c>
      <c r="B46" t="n" s="9">
        <v>495.4</v>
      </c>
      <c r="C46" t="n" s="5">
        <v>489</v>
      </c>
    </row>
    <row r="47" spans="1:3">
      <c r="A47" t="s" s="4">
        <v>1024</v>
      </c>
    </row>
    <row r="48" spans="1:3">
      <c r="A48" t="s" s="3">
        <v>1005</v>
      </c>
    </row>
    <row r="49" spans="1:3">
      <c r="A49" t="s" s="4">
        <v>1006</v>
      </c>
      <c r="B49" t="n" s="5">
        <v>1200</v>
      </c>
      <c r="C49" t="n" s="5">
        <v>1200</v>
      </c>
    </row>
    <row r="50" spans="1:3">
      <c r="A50" t="s" s="4">
        <v>1010</v>
      </c>
      <c r="B50" t="n" s="9">
        <v>1197.6</v>
      </c>
      <c r="C50" t="n" s="9">
        <v>1187.3</v>
      </c>
    </row>
    <row r="51" spans="1:3">
      <c r="A51" t="s" s="4">
        <v>1025</v>
      </c>
    </row>
    <row r="52" spans="1:3">
      <c r="A52" t="s" s="3">
        <v>1005</v>
      </c>
    </row>
    <row r="53" spans="1:3">
      <c r="A53" t="s" s="4">
        <v>1006</v>
      </c>
      <c r="B53" t="n" s="5">
        <v>3000</v>
      </c>
    </row>
    <row r="54" spans="1:3">
      <c r="A54" t="s" s="4">
        <v>1010</v>
      </c>
      <c r="B54" t="n" s="5">
        <v>3012</v>
      </c>
    </row>
    <row r="55" spans="1:3">
      <c r="A55" t="s" s="4">
        <v>1026</v>
      </c>
    </row>
    <row r="56" spans="1:3">
      <c r="A56" t="s" s="3">
        <v>1005</v>
      </c>
    </row>
    <row r="57" spans="1:3">
      <c r="A57" t="s" s="4">
        <v>1006</v>
      </c>
      <c r="B57" t="n" s="5">
        <v>250</v>
      </c>
    </row>
    <row r="58" spans="1:3">
      <c r="A58" t="s" s="4">
        <v>1010</v>
      </c>
      <c r="B58" t="n" s="9">
        <v>244.6</v>
      </c>
    </row>
    <row r="59" spans="1:3">
      <c r="A59" t="s" s="4">
        <v>1027</v>
      </c>
    </row>
    <row r="60" spans="1:3">
      <c r="A60" t="s" s="3">
        <v>1005</v>
      </c>
    </row>
    <row r="61" spans="1:3">
      <c r="A61" t="s" s="4">
        <v>1006</v>
      </c>
      <c r="B61" t="n" s="5">
        <v>1050</v>
      </c>
      <c r="C61" t="n" s="5">
        <v>1050</v>
      </c>
    </row>
    <row r="62" spans="1:3">
      <c r="A62" t="s" s="4">
        <v>1010</v>
      </c>
      <c r="B62" t="n" s="9">
        <v>1107.2</v>
      </c>
      <c r="C62" t="n" s="9">
        <v>1111.4</v>
      </c>
    </row>
    <row r="63" spans="1:3">
      <c r="A63" t="s" s="4">
        <v>1028</v>
      </c>
    </row>
    <row r="64" spans="1:3">
      <c r="A64" t="s" s="3">
        <v>1005</v>
      </c>
    </row>
    <row r="65" spans="1:3">
      <c r="A65" t="s" s="4">
        <v>1006</v>
      </c>
      <c r="B65" t="n" s="5">
        <v>500</v>
      </c>
      <c r="C65" t="n" s="5">
        <v>500</v>
      </c>
    </row>
    <row r="66" spans="1:3">
      <c r="A66" t="s" s="4">
        <v>1010</v>
      </c>
      <c r="B66" t="n" s="9">
        <v>496.4</v>
      </c>
      <c r="C66" t="n" s="9">
        <v>498.2</v>
      </c>
    </row>
    <row r="67" spans="1:3">
      <c r="A67" t="s" s="4">
        <v>1029</v>
      </c>
    </row>
    <row r="68" spans="1:3">
      <c r="A68" t="s" s="3">
        <v>1005</v>
      </c>
    </row>
    <row r="69" spans="1:3">
      <c r="A69" t="s" s="4">
        <v>1006</v>
      </c>
      <c r="B69" t="n" s="5">
        <v>400</v>
      </c>
      <c r="C69" t="n" s="5">
        <v>400</v>
      </c>
    </row>
    <row r="70" spans="1:3">
      <c r="A70" t="s" s="4">
        <v>1010</v>
      </c>
      <c r="B70" t="n" s="9">
        <v>448.4</v>
      </c>
      <c r="C70" t="n" s="9">
        <v>457.9</v>
      </c>
    </row>
    <row r="71" spans="1:3">
      <c r="A71" t="s" s="4">
        <v>1030</v>
      </c>
    </row>
    <row r="72" spans="1:3">
      <c r="A72" t="s" s="3">
        <v>1005</v>
      </c>
    </row>
    <row r="73" spans="1:3">
      <c r="A73" t="s" s="4">
        <v>1006</v>
      </c>
      <c r="B73" t="n" s="5">
        <v>3500</v>
      </c>
    </row>
    <row r="74" spans="1:3">
      <c r="A74" t="s" s="4">
        <v>1010</v>
      </c>
      <c r="B74" t="n" s="5">
        <v>3509</v>
      </c>
    </row>
    <row r="75" spans="1:3">
      <c r="A75" t="s" s="4">
        <v>1031</v>
      </c>
    </row>
    <row r="76" spans="1:3">
      <c r="A76" t="s" s="3">
        <v>1005</v>
      </c>
    </row>
    <row r="77" spans="1:3">
      <c r="A77" t="s" s="4">
        <v>1006</v>
      </c>
      <c r="B77" t="n" s="5">
        <v>650</v>
      </c>
    </row>
    <row r="78" spans="1:3">
      <c r="A78" t="s" s="4">
        <v>1010</v>
      </c>
      <c r="B78" t="n" s="9">
        <v>660.7</v>
      </c>
    </row>
    <row r="79" spans="1:3">
      <c r="A79" t="s" s="4">
        <v>1032</v>
      </c>
    </row>
    <row r="80" spans="1:3">
      <c r="A80" t="s" s="3">
        <v>1005</v>
      </c>
    </row>
    <row r="81" spans="1:3">
      <c r="A81" t="s" s="4">
        <v>1006</v>
      </c>
      <c r="B81" t="n" s="5">
        <v>750</v>
      </c>
      <c r="C81" t="n" s="5">
        <v>750</v>
      </c>
    </row>
    <row r="82" spans="1:3">
      <c r="A82" t="s" s="4">
        <v>1010</v>
      </c>
      <c r="B82" t="n" s="9">
        <v>807.4</v>
      </c>
      <c r="C82" t="n" s="9">
        <v>808.9</v>
      </c>
    </row>
    <row r="83" spans="1:3">
      <c r="A83" t="s" s="4">
        <v>1033</v>
      </c>
    </row>
    <row r="84" spans="1:3">
      <c r="A84" t="s" s="3">
        <v>1005</v>
      </c>
    </row>
    <row r="85" spans="1:3">
      <c r="A85" t="s" s="4">
        <v>1006</v>
      </c>
      <c r="B85" t="n" s="5">
        <v>1200</v>
      </c>
      <c r="C85" t="n" s="5">
        <v>1200</v>
      </c>
    </row>
    <row r="86" spans="1:3">
      <c r="A86" t="s" s="4">
        <v>1010</v>
      </c>
      <c r="B86" t="n" s="5">
        <v>1299</v>
      </c>
      <c r="C86" t="n" s="5">
        <v>1301</v>
      </c>
    </row>
    <row r="87" spans="1:3">
      <c r="A87" t="s" s="4">
        <v>1034</v>
      </c>
    </row>
    <row r="88" spans="1:3">
      <c r="A88" t="s" s="3">
        <v>1005</v>
      </c>
    </row>
    <row r="89" spans="1:3">
      <c r="A89" t="s" s="4">
        <v>1006</v>
      </c>
      <c r="B89" t="n" s="5">
        <v>3000</v>
      </c>
    </row>
    <row r="90" spans="1:3">
      <c r="A90" t="s" s="4">
        <v>1010</v>
      </c>
      <c r="B90" t="n" s="9">
        <v>2976.7</v>
      </c>
    </row>
    <row r="91" spans="1:3">
      <c r="A91" t="s" s="4">
        <v>1035</v>
      </c>
    </row>
    <row r="92" spans="1:3">
      <c r="A92" t="s" s="3">
        <v>1005</v>
      </c>
    </row>
    <row r="93" spans="1:3">
      <c r="A93" t="s" s="4">
        <v>1006</v>
      </c>
      <c r="B93" t="n" s="5">
        <v>1700</v>
      </c>
      <c r="C93" t="n" s="5">
        <v>1700</v>
      </c>
    </row>
    <row r="94" spans="1:3">
      <c r="A94" t="s" s="4">
        <v>1010</v>
      </c>
      <c r="B94" t="n" s="9">
        <v>1654.5</v>
      </c>
      <c r="C94" t="n" s="9">
        <v>1647.5</v>
      </c>
    </row>
    <row r="95" spans="1:3">
      <c r="A95" t="s" s="4">
        <v>1036</v>
      </c>
    </row>
    <row r="96" spans="1:3">
      <c r="A96" t="s" s="3">
        <v>1005</v>
      </c>
    </row>
    <row r="97" spans="1:3">
      <c r="A97" t="s" s="4">
        <v>1006</v>
      </c>
      <c r="B97" t="n" s="5">
        <v>350</v>
      </c>
    </row>
    <row r="98" spans="1:3">
      <c r="A98" t="s" s="4">
        <v>1010</v>
      </c>
      <c r="B98" t="n" s="9">
        <v>327.1</v>
      </c>
    </row>
    <row r="99" spans="1:3">
      <c r="A99" t="s" s="4">
        <v>1037</v>
      </c>
    </row>
    <row r="100" spans="1:3">
      <c r="A100" t="s" s="3">
        <v>1005</v>
      </c>
    </row>
    <row r="101" spans="1:3">
      <c r="A101" t="s" s="4">
        <v>1006</v>
      </c>
      <c r="B101" t="n" s="5">
        <v>1200</v>
      </c>
      <c r="C101" t="n" s="5">
        <v>1200</v>
      </c>
    </row>
    <row r="102" spans="1:3">
      <c r="A102" t="s" s="4">
        <v>1010</v>
      </c>
      <c r="B102" t="n" s="5">
        <v>1175</v>
      </c>
      <c r="C102" t="n" s="9">
        <v>1215.5</v>
      </c>
    </row>
    <row r="103" spans="1:3">
      <c r="A103" t="s" s="4">
        <v>1038</v>
      </c>
    </row>
    <row r="104" spans="1:3">
      <c r="A104" t="s" s="3">
        <v>1005</v>
      </c>
    </row>
    <row r="105" spans="1:3">
      <c r="A105" t="s" s="4">
        <v>1006</v>
      </c>
      <c r="B105" t="n" s="5">
        <v>4000</v>
      </c>
    </row>
    <row r="106" spans="1:3">
      <c r="A106" t="s" s="4">
        <v>1010</v>
      </c>
      <c r="B106" t="n" s="9">
        <v>3880.1</v>
      </c>
    </row>
    <row r="107" spans="1:3">
      <c r="A107" t="s" s="4">
        <v>1039</v>
      </c>
    </row>
    <row r="108" spans="1:3">
      <c r="A108" t="s" s="3">
        <v>1005</v>
      </c>
    </row>
    <row r="109" spans="1:3">
      <c r="A109" t="s" s="4">
        <v>1006</v>
      </c>
      <c r="B109" t="n" s="5">
        <v>2500</v>
      </c>
    </row>
    <row r="110" spans="1:3">
      <c r="A110" t="s" s="4">
        <v>1010</v>
      </c>
      <c r="B110" t="n" s="9">
        <v>2286.2</v>
      </c>
    </row>
    <row r="111" spans="1:3">
      <c r="A111" t="s" s="4">
        <v>1040</v>
      </c>
    </row>
    <row r="112" spans="1:3">
      <c r="A112" t="s" s="3">
        <v>1005</v>
      </c>
    </row>
    <row r="113" spans="1:3">
      <c r="A113" t="s" s="4">
        <v>1006</v>
      </c>
      <c r="B113" t="n" s="5">
        <v>1000</v>
      </c>
      <c r="C113" t="n" s="5">
        <v>1000</v>
      </c>
    </row>
    <row r="114" spans="1:3">
      <c r="A114" t="s" s="4">
        <v>1010</v>
      </c>
      <c r="B114" t="n" s="9">
        <v>922.9</v>
      </c>
      <c r="C114" t="n" s="9">
        <v>980.1</v>
      </c>
    </row>
    <row r="115" spans="1:3">
      <c r="A115" t="s" s="4">
        <v>1041</v>
      </c>
    </row>
    <row r="116" spans="1:3">
      <c r="A116" t="s" s="3">
        <v>1005</v>
      </c>
    </row>
    <row r="117" spans="1:3">
      <c r="A117" t="s" s="4">
        <v>1006</v>
      </c>
      <c r="B117" t="n" s="5">
        <v>1500</v>
      </c>
      <c r="C117" t="n" s="5">
        <v>1500</v>
      </c>
    </row>
    <row r="118" spans="1:3">
      <c r="A118" t="s" s="4">
        <v>1010</v>
      </c>
      <c r="B118" t="n" s="9">
        <v>1374.7</v>
      </c>
      <c r="C118" t="n" s="9">
        <v>1539.9</v>
      </c>
    </row>
    <row r="119" spans="1:3">
      <c r="A119" t="s" s="4">
        <v>1042</v>
      </c>
    </row>
    <row r="120" spans="1:3">
      <c r="A120" t="s" s="3">
        <v>1005</v>
      </c>
    </row>
    <row r="121" spans="1:3">
      <c r="A121" t="s" s="4">
        <v>1006</v>
      </c>
      <c r="B121" t="n" s="5">
        <v>2500</v>
      </c>
    </row>
    <row r="122" spans="1:3">
      <c r="A122" t="s" s="4">
        <v>1010</v>
      </c>
      <c r="B122" t="n" s="9">
        <v>2259.3</v>
      </c>
    </row>
    <row r="123" spans="1:3">
      <c r="A123" t="s" s="4">
        <v>1043</v>
      </c>
    </row>
    <row r="124" spans="1:3">
      <c r="A124" t="s" s="3">
        <v>1005</v>
      </c>
    </row>
    <row r="125" spans="1:3">
      <c r="A125" t="s" s="4">
        <v>1011</v>
      </c>
      <c r="B125" t="n" s="9">
        <v>191.5</v>
      </c>
      <c r="C125" t="n" s="9">
        <v>506.9</v>
      </c>
    </row>
    <row r="126" spans="1:3">
      <c r="A126" t="s" s="4">
        <v>1044</v>
      </c>
    </row>
    <row r="127" spans="1:3">
      <c r="A127" t="s" s="3">
        <v>1005</v>
      </c>
    </row>
    <row r="128" spans="1:3">
      <c r="A128" t="s" s="4">
        <v>1011</v>
      </c>
      <c r="B128" t="n" s="9">
        <v>514.9</v>
      </c>
      <c r="C128" t="n" s="9">
        <v>744.7</v>
      </c>
    </row>
    <row r="129" spans="1:3">
      <c r="A129" t="s" s="4">
        <v>1045</v>
      </c>
    </row>
    <row r="130" spans="1:3">
      <c r="A130" t="s" s="3">
        <v>1005</v>
      </c>
    </row>
    <row r="131" spans="1:3">
      <c r="A131" t="s" s="4">
        <v>1011</v>
      </c>
      <c r="B131" t="n" s="9">
        <v>706.4</v>
      </c>
      <c r="C131" t="n" s="9">
        <v>1251.6</v>
      </c>
    </row>
    <row r="132" spans="1:3">
      <c r="A132" t="s" s="4">
        <v>1046</v>
      </c>
    </row>
    <row r="133" spans="1:3">
      <c r="A133" t="s" s="3">
        <v>1005</v>
      </c>
    </row>
    <row r="134" spans="1:3">
      <c r="A134" t="s" s="4">
        <v>1011</v>
      </c>
      <c r="B134" t="n" s="9">
        <v>592.6</v>
      </c>
      <c r="C134" t="n" s="9">
        <v>932.6</v>
      </c>
    </row>
    <row r="135" spans="1:3">
      <c r="A135" t="s" s="4">
        <v>1047</v>
      </c>
    </row>
    <row r="136" spans="1:3">
      <c r="A136" t="s" s="3">
        <v>1005</v>
      </c>
    </row>
    <row r="137" spans="1:3">
      <c r="A137" t="s" s="4">
        <v>1011</v>
      </c>
      <c r="B137" t="n" s="5">
        <v>1750</v>
      </c>
      <c r="C137" t="n" s="5">
        <v>1900</v>
      </c>
    </row>
    <row r="138" spans="1:3">
      <c r="A138" t="s" s="4">
        <v>1048</v>
      </c>
    </row>
    <row r="139" spans="1:3">
      <c r="A139" t="s" s="3">
        <v>1005</v>
      </c>
    </row>
    <row r="140" spans="1:3">
      <c r="A140" t="s" s="4">
        <v>1011</v>
      </c>
      <c r="B140" t="n" s="9">
        <v>2342.6</v>
      </c>
      <c r="C140" t="n" s="7">
        <v>2832.6</v>
      </c>
    </row>
    <row r="141" spans="1:3">
      <c r="A141" t="s" s="4">
        <v>1049</v>
      </c>
    </row>
    <row r="142" spans="1:3">
      <c r="A142" t="s" s="3">
        <v>1005</v>
      </c>
    </row>
    <row r="143" spans="1:3">
      <c r="A143" t="s" s="4">
        <v>1011</v>
      </c>
      <c r="B143" t="n" s="5">
        <v>2750</v>
      </c>
    </row>
    <row r="144" spans="1:3">
      <c r="A144" t="s" s="4">
        <v>1050</v>
      </c>
    </row>
    <row r="145" spans="1:3">
      <c r="A145" t="s" s="3">
        <v>1005</v>
      </c>
    </row>
    <row r="146" spans="1:3">
      <c r="A146" t="s" s="4">
        <v>1011</v>
      </c>
      <c r="B146" t="n" s="9">
        <v>2612.5</v>
      </c>
    </row>
    <row r="147" spans="1:3">
      <c r="A147" t="s" s="4">
        <v>1051</v>
      </c>
    </row>
    <row r="148" spans="1:3">
      <c r="A148" t="s" s="3">
        <v>1005</v>
      </c>
    </row>
    <row r="149" spans="1:3">
      <c r="A149" t="s" s="4">
        <v>1011</v>
      </c>
      <c r="B149" t="n" s="7">
        <v>5362.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1052</v>
      </c>
      <c r="B1" t="s" s="2">
        <v>1</v>
      </c>
      <c r="C1" t="s" s="2">
        <v>681</v>
      </c>
    </row>
    <row r="2" spans="1:3">
      <c r="B2" t="s" s="2">
        <v>2</v>
      </c>
      <c r="C2" t="s" s="2">
        <v>28</v>
      </c>
    </row>
    <row r="3" spans="1:3">
      <c r="A3" t="s" s="3">
        <v>1005</v>
      </c>
    </row>
    <row r="4" spans="1:3">
      <c r="A4" t="s" s="4">
        <v>1053</v>
      </c>
      <c r="B4" t="s" s="4">
        <v>1054</v>
      </c>
    </row>
    <row r="5" spans="1:3">
      <c r="A5" t="s" s="4">
        <v>1017</v>
      </c>
    </row>
    <row r="6" spans="1:3">
      <c r="A6" t="s" s="3">
        <v>1005</v>
      </c>
    </row>
    <row r="7" spans="1:3">
      <c r="A7" t="s" s="4">
        <v>1055</v>
      </c>
      <c r="B7" t="s" s="4">
        <v>1056</v>
      </c>
      <c r="C7" t="s" s="4">
        <v>1056</v>
      </c>
    </row>
    <row r="8" spans="1:3">
      <c r="A8" t="s" s="4">
        <v>1018</v>
      </c>
    </row>
    <row r="9" spans="1:3">
      <c r="A9" t="s" s="3">
        <v>1005</v>
      </c>
    </row>
    <row r="10" spans="1:3">
      <c r="A10" t="s" s="4">
        <v>1055</v>
      </c>
      <c r="B10" t="s" s="4">
        <v>1057</v>
      </c>
      <c r="C10" t="s" s="4">
        <v>1057</v>
      </c>
    </row>
    <row r="11" spans="1:3">
      <c r="A11" t="s" s="4">
        <v>1019</v>
      </c>
    </row>
    <row r="12" spans="1:3">
      <c r="A12" t="s" s="3">
        <v>1005</v>
      </c>
    </row>
    <row r="13" spans="1:3">
      <c r="A13" t="s" s="4">
        <v>1055</v>
      </c>
      <c r="B13" t="s" s="4">
        <v>1058</v>
      </c>
      <c r="C13" t="s" s="4">
        <v>1058</v>
      </c>
    </row>
    <row r="14" spans="1:3">
      <c r="A14" t="s" s="4">
        <v>1021</v>
      </c>
    </row>
    <row r="15" spans="1:3">
      <c r="A15" t="s" s="3">
        <v>1005</v>
      </c>
    </row>
    <row r="16" spans="1:3">
      <c r="A16" t="s" s="4">
        <v>1055</v>
      </c>
      <c r="B16" t="s" s="4">
        <v>1059</v>
      </c>
      <c r="C16" t="s" s="4">
        <v>1059</v>
      </c>
    </row>
    <row r="17" spans="1:3">
      <c r="A17" t="s" s="4">
        <v>1060</v>
      </c>
      <c r="B17" t="s" s="4">
        <v>1061</v>
      </c>
      <c r="C17" t="s" s="4">
        <v>1061</v>
      </c>
    </row>
    <row r="18" spans="1:3">
      <c r="A18" t="s" s="4">
        <v>1022</v>
      </c>
    </row>
    <row r="19" spans="1:3">
      <c r="A19" t="s" s="3">
        <v>1005</v>
      </c>
    </row>
    <row r="20" spans="1:3">
      <c r="A20" t="s" s="4">
        <v>1055</v>
      </c>
      <c r="B20" t="s" s="4">
        <v>1062</v>
      </c>
      <c r="C20" t="s" s="4">
        <v>1062</v>
      </c>
    </row>
    <row r="21" spans="1:3">
      <c r="A21" t="s" s="4">
        <v>1060</v>
      </c>
      <c r="B21" t="s" s="4">
        <v>1063</v>
      </c>
      <c r="C21" t="s" s="4">
        <v>1063</v>
      </c>
    </row>
    <row r="22" spans="1:3">
      <c r="A22" t="s" s="4">
        <v>1023</v>
      </c>
    </row>
    <row r="23" spans="1:3">
      <c r="A23" t="s" s="3">
        <v>1005</v>
      </c>
    </row>
    <row r="24" spans="1:3">
      <c r="A24" t="s" s="4">
        <v>1055</v>
      </c>
      <c r="B24" t="s" s="4">
        <v>1064</v>
      </c>
      <c r="C24" t="s" s="4">
        <v>1064</v>
      </c>
    </row>
    <row r="25" spans="1:3">
      <c r="A25" t="s" s="4">
        <v>1060</v>
      </c>
      <c r="B25" t="s" s="4">
        <v>1065</v>
      </c>
      <c r="C25" t="s" s="4">
        <v>1065</v>
      </c>
    </row>
    <row r="26" spans="1:3">
      <c r="A26" t="s" s="4">
        <v>1024</v>
      </c>
    </row>
    <row r="27" spans="1:3">
      <c r="A27" t="s" s="3">
        <v>1005</v>
      </c>
    </row>
    <row r="28" spans="1:3">
      <c r="A28" t="s" s="4">
        <v>1055</v>
      </c>
      <c r="B28" t="s" s="4">
        <v>1066</v>
      </c>
      <c r="C28" t="s" s="4">
        <v>1066</v>
      </c>
    </row>
    <row r="29" spans="1:3">
      <c r="A29" t="s" s="4">
        <v>1060</v>
      </c>
      <c r="B29" t="s" s="4">
        <v>1067</v>
      </c>
      <c r="C29" t="s" s="4">
        <v>1067</v>
      </c>
    </row>
    <row r="30" spans="1:3">
      <c r="A30" t="s" s="4">
        <v>1025</v>
      </c>
    </row>
    <row r="31" spans="1:3">
      <c r="A31" t="s" s="3">
        <v>1005</v>
      </c>
    </row>
    <row r="32" spans="1:3">
      <c r="A32" t="s" s="4">
        <v>1055</v>
      </c>
      <c r="B32" t="s" s="4">
        <v>1057</v>
      </c>
      <c r="C32" t="s" s="4">
        <v>1057</v>
      </c>
    </row>
    <row r="33" spans="1:3">
      <c r="A33" t="s" s="4">
        <v>1060</v>
      </c>
      <c r="B33" t="s" s="4">
        <v>1068</v>
      </c>
      <c r="C33" t="s" s="4">
        <v>1068</v>
      </c>
    </row>
    <row r="34" spans="1:3">
      <c r="A34" t="s" s="4">
        <v>1026</v>
      </c>
    </row>
    <row r="35" spans="1:3">
      <c r="A35" t="s" s="3">
        <v>1005</v>
      </c>
    </row>
    <row r="36" spans="1:3">
      <c r="A36" t="s" s="4">
        <v>1055</v>
      </c>
      <c r="B36" t="s" s="4">
        <v>1069</v>
      </c>
      <c r="C36" t="s" s="4">
        <v>1069</v>
      </c>
    </row>
    <row r="37" spans="1:3">
      <c r="A37" t="s" s="4">
        <v>1060</v>
      </c>
      <c r="B37" t="s" s="4">
        <v>1070</v>
      </c>
      <c r="C37" t="s" s="4">
        <v>1070</v>
      </c>
    </row>
    <row r="38" spans="1:3">
      <c r="A38" t="s" s="4">
        <v>1027</v>
      </c>
    </row>
    <row r="39" spans="1:3">
      <c r="A39" t="s" s="3">
        <v>1005</v>
      </c>
    </row>
    <row r="40" spans="1:3">
      <c r="A40" t="s" s="4">
        <v>1055</v>
      </c>
      <c r="B40" t="s" s="4">
        <v>1071</v>
      </c>
      <c r="C40" t="s" s="4">
        <v>1071</v>
      </c>
    </row>
    <row r="41" spans="1:3">
      <c r="A41" t="s" s="4">
        <v>1060</v>
      </c>
      <c r="B41" t="s" s="4">
        <v>1072</v>
      </c>
      <c r="C41" t="s" s="4">
        <v>1072</v>
      </c>
    </row>
    <row r="42" spans="1:3">
      <c r="A42" t="s" s="4">
        <v>1028</v>
      </c>
    </row>
    <row r="43" spans="1:3">
      <c r="A43" t="s" s="3">
        <v>1005</v>
      </c>
    </row>
    <row r="44" spans="1:3">
      <c r="A44" t="s" s="4">
        <v>1055</v>
      </c>
      <c r="B44" t="s" s="4">
        <v>1073</v>
      </c>
      <c r="C44" t="s" s="4">
        <v>1073</v>
      </c>
    </row>
    <row r="45" spans="1:3">
      <c r="A45" t="s" s="4">
        <v>1060</v>
      </c>
      <c r="B45" t="s" s="4">
        <v>1074</v>
      </c>
      <c r="C45" t="s" s="4">
        <v>1074</v>
      </c>
    </row>
    <row r="46" spans="1:3">
      <c r="A46" t="s" s="4">
        <v>1029</v>
      </c>
    </row>
    <row r="47" spans="1:3">
      <c r="A47" t="s" s="3">
        <v>1005</v>
      </c>
    </row>
    <row r="48" spans="1:3">
      <c r="A48" t="s" s="4">
        <v>1055</v>
      </c>
      <c r="B48" t="s" s="4">
        <v>1075</v>
      </c>
      <c r="C48" t="s" s="4">
        <v>1075</v>
      </c>
    </row>
    <row r="49" spans="1:3">
      <c r="A49" t="s" s="4">
        <v>1060</v>
      </c>
      <c r="B49" t="s" s="4">
        <v>1076</v>
      </c>
      <c r="C49" t="s" s="4">
        <v>1076</v>
      </c>
    </row>
    <row r="50" spans="1:3">
      <c r="A50" t="s" s="4">
        <v>1030</v>
      </c>
    </row>
    <row r="51" spans="1:3">
      <c r="A51" t="s" s="3">
        <v>1005</v>
      </c>
    </row>
    <row r="52" spans="1:3">
      <c r="A52" t="s" s="4">
        <v>1055</v>
      </c>
      <c r="B52" t="s" s="4">
        <v>1058</v>
      </c>
      <c r="C52" t="s" s="4">
        <v>1058</v>
      </c>
    </row>
    <row r="53" spans="1:3">
      <c r="A53" t="s" s="4">
        <v>1060</v>
      </c>
      <c r="B53" t="s" s="4">
        <v>1077</v>
      </c>
      <c r="C53" t="s" s="4">
        <v>1077</v>
      </c>
    </row>
    <row r="54" spans="1:3">
      <c r="A54" t="s" s="4">
        <v>1031</v>
      </c>
    </row>
    <row r="55" spans="1:3">
      <c r="A55" t="s" s="3">
        <v>1005</v>
      </c>
    </row>
    <row r="56" spans="1:3">
      <c r="A56" t="s" s="4">
        <v>1055</v>
      </c>
      <c r="B56" t="s" s="4">
        <v>1078</v>
      </c>
      <c r="C56" t="s" s="4">
        <v>1078</v>
      </c>
    </row>
    <row r="57" spans="1:3">
      <c r="A57" t="s" s="4">
        <v>1060</v>
      </c>
      <c r="B57" t="s" s="4">
        <v>1079</v>
      </c>
      <c r="C57" t="s" s="4">
        <v>1079</v>
      </c>
    </row>
    <row r="58" spans="1:3">
      <c r="A58" t="s" s="4">
        <v>1032</v>
      </c>
    </row>
    <row r="59" spans="1:3">
      <c r="A59" t="s" s="3">
        <v>1005</v>
      </c>
    </row>
    <row r="60" spans="1:3">
      <c r="A60" t="s" s="4">
        <v>1055</v>
      </c>
      <c r="B60" t="s" s="4">
        <v>1080</v>
      </c>
      <c r="C60" t="s" s="4">
        <v>1080</v>
      </c>
    </row>
    <row r="61" spans="1:3">
      <c r="A61" t="s" s="4">
        <v>1060</v>
      </c>
      <c r="B61" t="s" s="4">
        <v>1081</v>
      </c>
      <c r="C61" t="s" s="4">
        <v>1081</v>
      </c>
    </row>
    <row r="62" spans="1:3">
      <c r="A62" t="s" s="4">
        <v>1033</v>
      </c>
    </row>
    <row r="63" spans="1:3">
      <c r="A63" t="s" s="3">
        <v>1005</v>
      </c>
    </row>
    <row r="64" spans="1:3">
      <c r="A64" t="s" s="4">
        <v>1055</v>
      </c>
      <c r="B64" t="s" s="4">
        <v>1082</v>
      </c>
      <c r="C64" t="s" s="4">
        <v>1082</v>
      </c>
    </row>
    <row r="65" spans="1:3">
      <c r="A65" t="s" s="4">
        <v>1060</v>
      </c>
      <c r="B65" t="s" s="4">
        <v>425</v>
      </c>
      <c r="C65" t="s" s="4">
        <v>425</v>
      </c>
    </row>
    <row r="66" spans="1:3">
      <c r="A66" t="s" s="4">
        <v>1034</v>
      </c>
    </row>
    <row r="67" spans="1:3">
      <c r="A67" t="s" s="3">
        <v>1005</v>
      </c>
    </row>
    <row r="68" spans="1:3">
      <c r="A68" t="s" s="4">
        <v>1055</v>
      </c>
      <c r="B68" t="s" s="4">
        <v>1083</v>
      </c>
      <c r="C68" t="s" s="4">
        <v>1083</v>
      </c>
    </row>
    <row r="69" spans="1:3">
      <c r="A69" t="s" s="4">
        <v>1060</v>
      </c>
      <c r="B69" t="s" s="4">
        <v>1084</v>
      </c>
      <c r="C69" t="s" s="4">
        <v>1084</v>
      </c>
    </row>
    <row r="70" spans="1:3">
      <c r="A70" t="s" s="4">
        <v>1035</v>
      </c>
    </row>
    <row r="71" spans="1:3">
      <c r="A71" t="s" s="3">
        <v>1005</v>
      </c>
    </row>
    <row r="72" spans="1:3">
      <c r="A72" t="s" s="4">
        <v>1055</v>
      </c>
      <c r="B72" t="s" s="4">
        <v>1085</v>
      </c>
      <c r="C72" t="s" s="4">
        <v>1085</v>
      </c>
    </row>
    <row r="73" spans="1:3">
      <c r="A73" t="s" s="4">
        <v>1060</v>
      </c>
      <c r="B73" t="s" s="4">
        <v>1086</v>
      </c>
      <c r="C73" t="s" s="4">
        <v>1086</v>
      </c>
    </row>
    <row r="74" spans="1:3">
      <c r="A74" t="s" s="4">
        <v>1036</v>
      </c>
    </row>
    <row r="75" spans="1:3">
      <c r="A75" t="s" s="3">
        <v>1005</v>
      </c>
    </row>
    <row r="76" spans="1:3">
      <c r="A76" t="s" s="4">
        <v>1055</v>
      </c>
      <c r="B76" t="s" s="4">
        <v>1087</v>
      </c>
      <c r="C76" t="s" s="4">
        <v>1087</v>
      </c>
    </row>
    <row r="77" spans="1:3">
      <c r="A77" t="s" s="4">
        <v>1060</v>
      </c>
      <c r="B77" t="s" s="4">
        <v>1088</v>
      </c>
      <c r="C77" t="s" s="4">
        <v>1088</v>
      </c>
    </row>
    <row r="78" spans="1:3">
      <c r="A78" t="s" s="4">
        <v>1037</v>
      </c>
    </row>
    <row r="79" spans="1:3">
      <c r="A79" t="s" s="3">
        <v>1005</v>
      </c>
    </row>
    <row r="80" spans="1:3">
      <c r="A80" t="s" s="4">
        <v>1055</v>
      </c>
      <c r="B80" t="s" s="4">
        <v>1089</v>
      </c>
      <c r="C80" t="s" s="4">
        <v>1089</v>
      </c>
    </row>
    <row r="81" spans="1:3">
      <c r="A81" t="s" s="4">
        <v>1060</v>
      </c>
      <c r="B81" t="s" s="4">
        <v>1090</v>
      </c>
      <c r="C81" t="s" s="4">
        <v>1090</v>
      </c>
    </row>
    <row r="82" spans="1:3">
      <c r="A82" t="s" s="4">
        <v>1038</v>
      </c>
    </row>
    <row r="83" spans="1:3">
      <c r="A83" t="s" s="3">
        <v>1005</v>
      </c>
    </row>
    <row r="84" spans="1:3">
      <c r="A84" t="s" s="4">
        <v>1055</v>
      </c>
      <c r="B84" t="s" s="4">
        <v>1091</v>
      </c>
      <c r="C84" t="s" s="4">
        <v>1091</v>
      </c>
    </row>
    <row r="85" spans="1:3">
      <c r="A85" t="s" s="4">
        <v>1060</v>
      </c>
      <c r="B85" t="s" s="4">
        <v>1092</v>
      </c>
      <c r="C85" t="s" s="4">
        <v>1092</v>
      </c>
    </row>
    <row r="86" spans="1:3">
      <c r="A86" t="s" s="4">
        <v>1039</v>
      </c>
    </row>
    <row r="87" spans="1:3">
      <c r="A87" t="s" s="3">
        <v>1005</v>
      </c>
    </row>
    <row r="88" spans="1:3">
      <c r="A88" t="s" s="4">
        <v>1055</v>
      </c>
      <c r="B88" t="s" s="4">
        <v>1093</v>
      </c>
      <c r="C88" t="s" s="4">
        <v>1093</v>
      </c>
    </row>
    <row r="89" spans="1:3">
      <c r="A89" t="s" s="4">
        <v>1060</v>
      </c>
      <c r="B89" t="s" s="4">
        <v>1094</v>
      </c>
      <c r="C89" t="s" s="4">
        <v>1094</v>
      </c>
    </row>
    <row r="90" spans="1:3">
      <c r="A90" t="s" s="4">
        <v>1040</v>
      </c>
    </row>
    <row r="91" spans="1:3">
      <c r="A91" t="s" s="3">
        <v>1005</v>
      </c>
    </row>
    <row r="92" spans="1:3">
      <c r="A92" t="s" s="4">
        <v>1055</v>
      </c>
      <c r="B92" t="s" s="4">
        <v>1095</v>
      </c>
      <c r="C92" t="s" s="4">
        <v>1095</v>
      </c>
    </row>
    <row r="93" spans="1:3">
      <c r="A93" t="s" s="4">
        <v>1060</v>
      </c>
      <c r="B93" t="s" s="4">
        <v>1096</v>
      </c>
      <c r="C93" t="s" s="4">
        <v>1096</v>
      </c>
    </row>
    <row r="94" spans="1:3">
      <c r="A94" t="s" s="4">
        <v>1041</v>
      </c>
    </row>
    <row r="95" spans="1:3">
      <c r="A95" t="s" s="3">
        <v>1005</v>
      </c>
    </row>
    <row r="96" spans="1:3">
      <c r="A96" t="s" s="4">
        <v>1055</v>
      </c>
      <c r="B96" t="s" s="4">
        <v>1097</v>
      </c>
      <c r="C96" t="s" s="4">
        <v>1097</v>
      </c>
    </row>
    <row r="97" spans="1:3">
      <c r="A97" t="s" s="4">
        <v>1060</v>
      </c>
      <c r="B97" t="s" s="4">
        <v>1098</v>
      </c>
      <c r="C97" t="s" s="4">
        <v>1098</v>
      </c>
    </row>
    <row r="98" spans="1:3">
      <c r="A98" t="s" s="4">
        <v>1042</v>
      </c>
    </row>
    <row r="99" spans="1:3">
      <c r="A99" t="s" s="3">
        <v>1005</v>
      </c>
    </row>
    <row r="100" spans="1:3">
      <c r="A100" t="s" s="4">
        <v>1055</v>
      </c>
      <c r="B100" t="s" s="4">
        <v>1099</v>
      </c>
      <c r="C100" t="s" s="4">
        <v>1099</v>
      </c>
    </row>
    <row r="101" spans="1:3">
      <c r="A101" t="s" s="4">
        <v>1060</v>
      </c>
      <c r="B101" t="s" s="4">
        <v>1100</v>
      </c>
      <c r="C101" t="s" s="4">
        <v>1100</v>
      </c>
    </row>
    <row r="102" spans="1:3">
      <c r="A102" t="s" s="4">
        <v>1043</v>
      </c>
    </row>
    <row r="103" spans="1:3">
      <c r="A103" t="s" s="3">
        <v>1005</v>
      </c>
    </row>
    <row r="104" spans="1:3">
      <c r="A104" t="s" s="4">
        <v>1055</v>
      </c>
      <c r="B104" t="s" s="4">
        <v>1101</v>
      </c>
      <c r="C104" t="s" s="4">
        <v>1101</v>
      </c>
    </row>
    <row r="105" spans="1:3">
      <c r="A105" t="s" s="4">
        <v>1044</v>
      </c>
    </row>
    <row r="106" spans="1:3">
      <c r="A106" t="s" s="3">
        <v>1005</v>
      </c>
    </row>
    <row r="107" spans="1:3">
      <c r="A107" t="s" s="4">
        <v>1055</v>
      </c>
      <c r="B107" t="s" s="4">
        <v>1102</v>
      </c>
      <c r="C107" t="s" s="4">
        <v>1102</v>
      </c>
    </row>
    <row r="108" spans="1:3">
      <c r="A108" t="s" s="4">
        <v>1046</v>
      </c>
    </row>
    <row r="109" spans="1:3">
      <c r="A109" t="s" s="3">
        <v>1005</v>
      </c>
    </row>
    <row r="110" spans="1:3">
      <c r="A110" t="s" s="4">
        <v>1055</v>
      </c>
      <c r="B110" t="s" s="4">
        <v>1103</v>
      </c>
      <c r="C110" t="s" s="4">
        <v>1103</v>
      </c>
    </row>
    <row r="111" spans="1:3">
      <c r="A111" t="s" s="4">
        <v>1047</v>
      </c>
    </row>
    <row r="112" spans="1:3">
      <c r="A112" t="s" s="3">
        <v>1005</v>
      </c>
    </row>
    <row r="113" spans="1:3">
      <c r="A113" t="s" s="4">
        <v>1055</v>
      </c>
      <c r="B113" t="s" s="4">
        <v>1104</v>
      </c>
      <c r="C113" t="s" s="4">
        <v>1104</v>
      </c>
    </row>
    <row r="114" spans="1:3">
      <c r="A114" t="s" s="4">
        <v>1049</v>
      </c>
    </row>
    <row r="115" spans="1:3">
      <c r="A115" t="s" s="3">
        <v>1005</v>
      </c>
    </row>
    <row r="116" spans="1:3">
      <c r="A116" t="s" s="4">
        <v>1055</v>
      </c>
      <c r="B116" t="s" s="4">
        <v>1105</v>
      </c>
      <c r="C116" t="s" s="4">
        <v>1105</v>
      </c>
    </row>
    <row r="117" spans="1:3">
      <c r="A117" t="s" s="4">
        <v>1050</v>
      </c>
    </row>
    <row r="118" spans="1:3">
      <c r="A118" t="s" s="3">
        <v>1005</v>
      </c>
    </row>
    <row r="119" spans="1:3">
      <c r="A119" t="s" s="4">
        <v>1055</v>
      </c>
      <c r="B119" t="s" s="4">
        <v>1106</v>
      </c>
      <c r="C119" t="s" s="4">
        <v>110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6"/>
  </cols>
  <sheetData>
    <row r="1" spans="1:4">
      <c r="A1" t="s" s="1">
        <v>1107</v>
      </c>
      <c r="B1" t="s" s="2">
        <v>583</v>
      </c>
      <c r="C1" t="s" s="2">
        <v>2</v>
      </c>
      <c r="D1" t="s" s="2">
        <v>28</v>
      </c>
    </row>
    <row r="2" spans="1:4">
      <c r="A2" t="s" s="3">
        <v>1005</v>
      </c>
    </row>
    <row r="3" spans="1:4">
      <c r="A3" t="s" s="4">
        <v>1108</v>
      </c>
      <c r="C3" t="n" s="8">
        <v>34050</v>
      </c>
      <c r="D3" t="n" s="8">
        <v>11000</v>
      </c>
    </row>
    <row r="4" spans="1:4">
      <c r="A4" t="s" s="4">
        <v>1010</v>
      </c>
      <c r="C4" t="n" s="7">
        <v>33446.1</v>
      </c>
      <c r="D4" t="n" s="7">
        <v>11236.7</v>
      </c>
    </row>
    <row r="5" spans="1:4">
      <c r="A5" t="s" s="4">
        <v>1016</v>
      </c>
    </row>
    <row r="6" spans="1:4">
      <c r="A6" t="s" s="3">
        <v>1005</v>
      </c>
    </row>
    <row r="7" spans="1:4">
      <c r="A7" t="s" s="4">
        <v>1109</v>
      </c>
      <c r="C7" t="s" s="4">
        <v>1110</v>
      </c>
    </row>
    <row r="8" spans="1:4">
      <c r="A8" t="s" s="4">
        <v>1111</v>
      </c>
      <c r="C8" t="s" s="4">
        <v>1112</v>
      </c>
    </row>
    <row r="9" spans="1:4">
      <c r="A9" t="s" s="4">
        <v>1108</v>
      </c>
      <c r="C9" t="n" s="8">
        <v>1500</v>
      </c>
    </row>
    <row r="10" spans="1:4">
      <c r="A10" t="s" s="4">
        <v>1010</v>
      </c>
      <c r="C10" t="n" s="8">
        <v>1492</v>
      </c>
    </row>
    <row r="11" spans="1:4">
      <c r="A11" t="s" s="4">
        <v>1017</v>
      </c>
    </row>
    <row r="12" spans="1:4">
      <c r="A12" t="s" s="3">
        <v>1005</v>
      </c>
    </row>
    <row r="13" spans="1:4">
      <c r="A13" t="s" s="4">
        <v>1113</v>
      </c>
      <c r="C13" t="s" s="4">
        <v>1114</v>
      </c>
    </row>
    <row r="14" spans="1:4">
      <c r="A14" t="s" s="4">
        <v>1055</v>
      </c>
      <c r="C14" t="s" s="4">
        <v>1056</v>
      </c>
      <c r="D14" t="s" s="4">
        <v>1056</v>
      </c>
    </row>
    <row r="15" spans="1:4">
      <c r="A15" t="s" s="4">
        <v>1108</v>
      </c>
      <c r="C15" t="n" s="8">
        <v>500</v>
      </c>
    </row>
    <row r="16" spans="1:4">
      <c r="A16" t="s" s="4">
        <v>1010</v>
      </c>
      <c r="C16" t="n" s="7">
        <v>499.2</v>
      </c>
    </row>
    <row r="17" spans="1:4">
      <c r="A17" t="s" s="4">
        <v>1018</v>
      </c>
    </row>
    <row r="18" spans="1:4">
      <c r="A18" t="s" s="3">
        <v>1005</v>
      </c>
    </row>
    <row r="19" spans="1:4">
      <c r="A19" t="s" s="4">
        <v>1113</v>
      </c>
      <c r="C19" t="s" s="4">
        <v>1115</v>
      </c>
    </row>
    <row r="20" spans="1:4">
      <c r="A20" t="s" s="4">
        <v>1055</v>
      </c>
      <c r="C20" t="s" s="4">
        <v>1057</v>
      </c>
      <c r="D20" t="s" s="4">
        <v>1057</v>
      </c>
    </row>
    <row r="21" spans="1:4">
      <c r="A21" t="s" s="4">
        <v>1108</v>
      </c>
      <c r="C21" t="n" s="8">
        <v>500</v>
      </c>
    </row>
    <row r="22" spans="1:4">
      <c r="A22" t="s" s="4">
        <v>1010</v>
      </c>
      <c r="C22" t="n" s="8">
        <v>498</v>
      </c>
    </row>
    <row r="23" spans="1:4">
      <c r="A23" t="s" s="4">
        <v>1019</v>
      </c>
    </row>
    <row r="24" spans="1:4">
      <c r="A24" t="s" s="3">
        <v>1005</v>
      </c>
    </row>
    <row r="25" spans="1:4">
      <c r="A25" t="s" s="4">
        <v>1113</v>
      </c>
      <c r="C25" t="s" s="4">
        <v>1116</v>
      </c>
    </row>
    <row r="26" spans="1:4">
      <c r="A26" t="s" s="4">
        <v>1055</v>
      </c>
      <c r="C26" t="s" s="4">
        <v>1058</v>
      </c>
      <c r="D26" t="s" s="4">
        <v>1058</v>
      </c>
    </row>
    <row r="27" spans="1:4">
      <c r="A27" t="s" s="4">
        <v>1108</v>
      </c>
      <c r="C27" t="n" s="8">
        <v>500</v>
      </c>
    </row>
    <row r="28" spans="1:4">
      <c r="A28" t="s" s="4">
        <v>1010</v>
      </c>
      <c r="C28" t="n" s="9">
        <v>494.8</v>
      </c>
    </row>
    <row r="29" spans="1:4">
      <c r="A29" t="s" s="4">
        <v>1020</v>
      </c>
    </row>
    <row r="30" spans="1:4">
      <c r="A30" t="s" s="3">
        <v>1005</v>
      </c>
    </row>
    <row r="31" spans="1:4">
      <c r="A31" t="s" s="4">
        <v>1108</v>
      </c>
      <c r="C31" t="n" s="5">
        <v>32550</v>
      </c>
      <c r="D31" t="n" s="8">
        <v>11000</v>
      </c>
    </row>
    <row r="32" spans="1:4">
      <c r="A32" t="s" s="4">
        <v>1010</v>
      </c>
      <c r="C32" t="n" s="7">
        <v>31954.1</v>
      </c>
      <c r="D32" t="n" s="7">
        <v>11236.7</v>
      </c>
    </row>
    <row r="33" spans="1:4">
      <c r="A33" t="s" s="4">
        <v>1117</v>
      </c>
    </row>
    <row r="34" spans="1:4">
      <c r="A34" t="s" s="3">
        <v>1005</v>
      </c>
    </row>
    <row r="35" spans="1:4">
      <c r="A35" t="s" s="4">
        <v>1010</v>
      </c>
      <c r="B35" t="n" s="7">
        <v>2087.5</v>
      </c>
    </row>
    <row r="36" spans="1:4">
      <c r="A36" t="s" s="4">
        <v>1118</v>
      </c>
      <c r="B36" t="n" s="7">
        <v>37.5</v>
      </c>
    </row>
    <row r="37" spans="1:4">
      <c r="A37" t="s" s="4">
        <v>1022</v>
      </c>
    </row>
    <row r="38" spans="1:4">
      <c r="A38" t="s" s="3">
        <v>1005</v>
      </c>
    </row>
    <row r="39" spans="1:4">
      <c r="A39" t="s" s="4">
        <v>1060</v>
      </c>
      <c r="C39" t="s" s="4">
        <v>1063</v>
      </c>
      <c r="D39" t="s" s="4">
        <v>1063</v>
      </c>
    </row>
    <row r="40" spans="1:4">
      <c r="A40" t="s" s="4">
        <v>1055</v>
      </c>
      <c r="C40" t="s" s="4">
        <v>1062</v>
      </c>
      <c r="D40" t="s" s="4">
        <v>1062</v>
      </c>
    </row>
    <row r="41" spans="1:4">
      <c r="A41" t="s" s="4">
        <v>1108</v>
      </c>
      <c r="C41" t="n" s="8">
        <v>1000</v>
      </c>
    </row>
    <row r="42" spans="1:4">
      <c r="A42" t="s" s="4">
        <v>1010</v>
      </c>
      <c r="C42" t="n" s="8">
        <v>1002</v>
      </c>
    </row>
    <row r="43" spans="1:4">
      <c r="A43" t="s" s="4">
        <v>1025</v>
      </c>
    </row>
    <row r="44" spans="1:4">
      <c r="A44" t="s" s="3">
        <v>1005</v>
      </c>
    </row>
    <row r="45" spans="1:4">
      <c r="A45" t="s" s="4">
        <v>1060</v>
      </c>
      <c r="C45" t="s" s="4">
        <v>1068</v>
      </c>
      <c r="D45" t="s" s="4">
        <v>1068</v>
      </c>
    </row>
    <row r="46" spans="1:4">
      <c r="A46" t="s" s="4">
        <v>1055</v>
      </c>
      <c r="C46" t="s" s="4">
        <v>1057</v>
      </c>
      <c r="D46" t="s" s="4">
        <v>1057</v>
      </c>
    </row>
    <row r="47" spans="1:4">
      <c r="A47" t="s" s="4">
        <v>1108</v>
      </c>
      <c r="C47" t="n" s="8">
        <v>3000</v>
      </c>
    </row>
    <row r="48" spans="1:4">
      <c r="A48" t="s" s="4">
        <v>1010</v>
      </c>
      <c r="C48" t="n" s="8">
        <v>3012</v>
      </c>
    </row>
    <row r="49" spans="1:4">
      <c r="A49" t="s" s="4">
        <v>1030</v>
      </c>
    </row>
    <row r="50" spans="1:4">
      <c r="A50" t="s" s="3">
        <v>1005</v>
      </c>
    </row>
    <row r="51" spans="1:4">
      <c r="A51" t="s" s="4">
        <v>1060</v>
      </c>
      <c r="C51" t="s" s="4">
        <v>1077</v>
      </c>
      <c r="D51" t="s" s="4">
        <v>1077</v>
      </c>
    </row>
    <row r="52" spans="1:4">
      <c r="A52" t="s" s="4">
        <v>1055</v>
      </c>
      <c r="C52" t="s" s="4">
        <v>1058</v>
      </c>
      <c r="D52" t="s" s="4">
        <v>1058</v>
      </c>
    </row>
    <row r="53" spans="1:4">
      <c r="A53" t="s" s="4">
        <v>1108</v>
      </c>
      <c r="C53" t="n" s="8">
        <v>3500</v>
      </c>
    </row>
    <row r="54" spans="1:4">
      <c r="A54" t="s" s="4">
        <v>1010</v>
      </c>
      <c r="C54" t="n" s="8">
        <v>3509</v>
      </c>
    </row>
    <row r="55" spans="1:4">
      <c r="A55" t="s" s="4">
        <v>1034</v>
      </c>
    </row>
    <row r="56" spans="1:4">
      <c r="A56" t="s" s="3">
        <v>1005</v>
      </c>
    </row>
    <row r="57" spans="1:4">
      <c r="A57" t="s" s="4">
        <v>1060</v>
      </c>
      <c r="C57" t="s" s="4">
        <v>1084</v>
      </c>
      <c r="D57" t="s" s="4">
        <v>1084</v>
      </c>
    </row>
    <row r="58" spans="1:4">
      <c r="A58" t="s" s="4">
        <v>1055</v>
      </c>
      <c r="C58" t="s" s="4">
        <v>1083</v>
      </c>
      <c r="D58" t="s" s="4">
        <v>1083</v>
      </c>
    </row>
    <row r="59" spans="1:4">
      <c r="A59" t="s" s="4">
        <v>1108</v>
      </c>
      <c r="C59" t="n" s="8">
        <v>3000</v>
      </c>
    </row>
    <row r="60" spans="1:4">
      <c r="A60" t="s" s="4">
        <v>1010</v>
      </c>
      <c r="C60" t="n" s="7">
        <v>2976.7</v>
      </c>
    </row>
    <row r="61" spans="1:4">
      <c r="A61" t="s" s="4">
        <v>1038</v>
      </c>
    </row>
    <row r="62" spans="1:4">
      <c r="A62" t="s" s="3">
        <v>1005</v>
      </c>
    </row>
    <row r="63" spans="1:4">
      <c r="A63" t="s" s="4">
        <v>1060</v>
      </c>
      <c r="C63" t="s" s="4">
        <v>1092</v>
      </c>
      <c r="D63" t="s" s="4">
        <v>1092</v>
      </c>
    </row>
    <row r="64" spans="1:4">
      <c r="A64" t="s" s="4">
        <v>1055</v>
      </c>
      <c r="C64" t="s" s="4">
        <v>1091</v>
      </c>
      <c r="D64" t="s" s="4">
        <v>1091</v>
      </c>
    </row>
    <row r="65" spans="1:4">
      <c r="A65" t="s" s="4">
        <v>1108</v>
      </c>
      <c r="C65" t="n" s="8">
        <v>4000</v>
      </c>
    </row>
    <row r="66" spans="1:4">
      <c r="A66" t="s" s="4">
        <v>1010</v>
      </c>
      <c r="C66" t="n" s="7">
        <v>3880.1</v>
      </c>
    </row>
    <row r="67" spans="1:4">
      <c r="A67" t="s" s="4">
        <v>1039</v>
      </c>
    </row>
    <row r="68" spans="1:4">
      <c r="A68" t="s" s="3">
        <v>1005</v>
      </c>
    </row>
    <row r="69" spans="1:4">
      <c r="A69" t="s" s="4">
        <v>1060</v>
      </c>
      <c r="C69" t="s" s="4">
        <v>1094</v>
      </c>
      <c r="D69" t="s" s="4">
        <v>1094</v>
      </c>
    </row>
    <row r="70" spans="1:4">
      <c r="A70" t="s" s="4">
        <v>1055</v>
      </c>
      <c r="C70" t="s" s="4">
        <v>1093</v>
      </c>
      <c r="D70" t="s" s="4">
        <v>1093</v>
      </c>
    </row>
    <row r="71" spans="1:4">
      <c r="A71" t="s" s="4">
        <v>1108</v>
      </c>
      <c r="C71" t="n" s="8">
        <v>2500</v>
      </c>
    </row>
    <row r="72" spans="1:4">
      <c r="A72" t="s" s="4">
        <v>1010</v>
      </c>
      <c r="C72" t="n" s="7">
        <v>2286.2</v>
      </c>
    </row>
    <row r="73" spans="1:4">
      <c r="A73" t="s" s="4">
        <v>1042</v>
      </c>
    </row>
    <row r="74" spans="1:4">
      <c r="A74" t="s" s="3">
        <v>1005</v>
      </c>
    </row>
    <row r="75" spans="1:4">
      <c r="A75" t="s" s="4">
        <v>1060</v>
      </c>
      <c r="C75" t="s" s="4">
        <v>1100</v>
      </c>
      <c r="D75" t="s" s="4">
        <v>1100</v>
      </c>
    </row>
    <row r="76" spans="1:4">
      <c r="A76" t="s" s="4">
        <v>1055</v>
      </c>
      <c r="C76" t="s" s="4">
        <v>1099</v>
      </c>
      <c r="D76" t="s" s="4">
        <v>1099</v>
      </c>
    </row>
    <row r="77" spans="1:4">
      <c r="A77" t="s" s="4">
        <v>1108</v>
      </c>
      <c r="C77" t="n" s="8">
        <v>2500</v>
      </c>
    </row>
    <row r="78" spans="1:4">
      <c r="A78" t="s" s="4">
        <v>1010</v>
      </c>
      <c r="C78" t="n" s="7">
        <v>2259.3</v>
      </c>
    </row>
    <row r="79" spans="1:4">
      <c r="A79" t="s" s="4">
        <v>1036</v>
      </c>
    </row>
    <row r="80" spans="1:4">
      <c r="A80" t="s" s="3">
        <v>1005</v>
      </c>
    </row>
    <row r="81" spans="1:4">
      <c r="A81" t="s" s="4">
        <v>1060</v>
      </c>
      <c r="C81" t="s" s="4">
        <v>1088</v>
      </c>
      <c r="D81" t="s" s="4">
        <v>1088</v>
      </c>
    </row>
    <row r="82" spans="1:4">
      <c r="A82" t="s" s="4">
        <v>1055</v>
      </c>
      <c r="C82" t="s" s="4">
        <v>1087</v>
      </c>
      <c r="D82" t="s" s="4">
        <v>1087</v>
      </c>
    </row>
    <row r="83" spans="1:4">
      <c r="A83" t="s" s="4">
        <v>1108</v>
      </c>
      <c r="C83" t="n" s="8">
        <v>350</v>
      </c>
    </row>
    <row r="84" spans="1:4">
      <c r="A84" t="s" s="4">
        <v>1010</v>
      </c>
      <c r="C84" t="n" s="7">
        <v>327.1</v>
      </c>
    </row>
    <row r="85" spans="1:4">
      <c r="A85" t="s" s="4">
        <v>1119</v>
      </c>
    </row>
    <row r="86" spans="1:4">
      <c r="A86" t="s" s="3">
        <v>1005</v>
      </c>
    </row>
    <row r="87" spans="1:4">
      <c r="A87" t="s" s="4">
        <v>1111</v>
      </c>
      <c r="C87" t="s" s="4">
        <v>1120</v>
      </c>
    </row>
    <row r="88" spans="1:4">
      <c r="A88" t="s" s="4">
        <v>1060</v>
      </c>
      <c r="B88" t="s" s="4">
        <v>1088</v>
      </c>
    </row>
    <row r="89" spans="1:4">
      <c r="A89" t="s" s="4">
        <v>1055</v>
      </c>
      <c r="C89" t="s" s="4">
        <v>1087</v>
      </c>
    </row>
    <row r="90" spans="1:4">
      <c r="A90" t="s" s="4">
        <v>1108</v>
      </c>
      <c r="B90" t="n" s="8">
        <v>350</v>
      </c>
    </row>
    <row r="91" spans="1:4">
      <c r="A91" t="s" s="4">
        <v>1031</v>
      </c>
    </row>
    <row r="92" spans="1:4">
      <c r="A92" t="s" s="3">
        <v>1005</v>
      </c>
    </row>
    <row r="93" spans="1:4">
      <c r="A93" t="s" s="4">
        <v>1060</v>
      </c>
      <c r="C93" t="s" s="4">
        <v>1079</v>
      </c>
      <c r="D93" t="s" s="4">
        <v>1079</v>
      </c>
    </row>
    <row r="94" spans="1:4">
      <c r="A94" t="s" s="4">
        <v>1055</v>
      </c>
      <c r="C94" t="s" s="4">
        <v>1078</v>
      </c>
      <c r="D94" t="s" s="4">
        <v>1078</v>
      </c>
    </row>
    <row r="95" spans="1:4">
      <c r="A95" t="s" s="4">
        <v>1108</v>
      </c>
      <c r="C95" t="n" s="8">
        <v>650</v>
      </c>
    </row>
    <row r="96" spans="1:4">
      <c r="A96" t="s" s="4">
        <v>1010</v>
      </c>
      <c r="C96" t="n" s="7">
        <v>660.7</v>
      </c>
    </row>
    <row r="97" spans="1:4">
      <c r="A97" t="s" s="4">
        <v>1121</v>
      </c>
    </row>
    <row r="98" spans="1:4">
      <c r="A98" t="s" s="3">
        <v>1005</v>
      </c>
    </row>
    <row r="99" spans="1:4">
      <c r="A99" t="s" s="4">
        <v>1111</v>
      </c>
      <c r="C99" t="s" s="4">
        <v>1120</v>
      </c>
    </row>
    <row r="100" spans="1:4">
      <c r="A100" t="s" s="4">
        <v>1060</v>
      </c>
      <c r="B100" t="s" s="4">
        <v>1079</v>
      </c>
    </row>
    <row r="101" spans="1:4">
      <c r="A101" t="s" s="4">
        <v>1055</v>
      </c>
      <c r="C101" t="s" s="4">
        <v>1078</v>
      </c>
    </row>
    <row r="102" spans="1:4">
      <c r="A102" t="s" s="4">
        <v>1108</v>
      </c>
      <c r="B102" t="n" s="8">
        <v>650</v>
      </c>
    </row>
    <row r="103" spans="1:4">
      <c r="A103" t="s" s="4">
        <v>1026</v>
      </c>
    </row>
    <row r="104" spans="1:4">
      <c r="A104" t="s" s="3">
        <v>1005</v>
      </c>
    </row>
    <row r="105" spans="1:4">
      <c r="A105" t="s" s="4">
        <v>1060</v>
      </c>
      <c r="C105" t="s" s="4">
        <v>1070</v>
      </c>
      <c r="D105" t="s" s="4">
        <v>1070</v>
      </c>
    </row>
    <row r="106" spans="1:4">
      <c r="A106" t="s" s="4">
        <v>1055</v>
      </c>
      <c r="C106" t="s" s="4">
        <v>1069</v>
      </c>
      <c r="D106" t="s" s="4">
        <v>1069</v>
      </c>
    </row>
    <row r="107" spans="1:4">
      <c r="A107" t="s" s="4">
        <v>1108</v>
      </c>
      <c r="C107" t="n" s="8">
        <v>250</v>
      </c>
    </row>
    <row r="108" spans="1:4">
      <c r="A108" t="s" s="4">
        <v>1010</v>
      </c>
      <c r="C108" t="n" s="7">
        <v>244.6</v>
      </c>
    </row>
    <row r="109" spans="1:4">
      <c r="A109" t="s" s="4">
        <v>1122</v>
      </c>
    </row>
    <row r="110" spans="1:4">
      <c r="A110" t="s" s="3">
        <v>1005</v>
      </c>
    </row>
    <row r="111" spans="1:4">
      <c r="A111" t="s" s="4">
        <v>1111</v>
      </c>
      <c r="C111" t="s" s="4">
        <v>1120</v>
      </c>
    </row>
    <row r="112" spans="1:4">
      <c r="A112" t="s" s="4">
        <v>1060</v>
      </c>
      <c r="B112" t="s" s="4">
        <v>1070</v>
      </c>
    </row>
    <row r="113" spans="1:4">
      <c r="A113" t="s" s="4">
        <v>1055</v>
      </c>
      <c r="C113" t="s" s="4">
        <v>1069</v>
      </c>
    </row>
    <row r="114" spans="1:4">
      <c r="A114" t="s" s="4">
        <v>1108</v>
      </c>
      <c r="B114" t="n" s="8">
        <v>250</v>
      </c>
    </row>
    <row r="115" spans="1:4">
      <c r="A115" t="s" s="4">
        <v>1021</v>
      </c>
    </row>
    <row r="116" spans="1:4">
      <c r="A116" t="s" s="3">
        <v>1005</v>
      </c>
    </row>
    <row r="117" spans="1:4">
      <c r="A117" t="s" s="4">
        <v>1060</v>
      </c>
      <c r="C117" t="s" s="4">
        <v>1061</v>
      </c>
      <c r="D117" t="s" s="4">
        <v>1061</v>
      </c>
    </row>
    <row r="118" spans="1:4">
      <c r="A118" t="s" s="4">
        <v>1055</v>
      </c>
      <c r="C118" t="s" s="4">
        <v>1059</v>
      </c>
      <c r="D118" t="s" s="4">
        <v>1059</v>
      </c>
    </row>
    <row r="119" spans="1:4">
      <c r="A119" t="s" s="4">
        <v>1108</v>
      </c>
      <c r="C119" t="n" s="8">
        <v>800</v>
      </c>
    </row>
    <row r="120" spans="1:4">
      <c r="A120" t="s" s="4">
        <v>1010</v>
      </c>
      <c r="C120" t="n" s="7">
        <v>817.9</v>
      </c>
    </row>
    <row r="121" spans="1:4">
      <c r="A121" t="s" s="4">
        <v>1123</v>
      </c>
    </row>
    <row r="122" spans="1:4">
      <c r="A122" t="s" s="3">
        <v>1005</v>
      </c>
    </row>
    <row r="123" spans="1:4">
      <c r="A123" t="s" s="4">
        <v>1111</v>
      </c>
      <c r="C123" t="s" s="4">
        <v>1120</v>
      </c>
    </row>
    <row r="124" spans="1:4">
      <c r="A124" t="s" s="4">
        <v>1060</v>
      </c>
      <c r="B124" t="s" s="4">
        <v>1061</v>
      </c>
    </row>
    <row r="125" spans="1:4">
      <c r="A125" t="s" s="4">
        <v>1055</v>
      </c>
      <c r="C125" t="s" s="4">
        <v>1059</v>
      </c>
    </row>
    <row r="126" spans="1:4">
      <c r="A126" t="s" s="4">
        <v>1108</v>
      </c>
      <c r="B126" t="n" s="8">
        <v>8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1124</v>
      </c>
      <c r="B1" t="s" s="2">
        <v>1125</v>
      </c>
      <c r="C1" t="s" s="2">
        <v>2</v>
      </c>
    </row>
    <row r="2" spans="1:3">
      <c r="A2" t="s" s="3">
        <v>1005</v>
      </c>
    </row>
    <row r="3" spans="1:3">
      <c r="A3" t="s" s="4">
        <v>1126</v>
      </c>
      <c r="B3" t="n" s="8">
        <v>2000000000</v>
      </c>
    </row>
    <row r="4" spans="1:3">
      <c r="A4" t="s" s="4">
        <v>1127</v>
      </c>
      <c r="B4" t="n" s="5">
        <v>41000000</v>
      </c>
    </row>
    <row r="5" spans="1:3">
      <c r="A5" t="s" s="4">
        <v>1128</v>
      </c>
    </row>
    <row r="6" spans="1:3">
      <c r="A6" t="s" s="3">
        <v>1005</v>
      </c>
    </row>
    <row r="7" spans="1:3">
      <c r="A7" t="s" s="4">
        <v>1126</v>
      </c>
      <c r="B7" t="n" s="5">
        <v>1000000000</v>
      </c>
    </row>
    <row r="8" spans="1:3">
      <c r="A8" t="s" s="4">
        <v>1129</v>
      </c>
      <c r="C8" t="s" s="4">
        <v>1101</v>
      </c>
    </row>
    <row r="9" spans="1:3">
      <c r="A9" t="s" s="4">
        <v>1130</v>
      </c>
    </row>
    <row r="10" spans="1:3">
      <c r="A10" t="s" s="3">
        <v>1005</v>
      </c>
    </row>
    <row r="11" spans="1:3">
      <c r="A11" t="s" s="4">
        <v>1113</v>
      </c>
      <c r="C11" t="s" s="4">
        <v>423</v>
      </c>
    </row>
    <row r="12" spans="1:3">
      <c r="A12" t="s" s="4">
        <v>1131</v>
      </c>
    </row>
    <row r="13" spans="1:3">
      <c r="A13" t="s" s="3">
        <v>1005</v>
      </c>
    </row>
    <row r="14" spans="1:3">
      <c r="A14" t="s" s="4">
        <v>1113</v>
      </c>
      <c r="C14" t="s" s="4">
        <v>1132</v>
      </c>
    </row>
    <row r="15" spans="1:3">
      <c r="A15" t="s" s="4">
        <v>1133</v>
      </c>
    </row>
    <row r="16" spans="1:3">
      <c r="A16" t="s" s="3">
        <v>1005</v>
      </c>
    </row>
    <row r="17" spans="1:3">
      <c r="A17" t="s" s="4">
        <v>1113</v>
      </c>
      <c r="C17" t="s" s="4">
        <v>1134</v>
      </c>
    </row>
    <row r="18" spans="1:3">
      <c r="A18" t="s" s="4">
        <v>1135</v>
      </c>
    </row>
    <row r="19" spans="1:3">
      <c r="A19" t="s" s="3">
        <v>1005</v>
      </c>
    </row>
    <row r="20" spans="1:3">
      <c r="A20" t="s" s="4">
        <v>1113</v>
      </c>
      <c r="C20" t="s" s="4">
        <v>1136</v>
      </c>
    </row>
    <row r="21" spans="1:3">
      <c r="A21" t="s" s="4">
        <v>1137</v>
      </c>
    </row>
    <row r="22" spans="1:3">
      <c r="A22" t="s" s="3">
        <v>1005</v>
      </c>
    </row>
    <row r="23" spans="1:3">
      <c r="A23" t="s" s="4">
        <v>1126</v>
      </c>
      <c r="B23" t="n" s="8">
        <v>1000000000</v>
      </c>
    </row>
    <row r="24" spans="1:3">
      <c r="A24" t="s" s="4">
        <v>1129</v>
      </c>
      <c r="C24" t="s" s="4">
        <v>1102</v>
      </c>
    </row>
    <row r="25" spans="1:3">
      <c r="A25" t="s" s="4">
        <v>1138</v>
      </c>
    </row>
    <row r="26" spans="1:3">
      <c r="A26" t="s" s="3">
        <v>1005</v>
      </c>
    </row>
    <row r="27" spans="1:3">
      <c r="A27" t="s" s="4">
        <v>1113</v>
      </c>
      <c r="C27" t="s" s="4">
        <v>1139</v>
      </c>
    </row>
    <row r="28" spans="1:3">
      <c r="A28" t="s" s="4">
        <v>1140</v>
      </c>
    </row>
    <row r="29" spans="1:3">
      <c r="A29" t="s" s="3">
        <v>1005</v>
      </c>
    </row>
    <row r="30" spans="1:3">
      <c r="A30" t="s" s="4">
        <v>1113</v>
      </c>
      <c r="C30" t="s" s="4">
        <v>1141</v>
      </c>
    </row>
    <row r="31" spans="1:3">
      <c r="A31" t="s" s="4">
        <v>1142</v>
      </c>
    </row>
    <row r="32" spans="1:3">
      <c r="A32" t="s" s="3">
        <v>1005</v>
      </c>
    </row>
    <row r="33" spans="1:3">
      <c r="A33" t="s" s="4">
        <v>1113</v>
      </c>
      <c r="C33" t="s" s="4">
        <v>1114</v>
      </c>
    </row>
    <row r="34" spans="1:3">
      <c r="A34" t="s" s="4">
        <v>1143</v>
      </c>
    </row>
    <row r="35" spans="1:3">
      <c r="A35" t="s" s="3">
        <v>1005</v>
      </c>
    </row>
    <row r="36" spans="1:3">
      <c r="A36" t="s" s="4">
        <v>1113</v>
      </c>
      <c r="C36" t="s" s="4">
        <v>106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5"/>
    <col customWidth="1" max="6" min="6" width="15"/>
  </cols>
  <sheetData>
    <row r="1" spans="1:6">
      <c r="A1" t="s" s="1">
        <v>1144</v>
      </c>
      <c r="B1" t="s" s="2">
        <v>1</v>
      </c>
    </row>
    <row r="2" spans="1:6">
      <c r="B2" t="s" s="2">
        <v>2</v>
      </c>
      <c r="C2" t="s" s="2">
        <v>28</v>
      </c>
      <c r="D2" t="s" s="2">
        <v>1145</v>
      </c>
      <c r="E2" t="s" s="2">
        <v>1125</v>
      </c>
      <c r="F2" t="s" s="2">
        <v>1146</v>
      </c>
    </row>
    <row r="3" spans="1:6">
      <c r="A3" t="s" s="3">
        <v>1005</v>
      </c>
    </row>
    <row r="4" spans="1:6">
      <c r="A4" t="s" s="4">
        <v>1147</v>
      </c>
      <c r="C4" t="n" s="8">
        <v>255000000</v>
      </c>
    </row>
    <row r="5" spans="1:6">
      <c r="A5" t="s" s="4">
        <v>1148</v>
      </c>
    </row>
    <row r="6" spans="1:6">
      <c r="A6" t="s" s="3">
        <v>1005</v>
      </c>
    </row>
    <row r="7" spans="1:6">
      <c r="A7" t="s" s="4">
        <v>1149</v>
      </c>
      <c r="B7" t="s" s="4">
        <v>1150</v>
      </c>
    </row>
    <row r="8" spans="1:6">
      <c r="A8" t="s" s="4">
        <v>1126</v>
      </c>
      <c r="F8" t="n" s="8">
        <v>1800000000</v>
      </c>
    </row>
    <row r="9" spans="1:6">
      <c r="A9" t="s" s="4">
        <v>1147</v>
      </c>
      <c r="E9" t="n" s="8">
        <v>1572500000</v>
      </c>
    </row>
    <row r="10" spans="1:6">
      <c r="A10" t="s" s="4">
        <v>1129</v>
      </c>
      <c r="B10" t="s" s="4">
        <v>1103</v>
      </c>
    </row>
    <row r="11" spans="1:6">
      <c r="A11" t="s" s="4">
        <v>1151</v>
      </c>
    </row>
    <row r="12" spans="1:6">
      <c r="A12" t="s" s="3">
        <v>1005</v>
      </c>
    </row>
    <row r="13" spans="1:6">
      <c r="A13" t="s" s="4">
        <v>1113</v>
      </c>
      <c r="B13" t="s" s="4">
        <v>423</v>
      </c>
    </row>
    <row r="14" spans="1:6">
      <c r="A14" t="s" s="4">
        <v>1152</v>
      </c>
    </row>
    <row r="15" spans="1:6">
      <c r="A15" t="s" s="3">
        <v>1005</v>
      </c>
    </row>
    <row r="16" spans="1:6">
      <c r="A16" t="s" s="4">
        <v>1113</v>
      </c>
      <c r="B16" t="s" s="4">
        <v>1132</v>
      </c>
    </row>
    <row r="17" spans="1:6">
      <c r="A17" t="s" s="4">
        <v>1153</v>
      </c>
    </row>
    <row r="18" spans="1:6">
      <c r="A18" t="s" s="3">
        <v>1005</v>
      </c>
    </row>
    <row r="19" spans="1:6">
      <c r="A19" t="s" s="4">
        <v>1113</v>
      </c>
      <c r="B19" t="s" s="4">
        <v>1132</v>
      </c>
    </row>
    <row r="20" spans="1:6">
      <c r="A20" t="s" s="4">
        <v>1154</v>
      </c>
    </row>
    <row r="21" spans="1:6">
      <c r="A21" t="s" s="3">
        <v>1005</v>
      </c>
    </row>
    <row r="22" spans="1:6">
      <c r="A22" t="s" s="4">
        <v>1113</v>
      </c>
      <c r="B22" t="s" s="4">
        <v>1155</v>
      </c>
    </row>
    <row r="23" spans="1:6">
      <c r="A23" t="s" s="4">
        <v>1156</v>
      </c>
    </row>
    <row r="24" spans="1:6">
      <c r="A24" t="s" s="3">
        <v>1005</v>
      </c>
    </row>
    <row r="25" spans="1:6">
      <c r="A25" t="s" s="4">
        <v>1113</v>
      </c>
      <c r="B25" t="s" s="4">
        <v>1139</v>
      </c>
    </row>
    <row r="26" spans="1:6">
      <c r="A26" t="s" s="4">
        <v>1157</v>
      </c>
    </row>
    <row r="27" spans="1:6">
      <c r="A27" t="s" s="3">
        <v>1005</v>
      </c>
    </row>
    <row r="28" spans="1:6">
      <c r="A28" t="s" s="4">
        <v>1113</v>
      </c>
      <c r="B28" t="s" s="4">
        <v>1141</v>
      </c>
    </row>
    <row r="29" spans="1:6">
      <c r="A29" t="s" s="4">
        <v>1158</v>
      </c>
    </row>
    <row r="30" spans="1:6">
      <c r="A30" t="s" s="3">
        <v>1005</v>
      </c>
    </row>
    <row r="31" spans="1:6">
      <c r="A31" t="s" s="4">
        <v>1113</v>
      </c>
      <c r="B31" t="s" s="4">
        <v>1114</v>
      </c>
    </row>
    <row r="32" spans="1:6">
      <c r="A32" t="s" s="4">
        <v>1159</v>
      </c>
    </row>
    <row r="33" spans="1:6">
      <c r="A33" t="s" s="3">
        <v>1005</v>
      </c>
    </row>
    <row r="34" spans="1:6">
      <c r="A34" t="s" s="4">
        <v>1113</v>
      </c>
      <c r="B34" t="s" s="4">
        <v>1067</v>
      </c>
    </row>
    <row r="35" spans="1:6">
      <c r="A35" t="s" s="4">
        <v>1160</v>
      </c>
    </row>
    <row r="36" spans="1:6">
      <c r="A36" t="s" s="3">
        <v>1005</v>
      </c>
    </row>
    <row r="37" spans="1:6">
      <c r="A37" t="s" s="4">
        <v>1126</v>
      </c>
      <c r="D37" t="n" s="8">
        <v>2000000000</v>
      </c>
    </row>
    <row r="38" spans="1:6">
      <c r="A38" t="s" s="4">
        <v>1129</v>
      </c>
      <c r="B38" t="s" s="4">
        <v>110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r="A1" t="s" s="1">
        <v>1161</v>
      </c>
      <c r="B1" t="s" s="2">
        <v>1</v>
      </c>
    </row>
    <row r="2" spans="1:3">
      <c r="B2" t="s" s="2">
        <v>2</v>
      </c>
      <c r="C2" t="s" s="2">
        <v>1162</v>
      </c>
    </row>
    <row r="3" spans="1:3">
      <c r="A3" t="s" s="3">
        <v>1005</v>
      </c>
    </row>
    <row r="4" spans="1:3">
      <c r="A4" t="s" s="4">
        <v>1163</v>
      </c>
      <c r="B4" t="s" s="4">
        <v>1054</v>
      </c>
    </row>
    <row r="5" spans="1:3">
      <c r="A5" t="s" s="4">
        <v>421</v>
      </c>
    </row>
    <row r="6" spans="1:3">
      <c r="A6" t="s" s="3">
        <v>1005</v>
      </c>
    </row>
    <row r="7" spans="1:3">
      <c r="A7" t="s" s="4">
        <v>1164</v>
      </c>
      <c r="B7" t="n" s="8">
        <v>350000000</v>
      </c>
    </row>
    <row r="8" spans="1:3">
      <c r="A8" t="s" s="4">
        <v>1165</v>
      </c>
    </row>
    <row r="9" spans="1:3">
      <c r="A9" t="s" s="3">
        <v>1005</v>
      </c>
    </row>
    <row r="10" spans="1:3">
      <c r="A10" t="s" s="4">
        <v>1126</v>
      </c>
      <c r="C10" t="n" s="8">
        <v>2750000000</v>
      </c>
    </row>
    <row r="11" spans="1:3">
      <c r="A11" t="s" s="4">
        <v>1166</v>
      </c>
      <c r="B11" t="s" s="4">
        <v>710</v>
      </c>
    </row>
    <row r="12" spans="1:3">
      <c r="A12" t="s" s="4">
        <v>1129</v>
      </c>
      <c r="B12" t="s" s="4">
        <v>1105</v>
      </c>
    </row>
    <row r="13" spans="1:3">
      <c r="A13" t="s" s="4">
        <v>1167</v>
      </c>
    </row>
    <row r="14" spans="1:3">
      <c r="A14" t="s" s="3">
        <v>1005</v>
      </c>
    </row>
    <row r="15" spans="1:3">
      <c r="A15" t="s" s="4">
        <v>1113</v>
      </c>
      <c r="B15" t="s" s="4">
        <v>423</v>
      </c>
    </row>
    <row r="16" spans="1:3">
      <c r="A16" t="s" s="4">
        <v>1168</v>
      </c>
    </row>
    <row r="17" spans="1:3">
      <c r="A17" t="s" s="3">
        <v>1005</v>
      </c>
    </row>
    <row r="18" spans="1:3">
      <c r="A18" t="s" s="4">
        <v>1113</v>
      </c>
      <c r="B18" t="s" s="4">
        <v>1132</v>
      </c>
    </row>
    <row r="19" spans="1:3">
      <c r="A19" t="s" s="4">
        <v>1169</v>
      </c>
    </row>
    <row r="20" spans="1:3">
      <c r="A20" t="s" s="3">
        <v>1005</v>
      </c>
    </row>
    <row r="21" spans="1:3">
      <c r="A21" t="s" s="4">
        <v>1113</v>
      </c>
      <c r="B21" t="s" s="4">
        <v>1132</v>
      </c>
    </row>
    <row r="22" spans="1:3">
      <c r="A22" t="s" s="4">
        <v>1170</v>
      </c>
    </row>
    <row r="23" spans="1:3">
      <c r="A23" t="s" s="3">
        <v>1005</v>
      </c>
    </row>
    <row r="24" spans="1:3">
      <c r="A24" t="s" s="4">
        <v>1113</v>
      </c>
      <c r="B24" t="s" s="4">
        <v>1155</v>
      </c>
    </row>
    <row r="25" spans="1:3">
      <c r="A25" t="s" s="4">
        <v>1171</v>
      </c>
    </row>
    <row r="26" spans="1:3">
      <c r="A26" t="s" s="3">
        <v>1005</v>
      </c>
    </row>
    <row r="27" spans="1:3">
      <c r="A27" t="s" s="4">
        <v>1126</v>
      </c>
      <c r="C27" t="n" s="8">
        <v>2750000000</v>
      </c>
    </row>
    <row r="28" spans="1:3">
      <c r="A28" t="s" s="4">
        <v>1166</v>
      </c>
      <c r="B28" t="s" s="4">
        <v>627</v>
      </c>
    </row>
    <row r="29" spans="1:3">
      <c r="A29" t="s" s="4">
        <v>1129</v>
      </c>
      <c r="B29" t="s" s="4">
        <v>1106</v>
      </c>
    </row>
    <row r="30" spans="1:3">
      <c r="A30" t="s" s="4">
        <v>1163</v>
      </c>
      <c r="B30" t="s" s="4">
        <v>1054</v>
      </c>
    </row>
    <row r="31" spans="1:3">
      <c r="A31" t="s" s="4">
        <v>1172</v>
      </c>
    </row>
    <row r="32" spans="1:3">
      <c r="A32" t="s" s="3">
        <v>1005</v>
      </c>
    </row>
    <row r="33" spans="1:3">
      <c r="A33" t="s" s="4">
        <v>1113</v>
      </c>
      <c r="B33" t="s" s="4">
        <v>1139</v>
      </c>
    </row>
    <row r="34" spans="1:3">
      <c r="A34" t="s" s="4">
        <v>1173</v>
      </c>
    </row>
    <row r="35" spans="1:3">
      <c r="A35" t="s" s="3">
        <v>1005</v>
      </c>
    </row>
    <row r="36" spans="1:3">
      <c r="A36" t="s" s="4">
        <v>1113</v>
      </c>
      <c r="B36" t="s" s="4">
        <v>1141</v>
      </c>
    </row>
    <row r="37" spans="1:3">
      <c r="A37" t="s" s="4">
        <v>1174</v>
      </c>
    </row>
    <row r="38" spans="1:3">
      <c r="A38" t="s" s="3">
        <v>1005</v>
      </c>
    </row>
    <row r="39" spans="1:3">
      <c r="A39" t="s" s="4">
        <v>1113</v>
      </c>
      <c r="B39" t="s" s="4">
        <v>1175</v>
      </c>
    </row>
    <row r="40" spans="1:3">
      <c r="A40" t="s" s="4">
        <v>1176</v>
      </c>
    </row>
    <row r="41" spans="1:3">
      <c r="A41" t="s" s="3">
        <v>1005</v>
      </c>
    </row>
    <row r="42" spans="1:3">
      <c r="A42" t="s" s="4">
        <v>1113</v>
      </c>
      <c r="B42" t="s" s="4">
        <v>1177</v>
      </c>
    </row>
    <row r="43" spans="1:3">
      <c r="A43" t="s" s="4">
        <v>1178</v>
      </c>
    </row>
    <row r="44" spans="1:3">
      <c r="A44" t="s" s="3">
        <v>1005</v>
      </c>
    </row>
    <row r="45" spans="1:3">
      <c r="A45" t="s" s="4">
        <v>1179</v>
      </c>
      <c r="B45" t="s" s="4">
        <v>1180</v>
      </c>
    </row>
    <row r="46" spans="1:3">
      <c r="A46" t="s" s="4">
        <v>1181</v>
      </c>
      <c r="B46" t="s" s="4">
        <v>1182</v>
      </c>
    </row>
    <row r="47" spans="1:3">
      <c r="A47" t="s" s="4">
        <v>1183</v>
      </c>
    </row>
    <row r="48" spans="1:3">
      <c r="A48" t="s" s="3">
        <v>1005</v>
      </c>
    </row>
    <row r="49" spans="1:3">
      <c r="A49" t="s" s="4">
        <v>1164</v>
      </c>
      <c r="B49" t="n" s="8">
        <v>350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184</v>
      </c>
      <c r="B1" t="s" s="2">
        <v>1162</v>
      </c>
      <c r="C1" t="s" s="2">
        <v>2</v>
      </c>
    </row>
    <row r="2" spans="1:3">
      <c r="A2" t="s" s="4">
        <v>1185</v>
      </c>
    </row>
    <row r="3" spans="1:3">
      <c r="A3" t="s" s="3">
        <v>1005</v>
      </c>
    </row>
    <row r="4" spans="1:3">
      <c r="A4" t="s" s="4">
        <v>1186</v>
      </c>
      <c r="C4" t="s" s="4">
        <v>1187</v>
      </c>
    </row>
    <row r="5" spans="1:3">
      <c r="A5" t="s" s="4">
        <v>1188</v>
      </c>
    </row>
    <row r="6" spans="1:3">
      <c r="A6" t="s" s="3">
        <v>1005</v>
      </c>
    </row>
    <row r="7" spans="1:3">
      <c r="A7" t="s" s="4">
        <v>1126</v>
      </c>
      <c r="B7" t="n" s="8">
        <v>2800000000</v>
      </c>
    </row>
    <row r="8" spans="1:3">
      <c r="A8" t="s" s="4">
        <v>1189</v>
      </c>
      <c r="C8" t="s" s="4">
        <v>519</v>
      </c>
    </row>
    <row r="9" spans="1:3">
      <c r="A9" t="s" s="4">
        <v>1190</v>
      </c>
    </row>
    <row r="10" spans="1:3">
      <c r="A10" t="s" s="3">
        <v>1005</v>
      </c>
    </row>
    <row r="11" spans="1:3">
      <c r="A11" t="s" s="4">
        <v>1113</v>
      </c>
      <c r="B11" t="s" s="4">
        <v>423</v>
      </c>
    </row>
    <row r="12" spans="1:3">
      <c r="A12" t="s" s="4">
        <v>1191</v>
      </c>
    </row>
    <row r="13" spans="1:3">
      <c r="A13" t="s" s="3">
        <v>1005</v>
      </c>
    </row>
    <row r="14" spans="1:3">
      <c r="A14" t="s" s="4">
        <v>1113</v>
      </c>
      <c r="B14" t="s" s="4">
        <v>1132</v>
      </c>
    </row>
    <row r="15" spans="1:3">
      <c r="A15" t="s" s="4">
        <v>1192</v>
      </c>
    </row>
    <row r="16" spans="1:3">
      <c r="A16" t="s" s="3">
        <v>1005</v>
      </c>
    </row>
    <row r="17" spans="1:3">
      <c r="A17" t="s" s="4">
        <v>1113</v>
      </c>
      <c r="B17" t="s" s="4">
        <v>1054</v>
      </c>
    </row>
    <row r="18" spans="1:3">
      <c r="A18" t="s" s="4">
        <v>1193</v>
      </c>
    </row>
    <row r="19" spans="1:3">
      <c r="A19" t="s" s="3">
        <v>1005</v>
      </c>
    </row>
    <row r="20" spans="1:3">
      <c r="A20" t="s" s="4">
        <v>1113</v>
      </c>
      <c r="B20" t="s" s="4">
        <v>119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s>
  <sheetData>
    <row r="1" spans="1:5">
      <c r="A1" t="s" s="1">
        <v>1195</v>
      </c>
      <c r="B1" t="s" s="2">
        <v>1</v>
      </c>
    </row>
    <row r="2" spans="1:5">
      <c r="B2" t="s" s="2">
        <v>2</v>
      </c>
      <c r="C2" t="s" s="2">
        <v>1196</v>
      </c>
      <c r="D2" t="s" s="2">
        <v>28</v>
      </c>
      <c r="E2" t="s" s="2">
        <v>1162</v>
      </c>
    </row>
    <row r="3" spans="1:5">
      <c r="A3" t="s" s="3">
        <v>1005</v>
      </c>
    </row>
    <row r="4" spans="1:5">
      <c r="A4" t="s" s="4">
        <v>1197</v>
      </c>
      <c r="D4" t="n" s="8">
        <v>255000000</v>
      </c>
    </row>
    <row r="5" spans="1:5">
      <c r="A5" t="s" s="4">
        <v>421</v>
      </c>
    </row>
    <row r="6" spans="1:5">
      <c r="A6" t="s" s="3">
        <v>1005</v>
      </c>
    </row>
    <row r="7" spans="1:5">
      <c r="A7" t="s" s="4">
        <v>1164</v>
      </c>
      <c r="B7" t="n" s="8">
        <v>350000000</v>
      </c>
    </row>
    <row r="8" spans="1:5">
      <c r="A8" t="s" s="4">
        <v>1198</v>
      </c>
    </row>
    <row r="9" spans="1:5">
      <c r="A9" t="s" s="3">
        <v>1005</v>
      </c>
    </row>
    <row r="10" spans="1:5">
      <c r="A10" t="s" s="4">
        <v>1126</v>
      </c>
      <c r="E10" t="n" s="8">
        <v>1000000000</v>
      </c>
    </row>
    <row r="11" spans="1:5">
      <c r="A11" t="s" s="4">
        <v>1199</v>
      </c>
    </row>
    <row r="12" spans="1:5">
      <c r="A12" t="s" s="3">
        <v>1005</v>
      </c>
    </row>
    <row r="13" spans="1:5">
      <c r="A13" t="s" s="4">
        <v>1129</v>
      </c>
      <c r="B13" t="s" s="4">
        <v>1200</v>
      </c>
    </row>
    <row r="14" spans="1:5">
      <c r="A14" t="s" s="4">
        <v>1179</v>
      </c>
      <c r="B14" t="s" s="4">
        <v>1201</v>
      </c>
    </row>
    <row r="15" spans="1:5">
      <c r="A15" t="s" s="4">
        <v>1202</v>
      </c>
    </row>
    <row r="16" spans="1:5">
      <c r="A16" t="s" s="3">
        <v>1005</v>
      </c>
    </row>
    <row r="17" spans="1:5">
      <c r="A17" t="s" s="4">
        <v>1126</v>
      </c>
      <c r="C17" t="n" s="8">
        <v>800000000</v>
      </c>
    </row>
    <row r="18" spans="1:5">
      <c r="A18" t="s" s="4">
        <v>1203</v>
      </c>
    </row>
    <row r="19" spans="1:5">
      <c r="A19" t="s" s="3">
        <v>1005</v>
      </c>
    </row>
    <row r="20" spans="1:5">
      <c r="A20" t="s" s="4">
        <v>1204</v>
      </c>
      <c r="B20" t="s" s="4">
        <v>1205</v>
      </c>
    </row>
    <row r="21" spans="1:5">
      <c r="A21" t="s" s="4">
        <v>1206</v>
      </c>
    </row>
    <row r="22" spans="1:5">
      <c r="A22" t="s" s="3">
        <v>1005</v>
      </c>
    </row>
    <row r="23" spans="1:5">
      <c r="A23" t="s" s="4">
        <v>1113</v>
      </c>
      <c r="B23" t="s" s="4">
        <v>423</v>
      </c>
    </row>
    <row r="24" spans="1:5">
      <c r="A24" t="s" s="4">
        <v>1207</v>
      </c>
    </row>
    <row r="25" spans="1:5">
      <c r="A25" t="s" s="3">
        <v>1005</v>
      </c>
    </row>
    <row r="26" spans="1:5">
      <c r="A26" t="s" s="4">
        <v>1113</v>
      </c>
      <c r="B26" t="s" s="4">
        <v>1114</v>
      </c>
    </row>
    <row r="27" spans="1:5">
      <c r="A27" t="s" s="4">
        <v>1208</v>
      </c>
    </row>
    <row r="28" spans="1:5">
      <c r="A28" t="s" s="3">
        <v>1005</v>
      </c>
    </row>
    <row r="29" spans="1:5">
      <c r="A29" t="s" s="4">
        <v>1204</v>
      </c>
      <c r="B29" t="s" s="4">
        <v>1209</v>
      </c>
    </row>
    <row r="30" spans="1:5">
      <c r="A30" t="s" s="4">
        <v>1210</v>
      </c>
    </row>
    <row r="31" spans="1:5">
      <c r="A31" t="s" s="3">
        <v>1005</v>
      </c>
    </row>
    <row r="32" spans="1:5">
      <c r="A32" t="s" s="4">
        <v>1113</v>
      </c>
      <c r="B32" t="s" s="4">
        <v>1132</v>
      </c>
    </row>
    <row r="33" spans="1:5">
      <c r="A33" t="s" s="4">
        <v>1211</v>
      </c>
    </row>
    <row r="34" spans="1:5">
      <c r="A34" t="s" s="3">
        <v>1005</v>
      </c>
    </row>
    <row r="35" spans="1:5">
      <c r="A35" t="s" s="4">
        <v>1113</v>
      </c>
      <c r="B35" t="s" s="4">
        <v>1155</v>
      </c>
    </row>
    <row r="36" spans="1:5">
      <c r="A36" t="s" s="4">
        <v>1212</v>
      </c>
    </row>
    <row r="37" spans="1:5">
      <c r="A37" t="s" s="3">
        <v>1005</v>
      </c>
    </row>
    <row r="38" spans="1:5">
      <c r="A38" t="s" s="4">
        <v>1197</v>
      </c>
      <c r="B38" t="n" s="8">
        <v>0</v>
      </c>
    </row>
    <row r="39" spans="1:5">
      <c r="A39" t="s" s="4">
        <v>1213</v>
      </c>
      <c r="B39" t="n" s="5">
        <v>28800000</v>
      </c>
    </row>
    <row r="40" spans="1:5">
      <c r="A40" t="s" s="4">
        <v>1214</v>
      </c>
      <c r="B40" t="n" s="8">
        <v>9712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15</v>
      </c>
      <c r="B1" t="s" s="2">
        <v>2</v>
      </c>
      <c r="C1" t="s" s="2">
        <v>28</v>
      </c>
    </row>
    <row r="2" spans="1:3">
      <c r="A2" t="s" s="3">
        <v>218</v>
      </c>
    </row>
    <row r="3" spans="1:3">
      <c r="A3" t="s" s="4">
        <v>1003</v>
      </c>
      <c r="B3" t="n" s="7">
        <v>155.3</v>
      </c>
    </row>
    <row r="4" spans="1:3">
      <c r="A4" t="n" s="5">
        <v>2016</v>
      </c>
      <c r="B4" t="n" s="9">
        <v>2175.5</v>
      </c>
    </row>
    <row r="5" spans="1:3">
      <c r="A5" t="n" s="5">
        <v>2017</v>
      </c>
      <c r="B5" t="n" s="9">
        <v>3999.8</v>
      </c>
    </row>
    <row r="6" spans="1:3">
      <c r="A6" t="n" s="5">
        <v>2018</v>
      </c>
      <c r="B6" t="n" s="9">
        <v>7095.1</v>
      </c>
    </row>
    <row r="7" spans="1:3">
      <c r="A7" t="n" s="5">
        <v>2019</v>
      </c>
      <c r="B7" t="n" s="5">
        <v>3325</v>
      </c>
    </row>
    <row r="8" spans="1:3">
      <c r="A8" t="n" s="5">
        <v>2020</v>
      </c>
      <c r="B8" t="n" s="9">
        <v>6093.8</v>
      </c>
    </row>
    <row r="9" spans="1:3">
      <c r="A9" t="s" s="4">
        <v>1216</v>
      </c>
      <c r="B9" t="n" s="5">
        <v>19617</v>
      </c>
    </row>
    <row r="10" spans="1:3">
      <c r="A10" t="s" s="4">
        <v>1217</v>
      </c>
      <c r="B10" t="n" s="9">
        <v>42461.5</v>
      </c>
    </row>
    <row r="11" spans="1:3">
      <c r="A11" t="s" s="4">
        <v>1218</v>
      </c>
      <c r="B11" t="n" s="5">
        <v>3</v>
      </c>
    </row>
    <row r="12" spans="1:3">
      <c r="A12" t="s" s="4">
        <v>1219</v>
      </c>
      <c r="B12" t="n" s="9">
        <v>83.2</v>
      </c>
    </row>
    <row r="13" spans="1:3">
      <c r="A13" t="s" s="4">
        <v>1007</v>
      </c>
      <c r="B13" t="n" s="9">
        <v>246.1</v>
      </c>
      <c r="C13" t="n" s="7">
        <v>239.9</v>
      </c>
    </row>
    <row r="14" spans="1:3">
      <c r="A14" t="s" s="4">
        <v>1008</v>
      </c>
      <c r="B14" t="n" s="9">
        <v>-110.3</v>
      </c>
      <c r="C14" t="n" s="9">
        <v>-52.1</v>
      </c>
    </row>
    <row r="15" spans="1:3">
      <c r="A15" t="s" s="4">
        <v>1014</v>
      </c>
      <c r="B15" t="n" s="7">
        <v>42683.5</v>
      </c>
      <c r="C15" t="n" s="7">
        <v>15531.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20</v>
      </c>
      <c r="B1" t="s" s="2">
        <v>2</v>
      </c>
      <c r="C1" t="s" s="2">
        <v>28</v>
      </c>
    </row>
    <row r="2" spans="1:3">
      <c r="A2" t="s" s="3">
        <v>221</v>
      </c>
    </row>
    <row r="3" spans="1:3">
      <c r="A3" t="s" s="4">
        <v>1221</v>
      </c>
      <c r="B3" t="n" s="7">
        <v>579.4</v>
      </c>
      <c r="C3" t="n" s="7">
        <v>139.9</v>
      </c>
    </row>
    <row r="4" spans="1:3">
      <c r="A4" t="s" s="4">
        <v>1222</v>
      </c>
      <c r="B4" t="n" s="9">
        <v>321.6</v>
      </c>
      <c r="C4" t="n" s="9">
        <v>48.1</v>
      </c>
    </row>
    <row r="5" spans="1:3">
      <c r="A5" t="s" s="4">
        <v>1223</v>
      </c>
      <c r="B5" t="n" s="9">
        <v>114.3</v>
      </c>
    </row>
    <row r="6" spans="1:3">
      <c r="A6" t="s" s="4">
        <v>1224</v>
      </c>
      <c r="B6" t="n" s="9">
        <v>36.3</v>
      </c>
      <c r="C6" t="n" s="9">
        <v>3.9</v>
      </c>
    </row>
    <row r="7" spans="1:3">
      <c r="A7" t="s" s="4">
        <v>1225</v>
      </c>
      <c r="B7" t="n" s="9">
        <v>29.7</v>
      </c>
    </row>
    <row r="8" spans="1:3">
      <c r="A8" t="s" s="4">
        <v>1226</v>
      </c>
      <c r="B8" t="n" s="9">
        <v>27.2</v>
      </c>
      <c r="C8" t="n" s="9">
        <v>29.7</v>
      </c>
    </row>
    <row r="9" spans="1:3">
      <c r="A9" t="s" s="4">
        <v>1227</v>
      </c>
      <c r="C9" t="n" s="9">
        <v>4.9</v>
      </c>
    </row>
    <row r="10" spans="1:3">
      <c r="A10" t="s" s="4">
        <v>53</v>
      </c>
      <c r="B10" t="n" s="9">
        <v>26.6</v>
      </c>
      <c r="C10" t="n" s="9">
        <v>0.5</v>
      </c>
    </row>
    <row r="11" spans="1:3">
      <c r="A11" t="s" s="4">
        <v>1228</v>
      </c>
      <c r="B11" t="n" s="7">
        <v>1135.1</v>
      </c>
      <c r="C11" t="n" s="8">
        <v>22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229</v>
      </c>
      <c r="B1" t="s" s="2">
        <v>1</v>
      </c>
    </row>
    <row r="2" spans="1:3">
      <c r="B2" t="s" s="2">
        <v>2</v>
      </c>
      <c r="C2" t="s" s="2">
        <v>84</v>
      </c>
    </row>
    <row r="3" spans="1:3">
      <c r="A3" t="s" s="3">
        <v>1230</v>
      </c>
    </row>
    <row r="4" spans="1:3">
      <c r="A4" t="s" s="4">
        <v>1231</v>
      </c>
      <c r="B4" t="s" s="4">
        <v>1232</v>
      </c>
      <c r="C4" t="s" s="4">
        <v>1233</v>
      </c>
    </row>
    <row r="5" spans="1:3">
      <c r="A5" t="s" s="4">
        <v>1234</v>
      </c>
      <c r="B5" t="n" s="7">
        <v>318.9</v>
      </c>
    </row>
    <row r="6" spans="1:3">
      <c r="A6" t="s" s="4">
        <v>1235</v>
      </c>
      <c r="B6" t="n" s="9">
        <v>36.8</v>
      </c>
    </row>
    <row r="7" spans="1:3">
      <c r="A7" t="s" s="4">
        <v>1236</v>
      </c>
      <c r="B7" t="n" s="5">
        <v>44</v>
      </c>
    </row>
    <row r="8" spans="1:3">
      <c r="A8" t="s" s="4">
        <v>1237</v>
      </c>
      <c r="B8" t="n" s="5">
        <v>1200</v>
      </c>
    </row>
    <row r="9" spans="1:3">
      <c r="A9" t="s" s="4">
        <v>1238</v>
      </c>
      <c r="B9" t="n" s="9">
        <v>69.90000000000001</v>
      </c>
    </row>
    <row r="10" spans="1:3">
      <c r="A10" t="s" s="4">
        <v>1239</v>
      </c>
      <c r="B10" t="n" s="5">
        <v>6000</v>
      </c>
    </row>
    <row r="11" spans="1:3">
      <c r="A11" t="s" s="4">
        <v>419</v>
      </c>
    </row>
    <row r="12" spans="1:3">
      <c r="A12" t="s" s="3">
        <v>1230</v>
      </c>
    </row>
    <row r="13" spans="1:3">
      <c r="A13" t="s" s="4">
        <v>1240</v>
      </c>
      <c r="B13" t="n" s="9">
        <v>41.3</v>
      </c>
    </row>
    <row r="14" spans="1:3">
      <c r="A14" t="s" s="4">
        <v>1241</v>
      </c>
      <c r="B14" t="n" s="5">
        <v>305</v>
      </c>
    </row>
    <row r="15" spans="1:3">
      <c r="A15" t="s" s="4">
        <v>1242</v>
      </c>
    </row>
    <row r="16" spans="1:3">
      <c r="A16" t="s" s="3">
        <v>1230</v>
      </c>
    </row>
    <row r="17" spans="1:3">
      <c r="A17" t="s" s="4">
        <v>1241</v>
      </c>
      <c r="B17" t="n" s="8">
        <v>10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5"/>
  </cols>
  <sheetData>
    <row r="1" spans="1:2">
      <c r="A1" t="s" s="1">
        <v>1243</v>
      </c>
      <c r="B1" t="s" s="2">
        <v>1</v>
      </c>
    </row>
    <row r="2" spans="1:2">
      <c r="B2" t="s" s="2">
        <v>2</v>
      </c>
    </row>
    <row r="3" spans="1:2">
      <c r="A3" t="s" s="4">
        <v>1244</v>
      </c>
    </row>
    <row r="4" spans="1:2">
      <c r="A4" t="s" s="3">
        <v>1245</v>
      </c>
    </row>
    <row r="5" spans="1:2">
      <c r="A5" t="s" s="4">
        <v>1246</v>
      </c>
      <c r="B5" t="n" s="5">
        <v>2009</v>
      </c>
    </row>
    <row r="6" spans="1:2">
      <c r="A6" t="s" s="4">
        <v>1247</v>
      </c>
    </row>
    <row r="7" spans="1:2">
      <c r="A7" t="s" s="3">
        <v>1245</v>
      </c>
    </row>
    <row r="8" spans="1:2">
      <c r="A8" t="s" s="4">
        <v>1246</v>
      </c>
      <c r="B8" t="n" s="5">
        <v>2010</v>
      </c>
    </row>
    <row r="9" spans="1:2">
      <c r="A9" t="s" s="4">
        <v>1248</v>
      </c>
    </row>
    <row r="10" spans="1:2">
      <c r="A10" t="s" s="3">
        <v>1245</v>
      </c>
    </row>
    <row r="11" spans="1:2">
      <c r="A11" t="s" s="4">
        <v>1246</v>
      </c>
      <c r="B11" t="n" s="5">
        <v>2011</v>
      </c>
    </row>
    <row r="12" spans="1:2">
      <c r="A12" t="s" s="4">
        <v>1249</v>
      </c>
    </row>
    <row r="13" spans="1:2">
      <c r="A13" t="s" s="3">
        <v>1245</v>
      </c>
    </row>
    <row r="14" spans="1:2">
      <c r="A14" t="s" s="4">
        <v>1246</v>
      </c>
      <c r="B14" t="n" s="5">
        <v>2012</v>
      </c>
    </row>
    <row r="15" spans="1:2">
      <c r="A15" t="s" s="4">
        <v>1250</v>
      </c>
    </row>
    <row r="16" spans="1:2">
      <c r="A16" t="s" s="3">
        <v>1245</v>
      </c>
    </row>
    <row r="17" spans="1:2">
      <c r="A17" t="s" s="4">
        <v>1246</v>
      </c>
      <c r="B17" t="n" s="5">
        <v>2010</v>
      </c>
    </row>
    <row r="18" spans="1:2">
      <c r="A18" t="s" s="4">
        <v>1251</v>
      </c>
    </row>
    <row r="19" spans="1:2">
      <c r="A19" t="s" s="3">
        <v>1245</v>
      </c>
    </row>
    <row r="20" spans="1:2">
      <c r="A20" t="s" s="4">
        <v>1246</v>
      </c>
      <c r="B20" t="n" s="5">
        <v>2011</v>
      </c>
    </row>
    <row r="21" spans="1:2">
      <c r="A21" t="s" s="4">
        <v>1252</v>
      </c>
    </row>
    <row r="22" spans="1:2">
      <c r="A22" t="s" s="3">
        <v>1245</v>
      </c>
    </row>
    <row r="23" spans="1:2">
      <c r="A23" t="s" s="4">
        <v>1246</v>
      </c>
      <c r="B23" t="n" s="5">
        <v>2012</v>
      </c>
    </row>
    <row r="24" spans="1:2">
      <c r="A24" t="s" s="4">
        <v>1253</v>
      </c>
    </row>
    <row r="25" spans="1:2">
      <c r="A25" t="s" s="3">
        <v>1245</v>
      </c>
    </row>
    <row r="26" spans="1:2">
      <c r="A26" t="s" s="4">
        <v>1246</v>
      </c>
      <c r="B26" t="n" s="5">
        <v>2009</v>
      </c>
    </row>
    <row r="27" spans="1:2">
      <c r="A27" t="s" s="4">
        <v>1254</v>
      </c>
    </row>
    <row r="28" spans="1:2">
      <c r="A28" t="s" s="3">
        <v>1245</v>
      </c>
    </row>
    <row r="29" spans="1:2">
      <c r="A29" t="s" s="4">
        <v>1246</v>
      </c>
      <c r="B29" t="n" s="5">
        <v>2007</v>
      </c>
    </row>
    <row r="30" spans="1:2">
      <c r="A30" t="s" s="4">
        <v>1255</v>
      </c>
    </row>
    <row r="31" spans="1:2">
      <c r="A31" t="s" s="3">
        <v>1245</v>
      </c>
    </row>
    <row r="32" spans="1:2">
      <c r="A32" t="s" s="4">
        <v>1246</v>
      </c>
      <c r="B32" t="n" s="5">
        <v>2008</v>
      </c>
    </row>
    <row r="33" spans="1:2">
      <c r="A33" t="s" s="4">
        <v>1256</v>
      </c>
    </row>
    <row r="34" spans="1:2">
      <c r="A34" t="s" s="3">
        <v>1245</v>
      </c>
    </row>
    <row r="35" spans="1:2">
      <c r="A35" t="s" s="4">
        <v>1246</v>
      </c>
      <c r="B35" t="n" s="5">
        <v>2013</v>
      </c>
    </row>
    <row r="36" spans="1:2">
      <c r="A36" t="s" s="4">
        <v>1257</v>
      </c>
    </row>
    <row r="37" spans="1:2">
      <c r="A37" t="s" s="3">
        <v>1245</v>
      </c>
    </row>
    <row r="38" spans="1:2">
      <c r="A38" t="s" s="4">
        <v>1246</v>
      </c>
      <c r="B38" t="n" s="5">
        <v>2012</v>
      </c>
    </row>
    <row r="39" spans="1:2">
      <c r="A39" t="s" s="4">
        <v>1258</v>
      </c>
    </row>
    <row r="40" spans="1:2">
      <c r="A40" t="s" s="3">
        <v>1245</v>
      </c>
    </row>
    <row r="41" spans="1:2">
      <c r="A41" t="s" s="4">
        <v>1246</v>
      </c>
      <c r="B41" t="n" s="5">
        <v>2009</v>
      </c>
    </row>
    <row r="42" spans="1:2">
      <c r="A42" t="s" s="4">
        <v>1259</v>
      </c>
    </row>
    <row r="43" spans="1:2">
      <c r="A43" t="s" s="3">
        <v>1245</v>
      </c>
    </row>
    <row r="44" spans="1:2">
      <c r="A44" t="s" s="4">
        <v>1246</v>
      </c>
      <c r="B44" t="n" s="5">
        <v>201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t="s" s="1">
        <v>1260</v>
      </c>
      <c r="B1" t="s" s="2">
        <v>83</v>
      </c>
      <c r="D1" t="s" s="2">
        <v>1261</v>
      </c>
      <c r="F1" t="s" s="2">
        <v>1</v>
      </c>
    </row>
    <row r="2" spans="1:7">
      <c r="B2" t="s" s="2">
        <v>2</v>
      </c>
      <c r="C2" t="s" s="2">
        <v>84</v>
      </c>
      <c r="D2" t="s" s="2">
        <v>1262</v>
      </c>
      <c r="E2" t="s" s="2">
        <v>585</v>
      </c>
      <c r="F2" t="s" s="2">
        <v>2</v>
      </c>
      <c r="G2" t="s" s="2">
        <v>84</v>
      </c>
    </row>
    <row r="3" spans="1:7">
      <c r="A3" t="s" s="3">
        <v>1263</v>
      </c>
    </row>
    <row r="4" spans="1:7">
      <c r="A4" t="s" s="4">
        <v>1264</v>
      </c>
      <c r="D4" t="n" s="7">
        <v>28331.1</v>
      </c>
      <c r="F4" t="n" s="7">
        <v>28331.1</v>
      </c>
    </row>
    <row r="5" spans="1:7">
      <c r="A5" t="s" s="4">
        <v>1265</v>
      </c>
      <c r="F5" t="n" s="9">
        <v>34685.9</v>
      </c>
    </row>
    <row r="6" spans="1:7">
      <c r="A6" t="s" s="4">
        <v>1266</v>
      </c>
      <c r="F6" t="n" s="9">
        <v>510.5</v>
      </c>
    </row>
    <row r="7" spans="1:7">
      <c r="A7" t="s" s="4">
        <v>1267</v>
      </c>
      <c r="B7" t="n" s="7">
        <v>5231.6</v>
      </c>
      <c r="C7" t="n" s="7">
        <v>-1042.8</v>
      </c>
      <c r="F7" t="n" s="9">
        <v>4383.7</v>
      </c>
      <c r="G7" t="n" s="7">
        <v>-897.6</v>
      </c>
    </row>
    <row r="8" spans="1:7">
      <c r="A8" t="s" s="4">
        <v>165</v>
      </c>
      <c r="F8" t="n" s="9">
        <v>195.8</v>
      </c>
      <c r="G8" t="n" s="9">
        <v>43.3</v>
      </c>
    </row>
    <row r="9" spans="1:7">
      <c r="A9" t="s" s="4">
        <v>1268</v>
      </c>
      <c r="F9" t="n" s="9">
        <v>4929.7</v>
      </c>
    </row>
    <row r="10" spans="1:7">
      <c r="A10" t="s" s="4">
        <v>1269</v>
      </c>
      <c r="F10" t="n" s="5">
        <v>54</v>
      </c>
    </row>
    <row r="11" spans="1:7">
      <c r="A11" t="s" s="4">
        <v>167</v>
      </c>
      <c r="F11" t="n" s="9">
        <v>-108.2</v>
      </c>
    </row>
    <row r="12" spans="1:7">
      <c r="A12" t="s" s="4">
        <v>1270</v>
      </c>
      <c r="B12" t="n" s="9">
        <v>-34.9</v>
      </c>
      <c r="C12" t="n" s="9">
        <v>-310.6</v>
      </c>
      <c r="D12" t="n" s="5">
        <v>455</v>
      </c>
      <c r="E12" t="n" s="7">
        <v>-0.2</v>
      </c>
      <c r="F12" t="n" s="9">
        <v>420.1</v>
      </c>
      <c r="G12" t="n" s="9">
        <v>-310.8</v>
      </c>
    </row>
    <row r="13" spans="1:7">
      <c r="A13" t="s" s="4">
        <v>1271</v>
      </c>
      <c r="B13" t="n" s="9">
        <v>77473.7</v>
      </c>
      <c r="F13" t="n" s="9">
        <v>77473.7</v>
      </c>
    </row>
    <row r="14" spans="1:7">
      <c r="A14" t="s" s="4">
        <v>1272</v>
      </c>
      <c r="B14" t="n" s="9">
        <v>5301.2</v>
      </c>
      <c r="C14" t="n" s="9">
        <v>-1042.8</v>
      </c>
      <c r="F14" t="n" s="9">
        <v>4546.1</v>
      </c>
      <c r="G14" t="n" s="9">
        <v>-897.6</v>
      </c>
    </row>
    <row r="15" spans="1:7">
      <c r="A15" t="s" s="4">
        <v>24</v>
      </c>
    </row>
    <row r="16" spans="1:7">
      <c r="A16" t="s" s="3">
        <v>1263</v>
      </c>
    </row>
    <row r="17" spans="1:7">
      <c r="A17" t="s" s="4">
        <v>1270</v>
      </c>
      <c r="B17" t="n" s="9">
        <v>-34.9</v>
      </c>
      <c r="C17" t="n" s="9">
        <v>-310.6</v>
      </c>
      <c r="F17" t="n" s="9">
        <v>420.1</v>
      </c>
      <c r="G17" t="n" s="9">
        <v>-310.8</v>
      </c>
    </row>
    <row r="18" spans="1:7">
      <c r="A18" t="s" s="4">
        <v>1273</v>
      </c>
      <c r="D18" t="n" s="7">
        <v>28072.6</v>
      </c>
      <c r="F18" t="n" s="9">
        <v>28072.6</v>
      </c>
    </row>
    <row r="19" spans="1:7">
      <c r="A19" t="s" s="4">
        <v>176</v>
      </c>
      <c r="F19" t="n" s="9">
        <v>43687.3</v>
      </c>
    </row>
    <row r="20" spans="1:7">
      <c r="A20" t="s" s="4">
        <v>175</v>
      </c>
      <c r="F20" t="n" s="9">
        <v>-138.4</v>
      </c>
    </row>
    <row r="21" spans="1:7">
      <c r="A21" t="s" s="4">
        <v>1272</v>
      </c>
      <c r="B21" t="n" s="9">
        <v>5306.5</v>
      </c>
      <c r="C21" t="n" s="7">
        <v>-1045.5</v>
      </c>
      <c r="F21" t="n" s="9">
        <v>4559.2</v>
      </c>
      <c r="G21" t="n" s="7">
        <v>-886.7</v>
      </c>
    </row>
    <row r="22" spans="1:7">
      <c r="A22" t="s" s="4">
        <v>1274</v>
      </c>
      <c r="B22" t="n" s="7">
        <v>76600.8</v>
      </c>
      <c r="F22" t="n" s="9">
        <v>76600.8</v>
      </c>
    </row>
    <row r="23" spans="1:7">
      <c r="A23" t="s" s="4">
        <v>1275</v>
      </c>
    </row>
    <row r="24" spans="1:7">
      <c r="A24" t="s" s="3">
        <v>1263</v>
      </c>
    </row>
    <row r="25" spans="1:7">
      <c r="A25" t="s" s="4">
        <v>1268</v>
      </c>
      <c r="F25" t="n" s="9">
        <v>4929.7</v>
      </c>
    </row>
    <row r="26" spans="1:7">
      <c r="A26" t="s" s="4">
        <v>1276</v>
      </c>
    </row>
    <row r="27" spans="1:7">
      <c r="A27" t="s" s="3">
        <v>1263</v>
      </c>
    </row>
    <row r="28" spans="1:7">
      <c r="A28" t="s" s="4">
        <v>1268</v>
      </c>
      <c r="F28" t="n" s="7">
        <v>4071.1</v>
      </c>
    </row>
  </sheetData>
  <mergeCells count="4">
    <mergeCell ref="A1:A2"/>
    <mergeCell ref="B1:C1"/>
    <mergeCell ref="D1:E1"/>
    <mergeCell ref="F1:G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r="A1" t="s" s="1">
        <v>1277</v>
      </c>
      <c r="B1" t="s" s="2">
        <v>1278</v>
      </c>
      <c r="C1" t="s" s="2">
        <v>1279</v>
      </c>
      <c r="D1" t="s" s="2">
        <v>2</v>
      </c>
      <c r="E1" t="s" s="2">
        <v>28</v>
      </c>
    </row>
    <row r="2" spans="1:5">
      <c r="A2" t="s" s="3">
        <v>1263</v>
      </c>
    </row>
    <row r="3" spans="1:5">
      <c r="A3" t="s" s="4">
        <v>76</v>
      </c>
      <c r="D3" t="n" s="5">
        <v>5100000</v>
      </c>
      <c r="E3" t="n" s="5">
        <v>0</v>
      </c>
    </row>
    <row r="4" spans="1:5">
      <c r="A4" t="s" s="4">
        <v>74</v>
      </c>
      <c r="D4" t="n" s="10">
        <v>0.0001</v>
      </c>
      <c r="E4" t="n" s="8">
        <v>0</v>
      </c>
    </row>
    <row r="5" spans="1:5">
      <c r="A5" t="s" s="4">
        <v>1280</v>
      </c>
      <c r="D5" t="n" s="7">
        <v>4929.7</v>
      </c>
    </row>
    <row r="6" spans="1:5">
      <c r="A6" t="s" s="4">
        <v>108</v>
      </c>
      <c r="D6" t="n" s="9">
        <v>138.4</v>
      </c>
    </row>
    <row r="7" spans="1:5">
      <c r="A7" t="s" s="4">
        <v>1281</v>
      </c>
      <c r="B7" t="n" s="8">
        <v>288</v>
      </c>
    </row>
    <row r="8" spans="1:5">
      <c r="A8" t="s" s="4">
        <v>164</v>
      </c>
      <c r="D8" t="n" s="7">
        <v>4071.1</v>
      </c>
    </row>
    <row r="9" spans="1:5">
      <c r="A9" t="s" s="4">
        <v>415</v>
      </c>
    </row>
    <row r="10" spans="1:5">
      <c r="A10" t="s" s="3">
        <v>1263</v>
      </c>
    </row>
    <row r="11" spans="1:5">
      <c r="A11" t="s" s="4">
        <v>80</v>
      </c>
      <c r="B11" t="n" s="5">
        <v>14513889</v>
      </c>
    </row>
    <row r="12" spans="1:5">
      <c r="A12" t="s" s="4">
        <v>177</v>
      </c>
    </row>
    <row r="13" spans="1:5">
      <c r="A13" t="s" s="3">
        <v>1263</v>
      </c>
    </row>
    <row r="14" spans="1:5">
      <c r="A14" t="s" s="4">
        <v>164</v>
      </c>
      <c r="B14" t="n" s="7">
        <v>4071.1</v>
      </c>
    </row>
    <row r="15" spans="1:5">
      <c r="A15" t="s" s="4">
        <v>1275</v>
      </c>
    </row>
    <row r="16" spans="1:5">
      <c r="A16" t="s" s="3">
        <v>1263</v>
      </c>
    </row>
    <row r="17" spans="1:5">
      <c r="A17" t="s" s="4">
        <v>76</v>
      </c>
      <c r="C17" t="n" s="5">
        <v>5060000</v>
      </c>
    </row>
    <row r="18" spans="1:5">
      <c r="A18" t="s" s="4">
        <v>1282</v>
      </c>
      <c r="C18" t="s" s="4">
        <v>1283</v>
      </c>
    </row>
    <row r="19" spans="1:5">
      <c r="A19" t="s" s="4">
        <v>74</v>
      </c>
      <c r="C19" t="n" s="10">
        <v>0.0001</v>
      </c>
    </row>
    <row r="20" spans="1:5">
      <c r="A20" t="s" s="4">
        <v>1284</v>
      </c>
      <c r="C20" t="n" s="8">
        <v>1000</v>
      </c>
    </row>
    <row r="21" spans="1:5">
      <c r="A21" t="s" s="4">
        <v>1285</v>
      </c>
      <c r="D21" t="s" s="4">
        <v>1286</v>
      </c>
    </row>
    <row r="22" spans="1:5">
      <c r="A22" t="s" s="4">
        <v>1287</v>
      </c>
      <c r="D22" t="s" s="4">
        <v>1288</v>
      </c>
    </row>
    <row r="23" spans="1:5">
      <c r="A23" t="s" s="4">
        <v>1289</v>
      </c>
      <c r="D23" t="s" s="4">
        <v>1290</v>
      </c>
    </row>
    <row r="24" spans="1:5">
      <c r="A24" t="s" s="4">
        <v>1291</v>
      </c>
    </row>
    <row r="25" spans="1:5">
      <c r="A25" t="s" s="3">
        <v>1263</v>
      </c>
    </row>
    <row r="26" spans="1:5">
      <c r="A26" t="s" s="4">
        <v>1292</v>
      </c>
      <c r="C26" t="n" s="14">
        <v>2.8345</v>
      </c>
    </row>
    <row r="27" spans="1:5">
      <c r="A27" t="s" s="4">
        <v>1293</v>
      </c>
    </row>
    <row r="28" spans="1:5">
      <c r="A28" t="s" s="3">
        <v>1263</v>
      </c>
    </row>
    <row r="29" spans="1:5">
      <c r="A29" t="s" s="4">
        <v>1292</v>
      </c>
      <c r="C29" t="n" s="14">
        <v>3.4722</v>
      </c>
    </row>
    <row r="30" spans="1:5">
      <c r="A30" t="s" s="4">
        <v>1294</v>
      </c>
    </row>
    <row r="31" spans="1:5">
      <c r="A31" t="s" s="3">
        <v>1263</v>
      </c>
    </row>
    <row r="32" spans="1:5">
      <c r="A32" t="s" s="4">
        <v>1280</v>
      </c>
      <c r="C32" t="n" s="7">
        <v>4929.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t="s" s="1">
        <v>1295</v>
      </c>
      <c r="B1" t="s" s="2">
        <v>83</v>
      </c>
      <c r="D1" t="s" s="2">
        <v>1261</v>
      </c>
      <c r="F1" t="s" s="2">
        <v>1</v>
      </c>
    </row>
    <row r="2" spans="1:7">
      <c r="B2" t="s" s="2">
        <v>2</v>
      </c>
      <c r="C2" t="s" s="2">
        <v>84</v>
      </c>
      <c r="D2" t="s" s="2">
        <v>1262</v>
      </c>
      <c r="E2" t="s" s="2">
        <v>585</v>
      </c>
      <c r="F2" t="s" s="2">
        <v>2</v>
      </c>
      <c r="G2" t="s" s="2">
        <v>84</v>
      </c>
    </row>
    <row r="3" spans="1:7">
      <c r="A3" t="s" s="3">
        <v>1296</v>
      </c>
    </row>
    <row r="4" spans="1:7">
      <c r="A4" t="s" s="4">
        <v>1297</v>
      </c>
      <c r="B4" t="n" s="7">
        <v>-10.4</v>
      </c>
      <c r="C4" t="n" s="7">
        <v>90.3</v>
      </c>
      <c r="D4" t="n" s="7">
        <v>-465.4</v>
      </c>
      <c r="E4" t="n" s="7">
        <v>90.5</v>
      </c>
      <c r="F4" t="n" s="7">
        <v>-465.4</v>
      </c>
      <c r="G4" t="n" s="7">
        <v>90.5</v>
      </c>
    </row>
    <row r="5" spans="1:7">
      <c r="A5" t="s" s="4">
        <v>1298</v>
      </c>
      <c r="B5" t="n" s="9">
        <v>-34.9</v>
      </c>
      <c r="C5" t="n" s="9">
        <v>-310.6</v>
      </c>
      <c r="D5" t="n" s="5">
        <v>455</v>
      </c>
      <c r="E5" t="n" s="9">
        <v>-0.2</v>
      </c>
    </row>
    <row r="6" spans="1:7">
      <c r="A6" t="s" s="4">
        <v>1299</v>
      </c>
      <c r="B6" t="n" s="9">
        <v>-34.9</v>
      </c>
      <c r="C6" t="n" s="9">
        <v>-310.6</v>
      </c>
      <c r="D6" t="n" s="5">
        <v>455</v>
      </c>
      <c r="E6" t="n" s="9">
        <v>-0.2</v>
      </c>
      <c r="F6" t="n" s="9">
        <v>420.1</v>
      </c>
      <c r="G6" t="n" s="9">
        <v>-310.8</v>
      </c>
    </row>
    <row r="7" spans="1:7">
      <c r="A7" t="s" s="4">
        <v>1300</v>
      </c>
      <c r="B7" t="n" s="9">
        <v>-45.3</v>
      </c>
      <c r="C7" t="n" s="9">
        <v>-220.3</v>
      </c>
      <c r="D7" t="n" s="9">
        <v>-10.4</v>
      </c>
      <c r="E7" t="n" s="9">
        <v>90.3</v>
      </c>
      <c r="F7" t="n" s="9">
        <v>-45.3</v>
      </c>
      <c r="G7" t="n" s="9">
        <v>-220.3</v>
      </c>
    </row>
    <row r="8" spans="1:7">
      <c r="A8" t="s" s="4">
        <v>1301</v>
      </c>
    </row>
    <row r="9" spans="1:7">
      <c r="A9" t="s" s="3">
        <v>1296</v>
      </c>
    </row>
    <row r="10" spans="1:7">
      <c r="A10" t="s" s="4">
        <v>1297</v>
      </c>
      <c r="B10" t="n" s="5">
        <v>17</v>
      </c>
      <c r="C10" t="n" s="9">
        <v>84.2</v>
      </c>
      <c r="D10" t="n" s="9">
        <v>-434.4</v>
      </c>
      <c r="E10" t="n" s="9">
        <v>85.09999999999999</v>
      </c>
      <c r="F10" t="n" s="9">
        <v>-434.4</v>
      </c>
      <c r="G10" t="n" s="9">
        <v>85.09999999999999</v>
      </c>
    </row>
    <row r="11" spans="1:7">
      <c r="A11" t="s" s="4">
        <v>1298</v>
      </c>
      <c r="B11" t="n" s="9">
        <v>-42.4</v>
      </c>
      <c r="C11" t="n" s="9">
        <v>-308.3</v>
      </c>
      <c r="D11" t="n" s="9">
        <v>451.4</v>
      </c>
      <c r="E11" t="n" s="9">
        <v>-0.9</v>
      </c>
    </row>
    <row r="12" spans="1:7">
      <c r="A12" t="s" s="4">
        <v>1299</v>
      </c>
      <c r="B12" t="n" s="9">
        <v>-42.4</v>
      </c>
      <c r="C12" t="n" s="9">
        <v>-308.3</v>
      </c>
      <c r="D12" t="n" s="9">
        <v>451.4</v>
      </c>
      <c r="E12" t="n" s="9">
        <v>-0.9</v>
      </c>
    </row>
    <row r="13" spans="1:7">
      <c r="A13" t="s" s="4">
        <v>1300</v>
      </c>
      <c r="B13" t="n" s="9">
        <v>-25.4</v>
      </c>
      <c r="C13" t="n" s="9">
        <v>-224.1</v>
      </c>
      <c r="D13" t="n" s="5">
        <v>17</v>
      </c>
      <c r="E13" t="n" s="9">
        <v>84.2</v>
      </c>
      <c r="F13" t="n" s="9">
        <v>-25.4</v>
      </c>
      <c r="G13" t="n" s="9">
        <v>-224.1</v>
      </c>
    </row>
    <row r="14" spans="1:7">
      <c r="A14" t="s" s="4">
        <v>1302</v>
      </c>
    </row>
    <row r="15" spans="1:7">
      <c r="A15" t="s" s="3">
        <v>1296</v>
      </c>
    </row>
    <row r="16" spans="1:7">
      <c r="A16" t="s" s="4">
        <v>1297</v>
      </c>
      <c r="B16" t="n" s="9">
        <v>-27.4</v>
      </c>
      <c r="C16" t="n" s="9">
        <v>6.1</v>
      </c>
      <c r="D16" t="n" s="5">
        <v>-31</v>
      </c>
      <c r="E16" t="n" s="9">
        <v>5.4</v>
      </c>
      <c r="F16" t="n" s="5">
        <v>-31</v>
      </c>
      <c r="G16" t="n" s="9">
        <v>5.4</v>
      </c>
    </row>
    <row r="17" spans="1:7">
      <c r="A17" t="s" s="4">
        <v>1298</v>
      </c>
      <c r="B17" t="n" s="9">
        <v>7.5</v>
      </c>
      <c r="C17" t="n" s="9">
        <v>-2.3</v>
      </c>
      <c r="D17" t="n" s="9">
        <v>3.6</v>
      </c>
      <c r="E17" t="n" s="9">
        <v>0.7</v>
      </c>
    </row>
    <row r="18" spans="1:7">
      <c r="A18" t="s" s="4">
        <v>1299</v>
      </c>
      <c r="B18" t="n" s="9">
        <v>7.5</v>
      </c>
      <c r="C18" t="n" s="9">
        <v>-2.3</v>
      </c>
      <c r="D18" t="n" s="9">
        <v>3.6</v>
      </c>
      <c r="E18" t="n" s="9">
        <v>0.7</v>
      </c>
    </row>
    <row r="19" spans="1:7">
      <c r="A19" t="s" s="4">
        <v>1300</v>
      </c>
      <c r="B19" t="n" s="7">
        <v>-19.9</v>
      </c>
      <c r="C19" t="n" s="7">
        <v>3.8</v>
      </c>
      <c r="D19" t="n" s="7">
        <v>-27.4</v>
      </c>
      <c r="E19" t="n" s="7">
        <v>6.1</v>
      </c>
      <c r="F19" t="n" s="7">
        <v>-19.9</v>
      </c>
      <c r="G19" t="n" s="7">
        <v>3.8</v>
      </c>
    </row>
  </sheetData>
  <mergeCells count="4">
    <mergeCell ref="A1:A2"/>
    <mergeCell ref="B1:C1"/>
    <mergeCell ref="D1:E1"/>
    <mergeCell ref="F1:G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1303</v>
      </c>
      <c r="B1" t="s" s="2">
        <v>83</v>
      </c>
      <c r="C1" t="s" s="2">
        <v>1</v>
      </c>
    </row>
    <row r="2" spans="1:4">
      <c r="B2" t="s" s="2">
        <v>2</v>
      </c>
      <c r="C2" t="s" s="2">
        <v>2</v>
      </c>
      <c r="D2" t="s" s="2">
        <v>28</v>
      </c>
    </row>
    <row r="3" spans="1:4">
      <c r="A3" t="s" s="4">
        <v>1304</v>
      </c>
    </row>
    <row r="4" spans="1:4">
      <c r="A4" t="s" s="3">
        <v>1305</v>
      </c>
    </row>
    <row r="5" spans="1:4">
      <c r="A5" t="s" s="4">
        <v>1306</v>
      </c>
      <c r="B5" t="n" s="7">
        <v>6.4</v>
      </c>
      <c r="C5" t="n" s="7">
        <v>5.8</v>
      </c>
    </row>
    <row r="6" spans="1:4">
      <c r="A6" t="s" s="4">
        <v>1307</v>
      </c>
    </row>
    <row r="7" spans="1:4">
      <c r="A7" t="s" s="3">
        <v>1305</v>
      </c>
    </row>
    <row r="8" spans="1:4">
      <c r="A8" t="s" s="4">
        <v>1308</v>
      </c>
      <c r="B8" t="n" s="9">
        <v>90.90000000000001</v>
      </c>
      <c r="C8" t="n" s="9">
        <v>90.90000000000001</v>
      </c>
      <c r="D8" t="n" s="7">
        <v>2.3</v>
      </c>
    </row>
    <row r="9" spans="1:4">
      <c r="A9" t="s" s="4">
        <v>1309</v>
      </c>
    </row>
    <row r="10" spans="1:4">
      <c r="A10" t="s" s="3">
        <v>1305</v>
      </c>
    </row>
    <row r="11" spans="1:4">
      <c r="A11" t="s" s="4">
        <v>1310</v>
      </c>
      <c r="B11" t="n" s="7">
        <v>0.4</v>
      </c>
      <c r="C11" t="n" s="7">
        <v>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General</vt:lpstr>
      <vt:lpstr>Reconciliation of Warner Chilco</vt:lpstr>
      <vt:lpstr>Summary of Significant Accounti</vt:lpstr>
      <vt:lpstr>Acquisitions and Other Agreemen</vt:lpstr>
      <vt:lpstr>Discontinued Operations</vt:lpstr>
      <vt:lpstr>Assets Held For Sale</vt:lpstr>
      <vt:lpstr>Share-Based Compensation</vt:lpstr>
      <vt:lpstr>Reportable Segments</vt:lpstr>
      <vt:lpstr>Inventories</vt:lpstr>
      <vt:lpstr>Investments and Other Assets</vt:lpstr>
      <vt:lpstr>Accounts Payable and Accrued Ex</vt:lpstr>
      <vt:lpstr>Goodwill, Product Rights and Ot</vt:lpstr>
      <vt:lpstr>Long-Term Debt and Capital Leas</vt:lpstr>
      <vt:lpstr>Other Long-Term Liabilities</vt:lpstr>
      <vt:lpstr>Income Taxes</vt:lpstr>
      <vt:lpstr>Shareholders' Equity</vt:lpstr>
      <vt:lpstr>Derivative Instruments and Hedg</vt:lpstr>
      <vt:lpstr>Fair Value Measurement</vt:lpstr>
      <vt:lpstr>Business Restructuring Charges</vt:lpstr>
      <vt:lpstr>Commitments and Contingencies</vt:lpstr>
      <vt:lpstr>Warner Chilcott Limited ("WCL")</vt:lpstr>
      <vt:lpstr>Subsequent Events</vt:lpstr>
      <vt:lpstr>Summary of Significant Accoun29</vt:lpstr>
      <vt:lpstr>Reconciliation of Warner Chil30</vt:lpstr>
      <vt:lpstr>Summary of Significant Accoun31</vt:lpstr>
      <vt:lpstr>Acquisitions and Other Agreem32</vt:lpstr>
      <vt:lpstr>Discontinued Operations (Tables</vt:lpstr>
      <vt:lpstr>Assets Held For Sale (Tables)</vt:lpstr>
      <vt:lpstr>Share-Based Compensation (Table</vt:lpstr>
      <vt:lpstr>Reportable Segments (Tables)</vt:lpstr>
      <vt:lpstr>Inventories (Tables)</vt:lpstr>
      <vt:lpstr>Investments and Other Assets (T</vt:lpstr>
      <vt:lpstr>Accounts Payable and Accrued 39</vt:lpstr>
      <vt:lpstr>Goodwill, Product Rights and 40</vt:lpstr>
      <vt:lpstr>Long-Term Debt and Capital Le41</vt:lpstr>
      <vt:lpstr>Other Long-Term Liabilities (Ta</vt:lpstr>
      <vt:lpstr>Income Taxes (Tables)</vt:lpstr>
      <vt:lpstr>Shareholders' Equity (Tables)</vt:lpstr>
      <vt:lpstr>Fair Value Measurement (Tables)</vt:lpstr>
      <vt:lpstr>Business Restructuring Charges </vt:lpstr>
      <vt:lpstr>Warner Chilcott Limited ("WCL47</vt:lpstr>
      <vt:lpstr>General - Additional Informatio</vt:lpstr>
      <vt:lpstr>Reconciliation of Warner Chil49</vt:lpstr>
      <vt:lpstr>Reconciliation of Warner Chil50</vt:lpstr>
      <vt:lpstr>Summary of Significant Accoun51</vt:lpstr>
      <vt:lpstr>Summary of Significant Accoun52</vt:lpstr>
      <vt:lpstr>Summary of Significant Accoun53</vt:lpstr>
      <vt:lpstr>Summary of Significant Accoun54</vt:lpstr>
      <vt:lpstr>Acquisitions and Other Agreem55</vt:lpstr>
      <vt:lpstr>Acquisitions and Other Agreem56</vt:lpstr>
      <vt:lpstr>Acquisitions and Other Agreem57</vt:lpstr>
      <vt:lpstr>Acquisitions and Other Agreem58</vt:lpstr>
      <vt:lpstr>Acquisitions and Other Agreem59</vt:lpstr>
      <vt:lpstr>Discontinued Operations - Summa</vt:lpstr>
      <vt:lpstr>Discontinued Operations - Addit</vt:lpstr>
      <vt:lpstr>Discontinued Operations - Sched</vt:lpstr>
      <vt:lpstr>Discontinued Operations - Sch63</vt:lpstr>
      <vt:lpstr>Assets Held For Sale - Net Asse</vt:lpstr>
      <vt:lpstr>Assets Held For Sale - Addition</vt:lpstr>
      <vt:lpstr>Share-Based Compensation - Addi</vt:lpstr>
      <vt:lpstr>Share-Based Compensation - Sche</vt:lpstr>
      <vt:lpstr>Share-Based Compensation - Shar</vt:lpstr>
      <vt:lpstr>Share-Based Compensation - Summ</vt:lpstr>
      <vt:lpstr>Share-Based Compensation - Su70</vt:lpstr>
      <vt:lpstr>Reportable Segments - Additiona</vt:lpstr>
      <vt:lpstr>Reportable Segments - Schedule </vt:lpstr>
      <vt:lpstr>Reportable Segments - Reconcili</vt:lpstr>
      <vt:lpstr>Reportable Segments - Presents </vt:lpstr>
      <vt:lpstr>Reportable Segments - Schedul75</vt:lpstr>
      <vt:lpstr>Inventories - Schedule of Inven</vt:lpstr>
      <vt:lpstr>Inventories - Schedule of Amoun</vt:lpstr>
      <vt:lpstr>Investments and Other Assets - </vt:lpstr>
      <vt:lpstr>Accounts Payable and Accrued 79</vt:lpstr>
      <vt:lpstr>Goodwill, Product Rights and 80</vt:lpstr>
      <vt:lpstr>Goodwill, Product Rights and 81</vt:lpstr>
      <vt:lpstr>Goodwill, Product Rights and 82</vt:lpstr>
      <vt:lpstr>Goodwill, Product Rights and 83</vt:lpstr>
      <vt:lpstr>Long-Term Debt and Capital Le84</vt:lpstr>
      <vt:lpstr>Long-Term Debt and Capital Le85</vt:lpstr>
      <vt:lpstr>Long-Term Debt and Capital Le86</vt:lpstr>
      <vt:lpstr>Long-Term Debt and Capital Le87</vt:lpstr>
      <vt:lpstr>Long-Term Debt and Capital Le88</vt:lpstr>
      <vt:lpstr>Long-Term Debt and Capital Le89</vt:lpstr>
      <vt:lpstr>Long-Term Debt and Capital Le90</vt:lpstr>
      <vt:lpstr>Long-Term Debt and Capital Le91</vt:lpstr>
      <vt:lpstr>Long-Term Debt and Capital Le92</vt:lpstr>
      <vt:lpstr>Other Long-Term Liabilities - S</vt:lpstr>
      <vt:lpstr>Income Taxes - Additional Infor</vt:lpstr>
      <vt:lpstr>Income Taxes - Summary of Acqui</vt:lpstr>
      <vt:lpstr>Shareholders' Equity - Summary </vt:lpstr>
      <vt:lpstr>Shareholders' Equity - Addition</vt:lpstr>
      <vt:lpstr>Shareholders' Equity - Summar98</vt:lpstr>
      <vt:lpstr>Derivative Instruments and He99</vt:lpstr>
      <vt:lpstr>Fair Value Measurement - Schedu</vt:lpstr>
      <vt:lpstr>Fair Value Measurement - Summar</vt:lpstr>
      <vt:lpstr>Fair Value Measurement - Change</vt:lpstr>
      <vt:lpstr>Fair Value Measurement - Sum103</vt:lpstr>
      <vt:lpstr>Fair Value Measurement - Sch104</vt:lpstr>
      <vt:lpstr>Business Restructuring Charg105</vt:lpstr>
      <vt:lpstr>Business Restructuring Charg106</vt:lpstr>
      <vt:lpstr>Commitments and Contingencies -</vt:lpstr>
      <vt:lpstr>Commitments and Contingencie108</vt:lpstr>
      <vt:lpstr>Warner Chilcott Limited ("WC109</vt:lpstr>
      <vt:lpstr>Warner Chilcott Limited ("WC110</vt:lpstr>
      <vt:lpstr>Warner Chilcott Limited ("WC111</vt:lpstr>
      <vt:lpstr>Warner Chilcott Limited ("WC11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9:00:51Z</dcterms:created>
  <dcterms:modified xmlns:dcterms="http://purl.org/dc/terms/" xmlns:xsi="http://www.w3.org/2001/XMLSchema-instance" xsi:type="dcterms:W3CDTF">2015-11-06T09:00:51Z</dcterms:modified>
  <dc:title xmlns:dc="http://purl.org/dc/elements/1.1/">Untitled</dc:title>
  <dc:description xmlns:dc="http://purl.org/dc/elements/1.1/"/>
  <dc:subject xmlns:dc="http://purl.org/dc/elements/1.1/"/>
  <cp:keywords/>
  <cp:category/>
</cp:coreProperties>
</file>